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Cooper Tire Acquisition" sheetId="11" state="visible" r:id="rId11"/>
    <sheet xmlns:r="http://schemas.openxmlformats.org/officeDocument/2006/relationships" name="Net Sales" sheetId="12" state="visible" r:id="rId12"/>
    <sheet xmlns:r="http://schemas.openxmlformats.org/officeDocument/2006/relationships" name="Costs Associated with Rationali" sheetId="13" state="visible" r:id="rId13"/>
    <sheet xmlns:r="http://schemas.openxmlformats.org/officeDocument/2006/relationships" name="Interest Expense" sheetId="14" state="visible" r:id="rId14"/>
    <sheet xmlns:r="http://schemas.openxmlformats.org/officeDocument/2006/relationships" name="Other (Income) Expens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Accounts Receivable" sheetId="19" state="visible" r:id="rId19"/>
    <sheet xmlns:r="http://schemas.openxmlformats.org/officeDocument/2006/relationships" name="Inventories" sheetId="20" state="visible" r:id="rId20"/>
    <sheet xmlns:r="http://schemas.openxmlformats.org/officeDocument/2006/relationships" name="Goodwill and Intangible Assets" sheetId="21" state="visible" r:id="rId21"/>
    <sheet xmlns:r="http://schemas.openxmlformats.org/officeDocument/2006/relationships" name="Other Assets and Investments" sheetId="22" state="visible" r:id="rId22"/>
    <sheet xmlns:r="http://schemas.openxmlformats.org/officeDocument/2006/relationships" name="Property, Plant and Equipment" sheetId="23" state="visible" r:id="rId23"/>
    <sheet xmlns:r="http://schemas.openxmlformats.org/officeDocument/2006/relationships" name="Leases" sheetId="24" state="visible" r:id="rId24"/>
    <sheet xmlns:r="http://schemas.openxmlformats.org/officeDocument/2006/relationships" name="Financing Arrangements and Deri" sheetId="25" state="visible" r:id="rId25"/>
    <sheet xmlns:r="http://schemas.openxmlformats.org/officeDocument/2006/relationships" name="Fair Value Measurements" sheetId="26" state="visible" r:id="rId26"/>
    <sheet xmlns:r="http://schemas.openxmlformats.org/officeDocument/2006/relationships" name="Pension, Other Postretirement B" sheetId="27" state="visible" r:id="rId27"/>
    <sheet xmlns:r="http://schemas.openxmlformats.org/officeDocument/2006/relationships" name="Stock Compensation Plans" sheetId="28" state="visible" r:id="rId28"/>
    <sheet xmlns:r="http://schemas.openxmlformats.org/officeDocument/2006/relationships" name="Commitments and Contingent Liab" sheetId="29" state="visible" r:id="rId29"/>
    <sheet xmlns:r="http://schemas.openxmlformats.org/officeDocument/2006/relationships" name="Capital Stock" sheetId="30" state="visible" r:id="rId30"/>
    <sheet xmlns:r="http://schemas.openxmlformats.org/officeDocument/2006/relationships" name="Accumulated Other Comprehensive" sheetId="31" state="visible" r:id="rId31"/>
    <sheet xmlns:r="http://schemas.openxmlformats.org/officeDocument/2006/relationships" name="Schedule II Valuation and Quali"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Cooper Tire Acquisition (Tables" sheetId="35" state="visible" r:id="rId35"/>
    <sheet xmlns:r="http://schemas.openxmlformats.org/officeDocument/2006/relationships" name="Net Sales (Tables)" sheetId="36" state="visible" r:id="rId36"/>
    <sheet xmlns:r="http://schemas.openxmlformats.org/officeDocument/2006/relationships" name="Costs Associated with Rationa_2" sheetId="37" state="visible" r:id="rId37"/>
    <sheet xmlns:r="http://schemas.openxmlformats.org/officeDocument/2006/relationships" name="Interest Expense (Tables)" sheetId="38" state="visible" r:id="rId38"/>
    <sheet xmlns:r="http://schemas.openxmlformats.org/officeDocument/2006/relationships" name="Other (Income) Expense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Business Segments (Tables)"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Goodwill and Intangible Assets " sheetId="45" state="visible" r:id="rId45"/>
    <sheet xmlns:r="http://schemas.openxmlformats.org/officeDocument/2006/relationships" name="Property, Plant and Equipment (" sheetId="46" state="visible" r:id="rId46"/>
    <sheet xmlns:r="http://schemas.openxmlformats.org/officeDocument/2006/relationships" name="Leases (Tables)" sheetId="47" state="visible" r:id="rId47"/>
    <sheet xmlns:r="http://schemas.openxmlformats.org/officeDocument/2006/relationships" name="Financing Arrangements and De_2" sheetId="48" state="visible" r:id="rId48"/>
    <sheet xmlns:r="http://schemas.openxmlformats.org/officeDocument/2006/relationships" name="Fair Value Measurements (Tables" sheetId="49" state="visible" r:id="rId49"/>
    <sheet xmlns:r="http://schemas.openxmlformats.org/officeDocument/2006/relationships" name="Pension, Other Postretirement_2" sheetId="50" state="visible" r:id="rId50"/>
    <sheet xmlns:r="http://schemas.openxmlformats.org/officeDocument/2006/relationships" name="Stock Compensation Plans (Table" sheetId="51" state="visible" r:id="rId51"/>
    <sheet xmlns:r="http://schemas.openxmlformats.org/officeDocument/2006/relationships" name="Commitments and Contingent Li_2" sheetId="52" state="visible" r:id="rId52"/>
    <sheet xmlns:r="http://schemas.openxmlformats.org/officeDocument/2006/relationships" name="Accumulated Other Comprehensi_2" sheetId="53" state="visible" r:id="rId53"/>
    <sheet xmlns:r="http://schemas.openxmlformats.org/officeDocument/2006/relationships" name="Schedule II Valuation and Qua_2" sheetId="54" state="visible" r:id="rId54"/>
    <sheet xmlns:r="http://schemas.openxmlformats.org/officeDocument/2006/relationships" name="Accounting Policies - Narrative" sheetId="55" state="visible" r:id="rId55"/>
    <sheet xmlns:r="http://schemas.openxmlformats.org/officeDocument/2006/relationships" name="Accounting Policies - Restricte" sheetId="56" state="visible" r:id="rId56"/>
    <sheet xmlns:r="http://schemas.openxmlformats.org/officeDocument/2006/relationships" name="Accounting Policies - Restric_2" sheetId="57" state="visible" r:id="rId57"/>
    <sheet xmlns:r="http://schemas.openxmlformats.org/officeDocument/2006/relationships" name="Cooper Tire Acquisition - Calcu" sheetId="58" state="visible" r:id="rId58"/>
    <sheet xmlns:r="http://schemas.openxmlformats.org/officeDocument/2006/relationships" name="Cooper Tire Acquisition - Suppl" sheetId="59" state="visible" r:id="rId59"/>
    <sheet xmlns:r="http://schemas.openxmlformats.org/officeDocument/2006/relationships" name="Cooper Tire Acquisition - Sched" sheetId="60" state="visible" r:id="rId60"/>
    <sheet xmlns:r="http://schemas.openxmlformats.org/officeDocument/2006/relationships" name="Cooper Tire Acquisition (Additi" sheetId="61" state="visible" r:id="rId61"/>
    <sheet xmlns:r="http://schemas.openxmlformats.org/officeDocument/2006/relationships" name="Cooper Tire Acquisition - Sch_2" sheetId="62" state="visible" r:id="rId62"/>
    <sheet xmlns:r="http://schemas.openxmlformats.org/officeDocument/2006/relationships" name="Cooper Tire Acquisition - Sch_3" sheetId="63" state="visible" r:id="rId63"/>
    <sheet xmlns:r="http://schemas.openxmlformats.org/officeDocument/2006/relationships" name="Net Sales - Schedule of Disaggr" sheetId="64" state="visible" r:id="rId64"/>
    <sheet xmlns:r="http://schemas.openxmlformats.org/officeDocument/2006/relationships" name="Net Sales - Schedule of Disag_2" sheetId="65" state="visible" r:id="rId65"/>
    <sheet xmlns:r="http://schemas.openxmlformats.org/officeDocument/2006/relationships" name="Net Sales - Narrative (Details)" sheetId="66" state="visible" r:id="rId66"/>
    <sheet xmlns:r="http://schemas.openxmlformats.org/officeDocument/2006/relationships" name="Net Sales - Schedule of Balance" sheetId="67" state="visible" r:id="rId67"/>
    <sheet xmlns:r="http://schemas.openxmlformats.org/officeDocument/2006/relationships" name="Costs Associated with Rationa_3" sheetId="68" state="visible" r:id="rId68"/>
    <sheet xmlns:r="http://schemas.openxmlformats.org/officeDocument/2006/relationships" name="Costs Associated with Rationa_4" sheetId="69" state="visible" r:id="rId69"/>
    <sheet xmlns:r="http://schemas.openxmlformats.org/officeDocument/2006/relationships" name="Costs Associated with Rationa_5" sheetId="70" state="visible" r:id="rId70"/>
    <sheet xmlns:r="http://schemas.openxmlformats.org/officeDocument/2006/relationships" name="Interest Expense (Details)" sheetId="71" state="visible" r:id="rId71"/>
    <sheet xmlns:r="http://schemas.openxmlformats.org/officeDocument/2006/relationships" name="Other (Income) Expense (Details" sheetId="72" state="visible" r:id="rId72"/>
    <sheet xmlns:r="http://schemas.openxmlformats.org/officeDocument/2006/relationships" name="Other (Income) Expense - Narrat" sheetId="73" state="visible" r:id="rId73"/>
    <sheet xmlns:r="http://schemas.openxmlformats.org/officeDocument/2006/relationships" name="Income Taxes - Income (Loss) be" sheetId="74" state="visible" r:id="rId74"/>
    <sheet xmlns:r="http://schemas.openxmlformats.org/officeDocument/2006/relationships" name="Income Taxes - Reconciliation o" sheetId="75" state="visible" r:id="rId75"/>
    <sheet xmlns:r="http://schemas.openxmlformats.org/officeDocument/2006/relationships" name="Income Taxes - Components of Un" sheetId="76" state="visible" r:id="rId76"/>
    <sheet xmlns:r="http://schemas.openxmlformats.org/officeDocument/2006/relationships" name="Income Taxes - Narrative (Detai" sheetId="77" state="visible" r:id="rId77"/>
    <sheet xmlns:r="http://schemas.openxmlformats.org/officeDocument/2006/relationships" name="Income Taxes - Deferred Tax Ass" sheetId="78" state="visible" r:id="rId78"/>
    <sheet xmlns:r="http://schemas.openxmlformats.org/officeDocument/2006/relationships" name="Income Taxes - Unrecognized Tax" sheetId="79" state="visible" r:id="rId79"/>
    <sheet xmlns:r="http://schemas.openxmlformats.org/officeDocument/2006/relationships" name="Earnings Per Share - Basic and " sheetId="80" state="visible" r:id="rId80"/>
    <sheet xmlns:r="http://schemas.openxmlformats.org/officeDocument/2006/relationships" name="Earnings Per Share - Narrative " sheetId="81" state="visible" r:id="rId81"/>
    <sheet xmlns:r="http://schemas.openxmlformats.org/officeDocument/2006/relationships" name="Business Segments - Narrative (" sheetId="82" state="visible" r:id="rId82"/>
    <sheet xmlns:r="http://schemas.openxmlformats.org/officeDocument/2006/relationships" name="Business Segments - Reporting I" sheetId="83" state="visible" r:id="rId83"/>
    <sheet xmlns:r="http://schemas.openxmlformats.org/officeDocument/2006/relationships" name="Business Segments - Reporting_2" sheetId="84" state="visible" r:id="rId84"/>
    <sheet xmlns:r="http://schemas.openxmlformats.org/officeDocument/2006/relationships" name="Business Segments - Segment Ass" sheetId="85" state="visible" r:id="rId85"/>
    <sheet xmlns:r="http://schemas.openxmlformats.org/officeDocument/2006/relationships" name="Business Segments - Geographic " sheetId="86" state="visible" r:id="rId86"/>
    <sheet xmlns:r="http://schemas.openxmlformats.org/officeDocument/2006/relationships" name="Business Segments - Rationaliza" sheetId="87" state="visible" r:id="rId87"/>
    <sheet xmlns:r="http://schemas.openxmlformats.org/officeDocument/2006/relationships" name="Business Segments - Capital Exp" sheetId="88" state="visible" r:id="rId88"/>
    <sheet xmlns:r="http://schemas.openxmlformats.org/officeDocument/2006/relationships" name="Business Segments - Equity In N" sheetId="89" state="visible" r:id="rId89"/>
    <sheet xmlns:r="http://schemas.openxmlformats.org/officeDocument/2006/relationships" name="Accounts Receivable (Details)" sheetId="90" state="visible" r:id="rId90"/>
    <sheet xmlns:r="http://schemas.openxmlformats.org/officeDocument/2006/relationships" name="Inventories (Details)" sheetId="91" state="visible" r:id="rId91"/>
    <sheet xmlns:r="http://schemas.openxmlformats.org/officeDocument/2006/relationships" name="Goodwill and Intangible Asset_2" sheetId="92" state="visible" r:id="rId92"/>
    <sheet xmlns:r="http://schemas.openxmlformats.org/officeDocument/2006/relationships" name="Goodwill and Intangible Asset_3" sheetId="93" state="visible" r:id="rId93"/>
    <sheet xmlns:r="http://schemas.openxmlformats.org/officeDocument/2006/relationships" name="Goodwill and Intangible Asset_4" sheetId="94" state="visible" r:id="rId94"/>
    <sheet xmlns:r="http://schemas.openxmlformats.org/officeDocument/2006/relationships" name="Other Assets and Investments (D" sheetId="95" state="visible" r:id="rId95"/>
    <sheet xmlns:r="http://schemas.openxmlformats.org/officeDocument/2006/relationships" name="Property, Plant and Equipment P" sheetId="96" state="visible" r:id="rId96"/>
    <sheet xmlns:r="http://schemas.openxmlformats.org/officeDocument/2006/relationships" name="Leases - Components of Lease Ex" sheetId="97" state="visible" r:id="rId97"/>
    <sheet xmlns:r="http://schemas.openxmlformats.org/officeDocument/2006/relationships" name="Leases - Supplemental Cash Flow" sheetId="98" state="visible" r:id="rId98"/>
    <sheet xmlns:r="http://schemas.openxmlformats.org/officeDocument/2006/relationships" name="Leases - Supplemental Balance S" sheetId="99" state="visible" r:id="rId99"/>
    <sheet xmlns:r="http://schemas.openxmlformats.org/officeDocument/2006/relationships" name="Leases - Future Maturities of L" sheetId="100" state="visible" r:id="rId100"/>
    <sheet xmlns:r="http://schemas.openxmlformats.org/officeDocument/2006/relationships" name="Leases - Additional Information" sheetId="101" state="visible" r:id="rId101"/>
    <sheet xmlns:r="http://schemas.openxmlformats.org/officeDocument/2006/relationships" name="Financing Arrangements and De_3" sheetId="102" state="visible" r:id="rId102"/>
    <sheet xmlns:r="http://schemas.openxmlformats.org/officeDocument/2006/relationships" name="Financing Arrangements and De_4" sheetId="103" state="visible" r:id="rId103"/>
    <sheet xmlns:r="http://schemas.openxmlformats.org/officeDocument/2006/relationships" name="Financing Arrangements and De_5" sheetId="104" state="visible" r:id="rId104"/>
    <sheet xmlns:r="http://schemas.openxmlformats.org/officeDocument/2006/relationships" name="Financing Arrangements and De_6" sheetId="105" state="visible" r:id="rId105"/>
    <sheet xmlns:r="http://schemas.openxmlformats.org/officeDocument/2006/relationships" name="Financing Arrangements and De_7" sheetId="106" state="visible" r:id="rId106"/>
    <sheet xmlns:r="http://schemas.openxmlformats.org/officeDocument/2006/relationships" name="Financing Arrangements and De_8" sheetId="107" state="visible" r:id="rId107"/>
    <sheet xmlns:r="http://schemas.openxmlformats.org/officeDocument/2006/relationships" name="Financing Arrangements and De_9" sheetId="108" state="visible" r:id="rId108"/>
    <sheet xmlns:r="http://schemas.openxmlformats.org/officeDocument/2006/relationships" name="Financing Arrangements and D_10" sheetId="109" state="visible" r:id="rId109"/>
    <sheet xmlns:r="http://schemas.openxmlformats.org/officeDocument/2006/relationships" name="Financing Arrangements and D_11" sheetId="110" state="visible" r:id="rId110"/>
    <sheet xmlns:r="http://schemas.openxmlformats.org/officeDocument/2006/relationships" name="Fair Value Measurements (Detail" sheetId="111" state="visible" r:id="rId111"/>
    <sheet xmlns:r="http://schemas.openxmlformats.org/officeDocument/2006/relationships" name="Pension, Other Postretirement_3" sheetId="112" state="visible" r:id="rId112"/>
    <sheet xmlns:r="http://schemas.openxmlformats.org/officeDocument/2006/relationships" name="Pension, Other Postretirement_4" sheetId="113" state="visible" r:id="rId113"/>
    <sheet xmlns:r="http://schemas.openxmlformats.org/officeDocument/2006/relationships" name="Pension, Other Postretirement_5" sheetId="114" state="visible" r:id="rId114"/>
    <sheet xmlns:r="http://schemas.openxmlformats.org/officeDocument/2006/relationships" name="Pension, Other Postretirement_6" sheetId="115" state="visible" r:id="rId115"/>
    <sheet xmlns:r="http://schemas.openxmlformats.org/officeDocument/2006/relationships" name="Pension, Other Postretirement_7" sheetId="116" state="visible" r:id="rId116"/>
    <sheet xmlns:r="http://schemas.openxmlformats.org/officeDocument/2006/relationships" name="Pension, Other Postretirement_8" sheetId="117" state="visible" r:id="rId117"/>
    <sheet xmlns:r="http://schemas.openxmlformats.org/officeDocument/2006/relationships" name="Pension, Other Postretirement_9" sheetId="118" state="visible" r:id="rId118"/>
    <sheet xmlns:r="http://schemas.openxmlformats.org/officeDocument/2006/relationships" name="Pension, Other Postretiremen_10" sheetId="119" state="visible" r:id="rId119"/>
    <sheet xmlns:r="http://schemas.openxmlformats.org/officeDocument/2006/relationships" name="Pension, Other Postretiremen_11" sheetId="120" state="visible" r:id="rId120"/>
    <sheet xmlns:r="http://schemas.openxmlformats.org/officeDocument/2006/relationships" name="Pension, Other Postretiremen_12" sheetId="121" state="visible" r:id="rId121"/>
    <sheet xmlns:r="http://schemas.openxmlformats.org/officeDocument/2006/relationships" name="Pension, Other Postretiremen_13" sheetId="122" state="visible" r:id="rId122"/>
    <sheet xmlns:r="http://schemas.openxmlformats.org/officeDocument/2006/relationships" name="Pension, Other Postretiremen_14" sheetId="123" state="visible" r:id="rId123"/>
    <sheet xmlns:r="http://schemas.openxmlformats.org/officeDocument/2006/relationships" name="Stock Compensation Plans - Narr" sheetId="124" state="visible" r:id="rId124"/>
    <sheet xmlns:r="http://schemas.openxmlformats.org/officeDocument/2006/relationships" name="Stock Compensation Plans - Opti" sheetId="125" state="visible" r:id="rId125"/>
    <sheet xmlns:r="http://schemas.openxmlformats.org/officeDocument/2006/relationships" name="Stock Compensation Plans - Op_2" sheetId="126" state="visible" r:id="rId126"/>
    <sheet xmlns:r="http://schemas.openxmlformats.org/officeDocument/2006/relationships" name="Stock Compensation Plans - Op_3" sheetId="127" state="visible" r:id="rId127"/>
    <sheet xmlns:r="http://schemas.openxmlformats.org/officeDocument/2006/relationships" name="Stock Compensation Plans - Weig" sheetId="128" state="visible" r:id="rId128"/>
    <sheet xmlns:r="http://schemas.openxmlformats.org/officeDocument/2006/relationships" name="Stock Compensation Plans - We_2" sheetId="129" state="visible" r:id="rId129"/>
    <sheet xmlns:r="http://schemas.openxmlformats.org/officeDocument/2006/relationships" name="Stock Compensation Plans - Nonv" sheetId="130" state="visible" r:id="rId130"/>
    <sheet xmlns:r="http://schemas.openxmlformats.org/officeDocument/2006/relationships" name="Stock Compensation Plans - Stoc" sheetId="131" state="visible" r:id="rId131"/>
    <sheet xmlns:r="http://schemas.openxmlformats.org/officeDocument/2006/relationships" name="Commitments and Contingent Li_3" sheetId="132" state="visible" r:id="rId132"/>
    <sheet xmlns:r="http://schemas.openxmlformats.org/officeDocument/2006/relationships" name="Commitments and Contingent Li_4" sheetId="133" state="visible" r:id="rId133"/>
    <sheet xmlns:r="http://schemas.openxmlformats.org/officeDocument/2006/relationships" name="Commitments and Contingent Li_5" sheetId="134" state="visible" r:id="rId134"/>
    <sheet xmlns:r="http://schemas.openxmlformats.org/officeDocument/2006/relationships" name="Capital Stock - Narrative (Deta" sheetId="135" state="visible" r:id="rId135"/>
    <sheet xmlns:r="http://schemas.openxmlformats.org/officeDocument/2006/relationships" name="Accumulated Other Comprehensi_3" sheetId="136" state="visible" r:id="rId136"/>
    <sheet xmlns:r="http://schemas.openxmlformats.org/officeDocument/2006/relationships" name="Accumulated Other Comprehensi_4" sheetId="137" state="visible" r:id="rId137"/>
    <sheet xmlns:r="http://schemas.openxmlformats.org/officeDocument/2006/relationships" name="Accumulated Other Comprehensi_5" sheetId="138" state="visible" r:id="rId138"/>
    <sheet xmlns:r="http://schemas.openxmlformats.org/officeDocument/2006/relationships" name="Accumulated Other Comprehensi_6" sheetId="139" state="visible" r:id="rId139"/>
    <sheet xmlns:r="http://schemas.openxmlformats.org/officeDocument/2006/relationships" name="Schedule II Valuation and Qua_3" sheetId="140" state="visible" r:id="rId140"/>
    <sheet xmlns:r="http://schemas.openxmlformats.org/officeDocument/2006/relationships" name="Schedule II Valuation and Qua_4" sheetId="141" state="visible" r:id="rId14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Fiscal Period Focus</t>
        </is>
      </c>
      <c r="B5" s="4" t="inlineStr">
        <is>
          <t>FY</t>
        </is>
      </c>
    </row>
    <row r="6">
      <c r="A6" s="4" t="inlineStr">
        <is>
          <t>Amendment Flag</t>
        </is>
      </c>
      <c r="B6" s="4" t="inlineStr">
        <is>
          <t>false</t>
        </is>
      </c>
    </row>
    <row r="7">
      <c r="A7" s="4" t="inlineStr">
        <is>
          <t>Document Fiscal Year Focus</t>
        </is>
      </c>
      <c r="B7" s="4" t="inlineStr">
        <is>
          <t>2021</t>
        </is>
      </c>
    </row>
    <row r="8">
      <c r="A8" s="4" t="inlineStr">
        <is>
          <t>Document Period End Date</t>
        </is>
      </c>
      <c r="B8" s="4" t="inlineStr">
        <is>
          <t>Dec. 31,
		2021</t>
        </is>
      </c>
    </row>
    <row r="9">
      <c r="A9" s="4" t="inlineStr">
        <is>
          <t>Current Fiscal Year End Date</t>
        </is>
      </c>
      <c r="B9" s="4" t="inlineStr">
        <is>
          <t>--12-31</t>
        </is>
      </c>
    </row>
    <row r="10">
      <c r="A10" s="4" t="inlineStr">
        <is>
          <t>Document Annual Report</t>
        </is>
      </c>
      <c r="B10" s="4" t="inlineStr">
        <is>
          <t>true</t>
        </is>
      </c>
    </row>
    <row r="11">
      <c r="A11" s="4" t="inlineStr">
        <is>
          <t>Document Transition Report</t>
        </is>
      </c>
      <c r="B11" s="4" t="inlineStr">
        <is>
          <t>false</t>
        </is>
      </c>
    </row>
    <row r="12">
      <c r="A12" s="4" t="inlineStr">
        <is>
          <t>Entity File Number</t>
        </is>
      </c>
      <c r="B12" s="4" t="inlineStr">
        <is>
          <t>1-1927</t>
        </is>
      </c>
    </row>
    <row r="13">
      <c r="A13" s="4" t="inlineStr">
        <is>
          <t>Entity Registrant Name</t>
        </is>
      </c>
      <c r="B13" s="4" t="inlineStr">
        <is>
          <t>THE GOODYEAR TIRE &amp; RUBBER COMPANY</t>
        </is>
      </c>
    </row>
    <row r="14">
      <c r="A14" s="4" t="inlineStr">
        <is>
          <t>Entity Central Index Key</t>
        </is>
      </c>
      <c r="B14" s="4" t="inlineStr">
        <is>
          <t>0000042582</t>
        </is>
      </c>
    </row>
    <row r="15">
      <c r="A15" s="4" t="inlineStr">
        <is>
          <t>Entity Incorporation, State or Country Code</t>
        </is>
      </c>
      <c r="B15" s="4" t="inlineStr">
        <is>
          <t>OH</t>
        </is>
      </c>
    </row>
    <row r="16">
      <c r="A16" s="4" t="inlineStr">
        <is>
          <t>Entity Tax Identification Number</t>
        </is>
      </c>
      <c r="B16" s="4" t="inlineStr">
        <is>
          <t>34-0253240</t>
        </is>
      </c>
    </row>
    <row r="17">
      <c r="A17" s="4" t="inlineStr">
        <is>
          <t>Entity Address, Address Line One</t>
        </is>
      </c>
      <c r="B17" s="4" t="inlineStr">
        <is>
          <t>200 Innovation Way</t>
        </is>
      </c>
    </row>
    <row r="18">
      <c r="A18" s="4" t="inlineStr">
        <is>
          <t>Entity Address, City or Town</t>
        </is>
      </c>
      <c r="B18" s="4" t="inlineStr">
        <is>
          <t>Akron</t>
        </is>
      </c>
    </row>
    <row r="19">
      <c r="A19" s="4" t="inlineStr">
        <is>
          <t>Entity Address, State or Province</t>
        </is>
      </c>
      <c r="B19" s="4" t="inlineStr">
        <is>
          <t>OH</t>
        </is>
      </c>
    </row>
    <row r="20">
      <c r="A20" s="4" t="inlineStr">
        <is>
          <t>Entity Address, Postal Zip Code</t>
        </is>
      </c>
      <c r="B20" s="4" t="inlineStr">
        <is>
          <t>44316-0001</t>
        </is>
      </c>
    </row>
    <row r="21">
      <c r="A21" s="4" t="inlineStr">
        <is>
          <t>City Area Code</t>
        </is>
      </c>
      <c r="B21" s="4" t="inlineStr">
        <is>
          <t>330</t>
        </is>
      </c>
    </row>
    <row r="22">
      <c r="A22" s="4" t="inlineStr">
        <is>
          <t>Local Phone Number</t>
        </is>
      </c>
      <c r="B22" s="4" t="inlineStr">
        <is>
          <t>796-2121</t>
        </is>
      </c>
    </row>
    <row r="23">
      <c r="A23" s="4" t="inlineStr">
        <is>
          <t>Title of 12(b) Security</t>
        </is>
      </c>
      <c r="B23" s="4" t="inlineStr">
        <is>
          <t>Common Stock, Without Par Value</t>
        </is>
      </c>
    </row>
    <row r="24">
      <c r="A24" s="4" t="inlineStr">
        <is>
          <t>Trading Symbol</t>
        </is>
      </c>
      <c r="B24" s="4" t="inlineStr">
        <is>
          <t>GT</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Auditor Name</t>
        </is>
      </c>
      <c r="B35" s="4" t="inlineStr">
        <is>
          <t>PricewaterhouseCoopers LLP</t>
        </is>
      </c>
    </row>
    <row r="36">
      <c r="A36" s="4" t="inlineStr">
        <is>
          <t>Auditor Location</t>
        </is>
      </c>
      <c r="B36" s="4" t="inlineStr">
        <is>
          <t>Cleveland, Ohio</t>
        </is>
      </c>
    </row>
    <row r="37">
      <c r="A37" s="4" t="inlineStr">
        <is>
          <t>Auditor Firm ID</t>
        </is>
      </c>
      <c r="B37" s="4" t="inlineStr">
        <is>
          <t>238</t>
        </is>
      </c>
    </row>
    <row r="38">
      <c r="A38" s="4" t="inlineStr">
        <is>
          <t>Entity Public Float</t>
        </is>
      </c>
      <c r="D38" s="5" t="n">
        <v>4.8</v>
      </c>
    </row>
    <row r="39">
      <c r="A39" s="4" t="inlineStr">
        <is>
          <t>Entity Common Stock Outstanding</t>
        </is>
      </c>
      <c r="C39" s="6" t="n">
        <v>281825033</v>
      </c>
    </row>
    <row r="40">
      <c r="A40" s="4" t="inlineStr">
        <is>
          <t>Documents Incorporated by Reference</t>
        </is>
      </c>
      <c r="B40" s="4" t="inlineStr">
        <is>
          <t>Portions of the Company’s Proxy Statement for the Annual Meeting of Shareholders to be held on April 11, 2022 are incorporated by reference in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Note 1. Accounting Policies A summary of the significant accounting policies used in the preparation of the accompanying consolidated financial statements follows: Basis of Presentation On June 7, 2021 (the “Closing Date”), we completed the acquisition of Cooper Tire &amp; Rubber Company (“Cooper Tire”), pursuant to the terms of the Agreement and Plan of Merger, dated as of February 22, 2021 (the “Merger Agreement”), by and among Goodyear, Vulcan Merger Sub Inc., a direct, wholly owned subsidiary of Goodyear (“Merger Sub”), and Cooper Tire. On the Closing Date, Merger Sub merged with and into Cooper Tire, with Cooper Tire surviving the merger and becoming a wholly owned subsidiary of Goodyear (the “Merger”). As a result of the Merger, Cooper Tire, along with its subsidiaries, became subsidiaries of Goodyear. For further information about the Merger, refer to Note to the Consolidated Financial Statements No. 2, Cooper Tire Acquisition. We maintain a robust business continuity plan to adequately respond to situations such as the COVID-19 pandemic, including a framework for remote work arrangements, in order to effectively maintain operations, including financial reporting systems, internal control over financial reporting and disclosure controls and procedures. Recently Adopted Accounting Standards Effective January 2021 , we adopted an accounting standards update which eliminates differences in practice among fair value accounting for investments in equity securities, equity method investments and certain derivative instruments. The adoption of this standards update did not have a material impact on our consolidated financial statements. Recently Issued Accounting Standards In November 2021, the Financial Accounting Standards Board issued an accounting standards update on the disclosure of certain types of government assistance. Specifically, on an annual basis, entities will be required to make certain disclosures for transactions with a government that are accounted for by analogizing to a grant model. The standards update is effective either prospectively or retrospectively for annual periods beginning after December 15, 2021, with early adoption permitted. We are currently assessing the impact of this standards update on our consolidated financial statements. Acquisitions We include the results of operations of the businesses in which we acquire a controlling financial interest in our consolidated financial statements beginning as of the acquisition date. On the acquisition date, we recognize, separate from goodwill, the assets acquired, including separately identifiable intangible assets, and the liabilities assumed at their fair values. The excess of the consideration transferred over the fair values assigned to the net identifiable assets and liabilities of the acquired business is recognized as goodwill. Transaction costs are recognized separately from the acquisition and are expensed as incurred.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 Use of Estimates The preparation of financial statements in conformity with generally accepted accounting principles requires management to make estimates and assumptions that affect the amounts reported in the consolidated financial statements and related notes to the consolidated financial statements. Actual results could differ from those estimates. On an ongoing basis, management reviews its estimates, including those related to: • acquisitions, • general and product liabilities and other litigation, • workers’ compensation, • goodwill, intangibles and other long-lived assets, • deferred tax asset valuation allowances and uncertain income tax positions, • pension and other postretirement benefits, and • various other operating allowances and accruals, based on currently available information. Changes in facts and circumstances may alter such estimates and affect results of operations and financial position in future periods. Revenue Recognition and Accounts Receivable Valuation Sales are recognized when obligations under the terms of a contract are satisfied and control is transferred. This generally occurs with shipment or delivery, depending on the terms of the underlying contract, or when services have been rendered. Sales are measured as the amount of consideration we expect to receive in exchange for transferring goods or providing services. The amount of consideration we receive and sales we recognize can vary due to changes in sales incentives, rebates, rights of return or other items we offer our customers, for which we estimate the expected amounts based on an analysis of historical experience, or as the most likely amount in a range of possible outcomes. Payment terms with customers vary by region and customer, but are generally 30 - 90 days or at the point of sale for our consumer retail locations. Net sales exclude sales, value added and other taxes. Costs to obtain contracts are generally expensed as incurred due to the short term nature of individual contracts. Incidental items that are immaterial in the context of the contract are recognized as expense as incurred. We have elected to recognize the costs incurred for transportation of products to customers as a component of cost of goods sold ("CGS"). Appropriate provisions are made for uncollectible accounts based on historical loss experience, portfolio duration, economic conditions and credit risk, considering both expected future losses as well as current incurred losses. The adequacy of the allowances are assessed quarterly. Effective January 1, 2020, we adopted, using the modified retrospective adoption approach, an accounting standards update with new guidance related to the accounting for credit losses on financial instruments. Our adoption of this standards update resulted in adjustments in 2020 that decreased Retained Earnings by $ 12 million, with Accounts Receivable decreasing by $ 15 million and Deferred Income Taxes increasing by $ 3 million. Research and Development Costs Research and development costs include, among other things, materials, equipment, compensation and contract services. These costs are expensed as incurred and included as a component of CGS. Research and development expenditures were $ 496 million , $ 390 million and $ 430 million in 2021, 2020 and 2019, respectively. Warranty Warranties are provided on the sale of certain of our products and services and an accrual for estimated future claims is recorded at the time revenue is recognized. Tire replacement under most of the warranties we offer is on a prorated basis. Warranty reserves are based on past claims experience, sales history and other considerations. Refer to Note to the Consolidated Financial Statements No. 20, Commitments and Contingent Liabilities. Environmental Cleanup Matters We expense environmental costs related to existing conditions resulting from past or current operations and from which no current or future benefit is discernible. Expenditures that extend the life of the related property or mitigate or prevent future environmental contamination are capitalized. We determine our liability on a site by site basis and record a liability at the time when it is probable and can be reasonably estimated. Our estimated liability is reduced to reflect the anticipated participation of other potentially responsible parties in those instances where it is probable that such parties are legally responsible and financially capable of paying their respective share of the relevant costs. Our estimated liability is not discounted or reduced for possible recoveries from insurance carriers. Refer to Note to the Consolidated Financial Statements No. 20, Commitments and Contingent Liabilities. Legal Costs We record a liability for estimated legal and defense costs related to pending general and product liability claims, environmental matters and workers’ compensation claims. Refer to Note to the Consolidated Financial Statements No. 20, Commitments and Contingent Liabilities. Advertising Costs Costs incurred for producing and communicating advertising are generally expensed when incurred as a component of selling, administrative and general expense ("SAG"). Costs incurred under our cooperative advertising programs with dealers and franchisees are generally recorded as reductions of sales as related rev enues are recognized. Advertising costs, including costs for our cooperative advertising programs with dealers and franchisees, were $ 382 million, $ 304 million and $ 353 million in 2021, 2020 and 2019, respectively. Rationalizations We record costs for rationalization actions implemented to reduce excess and high-cost manufacturing capacity and operating and administrative costs. Associate-related costs include severance, supplemental unemployment compensation and benefits, medical benefits, pension curtailments, postretirement benefits, and other termination benefits. For ongoing benefit arrangements, a liability is recognized when it is probable that employees will be entitled to benefits and the amount can be reasonably estimated.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For voluntary benefit arrangements, a liability is not estimable and is not recognized until eligible associates apply for the benefit and we accept the applications. Other costs generally include non-cancelable lease, contract termination and relocation costs. A liability for these costs is recognized in the period in which the liability is incurred. Rationalization charges related to accelerated depreciation and asset impairments are recorded in CGS or SAG. Refer to Note to the Consolidated Financial Statements No. 4, Costs Associated with Rationalization Programs. Income Taxes Income taxes are recognized during the year in which transactions enter into the determination of financial statement income, with deferred taxes being provided for temporary differences between carrying values of assets and liabilities for financial reporting purposes and such carrying values as measured under applicable tax laws. The effect on deferred tax assets or liabilities of a change in the tax law or tax rate is recognized in the period the change is enacted. Valuation allowances are recorded to reduce net deferred tax assets to the amount that is more likely than not to be realized. The calculation of our tax liabilities also involves considering uncertainties in the application of complex tax regulations. We recognize liabilities for uncertain income tax positions based on our estimate of whether it is more likely than not that additional taxes will be required and we report related interest and penalties as income taxes. To the extent that we incur expense under the global intangible low-taxed income provisions, we will treat it as a component of income tax expense in the period incurred. Our policy is to utilize an item-by-item approach to release stranded income tax effects from Accumulated Other Comprehensive Loss ("AOCL"). Refer to Note to the Consolidated Financial Statements No. 7, Income Taxes. Cash and Cash Equivalents / Consolidated Statements of Cash Flows Cash and cash equivalents consist of cash on hand and marketable securities with original maturities of three months or less. Substantially all of our cash and short-term investment securities are held with investment grade rated counterparties. At December 31, 2021, our cash investments with any single counterparty did not exceed approximatel y $ 310 million. Cash flows associated with derivative financial instruments designated as hedges of identifiable transactions or events are classified in the same category as the cash flows from the related hedged items. Cash flows associated with derivative financial instruments not designated as hedges are classified as operating activities. Bank overdrafts, if any, are recorded within Notes Payable and Overdrafts. Cash flows associated with bank overdrafts are classified as financing activities. Customer prepayments for products and government grants received that predominately relate to operations are reported as operating activities. Government grants received that are predominately related to capital expenditures are reported as investing activities. The Consolidated Statements of Cash Flows are presented net of finance leases o f $ 39 million, $ 3 million and $ 36 million originating in the year s ended December 31, 2021, 2020 and 2019, respectively, and accrued capital expenditures financed with extended terms of $ 15 million in 2020 which were paid in 2021. Cash flows from investing activities in 2021 exclude $ 257 million of accrued capital expenditures re maining unpaid at December 31, 2021, and include payment for $ 224 million of capital expenditures that were accrued and unpaid at December 31, 2020. Cash flows from investing activities in 2020 exclude $ 224 million o f accrued capital expenditures remaining unpaid at December 31, 2020, and include payment for $ 243 million of capital expenditures that were accrued and unpaid at December 31, 2019. Cash flows from investing activities in 2019 exclude $ 243 million of accrued capital expenditures remaining unpaid at December 31, 2019, and include payment for $ 266 million of capital expenditures that were accrued and unpaid at December 31, 2018. Restricted Cash The following table provides a reconciliation of Cash, Cash Equivalents and Restricted Cash as reported within the Consolidated Statements of Cash Flows:
December 31,
(In millions) 2021 2020 2019
Cash and Cash Equivalents $ 1,088 $ 1,539 $ 908
Restricted Cash (1) 76 85 66
Total Cash, Cash Equivalents and Restricted Cash $ 1,164 $ 1,624 $ 974 (1) Includes remaining Cooper Tire restricted cash acquired of $ 25 million at December 31, 2021. Restricted Cash primarily represents amounts required to be set aside in relation to (i) accounts receivable factoring programs and (ii) change-in-control provisions of certain Cooper Tire compensation plans. The restrictions lapse when cash from factored accounts receivable is remitted to the purchaser of those receivables or as the compensation payments are made, respectively. At December 31, 2021, $ 62 million and $ 14 million were recorded in Prepaid Expenses and Other Current Assets and Other Assets in the Consolidated Balance Sheets, respect ively. At December 31, 2020, $ 85 million was recorded in Prepaid Expenses and Other Current Assets in the Consolidated Balance Sheets. Restricted Net Assets In certain countries where we operate, transfers of funds into or out of such countries by way of dividends, loans or advances are generally or periodically subject to various governmental regulations. In addition, certain of our credit agreements and other debt instruments limit the ability of foreign subsidiaries to make cash distributions. At December 31, 2021, approximately $ 1,006 million of net assets were subject to such regulations or limitations. Inventories Inventories are stated at the lower of cost or net realizable value. Cost is determined using the first-in, first-out or the average cost method. Costs include direct material, direct labor and applicable manufacturing and engineering overhead. We allocate fixed manufacturing overheads based on normal production capacity and recognize abnormal manufacturing costs as period costs. We determine a provision for excess and obsolete inventory based on management’s review of inventories on hand compared to estimated future usage and sales. Refer to Note to the Consolidated Financial Statements No. 11, Inventories. Goodwill and Other Intangible Assets Goodwill is recorded when the cost of acquired businesses exceeds the fair value of the identifiable net assets acquired. Goodwill and intangible assets with indefinite useful lives are not amortized but are assessed for impairment annually with the option to perform a qualitative assessment to determine whether further impairment testing is necessary or to perform a quantitative assessment by comparing the fair value of the reporting unit or indefinite-lived intangible to its carrying amount. Under the qualitative assessment, an entity is not required to calculate the fair value unless the entity determines that it is more likely than not that the fair value is less than the carrying amount. If under the quantitative assessment the fair value is less than the carrying amount, then an impairment loss will be recorded for the difference between the carrying value and the fair value. In addition to annual testing, impairment testing is conducted when events occur or circumstances change that would more likely than not reduce the fair value of the asset below its carrying amount. Goodwill and intangible assets with indefinite useful lives would be written down to fair value if considered impaired. Intangible assets with finite useful lives are amortized to their estimated residual values over such finite lives, and reviewed for impairment whenever events or circumstances warrant such a review. Refer to Note to the Consolidated Financial Statements No. 12, Goodwill and Intangible Assets. Investments Investments in marketable securities are stated at fair value. Fair value is determined using quoted market prices at the end of the reporting period and, when appropriate, exchange rates at that date. Unrealized gains and losses on marketable equity securities are recorded in earnings. Unrealized gains and losses on marketable debt securities classified as available-for-sale are recorded in AOCL, net of tax. Our investments in TireHub, LLC (“TireHub”), a distribution joint venture in the U.S., and ACTR Company Limited, a tire manufacturing joint venture in Vietnam, are accounted for under the equity method. We regularly review our investments to determine whether a decline in fair value below their recorded amount is other than temporary. If the decline in fair value is judged to be other than temporary, the investment is written down to fair value and the amount of the write-down is included in the Consolidated Statements of Operations. Refer to Notes to the Consolidated Financial Statements No. 13, Other Assets and Investments, No. 17, Fair Value Measurements, and No. 22, Reclassifications out of Accumulated Other Comprehensive Loss. Property, Plant and Equipment Property, plant and equipment are stated at cost. Depreciation is computed using the straight-line method. Additions and improvements that substantially extend the useful life of property, plant and equipment, and interest costs incurred during the construction period of major projects are capitalized. Government grants to us that are predominately related to capital expenditures are recorded as reductions of the cost of the associated assets. Repair and maintenance costs are expensed as incurred. Property, plant and equipment are depreciated to their estimated residual values over their estimated useful lives, and reviewed for impairment whenever events or circumstances warrant such a review. Depreciation expense for property, plant and equipment was $ 862 million, $ 857 million and $ 793 million in 2021, 2020 and 2019, respectively. Refer to Notes to the Consolidated Financial Statements No. 5, Interest Expense, and No. 14, Property, Plant and Equipment. Leases Effective January 1, 2019, we adopted, using the modified retrospective adoption approach, an accounting standards update with new guidance relating to leases. Our adoption of this standards update resulted in adjustments that increased Total Assets by $ 873 million, increased Long Term Debt and Finance Leases by $ 14 million, and decreased Goodyear Shareholders’ Equity and Total Shareholders’ Equity by $ 23 million. We determine if an arrangement is or contains a lease at inception. We enter into leases primarily for our distribution facilities, manufacturing equipment, administrative offices, retail stores, vehicles and data processing equipment under varying terms and conditions. Our leases have remaining lease terms of less than 1 year to approximately 50 years. Most of our leases include options to extend the lease, with renewal terms ranging fro m 1 to 50 years or more, an d some include options to terminate the lease within 1 year. If it is reasonably certain that an option to extend or terminate a lease will be exercised, that option is considered in the lease term. Leases with an initial term of 12 months or less are not recorded on the balance sheet, and we recognize short-term lease expense for these leases on a straight-line basis over the lease term. Certain of our lease agreements include variable lease payments, generally based on consumer price indices. Variable lease payments that are assigned to an index are determined based on the initial index at commencement, and the variability based on changes in the index is accounted for as it changes. The variable portion of payments is not included in the initial measurement of the right-of-use asset or lease liability due to the uncertainty of the payment amount and are recorded as lease expense in the period incurred. Our lease agreements do not contain any material residual value guarantees or material restrictive covenants. We have lease agreements with lease and non-lease components, which are accounted for separately. Operating leases are included in Operating Lease Right-of-Use (“ROU”) Assets, Operating Lease Liabilities due Within One Year and Operating Lease Liabilities on our Consolidated Balance Sheets. Finance leases are included in Property, Plant and Equipment, Long Term Debt and Finance Leases due Within One Year, and Long Term Debt and Finance Leases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Generally, we use our incremental borrowing rate based on the information available at the commencement date in determining the present value of lease payments, unless there is a rate stated in the lease agreement. Operating lease expense is recognized on a straight-line basis over the lease term. Refer to Note to the Consolidated Financial Statements No. 15, Leases. Foreign Currency Translation The functional currency for most subsidiaries outside the United States is the local currency. Financial statements of these subsidiaries are translated into U.S. dollars using the exchange rate at each balance sheet date for assets and liabilities and a weighted average exchange rate for each period for revenues, expenses, gains and losses. The U.S. dollar is used as the functional currency in countries with a history of high inflation and in countries that predominantly sell into the U.S. dollar export market. For all operations, gains or losses from remeasuring foreign currency transactions into the functional currency are included in Other (Income) Expense. Translation adjustments are recorded in AOCL. Income taxes are generally not provided for foreign currency translation adjustments. Derivative Financial Instruments and Hedging Activities To qualify for hedge accounting, hedging instruments must be designated as hedges and meet defined correlation and effectiveness criteria. These criteria require that the anticipated cash flows and/or changes in fair value of the hedging instrument substantially offset those of the position being hedged. Derivative contracts are reported at fair value on the Consolidated Balance Sheets as Accounts Receivable, Other Assets, Other Current Liabilities or Other Long Term Liabilities. Deferred gains and losses on contracts designated as cash flow hedges are recorded net of tax in AOCL. Interest Rate Contracts — Gains and losses on contracts designated as cash flow hedges are initially deferred and recorded in AOCL. Amounts are transferred from AOCL and recognized in income as Interest Expense in the same period that the hedged item is recognized in income. Gains and losses on contracts designated as fair value hedges are recognized in income in the current period as Interest Expense. Gains and losses on contracts with no hedging designation are recorded in the current period in Other (Income) Expense. Foreign Currency Contracts — Gains and losses on contracts designated as cash flow hedges are initially deferred and recorded in AOCL. Amounts are transferred from AOCL and recognized in income in the same period and on the same line that the hedged item is recognized in income. Gains and losses on contracts designated as fair value hedges, excluding premiums and discounts, are recorded in Other (Income) Expense in the current period. Gains and losses on contracts with no hedging designation are also recorded in Other (Income) Expense in the current period. We do not include premiums or discounts on forward currency contracts in our assessment of hedge effectiveness. Premiums and discounts on contracts designated as hedges are recorded in AOCL. The amounts are recognized in the Statement of Operations on a straight-line basis over the life of the contract on the same line that the hedged item is recognized in the Statement of Operations. Net Investment Hedging — Nonderivative instruments denominated in foreign currencies are used from time to time to hedge net investments in foreign subsidiaries. Gains and losses on these instruments are deferred and recorded in AOCL as Foreign Currency Translation Adjustments. These gains and losses are only recognized in income upon the complete or partial sale of the related investment or the complete liquidation of the investment. Termination of Contracts — Gains and losses (including deferred gains and losses in AOCL) are recognized in Other (Income) Expense when contracts are terminated concurrently with the termination of the hedged position. To the extent that such position remains outstanding, gains and losses are amortized to Interest Expense or to Other (Income) Expense over the remaining life of that position. Gains and losses on contracts that we temporarily continue to hold after the early termination of a hedged position, or that otherwise no longer qualify for hedge accounting, are recognized in Other (Income) Expense. Refer to Note to the Consolidated Financial Statements No. 16, Financing Arrangements and Derivative Financial Instruments. Stock-Based Compensation We measure compensation cost arising from the grant of stock-based awards to employees at fair value and recognize such cost in income over the period during which the service is provided, usually the vesting period. We recognize compensation expense using the straight-line approach. Stock-based awards to employees include grants of performance share units, restricted stock units and stock options. We measure the fair value of grants of performance share units and restricted stock units based primarily on the closing market price of a share of our common stock on the date of the grant, modified as appropriate to take into account the features of such grants. We estimate the fair value of stock options using the Black-Scholes valuation model. Assumptions used to estimate compensation expense are determined as follows: • Expected term represents the period of time that options granted are expected to be outstanding based on our historical experience of option exercises; • Expected volatility is measured using the weighted average of historical daily changes in the market price of our common stock over the expected term of the award and implied volatility calculated for our exchange traded options with an expiration date greater than one year; • Risk-free interest rate is equivalent to the implied yield on zero-coupon U.S. Treasury bonds with a remaining maturity equal to the expected term of the awards; and • Forfeitures are based substantially on the history of cancellations of similar awards granted in prior years. Refer to Note to the Consolidated Financial Statements No. 19, Stock Compensation Plans. Earnings Per Share of Common Stock Basic earnings per share are computed based on the weighted average number of common shares outstanding. As part of the Cooper Tire acquisition in June 2021, Goodyear issued approximately 46 million shares of common stock. This issuance is included in our weighted average shares outstanding balance, prorated for 2021 since the Closing Date. Diluted earnings per share primarily reflects the dilutive impact of outstanding stock options and other stock based awards. All earnings per share amounts in these notes to the consolidated financial statements are diluted, unless otherwise noted. Refer to Note to the Consolidated Financial Statements No. 8, Earnings Per Share. Fair Value Measurements Valuation Hierarchy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fair value measurements within the hierarchy is based upon the lowest level of input that is significant to the measurement. Valuation methodologies used for assets and liabilities measured at fair value are as follows: Investments Where quoted prices are available in an active market, investments are classified within Level 1 of the valuation hierarchy. Level 1 securities include highly liquid government bonds, certain mortgage products and exchange-traded equities. If quoted market prices are not available, fair values are estimated using quoted prices of securities with similar characteristics or inputs other than quoted prices that are observable for the security, and would be classified within Level 2 of the valuation hierarchy. In certain cases where there is limited activity or less transparency around inputs to the valuation, securities would be classified within Level 3 of the valuation hierarchy. Derivative Financial Instruments Exchange-traded derivative financial instruments that are valued using quoted prices would be classified within Level 1 of the valuation hierarchy. Derivative financial instruments valued using internally-developed models that use as their basis readily observable market parameters are classified within Level 2 of the valuation hierarchy. Derivative financial instruments that are valued based upon models with significant unobservable market parameters, and that are normally traded less actively, would be classified within Level 3 of the valuation hierarchy. Refer to Notes to the Consolidated Financial Statements No. 16, Financing Arrangements and Derivative Financial Instruments, and No. 17, Fair Value Measurements. Reclassifications and Adjustments Certain items previously reported in specific financial statement captions have been reclassified to conform to the current presentation. In the second quarter of 2021, we recorded an out of period adjustment of $ 8 million of income related to accrued freight charges in Americas. Additionally, in the first quarter of 2021, we recorded out of period adjustments totaling $ 20 million of expense, primarily related to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Future Maturities of Lease Liabilities - ASC 842 (Details) - USD ($) $ in Millions</t>
        </is>
      </c>
      <c r="C1" s="2" t="inlineStr">
        <is>
          <t>Dec. 31, 2021</t>
        </is>
      </c>
      <c r="D1" s="2" t="inlineStr">
        <is>
          <t>Dec. 31, 2020</t>
        </is>
      </c>
    </row>
    <row r="2">
      <c r="A2" s="3" t="inlineStr">
        <is>
          <t>Operating Leases</t>
        </is>
      </c>
    </row>
    <row r="3">
      <c r="A3" s="4" t="inlineStr">
        <is>
          <t>2022</t>
        </is>
      </c>
      <c r="C3" s="7" t="n">
        <v>255</v>
      </c>
    </row>
    <row r="4">
      <c r="A4" s="4" t="inlineStr">
        <is>
          <t>2023</t>
        </is>
      </c>
      <c r="C4" s="6" t="n">
        <v>212</v>
      </c>
    </row>
    <row r="5">
      <c r="A5" s="4" t="inlineStr">
        <is>
          <t>2024</t>
        </is>
      </c>
      <c r="C5" s="6" t="n">
        <v>171</v>
      </c>
    </row>
    <row r="6">
      <c r="A6" s="4" t="inlineStr">
        <is>
          <t>2025</t>
        </is>
      </c>
      <c r="C6" s="6" t="n">
        <v>137</v>
      </c>
    </row>
    <row r="7">
      <c r="A7" s="4" t="inlineStr">
        <is>
          <t>2026</t>
        </is>
      </c>
      <c r="C7" s="6" t="n">
        <v>110</v>
      </c>
    </row>
    <row r="8">
      <c r="A8" s="4" t="inlineStr">
        <is>
          <t>Thereafter</t>
        </is>
      </c>
      <c r="C8" s="6" t="n">
        <v>428</v>
      </c>
    </row>
    <row r="9">
      <c r="A9" s="4" t="inlineStr">
        <is>
          <t>Total Lease Payments</t>
        </is>
      </c>
      <c r="C9" s="6" t="n">
        <v>1313</v>
      </c>
    </row>
    <row r="10">
      <c r="A10" s="4" t="inlineStr">
        <is>
          <t>Less: Imputed Interest</t>
        </is>
      </c>
      <c r="C10" s="6" t="n">
        <v>290</v>
      </c>
    </row>
    <row r="11">
      <c r="A11" s="4" t="inlineStr">
        <is>
          <t>Total Operating Lease Liabilities</t>
        </is>
      </c>
      <c r="C11" s="6" t="n">
        <v>1023</v>
      </c>
      <c r="D11" s="7" t="n">
        <v>882</v>
      </c>
    </row>
    <row r="12">
      <c r="A12" s="3" t="inlineStr">
        <is>
          <t>Finance Leases</t>
        </is>
      </c>
    </row>
    <row r="13">
      <c r="A13" s="4" t="inlineStr">
        <is>
          <t>2022</t>
        </is>
      </c>
      <c r="C13" s="6" t="n">
        <v>37</v>
      </c>
    </row>
    <row r="14">
      <c r="A14" s="4" t="inlineStr">
        <is>
          <t>2023</t>
        </is>
      </c>
      <c r="C14" s="6" t="n">
        <v>24</v>
      </c>
    </row>
    <row r="15">
      <c r="A15" s="4" t="inlineStr">
        <is>
          <t>2024</t>
        </is>
      </c>
      <c r="C15" s="6" t="n">
        <v>23</v>
      </c>
    </row>
    <row r="16">
      <c r="A16" s="4" t="inlineStr">
        <is>
          <t>2025</t>
        </is>
      </c>
      <c r="C16" s="6" t="n">
        <v>22</v>
      </c>
    </row>
    <row r="17">
      <c r="A17" s="4" t="inlineStr">
        <is>
          <t>2026</t>
        </is>
      </c>
      <c r="C17" s="6" t="n">
        <v>22</v>
      </c>
    </row>
    <row r="18">
      <c r="A18" s="4" t="inlineStr">
        <is>
          <t>Thereafter</t>
        </is>
      </c>
      <c r="C18" s="6" t="n">
        <v>652</v>
      </c>
    </row>
    <row r="19">
      <c r="A19" s="4" t="inlineStr">
        <is>
          <t>Total Lease Payments</t>
        </is>
      </c>
      <c r="C19" s="6" t="n">
        <v>780</v>
      </c>
    </row>
    <row r="20">
      <c r="A20" s="4" t="inlineStr">
        <is>
          <t>Less: Imputed Interest</t>
        </is>
      </c>
      <c r="C20" s="6" t="n">
        <v>525</v>
      </c>
    </row>
    <row r="21">
      <c r="A21" s="4" t="inlineStr">
        <is>
          <t>Total Finance Lease Liabilities</t>
        </is>
      </c>
      <c r="B21" s="4" t="inlineStr">
        <is>
          <t>[1]</t>
        </is>
      </c>
      <c r="C21" s="7" t="n">
        <v>255</v>
      </c>
      <c r="D21" s="7" t="n">
        <v>250</v>
      </c>
    </row>
    <row r="22"/>
    <row r="23">
      <c r="A23" s="4" t="inlineStr">
        <is>
          <t>[1]</t>
        </is>
      </c>
      <c r="B23" s="4" t="inlineStr">
        <is>
          <t>Includes non-cash financing additions o f $ 14 million and $ 3 million d uring the twelve month period ended December 31, 2021 and 2020, respectively.</t>
        </is>
      </c>
    </row>
  </sheetData>
  <mergeCells count="3">
    <mergeCell ref="A1:B1"/>
    <mergeCell ref="A22:C22"/>
    <mergeCell ref="B23:C2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12 Months Ended</t>
        </is>
      </c>
    </row>
    <row r="2">
      <c r="B2" s="2" t="inlineStr">
        <is>
          <t>Dec. 31, 2021USD ($)</t>
        </is>
      </c>
    </row>
    <row r="3">
      <c r="A3" s="3" t="inlineStr">
        <is>
          <t>Operating Leased Assets [Line Items]</t>
        </is>
      </c>
    </row>
    <row r="4">
      <c r="A4" s="4" t="inlineStr">
        <is>
          <t>Lease not yet commenced, amount</t>
        </is>
      </c>
      <c r="B4" s="7" t="n">
        <v>1</v>
      </c>
    </row>
    <row r="5">
      <c r="A5" s="4" t="inlineStr">
        <is>
          <t>Operating and finance lease commencement year</t>
        </is>
      </c>
      <c r="B5" s="4" t="inlineStr">
        <is>
          <t>2022</t>
        </is>
      </c>
    </row>
    <row r="6">
      <c r="A6" s="4" t="inlineStr">
        <is>
          <t>Operating and finance lease commencement year</t>
        </is>
      </c>
      <c r="B6" s="4" t="inlineStr">
        <is>
          <t>2023</t>
        </is>
      </c>
    </row>
    <row r="7">
      <c r="A7" s="4" t="inlineStr">
        <is>
          <t>Minimum</t>
        </is>
      </c>
    </row>
    <row r="8">
      <c r="A8" s="3" t="inlineStr">
        <is>
          <t>Operating Leased Assets [Line Items]</t>
        </is>
      </c>
    </row>
    <row r="9">
      <c r="A9" s="4" t="inlineStr">
        <is>
          <t>Operating and finance lease, term of contract</t>
        </is>
      </c>
      <c r="B9" s="4" t="inlineStr">
        <is>
          <t>1 year</t>
        </is>
      </c>
    </row>
    <row r="10">
      <c r="A10" s="4" t="inlineStr">
        <is>
          <t>Maximum</t>
        </is>
      </c>
    </row>
    <row r="11">
      <c r="A11" s="3" t="inlineStr">
        <is>
          <t>Operating Leased Assets [Line Items]</t>
        </is>
      </c>
    </row>
    <row r="12">
      <c r="A12" s="4" t="inlineStr">
        <is>
          <t>Operating and finance lease, term of contract</t>
        </is>
      </c>
      <c r="B12" s="4" t="inlineStr">
        <is>
          <t>8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and Derivative Financial Instruments - Other Narrative (Details) $ in Millions</t>
        </is>
      </c>
      <c r="B1" s="2" t="inlineStr">
        <is>
          <t>Dec. 31, 2021USD ($)</t>
        </is>
      </c>
    </row>
    <row r="2">
      <c r="A2" s="3" t="inlineStr">
        <is>
          <t>Debt Instrument [Line Items]</t>
        </is>
      </c>
    </row>
    <row r="3">
      <c r="A3" s="4" t="inlineStr">
        <is>
          <t>Credit arrangements, unused amount</t>
        </is>
      </c>
      <c r="B3" s="7" t="n">
        <v>4345</v>
      </c>
    </row>
    <row r="4">
      <c r="A4" s="4" t="inlineStr">
        <is>
          <t>Debt, percentage bearing variable interest</t>
        </is>
      </c>
      <c r="B4" s="4" t="inlineStr">
        <is>
          <t>15.00%</t>
        </is>
      </c>
    </row>
    <row r="5">
      <c r="A5" s="4" t="inlineStr">
        <is>
          <t>Long-term Debt</t>
        </is>
      </c>
    </row>
    <row r="6">
      <c r="A6" s="3" t="inlineStr">
        <is>
          <t>Debt Instrument [Line Items]</t>
        </is>
      </c>
    </row>
    <row r="7">
      <c r="A7" s="4" t="inlineStr">
        <is>
          <t>Line of credit facility, maximum borrowing capacity</t>
        </is>
      </c>
      <c r="B7" s="7" t="n">
        <v>10624</v>
      </c>
    </row>
    <row r="8">
      <c r="A8" s="4" t="inlineStr">
        <is>
          <t>Credit arrangements, unused amount</t>
        </is>
      </c>
      <c r="B8" s="6" t="n">
        <v>3785</v>
      </c>
    </row>
    <row r="9">
      <c r="A9" s="4" t="inlineStr">
        <is>
          <t>Short-term Debt</t>
        </is>
      </c>
    </row>
    <row r="10">
      <c r="A10" s="3" t="inlineStr">
        <is>
          <t>Debt Instrument [Line Items]</t>
        </is>
      </c>
    </row>
    <row r="11">
      <c r="A11" s="4" t="inlineStr">
        <is>
          <t>Line of credit facility, maximum borrowing capacity</t>
        </is>
      </c>
      <c r="B11" s="6" t="n">
        <v>1004</v>
      </c>
    </row>
    <row r="12">
      <c r="A12" s="4" t="inlineStr">
        <is>
          <t>Credit arrangements, unused amount</t>
        </is>
      </c>
      <c r="B12" s="7" t="n">
        <v>560</v>
      </c>
    </row>
    <row r="13">
      <c r="A13" s="4" t="inlineStr">
        <is>
          <t>Variable Rate Credit Arrangements</t>
        </is>
      </c>
    </row>
    <row r="14">
      <c r="A14" s="3" t="inlineStr">
        <is>
          <t>Debt Instrument [Line Items]</t>
        </is>
      </c>
    </row>
    <row r="15">
      <c r="A15" s="4" t="inlineStr">
        <is>
          <t>Interest rate</t>
        </is>
      </c>
      <c r="B15" s="4" t="inlineStr">
        <is>
          <t>4.01%</t>
        </is>
      </c>
    </row>
    <row r="16">
      <c r="A16" s="4" t="inlineStr">
        <is>
          <t>Revolving Credit Facility | Line of Credit</t>
        </is>
      </c>
    </row>
    <row r="17">
      <c r="A17" s="3" t="inlineStr">
        <is>
          <t>Debt Instrument [Line Items]</t>
        </is>
      </c>
    </row>
    <row r="18">
      <c r="A18" s="4" t="inlineStr">
        <is>
          <t>Line of credit facility, maximum borrowing capacity</t>
        </is>
      </c>
      <c r="B18" s="7" t="n">
        <v>116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ng Arrangements and Derivative Financial Instruments - Long Term Debt and Finance Leases Due Within One Year (Details) - USD ($) $ in Millions</t>
        </is>
      </c>
      <c r="C1" s="2" t="inlineStr">
        <is>
          <t>Dec. 31, 2021</t>
        </is>
      </c>
      <c r="D1" s="2" t="inlineStr">
        <is>
          <t>Dec. 31, 2020</t>
        </is>
      </c>
    </row>
    <row r="2">
      <c r="A2" s="3" t="inlineStr">
        <is>
          <t>Notes Payable, Overdrafts, Long-term Debt and Capital Leases Due Within One Year</t>
        </is>
      </c>
    </row>
    <row r="3">
      <c r="A3" s="4" t="inlineStr">
        <is>
          <t>Notes payable and overdrafts</t>
        </is>
      </c>
      <c r="C3" s="7" t="n">
        <v>406</v>
      </c>
      <c r="D3" s="7" t="n">
        <v>406</v>
      </c>
    </row>
    <row r="4">
      <c r="A4" s="4" t="inlineStr">
        <is>
          <t>Long term debt and finance leases due within one year</t>
        </is>
      </c>
      <c r="C4" s="6" t="n">
        <v>343</v>
      </c>
      <c r="D4" s="6" t="n">
        <v>152</v>
      </c>
    </row>
    <row r="5">
      <c r="A5" s="4" t="inlineStr">
        <is>
          <t>Total obligations due within one year</t>
        </is>
      </c>
      <c r="C5" s="6" t="n">
        <v>749</v>
      </c>
      <c r="D5" s="6" t="n">
        <v>558</v>
      </c>
    </row>
    <row r="6">
      <c r="A6" s="4" t="inlineStr">
        <is>
          <t>Other Foreign and Domestic Debt</t>
        </is>
      </c>
    </row>
    <row r="7">
      <c r="A7" s="3" t="inlineStr">
        <is>
          <t>Notes Payable, Overdrafts, Long-term Debt and Capital Leases Due Within One Year</t>
        </is>
      </c>
    </row>
    <row r="8">
      <c r="A8" s="4" t="inlineStr">
        <is>
          <t>Notes payable and overdrafts</t>
        </is>
      </c>
      <c r="C8" s="6" t="n">
        <v>369</v>
      </c>
      <c r="D8" s="6" t="n">
        <v>243</v>
      </c>
    </row>
    <row r="9">
      <c r="A9" s="4" t="inlineStr">
        <is>
          <t>Long term debt and finance leases due within one year</t>
        </is>
      </c>
      <c r="C9" s="7" t="n">
        <v>219</v>
      </c>
      <c r="D9" s="7" t="n">
        <v>139</v>
      </c>
    </row>
    <row r="10">
      <c r="A10" s="4" t="inlineStr">
        <is>
          <t>Weighted average interest rate</t>
        </is>
      </c>
      <c r="B10" s="4" t="inlineStr">
        <is>
          <t>[1]</t>
        </is>
      </c>
      <c r="C10" s="4" t="inlineStr">
        <is>
          <t>6.05%</t>
        </is>
      </c>
      <c r="D10" s="4" t="inlineStr">
        <is>
          <t>3.22%</t>
        </is>
      </c>
    </row>
    <row r="11">
      <c r="A11" s="4" t="inlineStr">
        <is>
          <t>Long Term Debt And Capital Leases, Current</t>
        </is>
      </c>
    </row>
    <row r="12">
      <c r="A12" s="3" t="inlineStr">
        <is>
          <t>Notes Payable, Overdrafts, Long-term Debt and Capital Leases Due Within One Year</t>
        </is>
      </c>
    </row>
    <row r="13">
      <c r="A13" s="4" t="inlineStr">
        <is>
          <t>Weighted average interest rate</t>
        </is>
      </c>
      <c r="C13" s="4" t="inlineStr">
        <is>
          <t>5.25%</t>
        </is>
      </c>
      <c r="D13" s="4" t="inlineStr">
        <is>
          <t>4.43%</t>
        </is>
      </c>
    </row>
    <row r="14">
      <c r="A14" s="4" t="inlineStr">
        <is>
          <t>Foreign Line of Credit | Chinese credit facilities</t>
        </is>
      </c>
    </row>
    <row r="15">
      <c r="A15" s="3" t="inlineStr">
        <is>
          <t>Notes Payable, Overdrafts, Long-term Debt and Capital Leases Due Within One Year</t>
        </is>
      </c>
    </row>
    <row r="16">
      <c r="A16" s="4" t="inlineStr">
        <is>
          <t>Notes payable and overdrafts</t>
        </is>
      </c>
      <c r="C16" s="7" t="n">
        <v>37</v>
      </c>
      <c r="D16" s="7" t="n">
        <v>163</v>
      </c>
    </row>
    <row r="17">
      <c r="A17" s="4" t="inlineStr">
        <is>
          <t>Long term debt and finance leases due within one year</t>
        </is>
      </c>
      <c r="C17" s="7" t="n">
        <v>124</v>
      </c>
      <c r="D17" s="7" t="n">
        <v>13</v>
      </c>
    </row>
    <row r="18">
      <c r="A18" s="4" t="inlineStr">
        <is>
          <t>Notes Payable and Overdrafts</t>
        </is>
      </c>
    </row>
    <row r="19">
      <c r="A19" s="3" t="inlineStr">
        <is>
          <t>Notes Payable, Overdrafts, Long-term Debt and Capital Leases Due Within One Year</t>
        </is>
      </c>
    </row>
    <row r="20">
      <c r="A20" s="4" t="inlineStr">
        <is>
          <t>Weighted average interest rate</t>
        </is>
      </c>
      <c r="C20" s="4" t="inlineStr">
        <is>
          <t>2.78%</t>
        </is>
      </c>
      <c r="D20" s="4" t="inlineStr">
        <is>
          <t>4.52%</t>
        </is>
      </c>
    </row>
    <row r="21"/>
    <row r="22">
      <c r="A22" s="4" t="inlineStr">
        <is>
          <t>[1]</t>
        </is>
      </c>
      <c r="B22" s="4" t="inlineStr">
        <is>
          <t>Interest rates are weighted average interest rates related to various foreign credit facilities with customary terms and conditions.</t>
        </is>
      </c>
    </row>
  </sheetData>
  <mergeCells count="3">
    <mergeCell ref="A1:B1"/>
    <mergeCell ref="A21:C21"/>
    <mergeCell ref="B22:C2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3" customWidth="1" min="6" max="6"/>
    <col width="13" customWidth="1" min="7" max="7"/>
    <col width="14" customWidth="1" min="8" max="8"/>
    <col width="14" customWidth="1" min="9" max="9"/>
  </cols>
  <sheetData>
    <row r="1">
      <c r="A1" s="1" t="inlineStr">
        <is>
          <t>Financing Arrangements and Derivative Financial Instruments - Long Term Debt and Finance Leases, Net of Unamortized Discounts, and Interest Rates (Details) - USD ($) $ in Millions</t>
        </is>
      </c>
      <c r="C1" s="2" t="inlineStr">
        <is>
          <t>Dec. 31, 2021</t>
        </is>
      </c>
      <c r="D1" s="2" t="inlineStr">
        <is>
          <t>Sep. 28, 2021</t>
        </is>
      </c>
      <c r="E1" s="2" t="inlineStr">
        <is>
          <t>May 31, 2021</t>
        </is>
      </c>
      <c r="F1" s="2" t="inlineStr">
        <is>
          <t>May 18, 2021</t>
        </is>
      </c>
      <c r="G1" s="2" t="inlineStr">
        <is>
          <t>May 06, 2021</t>
        </is>
      </c>
      <c r="H1" s="2" t="inlineStr">
        <is>
          <t>Apr. 06, 2021</t>
        </is>
      </c>
      <c r="I1" s="2" t="inlineStr">
        <is>
          <t>Dec. 31, 2020</t>
        </is>
      </c>
    </row>
    <row r="2">
      <c r="A2" s="3" t="inlineStr">
        <is>
          <t>Long-term Debt and Lease Obligation [Abstract]</t>
        </is>
      </c>
    </row>
    <row r="3">
      <c r="A3" s="4" t="inlineStr">
        <is>
          <t>Long-term debt, before deferred financing fees</t>
        </is>
      </c>
      <c r="C3" s="7" t="n">
        <v>6791</v>
      </c>
      <c r="I3" s="7" t="n">
        <v>5366</v>
      </c>
    </row>
    <row r="4">
      <c r="A4" s="4" t="inlineStr">
        <is>
          <t>Unamortized deferred financing fees</t>
        </is>
      </c>
      <c r="C4" s="6" t="n">
        <v>-55</v>
      </c>
      <c r="I4" s="6" t="n">
        <v>-32</v>
      </c>
    </row>
    <row r="5">
      <c r="A5" s="4" t="inlineStr">
        <is>
          <t>Total long term debt excluding capital leases</t>
        </is>
      </c>
      <c r="C5" s="6" t="n">
        <v>6736</v>
      </c>
      <c r="I5" s="6" t="n">
        <v>5334</v>
      </c>
    </row>
    <row r="6">
      <c r="A6" s="4" t="inlineStr">
        <is>
          <t>Finance lease obligations</t>
        </is>
      </c>
      <c r="B6" s="4" t="inlineStr">
        <is>
          <t>[1]</t>
        </is>
      </c>
      <c r="C6" s="6" t="n">
        <v>255</v>
      </c>
      <c r="I6" s="6" t="n">
        <v>250</v>
      </c>
    </row>
    <row r="7">
      <c r="A7" s="4" t="inlineStr">
        <is>
          <t>Long-term debt and capital leases</t>
        </is>
      </c>
      <c r="C7" s="6" t="n">
        <v>6991</v>
      </c>
      <c r="I7" s="6" t="n">
        <v>5584</v>
      </c>
    </row>
    <row r="8">
      <c r="A8" s="4" t="inlineStr">
        <is>
          <t>Less portion due within one year</t>
        </is>
      </c>
      <c r="C8" s="6" t="n">
        <v>-343</v>
      </c>
      <c r="I8" s="6" t="n">
        <v>-152</v>
      </c>
    </row>
    <row r="9">
      <c r="A9" s="4" t="inlineStr">
        <is>
          <t>Long-term debt and capital leases, excluding current maturities</t>
        </is>
      </c>
      <c r="C9" s="6" t="n">
        <v>6648</v>
      </c>
      <c r="I9" s="6" t="n">
        <v>5432</v>
      </c>
    </row>
    <row r="10">
      <c r="A10" s="4" t="inlineStr">
        <is>
          <t>Other Foreign and Domestic Debt</t>
        </is>
      </c>
    </row>
    <row r="11">
      <c r="A11" s="3" t="inlineStr">
        <is>
          <t>Long-term Debt and Lease Obligation [Abstract]</t>
        </is>
      </c>
    </row>
    <row r="12">
      <c r="A12" s="4" t="inlineStr">
        <is>
          <t>Long-term debt, before deferred financing fees</t>
        </is>
      </c>
      <c r="B12" s="4" t="inlineStr">
        <is>
          <t>[2]</t>
        </is>
      </c>
      <c r="C12" s="6" t="n">
        <v>430</v>
      </c>
      <c r="I12" s="6" t="n">
        <v>451</v>
      </c>
    </row>
    <row r="13">
      <c r="A13" s="4" t="inlineStr">
        <is>
          <t>Less portion due within one year</t>
        </is>
      </c>
      <c r="C13" s="7" t="n">
        <v>-219</v>
      </c>
      <c r="I13" s="7" t="n">
        <v>-139</v>
      </c>
    </row>
    <row r="14">
      <c r="A14" s="4" t="inlineStr">
        <is>
          <t>Interest rate</t>
        </is>
      </c>
      <c r="B14" s="4" t="inlineStr">
        <is>
          <t>[2]</t>
        </is>
      </c>
      <c r="C14" s="4" t="inlineStr">
        <is>
          <t>6.05%</t>
        </is>
      </c>
      <c r="I14" s="4" t="inlineStr">
        <is>
          <t>3.22%</t>
        </is>
      </c>
    </row>
    <row r="15">
      <c r="A15" s="4" t="inlineStr">
        <is>
          <t>5.125% due 2023 | Senior Notes</t>
        </is>
      </c>
    </row>
    <row r="16">
      <c r="A16" s="3" t="inlineStr">
        <is>
          <t>Long-term Debt and Lease Obligation [Abstract]</t>
        </is>
      </c>
    </row>
    <row r="17">
      <c r="A17" s="4" t="inlineStr">
        <is>
          <t>Long-term debt, before deferred financing fees</t>
        </is>
      </c>
      <c r="C17" s="7" t="n">
        <v>0</v>
      </c>
      <c r="G17" s="7" t="n">
        <v>1000</v>
      </c>
      <c r="I17" s="7" t="n">
        <v>1000</v>
      </c>
    </row>
    <row r="18">
      <c r="A18" s="4" t="inlineStr">
        <is>
          <t>Interest rate, stated percentage</t>
        </is>
      </c>
      <c r="C18" s="4" t="inlineStr">
        <is>
          <t>5.125%</t>
        </is>
      </c>
      <c r="E18" s="4" t="inlineStr">
        <is>
          <t>5.125%</t>
        </is>
      </c>
      <c r="G18" s="4" t="inlineStr">
        <is>
          <t>5.125%</t>
        </is>
      </c>
      <c r="I18" s="4" t="inlineStr">
        <is>
          <t>5.125%</t>
        </is>
      </c>
    </row>
    <row r="19">
      <c r="A19" s="4" t="inlineStr">
        <is>
          <t>3.75% Euro Notes due 2023 | Euro Notes</t>
        </is>
      </c>
    </row>
    <row r="20">
      <c r="A20" s="3" t="inlineStr">
        <is>
          <t>Long-term Debt and Lease Obligation [Abstract]</t>
        </is>
      </c>
    </row>
    <row r="21">
      <c r="A21" s="4" t="inlineStr">
        <is>
          <t>Long-term debt, before deferred financing fees</t>
        </is>
      </c>
      <c r="C21" s="7" t="n">
        <v>0</v>
      </c>
      <c r="I21" s="7" t="n">
        <v>307</v>
      </c>
    </row>
    <row r="22">
      <c r="A22" s="4" t="inlineStr">
        <is>
          <t>Interest rate, stated percentage</t>
        </is>
      </c>
      <c r="C22" s="4" t="inlineStr">
        <is>
          <t>3.75%</t>
        </is>
      </c>
      <c r="I22" s="4" t="inlineStr">
        <is>
          <t>3.75%</t>
        </is>
      </c>
    </row>
    <row r="23">
      <c r="A23" s="4" t="inlineStr">
        <is>
          <t>9.5% due 2025 | Senior Notes</t>
        </is>
      </c>
    </row>
    <row r="24">
      <c r="A24" s="3" t="inlineStr">
        <is>
          <t>Long-term Debt and Lease Obligation [Abstract]</t>
        </is>
      </c>
    </row>
    <row r="25">
      <c r="A25" s="4" t="inlineStr">
        <is>
          <t>Long-term debt, before deferred financing fees</t>
        </is>
      </c>
      <c r="C25" s="7" t="n">
        <v>802</v>
      </c>
      <c r="I25" s="7" t="n">
        <v>803</v>
      </c>
    </row>
    <row r="26">
      <c r="A26" s="4" t="inlineStr">
        <is>
          <t>Interest rate, stated percentage</t>
        </is>
      </c>
      <c r="C26" s="4" t="inlineStr">
        <is>
          <t>9.50%</t>
        </is>
      </c>
      <c r="I26" s="4" t="inlineStr">
        <is>
          <t>9.50%</t>
        </is>
      </c>
    </row>
    <row r="27">
      <c r="A27" s="4" t="inlineStr">
        <is>
          <t>5% due 2026 | Senior Notes</t>
        </is>
      </c>
    </row>
    <row r="28">
      <c r="A28" s="3" t="inlineStr">
        <is>
          <t>Long-term Debt and Lease Obligation [Abstract]</t>
        </is>
      </c>
    </row>
    <row r="29">
      <c r="A29" s="4" t="inlineStr">
        <is>
          <t>Long-term debt, before deferred financing fees</t>
        </is>
      </c>
      <c r="C29" s="7" t="n">
        <v>900</v>
      </c>
      <c r="I29" s="7" t="n">
        <v>900</v>
      </c>
    </row>
    <row r="30">
      <c r="A30" s="4" t="inlineStr">
        <is>
          <t>Interest rate, stated percentage</t>
        </is>
      </c>
      <c r="C30" s="4" t="inlineStr">
        <is>
          <t>5.00%</t>
        </is>
      </c>
      <c r="I30" s="4" t="inlineStr">
        <is>
          <t>5.00%</t>
        </is>
      </c>
    </row>
    <row r="31">
      <c r="A31" s="4" t="inlineStr">
        <is>
          <t>4.875% due 2027 | Senior Notes</t>
        </is>
      </c>
    </row>
    <row r="32">
      <c r="A32" s="3" t="inlineStr">
        <is>
          <t>Long-term Debt and Lease Obligation [Abstract]</t>
        </is>
      </c>
    </row>
    <row r="33">
      <c r="A33" s="4" t="inlineStr">
        <is>
          <t>Long-term debt, before deferred financing fees</t>
        </is>
      </c>
      <c r="C33" s="7" t="n">
        <v>700</v>
      </c>
      <c r="I33" s="7" t="n">
        <v>700</v>
      </c>
    </row>
    <row r="34">
      <c r="A34" s="4" t="inlineStr">
        <is>
          <t>Interest rate, stated percentage</t>
        </is>
      </c>
      <c r="C34" s="4" t="inlineStr">
        <is>
          <t>4.875%</t>
        </is>
      </c>
      <c r="D34" s="4" t="inlineStr">
        <is>
          <t>4.875%</t>
        </is>
      </c>
      <c r="F34" s="4" t="inlineStr">
        <is>
          <t>4.875%</t>
        </is>
      </c>
      <c r="I34" s="4" t="inlineStr">
        <is>
          <t>4.875%</t>
        </is>
      </c>
    </row>
    <row r="35">
      <c r="A35" s="4" t="inlineStr">
        <is>
          <t>7.625% due 2027 | Senior Notes</t>
        </is>
      </c>
    </row>
    <row r="36">
      <c r="A36" s="3" t="inlineStr">
        <is>
          <t>Long-term Debt and Lease Obligation [Abstract]</t>
        </is>
      </c>
    </row>
    <row r="37">
      <c r="A37" s="4" t="inlineStr">
        <is>
          <t>Long-term debt, before deferred financing fees</t>
        </is>
      </c>
      <c r="C37" s="7" t="n">
        <v>135</v>
      </c>
      <c r="I37" s="7" t="n">
        <v>0</v>
      </c>
    </row>
    <row r="38">
      <c r="A38" s="4" t="inlineStr">
        <is>
          <t>Interest rate, stated percentage</t>
        </is>
      </c>
      <c r="C38" s="4" t="inlineStr">
        <is>
          <t>7.625%</t>
        </is>
      </c>
      <c r="I38" s="4" t="inlineStr">
        <is>
          <t>7.625%</t>
        </is>
      </c>
    </row>
    <row r="39">
      <c r="A39" s="4" t="inlineStr">
        <is>
          <t>7% due 2028 | Senior Notes</t>
        </is>
      </c>
    </row>
    <row r="40">
      <c r="A40" s="3" t="inlineStr">
        <is>
          <t>Long-term Debt and Lease Obligation [Abstract]</t>
        </is>
      </c>
    </row>
    <row r="41">
      <c r="A41" s="4" t="inlineStr">
        <is>
          <t>Long-term debt, before deferred financing fees</t>
        </is>
      </c>
      <c r="C41" s="7" t="n">
        <v>150</v>
      </c>
      <c r="I41" s="7" t="n">
        <v>150</v>
      </c>
    </row>
    <row r="42">
      <c r="A42" s="4" t="inlineStr">
        <is>
          <t>Interest rate, stated percentage</t>
        </is>
      </c>
      <c r="C42" s="4" t="inlineStr">
        <is>
          <t>7.00%</t>
        </is>
      </c>
      <c r="I42" s="4" t="inlineStr">
        <is>
          <t>7.00%</t>
        </is>
      </c>
    </row>
    <row r="43">
      <c r="A43" s="4" t="inlineStr">
        <is>
          <t>2.75% Euro Notes due 2028 | Euro Notes</t>
        </is>
      </c>
    </row>
    <row r="44">
      <c r="A44" s="3" t="inlineStr">
        <is>
          <t>Long-term Debt and Lease Obligation [Abstract]</t>
        </is>
      </c>
    </row>
    <row r="45">
      <c r="A45" s="4" t="inlineStr">
        <is>
          <t>Long-term debt, before deferred financing fees</t>
        </is>
      </c>
      <c r="C45" s="7" t="n">
        <v>454</v>
      </c>
      <c r="I45" s="7" t="n">
        <v>0</v>
      </c>
    </row>
    <row r="46">
      <c r="A46" s="4" t="inlineStr">
        <is>
          <t>Interest rate, stated percentage</t>
        </is>
      </c>
      <c r="C46" s="4" t="inlineStr">
        <is>
          <t>2.75%</t>
        </is>
      </c>
      <c r="I46" s="4" t="inlineStr">
        <is>
          <t>2.75%</t>
        </is>
      </c>
    </row>
    <row r="47">
      <c r="A47" s="4" t="inlineStr">
        <is>
          <t>5% due 2029 | Senior Notes</t>
        </is>
      </c>
    </row>
    <row r="48">
      <c r="A48" s="3" t="inlineStr">
        <is>
          <t>Long-term Debt and Lease Obligation [Abstract]</t>
        </is>
      </c>
    </row>
    <row r="49">
      <c r="A49" s="4" t="inlineStr">
        <is>
          <t>Long-term debt, before deferred financing fees</t>
        </is>
      </c>
      <c r="C49" s="7" t="n">
        <v>850</v>
      </c>
      <c r="I49" s="7" t="n">
        <v>0</v>
      </c>
    </row>
    <row r="50">
      <c r="A50" s="4" t="inlineStr">
        <is>
          <t>Interest rate, stated percentage</t>
        </is>
      </c>
      <c r="C50" s="4" t="inlineStr">
        <is>
          <t>5.00%</t>
        </is>
      </c>
      <c r="F50" s="4" t="inlineStr">
        <is>
          <t>5.00%</t>
        </is>
      </c>
      <c r="I50" s="4" t="inlineStr">
        <is>
          <t>5.00%</t>
        </is>
      </c>
    </row>
    <row r="51">
      <c r="A51" s="4" t="inlineStr">
        <is>
          <t>5.25% due April 2031 | Senior Notes</t>
        </is>
      </c>
    </row>
    <row r="52">
      <c r="A52" s="3" t="inlineStr">
        <is>
          <t>Long-term Debt and Lease Obligation [Abstract]</t>
        </is>
      </c>
    </row>
    <row r="53">
      <c r="A53" s="4" t="inlineStr">
        <is>
          <t>Long-term debt, before deferred financing fees</t>
        </is>
      </c>
      <c r="C53" s="7" t="n">
        <v>550</v>
      </c>
      <c r="I53" s="7" t="n">
        <v>0</v>
      </c>
    </row>
    <row r="54">
      <c r="A54" s="4" t="inlineStr">
        <is>
          <t>Interest rate, stated percentage</t>
        </is>
      </c>
      <c r="C54" s="4" t="inlineStr">
        <is>
          <t>5.25%</t>
        </is>
      </c>
      <c r="H54" s="4" t="inlineStr">
        <is>
          <t>5.25%</t>
        </is>
      </c>
      <c r="I54" s="4" t="inlineStr">
        <is>
          <t>5.25%</t>
        </is>
      </c>
    </row>
    <row r="55">
      <c r="A55" s="4" t="inlineStr">
        <is>
          <t>5.25% due July 2031 | Senior Notes</t>
        </is>
      </c>
    </row>
    <row r="56">
      <c r="A56" s="3" t="inlineStr">
        <is>
          <t>Long-term Debt and Lease Obligation [Abstract]</t>
        </is>
      </c>
    </row>
    <row r="57">
      <c r="A57" s="4" t="inlineStr">
        <is>
          <t>Long-term debt, before deferred financing fees</t>
        </is>
      </c>
      <c r="C57" s="7" t="n">
        <v>600</v>
      </c>
      <c r="I57" s="7" t="n">
        <v>0</v>
      </c>
    </row>
    <row r="58">
      <c r="A58" s="4" t="inlineStr">
        <is>
          <t>Interest rate, stated percentage</t>
        </is>
      </c>
      <c r="C58" s="4" t="inlineStr">
        <is>
          <t>5.25%</t>
        </is>
      </c>
      <c r="F58" s="4" t="inlineStr">
        <is>
          <t>5.25%</t>
        </is>
      </c>
      <c r="I58" s="4" t="inlineStr">
        <is>
          <t>5.25%</t>
        </is>
      </c>
    </row>
    <row r="59">
      <c r="A59" s="4" t="inlineStr">
        <is>
          <t>5.625% due 2033 | Senior Notes</t>
        </is>
      </c>
    </row>
    <row r="60">
      <c r="A60" s="3" t="inlineStr">
        <is>
          <t>Long-term Debt and Lease Obligation [Abstract]</t>
        </is>
      </c>
    </row>
    <row r="61">
      <c r="A61" s="4" t="inlineStr">
        <is>
          <t>Long-term debt, before deferred financing fees</t>
        </is>
      </c>
      <c r="C61" s="7" t="n">
        <v>450</v>
      </c>
      <c r="I61" s="7" t="n">
        <v>0</v>
      </c>
    </row>
    <row r="62">
      <c r="A62" s="4" t="inlineStr">
        <is>
          <t>Interest rate, stated percentage</t>
        </is>
      </c>
      <c r="C62" s="4" t="inlineStr">
        <is>
          <t>5.625%</t>
        </is>
      </c>
      <c r="H62" s="4" t="inlineStr">
        <is>
          <t>5.625%</t>
        </is>
      </c>
      <c r="I62" s="4" t="inlineStr">
        <is>
          <t>5.625%</t>
        </is>
      </c>
    </row>
    <row r="63">
      <c r="A63" s="4" t="inlineStr">
        <is>
          <t>First lien revolving credit facility due 2026 | Revolving Credit Facility | Line of Credit</t>
        </is>
      </c>
    </row>
    <row r="64">
      <c r="A64" s="3" t="inlineStr">
        <is>
          <t>Long-term Debt and Lease Obligation [Abstract]</t>
        </is>
      </c>
    </row>
    <row r="65">
      <c r="A65" s="4" t="inlineStr">
        <is>
          <t>Long-term debt, before deferred financing fees</t>
        </is>
      </c>
      <c r="C65" s="7" t="n">
        <v>0</v>
      </c>
      <c r="I65" s="7" t="n">
        <v>0</v>
      </c>
    </row>
    <row r="66">
      <c r="A66" s="4" t="inlineStr">
        <is>
          <t>Interest rate</t>
        </is>
      </c>
      <c r="C66" s="4" t="inlineStr">
        <is>
          <t>0.00%</t>
        </is>
      </c>
      <c r="I66" s="4" t="inlineStr">
        <is>
          <t>0.00%</t>
        </is>
      </c>
    </row>
    <row r="67">
      <c r="A67" s="4" t="inlineStr">
        <is>
          <t>Second lien term loan facility due 2025 | Revolving Credit Facility | Line of Credit</t>
        </is>
      </c>
    </row>
    <row r="68">
      <c r="A68" s="3" t="inlineStr">
        <is>
          <t>Long-term Debt and Lease Obligation [Abstract]</t>
        </is>
      </c>
    </row>
    <row r="69">
      <c r="A69" s="4" t="inlineStr">
        <is>
          <t>Long-term debt, before deferred financing fees</t>
        </is>
      </c>
      <c r="C69" s="7" t="n">
        <v>0</v>
      </c>
      <c r="I69" s="7" t="n">
        <v>400</v>
      </c>
    </row>
    <row r="70">
      <c r="A70" s="4" t="inlineStr">
        <is>
          <t>Interest rate</t>
        </is>
      </c>
      <c r="C70" s="4" t="inlineStr">
        <is>
          <t>0.00%</t>
        </is>
      </c>
      <c r="I70" s="4" t="inlineStr">
        <is>
          <t>2.15%</t>
        </is>
      </c>
    </row>
    <row r="71">
      <c r="A71" s="4" t="inlineStr">
        <is>
          <t>European revolving credit facility due 2024 | Revolving Credit Facility | Line of Credit</t>
        </is>
      </c>
    </row>
    <row r="72">
      <c r="A72" s="3" t="inlineStr">
        <is>
          <t>Long-term Debt and Lease Obligation [Abstract]</t>
        </is>
      </c>
    </row>
    <row r="73">
      <c r="A73" s="4" t="inlineStr">
        <is>
          <t>Long-term debt, before deferred financing fees</t>
        </is>
      </c>
      <c r="C73" s="7" t="n">
        <v>0</v>
      </c>
      <c r="I73" s="7" t="n">
        <v>0</v>
      </c>
    </row>
    <row r="74">
      <c r="A74" s="4" t="inlineStr">
        <is>
          <t>Interest rate</t>
        </is>
      </c>
      <c r="C74" s="4" t="inlineStr">
        <is>
          <t>0.00%</t>
        </is>
      </c>
      <c r="I74" s="4" t="inlineStr">
        <is>
          <t>0.00%</t>
        </is>
      </c>
    </row>
    <row r="75">
      <c r="A75" s="4" t="inlineStr">
        <is>
          <t>Pan-European accounts receivable facility | Line of Credit</t>
        </is>
      </c>
    </row>
    <row r="76">
      <c r="A76" s="3" t="inlineStr">
        <is>
          <t>Long-term Debt and Lease Obligation [Abstract]</t>
        </is>
      </c>
    </row>
    <row r="77">
      <c r="A77" s="4" t="inlineStr">
        <is>
          <t>Long-term debt, before deferred financing fees</t>
        </is>
      </c>
      <c r="C77" s="7" t="n">
        <v>279</v>
      </c>
      <c r="I77" s="7" t="n">
        <v>291</v>
      </c>
    </row>
    <row r="78">
      <c r="A78" s="4" t="inlineStr">
        <is>
          <t>Interest rate</t>
        </is>
      </c>
      <c r="C78" s="4" t="inlineStr">
        <is>
          <t>1.08%</t>
        </is>
      </c>
      <c r="I78" s="4" t="inlineStr">
        <is>
          <t>1.18%</t>
        </is>
      </c>
    </row>
    <row r="79">
      <c r="A79" s="4" t="inlineStr">
        <is>
          <t>Mexican credit facilities | Line of Credit | Foreign Line of Credit</t>
        </is>
      </c>
    </row>
    <row r="80">
      <c r="A80" s="3" t="inlineStr">
        <is>
          <t>Long-term Debt and Lease Obligation [Abstract]</t>
        </is>
      </c>
    </row>
    <row r="81">
      <c r="A81" s="4" t="inlineStr">
        <is>
          <t>Long-term debt, before deferred financing fees</t>
        </is>
      </c>
      <c r="C81" s="7" t="n">
        <v>158</v>
      </c>
      <c r="I81" s="7" t="n">
        <v>152</v>
      </c>
    </row>
    <row r="82">
      <c r="A82" s="4" t="inlineStr">
        <is>
          <t>Interest rate</t>
        </is>
      </c>
      <c r="C82" s="4" t="inlineStr">
        <is>
          <t>1.85%</t>
        </is>
      </c>
      <c r="I82" s="4" t="inlineStr">
        <is>
          <t>1.87%</t>
        </is>
      </c>
    </row>
    <row r="83">
      <c r="A83" s="4" t="inlineStr">
        <is>
          <t>Chinese credit facilities | Foreign Line of Credit</t>
        </is>
      </c>
    </row>
    <row r="84">
      <c r="A84" s="3" t="inlineStr">
        <is>
          <t>Long-term Debt and Lease Obligation [Abstract]</t>
        </is>
      </c>
    </row>
    <row r="85">
      <c r="A85" s="4" t="inlineStr">
        <is>
          <t>Less portion due within one year</t>
        </is>
      </c>
      <c r="C85" s="7" t="n">
        <v>-124</v>
      </c>
      <c r="I85" s="7" t="n">
        <v>-13</v>
      </c>
    </row>
    <row r="86">
      <c r="A86" s="4" t="inlineStr">
        <is>
          <t>Chinese credit facilities | Line of Credit | Foreign Line of Credit</t>
        </is>
      </c>
    </row>
    <row r="87">
      <c r="A87" s="3" t="inlineStr">
        <is>
          <t>Long-term Debt and Lease Obligation [Abstract]</t>
        </is>
      </c>
    </row>
    <row r="88">
      <c r="A88" s="4" t="inlineStr">
        <is>
          <t>Long-term debt, before deferred financing fees</t>
        </is>
      </c>
      <c r="C88" s="7" t="n">
        <v>333</v>
      </c>
      <c r="I88" s="7" t="n">
        <v>212</v>
      </c>
    </row>
    <row r="89">
      <c r="A89" s="4" t="inlineStr">
        <is>
          <t>Interest rate</t>
        </is>
      </c>
      <c r="C89" s="4" t="inlineStr">
        <is>
          <t>4.34%</t>
        </is>
      </c>
      <c r="I89" s="4" t="inlineStr">
        <is>
          <t>4.49%</t>
        </is>
      </c>
    </row>
    <row r="90"/>
    <row r="91">
      <c r="A91" s="4" t="inlineStr">
        <is>
          <t>[1]</t>
        </is>
      </c>
      <c r="B91" s="4" t="inlineStr">
        <is>
          <t>Includes non-cash financing additions o f $ 14 million and $ 3 million d uring the twelve month period ended December 31, 2021 and 2020, respectively.</t>
        </is>
      </c>
    </row>
    <row r="92">
      <c r="A92" s="4" t="inlineStr">
        <is>
          <t>[2]</t>
        </is>
      </c>
      <c r="B92" s="4" t="inlineStr">
        <is>
          <t>Interest rates are weighted average interest rates related to various foreign credit facilities with customary terms and conditions.</t>
        </is>
      </c>
    </row>
  </sheetData>
  <mergeCells count="4">
    <mergeCell ref="A1:B1"/>
    <mergeCell ref="A90:H90"/>
    <mergeCell ref="B91:H91"/>
    <mergeCell ref="B92:H9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 width="13" customWidth="1" min="7" max="7"/>
    <col width="14" customWidth="1" min="8" max="8"/>
  </cols>
  <sheetData>
    <row r="1">
      <c r="A1" s="1" t="inlineStr">
        <is>
          <t>Financing Arrangements and Derivative Financial Instruments - Long Term Debt and Finance Leases, Net of Unamortized Discounts, and Interest Rates (Parenthetical) (Details) - USD ($) $ in Millions</t>
        </is>
      </c>
      <c r="B1" s="2" t="inlineStr">
        <is>
          <t>12 Months Ended</t>
        </is>
      </c>
    </row>
    <row r="2">
      <c r="B2" s="2" t="inlineStr">
        <is>
          <t>Dec. 31, 2021</t>
        </is>
      </c>
      <c r="C2" s="2" t="inlineStr">
        <is>
          <t>Dec. 31, 2020</t>
        </is>
      </c>
      <c r="D2" s="2" t="inlineStr">
        <is>
          <t>Sep. 28, 2021</t>
        </is>
      </c>
      <c r="E2" s="2" t="inlineStr">
        <is>
          <t>May 31, 2021</t>
        </is>
      </c>
      <c r="F2" s="2" t="inlineStr">
        <is>
          <t>May 18, 2021</t>
        </is>
      </c>
      <c r="G2" s="2" t="inlineStr">
        <is>
          <t>May 06, 2021</t>
        </is>
      </c>
      <c r="H2" s="2" t="inlineStr">
        <is>
          <t>Apr. 06, 2021</t>
        </is>
      </c>
    </row>
    <row r="3">
      <c r="A3" s="3" t="inlineStr">
        <is>
          <t>Long-term Debt and Lease Obligation [Abstract]</t>
        </is>
      </c>
    </row>
    <row r="4">
      <c r="A4" s="4" t="inlineStr">
        <is>
          <t>Non-cash financing additions</t>
        </is>
      </c>
      <c r="B4" s="7" t="n">
        <v>14</v>
      </c>
      <c r="C4" s="7" t="n">
        <v>3</v>
      </c>
    </row>
    <row r="5">
      <c r="A5" s="4" t="inlineStr">
        <is>
          <t>5.125% due 2023 | Senior Notes</t>
        </is>
      </c>
    </row>
    <row r="6">
      <c r="A6" s="3" t="inlineStr">
        <is>
          <t>Long-term Debt and Lease Obligation [Abstract]</t>
        </is>
      </c>
    </row>
    <row r="7">
      <c r="A7" s="4" t="inlineStr">
        <is>
          <t>Interest rate, stated percentage</t>
        </is>
      </c>
      <c r="B7" s="4" t="inlineStr">
        <is>
          <t>5.125%</t>
        </is>
      </c>
      <c r="C7" s="4" t="inlineStr">
        <is>
          <t>5.125%</t>
        </is>
      </c>
      <c r="E7" s="4" t="inlineStr">
        <is>
          <t>5.125%</t>
        </is>
      </c>
      <c r="G7" s="4" t="inlineStr">
        <is>
          <t>5.125%</t>
        </is>
      </c>
    </row>
    <row r="8">
      <c r="A8" s="4" t="inlineStr">
        <is>
          <t>3.75% Euro Notes due 2023 | Euro Notes</t>
        </is>
      </c>
    </row>
    <row r="9">
      <c r="A9" s="3" t="inlineStr">
        <is>
          <t>Long-term Debt and Lease Obligation [Abstract]</t>
        </is>
      </c>
    </row>
    <row r="10">
      <c r="A10" s="4" t="inlineStr">
        <is>
          <t>Interest rate, stated percentage</t>
        </is>
      </c>
      <c r="B10" s="4" t="inlineStr">
        <is>
          <t>3.75%</t>
        </is>
      </c>
      <c r="C10" s="4" t="inlineStr">
        <is>
          <t>3.75%</t>
        </is>
      </c>
    </row>
    <row r="11">
      <c r="A11" s="4" t="inlineStr">
        <is>
          <t>9.5% due 2025 | Senior Notes</t>
        </is>
      </c>
    </row>
    <row r="12">
      <c r="A12" s="3" t="inlineStr">
        <is>
          <t>Long-term Debt and Lease Obligation [Abstract]</t>
        </is>
      </c>
    </row>
    <row r="13">
      <c r="A13" s="4" t="inlineStr">
        <is>
          <t>Interest rate, stated percentage</t>
        </is>
      </c>
      <c r="B13" s="4" t="inlineStr">
        <is>
          <t>9.50%</t>
        </is>
      </c>
      <c r="C13" s="4" t="inlineStr">
        <is>
          <t>9.50%</t>
        </is>
      </c>
    </row>
    <row r="14">
      <c r="A14" s="4" t="inlineStr">
        <is>
          <t>5% due 2026 | Senior Notes</t>
        </is>
      </c>
    </row>
    <row r="15">
      <c r="A15" s="3" t="inlineStr">
        <is>
          <t>Long-term Debt and Lease Obligation [Abstract]</t>
        </is>
      </c>
    </row>
    <row r="16">
      <c r="A16" s="4" t="inlineStr">
        <is>
          <t>Interest rate, stated percentage</t>
        </is>
      </c>
      <c r="B16" s="4" t="inlineStr">
        <is>
          <t>5.00%</t>
        </is>
      </c>
      <c r="C16" s="4" t="inlineStr">
        <is>
          <t>5.00%</t>
        </is>
      </c>
    </row>
    <row r="17">
      <c r="A17" s="4" t="inlineStr">
        <is>
          <t>4.875% due 2027 | Senior Notes</t>
        </is>
      </c>
    </row>
    <row r="18">
      <c r="A18" s="3" t="inlineStr">
        <is>
          <t>Long-term Debt and Lease Obligation [Abstract]</t>
        </is>
      </c>
    </row>
    <row r="19">
      <c r="A19" s="4" t="inlineStr">
        <is>
          <t>Interest rate, stated percentage</t>
        </is>
      </c>
      <c r="B19" s="4" t="inlineStr">
        <is>
          <t>4.875%</t>
        </is>
      </c>
      <c r="C19" s="4" t="inlineStr">
        <is>
          <t>4.875%</t>
        </is>
      </c>
      <c r="D19" s="4" t="inlineStr">
        <is>
          <t>4.875%</t>
        </is>
      </c>
      <c r="F19" s="4" t="inlineStr">
        <is>
          <t>4.875%</t>
        </is>
      </c>
    </row>
    <row r="20">
      <c r="A20" s="4" t="inlineStr">
        <is>
          <t>7.625% due 2027 | Senior Notes</t>
        </is>
      </c>
    </row>
    <row r="21">
      <c r="A21" s="3" t="inlineStr">
        <is>
          <t>Long-term Debt and Lease Obligation [Abstract]</t>
        </is>
      </c>
    </row>
    <row r="22">
      <c r="A22" s="4" t="inlineStr">
        <is>
          <t>Interest rate, stated percentage</t>
        </is>
      </c>
      <c r="B22" s="4" t="inlineStr">
        <is>
          <t>7.625%</t>
        </is>
      </c>
      <c r="C22" s="4" t="inlineStr">
        <is>
          <t>7.625%</t>
        </is>
      </c>
    </row>
    <row r="23">
      <c r="A23" s="4" t="inlineStr">
        <is>
          <t>7% due 2028 | Senior Notes</t>
        </is>
      </c>
    </row>
    <row r="24">
      <c r="A24" s="3" t="inlineStr">
        <is>
          <t>Long-term Debt and Lease Obligation [Abstract]</t>
        </is>
      </c>
    </row>
    <row r="25">
      <c r="A25" s="4" t="inlineStr">
        <is>
          <t>Interest rate, stated percentage</t>
        </is>
      </c>
      <c r="B25" s="4" t="inlineStr">
        <is>
          <t>7.00%</t>
        </is>
      </c>
      <c r="C25" s="4" t="inlineStr">
        <is>
          <t>7.00%</t>
        </is>
      </c>
    </row>
    <row r="26">
      <c r="A26" s="4" t="inlineStr">
        <is>
          <t>2.75% Euro Notes due 2028 | Euro Notes</t>
        </is>
      </c>
    </row>
    <row r="27">
      <c r="A27" s="3" t="inlineStr">
        <is>
          <t>Long-term Debt and Lease Obligation [Abstract]</t>
        </is>
      </c>
    </row>
    <row r="28">
      <c r="A28" s="4" t="inlineStr">
        <is>
          <t>Interest rate, stated percentage</t>
        </is>
      </c>
      <c r="B28" s="4" t="inlineStr">
        <is>
          <t>2.75%</t>
        </is>
      </c>
      <c r="C28" s="4" t="inlineStr">
        <is>
          <t>2.75%</t>
        </is>
      </c>
    </row>
    <row r="29">
      <c r="A29" s="4" t="inlineStr">
        <is>
          <t>5% due 2029 | Senior Notes</t>
        </is>
      </c>
    </row>
    <row r="30">
      <c r="A30" s="3" t="inlineStr">
        <is>
          <t>Long-term Debt and Lease Obligation [Abstract]</t>
        </is>
      </c>
    </row>
    <row r="31">
      <c r="A31" s="4" t="inlineStr">
        <is>
          <t>Interest rate, stated percentage</t>
        </is>
      </c>
      <c r="B31" s="4" t="inlineStr">
        <is>
          <t>5.00%</t>
        </is>
      </c>
      <c r="C31" s="4" t="inlineStr">
        <is>
          <t>5.00%</t>
        </is>
      </c>
      <c r="F31" s="4" t="inlineStr">
        <is>
          <t>5.00%</t>
        </is>
      </c>
    </row>
    <row r="32">
      <c r="A32" s="4" t="inlineStr">
        <is>
          <t>5.25% due April 2031 | Senior Notes</t>
        </is>
      </c>
    </row>
    <row r="33">
      <c r="A33" s="3" t="inlineStr">
        <is>
          <t>Long-term Debt and Lease Obligation [Abstract]</t>
        </is>
      </c>
    </row>
    <row r="34">
      <c r="A34" s="4" t="inlineStr">
        <is>
          <t>Interest rate, stated percentage</t>
        </is>
      </c>
      <c r="B34" s="4" t="inlineStr">
        <is>
          <t>5.25%</t>
        </is>
      </c>
      <c r="C34" s="4" t="inlineStr">
        <is>
          <t>5.25%</t>
        </is>
      </c>
      <c r="H34" s="4" t="inlineStr">
        <is>
          <t>5.25%</t>
        </is>
      </c>
    </row>
    <row r="35">
      <c r="A35" s="4" t="inlineStr">
        <is>
          <t>5.25% due July 2031 | Senior Notes</t>
        </is>
      </c>
    </row>
    <row r="36">
      <c r="A36" s="3" t="inlineStr">
        <is>
          <t>Long-term Debt and Lease Obligation [Abstract]</t>
        </is>
      </c>
    </row>
    <row r="37">
      <c r="A37" s="4" t="inlineStr">
        <is>
          <t>Interest rate, stated percentage</t>
        </is>
      </c>
      <c r="B37" s="4" t="inlineStr">
        <is>
          <t>5.25%</t>
        </is>
      </c>
      <c r="C37" s="4" t="inlineStr">
        <is>
          <t>5.25%</t>
        </is>
      </c>
      <c r="F37" s="4" t="inlineStr">
        <is>
          <t>5.25%</t>
        </is>
      </c>
    </row>
    <row r="38">
      <c r="A38" s="4" t="inlineStr">
        <is>
          <t>5.625% due 2033 | Senior Notes</t>
        </is>
      </c>
    </row>
    <row r="39">
      <c r="A39" s="3" t="inlineStr">
        <is>
          <t>Long-term Debt and Lease Obligation [Abstract]</t>
        </is>
      </c>
    </row>
    <row r="40">
      <c r="A40" s="4" t="inlineStr">
        <is>
          <t>Interest rate, stated percentage</t>
        </is>
      </c>
      <c r="B40" s="4" t="inlineStr">
        <is>
          <t>5.625%</t>
        </is>
      </c>
      <c r="C40" s="4" t="inlineStr">
        <is>
          <t>5.625%</t>
        </is>
      </c>
      <c r="H40" s="4" t="inlineStr">
        <is>
          <t>5.625%</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0" customWidth="1" min="11" max="11"/>
    <col width="20" customWidth="1" min="12" max="12"/>
    <col width="20" customWidth="1" min="13" max="13"/>
  </cols>
  <sheetData>
    <row r="1">
      <c r="A1" s="1" t="inlineStr">
        <is>
          <t>Financing Arrangements and Derivative Financial Instruments - Notes Narrative (Details) € in Millions, $ in Millions</t>
        </is>
      </c>
      <c r="B1" s="2" t="inlineStr">
        <is>
          <t>Oct. 28, 2021EUR (€)</t>
        </is>
      </c>
      <c r="C1" s="2" t="inlineStr">
        <is>
          <t>Sep. 28, 2021EUR (€)</t>
        </is>
      </c>
      <c r="D1" s="2" t="inlineStr">
        <is>
          <t>May 18, 2021USD ($)</t>
        </is>
      </c>
      <c r="E1" s="2" t="inlineStr">
        <is>
          <t>May 06, 2021USD ($)</t>
        </is>
      </c>
      <c r="F1" s="2" t="inlineStr">
        <is>
          <t>Apr. 06, 2021USD ($)</t>
        </is>
      </c>
      <c r="G1" s="2" t="inlineStr">
        <is>
          <t>Dec. 31, 2021USD ($)</t>
        </is>
      </c>
      <c r="H1" s="2" t="inlineStr">
        <is>
          <t>Dec. 31, 2020USD ($)</t>
        </is>
      </c>
      <c r="I1" s="2" t="inlineStr">
        <is>
          <t>Dec. 31, 2019USD ($)</t>
        </is>
      </c>
      <c r="J1" s="2" t="inlineStr">
        <is>
          <t>Dec. 31, 2021EUR (€)</t>
        </is>
      </c>
      <c r="K1" s="2" t="inlineStr">
        <is>
          <t>May 31, 2021USD ($)</t>
        </is>
      </c>
      <c r="L1" s="2" t="inlineStr">
        <is>
          <t>May 22, 2020USD ($)</t>
        </is>
      </c>
      <c r="M1" s="2" t="inlineStr">
        <is>
          <t>May 18, 2020USD ($)</t>
        </is>
      </c>
    </row>
    <row r="2">
      <c r="A2" s="3" t="inlineStr">
        <is>
          <t>Debt Instrument [Line Items]</t>
        </is>
      </c>
    </row>
    <row r="3">
      <c r="A3" s="4" t="inlineStr">
        <is>
          <t>Long-term debt, before deferred financing fees</t>
        </is>
      </c>
      <c r="G3" s="7" t="n">
        <v>6791</v>
      </c>
      <c r="H3" s="7" t="n">
        <v>5366</v>
      </c>
    </row>
    <row r="4">
      <c r="A4" s="4" t="inlineStr">
        <is>
          <t>Repayments of long-term debt</t>
        </is>
      </c>
      <c r="G4" s="6" t="n">
        <v>8504</v>
      </c>
      <c r="H4" s="6" t="n">
        <v>6059</v>
      </c>
      <c r="I4" s="7" t="n">
        <v>6008</v>
      </c>
    </row>
    <row r="5">
      <c r="A5" s="4" t="inlineStr">
        <is>
          <t>Senior Notes | Debt Instrument, Redemption, After December 15, 2026</t>
        </is>
      </c>
    </row>
    <row r="6">
      <c r="A6" s="3" t="inlineStr">
        <is>
          <t>Debt Instrument [Line Items]</t>
        </is>
      </c>
    </row>
    <row r="7">
      <c r="A7" s="4" t="inlineStr">
        <is>
          <t>Interest rate, stated percentage</t>
        </is>
      </c>
      <c r="F7" s="4" t="inlineStr">
        <is>
          <t>4.875%</t>
        </is>
      </c>
    </row>
    <row r="8">
      <c r="A8" s="4" t="inlineStr">
        <is>
          <t>5.125% due 2023 | Senior Notes</t>
        </is>
      </c>
    </row>
    <row r="9">
      <c r="A9" s="3" t="inlineStr">
        <is>
          <t>Debt Instrument [Line Items]</t>
        </is>
      </c>
    </row>
    <row r="10">
      <c r="A10" s="4" t="inlineStr">
        <is>
          <t>Long-term debt, before deferred financing fees</t>
        </is>
      </c>
      <c r="E10" s="7" t="n">
        <v>1000</v>
      </c>
      <c r="G10" s="7" t="n">
        <v>0</v>
      </c>
      <c r="H10" s="7" t="n">
        <v>1000</v>
      </c>
    </row>
    <row r="11">
      <c r="A11" s="4" t="inlineStr">
        <is>
          <t>Interest rate, stated percentage</t>
        </is>
      </c>
      <c r="E11" s="4" t="inlineStr">
        <is>
          <t>5.125%</t>
        </is>
      </c>
      <c r="G11" s="4" t="inlineStr">
        <is>
          <t>5.125%</t>
        </is>
      </c>
      <c r="H11" s="4" t="inlineStr">
        <is>
          <t>5.125%</t>
        </is>
      </c>
      <c r="J11" s="4" t="inlineStr">
        <is>
          <t>5.125%</t>
        </is>
      </c>
      <c r="K11" s="4" t="inlineStr">
        <is>
          <t>5.125%</t>
        </is>
      </c>
    </row>
    <row r="12">
      <c r="A12" s="4" t="inlineStr">
        <is>
          <t>Repayments of long-term debt</t>
        </is>
      </c>
      <c r="E12" s="7" t="n">
        <v>1000</v>
      </c>
    </row>
    <row r="13">
      <c r="A13" s="4" t="inlineStr">
        <is>
          <t>Debt instrument, principal amount</t>
        </is>
      </c>
      <c r="K13" s="7" t="n">
        <v>1000</v>
      </c>
    </row>
    <row r="14">
      <c r="A14" s="4" t="inlineStr">
        <is>
          <t>Debt instrument, redemption price percentage</t>
        </is>
      </c>
      <c r="E14" s="4" t="inlineStr">
        <is>
          <t>100.00%</t>
        </is>
      </c>
    </row>
    <row r="15">
      <c r="A15" s="4" t="inlineStr">
        <is>
          <t>3.75% due 2023 | Senior Notes</t>
        </is>
      </c>
    </row>
    <row r="16">
      <c r="A16" s="3" t="inlineStr">
        <is>
          <t>Debt Instrument [Line Items]</t>
        </is>
      </c>
    </row>
    <row r="17">
      <c r="A17" s="4" t="inlineStr">
        <is>
          <t>Interest rate, stated percentage</t>
        </is>
      </c>
      <c r="B17" s="4" t="inlineStr">
        <is>
          <t>3.75%</t>
        </is>
      </c>
      <c r="G17" s="4" t="inlineStr">
        <is>
          <t>3.75%</t>
        </is>
      </c>
      <c r="J17" s="4" t="inlineStr">
        <is>
          <t>3.75%</t>
        </is>
      </c>
    </row>
    <row r="18">
      <c r="A18" s="4" t="inlineStr">
        <is>
          <t>Repayments of long-term debt | €</t>
        </is>
      </c>
      <c r="B18" s="10" t="n">
        <v>250</v>
      </c>
    </row>
    <row r="19">
      <c r="A19" s="4" t="inlineStr">
        <is>
          <t>Debt instrument, principal amount | €</t>
        </is>
      </c>
      <c r="B19" s="10" t="n">
        <v>250</v>
      </c>
      <c r="J19" s="10" t="n">
        <v>250</v>
      </c>
    </row>
    <row r="20">
      <c r="A20" s="4" t="inlineStr">
        <is>
          <t>Debt instrument, redemption price percentage</t>
        </is>
      </c>
      <c r="B20" s="4" t="inlineStr">
        <is>
          <t>100.00%</t>
        </is>
      </c>
    </row>
    <row r="21">
      <c r="A21" s="4" t="inlineStr">
        <is>
          <t>9.5% due 2025 | Senior Notes</t>
        </is>
      </c>
    </row>
    <row r="22">
      <c r="A22" s="3" t="inlineStr">
        <is>
          <t>Debt Instrument [Line Items]</t>
        </is>
      </c>
    </row>
    <row r="23">
      <c r="A23" s="4" t="inlineStr">
        <is>
          <t>Long-term debt, before deferred financing fees</t>
        </is>
      </c>
      <c r="G23" s="7" t="n">
        <v>802</v>
      </c>
      <c r="H23" s="7" t="n">
        <v>803</v>
      </c>
    </row>
    <row r="24">
      <c r="A24" s="4" t="inlineStr">
        <is>
          <t>Interest rate, stated percentage</t>
        </is>
      </c>
      <c r="G24" s="4" t="inlineStr">
        <is>
          <t>9.50%</t>
        </is>
      </c>
      <c r="H24" s="4" t="inlineStr">
        <is>
          <t>9.50%</t>
        </is>
      </c>
      <c r="J24" s="4" t="inlineStr">
        <is>
          <t>9.50%</t>
        </is>
      </c>
    </row>
    <row r="25">
      <c r="A25" s="4" t="inlineStr">
        <is>
          <t>Debt instrument, principal amount</t>
        </is>
      </c>
      <c r="G25" s="7" t="n">
        <v>800</v>
      </c>
      <c r="L25" s="7" t="n">
        <v>200</v>
      </c>
    </row>
    <row r="26">
      <c r="A26" s="4" t="inlineStr">
        <is>
          <t>Debt Instrument Notes Sold of Principle Amount</t>
        </is>
      </c>
      <c r="M26" s="7" t="n">
        <v>600</v>
      </c>
    </row>
    <row r="27">
      <c r="A27" s="4" t="inlineStr">
        <is>
          <t>Notes sold, percentage of principle amount</t>
        </is>
      </c>
      <c r="L27" s="4" t="inlineStr">
        <is>
          <t>101.75%</t>
        </is>
      </c>
      <c r="M27" s="4" t="inlineStr">
        <is>
          <t>100.00%</t>
        </is>
      </c>
    </row>
    <row r="28">
      <c r="A28" s="4" t="inlineStr">
        <is>
          <t>Debt instrument, maturity date</t>
        </is>
      </c>
      <c r="G28" s="4" t="inlineStr">
        <is>
          <t>May 31,
		2025</t>
        </is>
      </c>
    </row>
    <row r="29">
      <c r="A29" s="4" t="inlineStr">
        <is>
          <t>Debt instrument, redemption price percentage</t>
        </is>
      </c>
      <c r="G29" s="4" t="inlineStr">
        <is>
          <t>109.50%</t>
        </is>
      </c>
    </row>
    <row r="30">
      <c r="A30" s="4" t="inlineStr">
        <is>
          <t>Original aggregate principal amount redeem percentage</t>
        </is>
      </c>
      <c r="G30" s="4" t="inlineStr">
        <is>
          <t>35.00%</t>
        </is>
      </c>
      <c r="J30" s="4" t="inlineStr">
        <is>
          <t>35.00%</t>
        </is>
      </c>
    </row>
    <row r="31">
      <c r="A31" s="4" t="inlineStr">
        <is>
          <t>Effective yield</t>
        </is>
      </c>
      <c r="G31" s="4" t="inlineStr">
        <is>
          <t>9.056%</t>
        </is>
      </c>
      <c r="J31" s="4" t="inlineStr">
        <is>
          <t>9.056%</t>
        </is>
      </c>
    </row>
    <row r="32">
      <c r="A32" s="4" t="inlineStr">
        <is>
          <t>9.5% due 2025 | Senior Notes | Debt Instrument Redemption Period Commencing May 31, 2022</t>
        </is>
      </c>
    </row>
    <row r="33">
      <c r="A33" s="3" t="inlineStr">
        <is>
          <t>Debt Instrument [Line Items]</t>
        </is>
      </c>
    </row>
    <row r="34">
      <c r="A34" s="4" t="inlineStr">
        <is>
          <t>Debt instrument, redemption price percentage</t>
        </is>
      </c>
      <c r="G34" s="4" t="inlineStr">
        <is>
          <t>104.75%</t>
        </is>
      </c>
    </row>
    <row r="35">
      <c r="A35" s="4" t="inlineStr">
        <is>
          <t>9.5% due 2025 | Senior Notes | Debt Instrument Redemption Period Commencing May 31, 2023</t>
        </is>
      </c>
    </row>
    <row r="36">
      <c r="A36" s="3" t="inlineStr">
        <is>
          <t>Debt Instrument [Line Items]</t>
        </is>
      </c>
    </row>
    <row r="37">
      <c r="A37" s="4" t="inlineStr">
        <is>
          <t>Debt instrument, redemption price percentage</t>
        </is>
      </c>
      <c r="G37" s="4" t="inlineStr">
        <is>
          <t>102.375%</t>
        </is>
      </c>
    </row>
    <row r="38">
      <c r="A38" s="4" t="inlineStr">
        <is>
          <t>9.5% due 2025 | Senior Notes | Debt Instrument Redemption Period Commencing May 31, 2024</t>
        </is>
      </c>
    </row>
    <row r="39">
      <c r="A39" s="3" t="inlineStr">
        <is>
          <t>Debt Instrument [Line Items]</t>
        </is>
      </c>
    </row>
    <row r="40">
      <c r="A40" s="4" t="inlineStr">
        <is>
          <t>Debt instrument, redemption price percentage</t>
        </is>
      </c>
      <c r="G40" s="4" t="inlineStr">
        <is>
          <t>100.00%</t>
        </is>
      </c>
    </row>
    <row r="41">
      <c r="A41" s="4" t="inlineStr">
        <is>
          <t>9.5% due 2025 | Senior Notes | Debt Instrument Redemption Period Commencing Prior to May 31, 2022</t>
        </is>
      </c>
    </row>
    <row r="42">
      <c r="A42" s="3" t="inlineStr">
        <is>
          <t>Debt Instrument [Line Items]</t>
        </is>
      </c>
    </row>
    <row r="43">
      <c r="A43" s="4" t="inlineStr">
        <is>
          <t>Debt instrument, redemption price percentage</t>
        </is>
      </c>
      <c r="G43" s="4" t="inlineStr">
        <is>
          <t>100.00%</t>
        </is>
      </c>
    </row>
    <row r="44">
      <c r="A44" s="4" t="inlineStr">
        <is>
          <t>5% due 2026 | Senior Notes</t>
        </is>
      </c>
    </row>
    <row r="45">
      <c r="A45" s="3" t="inlineStr">
        <is>
          <t>Debt Instrument [Line Items]</t>
        </is>
      </c>
    </row>
    <row r="46">
      <c r="A46" s="4" t="inlineStr">
        <is>
          <t>Long-term debt, before deferred financing fees</t>
        </is>
      </c>
      <c r="G46" s="7" t="n">
        <v>900</v>
      </c>
      <c r="H46" s="7" t="n">
        <v>900</v>
      </c>
    </row>
    <row r="47">
      <c r="A47" s="4" t="inlineStr">
        <is>
          <t>Interest rate, stated percentage</t>
        </is>
      </c>
      <c r="G47" s="4" t="inlineStr">
        <is>
          <t>5.00%</t>
        </is>
      </c>
      <c r="H47" s="4" t="inlineStr">
        <is>
          <t>5.00%</t>
        </is>
      </c>
      <c r="J47" s="4" t="inlineStr">
        <is>
          <t>5.00%</t>
        </is>
      </c>
    </row>
    <row r="48">
      <c r="A48" s="4" t="inlineStr">
        <is>
          <t>Debt instrument, principal amount</t>
        </is>
      </c>
      <c r="G48" s="7" t="n">
        <v>900</v>
      </c>
    </row>
    <row r="49">
      <c r="A49" s="4" t="inlineStr">
        <is>
          <t>Notes sold, percentage of principle amount</t>
        </is>
      </c>
      <c r="G49" s="4" t="inlineStr">
        <is>
          <t>100.00%</t>
        </is>
      </c>
      <c r="J49" s="4" t="inlineStr">
        <is>
          <t>100.00%</t>
        </is>
      </c>
    </row>
    <row r="50">
      <c r="A50" s="4" t="inlineStr">
        <is>
          <t>Debt instrument, maturity date</t>
        </is>
      </c>
      <c r="G50" s="4" t="inlineStr">
        <is>
          <t>May 31,
		2026</t>
        </is>
      </c>
    </row>
    <row r="51">
      <c r="A51" s="4" t="inlineStr">
        <is>
          <t>5% due 2026 | Senior Notes | Debt Instrument Redemption Period Commencing May 31, 2022</t>
        </is>
      </c>
    </row>
    <row r="52">
      <c r="A52" s="3" t="inlineStr">
        <is>
          <t>Debt Instrument [Line Items]</t>
        </is>
      </c>
    </row>
    <row r="53">
      <c r="A53" s="4" t="inlineStr">
        <is>
          <t>Debt instrument, redemption price percentage</t>
        </is>
      </c>
      <c r="G53" s="4" t="inlineStr">
        <is>
          <t>101.667%</t>
        </is>
      </c>
    </row>
    <row r="54">
      <c r="A54" s="4" t="inlineStr">
        <is>
          <t>5% due 2026 | Senior Notes | Debt Instrument Redemption Period Commencing May 31, 2023</t>
        </is>
      </c>
    </row>
    <row r="55">
      <c r="A55" s="3" t="inlineStr">
        <is>
          <t>Debt Instrument [Line Items]</t>
        </is>
      </c>
    </row>
    <row r="56">
      <c r="A56" s="4" t="inlineStr">
        <is>
          <t>Debt instrument, redemption price percentage</t>
        </is>
      </c>
      <c r="G56" s="4" t="inlineStr">
        <is>
          <t>100.833%</t>
        </is>
      </c>
    </row>
    <row r="57">
      <c r="A57" s="4" t="inlineStr">
        <is>
          <t>5% due 2026 | Senior Notes | Debt Instrument Redemption Period Commencing May 31, 2024</t>
        </is>
      </c>
    </row>
    <row r="58">
      <c r="A58" s="3" t="inlineStr">
        <is>
          <t>Debt Instrument [Line Items]</t>
        </is>
      </c>
    </row>
    <row r="59">
      <c r="A59" s="4" t="inlineStr">
        <is>
          <t>Debt instrument, redemption price percentage</t>
        </is>
      </c>
      <c r="G59" s="4" t="inlineStr">
        <is>
          <t>100.00%</t>
        </is>
      </c>
    </row>
    <row r="60">
      <c r="A60" s="4" t="inlineStr">
        <is>
          <t>5% due 2026 | Senior Notes | Debt Instrument Redemption Period Commencing May 31, 2021</t>
        </is>
      </c>
    </row>
    <row r="61">
      <c r="A61" s="3" t="inlineStr">
        <is>
          <t>Debt Instrument [Line Items]</t>
        </is>
      </c>
    </row>
    <row r="62">
      <c r="A62" s="4" t="inlineStr">
        <is>
          <t>Debt instrument, redemption price percentage</t>
        </is>
      </c>
      <c r="G62" s="4" t="inlineStr">
        <is>
          <t>102.50%</t>
        </is>
      </c>
    </row>
    <row r="63">
      <c r="A63" s="4" t="inlineStr">
        <is>
          <t>5% due 2029 | Senior Notes</t>
        </is>
      </c>
    </row>
    <row r="64">
      <c r="A64" s="3" t="inlineStr">
        <is>
          <t>Debt Instrument [Line Items]</t>
        </is>
      </c>
    </row>
    <row r="65">
      <c r="A65" s="4" t="inlineStr">
        <is>
          <t>Long-term debt, before deferred financing fees</t>
        </is>
      </c>
      <c r="G65" s="7" t="n">
        <v>850</v>
      </c>
      <c r="H65" s="7" t="n">
        <v>0</v>
      </c>
    </row>
    <row r="66">
      <c r="A66" s="4" t="inlineStr">
        <is>
          <t>Interest rate, stated percentage</t>
        </is>
      </c>
      <c r="D66" s="4" t="inlineStr">
        <is>
          <t>5.00%</t>
        </is>
      </c>
      <c r="G66" s="4" t="inlineStr">
        <is>
          <t>5.00%</t>
        </is>
      </c>
      <c r="H66" s="4" t="inlineStr">
        <is>
          <t>5.00%</t>
        </is>
      </c>
      <c r="J66" s="4" t="inlineStr">
        <is>
          <t>5.00%</t>
        </is>
      </c>
    </row>
    <row r="67">
      <c r="A67" s="4" t="inlineStr">
        <is>
          <t>Debt instrument, principal amount</t>
        </is>
      </c>
      <c r="D67" s="7" t="n">
        <v>850</v>
      </c>
    </row>
    <row r="68">
      <c r="A68" s="4" t="inlineStr">
        <is>
          <t>Notes sold, percentage of principle amount</t>
        </is>
      </c>
      <c r="D68" s="4" t="inlineStr">
        <is>
          <t>100.00%</t>
        </is>
      </c>
    </row>
    <row r="69">
      <c r="A69" s="4" t="inlineStr">
        <is>
          <t>Debt instrument, maturity date</t>
        </is>
      </c>
      <c r="D69" s="4" t="inlineStr">
        <is>
          <t>Jul. 15,
		2029</t>
        </is>
      </c>
    </row>
    <row r="70">
      <c r="A70" s="4" t="inlineStr">
        <is>
          <t>Debt instrument, redemption price percentage</t>
        </is>
      </c>
      <c r="G70" s="4" t="inlineStr">
        <is>
          <t>100.00%</t>
        </is>
      </c>
    </row>
    <row r="71">
      <c r="A71" s="4" t="inlineStr">
        <is>
          <t>Basis spread</t>
        </is>
      </c>
      <c r="G71" s="4" t="inlineStr">
        <is>
          <t>0.50%</t>
        </is>
      </c>
    </row>
    <row r="72">
      <c r="A72" s="4" t="inlineStr">
        <is>
          <t>5.25% due April 2031 | Senior Notes</t>
        </is>
      </c>
    </row>
    <row r="73">
      <c r="A73" s="3" t="inlineStr">
        <is>
          <t>Debt Instrument [Line Items]</t>
        </is>
      </c>
    </row>
    <row r="74">
      <c r="A74" s="4" t="inlineStr">
        <is>
          <t>Long-term debt, before deferred financing fees</t>
        </is>
      </c>
      <c r="G74" s="7" t="n">
        <v>550</v>
      </c>
      <c r="H74" s="7" t="n">
        <v>0</v>
      </c>
    </row>
    <row r="75">
      <c r="A75" s="4" t="inlineStr">
        <is>
          <t>Interest rate, stated percentage</t>
        </is>
      </c>
      <c r="F75" s="4" t="inlineStr">
        <is>
          <t>5.25%</t>
        </is>
      </c>
      <c r="G75" s="4" t="inlineStr">
        <is>
          <t>5.25%</t>
        </is>
      </c>
      <c r="H75" s="4" t="inlineStr">
        <is>
          <t>5.25%</t>
        </is>
      </c>
      <c r="J75" s="4" t="inlineStr">
        <is>
          <t>5.25%</t>
        </is>
      </c>
    </row>
    <row r="76">
      <c r="A76" s="4" t="inlineStr">
        <is>
          <t>Debt instrument, principal amount</t>
        </is>
      </c>
      <c r="F76" s="7" t="n">
        <v>550</v>
      </c>
    </row>
    <row r="77">
      <c r="A77" s="4" t="inlineStr">
        <is>
          <t>Notes sold, percentage of principle amount</t>
        </is>
      </c>
      <c r="F77" s="4" t="inlineStr">
        <is>
          <t>100.00%</t>
        </is>
      </c>
    </row>
    <row r="78">
      <c r="A78" s="4" t="inlineStr">
        <is>
          <t>Debt instrument, maturity date</t>
        </is>
      </c>
      <c r="F78" s="4" t="inlineStr">
        <is>
          <t>Apr. 30,
		2031</t>
        </is>
      </c>
    </row>
    <row r="79">
      <c r="A79" s="4" t="inlineStr">
        <is>
          <t>Debt instrument, redemption price percentage</t>
        </is>
      </c>
      <c r="F79" s="4" t="inlineStr">
        <is>
          <t>100.00%</t>
        </is>
      </c>
    </row>
    <row r="80">
      <c r="A80" s="4" t="inlineStr">
        <is>
          <t>Basis spread</t>
        </is>
      </c>
      <c r="F80" s="4" t="inlineStr">
        <is>
          <t>0.50%</t>
        </is>
      </c>
    </row>
    <row r="81">
      <c r="A81" s="4" t="inlineStr">
        <is>
          <t>5.25% due July 2031 | Senior Notes</t>
        </is>
      </c>
    </row>
    <row r="82">
      <c r="A82" s="3" t="inlineStr">
        <is>
          <t>Debt Instrument [Line Items]</t>
        </is>
      </c>
    </row>
    <row r="83">
      <c r="A83" s="4" t="inlineStr">
        <is>
          <t>Long-term debt, before deferred financing fees</t>
        </is>
      </c>
      <c r="G83" s="7" t="n">
        <v>600</v>
      </c>
      <c r="H83" s="7" t="n">
        <v>0</v>
      </c>
    </row>
    <row r="84">
      <c r="A84" s="4" t="inlineStr">
        <is>
          <t>Interest rate, stated percentage</t>
        </is>
      </c>
      <c r="D84" s="4" t="inlineStr">
        <is>
          <t>5.25%</t>
        </is>
      </c>
      <c r="G84" s="4" t="inlineStr">
        <is>
          <t>5.25%</t>
        </is>
      </c>
      <c r="H84" s="4" t="inlineStr">
        <is>
          <t>5.25%</t>
        </is>
      </c>
      <c r="J84" s="4" t="inlineStr">
        <is>
          <t>5.25%</t>
        </is>
      </c>
    </row>
    <row r="85">
      <c r="A85" s="4" t="inlineStr">
        <is>
          <t>Debt instrument, principal amount</t>
        </is>
      </c>
      <c r="D85" s="7" t="n">
        <v>600</v>
      </c>
    </row>
    <row r="86">
      <c r="A86" s="4" t="inlineStr">
        <is>
          <t>Debt instrument, maturity date</t>
        </is>
      </c>
      <c r="D86" s="4" t="inlineStr">
        <is>
          <t>Jul. 15,
		2031</t>
        </is>
      </c>
    </row>
    <row r="87">
      <c r="A87" s="4" t="inlineStr">
        <is>
          <t>5.625% due 2033 | Senior Notes</t>
        </is>
      </c>
    </row>
    <row r="88">
      <c r="A88" s="3" t="inlineStr">
        <is>
          <t>Debt Instrument [Line Items]</t>
        </is>
      </c>
    </row>
    <row r="89">
      <c r="A89" s="4" t="inlineStr">
        <is>
          <t>Long-term debt, before deferred financing fees</t>
        </is>
      </c>
      <c r="G89" s="7" t="n">
        <v>450</v>
      </c>
      <c r="H89" s="7" t="n">
        <v>0</v>
      </c>
    </row>
    <row r="90">
      <c r="A90" s="4" t="inlineStr">
        <is>
          <t>Interest rate, stated percentage</t>
        </is>
      </c>
      <c r="F90" s="4" t="inlineStr">
        <is>
          <t>5.625%</t>
        </is>
      </c>
      <c r="G90" s="4" t="inlineStr">
        <is>
          <t>5.625%</t>
        </is>
      </c>
      <c r="H90" s="4" t="inlineStr">
        <is>
          <t>5.625%</t>
        </is>
      </c>
      <c r="J90" s="4" t="inlineStr">
        <is>
          <t>5.625%</t>
        </is>
      </c>
    </row>
    <row r="91">
      <c r="A91" s="4" t="inlineStr">
        <is>
          <t>Debt instrument, principal amount</t>
        </is>
      </c>
      <c r="F91" s="7" t="n">
        <v>450</v>
      </c>
    </row>
    <row r="92">
      <c r="A92" s="4" t="inlineStr">
        <is>
          <t>Debt instrument, maturity date</t>
        </is>
      </c>
      <c r="F92" s="4" t="inlineStr">
        <is>
          <t>Apr. 30,
		2033</t>
        </is>
      </c>
    </row>
    <row r="93">
      <c r="A93" s="4" t="inlineStr">
        <is>
          <t>4.875% due 2027 | Senior Notes</t>
        </is>
      </c>
    </row>
    <row r="94">
      <c r="A94" s="3" t="inlineStr">
        <is>
          <t>Debt Instrument [Line Items]</t>
        </is>
      </c>
    </row>
    <row r="95">
      <c r="A95" s="4" t="inlineStr">
        <is>
          <t>Long-term debt, before deferred financing fees</t>
        </is>
      </c>
      <c r="G95" s="7" t="n">
        <v>700</v>
      </c>
      <c r="H95" s="7" t="n">
        <v>700</v>
      </c>
    </row>
    <row r="96">
      <c r="A96" s="4" t="inlineStr">
        <is>
          <t>Interest rate, stated percentage</t>
        </is>
      </c>
      <c r="C96" s="4" t="inlineStr">
        <is>
          <t>4.875%</t>
        </is>
      </c>
      <c r="D96" s="4" t="inlineStr">
        <is>
          <t>4.875%</t>
        </is>
      </c>
      <c r="G96" s="4" t="inlineStr">
        <is>
          <t>4.875%</t>
        </is>
      </c>
      <c r="H96" s="4" t="inlineStr">
        <is>
          <t>4.875%</t>
        </is>
      </c>
      <c r="J96" s="4" t="inlineStr">
        <is>
          <t>4.875%</t>
        </is>
      </c>
    </row>
    <row r="97">
      <c r="A97" s="4" t="inlineStr">
        <is>
          <t>Debt instrument, principal amount</t>
        </is>
      </c>
      <c r="G97" s="7" t="n">
        <v>700</v>
      </c>
    </row>
    <row r="98">
      <c r="A98" s="4" t="inlineStr">
        <is>
          <t>Notes sold, percentage of principle amount</t>
        </is>
      </c>
      <c r="G98" s="4" t="inlineStr">
        <is>
          <t>100.00%</t>
        </is>
      </c>
      <c r="J98" s="4" t="inlineStr">
        <is>
          <t>100.00%</t>
        </is>
      </c>
    </row>
    <row r="99">
      <c r="A99" s="4" t="inlineStr">
        <is>
          <t>Debt instrument, maturity date</t>
        </is>
      </c>
      <c r="G99" s="4" t="inlineStr">
        <is>
          <t>Mar. 15,
		2027</t>
        </is>
      </c>
    </row>
    <row r="100">
      <c r="A100" s="4" t="inlineStr">
        <is>
          <t>Basis spread</t>
        </is>
      </c>
      <c r="G100" s="4" t="inlineStr">
        <is>
          <t>0.50%</t>
        </is>
      </c>
    </row>
    <row r="101">
      <c r="A101" s="4" t="inlineStr">
        <is>
          <t>4.875% due 2027 | Senior Notes | Debt Instrument, Redemption, Prior to December 15, 2026</t>
        </is>
      </c>
    </row>
    <row r="102">
      <c r="A102" s="3" t="inlineStr">
        <is>
          <t>Debt Instrument [Line Items]</t>
        </is>
      </c>
    </row>
    <row r="103">
      <c r="A103" s="4" t="inlineStr">
        <is>
          <t>Debt instrument, redemption price percentage</t>
        </is>
      </c>
      <c r="G103" s="4" t="inlineStr">
        <is>
          <t>100.00%</t>
        </is>
      </c>
    </row>
    <row r="104">
      <c r="A104" s="4" t="inlineStr">
        <is>
          <t>4.875% due 2027 | Senior Notes | Debt Instrument, Redemption, After December 15, 2026</t>
        </is>
      </c>
    </row>
    <row r="105">
      <c r="A105" s="3" t="inlineStr">
        <is>
          <t>Debt Instrument [Line Items]</t>
        </is>
      </c>
    </row>
    <row r="106">
      <c r="A106" s="4" t="inlineStr">
        <is>
          <t>Debt instrument, redemption price percentage</t>
        </is>
      </c>
      <c r="G106" s="4" t="inlineStr">
        <is>
          <t>100.00%</t>
        </is>
      </c>
    </row>
    <row r="107">
      <c r="A107" s="4" t="inlineStr">
        <is>
          <t>7.625% Senior Notes due 2027 | Senior Notes</t>
        </is>
      </c>
    </row>
    <row r="108">
      <c r="A108" s="3" t="inlineStr">
        <is>
          <t>Debt Instrument [Line Items]</t>
        </is>
      </c>
    </row>
    <row r="109">
      <c r="A109" s="4" t="inlineStr">
        <is>
          <t>Interest rate, stated percentage</t>
        </is>
      </c>
      <c r="G109" s="4" t="inlineStr">
        <is>
          <t>7.625%</t>
        </is>
      </c>
      <c r="J109" s="4" t="inlineStr">
        <is>
          <t>7.625%</t>
        </is>
      </c>
    </row>
    <row r="110">
      <c r="A110" s="4" t="inlineStr">
        <is>
          <t>Debt instrument, principal amount</t>
        </is>
      </c>
      <c r="G110" s="7" t="n">
        <v>117</v>
      </c>
    </row>
    <row r="111">
      <c r="A111" s="4" t="inlineStr">
        <is>
          <t>Debt extinguishment costs related to remaining unamortized debt issuance costs</t>
        </is>
      </c>
      <c r="G111" s="7" t="n">
        <v>19</v>
      </c>
    </row>
    <row r="112">
      <c r="A112" s="4" t="inlineStr">
        <is>
          <t>Debt instrument, maturity date</t>
        </is>
      </c>
      <c r="G112" s="4" t="inlineStr">
        <is>
          <t>Mar. 15,
		2027</t>
        </is>
      </c>
    </row>
    <row r="113">
      <c r="A113" s="4" t="inlineStr">
        <is>
          <t>Amortization</t>
        </is>
      </c>
      <c r="G113" s="7" t="n">
        <v>1</v>
      </c>
    </row>
    <row r="114">
      <c r="A114" s="4" t="inlineStr">
        <is>
          <t>7% due 2028 | Senior Notes</t>
        </is>
      </c>
    </row>
    <row r="115">
      <c r="A115" s="3" t="inlineStr">
        <is>
          <t>Debt Instrument [Line Items]</t>
        </is>
      </c>
    </row>
    <row r="116">
      <c r="A116" s="4" t="inlineStr">
        <is>
          <t>Long-term debt, before deferred financing fees</t>
        </is>
      </c>
      <c r="G116" s="7" t="n">
        <v>150</v>
      </c>
      <c r="H116" s="7" t="n">
        <v>150</v>
      </c>
    </row>
    <row r="117">
      <c r="A117" s="4" t="inlineStr">
        <is>
          <t>Interest rate, stated percentage</t>
        </is>
      </c>
      <c r="G117" s="4" t="inlineStr">
        <is>
          <t>7.00%</t>
        </is>
      </c>
      <c r="H117" s="4" t="inlineStr">
        <is>
          <t>7.00%</t>
        </is>
      </c>
      <c r="J117" s="4" t="inlineStr">
        <is>
          <t>7.00%</t>
        </is>
      </c>
    </row>
    <row r="118">
      <c r="A118" s="4" t="inlineStr">
        <is>
          <t>Debt instrument, principal amount</t>
        </is>
      </c>
      <c r="G118" s="7" t="n">
        <v>150</v>
      </c>
    </row>
    <row r="119">
      <c r="A119" s="4" t="inlineStr">
        <is>
          <t>Debt instrument, maturity date</t>
        </is>
      </c>
      <c r="G119" s="4" t="inlineStr">
        <is>
          <t>Mar. 15,
		2028</t>
        </is>
      </c>
    </row>
    <row r="120">
      <c r="A120" s="4" t="inlineStr">
        <is>
          <t>Basis spread</t>
        </is>
      </c>
      <c r="H120" s="4" t="inlineStr">
        <is>
          <t>0.15%</t>
        </is>
      </c>
    </row>
    <row r="121">
      <c r="A121" s="4" t="inlineStr">
        <is>
          <t>7% due 2028 | Senior Notes | Debt Instrument, Redemption, Prior to December 15, 2026</t>
        </is>
      </c>
    </row>
    <row r="122">
      <c r="A122" s="3" t="inlineStr">
        <is>
          <t>Debt Instrument [Line Items]</t>
        </is>
      </c>
    </row>
    <row r="123">
      <c r="A123" s="4" t="inlineStr">
        <is>
          <t>Debt instrument, redemption price percentage</t>
        </is>
      </c>
      <c r="G123" s="4" t="inlineStr">
        <is>
          <t>100.00%</t>
        </is>
      </c>
    </row>
    <row r="124">
      <c r="A124" s="4" t="inlineStr">
        <is>
          <t>2.75% Senior Notes due 2028 | Senior Notes</t>
        </is>
      </c>
    </row>
    <row r="125">
      <c r="A125" s="3" t="inlineStr">
        <is>
          <t>Debt Instrument [Line Items]</t>
        </is>
      </c>
    </row>
    <row r="126">
      <c r="A126" s="4" t="inlineStr">
        <is>
          <t>Interest rate, stated percentage</t>
        </is>
      </c>
      <c r="C126" s="4" t="inlineStr">
        <is>
          <t>2.75%</t>
        </is>
      </c>
    </row>
    <row r="127">
      <c r="A127" s="4" t="inlineStr">
        <is>
          <t>Debt instrument, principal amount | €</t>
        </is>
      </c>
      <c r="C127" s="10" t="n">
        <v>400</v>
      </c>
    </row>
    <row r="128">
      <c r="A128" s="4" t="inlineStr">
        <is>
          <t>Notes sold, percentage of principle amount</t>
        </is>
      </c>
      <c r="G128" s="4" t="inlineStr">
        <is>
          <t>100.00%</t>
        </is>
      </c>
      <c r="J128" s="4" t="inlineStr">
        <is>
          <t>100.00%</t>
        </is>
      </c>
    </row>
    <row r="129">
      <c r="A129" s="4" t="inlineStr">
        <is>
          <t>Debt instrument, maturity date</t>
        </is>
      </c>
      <c r="C129" s="4" t="inlineStr">
        <is>
          <t>Aug. 15,
		2028</t>
        </is>
      </c>
    </row>
    <row r="130">
      <c r="A130" s="4" t="inlineStr">
        <is>
          <t>Debt instrument, redemption price percentage</t>
        </is>
      </c>
      <c r="C130" s="4" t="inlineStr">
        <is>
          <t>102.75%</t>
        </is>
      </c>
      <c r="G130" s="4" t="inlineStr">
        <is>
          <t>100.00%</t>
        </is>
      </c>
    </row>
    <row r="131">
      <c r="A131" s="4" t="inlineStr">
        <is>
          <t>Original aggregate principal amount redeem percentage</t>
        </is>
      </c>
      <c r="C131" s="4" t="inlineStr">
        <is>
          <t>35.00%</t>
        </is>
      </c>
    </row>
    <row r="132">
      <c r="A132" s="4" t="inlineStr">
        <is>
          <t>2.75% Senior Notes due 2028 | Senior Notes | Debt Instrument Redemption Period Commencing August 15, 2024</t>
        </is>
      </c>
    </row>
    <row r="133">
      <c r="A133" s="3" t="inlineStr">
        <is>
          <t>Debt Instrument [Line Items]</t>
        </is>
      </c>
    </row>
    <row r="134">
      <c r="A134" s="4" t="inlineStr">
        <is>
          <t>Debt instrument, redemption price percentage</t>
        </is>
      </c>
      <c r="G134" s="4" t="inlineStr">
        <is>
          <t>101.375%</t>
        </is>
      </c>
    </row>
    <row r="135">
      <c r="A135" s="4" t="inlineStr">
        <is>
          <t>2.75% Senior Notes due 2028 | Senior Notes | Debt Instrument Redemption Period Commencing August 15, 2025</t>
        </is>
      </c>
    </row>
    <row r="136">
      <c r="A136" s="3" t="inlineStr">
        <is>
          <t>Debt Instrument [Line Items]</t>
        </is>
      </c>
    </row>
    <row r="137">
      <c r="A137" s="4" t="inlineStr">
        <is>
          <t>Debt instrument, redemption price percentage</t>
        </is>
      </c>
      <c r="G137" s="4" t="inlineStr">
        <is>
          <t>100.688%</t>
        </is>
      </c>
    </row>
    <row r="138">
      <c r="A138" s="4" t="inlineStr">
        <is>
          <t>2.75% Senior Notes due 2028 | Senior Notes | Debt Instrument Redemption Period Commencing August 15, 2026</t>
        </is>
      </c>
    </row>
    <row r="139">
      <c r="A139" s="3" t="inlineStr">
        <is>
          <t>Debt Instrument [Line Items]</t>
        </is>
      </c>
    </row>
    <row r="140">
      <c r="A140" s="4" t="inlineStr">
        <is>
          <t>Debt instrument, redemption price percentage</t>
        </is>
      </c>
      <c r="G140" s="4" t="inlineStr">
        <is>
          <t>10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inancing Arrangements and Derivative Financial Instruments - Credit Facilities Narrative (Details)</t>
        </is>
      </c>
      <c r="B1" s="2" t="inlineStr">
        <is>
          <t>Jun. 07, 2021USD ($)</t>
        </is>
      </c>
      <c r="C1" s="2" t="inlineStr">
        <is>
          <t>Mar. 27, 2019EUR (€)</t>
        </is>
      </c>
      <c r="D1" s="2" t="inlineStr">
        <is>
          <t>Dec. 31, 2021USD ($)</t>
        </is>
      </c>
      <c r="E1" s="2" t="inlineStr">
        <is>
          <t>Dec. 31, 2020USD ($)</t>
        </is>
      </c>
      <c r="F1" s="2" t="inlineStr">
        <is>
          <t>Jun. 08, 2026USD ($)</t>
        </is>
      </c>
      <c r="G1" s="2" t="inlineStr">
        <is>
          <t>Oct. 19, 2022EUR (€)</t>
        </is>
      </c>
      <c r="H1" s="2" t="inlineStr">
        <is>
          <t>Dec. 31, 2021EUR (€)</t>
        </is>
      </c>
      <c r="I1" s="2" t="inlineStr">
        <is>
          <t>Dec. 15, 2021USD ($)</t>
        </is>
      </c>
      <c r="J1" s="2" t="inlineStr">
        <is>
          <t>Oct. 18, 2021EUR (€)</t>
        </is>
      </c>
      <c r="K1" s="2" t="inlineStr">
        <is>
          <t>Oct. 11, 2021EUR (€)</t>
        </is>
      </c>
      <c r="L1" s="2" t="inlineStr">
        <is>
          <t>Dec. 31, 2020EUR (€)</t>
        </is>
      </c>
    </row>
    <row r="2">
      <c r="A2" s="3" t="inlineStr">
        <is>
          <t>Line Of Credit Facility [Line Items]</t>
        </is>
      </c>
    </row>
    <row r="3">
      <c r="A3" s="4" t="inlineStr">
        <is>
          <t>Notes payable and overdrafts</t>
        </is>
      </c>
      <c r="D3" s="7" t="n">
        <v>406000000</v>
      </c>
      <c r="E3" s="7" t="n">
        <v>406000000</v>
      </c>
    </row>
    <row r="4">
      <c r="A4" s="4" t="inlineStr">
        <is>
          <t>Long term debt and finance leases due within one year</t>
        </is>
      </c>
      <c r="D4" s="6" t="n">
        <v>343000000</v>
      </c>
      <c r="E4" s="6" t="n">
        <v>152000000</v>
      </c>
    </row>
    <row r="5">
      <c r="A5" s="4" t="inlineStr">
        <is>
          <t>Credit arrangements, unused amount</t>
        </is>
      </c>
      <c r="D5" s="6" t="n">
        <v>4345000000</v>
      </c>
    </row>
    <row r="6">
      <c r="A6" s="4" t="inlineStr">
        <is>
          <t>Debt instrument carrying amount</t>
        </is>
      </c>
      <c r="D6" s="6" t="n">
        <v>6791000000</v>
      </c>
      <c r="E6" s="6" t="n">
        <v>5366000000</v>
      </c>
    </row>
    <row r="7">
      <c r="A7" s="4" t="inlineStr">
        <is>
          <t>Accounts Receivable Factoring Facilities | Secured Debt</t>
        </is>
      </c>
    </row>
    <row r="8">
      <c r="A8" s="3" t="inlineStr">
        <is>
          <t>Line Of Credit Facility [Line Items]</t>
        </is>
      </c>
    </row>
    <row r="9">
      <c r="A9" s="4" t="inlineStr">
        <is>
          <t>Off-balance sheet accounts receivable securitization</t>
        </is>
      </c>
      <c r="D9" s="6" t="n">
        <v>605000000</v>
      </c>
      <c r="E9" s="6" t="n">
        <v>451000000</v>
      </c>
    </row>
    <row r="10">
      <c r="A10" s="4" t="inlineStr">
        <is>
          <t>Chinese credit facilities | Secured Debt</t>
        </is>
      </c>
    </row>
    <row r="11">
      <c r="A11" s="3" t="inlineStr">
        <is>
          <t>Line Of Credit Facility [Line Items]</t>
        </is>
      </c>
    </row>
    <row r="12">
      <c r="A12" s="4" t="inlineStr">
        <is>
          <t>Line of credit facility, maximum borrowing capacity</t>
        </is>
      </c>
      <c r="D12" s="6" t="n">
        <v>958000000</v>
      </c>
      <c r="E12" s="6" t="n">
        <v>981000000</v>
      </c>
    </row>
    <row r="13">
      <c r="A13" s="4" t="inlineStr">
        <is>
          <t>Line of credit facility, amount outstanding</t>
        </is>
      </c>
      <c r="D13" s="6" t="n">
        <v>365000000</v>
      </c>
      <c r="E13" s="6" t="n">
        <v>375000000</v>
      </c>
    </row>
    <row r="14">
      <c r="A14" s="4" t="inlineStr">
        <is>
          <t>Credit arrangements, unused amount</t>
        </is>
      </c>
      <c r="D14" s="6" t="n">
        <v>81000000</v>
      </c>
      <c r="E14" s="6" t="n">
        <v>99000000</v>
      </c>
    </row>
    <row r="15">
      <c r="A15" s="4" t="inlineStr">
        <is>
          <t>Chinese credit facilities | Secured Debt | Cooper Tire [Member]</t>
        </is>
      </c>
    </row>
    <row r="16">
      <c r="A16" s="3" t="inlineStr">
        <is>
          <t>Line Of Credit Facility [Line Items]</t>
        </is>
      </c>
    </row>
    <row r="17">
      <c r="A17" s="4" t="inlineStr">
        <is>
          <t>Line of credit facility, maximum borrowing capacity</t>
        </is>
      </c>
      <c r="D17" s="6" t="n">
        <v>75000000</v>
      </c>
    </row>
    <row r="18">
      <c r="A18" s="4" t="inlineStr">
        <is>
          <t>Line of credit facility, amount outstanding</t>
        </is>
      </c>
      <c r="D18" s="6" t="n">
        <v>5000000</v>
      </c>
    </row>
    <row r="19">
      <c r="A19" s="4" t="inlineStr">
        <is>
          <t>Line of Credit | Revolving Credit Facility</t>
        </is>
      </c>
    </row>
    <row r="20">
      <c r="A20" s="3" t="inlineStr">
        <is>
          <t>Line Of Credit Facility [Line Items]</t>
        </is>
      </c>
    </row>
    <row r="21">
      <c r="A21" s="4" t="inlineStr">
        <is>
          <t>Line of credit facility, maximum borrowing capacity</t>
        </is>
      </c>
      <c r="D21" s="7" t="n">
        <v>11628000000</v>
      </c>
    </row>
    <row r="22">
      <c r="A22" s="4" t="inlineStr">
        <is>
          <t>Line of Credit | Revolving Credit Facility | London Interbank Offered Rate (LIBOR) | Minimum</t>
        </is>
      </c>
    </row>
    <row r="23">
      <c r="A23" s="3" t="inlineStr">
        <is>
          <t>Line Of Credit Facility [Line Items]</t>
        </is>
      </c>
    </row>
    <row r="24">
      <c r="A24" s="4" t="inlineStr">
        <is>
          <t>Basis spread on reference rate</t>
        </is>
      </c>
      <c r="D24" s="4" t="inlineStr">
        <is>
          <t>100.00%</t>
        </is>
      </c>
    </row>
    <row r="25">
      <c r="A25" s="4" t="inlineStr">
        <is>
          <t>Line of Credit | First lien revolving credit facility due 2026 | Revolving Credit Facility</t>
        </is>
      </c>
    </row>
    <row r="26">
      <c r="A26" s="3" t="inlineStr">
        <is>
          <t>Line Of Credit Facility [Line Items]</t>
        </is>
      </c>
    </row>
    <row r="27">
      <c r="A27" s="4" t="inlineStr">
        <is>
          <t>Line of credit facility, maximum borrowing capacity</t>
        </is>
      </c>
      <c r="B27" s="7" t="n">
        <v>2000000000</v>
      </c>
      <c r="D27" s="7" t="n">
        <v>2750000000</v>
      </c>
    </row>
    <row r="28">
      <c r="A28" s="4" t="inlineStr">
        <is>
          <t>Increase in value of principal trademarks</t>
        </is>
      </c>
      <c r="D28" s="6" t="n">
        <v>400000000</v>
      </c>
    </row>
    <row r="29">
      <c r="A29" s="4" t="inlineStr">
        <is>
          <t>Basis spread</t>
        </is>
      </c>
      <c r="B29" s="4" t="inlineStr">
        <is>
          <t>0.50%</t>
        </is>
      </c>
    </row>
    <row r="30">
      <c r="A30" s="4" t="inlineStr">
        <is>
          <t>Line of credit facility, additional borrowing capacity which may be requested from lenders</t>
        </is>
      </c>
      <c r="D30" s="7" t="n">
        <v>250000000</v>
      </c>
    </row>
    <row r="31">
      <c r="A31" s="4" t="inlineStr">
        <is>
          <t>Maximum percentage of voting equity interest In foreign subsidiaries to guarantee debt obligation</t>
        </is>
      </c>
      <c r="D31" s="4" t="inlineStr">
        <is>
          <t>65.00%</t>
        </is>
      </c>
      <c r="H31" s="4" t="inlineStr">
        <is>
          <t>65.00%</t>
        </is>
      </c>
    </row>
    <row r="32">
      <c r="A32" s="4" t="inlineStr">
        <is>
          <t>Line of credit facility, maximum borrowing capacity inputs, increase based on value of cash</t>
        </is>
      </c>
      <c r="D32" s="7" t="n">
        <v>275000000</v>
      </c>
    </row>
    <row r="33">
      <c r="A33" s="4" t="inlineStr">
        <is>
          <t>Line of credit facility, borrowing base amount below stated amount</t>
        </is>
      </c>
      <c r="D33" s="6" t="n">
        <v>417000000</v>
      </c>
    </row>
    <row r="34">
      <c r="A34" s="4" t="inlineStr">
        <is>
          <t>Amount of availability under the facility plus available cash, less than</t>
        </is>
      </c>
      <c r="D34" s="7" t="n">
        <v>275000000</v>
      </c>
    </row>
    <row r="35">
      <c r="A35" s="4" t="inlineStr">
        <is>
          <t>Minimum EBITDA ratio permitted in four consecutive quarters if below available cash threshold</t>
        </is>
      </c>
      <c r="D35" s="6" t="n">
        <v>2</v>
      </c>
    </row>
    <row r="36">
      <c r="A36" s="4" t="inlineStr">
        <is>
          <t>Available cash plus availability under facility</t>
        </is>
      </c>
      <c r="D36" s="7" t="n">
        <v>750000000</v>
      </c>
    </row>
    <row r="37">
      <c r="A37" s="4" t="inlineStr">
        <is>
          <t>Line of credit facility, amount outstanding</t>
        </is>
      </c>
      <c r="D37" s="6" t="n">
        <v>0</v>
      </c>
      <c r="E37" s="6" t="n">
        <v>0</v>
      </c>
    </row>
    <row r="38">
      <c r="A38" s="4" t="inlineStr">
        <is>
          <t>Letters of credit, amount outstanding</t>
        </is>
      </c>
      <c r="D38" s="6" t="n">
        <v>19000000</v>
      </c>
      <c r="E38" s="6" t="n">
        <v>11000000</v>
      </c>
    </row>
    <row r="39">
      <c r="A39" s="4" t="inlineStr">
        <is>
          <t>Debt instrument carrying amount</t>
        </is>
      </c>
      <c r="D39" s="7" t="n">
        <v>0</v>
      </c>
      <c r="E39" s="6" t="n">
        <v>0</v>
      </c>
    </row>
    <row r="40">
      <c r="A40" s="4" t="inlineStr">
        <is>
          <t>Line of Credit | First lien revolving credit facility due 2026 | Revolving Credit Facility | Scenario Forecast</t>
        </is>
      </c>
    </row>
    <row r="41">
      <c r="A41" s="3" t="inlineStr">
        <is>
          <t>Line Of Credit Facility [Line Items]</t>
        </is>
      </c>
    </row>
    <row r="42">
      <c r="A42" s="4" t="inlineStr">
        <is>
          <t>Line of credit facility, maximum borrowing capacity</t>
        </is>
      </c>
      <c r="F42" s="7" t="n">
        <v>2750000000</v>
      </c>
    </row>
    <row r="43">
      <c r="A43" s="4" t="inlineStr">
        <is>
          <t>Line of Credit | First lien revolving credit facility due 2026 | Revolving Credit Facility | London Interbank Offered Rate (LIBOR)</t>
        </is>
      </c>
    </row>
    <row r="44">
      <c r="A44" s="3" t="inlineStr">
        <is>
          <t>Line Of Credit Facility [Line Items]</t>
        </is>
      </c>
    </row>
    <row r="45">
      <c r="A45" s="4" t="inlineStr">
        <is>
          <t>Basis spread</t>
        </is>
      </c>
      <c r="B45" s="4" t="inlineStr">
        <is>
          <t>1.25%</t>
        </is>
      </c>
      <c r="D45" s="4" t="inlineStr">
        <is>
          <t>1.25%</t>
        </is>
      </c>
    </row>
    <row r="46">
      <c r="A46" s="4" t="inlineStr">
        <is>
          <t>Line of Credit | First lien revolving credit facility due 2026 | Revolving Credit Facility | London Interbank Offered Rate (LIBOR) | Maximum</t>
        </is>
      </c>
    </row>
    <row r="47">
      <c r="A47" s="3" t="inlineStr">
        <is>
          <t>Line Of Credit Facility [Line Items]</t>
        </is>
      </c>
    </row>
    <row r="48">
      <c r="A48" s="4" t="inlineStr">
        <is>
          <t>Basis spread</t>
        </is>
      </c>
      <c r="D48" s="4" t="inlineStr">
        <is>
          <t>1.50%</t>
        </is>
      </c>
    </row>
    <row r="49">
      <c r="A49" s="4" t="inlineStr">
        <is>
          <t>Line of Credit | First lien revolving credit facility due 2026 | Revolving Credit Facility | Base Rate | Minimum</t>
        </is>
      </c>
    </row>
    <row r="50">
      <c r="A50" s="3" t="inlineStr">
        <is>
          <t>Line Of Credit Facility [Line Items]</t>
        </is>
      </c>
    </row>
    <row r="51">
      <c r="A51" s="4" t="inlineStr">
        <is>
          <t>Basis spread</t>
        </is>
      </c>
      <c r="D51" s="4" t="inlineStr">
        <is>
          <t>0.25%</t>
        </is>
      </c>
    </row>
    <row r="52">
      <c r="A52" s="4" t="inlineStr">
        <is>
          <t>Line of Credit | First lien revolving credit facility due 2026 | Revolving Credit Facility | Base Rate | Maximum</t>
        </is>
      </c>
    </row>
    <row r="53">
      <c r="A53" s="3" t="inlineStr">
        <is>
          <t>Line Of Credit Facility [Line Items]</t>
        </is>
      </c>
    </row>
    <row r="54">
      <c r="A54" s="4" t="inlineStr">
        <is>
          <t>Basis spread</t>
        </is>
      </c>
      <c r="D54" s="4" t="inlineStr">
        <is>
          <t>0.50%</t>
        </is>
      </c>
    </row>
    <row r="55">
      <c r="A55" s="4" t="inlineStr">
        <is>
          <t>Line of Credit | First lien revolving credit facility due 2026 | Revolving Credit Facility | Overnight Bank Funding Rate</t>
        </is>
      </c>
    </row>
    <row r="56">
      <c r="A56" s="3" t="inlineStr">
        <is>
          <t>Line Of Credit Facility [Line Items]</t>
        </is>
      </c>
    </row>
    <row r="57">
      <c r="A57" s="4" t="inlineStr">
        <is>
          <t>Basis spread on reference rate</t>
        </is>
      </c>
      <c r="D57" s="4" t="inlineStr">
        <is>
          <t>0.50%</t>
        </is>
      </c>
    </row>
    <row r="58">
      <c r="A58" s="4" t="inlineStr">
        <is>
          <t>Line of Credit | First lien revolving credit facility due 2026 | Revolving Credit Facility | Commitment Fee Rate</t>
        </is>
      </c>
    </row>
    <row r="59">
      <c r="A59" s="3" t="inlineStr">
        <is>
          <t>Line Of Credit Facility [Line Items]</t>
        </is>
      </c>
    </row>
    <row r="60">
      <c r="A60" s="4" t="inlineStr">
        <is>
          <t>Annual commitment fee percentage on undrawn amounts</t>
        </is>
      </c>
      <c r="D60" s="4" t="inlineStr">
        <is>
          <t>0.25%</t>
        </is>
      </c>
    </row>
    <row r="61">
      <c r="A61" s="4" t="inlineStr">
        <is>
          <t>Line of Credit | First lien revolving credit facility due 2026 | Bridge Loan</t>
        </is>
      </c>
    </row>
    <row r="62">
      <c r="A62" s="3" t="inlineStr">
        <is>
          <t>Line Of Credit Facility [Line Items]</t>
        </is>
      </c>
    </row>
    <row r="63">
      <c r="A63" s="4" t="inlineStr">
        <is>
          <t>Line of credit facility, maximum borrowing capacity</t>
        </is>
      </c>
      <c r="D63" s="7" t="n">
        <v>50000000</v>
      </c>
    </row>
    <row r="64">
      <c r="A64" s="4" t="inlineStr">
        <is>
          <t>Line of Credit | First lien revolving credit facility due 2026 | Letter of Credit</t>
        </is>
      </c>
    </row>
    <row r="65">
      <c r="A65" s="3" t="inlineStr">
        <is>
          <t>Line Of Credit Facility [Line Items]</t>
        </is>
      </c>
    </row>
    <row r="66">
      <c r="A66" s="4" t="inlineStr">
        <is>
          <t>Line of credit facility, maximum borrowing capacity</t>
        </is>
      </c>
      <c r="D66" s="6" t="n">
        <v>800000000</v>
      </c>
    </row>
    <row r="67">
      <c r="A67" s="4" t="inlineStr">
        <is>
          <t>Line of Credit | Second lien term loan facility due 2025 | Revolving Credit Facility</t>
        </is>
      </c>
    </row>
    <row r="68">
      <c r="A68" s="3" t="inlineStr">
        <is>
          <t>Line Of Credit Facility [Line Items]</t>
        </is>
      </c>
    </row>
    <row r="69">
      <c r="A69" s="4" t="inlineStr">
        <is>
          <t>Debt instrument carrying amount</t>
        </is>
      </c>
      <c r="D69" s="6" t="n">
        <v>0</v>
      </c>
      <c r="E69" s="6" t="n">
        <v>400000000</v>
      </c>
    </row>
    <row r="70">
      <c r="A70" s="4" t="inlineStr">
        <is>
          <t>Line of Credit | Second lien term loan facility due 2025 | Secured Debt</t>
        </is>
      </c>
    </row>
    <row r="71">
      <c r="A71" s="3" t="inlineStr">
        <is>
          <t>Line Of Credit Facility [Line Items]</t>
        </is>
      </c>
    </row>
    <row r="72">
      <c r="A72" s="4" t="inlineStr">
        <is>
          <t>Repayment of Long Term Debt Before Deferred Finance Costs</t>
        </is>
      </c>
      <c r="I72" s="7" t="n">
        <v>400000000</v>
      </c>
    </row>
    <row r="73">
      <c r="A73" s="4" t="inlineStr">
        <is>
          <t>Line of Credit | Pan-European Accounts Receivable Facility</t>
        </is>
      </c>
    </row>
    <row r="74">
      <c r="A74" s="3" t="inlineStr">
        <is>
          <t>Line Of Credit Facility [Line Items]</t>
        </is>
      </c>
    </row>
    <row r="75">
      <c r="A75" s="4" t="inlineStr">
        <is>
          <t>Debt instrument carrying amount</t>
        </is>
      </c>
      <c r="D75" s="6" t="n">
        <v>279000000</v>
      </c>
      <c r="E75" s="6" t="n">
        <v>291000000</v>
      </c>
    </row>
    <row r="76">
      <c r="A76" s="4" t="inlineStr">
        <is>
          <t>Line of Credit | Pan-European Accounts Receivable Facility | Secured Debt</t>
        </is>
      </c>
    </row>
    <row r="77">
      <c r="A77" s="3" t="inlineStr">
        <is>
          <t>Line Of Credit Facility [Line Items]</t>
        </is>
      </c>
    </row>
    <row r="78">
      <c r="A78" s="4" t="inlineStr">
        <is>
          <t>Line of credit facility, maximum borrowing capacity | €</t>
        </is>
      </c>
      <c r="J78" s="10" t="n">
        <v>280000000</v>
      </c>
    </row>
    <row r="79">
      <c r="A79" s="4" t="inlineStr">
        <is>
          <t>Line of credit facility, current borrowing capacity</t>
        </is>
      </c>
      <c r="D79" s="6" t="n">
        <v>279000000</v>
      </c>
      <c r="E79" s="6" t="n">
        <v>291000000</v>
      </c>
      <c r="H79" s="10" t="n">
        <v>246000000</v>
      </c>
      <c r="L79" s="10" t="n">
        <v>237000000</v>
      </c>
    </row>
    <row r="80">
      <c r="A80" s="4" t="inlineStr">
        <is>
          <t>Line of Credit | Pan-European Accounts Receivable Facility | Secured Debt | Scenario Forecast</t>
        </is>
      </c>
    </row>
    <row r="81">
      <c r="A81" s="3" t="inlineStr">
        <is>
          <t>Line Of Credit Facility [Line Items]</t>
        </is>
      </c>
    </row>
    <row r="82">
      <c r="A82" s="4" t="inlineStr">
        <is>
          <t>Line of credit facility, maximum borrowing capacity | €</t>
        </is>
      </c>
      <c r="G82" s="10" t="n">
        <v>300000000</v>
      </c>
    </row>
    <row r="83">
      <c r="A83" s="4" t="inlineStr">
        <is>
          <t>Line of Credit | Pan-European Accounts Receivable Facility | Secured Debt | Minimum</t>
        </is>
      </c>
    </row>
    <row r="84">
      <c r="A84" s="3" t="inlineStr">
        <is>
          <t>Line Of Credit Facility [Line Items]</t>
        </is>
      </c>
    </row>
    <row r="85">
      <c r="A85" s="4" t="inlineStr">
        <is>
          <t>Line of credit facility, maximum borrowing capacity | €</t>
        </is>
      </c>
      <c r="K85" s="10" t="n">
        <v>30000000</v>
      </c>
    </row>
    <row r="86">
      <c r="A86" s="4" t="inlineStr">
        <is>
          <t>Line of Credit | Pan-European Accounts Receivable Facility | Secured Debt | Maximum</t>
        </is>
      </c>
    </row>
    <row r="87">
      <c r="A87" s="3" t="inlineStr">
        <is>
          <t>Line Of Credit Facility [Line Items]</t>
        </is>
      </c>
    </row>
    <row r="88">
      <c r="A88" s="4" t="inlineStr">
        <is>
          <t>Line of credit facility, maximum borrowing capacity | €</t>
        </is>
      </c>
      <c r="K88" s="10" t="n">
        <v>450000000</v>
      </c>
    </row>
    <row r="89">
      <c r="A89" s="4" t="inlineStr">
        <is>
          <t>Line of Credit | Mexican Credit Facilities</t>
        </is>
      </c>
    </row>
    <row r="90">
      <c r="A90" s="3" t="inlineStr">
        <is>
          <t>Line Of Credit Facility [Line Items]</t>
        </is>
      </c>
    </row>
    <row r="91">
      <c r="A91" s="4" t="inlineStr">
        <is>
          <t>Line of credit facility, current borrowing capacity</t>
        </is>
      </c>
      <c r="D91" s="6" t="n">
        <v>200000000</v>
      </c>
      <c r="E91" s="6" t="n">
        <v>200000000</v>
      </c>
    </row>
    <row r="92">
      <c r="A92" s="4" t="inlineStr">
        <is>
          <t>Amount utilized under facility</t>
        </is>
      </c>
      <c r="D92" s="6" t="n">
        <v>158000000</v>
      </c>
      <c r="E92" s="6" t="n">
        <v>152000000</v>
      </c>
    </row>
    <row r="93">
      <c r="A93" s="4" t="inlineStr">
        <is>
          <t>Line of Credit | Chinese credit facilities | Foreign Line of Credit</t>
        </is>
      </c>
    </row>
    <row r="94">
      <c r="A94" s="3" t="inlineStr">
        <is>
          <t>Line Of Credit Facility [Line Items]</t>
        </is>
      </c>
    </row>
    <row r="95">
      <c r="A95" s="4" t="inlineStr">
        <is>
          <t>Long-term debt, before deferred financing fees</t>
        </is>
      </c>
      <c r="D95" s="6" t="n">
        <v>333000000</v>
      </c>
      <c r="E95" s="6" t="n">
        <v>212000000</v>
      </c>
    </row>
    <row r="96">
      <c r="A96" s="4" t="inlineStr">
        <is>
          <t>Notes payable and overdrafts</t>
        </is>
      </c>
      <c r="D96" s="6" t="n">
        <v>32000000</v>
      </c>
      <c r="E96" s="6" t="n">
        <v>163000000</v>
      </c>
    </row>
    <row r="97">
      <c r="A97" s="4" t="inlineStr">
        <is>
          <t>Long term debt and finance leases due within one year</t>
        </is>
      </c>
      <c r="D97" s="6" t="n">
        <v>124000000</v>
      </c>
      <c r="E97" s="6" t="n">
        <v>13000000</v>
      </c>
    </row>
    <row r="98">
      <c r="A98" s="4" t="inlineStr">
        <is>
          <t>Line of Credit | European Revolving Credit Facility | Revolving Credit Facility</t>
        </is>
      </c>
    </row>
    <row r="99">
      <c r="A99" s="3" t="inlineStr">
        <is>
          <t>Line Of Credit Facility [Line Items]</t>
        </is>
      </c>
    </row>
    <row r="100">
      <c r="A100" s="4" t="inlineStr">
        <is>
          <t>Line of credit facility, maximum borrowing capacity | €</t>
        </is>
      </c>
      <c r="C100" s="10" t="n">
        <v>800000000</v>
      </c>
    </row>
    <row r="101">
      <c r="A101" s="4" t="inlineStr">
        <is>
          <t>Annual commitment fee percentage on undrawn amounts</t>
        </is>
      </c>
      <c r="C101" s="4" t="inlineStr">
        <is>
          <t>0.25%</t>
        </is>
      </c>
    </row>
    <row r="102">
      <c r="A102" s="4" t="inlineStr">
        <is>
          <t>Debt instrument carrying amount</t>
        </is>
      </c>
      <c r="D102" s="6" t="n">
        <v>0</v>
      </c>
      <c r="E102" s="6" t="n">
        <v>0</v>
      </c>
    </row>
    <row r="103">
      <c r="A103" s="4" t="inlineStr">
        <is>
          <t>Line of Credit | European Revolving Credit Facility | Revolving Credit Facility | London Interbank Offered Rate (LIBOR)</t>
        </is>
      </c>
    </row>
    <row r="104">
      <c r="A104" s="3" t="inlineStr">
        <is>
          <t>Line Of Credit Facility [Line Items]</t>
        </is>
      </c>
    </row>
    <row r="105">
      <c r="A105" s="4" t="inlineStr">
        <is>
          <t>Basis spread</t>
        </is>
      </c>
      <c r="C105" s="4" t="inlineStr">
        <is>
          <t>1.50%</t>
        </is>
      </c>
    </row>
    <row r="106">
      <c r="A106" s="4" t="inlineStr">
        <is>
          <t>Line of Credit | European Revolving Credit Facility | Revolving Credit Facility | European Interbank Offer Rate (Euribor)</t>
        </is>
      </c>
    </row>
    <row r="107">
      <c r="A107" s="3" t="inlineStr">
        <is>
          <t>Line Of Credit Facility [Line Items]</t>
        </is>
      </c>
    </row>
    <row r="108">
      <c r="A108" s="4" t="inlineStr">
        <is>
          <t>Basis spread</t>
        </is>
      </c>
      <c r="C108" s="4" t="inlineStr">
        <is>
          <t>1.50%</t>
        </is>
      </c>
    </row>
    <row r="109">
      <c r="A109" s="4" t="inlineStr">
        <is>
          <t>Line of Credit | European Revolving Credit Facility | Revolving Credit Facility | Sterling Overnight Interbank Average Rate (SONIA)</t>
        </is>
      </c>
    </row>
    <row r="110">
      <c r="A110" s="3" t="inlineStr">
        <is>
          <t>Line Of Credit Facility [Line Items]</t>
        </is>
      </c>
    </row>
    <row r="111">
      <c r="A111" s="4" t="inlineStr">
        <is>
          <t>Basis spread</t>
        </is>
      </c>
      <c r="C111" s="4" t="inlineStr">
        <is>
          <t>1.50%</t>
        </is>
      </c>
    </row>
    <row r="112">
      <c r="A112" s="4" t="inlineStr">
        <is>
          <t>Line of Credit | European Revolving Credit Facility | Bridge Loan</t>
        </is>
      </c>
    </row>
    <row r="113">
      <c r="A113" s="3" t="inlineStr">
        <is>
          <t>Line Of Credit Facility [Line Items]</t>
        </is>
      </c>
    </row>
    <row r="114">
      <c r="A114" s="4" t="inlineStr">
        <is>
          <t>Line of credit facility, maximum borrowing capacity | €</t>
        </is>
      </c>
      <c r="C114" s="10" t="n">
        <v>175000000</v>
      </c>
    </row>
    <row r="115">
      <c r="A115" s="4" t="inlineStr">
        <is>
          <t>Line of Credit | European Revolving Credit Facility | German Tranche</t>
        </is>
      </c>
    </row>
    <row r="116">
      <c r="A116" s="3" t="inlineStr">
        <is>
          <t>Line Of Credit Facility [Line Items]</t>
        </is>
      </c>
    </row>
    <row r="117">
      <c r="A117" s="4" t="inlineStr">
        <is>
          <t>Line of credit facility, maximum borrowing capacity | €</t>
        </is>
      </c>
      <c r="C117" s="6" t="n">
        <v>180000000</v>
      </c>
    </row>
    <row r="118">
      <c r="A118" s="4" t="inlineStr">
        <is>
          <t>Line of Credit | European Revolving Credit Facility | All-Borrower Tranche</t>
        </is>
      </c>
    </row>
    <row r="119">
      <c r="A119" s="3" t="inlineStr">
        <is>
          <t>Line Of Credit Facility [Line Items]</t>
        </is>
      </c>
    </row>
    <row r="120">
      <c r="A120" s="4" t="inlineStr">
        <is>
          <t>Line of credit facility, maximum borrowing capacity | €</t>
        </is>
      </c>
      <c r="C120" s="6" t="n">
        <v>620000000</v>
      </c>
    </row>
    <row r="121">
      <c r="A121" s="4" t="inlineStr">
        <is>
          <t>Line of Credit | European Revolving Credit Facility | Letter of Credit</t>
        </is>
      </c>
    </row>
    <row r="122">
      <c r="A122" s="3" t="inlineStr">
        <is>
          <t>Line Of Credit Facility [Line Items]</t>
        </is>
      </c>
    </row>
    <row r="123">
      <c r="A123" s="4" t="inlineStr">
        <is>
          <t>Line of credit facility, maximum borrowing capacity | €</t>
        </is>
      </c>
      <c r="C123" s="10" t="n">
        <v>75000000</v>
      </c>
    </row>
    <row r="124">
      <c r="A124" s="4" t="inlineStr">
        <is>
          <t>Letters of credit, amount outstanding</t>
        </is>
      </c>
      <c r="D124" s="7" t="n">
        <v>0</v>
      </c>
      <c r="E124"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and Derivative Financial Instruments - Maturities of Long-term Debt and Finance Leases (Details) $ in Millions</t>
        </is>
      </c>
      <c r="B1" s="2" t="inlineStr">
        <is>
          <t>Dec. 31, 2021USD ($)</t>
        </is>
      </c>
    </row>
    <row r="2">
      <c r="A2" s="3" t="inlineStr">
        <is>
          <t>Debt and Capital Lease Annual Maturities</t>
        </is>
      </c>
    </row>
    <row r="3">
      <c r="A3" s="4" t="inlineStr">
        <is>
          <t>2022</t>
        </is>
      </c>
      <c r="B3" s="7" t="n">
        <v>747</v>
      </c>
    </row>
    <row r="4">
      <c r="A4" s="4" t="inlineStr">
        <is>
          <t>2023</t>
        </is>
      </c>
      <c r="B4" s="6" t="n">
        <v>236</v>
      </c>
    </row>
    <row r="5">
      <c r="A5" s="4" t="inlineStr">
        <is>
          <t>2024</t>
        </is>
      </c>
      <c r="B5" s="6" t="n">
        <v>332</v>
      </c>
    </row>
    <row r="6">
      <c r="A6" s="4" t="inlineStr">
        <is>
          <t>2025</t>
        </is>
      </c>
      <c r="B6" s="6" t="n">
        <v>826</v>
      </c>
    </row>
    <row r="7">
      <c r="A7" s="4" t="inlineStr">
        <is>
          <t>2026</t>
        </is>
      </c>
      <c r="B7" s="6" t="n">
        <v>905</v>
      </c>
    </row>
    <row r="8">
      <c r="A8" s="4" t="inlineStr">
        <is>
          <t>United States</t>
        </is>
      </c>
    </row>
    <row r="9">
      <c r="A9" s="3" t="inlineStr">
        <is>
          <t>Debt and Capital Lease Annual Maturities</t>
        </is>
      </c>
    </row>
    <row r="10">
      <c r="A10" s="4" t="inlineStr">
        <is>
          <t>2022</t>
        </is>
      </c>
      <c r="B10" s="6" t="n">
        <v>3</v>
      </c>
    </row>
    <row r="11">
      <c r="A11" s="4" t="inlineStr">
        <is>
          <t>2023</t>
        </is>
      </c>
      <c r="B11" s="6" t="n">
        <v>2</v>
      </c>
    </row>
    <row r="12">
      <c r="A12" s="4" t="inlineStr">
        <is>
          <t>2024</t>
        </is>
      </c>
      <c r="B12" s="6" t="n">
        <v>160</v>
      </c>
    </row>
    <row r="13">
      <c r="A13" s="4" t="inlineStr">
        <is>
          <t>2025</t>
        </is>
      </c>
      <c r="B13" s="6" t="n">
        <v>800</v>
      </c>
    </row>
    <row r="14">
      <c r="A14" s="4" t="inlineStr">
        <is>
          <t>2026</t>
        </is>
      </c>
      <c r="B14" s="6" t="n">
        <v>899</v>
      </c>
    </row>
    <row r="15">
      <c r="A15" s="4" t="inlineStr">
        <is>
          <t>Foreign</t>
        </is>
      </c>
    </row>
    <row r="16">
      <c r="A16" s="3" t="inlineStr">
        <is>
          <t>Debt and Capital Lease Annual Maturities</t>
        </is>
      </c>
    </row>
    <row r="17">
      <c r="A17" s="4" t="inlineStr">
        <is>
          <t>2022</t>
        </is>
      </c>
      <c r="B17" s="6" t="n">
        <v>744</v>
      </c>
    </row>
    <row r="18">
      <c r="A18" s="4" t="inlineStr">
        <is>
          <t>2023</t>
        </is>
      </c>
      <c r="B18" s="6" t="n">
        <v>234</v>
      </c>
    </row>
    <row r="19">
      <c r="A19" s="4" t="inlineStr">
        <is>
          <t>2024</t>
        </is>
      </c>
      <c r="B19" s="6" t="n">
        <v>172</v>
      </c>
    </row>
    <row r="20">
      <c r="A20" s="4" t="inlineStr">
        <is>
          <t>2025</t>
        </is>
      </c>
      <c r="B20" s="6" t="n">
        <v>26</v>
      </c>
    </row>
    <row r="21">
      <c r="A21" s="4" t="inlineStr">
        <is>
          <t>2026</t>
        </is>
      </c>
      <c r="B21" s="7" t="n">
        <v>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and Derivative Financial Instruments - Fair Values for Foreign Currency Contracts (Details) - USD ($) $ in Millions</t>
        </is>
      </c>
      <c r="B1" s="2" t="inlineStr">
        <is>
          <t>12 Months Ended</t>
        </is>
      </c>
    </row>
    <row r="2">
      <c r="B2" s="2" t="inlineStr">
        <is>
          <t>Dec. 31, 2021</t>
        </is>
      </c>
      <c r="C2" s="2" t="inlineStr">
        <is>
          <t>Dec. 31, 2020</t>
        </is>
      </c>
    </row>
    <row r="3">
      <c r="A3" s="4" t="inlineStr">
        <is>
          <t>Not Designated as Hedging Instrument</t>
        </is>
      </c>
    </row>
    <row r="4">
      <c r="A4" s="3" t="inlineStr">
        <is>
          <t>Fair Value, Assets and Liabilities Measured on Recurring and Nonrecurring Basis [Line Items]</t>
        </is>
      </c>
    </row>
    <row r="5">
      <c r="A5" s="4" t="inlineStr">
        <is>
          <t>Derivative, notional amount</t>
        </is>
      </c>
      <c r="B5" s="7" t="n">
        <v>993</v>
      </c>
      <c r="C5" s="7" t="n">
        <v>1664</v>
      </c>
    </row>
    <row r="6">
      <c r="A6" s="4" t="inlineStr">
        <is>
          <t>Foreign currency derivatives, net transaction gains (losses)</t>
        </is>
      </c>
      <c r="B6" s="6" t="n">
        <v>35</v>
      </c>
      <c r="C6" s="6" t="n">
        <v>87</v>
      </c>
    </row>
    <row r="7">
      <c r="A7" s="4" t="inlineStr">
        <is>
          <t>Designated as Hedging Instrument</t>
        </is>
      </c>
    </row>
    <row r="8">
      <c r="A8" s="3" t="inlineStr">
        <is>
          <t>Fair Value, Assets and Liabilities Measured on Recurring and Nonrecurring Basis [Line Items]</t>
        </is>
      </c>
    </row>
    <row r="9">
      <c r="A9" s="4" t="inlineStr">
        <is>
          <t>Derivative, notional amount</t>
        </is>
      </c>
      <c r="B9" s="6" t="n">
        <v>63</v>
      </c>
      <c r="C9" s="6" t="n">
        <v>50</v>
      </c>
    </row>
    <row r="10">
      <c r="A10" s="4" t="inlineStr">
        <is>
          <t>Accounts receivable</t>
        </is>
      </c>
    </row>
    <row r="11">
      <c r="A11" s="3" t="inlineStr">
        <is>
          <t>Fair Value, Assets and Liabilities Measured on Recurring and Nonrecurring Basis [Line Items]</t>
        </is>
      </c>
    </row>
    <row r="12">
      <c r="A12" s="4" t="inlineStr">
        <is>
          <t>Fair value - asset, not designated as hedging instrument</t>
        </is>
      </c>
      <c r="B12" s="6" t="n">
        <v>9</v>
      </c>
      <c r="C12" s="6" t="n">
        <v>1</v>
      </c>
    </row>
    <row r="13">
      <c r="A13" s="4" t="inlineStr">
        <is>
          <t>Fair value - asset, designated as hedging instrument</t>
        </is>
      </c>
      <c r="B13" s="6" t="n">
        <v>1</v>
      </c>
      <c r="C13" s="6" t="n">
        <v>0</v>
      </c>
    </row>
    <row r="14">
      <c r="A14" s="4" t="inlineStr">
        <is>
          <t>Other Current Liabilities</t>
        </is>
      </c>
    </row>
    <row r="15">
      <c r="A15" s="3" t="inlineStr">
        <is>
          <t>Fair Value, Assets and Liabilities Measured on Recurring and Nonrecurring Basis [Line Items]</t>
        </is>
      </c>
    </row>
    <row r="16">
      <c r="A16" s="4" t="inlineStr">
        <is>
          <t>Fair value - liability, not designated as hedging instrument</t>
        </is>
      </c>
      <c r="B16" s="6" t="n">
        <v>-4</v>
      </c>
      <c r="C16" s="6" t="n">
        <v>-27</v>
      </c>
    </row>
    <row r="17">
      <c r="A17" s="4" t="inlineStr">
        <is>
          <t>Fair value - liability, designated as hedging instrument</t>
        </is>
      </c>
      <c r="B17" s="7" t="n">
        <v>-1</v>
      </c>
      <c r="C17" s="7" t="n">
        <v>-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oper Tire Acquisition</t>
        </is>
      </c>
      <c r="B1" s="2" t="inlineStr">
        <is>
          <t>12 Months Ended</t>
        </is>
      </c>
    </row>
    <row r="2">
      <c r="B2" s="2" t="inlineStr">
        <is>
          <t>Dec. 31, 2021</t>
        </is>
      </c>
    </row>
    <row r="3">
      <c r="A3" s="4" t="inlineStr">
        <is>
          <t>Cooper Tire [Member]</t>
        </is>
      </c>
    </row>
    <row r="4">
      <c r="A4" s="3" t="inlineStr">
        <is>
          <t>Business Acquisition [Line Items]</t>
        </is>
      </c>
    </row>
    <row r="5">
      <c r="A5" s="4" t="inlineStr">
        <is>
          <t>Cooper Tire Acquisition</t>
        </is>
      </c>
      <c r="B5" s="4" t="inlineStr">
        <is>
          <t>Note 2. Cooper Tire Acquisition On June 7, 2021, we completed our acquisition of all of the outstanding shares of common stock of Cooper Tire pursuant to the terms of the Merger Agreement. Cooper Tire’s results of operations have been included in our consolidated financial statements since the Closing Date. Cooper Tire stockholders received $ 41.75 per share in cash and a fixed exchange ratio of 0.907 shares of Goodyear common stock per share of Cooper Tire common stock (the "Merger Consideration") as consideration pursuant to the terms of the Merger Agreement, which amounted to approximately $ 3.1 billion. The acquisition will expand Goodyear’s product offering by combining two portfolios of complementary brands. We used the net proceeds from the issuance of new senior notes with an aggregate principal amount of $ 1.45 billion, together with cash on hand and borrowings under our first lien revolving credit facility, to finance the acquisition of Cooper Tire and related transaction costs. For further information regarding the new senior notes and the first lien revolving credit facility, refer to Note to the Consolidated Financial Statements No. 16, Financing Arrangements and Derivative Financial Instruments. The calculation of the Merger Consideration is as follows:
(In millions, except share and per share amounts) Shares Per Share (4) Total
Cash paid for Cooper Tire Shares (1) $ 2,121
Cash paid for other Cooper Tire incentive compensation awards (2) 34
Cash component of the Merger Consideration $ 2,155
Shares of Goodyear Common Stock issued to Cooper Tire Stockholders (3) 46,060,349 $ 20.46 942
Merger Consideration $ 3,097 (1) The cash component of the Merger Consideration is computed based on 100 % of the outstanding shares of Cooper Tire common stock as of the Closing Date, including shares issuable pursuant to the conversion of certain equity-based awards outstanding under Cooper Tire’s equity-based incentive compensation plans (“Cooper Tire Shares”), being exchanged, in part, for the per share cash amount of $ 41.75 . Awards outstanding under Cooper Tire equity-based incentive compensation plans that were converted include Cooper Tire restricted stock units and Cooper Tire performance stock units. These Cooper Tire equity-based awards were canceled and each share equivalent unit was converted, as appropriate, into the Merger Consideration.
(In millions, except share and per share amounts) Shares Per Share Total
Shares of Cooper Tire Common Stock outstanding 50,523,922
Shares issuable pursuant to conversion of share units 269,238
Cooper Tire Shares 50,793,160 $ 41.75 $ 2,121 (2) Cash consideration for the settlement of outstanding Cooper Tire stock options, Cooper Tire performance cash units and Cooper Tire notional deferred stock units, all of which were cancelled at the Closing Date and paid in cash. (3) The stock component of the Merger Consideration is computed based on a fixed exchange ratio of 0.907 shares of Goodyear common stock per Cooper Tire Share being exchanged. Shares issued of 46,060,349 are comprised of 45,824,480 newly issued shares and 235,869 shares issued from treasury.
Shares Exchange Total
Cooper Tire Shares 50,793,160
Less: Cooper Tire Shares settled in cash (5) 9,975
50,783,185 0.907 46,060,349 (4) Represents the closing market price of our common stock as of June 4, 2021, the last trading day prior to the Closing Date. (5) Represents fractional and certain other shares that were settled in cash. The following table presents supplemental cash flow information related to the acquisition of Cooper Tire:
(In millions)
Cash component of the Merger Consideration $ 2,155
Less:
Cash acquired 231
Restricted cash acquired 68
Acquisition of Cooper Tire, net of cash and restricted cash acquired $ 1,856 The Consolidated Statements of Cash Flows are presented net of the stock component of the Merger Consideration, which represents a non-cash transaction. Under the acquisition method of accounting, the Merger Consideration is allocated, as of the Closing Date, to the identifiable assets acquired and liabilities assumed of Cooper Tire, which are recognized and measured at fair value based on management’s estimates, available information, and supportable assumptions that management considers reasonable. Certain of these fair value estimates, including those related to Property, Plant and Equipment, certain liabilities and Goodwill, are preliminary and dependent upon management completing further analyses and studies. Given the complex nature of the related valuations and analyses to be completed and the timing of the acquisition, the preliminary purchase price allocation is subject to change. The final valuation of assets acquired and liabilities assumed may be materially different from the estimated values shown below. Since the initial measurement of the identified assets acquired and liabilities assumed, progress was made in completing certain of our additional valuations and analyses. As such, we updated our initial allocation of the Merger Consideration that was completed during the second quarter of 2021. Principle changes include (i) decreasing the value attributed to customer relationships primarily to reflect updated assumptions related to customer attrition rates, (ii) updating the value attributed to trade names to reflect our long-term view of how each acquired brand fits into the overall product portfolio of the combined company and the appropriate royalty rate to value each acquired brand based on expected profitability, (iii) decreasing the value attributed to Property, Plant and Equipment primarily to reflect updated assumptions related to the estimated economic value of certain underlying assets, (iv) decreasing the value attributed to pension and other postretirement benefit liabilities primarily to reflect updated plan population data, (v) increasing the value attributed to a liability for environmental matters primarily to reflect updated estimated lifecycle remediation cost data, and (vi) a reclassification between Accounts Receivable and Accounts Payable to conform to Goodyear's classification of customer rebate and discount program liabilities. These adjustments were recorded net of adjustments to Deferred Tax Liabilities with the corresponding offset recorded to Goodwill, as applicable. The following table sets forth measurement period changes since the second quarter of 2021, as well as the updated and initial preliminary allocation of the Merger Consideration to the estimated fair value of the identifiable tangible and intangible assets acquired and liabilities assumed of Cooper Tire, with the excess recorded to Goodwill, as of the Closing Date:
(In millions) Updated Measurement Initial
Cash and Cash Equivalents $ 231 $ — $ 231
Accounts Receivable 541 ( 80 ) 621
Inventories 695 2 693
Property, Plant and Equipment 1,348 ( 24 ) 1,372
Goodwill 618 143 475
Intangible Assets 926 ( 160 ) 1,086
Other Assets 357 ( 5 ) 362
4,716 ( 124 ) 4,840
Accounts Payable — Trade 381 ( 83 ) 464
Compensation and Benefits 356 ( 30 ) 386
Debt, Finance Leases and Notes Payable and Overdrafts 151 — 151
Deferred Tax Liabilities, net 292 ( 55 ) 347
Other Liabilities 418 44 374
Minority Equity 21 — 21
1,619 ( 124 ) 1,743
Merger Consideration $ 3,097 $ — $ 3,097 The estimated value of Inventory includes adjustments totalin g $ 232 million, comprised of $ 122 million, primarily to adjust inventory valued on a last-in, first-out ("LIFO") basis to a current cost basis, and $ 110 million to step-up inventory to estimated fair value. The fair value step-up was fully amortized to CGS in 2021 as the related invent ory was sold, which negatively impacted our 2021 results. We have eliminated the LIFO reserve on Cooper Tire’s U.S. inventories as we predominately determine the value of our inventory using the first-in, first-out ("FIFO") method. To estimate the fair value of inventory, we considered the components of Cooper Tire’s inventory, as well as estimates of selling prices and selling and distribution costs that were based on Cooper Tire’s historical experience. T he estimated value of Property, Plant and Equipment includes adjustments totaling $ 138 million to increase the net book value of $ 1,210 million to the preliminary fair value estimate of $ 1,348 million. This estimate is based on a combination of cost and market approaches, including app raisals, and preliminary expectations as to the duration of time we expect to realize benefits from those assets, as we continue to assess the underlying condition of Cooper Tire’s fixed assets. The estimated fair values of identifiable intangible assets acquired were prepared using an income valuation approach, which requires a forecast of expected future cash flows either through the use of the relief-from-royalty method or the multi-period excess earnings method. The estimated useful lives are based on our historical experience and expectations as to the duration of time we expect to realize benefits from those assets. The estimated fair values of the identifiable intangible assets acquired, their weighted average estimated useful lives and the related valuation methodology are as follows:
(In millions) Updated Measurement Initial Weighted Average Valuation Methodology
Trade names (indefinite-lived) $ 560 $ 250 $ 310 N/A Relief-from-royalty
Trade names (definite-lived) 10 ( 30 ) 40 14 years Relief-from-royalty
Customer relationships 350 ( 380 ) 730 12 years Multi-period excess earnings
Non-compete and other 6 — 6 2 years Discounted cash flow
$ 926 $ ( 160 ) $ 1,086 At the Closing Date, all of the calculated Goodwill of $ 618 million was a llocated to our Americas segment. The goodwill consists of expected future economic benefits that will arise from expected future product sales, operating efficiencies and other synergies that may result from the Merger, including income tax synergies, and is not deductible for tax purposes. Net sales and earnings related to Cooper Tire’s operations that have been included in our Consolidated Statements of Operations for the period from the Closing Date through December 31, 2021 are as follows:
(In millions) Year Ended
Net Sales $ 2,126
Income (Loss) before Income Taxes 166
Goodyear Net Income (Loss) 135 During the year ended December 31, 2021, we incurred transaction and other costs in connection with the Merger totaling $ 56 million, including $ 10 million for a commitment fee related to a bridge term loan facility that was not utilized to finance the transaction and $ 6 million related to the post-combination settlement of certain Cooper Tire incentive compensation awards during the second quarter of 2021. For the year ended December 31, 2021, $ 50 million of these costs are included in Other (Income) Expense, with the remainder included in CGS and SAG in our Consolidated Statements of Operations. Pro forma financial information The following table summarizes, on a pro forma basis, the combined results of operations of Goodyear and Cooper Tire as though the acquisition and the related financing had occurred as of January 1, 2020. The pro forma results are not necessarily indicative of either the actual consolidated results had the acquisition of Cooper Tire occurred on January 1, 2020, nor are they indicative of future consolidated operating results.
Year Ended December 31,
(In millions) 2021 2020
Net Sales $ 18,732 $ 14,902
Income (Loss) before Income Taxes 791 ( 1,281 )
Goodyear Net Income (Loss) 974 ( 1,369 ) These pro forma amounts have been calculated after applying Goodyear’s accounting policies and making certain adjustments, which primarily include: (i) depreciation adjustments relating to fair value step-ups to property, plant and equipment; (ii) amortization adjustments relating to fair value estimates of acquired intangible assets; (iii) incremental interest expense associated with the $ 1.45 billion senior note issuance and additional borrowings under our first lien revolving credit facility used, in part, to fund the acquisition, related debt issuance costs, and fair value adjustments related to Cooper Tire's debt; (iv) CGS adjustments relating to fair value step-ups to inventory and the change from LIFO to FIFO; (v) executive severance and stock-based compensation that was accelerated and settled on the Closing Date; and (vi) transaction related costs of both Goodyear and Cooper Ti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and Derivative Financial Instruments - Classification of Changes in Fair Values of Foreign Currency Contract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Amount of gains (losses) deferred to AOCL</t>
        </is>
      </c>
      <c r="B4" s="7" t="n">
        <v>1</v>
      </c>
      <c r="C4" s="7" t="n">
        <v>15</v>
      </c>
      <c r="D4" s="7" t="n">
        <v>10</v>
      </c>
    </row>
    <row r="5">
      <c r="A5" s="4" t="inlineStr">
        <is>
          <t>Reclassification adjustment for amounts recognized in CGS</t>
        </is>
      </c>
      <c r="B5" s="6" t="n">
        <v>-2</v>
      </c>
      <c r="C5" s="7" t="n">
        <v>-13</v>
      </c>
      <c r="D5" s="7" t="n">
        <v>-14</v>
      </c>
    </row>
    <row r="6">
      <c r="A6" s="4" t="inlineStr">
        <is>
          <t>Cash flow hedge gain (loss) to be reclassified within twelve months</t>
        </is>
      </c>
      <c r="B6" s="7" t="n">
        <v>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Millions</t>
        </is>
      </c>
      <c r="B1" s="2" t="inlineStr">
        <is>
          <t>Dec. 31, 2021</t>
        </is>
      </c>
      <c r="C1" s="2" t="inlineStr">
        <is>
          <t>Dec. 31, 2020</t>
        </is>
      </c>
    </row>
    <row r="2">
      <c r="A2" s="3" t="inlineStr">
        <is>
          <t>Assets:</t>
        </is>
      </c>
    </row>
    <row r="3">
      <c r="A3" s="4" t="inlineStr">
        <is>
          <t>Investments</t>
        </is>
      </c>
      <c r="B3" s="7" t="n">
        <v>10</v>
      </c>
      <c r="C3" s="7" t="n">
        <v>11</v>
      </c>
    </row>
    <row r="4">
      <c r="A4" s="4" t="inlineStr">
        <is>
          <t>Foreign Exchange Contracts</t>
        </is>
      </c>
      <c r="B4" s="6" t="n">
        <v>10</v>
      </c>
      <c r="C4" s="6" t="n">
        <v>1</v>
      </c>
    </row>
    <row r="5">
      <c r="A5" s="4" t="inlineStr">
        <is>
          <t>Total Assets at Fair Value</t>
        </is>
      </c>
      <c r="B5" s="6" t="n">
        <v>20</v>
      </c>
      <c r="C5" s="6" t="n">
        <v>12</v>
      </c>
    </row>
    <row r="6">
      <c r="A6" s="3" t="inlineStr">
        <is>
          <t>Liabilities:</t>
        </is>
      </c>
    </row>
    <row r="7">
      <c r="A7" s="4" t="inlineStr">
        <is>
          <t>Foreign Exchange Contracts</t>
        </is>
      </c>
      <c r="B7" s="6" t="n">
        <v>5</v>
      </c>
      <c r="C7" s="6" t="n">
        <v>34</v>
      </c>
    </row>
    <row r="8">
      <c r="A8" s="4" t="inlineStr">
        <is>
          <t>Total Liabilities at Fair Value</t>
        </is>
      </c>
      <c r="B8" s="6" t="n">
        <v>5</v>
      </c>
      <c r="C8" s="6" t="n">
        <v>34</v>
      </c>
    </row>
    <row r="9">
      <c r="A9" s="3" t="inlineStr">
        <is>
          <t>Supplemental Fair Value Information</t>
        </is>
      </c>
    </row>
    <row r="10">
      <c r="A10" s="4" t="inlineStr">
        <is>
          <t>Carrying amount — liability</t>
        </is>
      </c>
      <c r="B10" s="6" t="n">
        <v>6736</v>
      </c>
      <c r="C10" s="6" t="n">
        <v>5334</v>
      </c>
    </row>
    <row r="11">
      <c r="A11" s="4" t="inlineStr">
        <is>
          <t>Notes Payable and Overdrafts</t>
        </is>
      </c>
      <c r="B11" s="6" t="n">
        <v>406</v>
      </c>
      <c r="C11" s="6" t="n">
        <v>406</v>
      </c>
    </row>
    <row r="12">
      <c r="A12" s="4" t="inlineStr">
        <is>
          <t>Fixed Rate Debt, Excluding Capital Leases</t>
        </is>
      </c>
    </row>
    <row r="13">
      <c r="A13" s="3" t="inlineStr">
        <is>
          <t>Supplemental Fair Value Information</t>
        </is>
      </c>
    </row>
    <row r="14">
      <c r="A14" s="4" t="inlineStr">
        <is>
          <t>Carrying amount — liability</t>
        </is>
      </c>
      <c r="B14" s="6" t="n">
        <v>5781</v>
      </c>
      <c r="C14" s="6" t="n">
        <v>4094</v>
      </c>
    </row>
    <row r="15">
      <c r="A15" s="4" t="inlineStr">
        <is>
          <t>Fair value — liability</t>
        </is>
      </c>
      <c r="B15" s="6" t="n">
        <v>6149</v>
      </c>
      <c r="C15" s="6" t="n">
        <v>4283</v>
      </c>
    </row>
    <row r="16">
      <c r="A16" s="4" t="inlineStr">
        <is>
          <t>Notes Payable and Overdrafts</t>
        </is>
      </c>
      <c r="B16" s="6" t="n">
        <v>227</v>
      </c>
      <c r="C16" s="6" t="n">
        <v>227</v>
      </c>
    </row>
    <row r="17">
      <c r="A17" s="4" t="inlineStr">
        <is>
          <t>Variable Rate Debt, Excluding Capital Leases</t>
        </is>
      </c>
    </row>
    <row r="18">
      <c r="A18" s="3" t="inlineStr">
        <is>
          <t>Supplemental Fair Value Information</t>
        </is>
      </c>
    </row>
    <row r="19">
      <c r="A19" s="4" t="inlineStr">
        <is>
          <t>Carrying amount — liability</t>
        </is>
      </c>
      <c r="B19" s="6" t="n">
        <v>955</v>
      </c>
      <c r="C19" s="6" t="n">
        <v>1240</v>
      </c>
    </row>
    <row r="20">
      <c r="A20" s="4" t="inlineStr">
        <is>
          <t>Fair value — liability</t>
        </is>
      </c>
      <c r="B20" s="6" t="n">
        <v>955</v>
      </c>
      <c r="C20" s="6" t="n">
        <v>1197</v>
      </c>
    </row>
    <row r="21">
      <c r="A21" s="4" t="inlineStr">
        <is>
          <t>Notes Payable and Overdrafts</t>
        </is>
      </c>
      <c r="B21" s="6" t="n">
        <v>179</v>
      </c>
      <c r="C21" s="6" t="n">
        <v>179</v>
      </c>
    </row>
    <row r="22">
      <c r="A22" s="4" t="inlineStr">
        <is>
          <t>Quoted Prices in Active Markets for Identical Assets/Liabilities (Level 1)</t>
        </is>
      </c>
    </row>
    <row r="23">
      <c r="A23" s="3" t="inlineStr">
        <is>
          <t>Assets:</t>
        </is>
      </c>
    </row>
    <row r="24">
      <c r="A24" s="4" t="inlineStr">
        <is>
          <t>Investments</t>
        </is>
      </c>
      <c r="B24" s="6" t="n">
        <v>10</v>
      </c>
      <c r="C24" s="6" t="n">
        <v>11</v>
      </c>
    </row>
    <row r="25">
      <c r="A25" s="4" t="inlineStr">
        <is>
          <t>Foreign Exchange Contracts</t>
        </is>
      </c>
      <c r="B25" s="6" t="n">
        <v>0</v>
      </c>
      <c r="C25" s="6" t="n">
        <v>0</v>
      </c>
    </row>
    <row r="26">
      <c r="A26" s="4" t="inlineStr">
        <is>
          <t>Total Assets at Fair Value</t>
        </is>
      </c>
      <c r="B26" s="6" t="n">
        <v>10</v>
      </c>
      <c r="C26" s="6" t="n">
        <v>11</v>
      </c>
    </row>
    <row r="27">
      <c r="A27" s="3" t="inlineStr">
        <is>
          <t>Liabilities:</t>
        </is>
      </c>
    </row>
    <row r="28">
      <c r="A28" s="4" t="inlineStr">
        <is>
          <t>Foreign Exchange Contracts</t>
        </is>
      </c>
      <c r="B28" s="6" t="n">
        <v>0</v>
      </c>
      <c r="C28" s="6" t="n">
        <v>0</v>
      </c>
    </row>
    <row r="29">
      <c r="A29" s="4" t="inlineStr">
        <is>
          <t>Total Liabilities at Fair Value</t>
        </is>
      </c>
      <c r="B29" s="6" t="n">
        <v>0</v>
      </c>
      <c r="C29" s="6" t="n">
        <v>0</v>
      </c>
    </row>
    <row r="30">
      <c r="A30" s="3" t="inlineStr">
        <is>
          <t>Supplemental Fair Value Information</t>
        </is>
      </c>
    </row>
    <row r="31">
      <c r="A31" s="4" t="inlineStr">
        <is>
          <t>Fair value — liability</t>
        </is>
      </c>
      <c r="B31" s="6" t="n">
        <v>5905</v>
      </c>
      <c r="C31" s="6" t="n">
        <v>4391</v>
      </c>
    </row>
    <row r="32">
      <c r="A32" s="4" t="inlineStr">
        <is>
          <t>Significant Other Observable Inputs (Level 2)</t>
        </is>
      </c>
    </row>
    <row r="33">
      <c r="A33" s="3" t="inlineStr">
        <is>
          <t>Assets:</t>
        </is>
      </c>
    </row>
    <row r="34">
      <c r="A34" s="4" t="inlineStr">
        <is>
          <t>Investments</t>
        </is>
      </c>
      <c r="B34" s="6" t="n">
        <v>0</v>
      </c>
      <c r="C34" s="6" t="n">
        <v>0</v>
      </c>
    </row>
    <row r="35">
      <c r="A35" s="4" t="inlineStr">
        <is>
          <t>Foreign Exchange Contracts</t>
        </is>
      </c>
      <c r="B35" s="6" t="n">
        <v>10</v>
      </c>
      <c r="C35" s="6" t="n">
        <v>1</v>
      </c>
    </row>
    <row r="36">
      <c r="A36" s="4" t="inlineStr">
        <is>
          <t>Total Assets at Fair Value</t>
        </is>
      </c>
      <c r="B36" s="6" t="n">
        <v>10</v>
      </c>
      <c r="C36" s="6" t="n">
        <v>1</v>
      </c>
    </row>
    <row r="37">
      <c r="A37" s="3" t="inlineStr">
        <is>
          <t>Liabilities:</t>
        </is>
      </c>
    </row>
    <row r="38">
      <c r="A38" s="4" t="inlineStr">
        <is>
          <t>Foreign Exchange Contracts</t>
        </is>
      </c>
      <c r="B38" s="6" t="n">
        <v>5</v>
      </c>
      <c r="C38" s="6" t="n">
        <v>34</v>
      </c>
    </row>
    <row r="39">
      <c r="A39" s="4" t="inlineStr">
        <is>
          <t>Total Liabilities at Fair Value</t>
        </is>
      </c>
      <c r="B39" s="6" t="n">
        <v>5</v>
      </c>
      <c r="C39" s="6" t="n">
        <v>34</v>
      </c>
    </row>
    <row r="40">
      <c r="A40" s="4" t="inlineStr">
        <is>
          <t>Significant Unobservable Inputs (Level 3)</t>
        </is>
      </c>
    </row>
    <row r="41">
      <c r="A41" s="3" t="inlineStr">
        <is>
          <t>Assets:</t>
        </is>
      </c>
    </row>
    <row r="42">
      <c r="A42" s="4" t="inlineStr">
        <is>
          <t>Investments</t>
        </is>
      </c>
      <c r="B42" s="6" t="n">
        <v>0</v>
      </c>
      <c r="C42" s="6" t="n">
        <v>0</v>
      </c>
    </row>
    <row r="43">
      <c r="A43" s="4" t="inlineStr">
        <is>
          <t>Foreign Exchange Contracts</t>
        </is>
      </c>
      <c r="B43" s="6" t="n">
        <v>0</v>
      </c>
      <c r="C43" s="6" t="n">
        <v>0</v>
      </c>
    </row>
    <row r="44">
      <c r="A44" s="4" t="inlineStr">
        <is>
          <t>Total Assets at Fair Value</t>
        </is>
      </c>
      <c r="B44" s="6" t="n">
        <v>0</v>
      </c>
      <c r="C44" s="6" t="n">
        <v>0</v>
      </c>
    </row>
    <row r="45">
      <c r="A45" s="3" t="inlineStr">
        <is>
          <t>Liabilities:</t>
        </is>
      </c>
    </row>
    <row r="46">
      <c r="A46" s="4" t="inlineStr">
        <is>
          <t>Foreign Exchange Contracts</t>
        </is>
      </c>
      <c r="B46" s="6" t="n">
        <v>0</v>
      </c>
      <c r="C46" s="6" t="n">
        <v>0</v>
      </c>
    </row>
    <row r="47">
      <c r="A47" s="4" t="inlineStr">
        <is>
          <t>Total Liabilities at Fair Value</t>
        </is>
      </c>
      <c r="B47" s="7" t="n">
        <v>0</v>
      </c>
      <c r="C47"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ther Postretirement Benefits and Savings Plans -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rescription drug subsidy (less than)</t>
        </is>
      </c>
      <c r="B4" s="7" t="n">
        <v>1</v>
      </c>
    </row>
    <row r="5">
      <c r="A5" s="4" t="inlineStr">
        <is>
          <t>Weighted average discount rate</t>
        </is>
      </c>
      <c r="B5" s="4" t="inlineStr">
        <is>
          <t>2.10%</t>
        </is>
      </c>
      <c r="C5" s="4" t="inlineStr">
        <is>
          <t>1.70%</t>
        </is>
      </c>
    </row>
    <row r="6">
      <c r="A6" s="4" t="inlineStr">
        <is>
          <t>Defined contribution plans, contribution expenses</t>
        </is>
      </c>
      <c r="B6" s="7" t="n">
        <v>116</v>
      </c>
      <c r="C6" s="7" t="n">
        <v>100</v>
      </c>
      <c r="D6" s="7" t="n">
        <v>110</v>
      </c>
    </row>
    <row r="7">
      <c r="A7" s="4" t="inlineStr">
        <is>
          <t>Private Equity and Private Credit Securities</t>
        </is>
      </c>
    </row>
    <row r="8">
      <c r="A8" s="3" t="inlineStr">
        <is>
          <t>Defined Benefit Plan Disclosure [Line Items]</t>
        </is>
      </c>
    </row>
    <row r="9">
      <c r="A9" s="4" t="inlineStr">
        <is>
          <t>Target asset allocation</t>
        </is>
      </c>
      <c r="B9" s="4" t="inlineStr">
        <is>
          <t>5.00%</t>
        </is>
      </c>
    </row>
    <row r="10">
      <c r="A10" s="4" t="inlineStr">
        <is>
          <t>Fixed Income Securities</t>
        </is>
      </c>
    </row>
    <row r="11">
      <c r="A11" s="3" t="inlineStr">
        <is>
          <t>Defined Benefit Plan Disclosure [Line Items]</t>
        </is>
      </c>
    </row>
    <row r="12">
      <c r="A12" s="4" t="inlineStr">
        <is>
          <t>Target asset allocation</t>
        </is>
      </c>
      <c r="B12" s="4" t="inlineStr">
        <is>
          <t>91.00%</t>
        </is>
      </c>
    </row>
    <row r="13">
      <c r="A13" s="4" t="inlineStr">
        <is>
          <t>Equity securities</t>
        </is>
      </c>
    </row>
    <row r="14">
      <c r="A14" s="3" t="inlineStr">
        <is>
          <t>Defined Benefit Plan Disclosure [Line Items]</t>
        </is>
      </c>
    </row>
    <row r="15">
      <c r="A15" s="4" t="inlineStr">
        <is>
          <t>Target asset allocation</t>
        </is>
      </c>
      <c r="B15" s="4" t="inlineStr">
        <is>
          <t>3.00%</t>
        </is>
      </c>
    </row>
    <row r="16">
      <c r="A16" s="4" t="inlineStr">
        <is>
          <t>Real Estate Funds</t>
        </is>
      </c>
    </row>
    <row r="17">
      <c r="A17" s="3" t="inlineStr">
        <is>
          <t>Defined Benefit Plan Disclosure [Line Items]</t>
        </is>
      </c>
    </row>
    <row r="18">
      <c r="A18" s="4" t="inlineStr">
        <is>
          <t>Target asset allocation</t>
        </is>
      </c>
      <c r="B18" s="4" t="inlineStr">
        <is>
          <t>1.00%</t>
        </is>
      </c>
    </row>
    <row r="19">
      <c r="A19" s="4" t="inlineStr">
        <is>
          <t>Maximum</t>
        </is>
      </c>
    </row>
    <row r="20">
      <c r="A20" s="3" t="inlineStr">
        <is>
          <t>Defined Benefit Plan Disclosure [Line Items]</t>
        </is>
      </c>
    </row>
    <row r="21">
      <c r="A21" s="4" t="inlineStr">
        <is>
          <t>Expected contribution to funded non-U.S. pension plans in next year</t>
        </is>
      </c>
      <c r="B21" s="7" t="n">
        <v>50</v>
      </c>
    </row>
    <row r="22">
      <c r="A22" s="4" t="inlineStr">
        <is>
          <t>Minimum</t>
        </is>
      </c>
    </row>
    <row r="23">
      <c r="A23" s="3" t="inlineStr">
        <is>
          <t>Defined Benefit Plan Disclosure [Line Items]</t>
        </is>
      </c>
    </row>
    <row r="24">
      <c r="A24" s="4" t="inlineStr">
        <is>
          <t>Expected contribution to funded non-U.S. pension plans in next year</t>
        </is>
      </c>
      <c r="B24" s="6" t="n">
        <v>25</v>
      </c>
    </row>
    <row r="25">
      <c r="A25" s="4" t="inlineStr">
        <is>
          <t>United States</t>
        </is>
      </c>
    </row>
    <row r="26">
      <c r="A26" s="3" t="inlineStr">
        <is>
          <t>Defined Benefit Plan Disclosure [Line Items]</t>
        </is>
      </c>
    </row>
    <row r="27">
      <c r="A27" s="4" t="inlineStr">
        <is>
          <t>Accumulated benefit obligation</t>
        </is>
      </c>
      <c r="B27" s="6" t="n">
        <v>5780</v>
      </c>
      <c r="C27" s="6" t="n">
        <v>5220</v>
      </c>
    </row>
    <row r="28">
      <c r="A28" s="4" t="inlineStr">
        <is>
          <t>Non-U.S.</t>
        </is>
      </c>
    </row>
    <row r="29">
      <c r="A29" s="3" t="inlineStr">
        <is>
          <t>Defined Benefit Plan Disclosure [Line Items]</t>
        </is>
      </c>
    </row>
    <row r="30">
      <c r="A30" s="4" t="inlineStr">
        <is>
          <t>Accumulated benefit obligation</t>
        </is>
      </c>
      <c r="B30" s="7" t="n">
        <v>3385</v>
      </c>
      <c r="C30" s="6" t="n">
        <v>3284</v>
      </c>
    </row>
    <row r="31">
      <c r="A31" s="4" t="inlineStr">
        <is>
          <t>Non-U.S. | Fixed Income Securities</t>
        </is>
      </c>
    </row>
    <row r="32">
      <c r="A32" s="3" t="inlineStr">
        <is>
          <t>Defined Benefit Plan Disclosure [Line Items]</t>
        </is>
      </c>
    </row>
    <row r="33">
      <c r="A33" s="4" t="inlineStr">
        <is>
          <t>Target asset allocation</t>
        </is>
      </c>
      <c r="B33" s="4" t="inlineStr">
        <is>
          <t>95.00%</t>
        </is>
      </c>
    </row>
    <row r="34">
      <c r="A34" s="4" t="inlineStr">
        <is>
          <t>Non-U.S. | Equity securities</t>
        </is>
      </c>
    </row>
    <row r="35">
      <c r="A35" s="3" t="inlineStr">
        <is>
          <t>Defined Benefit Plan Disclosure [Line Items]</t>
        </is>
      </c>
    </row>
    <row r="36">
      <c r="A36" s="4" t="inlineStr">
        <is>
          <t>Target asset allocation</t>
        </is>
      </c>
      <c r="B36" s="4" t="inlineStr">
        <is>
          <t>5.00%</t>
        </is>
      </c>
    </row>
    <row r="37">
      <c r="A37" s="4" t="inlineStr">
        <is>
          <t>Non-U.S. | Unfunded Plan</t>
        </is>
      </c>
    </row>
    <row r="38">
      <c r="A38" s="3" t="inlineStr">
        <is>
          <t>Defined Benefit Plan Disclosure [Line Items]</t>
        </is>
      </c>
    </row>
    <row r="39">
      <c r="A39" s="4" t="inlineStr">
        <is>
          <t>Accumulated benefit obligation</t>
        </is>
      </c>
      <c r="B39" s="7" t="n">
        <v>226</v>
      </c>
      <c r="C39" s="6" t="n">
        <v>264</v>
      </c>
    </row>
    <row r="40">
      <c r="A40" s="4" t="inlineStr">
        <is>
          <t>Pension benefit obligation</t>
        </is>
      </c>
      <c r="B40" s="6" t="n">
        <v>253</v>
      </c>
      <c r="C40" s="6" t="n">
        <v>299</v>
      </c>
    </row>
    <row r="41">
      <c r="A41" s="4" t="inlineStr">
        <is>
          <t>AOCL adjustment</t>
        </is>
      </c>
      <c r="B41" s="6" t="n">
        <v>57</v>
      </c>
      <c r="C41" s="6" t="n">
        <v>90</v>
      </c>
    </row>
    <row r="42">
      <c r="A42" s="4" t="inlineStr">
        <is>
          <t>Pension Plan [Member] | United States</t>
        </is>
      </c>
    </row>
    <row r="43">
      <c r="A43" s="3" t="inlineStr">
        <is>
          <t>Defined Benefit Plan Disclosure [Line Items]</t>
        </is>
      </c>
    </row>
    <row r="44">
      <c r="A44" s="4" t="inlineStr">
        <is>
          <t>Settlement charges</t>
        </is>
      </c>
      <c r="C44" s="6" t="n">
        <v>28</v>
      </c>
    </row>
    <row r="45">
      <c r="A45" s="4" t="inlineStr">
        <is>
          <t>Curtailment credit (charge) and special termination benefits</t>
        </is>
      </c>
      <c r="D45" s="6" t="n">
        <v>5</v>
      </c>
    </row>
    <row r="46">
      <c r="A46" s="4" t="inlineStr">
        <is>
          <t>Settlement payments</t>
        </is>
      </c>
      <c r="B46" s="6" t="n">
        <v>90</v>
      </c>
      <c r="C46" s="6" t="n">
        <v>56</v>
      </c>
    </row>
    <row r="47">
      <c r="A47" s="4" t="inlineStr">
        <is>
          <t>Service cost</t>
        </is>
      </c>
      <c r="B47" s="6" t="n">
        <v>9</v>
      </c>
      <c r="C47" s="6" t="n">
        <v>4</v>
      </c>
      <c r="D47" s="6" t="n">
        <v>3</v>
      </c>
    </row>
    <row r="48">
      <c r="A48" s="4" t="inlineStr">
        <is>
          <t>Increase (decrease) for plan amendment</t>
        </is>
      </c>
      <c r="B48" s="6" t="n">
        <v>0</v>
      </c>
      <c r="C48" s="6" t="n">
        <v>0</v>
      </c>
    </row>
    <row r="49">
      <c r="A49" s="4" t="inlineStr">
        <is>
          <t>Benefits cost</t>
        </is>
      </c>
      <c r="B49" s="6" t="n">
        <v>55</v>
      </c>
      <c r="C49" s="6" t="n">
        <v>77</v>
      </c>
      <c r="D49" s="7" t="n">
        <v>73</v>
      </c>
    </row>
    <row r="50">
      <c r="A50" s="4" t="inlineStr">
        <is>
          <t>Postretirement benefits funded status</t>
        </is>
      </c>
      <c r="B50" s="7" t="n">
        <v>-78</v>
      </c>
      <c r="C50" s="7" t="n">
        <v>-265</v>
      </c>
    </row>
    <row r="51">
      <c r="A51" s="4" t="inlineStr">
        <is>
          <t>Weighted average discount rate</t>
        </is>
      </c>
      <c r="B51" s="4" t="inlineStr">
        <is>
          <t>1.72%</t>
        </is>
      </c>
      <c r="C51" s="4" t="inlineStr">
        <is>
          <t>2.66%</t>
        </is>
      </c>
      <c r="D51" s="4" t="inlineStr">
        <is>
          <t>3.85%</t>
        </is>
      </c>
    </row>
    <row r="52">
      <c r="A52" s="4" t="inlineStr">
        <is>
          <t>Assumed weighted average long term rate of return</t>
        </is>
      </c>
      <c r="B52" s="4" t="inlineStr">
        <is>
          <t>3.74%</t>
        </is>
      </c>
      <c r="C52" s="4" t="inlineStr">
        <is>
          <t>4.22%</t>
        </is>
      </c>
      <c r="D52" s="4" t="inlineStr">
        <is>
          <t>5.25%</t>
        </is>
      </c>
    </row>
    <row r="53">
      <c r="A53" s="4" t="inlineStr">
        <is>
          <t>Pension benefit obligation</t>
        </is>
      </c>
      <c r="B53" s="7" t="n">
        <v>5798</v>
      </c>
      <c r="C53" s="7" t="n">
        <v>5235</v>
      </c>
      <c r="D53" s="7" t="n">
        <v>5009</v>
      </c>
    </row>
    <row r="54">
      <c r="A54" s="4" t="inlineStr">
        <is>
          <t>AOCL adjustment</t>
        </is>
      </c>
      <c r="B54" s="6" t="n">
        <v>2157</v>
      </c>
      <c r="C54" s="6" t="n">
        <v>2350</v>
      </c>
    </row>
    <row r="55">
      <c r="A55" s="4" t="inlineStr">
        <is>
          <t>Pension Plan [Member] | United States | Other (Income) Expense</t>
        </is>
      </c>
    </row>
    <row r="56">
      <c r="A56" s="3" t="inlineStr">
        <is>
          <t>Defined Benefit Plan Disclosure [Line Items]</t>
        </is>
      </c>
    </row>
    <row r="57">
      <c r="A57" s="4" t="inlineStr">
        <is>
          <t>Settlement charges</t>
        </is>
      </c>
      <c r="B57" s="6" t="n">
        <v>43</v>
      </c>
      <c r="C57" s="6" t="n">
        <v>24</v>
      </c>
      <c r="D57" s="6" t="n">
        <v>6</v>
      </c>
    </row>
    <row r="58">
      <c r="A58" s="4" t="inlineStr">
        <is>
          <t>Pension Plan [Member] | United States | Rationalizations</t>
        </is>
      </c>
    </row>
    <row r="59">
      <c r="A59" s="3" t="inlineStr">
        <is>
          <t>Defined Benefit Plan Disclosure [Line Items]</t>
        </is>
      </c>
    </row>
    <row r="60">
      <c r="A60" s="4" t="inlineStr">
        <is>
          <t>Settlement charges</t>
        </is>
      </c>
      <c r="C60" s="6" t="n">
        <v>4</v>
      </c>
    </row>
    <row r="61">
      <c r="A61" s="4" t="inlineStr">
        <is>
          <t>Pension Plan [Member] | Non-U.S.</t>
        </is>
      </c>
    </row>
    <row r="62">
      <c r="A62" s="3" t="inlineStr">
        <is>
          <t>Defined Benefit Plan Disclosure [Line Items]</t>
        </is>
      </c>
    </row>
    <row r="63">
      <c r="A63" s="4" t="inlineStr">
        <is>
          <t>Settlement payments</t>
        </is>
      </c>
      <c r="B63" s="6" t="n">
        <v>10</v>
      </c>
      <c r="C63" s="6" t="n">
        <v>8</v>
      </c>
    </row>
    <row r="64">
      <c r="A64" s="4" t="inlineStr">
        <is>
          <t>Service cost</t>
        </is>
      </c>
      <c r="B64" s="6" t="n">
        <v>30</v>
      </c>
      <c r="C64" s="6" t="n">
        <v>30</v>
      </c>
      <c r="D64" s="6" t="n">
        <v>26</v>
      </c>
    </row>
    <row r="65">
      <c r="A65" s="4" t="inlineStr">
        <is>
          <t>Increase (decrease) for plan amendment</t>
        </is>
      </c>
      <c r="B65" s="6" t="n">
        <v>3</v>
      </c>
      <c r="C65" s="6" t="n">
        <v>3</v>
      </c>
    </row>
    <row r="66">
      <c r="A66" s="4" t="inlineStr">
        <is>
          <t>Benefits cost</t>
        </is>
      </c>
      <c r="B66" s="6" t="n">
        <v>65</v>
      </c>
      <c r="C66" s="6" t="n">
        <v>67</v>
      </c>
      <c r="D66" s="7" t="n">
        <v>70</v>
      </c>
    </row>
    <row r="67">
      <c r="A67" s="4" t="inlineStr">
        <is>
          <t>Postretirement benefits funded status</t>
        </is>
      </c>
      <c r="B67" s="7" t="n">
        <v>-192</v>
      </c>
      <c r="C67" s="7" t="n">
        <v>-341</v>
      </c>
    </row>
    <row r="68">
      <c r="A68" s="4" t="inlineStr">
        <is>
          <t>Weighted average discount rate</t>
        </is>
      </c>
      <c r="B68" s="4" t="inlineStr">
        <is>
          <t>1.82%</t>
        </is>
      </c>
      <c r="C68" s="4" t="inlineStr">
        <is>
          <t>2.26%</t>
        </is>
      </c>
      <c r="D68" s="4" t="inlineStr">
        <is>
          <t>2.84%</t>
        </is>
      </c>
    </row>
    <row r="69">
      <c r="A69" s="4" t="inlineStr">
        <is>
          <t>Assumed weighted average long term rate of return</t>
        </is>
      </c>
      <c r="B69" s="4" t="inlineStr">
        <is>
          <t>2.27%</t>
        </is>
      </c>
      <c r="C69" s="4" t="inlineStr">
        <is>
          <t>2.52%</t>
        </is>
      </c>
      <c r="D69" s="4" t="inlineStr">
        <is>
          <t>2.95%</t>
        </is>
      </c>
    </row>
    <row r="70">
      <c r="A70" s="4" t="inlineStr">
        <is>
          <t>Pension benefit obligation</t>
        </is>
      </c>
      <c r="B70" s="7" t="n">
        <v>3464</v>
      </c>
      <c r="C70" s="7" t="n">
        <v>3382</v>
      </c>
      <c r="D70" s="7" t="n">
        <v>3195</v>
      </c>
    </row>
    <row r="71">
      <c r="A71" s="4" t="inlineStr">
        <is>
          <t>AOCL adjustment</t>
        </is>
      </c>
      <c r="B71" s="6" t="n">
        <v>491</v>
      </c>
      <c r="C71" s="6" t="n">
        <v>661</v>
      </c>
    </row>
    <row r="72">
      <c r="A72" s="4" t="inlineStr">
        <is>
          <t>Pension Plan [Member] | Non-U.S. | Other (Income) Expense</t>
        </is>
      </c>
    </row>
    <row r="73">
      <c r="A73" s="3" t="inlineStr">
        <is>
          <t>Defined Benefit Plan Disclosure [Line Items]</t>
        </is>
      </c>
    </row>
    <row r="74">
      <c r="A74" s="4" t="inlineStr">
        <is>
          <t>Curtailment credit (charge)</t>
        </is>
      </c>
      <c r="C74" s="6" t="n">
        <v>6</v>
      </c>
    </row>
    <row r="75">
      <c r="A75" s="4" t="inlineStr">
        <is>
          <t>Pension Plan [Member] | United Kingdom</t>
        </is>
      </c>
    </row>
    <row r="76">
      <c r="A76" s="3" t="inlineStr">
        <is>
          <t>Defined Benefit Plan Disclosure [Line Items]</t>
        </is>
      </c>
    </row>
    <row r="77">
      <c r="A77" s="4" t="inlineStr">
        <is>
          <t>Service cost</t>
        </is>
      </c>
      <c r="B77" s="6" t="n">
        <v>21</v>
      </c>
    </row>
    <row r="78">
      <c r="A78" s="4" t="inlineStr">
        <is>
          <t>Other Postretirement Benefits Plan [Member]</t>
        </is>
      </c>
    </row>
    <row r="79">
      <c r="A79" s="3" t="inlineStr">
        <is>
          <t>Defined Benefit Plan Disclosure [Line Items]</t>
        </is>
      </c>
    </row>
    <row r="80">
      <c r="A80" s="4" t="inlineStr">
        <is>
          <t>Settlement payments</t>
        </is>
      </c>
      <c r="B80" s="6" t="n">
        <v>0</v>
      </c>
      <c r="C80" s="6" t="n">
        <v>0</v>
      </c>
    </row>
    <row r="81">
      <c r="A81" s="4" t="inlineStr">
        <is>
          <t>Service cost</t>
        </is>
      </c>
      <c r="B81" s="6" t="n">
        <v>3</v>
      </c>
      <c r="C81" s="6" t="n">
        <v>2</v>
      </c>
      <c r="D81" s="6" t="n">
        <v>2</v>
      </c>
    </row>
    <row r="82">
      <c r="A82" s="4" t="inlineStr">
        <is>
          <t>Increase (decrease) for plan amendment</t>
        </is>
      </c>
      <c r="B82" s="6" t="n">
        <v>-4</v>
      </c>
      <c r="C82" s="6" t="n">
        <v>0</v>
      </c>
    </row>
    <row r="83">
      <c r="A83" s="4" t="inlineStr">
        <is>
          <t>Benefits cost</t>
        </is>
      </c>
      <c r="B83" s="6" t="n">
        <v>9</v>
      </c>
      <c r="C83" s="6" t="n">
        <v>1</v>
      </c>
      <c r="D83" s="6" t="n">
        <v>7</v>
      </c>
    </row>
    <row r="84">
      <c r="A84" s="4" t="inlineStr">
        <is>
          <t>Postretirement benefits funded status</t>
        </is>
      </c>
      <c r="B84" s="6" t="n">
        <v>-406</v>
      </c>
      <c r="C84" s="6" t="n">
        <v>-236</v>
      </c>
    </row>
    <row r="85">
      <c r="A85" s="4" t="inlineStr">
        <is>
          <t>Pension benefit obligation</t>
        </is>
      </c>
      <c r="B85" s="6" t="n">
        <v>406</v>
      </c>
      <c r="C85" s="6" t="n">
        <v>236</v>
      </c>
      <c r="D85" s="6" t="n">
        <v>241</v>
      </c>
    </row>
    <row r="86">
      <c r="A86" s="4" t="inlineStr">
        <is>
          <t>AOCL adjustment</t>
        </is>
      </c>
      <c r="B86" s="6" t="n">
        <v>2</v>
      </c>
      <c r="C86" s="6" t="n">
        <v>23</v>
      </c>
    </row>
    <row r="87">
      <c r="A87" s="4" t="inlineStr">
        <is>
          <t>Other Postretirement Benefits Plan [Member] | United States</t>
        </is>
      </c>
    </row>
    <row r="88">
      <c r="A88" s="3" t="inlineStr">
        <is>
          <t>Defined Benefit Plan Disclosure [Line Items]</t>
        </is>
      </c>
    </row>
    <row r="89">
      <c r="A89" s="4" t="inlineStr">
        <is>
          <t>Curtailment credit (charge)</t>
        </is>
      </c>
      <c r="C89" s="6" t="n">
        <v>4</v>
      </c>
    </row>
    <row r="90">
      <c r="A90" s="4" t="inlineStr">
        <is>
          <t>Termination benefit charge</t>
        </is>
      </c>
      <c r="C90" s="6" t="n">
        <v>5</v>
      </c>
    </row>
    <row r="91">
      <c r="A91" s="4" t="inlineStr">
        <is>
          <t>Benefits cost</t>
        </is>
      </c>
      <c r="B91" s="6" t="n">
        <v>5</v>
      </c>
      <c r="C91" s="6" t="n">
        <v>1</v>
      </c>
      <c r="D91" s="7" t="n">
        <v>3</v>
      </c>
    </row>
    <row r="92">
      <c r="A92" s="4" t="inlineStr">
        <is>
          <t>Postretirement benefits funded status</t>
        </is>
      </c>
      <c r="B92" s="7" t="n">
        <v>-292</v>
      </c>
      <c r="C92" s="7" t="n">
        <v>-106</v>
      </c>
    </row>
    <row r="93">
      <c r="A93" s="4" t="inlineStr">
        <is>
          <t>Weighted average discount rate</t>
        </is>
      </c>
      <c r="B93" s="4" t="inlineStr">
        <is>
          <t>1.97%</t>
        </is>
      </c>
      <c r="C93" s="4" t="inlineStr">
        <is>
          <t>2.68%</t>
        </is>
      </c>
      <c r="D93" s="4" t="inlineStr">
        <is>
          <t>3.79%</t>
        </is>
      </c>
    </row>
    <row r="94">
      <c r="A94" s="4" t="inlineStr">
        <is>
          <t>Other Postretirement Benefits Plan [Member] | Non-U.S.</t>
        </is>
      </c>
    </row>
    <row r="95">
      <c r="A95" s="3" t="inlineStr">
        <is>
          <t>Defined Benefit Plan Disclosure [Line Items]</t>
        </is>
      </c>
    </row>
    <row r="96">
      <c r="A96" s="4" t="inlineStr">
        <is>
          <t>Benefits cost</t>
        </is>
      </c>
      <c r="B96" s="7" t="n">
        <v>4</v>
      </c>
      <c r="C96" s="7" t="n">
        <v>0</v>
      </c>
      <c r="D96" s="7" t="n">
        <v>4</v>
      </c>
    </row>
    <row r="97">
      <c r="A97" s="4" t="inlineStr">
        <is>
          <t>Postretirement benefits funded status</t>
        </is>
      </c>
      <c r="B97" s="7" t="n">
        <v>-114</v>
      </c>
      <c r="C97" s="7" t="n">
        <v>-130</v>
      </c>
    </row>
    <row r="98">
      <c r="A98" s="4" t="inlineStr">
        <is>
          <t>Weighted average discount rate</t>
        </is>
      </c>
      <c r="B98" s="4" t="inlineStr">
        <is>
          <t>6.54%</t>
        </is>
      </c>
      <c r="C98" s="4" t="inlineStr">
        <is>
          <t>5.68%</t>
        </is>
      </c>
      <c r="D98" s="4" t="inlineStr">
        <is>
          <t>6.25%</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ther Postretirement Benefits and Savings Plans - Benefit Costs and Amounts Recognized in Other Comprehensive (Income) Loss (Details) - USD ($) $ in Millions</t>
        </is>
      </c>
      <c r="B1" s="2" t="inlineStr">
        <is>
          <t>12 Months Ended</t>
        </is>
      </c>
    </row>
    <row r="2">
      <c r="B2" s="2" t="inlineStr">
        <is>
          <t>Dec. 31, 2021</t>
        </is>
      </c>
      <c r="C2" s="2" t="inlineStr">
        <is>
          <t>Dec. 31, 2020</t>
        </is>
      </c>
      <c r="D2" s="2" t="inlineStr">
        <is>
          <t>Dec. 31, 2019</t>
        </is>
      </c>
    </row>
    <row r="3">
      <c r="A3" s="4" t="inlineStr">
        <is>
          <t>Other Postretirement Benefits Plan [Member]</t>
        </is>
      </c>
    </row>
    <row r="4">
      <c r="A4" s="3" t="inlineStr">
        <is>
          <t>Benefits cost (credit):</t>
        </is>
      </c>
    </row>
    <row r="5">
      <c r="A5" s="4" t="inlineStr">
        <is>
          <t>Service cost</t>
        </is>
      </c>
      <c r="B5" s="7" t="n">
        <v>3</v>
      </c>
      <c r="C5" s="7" t="n">
        <v>2</v>
      </c>
      <c r="D5" s="7" t="n">
        <v>2</v>
      </c>
    </row>
    <row r="6">
      <c r="A6" s="4" t="inlineStr">
        <is>
          <t>Interest cost</t>
        </is>
      </c>
      <c r="B6" s="6" t="n">
        <v>9</v>
      </c>
      <c r="C6" s="6" t="n">
        <v>8</v>
      </c>
      <c r="D6" s="6" t="n">
        <v>11</v>
      </c>
    </row>
    <row r="7">
      <c r="A7" s="4" t="inlineStr">
        <is>
          <t>Expected return on plan assets</t>
        </is>
      </c>
      <c r="B7" s="6" t="n">
        <v>0</v>
      </c>
      <c r="C7" s="6" t="n">
        <v>0</v>
      </c>
      <c r="D7" s="6" t="n">
        <v>0</v>
      </c>
    </row>
    <row r="8">
      <c r="A8" s="4" t="inlineStr">
        <is>
          <t>Amortization of prior service cost (credit)</t>
        </is>
      </c>
      <c r="B8" s="6" t="n">
        <v>-6</v>
      </c>
      <c r="C8" s="6" t="n">
        <v>-9</v>
      </c>
      <c r="D8" s="6" t="n">
        <v>-9</v>
      </c>
    </row>
    <row r="9">
      <c r="A9" s="4" t="inlineStr">
        <is>
          <t>Amortization of net losses</t>
        </is>
      </c>
      <c r="B9" s="6" t="n">
        <v>3</v>
      </c>
      <c r="C9" s="6" t="n">
        <v>4</v>
      </c>
      <c r="D9" s="6" t="n">
        <v>3</v>
      </c>
    </row>
    <row r="10">
      <c r="A10" s="4" t="inlineStr">
        <is>
          <t>Net periodic cost</t>
        </is>
      </c>
      <c r="B10" s="6" t="n">
        <v>9</v>
      </c>
      <c r="C10" s="6" t="n">
        <v>5</v>
      </c>
      <c r="D10" s="6" t="n">
        <v>7</v>
      </c>
    </row>
    <row r="11">
      <c r="A11" s="4" t="inlineStr">
        <is>
          <t>Net curtailments/settlements /termination benefits</t>
        </is>
      </c>
      <c r="B11" s="6" t="n">
        <v>0</v>
      </c>
      <c r="C11" s="6" t="n">
        <v>-4</v>
      </c>
      <c r="D11" s="6" t="n">
        <v>0</v>
      </c>
    </row>
    <row r="12">
      <c r="A12" s="4" t="inlineStr">
        <is>
          <t>Benefits cost</t>
        </is>
      </c>
      <c r="B12" s="6" t="n">
        <v>9</v>
      </c>
      <c r="C12" s="6" t="n">
        <v>1</v>
      </c>
      <c r="D12" s="6" t="n">
        <v>7</v>
      </c>
    </row>
    <row r="13">
      <c r="A13" s="3" t="inlineStr">
        <is>
          <t>Recognized in other comprehensive (income) loss before tax and minority:</t>
        </is>
      </c>
    </row>
    <row r="14">
      <c r="A14" s="4" t="inlineStr">
        <is>
          <t>Prior service cost (credit) from plan amendments</t>
        </is>
      </c>
      <c r="B14" s="6" t="n">
        <v>-4</v>
      </c>
      <c r="C14" s="6" t="n">
        <v>0</v>
      </c>
      <c r="D14" s="6" t="n">
        <v>0</v>
      </c>
    </row>
    <row r="15">
      <c r="A15" s="4" t="inlineStr">
        <is>
          <t>(Decrease) increase in net actuarial losses</t>
        </is>
      </c>
      <c r="B15" s="6" t="n">
        <v>-20</v>
      </c>
      <c r="C15" s="6" t="n">
        <v>5</v>
      </c>
      <c r="D15" s="6" t="n">
        <v>6</v>
      </c>
    </row>
    <row r="16">
      <c r="A16" s="4" t="inlineStr">
        <is>
          <t>Amortization of prior service (cost) credit in net periodic cost</t>
        </is>
      </c>
      <c r="B16" s="6" t="n">
        <v>6</v>
      </c>
      <c r="C16" s="6" t="n">
        <v>9</v>
      </c>
      <c r="D16" s="6" t="n">
        <v>9</v>
      </c>
    </row>
    <row r="17">
      <c r="A17" s="4" t="inlineStr">
        <is>
          <t>Amortization of net losses in net periodic cost</t>
        </is>
      </c>
      <c r="B17" s="6" t="n">
        <v>-3</v>
      </c>
      <c r="C17" s="6" t="n">
        <v>-4</v>
      </c>
      <c r="D17" s="6" t="n">
        <v>-3</v>
      </c>
    </row>
    <row r="18">
      <c r="A18" s="4" t="inlineStr">
        <is>
          <t>Immediate recognition of prior service cost and unrecognized gains and losses due to curtailments, settlements, and divestitures</t>
        </is>
      </c>
      <c r="B18" s="6" t="n">
        <v>0</v>
      </c>
      <c r="C18" s="6" t="n">
        <v>6</v>
      </c>
      <c r="D18" s="6" t="n">
        <v>2</v>
      </c>
    </row>
    <row r="19">
      <c r="A19" s="4" t="inlineStr">
        <is>
          <t>Total recognized in other comprehensive (income) loss before tax and minority</t>
        </is>
      </c>
      <c r="B19" s="6" t="n">
        <v>-21</v>
      </c>
      <c r="C19" s="6" t="n">
        <v>16</v>
      </c>
      <c r="D19" s="6" t="n">
        <v>14</v>
      </c>
    </row>
    <row r="20">
      <c r="A20" s="4" t="inlineStr">
        <is>
          <t>Total recognized in total benefits cost and other comprehensive (income) loss before tax and minority</t>
        </is>
      </c>
      <c r="B20" s="6" t="n">
        <v>-12</v>
      </c>
      <c r="C20" s="6" t="n">
        <v>17</v>
      </c>
      <c r="D20" s="6" t="n">
        <v>21</v>
      </c>
    </row>
    <row r="21">
      <c r="A21" s="4" t="inlineStr">
        <is>
          <t>UNITED STATES | Pension Plan [Member]</t>
        </is>
      </c>
    </row>
    <row r="22">
      <c r="A22" s="3" t="inlineStr">
        <is>
          <t>Benefits cost (credit):</t>
        </is>
      </c>
    </row>
    <row r="23">
      <c r="A23" s="4" t="inlineStr">
        <is>
          <t>Service cost</t>
        </is>
      </c>
      <c r="B23" s="6" t="n">
        <v>9</v>
      </c>
      <c r="C23" s="6" t="n">
        <v>4</v>
      </c>
      <c r="D23" s="6" t="n">
        <v>3</v>
      </c>
    </row>
    <row r="24">
      <c r="A24" s="4" t="inlineStr">
        <is>
          <t>Interest cost</t>
        </is>
      </c>
      <c r="B24" s="6" t="n">
        <v>94</v>
      </c>
      <c r="C24" s="6" t="n">
        <v>126</v>
      </c>
      <c r="D24" s="6" t="n">
        <v>173</v>
      </c>
    </row>
    <row r="25">
      <c r="A25" s="4" t="inlineStr">
        <is>
          <t>Expected return on plan assets</t>
        </is>
      </c>
      <c r="B25" s="6" t="n">
        <v>-196</v>
      </c>
      <c r="C25" s="6" t="n">
        <v>-193</v>
      </c>
      <c r="D25" s="6" t="n">
        <v>-223</v>
      </c>
    </row>
    <row r="26">
      <c r="A26" s="4" t="inlineStr">
        <is>
          <t>Amortization of prior service cost (credit)</t>
        </is>
      </c>
      <c r="B26" s="6" t="n">
        <v>0</v>
      </c>
      <c r="C26" s="6" t="n">
        <v>0</v>
      </c>
      <c r="D26" s="6" t="n">
        <v>0</v>
      </c>
    </row>
    <row r="27">
      <c r="A27" s="4" t="inlineStr">
        <is>
          <t>Amortization of net losses</t>
        </is>
      </c>
      <c r="B27" s="6" t="n">
        <v>107</v>
      </c>
      <c r="C27" s="6" t="n">
        <v>109</v>
      </c>
      <c r="D27" s="6" t="n">
        <v>112</v>
      </c>
    </row>
    <row r="28">
      <c r="A28" s="4" t="inlineStr">
        <is>
          <t>Net periodic cost</t>
        </is>
      </c>
      <c r="B28" s="6" t="n">
        <v>14</v>
      </c>
      <c r="C28" s="6" t="n">
        <v>46</v>
      </c>
      <c r="D28" s="6" t="n">
        <v>65</v>
      </c>
    </row>
    <row r="29">
      <c r="A29" s="4" t="inlineStr">
        <is>
          <t>Net curtailments/settlements /termination benefits</t>
        </is>
      </c>
      <c r="B29" s="6" t="n">
        <v>41</v>
      </c>
      <c r="C29" s="6" t="n">
        <v>31</v>
      </c>
      <c r="D29" s="6" t="n">
        <v>8</v>
      </c>
    </row>
    <row r="30">
      <c r="A30" s="4" t="inlineStr">
        <is>
          <t>Benefits cost</t>
        </is>
      </c>
      <c r="B30" s="6" t="n">
        <v>55</v>
      </c>
      <c r="C30" s="6" t="n">
        <v>77</v>
      </c>
      <c r="D30" s="6" t="n">
        <v>73</v>
      </c>
    </row>
    <row r="31">
      <c r="A31" s="3" t="inlineStr">
        <is>
          <t>Recognized in other comprehensive (income) loss before tax and minority:</t>
        </is>
      </c>
    </row>
    <row r="32">
      <c r="A32" s="4" t="inlineStr">
        <is>
          <t>Prior service cost (credit) from plan amendments</t>
        </is>
      </c>
      <c r="B32" s="6" t="n">
        <v>0</v>
      </c>
      <c r="C32" s="6" t="n">
        <v>0</v>
      </c>
      <c r="D32" s="6" t="n">
        <v>0</v>
      </c>
    </row>
    <row r="33">
      <c r="A33" s="4" t="inlineStr">
        <is>
          <t>(Decrease) increase in net actuarial losses</t>
        </is>
      </c>
      <c r="B33" s="6" t="n">
        <v>-45</v>
      </c>
      <c r="C33" s="6" t="n">
        <v>108</v>
      </c>
      <c r="D33" s="6" t="n">
        <v>4</v>
      </c>
    </row>
    <row r="34">
      <c r="A34" s="4" t="inlineStr">
        <is>
          <t>Amortization of prior service (cost) credit in net periodic cost</t>
        </is>
      </c>
      <c r="B34" s="6" t="n">
        <v>0</v>
      </c>
      <c r="C34" s="6" t="n">
        <v>0</v>
      </c>
      <c r="D34" s="6" t="n">
        <v>0</v>
      </c>
    </row>
    <row r="35">
      <c r="A35" s="4" t="inlineStr">
        <is>
          <t>Amortization of net losses in net periodic cost</t>
        </is>
      </c>
      <c r="B35" s="6" t="n">
        <v>-107</v>
      </c>
      <c r="C35" s="6" t="n">
        <v>-109</v>
      </c>
      <c r="D35" s="6" t="n">
        <v>-112</v>
      </c>
    </row>
    <row r="36">
      <c r="A36" s="4" t="inlineStr">
        <is>
          <t>Immediate recognition of prior service cost and unrecognized gains and losses due to curtailments, settlements, and divestitures</t>
        </is>
      </c>
      <c r="B36" s="6" t="n">
        <v>-41</v>
      </c>
      <c r="C36" s="6" t="n">
        <v>-26</v>
      </c>
      <c r="D36" s="6" t="n">
        <v>-5</v>
      </c>
    </row>
    <row r="37">
      <c r="A37" s="4" t="inlineStr">
        <is>
          <t>Total recognized in other comprehensive (income) loss before tax and minority</t>
        </is>
      </c>
      <c r="B37" s="6" t="n">
        <v>-193</v>
      </c>
      <c r="C37" s="6" t="n">
        <v>-27</v>
      </c>
      <c r="D37" s="6" t="n">
        <v>-113</v>
      </c>
    </row>
    <row r="38">
      <c r="A38" s="4" t="inlineStr">
        <is>
          <t>Total recognized in total benefits cost and other comprehensive (income) loss before tax and minority</t>
        </is>
      </c>
      <c r="B38" s="6" t="n">
        <v>-138</v>
      </c>
      <c r="C38" s="6" t="n">
        <v>50</v>
      </c>
      <c r="D38" s="6" t="n">
        <v>-40</v>
      </c>
    </row>
    <row r="39">
      <c r="A39" s="4" t="inlineStr">
        <is>
          <t>UNITED STATES | Other Postretirement Benefits Plan [Member]</t>
        </is>
      </c>
    </row>
    <row r="40">
      <c r="A40" s="3" t="inlineStr">
        <is>
          <t>Benefits cost (credit):</t>
        </is>
      </c>
    </row>
    <row r="41">
      <c r="A41" s="4" t="inlineStr">
        <is>
          <t>Benefits cost</t>
        </is>
      </c>
      <c r="B41" s="6" t="n">
        <v>5</v>
      </c>
      <c r="C41" s="6" t="n">
        <v>1</v>
      </c>
      <c r="D41" s="6" t="n">
        <v>3</v>
      </c>
    </row>
    <row r="42">
      <c r="A42" s="4" t="inlineStr">
        <is>
          <t>Foreign Plan [Member] | Pension Plan [Member]</t>
        </is>
      </c>
    </row>
    <row r="43">
      <c r="A43" s="3" t="inlineStr">
        <is>
          <t>Benefits cost (credit):</t>
        </is>
      </c>
    </row>
    <row r="44">
      <c r="A44" s="4" t="inlineStr">
        <is>
          <t>Service cost</t>
        </is>
      </c>
      <c r="B44" s="6" t="n">
        <v>30</v>
      </c>
      <c r="C44" s="6" t="n">
        <v>30</v>
      </c>
      <c r="D44" s="6" t="n">
        <v>26</v>
      </c>
    </row>
    <row r="45">
      <c r="A45" s="4" t="inlineStr">
        <is>
          <t>Interest cost</t>
        </is>
      </c>
      <c r="B45" s="6" t="n">
        <v>47</v>
      </c>
      <c r="C45" s="6" t="n">
        <v>56</v>
      </c>
      <c r="D45" s="6" t="n">
        <v>69</v>
      </c>
    </row>
    <row r="46">
      <c r="A46" s="4" t="inlineStr">
        <is>
          <t>Expected return on plan assets</t>
        </is>
      </c>
      <c r="B46" s="6" t="n">
        <v>-48</v>
      </c>
      <c r="C46" s="6" t="n">
        <v>-54</v>
      </c>
      <c r="D46" s="6" t="n">
        <v>-59</v>
      </c>
    </row>
    <row r="47">
      <c r="A47" s="4" t="inlineStr">
        <is>
          <t>Amortization of prior service cost (credit)</t>
        </is>
      </c>
      <c r="B47" s="6" t="n">
        <v>1</v>
      </c>
      <c r="C47" s="6" t="n">
        <v>1</v>
      </c>
      <c r="D47" s="6" t="n">
        <v>2</v>
      </c>
    </row>
    <row r="48">
      <c r="A48" s="4" t="inlineStr">
        <is>
          <t>Amortization of net losses</t>
        </is>
      </c>
      <c r="B48" s="6" t="n">
        <v>33</v>
      </c>
      <c r="C48" s="6" t="n">
        <v>38</v>
      </c>
      <c r="D48" s="6" t="n">
        <v>29</v>
      </c>
    </row>
    <row r="49">
      <c r="A49" s="4" t="inlineStr">
        <is>
          <t>Net periodic cost</t>
        </is>
      </c>
      <c r="B49" s="6" t="n">
        <v>63</v>
      </c>
      <c r="C49" s="6" t="n">
        <v>71</v>
      </c>
      <c r="D49" s="6" t="n">
        <v>67</v>
      </c>
    </row>
    <row r="50">
      <c r="A50" s="4" t="inlineStr">
        <is>
          <t>Net curtailments/settlements /termination benefits</t>
        </is>
      </c>
      <c r="B50" s="6" t="n">
        <v>2</v>
      </c>
      <c r="C50" s="6" t="n">
        <v>-4</v>
      </c>
      <c r="D50" s="6" t="n">
        <v>3</v>
      </c>
    </row>
    <row r="51">
      <c r="A51" s="4" t="inlineStr">
        <is>
          <t>Benefits cost</t>
        </is>
      </c>
      <c r="B51" s="6" t="n">
        <v>65</v>
      </c>
      <c r="C51" s="6" t="n">
        <v>67</v>
      </c>
      <c r="D51" s="6" t="n">
        <v>70</v>
      </c>
    </row>
    <row r="52">
      <c r="A52" s="3" t="inlineStr">
        <is>
          <t>Recognized in other comprehensive (income) loss before tax and minority:</t>
        </is>
      </c>
    </row>
    <row r="53">
      <c r="A53" s="4" t="inlineStr">
        <is>
          <t>Prior service cost (credit) from plan amendments</t>
        </is>
      </c>
      <c r="B53" s="6" t="n">
        <v>3</v>
      </c>
      <c r="C53" s="6" t="n">
        <v>3</v>
      </c>
      <c r="D53" s="6" t="n">
        <v>-2</v>
      </c>
    </row>
    <row r="54">
      <c r="A54" s="4" t="inlineStr">
        <is>
          <t>(Decrease) increase in net actuarial losses</t>
        </is>
      </c>
      <c r="B54" s="6" t="n">
        <v>-136</v>
      </c>
      <c r="C54" s="6" t="n">
        <v>-100</v>
      </c>
      <c r="D54" s="6" t="n">
        <v>201</v>
      </c>
    </row>
    <row r="55">
      <c r="A55" s="4" t="inlineStr">
        <is>
          <t>Amortization of prior service (cost) credit in net periodic cost</t>
        </is>
      </c>
      <c r="B55" s="6" t="n">
        <v>-2</v>
      </c>
      <c r="C55" s="6" t="n">
        <v>-2</v>
      </c>
      <c r="D55" s="6" t="n">
        <v>-2</v>
      </c>
    </row>
    <row r="56">
      <c r="A56" s="4" t="inlineStr">
        <is>
          <t>Amortization of net losses in net periodic cost</t>
        </is>
      </c>
      <c r="B56" s="6" t="n">
        <v>-33</v>
      </c>
      <c r="C56" s="6" t="n">
        <v>-38</v>
      </c>
      <c r="D56" s="6" t="n">
        <v>-29</v>
      </c>
    </row>
    <row r="57">
      <c r="A57" s="4" t="inlineStr">
        <is>
          <t>Immediate recognition of prior service cost and unrecognized gains and losses due to curtailments, settlements, and divestitures</t>
        </is>
      </c>
      <c r="B57" s="6" t="n">
        <v>-2</v>
      </c>
      <c r="C57" s="6" t="n">
        <v>-9</v>
      </c>
      <c r="D57" s="6" t="n">
        <v>-3</v>
      </c>
    </row>
    <row r="58">
      <c r="A58" s="4" t="inlineStr">
        <is>
          <t>Total recognized in other comprehensive (income) loss before tax and minority</t>
        </is>
      </c>
      <c r="B58" s="6" t="n">
        <v>-170</v>
      </c>
      <c r="C58" s="6" t="n">
        <v>-146</v>
      </c>
      <c r="D58" s="6" t="n">
        <v>165</v>
      </c>
    </row>
    <row r="59">
      <c r="A59" s="4" t="inlineStr">
        <is>
          <t>Total recognized in total benefits cost and other comprehensive (income) loss before tax and minority</t>
        </is>
      </c>
      <c r="B59" s="6" t="n">
        <v>-105</v>
      </c>
      <c r="C59" s="6" t="n">
        <v>-79</v>
      </c>
      <c r="D59" s="6" t="n">
        <v>235</v>
      </c>
    </row>
    <row r="60">
      <c r="A60" s="4" t="inlineStr">
        <is>
          <t>Foreign Plan [Member] | Other Postretirement Benefits Plan [Member]</t>
        </is>
      </c>
    </row>
    <row r="61">
      <c r="A61" s="3" t="inlineStr">
        <is>
          <t>Benefits cost (credit):</t>
        </is>
      </c>
    </row>
    <row r="62">
      <c r="A62" s="4" t="inlineStr">
        <is>
          <t>Benefits cost</t>
        </is>
      </c>
      <c r="B62" s="7" t="n">
        <v>4</v>
      </c>
      <c r="C62" s="7" t="n">
        <v>0</v>
      </c>
      <c r="D62" s="7" t="n">
        <v>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Pension, Other Postretirement Benefits and Savings Plans - Changes in Benefit Obligation and Plan Assets (Details) - USD ($) $ in Millions</t>
        </is>
      </c>
      <c r="B1" s="2" t="inlineStr">
        <is>
          <t>12 Months Ended</t>
        </is>
      </c>
    </row>
    <row r="2">
      <c r="B2" s="2" t="inlineStr">
        <is>
          <t>Dec. 31, 2021</t>
        </is>
      </c>
      <c r="D2" s="2" t="inlineStr">
        <is>
          <t>Dec. 31, 2020</t>
        </is>
      </c>
      <c r="E2" s="2" t="inlineStr">
        <is>
          <t>Dec. 31, 2019</t>
        </is>
      </c>
    </row>
    <row r="3">
      <c r="A3" s="3" t="inlineStr">
        <is>
          <t>Change in benefit obligation:</t>
        </is>
      </c>
    </row>
    <row r="4">
      <c r="A4" s="4" t="inlineStr">
        <is>
          <t>Curtailments/settlements/termination benefits</t>
        </is>
      </c>
      <c r="B4" s="7" t="n">
        <v>43</v>
      </c>
      <c r="D4" s="7" t="n">
        <v>18</v>
      </c>
      <c r="E4" s="7" t="n">
        <v>6</v>
      </c>
    </row>
    <row r="5">
      <c r="A5" s="4" t="inlineStr">
        <is>
          <t>UNITED STATES</t>
        </is>
      </c>
    </row>
    <row r="6">
      <c r="A6" s="3" t="inlineStr">
        <is>
          <t>Change in plan assets:</t>
        </is>
      </c>
    </row>
    <row r="7">
      <c r="A7" s="4" t="inlineStr">
        <is>
          <t>Beginning balance</t>
        </is>
      </c>
      <c r="B7" s="6" t="n">
        <v>4970</v>
      </c>
    </row>
    <row r="8">
      <c r="A8" s="4" t="inlineStr">
        <is>
          <t>Ending balance</t>
        </is>
      </c>
      <c r="B8" s="6" t="n">
        <v>1674</v>
      </c>
      <c r="D8" s="6" t="n">
        <v>4970</v>
      </c>
    </row>
    <row r="9">
      <c r="A9" s="4" t="inlineStr">
        <is>
          <t>Foreign Plan [Member]</t>
        </is>
      </c>
    </row>
    <row r="10">
      <c r="A10" s="3" t="inlineStr">
        <is>
          <t>Change in plan assets:</t>
        </is>
      </c>
    </row>
    <row r="11">
      <c r="A11" s="4" t="inlineStr">
        <is>
          <t>Beginning balance</t>
        </is>
      </c>
      <c r="B11" s="6" t="n">
        <v>185</v>
      </c>
    </row>
    <row r="12">
      <c r="A12" s="4" t="inlineStr">
        <is>
          <t>Ending balance</t>
        </is>
      </c>
      <c r="B12" s="6" t="n">
        <v>650</v>
      </c>
      <c r="D12" s="6" t="n">
        <v>185</v>
      </c>
    </row>
    <row r="13">
      <c r="A13" s="4" t="inlineStr">
        <is>
          <t>Pension Plan [Member] | UNITED STATES</t>
        </is>
      </c>
    </row>
    <row r="14">
      <c r="A14" s="3" t="inlineStr">
        <is>
          <t>Change in benefit obligation:</t>
        </is>
      </c>
    </row>
    <row r="15">
      <c r="A15" s="4" t="inlineStr">
        <is>
          <t>Beginning balance</t>
        </is>
      </c>
      <c r="B15" s="6" t="n">
        <v>-5235</v>
      </c>
      <c r="D15" s="6" t="n">
        <v>-5009</v>
      </c>
    </row>
    <row r="16">
      <c r="A16" s="4" t="inlineStr">
        <is>
          <t>Service cost — benefits earned</t>
        </is>
      </c>
      <c r="B16" s="6" t="n">
        <v>-9</v>
      </c>
      <c r="D16" s="6" t="n">
        <v>-4</v>
      </c>
      <c r="E16" s="6" t="n">
        <v>-3</v>
      </c>
    </row>
    <row r="17">
      <c r="A17" s="4" t="inlineStr">
        <is>
          <t>Interest cost</t>
        </is>
      </c>
      <c r="B17" s="6" t="n">
        <v>-94</v>
      </c>
      <c r="D17" s="6" t="n">
        <v>-126</v>
      </c>
      <c r="E17" s="6" t="n">
        <v>-173</v>
      </c>
    </row>
    <row r="18">
      <c r="A18" s="4" t="inlineStr">
        <is>
          <t>Plan amendments</t>
        </is>
      </c>
      <c r="B18" s="6" t="n">
        <v>0</v>
      </c>
      <c r="D18" s="6" t="n">
        <v>0</v>
      </c>
    </row>
    <row r="19">
      <c r="A19" s="4" t="inlineStr">
        <is>
          <t>Actuarial loss</t>
        </is>
      </c>
      <c r="B19" s="6" t="n">
        <v>153</v>
      </c>
      <c r="D19" s="6" t="n">
        <v>-520</v>
      </c>
    </row>
    <row r="20">
      <c r="A20" s="4" t="inlineStr">
        <is>
          <t>Participant contributions</t>
        </is>
      </c>
      <c r="B20" s="6" t="n">
        <v>0</v>
      </c>
      <c r="D20" s="6" t="n">
        <v>0</v>
      </c>
    </row>
    <row r="21">
      <c r="A21" s="4" t="inlineStr">
        <is>
          <t>Curtailments/settlements/termination benefits</t>
        </is>
      </c>
      <c r="B21" s="6" t="n">
        <v>90</v>
      </c>
      <c r="D21" s="6" t="n">
        <v>51</v>
      </c>
    </row>
    <row r="22">
      <c r="A22" s="4" t="inlineStr">
        <is>
          <t>Acquisition of Cooper Tire</t>
        </is>
      </c>
      <c r="B22" s="6" t="n">
        <v>-1088</v>
      </c>
      <c r="C22" s="4" t="inlineStr">
        <is>
          <t>[1]</t>
        </is>
      </c>
      <c r="D22" s="6" t="n">
        <v>0</v>
      </c>
    </row>
    <row r="23">
      <c r="A23" s="4" t="inlineStr">
        <is>
          <t>Foreign currency translation</t>
        </is>
      </c>
      <c r="B23" s="6" t="n">
        <v>0</v>
      </c>
      <c r="D23" s="6" t="n">
        <v>0</v>
      </c>
    </row>
    <row r="24">
      <c r="A24" s="4" t="inlineStr">
        <is>
          <t>Benefit payments</t>
        </is>
      </c>
      <c r="B24" s="6" t="n">
        <v>385</v>
      </c>
      <c r="D24" s="6" t="n">
        <v>373</v>
      </c>
    </row>
    <row r="25">
      <c r="A25" s="4" t="inlineStr">
        <is>
          <t>Ending balance</t>
        </is>
      </c>
      <c r="B25" s="6" t="n">
        <v>-5798</v>
      </c>
      <c r="D25" s="6" t="n">
        <v>-5235</v>
      </c>
      <c r="E25" s="6" t="n">
        <v>-5009</v>
      </c>
    </row>
    <row r="26">
      <c r="A26" s="3" t="inlineStr">
        <is>
          <t>Change in plan assets:</t>
        </is>
      </c>
    </row>
    <row r="27">
      <c r="A27" s="4" t="inlineStr">
        <is>
          <t>Beginning balance</t>
        </is>
      </c>
      <c r="B27" s="6" t="n">
        <v>4970</v>
      </c>
      <c r="D27" s="6" t="n">
        <v>4780</v>
      </c>
    </row>
    <row r="28">
      <c r="A28" s="4" t="inlineStr">
        <is>
          <t>Actual return on plan assets</t>
        </is>
      </c>
      <c r="B28" s="6" t="n">
        <v>86</v>
      </c>
      <c r="D28" s="6" t="n">
        <v>605</v>
      </c>
    </row>
    <row r="29">
      <c r="A29" s="4" t="inlineStr">
        <is>
          <t>Company contributions to plan assets</t>
        </is>
      </c>
      <c r="B29" s="6" t="n">
        <v>29</v>
      </c>
      <c r="D29" s="6" t="n">
        <v>0</v>
      </c>
    </row>
    <row r="30">
      <c r="A30" s="4" t="inlineStr">
        <is>
          <t>Cash funding of direct participant payments</t>
        </is>
      </c>
      <c r="B30" s="6" t="n">
        <v>10</v>
      </c>
      <c r="D30" s="6" t="n">
        <v>14</v>
      </c>
    </row>
    <row r="31">
      <c r="A31" s="4" t="inlineStr">
        <is>
          <t>Participant contributions</t>
        </is>
      </c>
      <c r="B31" s="6" t="n">
        <v>0</v>
      </c>
      <c r="D31" s="6" t="n">
        <v>0</v>
      </c>
    </row>
    <row r="32">
      <c r="A32" s="4" t="inlineStr">
        <is>
          <t>Settlements</t>
        </is>
      </c>
      <c r="B32" s="6" t="n">
        <v>-90</v>
      </c>
      <c r="D32" s="6" t="n">
        <v>-56</v>
      </c>
    </row>
    <row r="33">
      <c r="A33" s="4" t="inlineStr">
        <is>
          <t>Acquisition of Cooper Tire</t>
        </is>
      </c>
      <c r="B33" s="6" t="n">
        <v>1100</v>
      </c>
      <c r="C33" s="4" t="inlineStr">
        <is>
          <t>[1]</t>
        </is>
      </c>
      <c r="D33" s="6" t="n">
        <v>0</v>
      </c>
    </row>
    <row r="34">
      <c r="A34" s="4" t="inlineStr">
        <is>
          <t>Foreign currency translation</t>
        </is>
      </c>
      <c r="B34" s="6" t="n">
        <v>0</v>
      </c>
      <c r="D34" s="6" t="n">
        <v>0</v>
      </c>
    </row>
    <row r="35">
      <c r="A35" s="4" t="inlineStr">
        <is>
          <t>Benefit payments</t>
        </is>
      </c>
      <c r="B35" s="6" t="n">
        <v>-385</v>
      </c>
      <c r="D35" s="6" t="n">
        <v>-373</v>
      </c>
    </row>
    <row r="36">
      <c r="A36" s="4" t="inlineStr">
        <is>
          <t>Ending balance</t>
        </is>
      </c>
      <c r="B36" s="6" t="n">
        <v>5720</v>
      </c>
      <c r="D36" s="6" t="n">
        <v>4970</v>
      </c>
      <c r="E36" s="6" t="n">
        <v>4780</v>
      </c>
    </row>
    <row r="37">
      <c r="A37" s="4" t="inlineStr">
        <is>
          <t>Funded status at end of year</t>
        </is>
      </c>
      <c r="B37" s="6" t="n">
        <v>-78</v>
      </c>
      <c r="D37" s="6" t="n">
        <v>-265</v>
      </c>
    </row>
    <row r="38">
      <c r="A38" s="4" t="inlineStr">
        <is>
          <t>Pension Plan [Member] | Foreign Plan [Member]</t>
        </is>
      </c>
    </row>
    <row r="39">
      <c r="A39" s="3" t="inlineStr">
        <is>
          <t>Change in benefit obligation:</t>
        </is>
      </c>
    </row>
    <row r="40">
      <c r="A40" s="4" t="inlineStr">
        <is>
          <t>Beginning balance</t>
        </is>
      </c>
      <c r="B40" s="6" t="n">
        <v>-3382</v>
      </c>
      <c r="D40" s="6" t="n">
        <v>-3195</v>
      </c>
    </row>
    <row r="41">
      <c r="A41" s="4" t="inlineStr">
        <is>
          <t>Service cost — benefits earned</t>
        </is>
      </c>
      <c r="B41" s="6" t="n">
        <v>-30</v>
      </c>
      <c r="D41" s="6" t="n">
        <v>-30</v>
      </c>
      <c r="E41" s="6" t="n">
        <v>-26</v>
      </c>
    </row>
    <row r="42">
      <c r="A42" s="4" t="inlineStr">
        <is>
          <t>Interest cost</t>
        </is>
      </c>
      <c r="B42" s="6" t="n">
        <v>-47</v>
      </c>
      <c r="D42" s="6" t="n">
        <v>-56</v>
      </c>
      <c r="E42" s="6" t="n">
        <v>-69</v>
      </c>
    </row>
    <row r="43">
      <c r="A43" s="4" t="inlineStr">
        <is>
          <t>Plan amendments</t>
        </is>
      </c>
      <c r="B43" s="6" t="n">
        <v>-3</v>
      </c>
      <c r="D43" s="6" t="n">
        <v>-3</v>
      </c>
    </row>
    <row r="44">
      <c r="A44" s="4" t="inlineStr">
        <is>
          <t>Actuarial loss</t>
        </is>
      </c>
      <c r="B44" s="6" t="n">
        <v>168</v>
      </c>
      <c r="D44" s="6" t="n">
        <v>-123</v>
      </c>
    </row>
    <row r="45">
      <c r="A45" s="4" t="inlineStr">
        <is>
          <t>Participant contributions</t>
        </is>
      </c>
      <c r="B45" s="6" t="n">
        <v>-1</v>
      </c>
      <c r="D45" s="6" t="n">
        <v>-3</v>
      </c>
    </row>
    <row r="46">
      <c r="A46" s="4" t="inlineStr">
        <is>
          <t>Curtailments/settlements/termination benefits</t>
        </is>
      </c>
      <c r="B46" s="6" t="n">
        <v>10</v>
      </c>
      <c r="D46" s="6" t="n">
        <v>21</v>
      </c>
    </row>
    <row r="47">
      <c r="A47" s="4" t="inlineStr">
        <is>
          <t>Acquisition of Cooper Tire</t>
        </is>
      </c>
      <c r="B47" s="6" t="n">
        <v>-450</v>
      </c>
      <c r="C47" s="4" t="inlineStr">
        <is>
          <t>[1]</t>
        </is>
      </c>
      <c r="D47" s="6" t="n">
        <v>0</v>
      </c>
    </row>
    <row r="48">
      <c r="A48" s="4" t="inlineStr">
        <is>
          <t>Foreign currency translation</t>
        </is>
      </c>
      <c r="B48" s="6" t="n">
        <v>118</v>
      </c>
      <c r="D48" s="6" t="n">
        <v>-133</v>
      </c>
    </row>
    <row r="49">
      <c r="A49" s="4" t="inlineStr">
        <is>
          <t>Benefit payments</t>
        </is>
      </c>
      <c r="B49" s="6" t="n">
        <v>153</v>
      </c>
      <c r="D49" s="6" t="n">
        <v>140</v>
      </c>
    </row>
    <row r="50">
      <c r="A50" s="4" t="inlineStr">
        <is>
          <t>Ending balance</t>
        </is>
      </c>
      <c r="B50" s="6" t="n">
        <v>-3464</v>
      </c>
      <c r="D50" s="6" t="n">
        <v>-3382</v>
      </c>
      <c r="E50" s="6" t="n">
        <v>-3195</v>
      </c>
    </row>
    <row r="51">
      <c r="A51" s="3" t="inlineStr">
        <is>
          <t>Change in plan assets:</t>
        </is>
      </c>
    </row>
    <row r="52">
      <c r="A52" s="4" t="inlineStr">
        <is>
          <t>Beginning balance</t>
        </is>
      </c>
      <c r="B52" s="6" t="n">
        <v>3041</v>
      </c>
      <c r="D52" s="6" t="n">
        <v>2740</v>
      </c>
    </row>
    <row r="53">
      <c r="A53" s="4" t="inlineStr">
        <is>
          <t>Actual return on plan assets</t>
        </is>
      </c>
      <c r="B53" s="6" t="n">
        <v>-9</v>
      </c>
      <c r="D53" s="6" t="n">
        <v>305</v>
      </c>
    </row>
    <row r="54">
      <c r="A54" s="4" t="inlineStr">
        <is>
          <t>Company contributions to plan assets</t>
        </is>
      </c>
      <c r="B54" s="6" t="n">
        <v>30</v>
      </c>
      <c r="D54" s="6" t="n">
        <v>20</v>
      </c>
    </row>
    <row r="55">
      <c r="A55" s="4" t="inlineStr">
        <is>
          <t>Cash funding of direct participant payments</t>
        </is>
      </c>
      <c r="B55" s="6" t="n">
        <v>22</v>
      </c>
      <c r="D55" s="6" t="n">
        <v>22</v>
      </c>
    </row>
    <row r="56">
      <c r="A56" s="4" t="inlineStr">
        <is>
          <t>Participant contributions</t>
        </is>
      </c>
      <c r="B56" s="6" t="n">
        <v>1</v>
      </c>
      <c r="D56" s="6" t="n">
        <v>3</v>
      </c>
    </row>
    <row r="57">
      <c r="A57" s="4" t="inlineStr">
        <is>
          <t>Settlements</t>
        </is>
      </c>
      <c r="B57" s="6" t="n">
        <v>-10</v>
      </c>
      <c r="D57" s="6" t="n">
        <v>-8</v>
      </c>
    </row>
    <row r="58">
      <c r="A58" s="4" t="inlineStr">
        <is>
          <t>Acquisition of Cooper Tire</t>
        </is>
      </c>
      <c r="B58" s="6" t="n">
        <v>412</v>
      </c>
      <c r="C58" s="4" t="inlineStr">
        <is>
          <t>[1]</t>
        </is>
      </c>
      <c r="D58" s="6" t="n">
        <v>0</v>
      </c>
    </row>
    <row r="59">
      <c r="A59" s="4" t="inlineStr">
        <is>
          <t>Foreign currency translation</t>
        </is>
      </c>
      <c r="B59" s="6" t="n">
        <v>-62</v>
      </c>
      <c r="D59" s="6" t="n">
        <v>99</v>
      </c>
    </row>
    <row r="60">
      <c r="A60" s="4" t="inlineStr">
        <is>
          <t>Benefit payments</t>
        </is>
      </c>
      <c r="B60" s="6" t="n">
        <v>-153</v>
      </c>
      <c r="D60" s="6" t="n">
        <v>-140</v>
      </c>
    </row>
    <row r="61">
      <c r="A61" s="4" t="inlineStr">
        <is>
          <t>Ending balance</t>
        </is>
      </c>
      <c r="B61" s="6" t="n">
        <v>3272</v>
      </c>
      <c r="D61" s="6" t="n">
        <v>3041</v>
      </c>
      <c r="E61" s="6" t="n">
        <v>2740</v>
      </c>
    </row>
    <row r="62">
      <c r="A62" s="4" t="inlineStr">
        <is>
          <t>Funded status at end of year</t>
        </is>
      </c>
      <c r="B62" s="6" t="n">
        <v>-192</v>
      </c>
      <c r="D62" s="6" t="n">
        <v>-341</v>
      </c>
    </row>
    <row r="63">
      <c r="A63" s="4" t="inlineStr">
        <is>
          <t>Other Postretirement Benefits Plan [Member]</t>
        </is>
      </c>
    </row>
    <row r="64">
      <c r="A64" s="3" t="inlineStr">
        <is>
          <t>Change in benefit obligation:</t>
        </is>
      </c>
    </row>
    <row r="65">
      <c r="A65" s="4" t="inlineStr">
        <is>
          <t>Beginning balance</t>
        </is>
      </c>
      <c r="B65" s="6" t="n">
        <v>-236</v>
      </c>
      <c r="D65" s="6" t="n">
        <v>-241</v>
      </c>
    </row>
    <row r="66">
      <c r="A66" s="4" t="inlineStr">
        <is>
          <t>Service cost — benefits earned</t>
        </is>
      </c>
      <c r="B66" s="6" t="n">
        <v>-3</v>
      </c>
      <c r="D66" s="6" t="n">
        <v>-2</v>
      </c>
      <c r="E66" s="6" t="n">
        <v>-2</v>
      </c>
    </row>
    <row r="67">
      <c r="A67" s="4" t="inlineStr">
        <is>
          <t>Interest cost</t>
        </is>
      </c>
      <c r="B67" s="6" t="n">
        <v>-9</v>
      </c>
      <c r="D67" s="6" t="n">
        <v>-8</v>
      </c>
      <c r="E67" s="6" t="n">
        <v>-11</v>
      </c>
    </row>
    <row r="68">
      <c r="A68" s="4" t="inlineStr">
        <is>
          <t>Plan amendments</t>
        </is>
      </c>
      <c r="B68" s="6" t="n">
        <v>4</v>
      </c>
      <c r="D68" s="6" t="n">
        <v>0</v>
      </c>
    </row>
    <row r="69">
      <c r="A69" s="4" t="inlineStr">
        <is>
          <t>Actuarial loss</t>
        </is>
      </c>
      <c r="B69" s="6" t="n">
        <v>21</v>
      </c>
      <c r="D69" s="6" t="n">
        <v>-4</v>
      </c>
    </row>
    <row r="70">
      <c r="A70" s="4" t="inlineStr">
        <is>
          <t>Participant contributions</t>
        </is>
      </c>
      <c r="B70" s="6" t="n">
        <v>-8</v>
      </c>
      <c r="D70" s="6" t="n">
        <v>-8</v>
      </c>
    </row>
    <row r="71">
      <c r="A71" s="4" t="inlineStr">
        <is>
          <t>Curtailments/settlements/termination benefits</t>
        </is>
      </c>
      <c r="B71" s="6" t="n">
        <v>0</v>
      </c>
      <c r="D71" s="6" t="n">
        <v>0</v>
      </c>
    </row>
    <row r="72">
      <c r="A72" s="4" t="inlineStr">
        <is>
          <t>Acquisition of Cooper Tire</t>
        </is>
      </c>
      <c r="B72" s="6" t="n">
        <v>-205</v>
      </c>
      <c r="C72" s="4" t="inlineStr">
        <is>
          <t>[1]</t>
        </is>
      </c>
      <c r="D72" s="6" t="n">
        <v>0</v>
      </c>
    </row>
    <row r="73">
      <c r="A73" s="4" t="inlineStr">
        <is>
          <t>Foreign currency translation</t>
        </is>
      </c>
      <c r="B73" s="6" t="n">
        <v>2</v>
      </c>
      <c r="D73" s="6" t="n">
        <v>4</v>
      </c>
    </row>
    <row r="74">
      <c r="A74" s="4" t="inlineStr">
        <is>
          <t>Benefit payments</t>
        </is>
      </c>
      <c r="B74" s="6" t="n">
        <v>28</v>
      </c>
      <c r="D74" s="6" t="n">
        <v>23</v>
      </c>
    </row>
    <row r="75">
      <c r="A75" s="4" t="inlineStr">
        <is>
          <t>Ending balance</t>
        </is>
      </c>
      <c r="B75" s="6" t="n">
        <v>-406</v>
      </c>
      <c r="D75" s="6" t="n">
        <v>-236</v>
      </c>
      <c r="E75" s="6" t="n">
        <v>-241</v>
      </c>
    </row>
    <row r="76">
      <c r="A76" s="3" t="inlineStr">
        <is>
          <t>Change in plan assets:</t>
        </is>
      </c>
    </row>
    <row r="77">
      <c r="A77" s="4" t="inlineStr">
        <is>
          <t>Beginning balance</t>
        </is>
      </c>
      <c r="B77" s="6" t="n">
        <v>0</v>
      </c>
      <c r="D77" s="6" t="n">
        <v>0</v>
      </c>
    </row>
    <row r="78">
      <c r="A78" s="4" t="inlineStr">
        <is>
          <t>Actual return on plan assets</t>
        </is>
      </c>
      <c r="B78" s="6" t="n">
        <v>0</v>
      </c>
      <c r="D78" s="6" t="n">
        <v>0</v>
      </c>
    </row>
    <row r="79">
      <c r="A79" s="4" t="inlineStr">
        <is>
          <t>Company contributions to plan assets</t>
        </is>
      </c>
      <c r="B79" s="6" t="n">
        <v>0</v>
      </c>
      <c r="D79" s="6" t="n">
        <v>0</v>
      </c>
    </row>
    <row r="80">
      <c r="A80" s="4" t="inlineStr">
        <is>
          <t>Cash funding of direct participant payments</t>
        </is>
      </c>
      <c r="B80" s="6" t="n">
        <v>20</v>
      </c>
      <c r="D80" s="6" t="n">
        <v>15</v>
      </c>
    </row>
    <row r="81">
      <c r="A81" s="4" t="inlineStr">
        <is>
          <t>Participant contributions</t>
        </is>
      </c>
      <c r="B81" s="6" t="n">
        <v>8</v>
      </c>
      <c r="D81" s="6" t="n">
        <v>8</v>
      </c>
    </row>
    <row r="82">
      <c r="A82" s="4" t="inlineStr">
        <is>
          <t>Settlements</t>
        </is>
      </c>
      <c r="B82" s="6" t="n">
        <v>0</v>
      </c>
      <c r="D82" s="6" t="n">
        <v>0</v>
      </c>
    </row>
    <row r="83">
      <c r="A83" s="4" t="inlineStr">
        <is>
          <t>Acquisition of Cooper Tire</t>
        </is>
      </c>
      <c r="B83" s="6" t="n">
        <v>0</v>
      </c>
      <c r="D83" s="6" t="n">
        <v>0</v>
      </c>
    </row>
    <row r="84">
      <c r="A84" s="4" t="inlineStr">
        <is>
          <t>Foreign currency translation</t>
        </is>
      </c>
      <c r="B84" s="6" t="n">
        <v>0</v>
      </c>
      <c r="D84" s="6" t="n">
        <v>0</v>
      </c>
    </row>
    <row r="85">
      <c r="A85" s="4" t="inlineStr">
        <is>
          <t>Benefit payments</t>
        </is>
      </c>
      <c r="B85" s="6" t="n">
        <v>-28</v>
      </c>
      <c r="D85" s="6" t="n">
        <v>-23</v>
      </c>
    </row>
    <row r="86">
      <c r="A86" s="4" t="inlineStr">
        <is>
          <t>Ending balance</t>
        </is>
      </c>
      <c r="B86" s="6" t="n">
        <v>0</v>
      </c>
      <c r="D86" s="6" t="n">
        <v>0</v>
      </c>
      <c r="E86" s="7" t="n">
        <v>0</v>
      </c>
    </row>
    <row r="87">
      <c r="A87" s="4" t="inlineStr">
        <is>
          <t>Funded status at end of year</t>
        </is>
      </c>
      <c r="B87" s="6" t="n">
        <v>-406</v>
      </c>
      <c r="D87" s="6" t="n">
        <v>-236</v>
      </c>
    </row>
    <row r="88">
      <c r="A88" s="4" t="inlineStr">
        <is>
          <t>Other Postretirement Benefits Plan [Member] | UNITED STATES</t>
        </is>
      </c>
    </row>
    <row r="89">
      <c r="A89" s="3" t="inlineStr">
        <is>
          <t>Change in plan assets:</t>
        </is>
      </c>
    </row>
    <row r="90">
      <c r="A90" s="4" t="inlineStr">
        <is>
          <t>Funded status at end of year</t>
        </is>
      </c>
      <c r="B90" s="6" t="n">
        <v>-292</v>
      </c>
      <c r="D90" s="6" t="n">
        <v>-106</v>
      </c>
    </row>
    <row r="91">
      <c r="A91" s="4" t="inlineStr">
        <is>
          <t>Other Postretirement Benefits Plan [Member] | Foreign Plan [Member]</t>
        </is>
      </c>
    </row>
    <row r="92">
      <c r="A92" s="3" t="inlineStr">
        <is>
          <t>Change in plan assets:</t>
        </is>
      </c>
    </row>
    <row r="93">
      <c r="A93" s="4" t="inlineStr">
        <is>
          <t>Funded status at end of year</t>
        </is>
      </c>
      <c r="B93" s="7" t="n">
        <v>-114</v>
      </c>
      <c r="D93" s="7" t="n">
        <v>-130</v>
      </c>
    </row>
    <row r="94"/>
    <row r="95">
      <c r="A95" s="4" t="inlineStr">
        <is>
          <t>[1]</t>
        </is>
      </c>
      <c r="B95" s="4" t="inlineStr">
        <is>
          <t>Represents the fair value of Cooper Tire related benefit plan obligations and plan assets as of the Closing Date.</t>
        </is>
      </c>
    </row>
  </sheetData>
  <mergeCells count="5">
    <mergeCell ref="A1:A2"/>
    <mergeCell ref="B1:E1"/>
    <mergeCell ref="B2:C2"/>
    <mergeCell ref="A94:E94"/>
    <mergeCell ref="B95:E9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ther Postretirement Benefits and Savings Plans - Funded Status Recognized in the Balance Sheet (Details) - USD ($) $ in Millions</t>
        </is>
      </c>
      <c r="B1" s="2" t="inlineStr">
        <is>
          <t>Dec. 31, 2021</t>
        </is>
      </c>
      <c r="C1" s="2" t="inlineStr">
        <is>
          <t>Dec. 31, 2020</t>
        </is>
      </c>
    </row>
    <row r="2">
      <c r="A2" s="3" t="inlineStr">
        <is>
          <t>Defined Benefit Plan Disclosure [Line Items]</t>
        </is>
      </c>
    </row>
    <row r="3">
      <c r="A3" s="4" t="inlineStr">
        <is>
          <t>Noncurrent liabilities</t>
        </is>
      </c>
      <c r="B3" s="7" t="n">
        <v>-1445</v>
      </c>
      <c r="C3" s="7" t="n">
        <v>-1470</v>
      </c>
    </row>
    <row r="4">
      <c r="A4" s="4" t="inlineStr">
        <is>
          <t>Pension Plan [Member] | UNITED STATES</t>
        </is>
      </c>
    </row>
    <row r="5">
      <c r="A5" s="3" t="inlineStr">
        <is>
          <t>Defined Benefit Plan Disclosure [Line Items]</t>
        </is>
      </c>
    </row>
    <row r="6">
      <c r="A6" s="4" t="inlineStr">
        <is>
          <t>Noncurrent assets</t>
        </is>
      </c>
      <c r="B6" s="6" t="n">
        <v>96</v>
      </c>
      <c r="C6" s="6" t="n">
        <v>0</v>
      </c>
    </row>
    <row r="7">
      <c r="A7" s="4" t="inlineStr">
        <is>
          <t>Current liabilities</t>
        </is>
      </c>
      <c r="B7" s="6" t="n">
        <v>-7</v>
      </c>
      <c r="C7" s="6" t="n">
        <v>-11</v>
      </c>
    </row>
    <row r="8">
      <c r="A8" s="4" t="inlineStr">
        <is>
          <t>Noncurrent liabilities</t>
        </is>
      </c>
      <c r="B8" s="6" t="n">
        <v>-167</v>
      </c>
      <c r="C8" s="6" t="n">
        <v>-254</v>
      </c>
    </row>
    <row r="9">
      <c r="A9" s="4" t="inlineStr">
        <is>
          <t>Net amount recognized</t>
        </is>
      </c>
      <c r="B9" s="6" t="n">
        <v>-78</v>
      </c>
      <c r="C9" s="6" t="n">
        <v>-265</v>
      </c>
    </row>
    <row r="10">
      <c r="A10" s="4" t="inlineStr">
        <is>
          <t>Pension Plan [Member] | Foreign Plan [Member]</t>
        </is>
      </c>
    </row>
    <row r="11">
      <c r="A11" s="3" t="inlineStr">
        <is>
          <t>Defined Benefit Plan Disclosure [Line Items]</t>
        </is>
      </c>
    </row>
    <row r="12">
      <c r="A12" s="4" t="inlineStr">
        <is>
          <t>Noncurrent assets</t>
        </is>
      </c>
      <c r="B12" s="6" t="n">
        <v>432</v>
      </c>
      <c r="C12" s="6" t="n">
        <v>408</v>
      </c>
    </row>
    <row r="13">
      <c r="A13" s="4" t="inlineStr">
        <is>
          <t>Current liabilities</t>
        </is>
      </c>
      <c r="B13" s="6" t="n">
        <v>-22</v>
      </c>
      <c r="C13" s="6" t="n">
        <v>-22</v>
      </c>
    </row>
    <row r="14">
      <c r="A14" s="4" t="inlineStr">
        <is>
          <t>Noncurrent liabilities</t>
        </is>
      </c>
      <c r="B14" s="6" t="n">
        <v>-602</v>
      </c>
      <c r="C14" s="6" t="n">
        <v>-727</v>
      </c>
    </row>
    <row r="15">
      <c r="A15" s="4" t="inlineStr">
        <is>
          <t>Net amount recognized</t>
        </is>
      </c>
      <c r="B15" s="6" t="n">
        <v>-192</v>
      </c>
      <c r="C15" s="6" t="n">
        <v>-341</v>
      </c>
    </row>
    <row r="16">
      <c r="A16" s="4" t="inlineStr">
        <is>
          <t>Other Postretirement Benefits Plan [Member]</t>
        </is>
      </c>
    </row>
    <row r="17">
      <c r="A17" s="3" t="inlineStr">
        <is>
          <t>Defined Benefit Plan Disclosure [Line Items]</t>
        </is>
      </c>
    </row>
    <row r="18">
      <c r="A18" s="4" t="inlineStr">
        <is>
          <t>Noncurrent assets</t>
        </is>
      </c>
      <c r="B18" s="6" t="n">
        <v>0</v>
      </c>
      <c r="C18" s="6" t="n">
        <v>0</v>
      </c>
    </row>
    <row r="19">
      <c r="A19" s="4" t="inlineStr">
        <is>
          <t>Current liabilities</t>
        </is>
      </c>
      <c r="B19" s="6" t="n">
        <v>-25</v>
      </c>
      <c r="C19" s="6" t="n">
        <v>-16</v>
      </c>
    </row>
    <row r="20">
      <c r="A20" s="4" t="inlineStr">
        <is>
          <t>Noncurrent liabilities</t>
        </is>
      </c>
      <c r="B20" s="6" t="n">
        <v>-381</v>
      </c>
      <c r="C20" s="6" t="n">
        <v>-220</v>
      </c>
    </row>
    <row r="21">
      <c r="A21" s="4" t="inlineStr">
        <is>
          <t>Net amount recognized</t>
        </is>
      </c>
      <c r="B21" s="7" t="n">
        <v>-406</v>
      </c>
      <c r="C21" s="7" t="n">
        <v>-23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ther Postretirement Benefits and Savings Plans - Amounts Recognized in Accumulated Other Comprehensive Loss (Details) - USD ($) $ in Millions</t>
        </is>
      </c>
      <c r="B1" s="2" t="inlineStr">
        <is>
          <t>Dec. 31, 2021</t>
        </is>
      </c>
      <c r="C1" s="2" t="inlineStr">
        <is>
          <t>Dec. 31, 2020</t>
        </is>
      </c>
    </row>
    <row r="2">
      <c r="A2" s="4" t="inlineStr">
        <is>
          <t>Pension Plan [Member] | UNITED STATES</t>
        </is>
      </c>
    </row>
    <row r="3">
      <c r="A3" s="3" t="inlineStr">
        <is>
          <t>Defined Benefit Plan Disclosure [Line Items]</t>
        </is>
      </c>
    </row>
    <row r="4">
      <c r="A4" s="4" t="inlineStr">
        <is>
          <t>Prior service (credit) cost</t>
        </is>
      </c>
      <c r="B4" s="7" t="n">
        <v>-3</v>
      </c>
      <c r="C4" s="7" t="n">
        <v>-3</v>
      </c>
    </row>
    <row r="5">
      <c r="A5" s="4" t="inlineStr">
        <is>
          <t>Net actuarial loss</t>
        </is>
      </c>
      <c r="B5" s="6" t="n">
        <v>2160</v>
      </c>
      <c r="C5" s="6" t="n">
        <v>2353</v>
      </c>
    </row>
    <row r="6">
      <c r="A6" s="4" t="inlineStr">
        <is>
          <t>Gross amount recognized</t>
        </is>
      </c>
      <c r="B6" s="6" t="n">
        <v>2157</v>
      </c>
      <c r="C6" s="6" t="n">
        <v>2350</v>
      </c>
    </row>
    <row r="7">
      <c r="A7" s="4" t="inlineStr">
        <is>
          <t>Deferred income taxes</t>
        </is>
      </c>
      <c r="B7" s="6" t="n">
        <v>3</v>
      </c>
      <c r="C7" s="6" t="n">
        <v>-43</v>
      </c>
    </row>
    <row r="8">
      <c r="A8" s="4" t="inlineStr">
        <is>
          <t>Minority shareholders’ equity</t>
        </is>
      </c>
      <c r="B8" s="6" t="n">
        <v>0</v>
      </c>
      <c r="C8" s="6" t="n">
        <v>0</v>
      </c>
    </row>
    <row r="9">
      <c r="A9" s="4" t="inlineStr">
        <is>
          <t>Net amount recognized</t>
        </is>
      </c>
      <c r="B9" s="6" t="n">
        <v>2160</v>
      </c>
      <c r="C9" s="6" t="n">
        <v>2307</v>
      </c>
    </row>
    <row r="10">
      <c r="A10" s="4" t="inlineStr">
        <is>
          <t>Pension Plan [Member] | Foreign Plan [Member]</t>
        </is>
      </c>
    </row>
    <row r="11">
      <c r="A11" s="3" t="inlineStr">
        <is>
          <t>Defined Benefit Plan Disclosure [Line Items]</t>
        </is>
      </c>
    </row>
    <row r="12">
      <c r="A12" s="4" t="inlineStr">
        <is>
          <t>Prior service (credit) cost</t>
        </is>
      </c>
      <c r="B12" s="6" t="n">
        <v>26</v>
      </c>
      <c r="C12" s="6" t="n">
        <v>25</v>
      </c>
    </row>
    <row r="13">
      <c r="A13" s="4" t="inlineStr">
        <is>
          <t>Net actuarial loss</t>
        </is>
      </c>
      <c r="B13" s="6" t="n">
        <v>465</v>
      </c>
      <c r="C13" s="6" t="n">
        <v>636</v>
      </c>
    </row>
    <row r="14">
      <c r="A14" s="4" t="inlineStr">
        <is>
          <t>Gross amount recognized</t>
        </is>
      </c>
      <c r="B14" s="6" t="n">
        <v>491</v>
      </c>
      <c r="C14" s="6" t="n">
        <v>661</v>
      </c>
    </row>
    <row r="15">
      <c r="A15" s="4" t="inlineStr">
        <is>
          <t>Deferred income taxes</t>
        </is>
      </c>
      <c r="B15" s="6" t="n">
        <v>-64</v>
      </c>
      <c r="C15" s="6" t="n">
        <v>-104</v>
      </c>
    </row>
    <row r="16">
      <c r="A16" s="4" t="inlineStr">
        <is>
          <t>Minority shareholders’ equity</t>
        </is>
      </c>
      <c r="B16" s="6" t="n">
        <v>-1</v>
      </c>
      <c r="C16" s="6" t="n">
        <v>-2</v>
      </c>
    </row>
    <row r="17">
      <c r="A17" s="4" t="inlineStr">
        <is>
          <t>Net amount recognized</t>
        </is>
      </c>
      <c r="B17" s="6" t="n">
        <v>426</v>
      </c>
      <c r="C17" s="6" t="n">
        <v>555</v>
      </c>
    </row>
    <row r="18">
      <c r="A18" s="4" t="inlineStr">
        <is>
          <t>Other Postretirement Benefits Plan [Member]</t>
        </is>
      </c>
    </row>
    <row r="19">
      <c r="A19" s="3" t="inlineStr">
        <is>
          <t>Defined Benefit Plan Disclosure [Line Items]</t>
        </is>
      </c>
    </row>
    <row r="20">
      <c r="A20" s="4" t="inlineStr">
        <is>
          <t>Prior service (credit) cost</t>
        </is>
      </c>
      <c r="B20" s="6" t="n">
        <v>-5</v>
      </c>
      <c r="C20" s="6" t="n">
        <v>-7</v>
      </c>
    </row>
    <row r="21">
      <c r="A21" s="4" t="inlineStr">
        <is>
          <t>Net actuarial loss</t>
        </is>
      </c>
      <c r="B21" s="6" t="n">
        <v>7</v>
      </c>
      <c r="C21" s="6" t="n">
        <v>30</v>
      </c>
    </row>
    <row r="22">
      <c r="A22" s="4" t="inlineStr">
        <is>
          <t>Gross amount recognized</t>
        </is>
      </c>
      <c r="B22" s="6" t="n">
        <v>2</v>
      </c>
      <c r="C22" s="6" t="n">
        <v>23</v>
      </c>
    </row>
    <row r="23">
      <c r="A23" s="4" t="inlineStr">
        <is>
          <t>Deferred income taxes</t>
        </is>
      </c>
      <c r="B23" s="6" t="n">
        <v>-23</v>
      </c>
      <c r="C23" s="6" t="n">
        <v>-29</v>
      </c>
    </row>
    <row r="24">
      <c r="A24" s="4" t="inlineStr">
        <is>
          <t>Minority shareholders’ equity</t>
        </is>
      </c>
      <c r="B24" s="6" t="n">
        <v>0</v>
      </c>
      <c r="C24" s="6" t="n">
        <v>0</v>
      </c>
    </row>
    <row r="25">
      <c r="A25" s="4" t="inlineStr">
        <is>
          <t>Net amount recognized</t>
        </is>
      </c>
      <c r="B25" s="7" t="n">
        <v>-21</v>
      </c>
      <c r="C25" s="7" t="n">
        <v>-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ther Postretirement Benefits and Savings Plans - Weighted Average Assumptions Used (Details)</t>
        </is>
      </c>
      <c r="B1" s="2" t="inlineStr">
        <is>
          <t>12 Months Ended</t>
        </is>
      </c>
    </row>
    <row r="2">
      <c r="B2" s="2" t="inlineStr">
        <is>
          <t>Dec. 31, 2021</t>
        </is>
      </c>
      <c r="C2" s="2" t="inlineStr">
        <is>
          <t>Dec. 31, 2020</t>
        </is>
      </c>
      <c r="D2" s="2" t="inlineStr">
        <is>
          <t>Dec. 31, 2019</t>
        </is>
      </c>
    </row>
    <row r="3">
      <c r="A3" s="4" t="inlineStr">
        <is>
          <t>Pension Plan [Member] | UNITED STATES</t>
        </is>
      </c>
    </row>
    <row r="4">
      <c r="A4" s="3" t="inlineStr">
        <is>
          <t>Defined Benefit Plans And Other Postretirement Benefit Plans Table Text Block [Line Items]</t>
        </is>
      </c>
    </row>
    <row r="5">
      <c r="A5" s="4" t="inlineStr">
        <is>
          <t>Discount rate, benefit obligations</t>
        </is>
      </c>
      <c r="B5" s="4" t="inlineStr">
        <is>
          <t>2.82%</t>
        </is>
      </c>
      <c r="C5" s="4" t="inlineStr">
        <is>
          <t>2.42%</t>
        </is>
      </c>
    </row>
    <row r="6">
      <c r="A6" s="4" t="inlineStr">
        <is>
          <t>Discount rate for determining interest costs, benefit costs</t>
        </is>
      </c>
      <c r="B6" s="4" t="inlineStr">
        <is>
          <t>1.72%</t>
        </is>
      </c>
      <c r="C6" s="4" t="inlineStr">
        <is>
          <t>2.66%</t>
        </is>
      </c>
      <c r="D6" s="4" t="inlineStr">
        <is>
          <t>3.85%</t>
        </is>
      </c>
    </row>
    <row r="7">
      <c r="A7" s="4" t="inlineStr">
        <is>
          <t>Expected long term return on plan assets, benefit costs</t>
        </is>
      </c>
      <c r="B7" s="4" t="inlineStr">
        <is>
          <t>3.74%</t>
        </is>
      </c>
      <c r="C7" s="4" t="inlineStr">
        <is>
          <t>4.22%</t>
        </is>
      </c>
      <c r="D7" s="4" t="inlineStr">
        <is>
          <t>5.25%</t>
        </is>
      </c>
    </row>
    <row r="8">
      <c r="A8" s="4" t="inlineStr">
        <is>
          <t>Pension Plan [Member] | Foreign Plan [Member]</t>
        </is>
      </c>
    </row>
    <row r="9">
      <c r="A9" s="3" t="inlineStr">
        <is>
          <t>Defined Benefit Plans And Other Postretirement Benefit Plans Table Text Block [Line Items]</t>
        </is>
      </c>
    </row>
    <row r="10">
      <c r="A10" s="4" t="inlineStr">
        <is>
          <t>Discount rate, benefit obligations</t>
        </is>
      </c>
      <c r="B10" s="4" t="inlineStr">
        <is>
          <t>2.01%</t>
        </is>
      </c>
      <c r="C10" s="4" t="inlineStr">
        <is>
          <t>1.49%</t>
        </is>
      </c>
    </row>
    <row r="11">
      <c r="A11" s="4" t="inlineStr">
        <is>
          <t>Rate of compensation increase, benefit obligations</t>
        </is>
      </c>
      <c r="B11" s="4" t="inlineStr">
        <is>
          <t>2.77%</t>
        </is>
      </c>
      <c r="C11" s="4" t="inlineStr">
        <is>
          <t>2.89%</t>
        </is>
      </c>
    </row>
    <row r="12">
      <c r="A12" s="4" t="inlineStr">
        <is>
          <t>Discount rate for determining interest costs, benefit costs</t>
        </is>
      </c>
      <c r="B12" s="4" t="inlineStr">
        <is>
          <t>1.82%</t>
        </is>
      </c>
      <c r="C12" s="4" t="inlineStr">
        <is>
          <t>2.26%</t>
        </is>
      </c>
      <c r="D12" s="4" t="inlineStr">
        <is>
          <t>2.84%</t>
        </is>
      </c>
    </row>
    <row r="13">
      <c r="A13" s="4" t="inlineStr">
        <is>
          <t>Expected long term return on plan assets, benefit costs</t>
        </is>
      </c>
      <c r="B13" s="4" t="inlineStr">
        <is>
          <t>2.27%</t>
        </is>
      </c>
      <c r="C13" s="4" t="inlineStr">
        <is>
          <t>2.52%</t>
        </is>
      </c>
      <c r="D13" s="4" t="inlineStr">
        <is>
          <t>2.95%</t>
        </is>
      </c>
    </row>
    <row r="14">
      <c r="A14" s="4" t="inlineStr">
        <is>
          <t>Rate of compensation increase, benefit cost</t>
        </is>
      </c>
      <c r="B14" s="4" t="inlineStr">
        <is>
          <t>2.89%</t>
        </is>
      </c>
      <c r="C14" s="4" t="inlineStr">
        <is>
          <t>2.92%</t>
        </is>
      </c>
      <c r="D14" s="4" t="inlineStr">
        <is>
          <t>2.91%</t>
        </is>
      </c>
    </row>
    <row r="15">
      <c r="A15" s="4" t="inlineStr">
        <is>
          <t>Other Postretirement Benefits Plan [Member] | UNITED STATES</t>
        </is>
      </c>
    </row>
    <row r="16">
      <c r="A16" s="3" t="inlineStr">
        <is>
          <t>Defined Benefit Plans And Other Postretirement Benefit Plans Table Text Block [Line Items]</t>
        </is>
      </c>
    </row>
    <row r="17">
      <c r="A17" s="4" t="inlineStr">
        <is>
          <t>Discount rate, benefit obligations</t>
        </is>
      </c>
      <c r="B17" s="4" t="inlineStr">
        <is>
          <t>2.87%</t>
        </is>
      </c>
      <c r="C17" s="4" t="inlineStr">
        <is>
          <t>2.34%</t>
        </is>
      </c>
    </row>
    <row r="18">
      <c r="A18" s="4" t="inlineStr">
        <is>
          <t>Discount rate for determining interest costs, benefit costs</t>
        </is>
      </c>
      <c r="B18" s="4" t="inlineStr">
        <is>
          <t>1.97%</t>
        </is>
      </c>
      <c r="C18" s="4" t="inlineStr">
        <is>
          <t>2.68%</t>
        </is>
      </c>
      <c r="D18" s="4" t="inlineStr">
        <is>
          <t>3.79%</t>
        </is>
      </c>
    </row>
    <row r="19">
      <c r="A19" s="4" t="inlineStr">
        <is>
          <t>Other Postretirement Benefits Plan [Member] | Foreign Plan [Member]</t>
        </is>
      </c>
    </row>
    <row r="20">
      <c r="A20" s="3" t="inlineStr">
        <is>
          <t>Defined Benefit Plans And Other Postretirement Benefit Plans Table Text Block [Line Items]</t>
        </is>
      </c>
    </row>
    <row r="21">
      <c r="A21" s="4" t="inlineStr">
        <is>
          <t>Discount rate, benefit obligations</t>
        </is>
      </c>
      <c r="B21" s="4" t="inlineStr">
        <is>
          <t>4.69%</t>
        </is>
      </c>
      <c r="C21" s="4" t="inlineStr">
        <is>
          <t>4.09%</t>
        </is>
      </c>
    </row>
    <row r="22">
      <c r="A22" s="4" t="inlineStr">
        <is>
          <t>Discount rate for determining interest costs, benefit costs</t>
        </is>
      </c>
      <c r="B22" s="4" t="inlineStr">
        <is>
          <t>6.54%</t>
        </is>
      </c>
      <c r="C22" s="4" t="inlineStr">
        <is>
          <t>5.68%</t>
        </is>
      </c>
      <c r="D22" s="4" t="inlineStr">
        <is>
          <t>6.25%</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Other Postretirement Benefits and Savings Plans - Estimated Future Benefit Payments (Details) $ in Millions</t>
        </is>
      </c>
      <c r="B1" s="2" t="inlineStr">
        <is>
          <t>Dec. 31, 2021USD ($)</t>
        </is>
      </c>
    </row>
    <row r="2">
      <c r="A2" s="4" t="inlineStr">
        <is>
          <t>Pension Plan [Member] | UNITED STATES</t>
        </is>
      </c>
    </row>
    <row r="3">
      <c r="A3" s="3" t="inlineStr">
        <is>
          <t>Without Medicare Part D Subsidy, Fiscal Year Maturity</t>
        </is>
      </c>
    </row>
    <row r="4">
      <c r="A4" s="4" t="inlineStr">
        <is>
          <t>2022</t>
        </is>
      </c>
      <c r="B4" s="7" t="n">
        <v>476</v>
      </c>
    </row>
    <row r="5">
      <c r="A5" s="4" t="inlineStr">
        <is>
          <t>2023</t>
        </is>
      </c>
      <c r="B5" s="6" t="n">
        <v>432</v>
      </c>
    </row>
    <row r="6">
      <c r="A6" s="4" t="inlineStr">
        <is>
          <t>2024</t>
        </is>
      </c>
      <c r="B6" s="6" t="n">
        <v>421</v>
      </c>
    </row>
    <row r="7">
      <c r="A7" s="4" t="inlineStr">
        <is>
          <t>2025</t>
        </is>
      </c>
      <c r="B7" s="6" t="n">
        <v>408</v>
      </c>
    </row>
    <row r="8">
      <c r="A8" s="4" t="inlineStr">
        <is>
          <t>2026</t>
        </is>
      </c>
      <c r="B8" s="6" t="n">
        <v>406</v>
      </c>
    </row>
    <row r="9">
      <c r="A9" s="4" t="inlineStr">
        <is>
          <t>2027-2031</t>
        </is>
      </c>
      <c r="B9" s="6" t="n">
        <v>1830</v>
      </c>
    </row>
    <row r="10">
      <c r="A10" s="4" t="inlineStr">
        <is>
          <t>Pension Plan [Member] | Foreign Plan [Member]</t>
        </is>
      </c>
    </row>
    <row r="11">
      <c r="A11" s="3" t="inlineStr">
        <is>
          <t>Without Medicare Part D Subsidy, Fiscal Year Maturity</t>
        </is>
      </c>
    </row>
    <row r="12">
      <c r="A12" s="4" t="inlineStr">
        <is>
          <t>2022</t>
        </is>
      </c>
      <c r="B12" s="6" t="n">
        <v>155</v>
      </c>
    </row>
    <row r="13">
      <c r="A13" s="4" t="inlineStr">
        <is>
          <t>2023</t>
        </is>
      </c>
      <c r="B13" s="6" t="n">
        <v>147</v>
      </c>
    </row>
    <row r="14">
      <c r="A14" s="4" t="inlineStr">
        <is>
          <t>2024</t>
        </is>
      </c>
      <c r="B14" s="6" t="n">
        <v>151</v>
      </c>
    </row>
    <row r="15">
      <c r="A15" s="4" t="inlineStr">
        <is>
          <t>2025</t>
        </is>
      </c>
      <c r="B15" s="6" t="n">
        <v>153</v>
      </c>
    </row>
    <row r="16">
      <c r="A16" s="4" t="inlineStr">
        <is>
          <t>2026</t>
        </is>
      </c>
      <c r="B16" s="6" t="n">
        <v>156</v>
      </c>
    </row>
    <row r="17">
      <c r="A17" s="4" t="inlineStr">
        <is>
          <t>2027-2031</t>
        </is>
      </c>
      <c r="B17" s="6" t="n">
        <v>831</v>
      </c>
    </row>
    <row r="18">
      <c r="A18" s="4" t="inlineStr">
        <is>
          <t>Other Postretirement Benefits Plan [Member]</t>
        </is>
      </c>
    </row>
    <row r="19">
      <c r="A19" s="3" t="inlineStr">
        <is>
          <t>Without Medicare Part D Subsidy, Fiscal Year Maturity</t>
        </is>
      </c>
    </row>
    <row r="20">
      <c r="A20" s="4" t="inlineStr">
        <is>
          <t>2022</t>
        </is>
      </c>
      <c r="B20" s="6" t="n">
        <v>26</v>
      </c>
    </row>
    <row r="21">
      <c r="A21" s="4" t="inlineStr">
        <is>
          <t>2023</t>
        </is>
      </c>
      <c r="B21" s="6" t="n">
        <v>26</v>
      </c>
    </row>
    <row r="22">
      <c r="A22" s="4" t="inlineStr">
        <is>
          <t>2024</t>
        </is>
      </c>
      <c r="B22" s="6" t="n">
        <v>25</v>
      </c>
    </row>
    <row r="23">
      <c r="A23" s="4" t="inlineStr">
        <is>
          <t>2025</t>
        </is>
      </c>
      <c r="B23" s="6" t="n">
        <v>25</v>
      </c>
    </row>
    <row r="24">
      <c r="A24" s="4" t="inlineStr">
        <is>
          <t>2026</t>
        </is>
      </c>
      <c r="B24" s="6" t="n">
        <v>25</v>
      </c>
    </row>
    <row r="25">
      <c r="A25" s="4" t="inlineStr">
        <is>
          <t>2027-2031</t>
        </is>
      </c>
      <c r="B25" s="7" t="n">
        <v>12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ther Postretirement Benefits and Savings Plans - Selected Pension Plan Information (Details) - USD ($) $ in Millions</t>
        </is>
      </c>
      <c r="B1" s="2" t="inlineStr">
        <is>
          <t>Dec. 31, 2021</t>
        </is>
      </c>
      <c r="C1" s="2" t="inlineStr">
        <is>
          <t>Dec. 31, 2020</t>
        </is>
      </c>
    </row>
    <row r="2">
      <c r="A2" s="4" t="inlineStr">
        <is>
          <t>UNITED STATES</t>
        </is>
      </c>
    </row>
    <row r="3">
      <c r="A3" s="3" t="inlineStr">
        <is>
          <t>All plans:</t>
        </is>
      </c>
    </row>
    <row r="4">
      <c r="A4" s="4" t="inlineStr">
        <is>
          <t>Accumulated benefit obligation</t>
        </is>
      </c>
      <c r="B4" s="7" t="n">
        <v>5780</v>
      </c>
      <c r="C4" s="7" t="n">
        <v>5220</v>
      </c>
    </row>
    <row r="5">
      <c r="A5" s="3" t="inlineStr">
        <is>
          <t>Plans not fully-funded:</t>
        </is>
      </c>
    </row>
    <row r="6">
      <c r="A6" s="4" t="inlineStr">
        <is>
          <t>Projected benefit obligation</t>
        </is>
      </c>
      <c r="B6" s="6" t="n">
        <v>1847</v>
      </c>
      <c r="C6" s="6" t="n">
        <v>5235</v>
      </c>
    </row>
    <row r="7">
      <c r="A7" s="4" t="inlineStr">
        <is>
          <t>Accumulated benefit obligation</t>
        </is>
      </c>
      <c r="B7" s="6" t="n">
        <v>1829</v>
      </c>
      <c r="C7" s="6" t="n">
        <v>5220</v>
      </c>
    </row>
    <row r="8">
      <c r="A8" s="4" t="inlineStr">
        <is>
          <t>Fair value of plan assets</t>
        </is>
      </c>
      <c r="B8" s="6" t="n">
        <v>1674</v>
      </c>
      <c r="C8" s="6" t="n">
        <v>4970</v>
      </c>
    </row>
    <row r="9">
      <c r="A9" s="4" t="inlineStr">
        <is>
          <t>Foreign Plan [Member]</t>
        </is>
      </c>
    </row>
    <row r="10">
      <c r="A10" s="3" t="inlineStr">
        <is>
          <t>All plans:</t>
        </is>
      </c>
    </row>
    <row r="11">
      <c r="A11" s="4" t="inlineStr">
        <is>
          <t>Accumulated benefit obligation</t>
        </is>
      </c>
      <c r="B11" s="6" t="n">
        <v>3385</v>
      </c>
      <c r="C11" s="6" t="n">
        <v>3284</v>
      </c>
    </row>
    <row r="12">
      <c r="A12" s="3" t="inlineStr">
        <is>
          <t>Plans not fully-funded:</t>
        </is>
      </c>
    </row>
    <row r="13">
      <c r="A13" s="4" t="inlineStr">
        <is>
          <t>Projected benefit obligation</t>
        </is>
      </c>
      <c r="B13" s="6" t="n">
        <v>1273</v>
      </c>
      <c r="C13" s="6" t="n">
        <v>933</v>
      </c>
    </row>
    <row r="14">
      <c r="A14" s="4" t="inlineStr">
        <is>
          <t>Accumulated benefit obligation</t>
        </is>
      </c>
      <c r="B14" s="6" t="n">
        <v>1216</v>
      </c>
      <c r="C14" s="6" t="n">
        <v>856</v>
      </c>
    </row>
    <row r="15">
      <c r="A15" s="4" t="inlineStr">
        <is>
          <t>Fair value of plan assets</t>
        </is>
      </c>
      <c r="B15" s="7" t="n">
        <v>650</v>
      </c>
      <c r="C15" s="7" t="n">
        <v>18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1</t>
        </is>
      </c>
    </row>
    <row r="3">
      <c r="A3" s="3" t="inlineStr">
        <is>
          <t>Revenue from Contract with Customer [Abstract]</t>
        </is>
      </c>
    </row>
    <row r="4">
      <c r="A4" s="4" t="inlineStr">
        <is>
          <t>Net Sales</t>
        </is>
      </c>
      <c r="B4" s="4" t="inlineStr">
        <is>
          <t xml:space="preserve">Note 3. Net Sales The following table shows disaggregated net sales from contracts with customers by major source for the year ended December 31, 2021:
(In millions) Americas Europe, Middle East Asia Pacific Total
Tire unit sales $ 8,221 $ 4,669 $ 2,027 $ 14,917
Other tire and related sales 653 454 95 1,202
Retail services and service related sales 587 112 59 758
Chemical sales 569 — — 569
Other 21 8 3 32
Net Sales by reportable segment $ 10,051 $ 5,243 $ 2,184 $ 17,478 The following table shows disaggregated net sales from contracts with customers by major source for the year ended December 31, 2020:
(In millions) Americas Europe, Middle East Asia Pacific Total
Tire unit sales (1) $ 5,138 $ 3,611 $ 1,590 $ 10,339
Other tire and related sales 549 309 98 956
Retail services and service related sales 538 95 55 688
Chemical sales 317 — — 317
Other 14 5 2 21
Net Sales by reportable segment $ 6,556 $ 4,020 $ 1,745 $ 12,321 (1) Americas tire unit sales for 2020 include a gain of $ 34 million for a one-time legal settlement. The following table shows disaggregated net sales from contracts with customers by major source for the year ended December 31, 2019:
(In millions) Americas Europe, Middle East Asia Pacific Total
Tire unit sales $ 6,300 $ 4,300 $ 1,924 $ 12,524
Other tire and related sales 659 363 117 1,139
Retail services and service related sales 535 39 70 644
Chemical sales 403 — — 403
Other 25 6 4 35
Net Sales by reportable segment $ 7,922 $ 4,708 $ 2,115 $ 14,745 Tire unit sales consist of consumer, commercial, farm and off-the-road tire sales, including the sale of new Company-branded tires through Company-owned retail channels. Other tire and related sales consist of aviation, race and motorcycle tire sales, retread sales and other tire related sales. Sales of tires in this category are not included in reported tire unit information. Retail services and service related sales consist of automotive services performed for customers through our Company-owned retail channels, and includes service related products. Chemical sales relate to the sale of synthetic rubber and other chemicals to third parties, and exclude intercompany sales. Other sales include items such as franchise fees and ancillary tire parts. When we receive consideration from a customer prior to transferring goods or services under the terms of a sales contract, we record deferred revenue, which represents a contract liability. Deferred revenue included in Other Current Liabilities in the Consolidated Balance Sheets totaled $ 23 million at both December 31, 2021 and 2020. Deferred revenue included in Other Long Term Liabilities in the Consolidated Balance Sheets totaled $ 21 million and $ 27 million at December 31, 2021 and 2020, respectively. We recognize deferred revenue after we have transferred control of the goods or services to the customer and all revenue recognition criteria are met. The following table presents the balances of deferred revenue related to contracts with customers, and changes during the years ended December 31:
(In millions) 2021 2020
Balance at January 1 $ 50 $ 54
Revenue deferred during period 211 169
Revenue recognized during period ( 217 ) ( 173 )
Impact of foreign currency translation — —
Balance at December 31 $ 44 $ 5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ther Postretirement Benefits and Savings Plans - Health Care Cost Trends (Details)</t>
        </is>
      </c>
      <c r="B1" s="2" t="inlineStr">
        <is>
          <t>12 Months Ended</t>
        </is>
      </c>
    </row>
    <row r="2">
      <c r="B2" s="2" t="inlineStr">
        <is>
          <t>Dec. 31, 2021</t>
        </is>
      </c>
      <c r="C2" s="2" t="inlineStr">
        <is>
          <t>Dec. 31, 2020</t>
        </is>
      </c>
    </row>
    <row r="3">
      <c r="A3" s="3" t="inlineStr">
        <is>
          <t>Retirement Benefits [Abstract]</t>
        </is>
      </c>
    </row>
    <row r="4">
      <c r="A4" s="4" t="inlineStr">
        <is>
          <t>Health care cost trend rate assumed for the next year</t>
        </is>
      </c>
      <c r="B4" s="4" t="inlineStr">
        <is>
          <t>6.50%</t>
        </is>
      </c>
      <c r="C4" s="4" t="inlineStr">
        <is>
          <t>6.00%</t>
        </is>
      </c>
    </row>
    <row r="5">
      <c r="A5" s="4" t="inlineStr">
        <is>
          <t>Rate to which the cost trend rate is assumed to decline (the ultimate trend rate)</t>
        </is>
      </c>
      <c r="B5" s="4" t="inlineStr">
        <is>
          <t>5.00%</t>
        </is>
      </c>
      <c r="C5" s="4" t="inlineStr">
        <is>
          <t>5.00%</t>
        </is>
      </c>
    </row>
    <row r="6">
      <c r="A6" s="4" t="inlineStr">
        <is>
          <t>Year that the rate reaches the ultimate trend rate</t>
        </is>
      </c>
      <c r="B6" s="4" t="inlineStr">
        <is>
          <t>2028</t>
        </is>
      </c>
      <c r="C6" s="4" t="inlineStr">
        <is>
          <t>2025</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ther Postretirement Benefits and Savings Plans - Pension Plan Weighted Average Investment Allocation (Details)</t>
        </is>
      </c>
      <c r="B1" s="2" t="inlineStr">
        <is>
          <t>Dec. 31, 2021</t>
        </is>
      </c>
      <c r="C1" s="2" t="inlineStr">
        <is>
          <t>Dec. 31, 2020</t>
        </is>
      </c>
    </row>
    <row r="2">
      <c r="A2" s="4" t="inlineStr">
        <is>
          <t>UNITED STATES</t>
        </is>
      </c>
    </row>
    <row r="3">
      <c r="A3" s="3" t="inlineStr">
        <is>
          <t>Defined Benefit Plans And Other Postretirement Benefit Plans Table Text Block [Line Items]</t>
        </is>
      </c>
    </row>
    <row r="4">
      <c r="A4" s="4" t="inlineStr">
        <is>
          <t>Pension plan weighted average investment allocation</t>
        </is>
      </c>
      <c r="B4" s="4" t="inlineStr">
        <is>
          <t>100.00%</t>
        </is>
      </c>
      <c r="C4" s="4" t="inlineStr">
        <is>
          <t>100.00%</t>
        </is>
      </c>
    </row>
    <row r="5">
      <c r="A5" s="4" t="inlineStr">
        <is>
          <t>Foreign Plan [Member]</t>
        </is>
      </c>
    </row>
    <row r="6">
      <c r="A6" s="3" t="inlineStr">
        <is>
          <t>Defined Benefit Plans And Other Postretirement Benefit Plans Table Text Block [Line Items]</t>
        </is>
      </c>
    </row>
    <row r="7">
      <c r="A7" s="4" t="inlineStr">
        <is>
          <t>Pension plan weighted average investment allocation</t>
        </is>
      </c>
      <c r="B7" s="4" t="inlineStr">
        <is>
          <t>100.00%</t>
        </is>
      </c>
      <c r="C7" s="4" t="inlineStr">
        <is>
          <t>100.00%</t>
        </is>
      </c>
    </row>
    <row r="8">
      <c r="A8" s="4" t="inlineStr">
        <is>
          <t>Cash and short term securities | UNITED STATES</t>
        </is>
      </c>
    </row>
    <row r="9">
      <c r="A9" s="3" t="inlineStr">
        <is>
          <t>Defined Benefit Plans And Other Postretirement Benefit Plans Table Text Block [Line Items]</t>
        </is>
      </c>
    </row>
    <row r="10">
      <c r="A10" s="4" t="inlineStr">
        <is>
          <t>Pension plan weighted average investment allocation</t>
        </is>
      </c>
      <c r="B10" s="4" t="inlineStr">
        <is>
          <t>1.00%</t>
        </is>
      </c>
      <c r="C10" s="4" t="inlineStr">
        <is>
          <t>3.00%</t>
        </is>
      </c>
    </row>
    <row r="11">
      <c r="A11" s="4" t="inlineStr">
        <is>
          <t>Cash and short term securities | Foreign Plan [Member]</t>
        </is>
      </c>
    </row>
    <row r="12">
      <c r="A12" s="3" t="inlineStr">
        <is>
          <t>Defined Benefit Plans And Other Postretirement Benefit Plans Table Text Block [Line Items]</t>
        </is>
      </c>
    </row>
    <row r="13">
      <c r="A13" s="4" t="inlineStr">
        <is>
          <t>Pension plan weighted average investment allocation</t>
        </is>
      </c>
      <c r="B13" s="4" t="inlineStr">
        <is>
          <t>2.00%</t>
        </is>
      </c>
      <c r="C13" s="4" t="inlineStr">
        <is>
          <t>2.00%</t>
        </is>
      </c>
    </row>
    <row r="14">
      <c r="A14" s="4" t="inlineStr">
        <is>
          <t>Equity securities | UNITED STATES</t>
        </is>
      </c>
    </row>
    <row r="15">
      <c r="A15" s="3" t="inlineStr">
        <is>
          <t>Defined Benefit Plans And Other Postretirement Benefit Plans Table Text Block [Line Items]</t>
        </is>
      </c>
    </row>
    <row r="16">
      <c r="A16" s="4" t="inlineStr">
        <is>
          <t>Pension plan weighted average investment allocation</t>
        </is>
      </c>
      <c r="B16" s="4" t="inlineStr">
        <is>
          <t>6.00%</t>
        </is>
      </c>
      <c r="C16" s="4" t="inlineStr">
        <is>
          <t>4.00%</t>
        </is>
      </c>
    </row>
    <row r="17">
      <c r="A17" s="4" t="inlineStr">
        <is>
          <t>Equity securities | Foreign Plan [Member]</t>
        </is>
      </c>
    </row>
    <row r="18">
      <c r="A18" s="3" t="inlineStr">
        <is>
          <t>Defined Benefit Plans And Other Postretirement Benefit Plans Table Text Block [Line Items]</t>
        </is>
      </c>
    </row>
    <row r="19">
      <c r="A19" s="4" t="inlineStr">
        <is>
          <t>Pension plan weighted average investment allocation</t>
        </is>
      </c>
      <c r="B19" s="4" t="inlineStr">
        <is>
          <t>6.00%</t>
        </is>
      </c>
      <c r="C19" s="4" t="inlineStr">
        <is>
          <t>4.00%</t>
        </is>
      </c>
    </row>
    <row r="20">
      <c r="A20" s="4" t="inlineStr">
        <is>
          <t>Debt securities | UNITED STATES</t>
        </is>
      </c>
    </row>
    <row r="21">
      <c r="A21" s="3" t="inlineStr">
        <is>
          <t>Defined Benefit Plans And Other Postretirement Benefit Plans Table Text Block [Line Items]</t>
        </is>
      </c>
    </row>
    <row r="22">
      <c r="A22" s="4" t="inlineStr">
        <is>
          <t>Pension plan weighted average investment allocation</t>
        </is>
      </c>
      <c r="B22" s="4" t="inlineStr">
        <is>
          <t>92.00%</t>
        </is>
      </c>
      <c r="C22" s="4" t="inlineStr">
        <is>
          <t>93.00%</t>
        </is>
      </c>
    </row>
    <row r="23">
      <c r="A23" s="4" t="inlineStr">
        <is>
          <t>Debt securities | Foreign Plan [Member]</t>
        </is>
      </c>
    </row>
    <row r="24">
      <c r="A24" s="3" t="inlineStr">
        <is>
          <t>Defined Benefit Plans And Other Postretirement Benefit Plans Table Text Block [Line Items]</t>
        </is>
      </c>
    </row>
    <row r="25">
      <c r="A25" s="4" t="inlineStr">
        <is>
          <t>Pension plan weighted average investment allocation</t>
        </is>
      </c>
      <c r="B25" s="4" t="inlineStr">
        <is>
          <t>90.00%</t>
        </is>
      </c>
      <c r="C25" s="4" t="inlineStr">
        <is>
          <t>93.00%</t>
        </is>
      </c>
    </row>
    <row r="26">
      <c r="A26" s="4" t="inlineStr">
        <is>
          <t>Alternatives | UNITED STATES</t>
        </is>
      </c>
    </row>
    <row r="27">
      <c r="A27" s="3" t="inlineStr">
        <is>
          <t>Defined Benefit Plans And Other Postretirement Benefit Plans Table Text Block [Line Items]</t>
        </is>
      </c>
    </row>
    <row r="28">
      <c r="A28" s="4" t="inlineStr">
        <is>
          <t>Pension plan weighted average investment allocation</t>
        </is>
      </c>
      <c r="B28" s="4" t="inlineStr">
        <is>
          <t>1.00%</t>
        </is>
      </c>
      <c r="C28" s="4" t="inlineStr">
        <is>
          <t>0.00%</t>
        </is>
      </c>
    </row>
    <row r="29">
      <c r="A29" s="4" t="inlineStr">
        <is>
          <t>Alternatives | Foreign Plan [Member]</t>
        </is>
      </c>
    </row>
    <row r="30">
      <c r="A30" s="3" t="inlineStr">
        <is>
          <t>Defined Benefit Plans And Other Postretirement Benefit Plans Table Text Block [Line Items]</t>
        </is>
      </c>
    </row>
    <row r="31">
      <c r="A31" s="4" t="inlineStr">
        <is>
          <t>Pension plan weighted average investment allocation</t>
        </is>
      </c>
      <c r="B31" s="4" t="inlineStr">
        <is>
          <t>2.00%</t>
        </is>
      </c>
      <c r="C31" s="4" t="inlineStr">
        <is>
          <t>1.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ther Postretirement Benefits and Savings Plans - Fair Values of Pension Plan Assets (Details) - USD ($) $ in Millions</t>
        </is>
      </c>
      <c r="B1" s="2" t="inlineStr">
        <is>
          <t>Dec. 31, 2021</t>
        </is>
      </c>
      <c r="C1" s="2" t="inlineStr">
        <is>
          <t>Dec. 31, 2020</t>
        </is>
      </c>
      <c r="D1" s="2" t="inlineStr">
        <is>
          <t>Dec. 31, 2019</t>
        </is>
      </c>
    </row>
    <row r="2">
      <c r="A2" s="4" t="inlineStr">
        <is>
          <t>UNITED STATES</t>
        </is>
      </c>
    </row>
    <row r="3">
      <c r="A3" s="3" t="inlineStr">
        <is>
          <t>Defined Benefit Plan Disclosure [Line Items]</t>
        </is>
      </c>
    </row>
    <row r="4">
      <c r="A4" s="4" t="inlineStr">
        <is>
          <t>Total plan assets, fair value</t>
        </is>
      </c>
      <c r="B4" s="7" t="n">
        <v>1674</v>
      </c>
      <c r="C4" s="7" t="n">
        <v>4970</v>
      </c>
    </row>
    <row r="5">
      <c r="A5" s="4" t="inlineStr">
        <is>
          <t>Foreign Plan [Member]</t>
        </is>
      </c>
    </row>
    <row r="6">
      <c r="A6" s="3" t="inlineStr">
        <is>
          <t>Defined Benefit Plan Disclosure [Line Items]</t>
        </is>
      </c>
    </row>
    <row r="7">
      <c r="A7" s="4" t="inlineStr">
        <is>
          <t>Total plan assets, fair value</t>
        </is>
      </c>
      <c r="B7" s="6" t="n">
        <v>650</v>
      </c>
      <c r="C7" s="6" t="n">
        <v>185</v>
      </c>
    </row>
    <row r="8">
      <c r="A8" s="4" t="inlineStr">
        <is>
          <t>Pension Plan [Member] | UNITED STATES</t>
        </is>
      </c>
    </row>
    <row r="9">
      <c r="A9" s="3" t="inlineStr">
        <is>
          <t>Defined Benefit Plan Disclosure [Line Items]</t>
        </is>
      </c>
    </row>
    <row r="10">
      <c r="A10" s="4" t="inlineStr">
        <is>
          <t>Total plan assets, fair value</t>
        </is>
      </c>
      <c r="B10" s="6" t="n">
        <v>5720</v>
      </c>
      <c r="C10" s="6" t="n">
        <v>4970</v>
      </c>
      <c r="D10" s="7" t="n">
        <v>4780</v>
      </c>
    </row>
    <row r="11">
      <c r="A11" s="4" t="inlineStr">
        <is>
          <t>Pension Plan [Member] | Foreign Plan [Member]</t>
        </is>
      </c>
    </row>
    <row r="12">
      <c r="A12" s="3" t="inlineStr">
        <is>
          <t>Defined Benefit Plan Disclosure [Line Items]</t>
        </is>
      </c>
    </row>
    <row r="13">
      <c r="A13" s="4" t="inlineStr">
        <is>
          <t>Total plan assets, fair value</t>
        </is>
      </c>
      <c r="B13" s="6" t="n">
        <v>3272</v>
      </c>
      <c r="C13" s="6" t="n">
        <v>3041</v>
      </c>
      <c r="D13" s="6" t="n">
        <v>2740</v>
      </c>
    </row>
    <row r="14">
      <c r="A14" s="4" t="inlineStr">
        <is>
          <t>Pension Plan [Member] | Fair Value, Inputs, Level 1, 2 and 3 | UNITED STATES</t>
        </is>
      </c>
    </row>
    <row r="15">
      <c r="A15" s="3" t="inlineStr">
        <is>
          <t>Defined Benefit Plan Disclosure [Line Items]</t>
        </is>
      </c>
    </row>
    <row r="16">
      <c r="A16" s="4" t="inlineStr">
        <is>
          <t>Total plan assets, fair value</t>
        </is>
      </c>
      <c r="B16" s="6" t="n">
        <v>3879</v>
      </c>
      <c r="C16" s="6" t="n">
        <v>4292</v>
      </c>
    </row>
    <row r="17">
      <c r="A17" s="4" t="inlineStr">
        <is>
          <t>Pension Plan [Member] | Fair Value, Inputs, Level 1, 2 and 3 | Foreign Plan [Member]</t>
        </is>
      </c>
    </row>
    <row r="18">
      <c r="A18" s="3" t="inlineStr">
        <is>
          <t>Defined Benefit Plan Disclosure [Line Items]</t>
        </is>
      </c>
    </row>
    <row r="19">
      <c r="A19" s="4" t="inlineStr">
        <is>
          <t>Total plan assets, fair value</t>
        </is>
      </c>
      <c r="B19" s="6" t="n">
        <v>2339</v>
      </c>
      <c r="C19" s="6" t="n">
        <v>2327</v>
      </c>
    </row>
    <row r="20">
      <c r="A20" s="4" t="inlineStr">
        <is>
          <t>Pension Plan [Member] | Quoted Prices in Active Markets for Identical Assets (Level 1) | UNITED STATES</t>
        </is>
      </c>
    </row>
    <row r="21">
      <c r="A21" s="3" t="inlineStr">
        <is>
          <t>Defined Benefit Plan Disclosure [Line Items]</t>
        </is>
      </c>
    </row>
    <row r="22">
      <c r="A22" s="4" t="inlineStr">
        <is>
          <t>Total plan assets, fair value</t>
        </is>
      </c>
      <c r="B22" s="6" t="n">
        <v>71</v>
      </c>
      <c r="C22" s="6" t="n">
        <v>122</v>
      </c>
    </row>
    <row r="23">
      <c r="A23" s="4" t="inlineStr">
        <is>
          <t>Pension Plan [Member] | Quoted Prices in Active Markets for Identical Assets (Level 1) | Foreign Plan [Member]</t>
        </is>
      </c>
    </row>
    <row r="24">
      <c r="A24" s="3" t="inlineStr">
        <is>
          <t>Defined Benefit Plan Disclosure [Line Items]</t>
        </is>
      </c>
    </row>
    <row r="25">
      <c r="A25" s="4" t="inlineStr">
        <is>
          <t>Total plan assets, fair value</t>
        </is>
      </c>
      <c r="B25" s="6" t="n">
        <v>219</v>
      </c>
      <c r="C25" s="6" t="n">
        <v>194</v>
      </c>
    </row>
    <row r="26">
      <c r="A26" s="4" t="inlineStr">
        <is>
          <t>Pension Plan [Member] | Significant Unobservable Inputs (Level 3) | UNITED STATES</t>
        </is>
      </c>
    </row>
    <row r="27">
      <c r="A27" s="3" t="inlineStr">
        <is>
          <t>Defined Benefit Plan Disclosure [Line Items]</t>
        </is>
      </c>
    </row>
    <row r="28">
      <c r="A28" s="4" t="inlineStr">
        <is>
          <t>Total plan assets, fair value</t>
        </is>
      </c>
      <c r="B28" s="6" t="n">
        <v>1</v>
      </c>
      <c r="C28" s="6" t="n">
        <v>3</v>
      </c>
    </row>
    <row r="29">
      <c r="A29" s="4" t="inlineStr">
        <is>
          <t>Pension Plan [Member] | Significant Unobservable Inputs (Level 3) | Foreign Plan [Member]</t>
        </is>
      </c>
    </row>
    <row r="30">
      <c r="A30" s="3" t="inlineStr">
        <is>
          <t>Defined Benefit Plan Disclosure [Line Items]</t>
        </is>
      </c>
    </row>
    <row r="31">
      <c r="A31" s="4" t="inlineStr">
        <is>
          <t>Total plan assets, fair value</t>
        </is>
      </c>
      <c r="B31" s="6" t="n">
        <v>25</v>
      </c>
      <c r="C31" s="6" t="n">
        <v>29</v>
      </c>
    </row>
    <row r="32">
      <c r="A32" s="4" t="inlineStr">
        <is>
          <t>Pension Plan [Member] | Significant Other Observable Inputs (Level 2) | UNITED STATES</t>
        </is>
      </c>
    </row>
    <row r="33">
      <c r="A33" s="3" t="inlineStr">
        <is>
          <t>Defined Benefit Plan Disclosure [Line Items]</t>
        </is>
      </c>
    </row>
    <row r="34">
      <c r="A34" s="4" t="inlineStr">
        <is>
          <t>Total plan assets, fair value</t>
        </is>
      </c>
      <c r="B34" s="6" t="n">
        <v>3807</v>
      </c>
      <c r="C34" s="6" t="n">
        <v>4167</v>
      </c>
    </row>
    <row r="35">
      <c r="A35" s="4" t="inlineStr">
        <is>
          <t>Pension Plan [Member] | Significant Other Observable Inputs (Level 2) | Foreign Plan [Member]</t>
        </is>
      </c>
    </row>
    <row r="36">
      <c r="A36" s="3" t="inlineStr">
        <is>
          <t>Defined Benefit Plan Disclosure [Line Items]</t>
        </is>
      </c>
    </row>
    <row r="37">
      <c r="A37" s="4" t="inlineStr">
        <is>
          <t>Total plan assets, fair value</t>
        </is>
      </c>
      <c r="B37" s="6" t="n">
        <v>2095</v>
      </c>
      <c r="C37" s="6" t="n">
        <v>2104</v>
      </c>
    </row>
    <row r="38">
      <c r="A38" s="4" t="inlineStr">
        <is>
          <t>Pension Plan [Member] | Cash and short term securities | Fair Value, Inputs, Level 1, 2 and 3 | UNITED STATES</t>
        </is>
      </c>
    </row>
    <row r="39">
      <c r="A39" s="3" t="inlineStr">
        <is>
          <t>Defined Benefit Plan Disclosure [Line Items]</t>
        </is>
      </c>
    </row>
    <row r="40">
      <c r="A40" s="4" t="inlineStr">
        <is>
          <t>Total plan assets, fair value</t>
        </is>
      </c>
      <c r="B40" s="6" t="n">
        <v>71</v>
      </c>
      <c r="C40" s="6" t="n">
        <v>122</v>
      </c>
    </row>
    <row r="41">
      <c r="A41" s="4" t="inlineStr">
        <is>
          <t>Pension Plan [Member] | Cash and short term securities | Fair Value, Inputs, Level 1, 2 and 3 | Foreign Plan [Member]</t>
        </is>
      </c>
    </row>
    <row r="42">
      <c r="A42" s="3" t="inlineStr">
        <is>
          <t>Defined Benefit Plan Disclosure [Line Items]</t>
        </is>
      </c>
    </row>
    <row r="43">
      <c r="A43" s="4" t="inlineStr">
        <is>
          <t>Total plan assets, fair value</t>
        </is>
      </c>
      <c r="B43" s="6" t="n">
        <v>56</v>
      </c>
      <c r="C43" s="6" t="n">
        <v>46</v>
      </c>
    </row>
    <row r="44">
      <c r="A44" s="4" t="inlineStr">
        <is>
          <t>Pension Plan [Member] | Cash and short term securities | Quoted Prices in Active Markets for Identical Assets (Level 1) | UNITED STATES</t>
        </is>
      </c>
    </row>
    <row r="45">
      <c r="A45" s="3" t="inlineStr">
        <is>
          <t>Defined Benefit Plan Disclosure [Line Items]</t>
        </is>
      </c>
    </row>
    <row r="46">
      <c r="A46" s="4" t="inlineStr">
        <is>
          <t>Total plan assets, fair value</t>
        </is>
      </c>
      <c r="B46" s="6" t="n">
        <v>71</v>
      </c>
      <c r="C46" s="6" t="n">
        <v>122</v>
      </c>
    </row>
    <row r="47">
      <c r="A47" s="4" t="inlineStr">
        <is>
          <t>Pension Plan [Member] | Cash and short term securities | Quoted Prices in Active Markets for Identical Assets (Level 1) | Foreign Plan [Member]</t>
        </is>
      </c>
    </row>
    <row r="48">
      <c r="A48" s="3" t="inlineStr">
        <is>
          <t>Defined Benefit Plan Disclosure [Line Items]</t>
        </is>
      </c>
    </row>
    <row r="49">
      <c r="A49" s="4" t="inlineStr">
        <is>
          <t>Total plan assets, fair value</t>
        </is>
      </c>
      <c r="B49" s="6" t="n">
        <v>51</v>
      </c>
      <c r="C49" s="6" t="n">
        <v>42</v>
      </c>
    </row>
    <row r="50">
      <c r="A50" s="4" t="inlineStr">
        <is>
          <t>Pension Plan [Member] | Cash and short term securities | Significant Unobservable Inputs (Level 3) | UNITED STATES</t>
        </is>
      </c>
    </row>
    <row r="51">
      <c r="A51" s="3" t="inlineStr">
        <is>
          <t>Defined Benefit Plan Disclosure [Line Items]</t>
        </is>
      </c>
    </row>
    <row r="52">
      <c r="A52" s="4" t="inlineStr">
        <is>
          <t>Total plan assets, fair value</t>
        </is>
      </c>
      <c r="B52" s="6" t="n">
        <v>0</v>
      </c>
      <c r="C52" s="6" t="n">
        <v>0</v>
      </c>
    </row>
    <row r="53">
      <c r="A53" s="4" t="inlineStr">
        <is>
          <t>Pension Plan [Member] | Cash and short term securities | Significant Unobservable Inputs (Level 3) | Foreign Plan [Member]</t>
        </is>
      </c>
    </row>
    <row r="54">
      <c r="A54" s="3" t="inlineStr">
        <is>
          <t>Defined Benefit Plan Disclosure [Line Items]</t>
        </is>
      </c>
    </row>
    <row r="55">
      <c r="A55" s="4" t="inlineStr">
        <is>
          <t>Total plan assets, fair value</t>
        </is>
      </c>
      <c r="B55" s="6" t="n">
        <v>0</v>
      </c>
      <c r="C55" s="6" t="n">
        <v>0</v>
      </c>
    </row>
    <row r="56">
      <c r="A56" s="4" t="inlineStr">
        <is>
          <t>Pension Plan [Member] | Cash and short term securities | Significant Other Observable Inputs (Level 2) | UNITED STATES</t>
        </is>
      </c>
    </row>
    <row r="57">
      <c r="A57" s="3" t="inlineStr">
        <is>
          <t>Defined Benefit Plan Disclosure [Line Items]</t>
        </is>
      </c>
    </row>
    <row r="58">
      <c r="A58" s="4" t="inlineStr">
        <is>
          <t>Total plan assets, fair value</t>
        </is>
      </c>
      <c r="B58" s="6" t="n">
        <v>0</v>
      </c>
      <c r="C58" s="6" t="n">
        <v>0</v>
      </c>
    </row>
    <row r="59">
      <c r="A59" s="4" t="inlineStr">
        <is>
          <t>Pension Plan [Member] | Cash and short term securities | Significant Other Observable Inputs (Level 2) | Foreign Plan [Member]</t>
        </is>
      </c>
    </row>
    <row r="60">
      <c r="A60" s="3" t="inlineStr">
        <is>
          <t>Defined Benefit Plan Disclosure [Line Items]</t>
        </is>
      </c>
    </row>
    <row r="61">
      <c r="A61" s="4" t="inlineStr">
        <is>
          <t>Total plan assets, fair value</t>
        </is>
      </c>
      <c r="B61" s="6" t="n">
        <v>5</v>
      </c>
      <c r="C61" s="6" t="n">
        <v>4</v>
      </c>
    </row>
    <row r="62">
      <c r="A62" s="4" t="inlineStr">
        <is>
          <t>Pension Plan [Member] | Equity Securities, Common and Preferred Stock | Fair Value, Inputs, Level 1, 2 and 3 | UNITED STATES</t>
        </is>
      </c>
    </row>
    <row r="63">
      <c r="A63" s="3" t="inlineStr">
        <is>
          <t>Defined Benefit Plan Disclosure [Line Items]</t>
        </is>
      </c>
    </row>
    <row r="64">
      <c r="A64" s="4" t="inlineStr">
        <is>
          <t>Total plan assets, fair value</t>
        </is>
      </c>
      <c r="B64" s="6" t="n">
        <v>0</v>
      </c>
      <c r="C64" s="6" t="n">
        <v>0</v>
      </c>
    </row>
    <row r="65">
      <c r="A65" s="4" t="inlineStr">
        <is>
          <t>Pension Plan [Member] | Equity Securities, Common and Preferred Stock | Fair Value, Inputs, Level 1, 2 and 3 | Foreign Plan [Member]</t>
        </is>
      </c>
    </row>
    <row r="66">
      <c r="A66" s="3" t="inlineStr">
        <is>
          <t>Defined Benefit Plan Disclosure [Line Items]</t>
        </is>
      </c>
    </row>
    <row r="67">
      <c r="A67" s="4" t="inlineStr">
        <is>
          <t>Total plan assets, fair value</t>
        </is>
      </c>
      <c r="B67" s="6" t="n">
        <v>28</v>
      </c>
      <c r="C67" s="6" t="n">
        <v>24</v>
      </c>
    </row>
    <row r="68">
      <c r="A68" s="4" t="inlineStr">
        <is>
          <t>Pension Plan [Member] | Equity Securities, Common and Preferred Stock | Quoted Prices in Active Markets for Identical Assets (Level 1) | UNITED STATES</t>
        </is>
      </c>
    </row>
    <row r="69">
      <c r="A69" s="3" t="inlineStr">
        <is>
          <t>Defined Benefit Plan Disclosure [Line Items]</t>
        </is>
      </c>
    </row>
    <row r="70">
      <c r="A70" s="4" t="inlineStr">
        <is>
          <t>Total plan assets, fair value</t>
        </is>
      </c>
      <c r="B70" s="6" t="n">
        <v>0</v>
      </c>
      <c r="C70" s="6" t="n">
        <v>0</v>
      </c>
    </row>
    <row r="71">
      <c r="A71" s="4" t="inlineStr">
        <is>
          <t>Pension Plan [Member] | Equity Securities, Common and Preferred Stock | Quoted Prices in Active Markets for Identical Assets (Level 1) | Foreign Plan [Member]</t>
        </is>
      </c>
    </row>
    <row r="72">
      <c r="A72" s="3" t="inlineStr">
        <is>
          <t>Defined Benefit Plan Disclosure [Line Items]</t>
        </is>
      </c>
    </row>
    <row r="73">
      <c r="A73" s="4" t="inlineStr">
        <is>
          <t>Total plan assets, fair value</t>
        </is>
      </c>
      <c r="B73" s="6" t="n">
        <v>28</v>
      </c>
      <c r="C73" s="6" t="n">
        <v>24</v>
      </c>
    </row>
    <row r="74">
      <c r="A74" s="4" t="inlineStr">
        <is>
          <t>Pension Plan [Member] | Equity Securities, Common and Preferred Stock | Significant Unobservable Inputs (Level 3) | UNITED STATES</t>
        </is>
      </c>
    </row>
    <row r="75">
      <c r="A75" s="3" t="inlineStr">
        <is>
          <t>Defined Benefit Plan Disclosure [Line Items]</t>
        </is>
      </c>
    </row>
    <row r="76">
      <c r="A76" s="4" t="inlineStr">
        <is>
          <t>Total plan assets, fair value</t>
        </is>
      </c>
      <c r="B76" s="6" t="n">
        <v>0</v>
      </c>
      <c r="C76" s="6" t="n">
        <v>0</v>
      </c>
    </row>
    <row r="77">
      <c r="A77" s="4" t="inlineStr">
        <is>
          <t>Pension Plan [Member] | Equity Securities, Common and Preferred Stock | Significant Unobservable Inputs (Level 3) | Foreign Plan [Member]</t>
        </is>
      </c>
    </row>
    <row r="78">
      <c r="A78" s="3" t="inlineStr">
        <is>
          <t>Defined Benefit Plan Disclosure [Line Items]</t>
        </is>
      </c>
    </row>
    <row r="79">
      <c r="A79" s="4" t="inlineStr">
        <is>
          <t>Total plan assets, fair value</t>
        </is>
      </c>
      <c r="B79" s="6" t="n">
        <v>0</v>
      </c>
      <c r="C79" s="6" t="n">
        <v>0</v>
      </c>
    </row>
    <row r="80">
      <c r="A80" s="4" t="inlineStr">
        <is>
          <t>Pension Plan [Member] | Equity Securities, Common and Preferred Stock | Significant Other Observable Inputs (Level 2) | UNITED STATES</t>
        </is>
      </c>
    </row>
    <row r="81">
      <c r="A81" s="3" t="inlineStr">
        <is>
          <t>Defined Benefit Plan Disclosure [Line Items]</t>
        </is>
      </c>
    </row>
    <row r="82">
      <c r="A82" s="4" t="inlineStr">
        <is>
          <t>Total plan assets, fair value</t>
        </is>
      </c>
      <c r="B82" s="6" t="n">
        <v>0</v>
      </c>
      <c r="C82" s="6" t="n">
        <v>0</v>
      </c>
    </row>
    <row r="83">
      <c r="A83" s="4" t="inlineStr">
        <is>
          <t>Pension Plan [Member] | Equity Securities, Common and Preferred Stock | Significant Other Observable Inputs (Level 2) | Foreign Plan [Member]</t>
        </is>
      </c>
    </row>
    <row r="84">
      <c r="A84" s="3" t="inlineStr">
        <is>
          <t>Defined Benefit Plan Disclosure [Line Items]</t>
        </is>
      </c>
    </row>
    <row r="85">
      <c r="A85" s="4" t="inlineStr">
        <is>
          <t>Total plan assets, fair value</t>
        </is>
      </c>
      <c r="B85" s="6" t="n">
        <v>0</v>
      </c>
      <c r="C85" s="6" t="n">
        <v>0</v>
      </c>
    </row>
    <row r="86">
      <c r="A86" s="4" t="inlineStr">
        <is>
          <t>Pension Plan [Member] | Equity Securities, Commingled Funds | Fair Value, Inputs, Level 1, 2 and 3 | UNITED STATES</t>
        </is>
      </c>
    </row>
    <row r="87">
      <c r="A87" s="3" t="inlineStr">
        <is>
          <t>Defined Benefit Plan Disclosure [Line Items]</t>
        </is>
      </c>
    </row>
    <row r="88">
      <c r="A88" s="4" t="inlineStr">
        <is>
          <t>Total plan assets, fair value</t>
        </is>
      </c>
      <c r="B88" s="6" t="n">
        <v>0</v>
      </c>
      <c r="C88" s="6" t="n">
        <v>0</v>
      </c>
    </row>
    <row r="89">
      <c r="A89" s="4" t="inlineStr">
        <is>
          <t>Pension Plan [Member] | Equity Securities, Commingled Funds | Fair Value, Inputs, Level 1, 2 and 3 | Foreign Plan [Member]</t>
        </is>
      </c>
    </row>
    <row r="90">
      <c r="A90" s="3" t="inlineStr">
        <is>
          <t>Defined Benefit Plan Disclosure [Line Items]</t>
        </is>
      </c>
    </row>
    <row r="91">
      <c r="A91" s="4" t="inlineStr">
        <is>
          <t>Total plan assets, fair value</t>
        </is>
      </c>
      <c r="B91" s="6" t="n">
        <v>20</v>
      </c>
      <c r="C91" s="6" t="n">
        <v>19</v>
      </c>
    </row>
    <row r="92">
      <c r="A92" s="4" t="inlineStr">
        <is>
          <t>Pension Plan [Member] | Equity Securities, Commingled Funds | Quoted Prices in Active Markets for Identical Assets (Level 1) | UNITED STATES</t>
        </is>
      </c>
    </row>
    <row r="93">
      <c r="A93" s="3" t="inlineStr">
        <is>
          <t>Defined Benefit Plan Disclosure [Line Items]</t>
        </is>
      </c>
    </row>
    <row r="94">
      <c r="A94" s="4" t="inlineStr">
        <is>
          <t>Total plan assets, fair value</t>
        </is>
      </c>
      <c r="B94" s="6" t="n">
        <v>0</v>
      </c>
      <c r="C94" s="6" t="n">
        <v>0</v>
      </c>
    </row>
    <row r="95">
      <c r="A95" s="4" t="inlineStr">
        <is>
          <t>Pension Plan [Member] | Equity Securities, Commingled Funds | Quoted Prices in Active Markets for Identical Assets (Level 1) | Foreign Plan [Member]</t>
        </is>
      </c>
    </row>
    <row r="96">
      <c r="A96" s="3" t="inlineStr">
        <is>
          <t>Defined Benefit Plan Disclosure [Line Items]</t>
        </is>
      </c>
    </row>
    <row r="97">
      <c r="A97" s="4" t="inlineStr">
        <is>
          <t>Total plan assets, fair value</t>
        </is>
      </c>
      <c r="B97" s="6" t="n">
        <v>20</v>
      </c>
      <c r="C97" s="6" t="n">
        <v>19</v>
      </c>
    </row>
    <row r="98">
      <c r="A98" s="4" t="inlineStr">
        <is>
          <t>Pension Plan [Member] | Equity Securities, Commingled Funds | Significant Unobservable Inputs (Level 3) | UNITED STATES</t>
        </is>
      </c>
    </row>
    <row r="99">
      <c r="A99" s="3" t="inlineStr">
        <is>
          <t>Defined Benefit Plan Disclosure [Line Items]</t>
        </is>
      </c>
    </row>
    <row r="100">
      <c r="A100" s="4" t="inlineStr">
        <is>
          <t>Total plan assets, fair value</t>
        </is>
      </c>
      <c r="B100" s="6" t="n">
        <v>0</v>
      </c>
      <c r="C100" s="6" t="n">
        <v>0</v>
      </c>
    </row>
    <row r="101">
      <c r="A101" s="4" t="inlineStr">
        <is>
          <t>Pension Plan [Member] | Equity Securities, Commingled Funds | Significant Unobservable Inputs (Level 3) | Foreign Plan [Member]</t>
        </is>
      </c>
    </row>
    <row r="102">
      <c r="A102" s="3" t="inlineStr">
        <is>
          <t>Defined Benefit Plan Disclosure [Line Items]</t>
        </is>
      </c>
    </row>
    <row r="103">
      <c r="A103" s="4" t="inlineStr">
        <is>
          <t>Total plan assets, fair value</t>
        </is>
      </c>
      <c r="B103" s="6" t="n">
        <v>0</v>
      </c>
      <c r="C103" s="6" t="n">
        <v>0</v>
      </c>
    </row>
    <row r="104">
      <c r="A104" s="4" t="inlineStr">
        <is>
          <t>Pension Plan [Member] | Equity Securities, Commingled Funds | Significant Other Observable Inputs (Level 2) | UNITED STATES</t>
        </is>
      </c>
    </row>
    <row r="105">
      <c r="A105" s="3" t="inlineStr">
        <is>
          <t>Defined Benefit Plan Disclosure [Line Items]</t>
        </is>
      </c>
    </row>
    <row r="106">
      <c r="A106" s="4" t="inlineStr">
        <is>
          <t>Total plan assets, fair value</t>
        </is>
      </c>
      <c r="B106" s="6" t="n">
        <v>0</v>
      </c>
      <c r="C106" s="6" t="n">
        <v>0</v>
      </c>
    </row>
    <row r="107">
      <c r="A107" s="4" t="inlineStr">
        <is>
          <t>Pension Plan [Member] | Equity Securities, Commingled Funds | Significant Other Observable Inputs (Level 2) | Foreign Plan [Member]</t>
        </is>
      </c>
    </row>
    <row r="108">
      <c r="A108" s="3" t="inlineStr">
        <is>
          <t>Defined Benefit Plan Disclosure [Line Items]</t>
        </is>
      </c>
    </row>
    <row r="109">
      <c r="A109" s="4" t="inlineStr">
        <is>
          <t>Total plan assets, fair value</t>
        </is>
      </c>
      <c r="B109" s="6" t="n">
        <v>0</v>
      </c>
      <c r="C109" s="6" t="n">
        <v>0</v>
      </c>
    </row>
    <row r="110">
      <c r="A110" s="4" t="inlineStr">
        <is>
          <t>Pension Plan [Member] | Equity Securities, Commingled Funds | Fair Value Measured at Net Asset Value Per Share | UNITED STATES</t>
        </is>
      </c>
    </row>
    <row r="111">
      <c r="A111" s="3" t="inlineStr">
        <is>
          <t>Defined Benefit Plan Disclosure [Line Items]</t>
        </is>
      </c>
    </row>
    <row r="112">
      <c r="A112" s="4" t="inlineStr">
        <is>
          <t>Total plan assets, fair value</t>
        </is>
      </c>
      <c r="B112" s="6" t="n">
        <v>8</v>
      </c>
      <c r="C112" s="6" t="n">
        <v>23</v>
      </c>
    </row>
    <row r="113">
      <c r="A113" s="4" t="inlineStr">
        <is>
          <t>Pension Plan [Member] | Equity Securities, Commingled Funds | Fair Value Measured at Net Asset Value Per Share | Foreign Plan [Member]</t>
        </is>
      </c>
    </row>
    <row r="114">
      <c r="A114" s="3" t="inlineStr">
        <is>
          <t>Defined Benefit Plan Disclosure [Line Items]</t>
        </is>
      </c>
    </row>
    <row r="115">
      <c r="A115" s="4" t="inlineStr">
        <is>
          <t>Total plan assets, fair value</t>
        </is>
      </c>
      <c r="B115" s="6" t="n">
        <v>102</v>
      </c>
      <c r="C115" s="6" t="n">
        <v>62</v>
      </c>
    </row>
    <row r="116">
      <c r="A116" s="4" t="inlineStr">
        <is>
          <t>Pension Plan [Member] | Equity Securities, Mutual Funds | Fair Value, Inputs, Level 1, 2 and 3 | UNITED STATES</t>
        </is>
      </c>
    </row>
    <row r="117">
      <c r="A117" s="3" t="inlineStr">
        <is>
          <t>Defined Benefit Plan Disclosure [Line Items]</t>
        </is>
      </c>
    </row>
    <row r="118">
      <c r="A118" s="4" t="inlineStr">
        <is>
          <t>Total plan assets, fair value</t>
        </is>
      </c>
      <c r="B118" s="6" t="n">
        <v>0</v>
      </c>
      <c r="C118" s="6" t="n">
        <v>0</v>
      </c>
    </row>
    <row r="119">
      <c r="A119" s="4" t="inlineStr">
        <is>
          <t>Pension Plan [Member] | Equity Securities, Mutual Funds | Fair Value, Inputs, Level 1, 2 and 3 | Foreign Plan [Member]</t>
        </is>
      </c>
    </row>
    <row r="120">
      <c r="A120" s="3" t="inlineStr">
        <is>
          <t>Defined Benefit Plan Disclosure [Line Items]</t>
        </is>
      </c>
    </row>
    <row r="121">
      <c r="A121" s="4" t="inlineStr">
        <is>
          <t>Total plan assets, fair value</t>
        </is>
      </c>
      <c r="B121" s="6" t="n">
        <v>37</v>
      </c>
      <c r="C121" s="6" t="n">
        <v>6</v>
      </c>
    </row>
    <row r="122">
      <c r="A122" s="4" t="inlineStr">
        <is>
          <t>Pension Plan [Member] | Equity Securities, Mutual Funds | Quoted Prices in Active Markets for Identical Assets (Level 1) | UNITED STATES</t>
        </is>
      </c>
    </row>
    <row r="123">
      <c r="A123" s="3" t="inlineStr">
        <is>
          <t>Defined Benefit Plan Disclosure [Line Items]</t>
        </is>
      </c>
    </row>
    <row r="124">
      <c r="A124" s="4" t="inlineStr">
        <is>
          <t>Total plan assets, fair value</t>
        </is>
      </c>
      <c r="B124" s="6" t="n">
        <v>0</v>
      </c>
      <c r="C124" s="6" t="n">
        <v>0</v>
      </c>
    </row>
    <row r="125">
      <c r="A125" s="4" t="inlineStr">
        <is>
          <t>Pension Plan [Member] | Equity Securities, Mutual Funds | Quoted Prices in Active Markets for Identical Assets (Level 1) | Foreign Plan [Member]</t>
        </is>
      </c>
    </row>
    <row r="126">
      <c r="A126" s="3" t="inlineStr">
        <is>
          <t>Defined Benefit Plan Disclosure [Line Items]</t>
        </is>
      </c>
    </row>
    <row r="127">
      <c r="A127" s="4" t="inlineStr">
        <is>
          <t>Total plan assets, fair value</t>
        </is>
      </c>
      <c r="B127" s="6" t="n">
        <v>8</v>
      </c>
      <c r="C127" s="6" t="n">
        <v>6</v>
      </c>
    </row>
    <row r="128">
      <c r="A128" s="4" t="inlineStr">
        <is>
          <t>Pension Plan [Member] | Equity Securities, Mutual Funds | Significant Unobservable Inputs (Level 3) | UNITED STATES</t>
        </is>
      </c>
    </row>
    <row r="129">
      <c r="A129" s="3" t="inlineStr">
        <is>
          <t>Defined Benefit Plan Disclosure [Line Items]</t>
        </is>
      </c>
    </row>
    <row r="130">
      <c r="A130" s="4" t="inlineStr">
        <is>
          <t>Total plan assets, fair value</t>
        </is>
      </c>
      <c r="B130" s="6" t="n">
        <v>0</v>
      </c>
      <c r="C130" s="6" t="n">
        <v>0</v>
      </c>
    </row>
    <row r="131">
      <c r="A131" s="4" t="inlineStr">
        <is>
          <t>Pension Plan [Member] | Equity Securities, Mutual Funds | Significant Unobservable Inputs (Level 3) | Foreign Plan [Member]</t>
        </is>
      </c>
    </row>
    <row r="132">
      <c r="A132" s="3" t="inlineStr">
        <is>
          <t>Defined Benefit Plan Disclosure [Line Items]</t>
        </is>
      </c>
    </row>
    <row r="133">
      <c r="A133" s="4" t="inlineStr">
        <is>
          <t>Total plan assets, fair value</t>
        </is>
      </c>
      <c r="B133" s="6" t="n">
        <v>0</v>
      </c>
      <c r="C133" s="6" t="n">
        <v>0</v>
      </c>
    </row>
    <row r="134">
      <c r="A134" s="4" t="inlineStr">
        <is>
          <t>Pension Plan [Member] | Equity Securities, Mutual Funds | Significant Other Observable Inputs (Level 2) | UNITED STATES</t>
        </is>
      </c>
    </row>
    <row r="135">
      <c r="A135" s="3" t="inlineStr">
        <is>
          <t>Defined Benefit Plan Disclosure [Line Items]</t>
        </is>
      </c>
    </row>
    <row r="136">
      <c r="A136" s="4" t="inlineStr">
        <is>
          <t>Total plan assets, fair value</t>
        </is>
      </c>
      <c r="B136" s="6" t="n">
        <v>0</v>
      </c>
      <c r="C136" s="6" t="n">
        <v>0</v>
      </c>
    </row>
    <row r="137">
      <c r="A137" s="4" t="inlineStr">
        <is>
          <t>Pension Plan [Member] | Equity Securities, Mutual Funds | Significant Other Observable Inputs (Level 2) | Foreign Plan [Member]</t>
        </is>
      </c>
    </row>
    <row r="138">
      <c r="A138" s="3" t="inlineStr">
        <is>
          <t>Defined Benefit Plan Disclosure [Line Items]</t>
        </is>
      </c>
    </row>
    <row r="139">
      <c r="A139" s="4" t="inlineStr">
        <is>
          <t>Total plan assets, fair value</t>
        </is>
      </c>
      <c r="B139" s="6" t="n">
        <v>29</v>
      </c>
      <c r="C139" s="6" t="n">
        <v>0</v>
      </c>
    </row>
    <row r="140">
      <c r="A140" s="4" t="inlineStr">
        <is>
          <t>Pension Plan [Member] | Equity Securities, Mutual Funds | Fair Value Measured at Net Asset Value Per Share | UNITED STATES</t>
        </is>
      </c>
    </row>
    <row r="141">
      <c r="A141" s="3" t="inlineStr">
        <is>
          <t>Defined Benefit Plan Disclosure [Line Items]</t>
        </is>
      </c>
    </row>
    <row r="142">
      <c r="A142" s="4" t="inlineStr">
        <is>
          <t>Total plan assets, fair value</t>
        </is>
      </c>
      <c r="B142" s="6" t="n">
        <v>167</v>
      </c>
      <c r="C142" s="6" t="n">
        <v>0</v>
      </c>
    </row>
    <row r="143">
      <c r="A143" s="4" t="inlineStr">
        <is>
          <t>Pension Plan [Member] | Equity Securities, Mutual Funds | Fair Value Measured at Net Asset Value Per Share | Foreign Plan [Member]</t>
        </is>
      </c>
    </row>
    <row r="144">
      <c r="A144" s="3" t="inlineStr">
        <is>
          <t>Defined Benefit Plan Disclosure [Line Items]</t>
        </is>
      </c>
    </row>
    <row r="145">
      <c r="A145" s="4" t="inlineStr">
        <is>
          <t>Total plan assets, fair value</t>
        </is>
      </c>
      <c r="B145" s="6" t="n">
        <v>2</v>
      </c>
      <c r="C145" s="6" t="n">
        <v>4</v>
      </c>
    </row>
    <row r="146">
      <c r="A146" s="4" t="inlineStr">
        <is>
          <t>Pension Plan [Member] | Debt Securities, Corporate Bonds | Fair Value, Inputs, Level 1, 2 and 3 | UNITED STATES</t>
        </is>
      </c>
    </row>
    <row r="147">
      <c r="A147" s="3" t="inlineStr">
        <is>
          <t>Defined Benefit Plan Disclosure [Line Items]</t>
        </is>
      </c>
    </row>
    <row r="148">
      <c r="A148" s="4" t="inlineStr">
        <is>
          <t>Total plan assets, fair value</t>
        </is>
      </c>
      <c r="B148" s="6" t="n">
        <v>2673</v>
      </c>
      <c r="C148" s="6" t="n">
        <v>2843</v>
      </c>
    </row>
    <row r="149">
      <c r="A149" s="4" t="inlineStr">
        <is>
          <t>Pension Plan [Member] | Debt Securities, Corporate Bonds | Fair Value, Inputs, Level 1, 2 and 3 | Foreign Plan [Member]</t>
        </is>
      </c>
    </row>
    <row r="150">
      <c r="A150" s="3" t="inlineStr">
        <is>
          <t>Defined Benefit Plan Disclosure [Line Items]</t>
        </is>
      </c>
    </row>
    <row r="151">
      <c r="A151" s="4" t="inlineStr">
        <is>
          <t>Total plan assets, fair value</t>
        </is>
      </c>
      <c r="B151" s="6" t="n">
        <v>286</v>
      </c>
      <c r="C151" s="6" t="n">
        <v>230</v>
      </c>
    </row>
    <row r="152">
      <c r="A152" s="4" t="inlineStr">
        <is>
          <t>Pension Plan [Member] | Debt Securities, Corporate Bonds | Quoted Prices in Active Markets for Identical Assets (Level 1) | UNITED STATES</t>
        </is>
      </c>
    </row>
    <row r="153">
      <c r="A153" s="3" t="inlineStr">
        <is>
          <t>Defined Benefit Plan Disclosure [Line Items]</t>
        </is>
      </c>
    </row>
    <row r="154">
      <c r="A154" s="4" t="inlineStr">
        <is>
          <t>Total plan assets, fair value</t>
        </is>
      </c>
      <c r="B154" s="6" t="n">
        <v>0</v>
      </c>
      <c r="C154" s="6" t="n">
        <v>0</v>
      </c>
    </row>
    <row r="155">
      <c r="A155" s="4" t="inlineStr">
        <is>
          <t>Pension Plan [Member] | Debt Securities, Corporate Bonds | Quoted Prices in Active Markets for Identical Assets (Level 1) | Foreign Plan [Member]</t>
        </is>
      </c>
    </row>
    <row r="156">
      <c r="A156" s="3" t="inlineStr">
        <is>
          <t>Defined Benefit Plan Disclosure [Line Items]</t>
        </is>
      </c>
    </row>
    <row r="157">
      <c r="A157" s="4" t="inlineStr">
        <is>
          <t>Total plan assets, fair value</t>
        </is>
      </c>
      <c r="B157" s="6" t="n">
        <v>5</v>
      </c>
      <c r="C157" s="6" t="n">
        <v>24</v>
      </c>
    </row>
    <row r="158">
      <c r="A158" s="4" t="inlineStr">
        <is>
          <t>Pension Plan [Member] | Debt Securities, Corporate Bonds | Significant Unobservable Inputs (Level 3) | UNITED STATES</t>
        </is>
      </c>
    </row>
    <row r="159">
      <c r="A159" s="3" t="inlineStr">
        <is>
          <t>Defined Benefit Plan Disclosure [Line Items]</t>
        </is>
      </c>
    </row>
    <row r="160">
      <c r="A160" s="4" t="inlineStr">
        <is>
          <t>Total plan assets, fair value</t>
        </is>
      </c>
      <c r="B160" s="6" t="n">
        <v>0</v>
      </c>
      <c r="C160" s="6" t="n">
        <v>1</v>
      </c>
    </row>
    <row r="161">
      <c r="A161" s="4" t="inlineStr">
        <is>
          <t>Pension Plan [Member] | Debt Securities, Corporate Bonds | Significant Unobservable Inputs (Level 3) | Foreign Plan [Member]</t>
        </is>
      </c>
    </row>
    <row r="162">
      <c r="A162" s="3" t="inlineStr">
        <is>
          <t>Defined Benefit Plan Disclosure [Line Items]</t>
        </is>
      </c>
    </row>
    <row r="163">
      <c r="A163" s="4" t="inlineStr">
        <is>
          <t>Total plan assets, fair value</t>
        </is>
      </c>
      <c r="B163" s="6" t="n">
        <v>0</v>
      </c>
      <c r="C163" s="6" t="n">
        <v>0</v>
      </c>
    </row>
    <row r="164">
      <c r="A164" s="4" t="inlineStr">
        <is>
          <t>Pension Plan [Member] | Debt Securities, Corporate Bonds | Significant Other Observable Inputs (Level 2) | UNITED STATES</t>
        </is>
      </c>
    </row>
    <row r="165">
      <c r="A165" s="3" t="inlineStr">
        <is>
          <t>Defined Benefit Plan Disclosure [Line Items]</t>
        </is>
      </c>
    </row>
    <row r="166">
      <c r="A166" s="4" t="inlineStr">
        <is>
          <t>Total plan assets, fair value</t>
        </is>
      </c>
      <c r="B166" s="6" t="n">
        <v>2673</v>
      </c>
      <c r="C166" s="6" t="n">
        <v>2842</v>
      </c>
    </row>
    <row r="167">
      <c r="A167" s="4" t="inlineStr">
        <is>
          <t>Pension Plan [Member] | Debt Securities, Corporate Bonds | Significant Other Observable Inputs (Level 2) | Foreign Plan [Member]</t>
        </is>
      </c>
    </row>
    <row r="168">
      <c r="A168" s="3" t="inlineStr">
        <is>
          <t>Defined Benefit Plan Disclosure [Line Items]</t>
        </is>
      </c>
    </row>
    <row r="169">
      <c r="A169" s="4" t="inlineStr">
        <is>
          <t>Total plan assets, fair value</t>
        </is>
      </c>
      <c r="B169" s="6" t="n">
        <v>281</v>
      </c>
      <c r="C169" s="6" t="n">
        <v>206</v>
      </c>
    </row>
    <row r="170">
      <c r="A170" s="4" t="inlineStr">
        <is>
          <t>Pension Plan [Member] | Debt Securities, Government Bonds | Fair Value, Inputs, Level 1, 2 and 3 | UNITED STATES</t>
        </is>
      </c>
    </row>
    <row r="171">
      <c r="A171" s="3" t="inlineStr">
        <is>
          <t>Defined Benefit Plan Disclosure [Line Items]</t>
        </is>
      </c>
    </row>
    <row r="172">
      <c r="A172" s="4" t="inlineStr">
        <is>
          <t>Total plan assets, fair value</t>
        </is>
      </c>
      <c r="B172" s="6" t="n">
        <v>958</v>
      </c>
      <c r="C172" s="6" t="n">
        <v>1038</v>
      </c>
    </row>
    <row r="173">
      <c r="A173" s="4" t="inlineStr">
        <is>
          <t>Pension Plan [Member] | Debt Securities, Government Bonds | Fair Value, Inputs, Level 1, 2 and 3 | Foreign Plan [Member]</t>
        </is>
      </c>
    </row>
    <row r="174">
      <c r="A174" s="3" t="inlineStr">
        <is>
          <t>Defined Benefit Plan Disclosure [Line Items]</t>
        </is>
      </c>
    </row>
    <row r="175">
      <c r="A175" s="4" t="inlineStr">
        <is>
          <t>Total plan assets, fair value</t>
        </is>
      </c>
      <c r="B175" s="6" t="n">
        <v>2391</v>
      </c>
      <c r="C175" s="6" t="n">
        <v>2503</v>
      </c>
    </row>
    <row r="176">
      <c r="A176" s="4" t="inlineStr">
        <is>
          <t>Pension Plan [Member] | Debt Securities, Government Bonds | Quoted Prices in Active Markets for Identical Assets (Level 1) | UNITED STATES</t>
        </is>
      </c>
    </row>
    <row r="177">
      <c r="A177" s="3" t="inlineStr">
        <is>
          <t>Defined Benefit Plan Disclosure [Line Items]</t>
        </is>
      </c>
    </row>
    <row r="178">
      <c r="A178" s="4" t="inlineStr">
        <is>
          <t>Total plan assets, fair value</t>
        </is>
      </c>
      <c r="B178" s="6" t="n">
        <v>0</v>
      </c>
      <c r="C178" s="6" t="n">
        <v>0</v>
      </c>
    </row>
    <row r="179">
      <c r="A179" s="4" t="inlineStr">
        <is>
          <t>Pension Plan [Member] | Debt Securities, Government Bonds | Quoted Prices in Active Markets for Identical Assets (Level 1) | Foreign Plan [Member]</t>
        </is>
      </c>
    </row>
    <row r="180">
      <c r="A180" s="3" t="inlineStr">
        <is>
          <t>Defined Benefit Plan Disclosure [Line Items]</t>
        </is>
      </c>
    </row>
    <row r="181">
      <c r="A181" s="4" t="inlineStr">
        <is>
          <t>Total plan assets, fair value</t>
        </is>
      </c>
      <c r="B181" s="6" t="n">
        <v>71</v>
      </c>
      <c r="C181" s="6" t="n">
        <v>42</v>
      </c>
    </row>
    <row r="182">
      <c r="A182" s="4" t="inlineStr">
        <is>
          <t>Pension Plan [Member] | Debt Securities, Government Bonds | Significant Unobservable Inputs (Level 3) | UNITED STATES</t>
        </is>
      </c>
    </row>
    <row r="183">
      <c r="A183" s="3" t="inlineStr">
        <is>
          <t>Defined Benefit Plan Disclosure [Line Items]</t>
        </is>
      </c>
    </row>
    <row r="184">
      <c r="A184" s="4" t="inlineStr">
        <is>
          <t>Total plan assets, fair value</t>
        </is>
      </c>
      <c r="B184" s="6" t="n">
        <v>0</v>
      </c>
      <c r="C184" s="6" t="n">
        <v>0</v>
      </c>
    </row>
    <row r="185">
      <c r="A185" s="4" t="inlineStr">
        <is>
          <t>Pension Plan [Member] | Debt Securities, Government Bonds | Significant Unobservable Inputs (Level 3) | Foreign Plan [Member]</t>
        </is>
      </c>
    </row>
    <row r="186">
      <c r="A186" s="3" t="inlineStr">
        <is>
          <t>Defined Benefit Plan Disclosure [Line Items]</t>
        </is>
      </c>
    </row>
    <row r="187">
      <c r="A187" s="4" t="inlineStr">
        <is>
          <t>Total plan assets, fair value</t>
        </is>
      </c>
      <c r="B187" s="6" t="n">
        <v>0</v>
      </c>
      <c r="C187" s="6" t="n">
        <v>0</v>
      </c>
    </row>
    <row r="188">
      <c r="A188" s="4" t="inlineStr">
        <is>
          <t>Pension Plan [Member] | Debt Securities, Government Bonds | Significant Other Observable Inputs (Level 2) | UNITED STATES</t>
        </is>
      </c>
    </row>
    <row r="189">
      <c r="A189" s="3" t="inlineStr">
        <is>
          <t>Defined Benefit Plan Disclosure [Line Items]</t>
        </is>
      </c>
    </row>
    <row r="190">
      <c r="A190" s="4" t="inlineStr">
        <is>
          <t>Total plan assets, fair value</t>
        </is>
      </c>
      <c r="B190" s="6" t="n">
        <v>958</v>
      </c>
      <c r="C190" s="6" t="n">
        <v>1038</v>
      </c>
    </row>
    <row r="191">
      <c r="A191" s="4" t="inlineStr">
        <is>
          <t>Pension Plan [Member] | Debt Securities, Government Bonds | Significant Other Observable Inputs (Level 2) | Foreign Plan [Member]</t>
        </is>
      </c>
    </row>
    <row r="192">
      <c r="A192" s="3" t="inlineStr">
        <is>
          <t>Defined Benefit Plan Disclosure [Line Items]</t>
        </is>
      </c>
    </row>
    <row r="193">
      <c r="A193" s="4" t="inlineStr">
        <is>
          <t>Total plan assets, fair value</t>
        </is>
      </c>
      <c r="B193" s="6" t="n">
        <v>2320</v>
      </c>
      <c r="C193" s="6" t="n">
        <v>2461</v>
      </c>
    </row>
    <row r="194">
      <c r="A194" s="4" t="inlineStr">
        <is>
          <t>Pension Plan [Member] | Debt Securities, Repurchase Agreements | Fair Value, Inputs, Level 1, 2 and 3 | UNITED STATES</t>
        </is>
      </c>
    </row>
    <row r="195">
      <c r="A195" s="3" t="inlineStr">
        <is>
          <t>Defined Benefit Plan Disclosure [Line Items]</t>
        </is>
      </c>
    </row>
    <row r="196">
      <c r="A196" s="4" t="inlineStr">
        <is>
          <t>Total plan assets, fair value</t>
        </is>
      </c>
      <c r="B196" s="6" t="n">
        <v>0</v>
      </c>
      <c r="C196" s="6" t="n">
        <v>0</v>
      </c>
    </row>
    <row r="197">
      <c r="A197" s="4" t="inlineStr">
        <is>
          <t>Pension Plan [Member] | Debt Securities, Repurchase Agreements | Fair Value, Inputs, Level 1, 2 and 3 | Foreign Plan [Member]</t>
        </is>
      </c>
    </row>
    <row r="198">
      <c r="A198" s="3" t="inlineStr">
        <is>
          <t>Defined Benefit Plan Disclosure [Line Items]</t>
        </is>
      </c>
    </row>
    <row r="199">
      <c r="A199" s="4" t="inlineStr">
        <is>
          <t>Total plan assets, fair value</t>
        </is>
      </c>
      <c r="B199" s="6" t="n">
        <v>-570</v>
      </c>
      <c r="C199" s="6" t="n">
        <v>-650</v>
      </c>
    </row>
    <row r="200">
      <c r="A200" s="4" t="inlineStr">
        <is>
          <t>Pension Plan [Member] | Debt Securities, Repurchase Agreements | Quoted Prices in Active Markets for Identical Assets (Level 1) | UNITED STATES</t>
        </is>
      </c>
    </row>
    <row r="201">
      <c r="A201" s="3" t="inlineStr">
        <is>
          <t>Defined Benefit Plan Disclosure [Line Items]</t>
        </is>
      </c>
    </row>
    <row r="202">
      <c r="A202" s="4" t="inlineStr">
        <is>
          <t>Total plan assets, fair value</t>
        </is>
      </c>
      <c r="B202" s="6" t="n">
        <v>0</v>
      </c>
      <c r="C202" s="6" t="n">
        <v>0</v>
      </c>
    </row>
    <row r="203">
      <c r="A203" s="4" t="inlineStr">
        <is>
          <t>Pension Plan [Member] | Debt Securities, Repurchase Agreements | Quoted Prices in Active Markets for Identical Assets (Level 1) | Foreign Plan [Member]</t>
        </is>
      </c>
    </row>
    <row r="204">
      <c r="A204" s="3" t="inlineStr">
        <is>
          <t>Defined Benefit Plan Disclosure [Line Items]</t>
        </is>
      </c>
    </row>
    <row r="205">
      <c r="A205" s="4" t="inlineStr">
        <is>
          <t>Total plan assets, fair value</t>
        </is>
      </c>
      <c r="B205" s="6" t="n">
        <v>0</v>
      </c>
      <c r="C205" s="6" t="n">
        <v>0</v>
      </c>
    </row>
    <row r="206">
      <c r="A206" s="4" t="inlineStr">
        <is>
          <t>Pension Plan [Member] | Debt Securities, Repurchase Agreements | Significant Unobservable Inputs (Level 3) | UNITED STATES</t>
        </is>
      </c>
    </row>
    <row r="207">
      <c r="A207" s="3" t="inlineStr">
        <is>
          <t>Defined Benefit Plan Disclosure [Line Items]</t>
        </is>
      </c>
    </row>
    <row r="208">
      <c r="A208" s="4" t="inlineStr">
        <is>
          <t>Total plan assets, fair value</t>
        </is>
      </c>
      <c r="B208" s="6" t="n">
        <v>0</v>
      </c>
      <c r="C208" s="6" t="n">
        <v>0</v>
      </c>
    </row>
    <row r="209">
      <c r="A209" s="4" t="inlineStr">
        <is>
          <t>Pension Plan [Member] | Debt Securities, Repurchase Agreements | Significant Unobservable Inputs (Level 3) | Foreign Plan [Member]</t>
        </is>
      </c>
    </row>
    <row r="210">
      <c r="A210" s="3" t="inlineStr">
        <is>
          <t>Defined Benefit Plan Disclosure [Line Items]</t>
        </is>
      </c>
    </row>
    <row r="211">
      <c r="A211" s="4" t="inlineStr">
        <is>
          <t>Total plan assets, fair value</t>
        </is>
      </c>
      <c r="B211" s="6" t="n">
        <v>0</v>
      </c>
      <c r="C211" s="6" t="n">
        <v>0</v>
      </c>
    </row>
    <row r="212">
      <c r="A212" s="4" t="inlineStr">
        <is>
          <t>Pension Plan [Member] | Debt Securities, Repurchase Agreements | Significant Other Observable Inputs (Level 2) | UNITED STATES</t>
        </is>
      </c>
    </row>
    <row r="213">
      <c r="A213" s="3" t="inlineStr">
        <is>
          <t>Defined Benefit Plan Disclosure [Line Items]</t>
        </is>
      </c>
    </row>
    <row r="214">
      <c r="A214" s="4" t="inlineStr">
        <is>
          <t>Total plan assets, fair value</t>
        </is>
      </c>
      <c r="B214" s="6" t="n">
        <v>0</v>
      </c>
      <c r="C214" s="6" t="n">
        <v>0</v>
      </c>
    </row>
    <row r="215">
      <c r="A215" s="4" t="inlineStr">
        <is>
          <t>Pension Plan [Member] | Debt Securities, Repurchase Agreements | Significant Other Observable Inputs (Level 2) | Foreign Plan [Member]</t>
        </is>
      </c>
    </row>
    <row r="216">
      <c r="A216" s="3" t="inlineStr">
        <is>
          <t>Defined Benefit Plan Disclosure [Line Items]</t>
        </is>
      </c>
    </row>
    <row r="217">
      <c r="A217" s="4" t="inlineStr">
        <is>
          <t>Total plan assets, fair value</t>
        </is>
      </c>
      <c r="B217" s="6" t="n">
        <v>-570</v>
      </c>
      <c r="C217" s="6" t="n">
        <v>-650</v>
      </c>
    </row>
    <row r="218">
      <c r="A218" s="4" t="inlineStr">
        <is>
          <t>Pension Plan [Member] | Debt Securities, Asset-backed Securities | Fair Value, Inputs, Level 1, 2 and 3 | UNITED STATES</t>
        </is>
      </c>
    </row>
    <row r="219">
      <c r="A219" s="3" t="inlineStr">
        <is>
          <t>Defined Benefit Plan Disclosure [Line Items]</t>
        </is>
      </c>
    </row>
    <row r="220">
      <c r="A220" s="4" t="inlineStr">
        <is>
          <t>Total plan assets, fair value</t>
        </is>
      </c>
      <c r="B220" s="6" t="n">
        <v>172</v>
      </c>
      <c r="C220" s="6" t="n">
        <v>280</v>
      </c>
    </row>
    <row r="221">
      <c r="A221" s="4" t="inlineStr">
        <is>
          <t>Pension Plan [Member] | Debt Securities, Asset-backed Securities | Fair Value, Inputs, Level 1, 2 and 3 | Foreign Plan [Member]</t>
        </is>
      </c>
    </row>
    <row r="222">
      <c r="A222" s="3" t="inlineStr">
        <is>
          <t>Defined Benefit Plan Disclosure [Line Items]</t>
        </is>
      </c>
    </row>
    <row r="223">
      <c r="A223" s="4" t="inlineStr">
        <is>
          <t>Total plan assets, fair value</t>
        </is>
      </c>
      <c r="B223" s="6" t="n">
        <v>26</v>
      </c>
      <c r="C223" s="6" t="n">
        <v>76</v>
      </c>
    </row>
    <row r="224">
      <c r="A224" s="4" t="inlineStr">
        <is>
          <t>Pension Plan [Member] | Debt Securities, Asset-backed Securities | Quoted Prices in Active Markets for Identical Assets (Level 1) | UNITED STATES</t>
        </is>
      </c>
    </row>
    <row r="225">
      <c r="A225" s="3" t="inlineStr">
        <is>
          <t>Defined Benefit Plan Disclosure [Line Items]</t>
        </is>
      </c>
    </row>
    <row r="226">
      <c r="A226" s="4" t="inlineStr">
        <is>
          <t>Total plan assets, fair value</t>
        </is>
      </c>
      <c r="B226" s="6" t="n">
        <v>0</v>
      </c>
      <c r="C226" s="6" t="n">
        <v>0</v>
      </c>
    </row>
    <row r="227">
      <c r="A227" s="4" t="inlineStr">
        <is>
          <t>Pension Plan [Member] | Debt Securities, Asset-backed Securities | Quoted Prices in Active Markets for Identical Assets (Level 1) | Foreign Plan [Member]</t>
        </is>
      </c>
    </row>
    <row r="228">
      <c r="A228" s="3" t="inlineStr">
        <is>
          <t>Defined Benefit Plan Disclosure [Line Items]</t>
        </is>
      </c>
    </row>
    <row r="229">
      <c r="A229" s="4" t="inlineStr">
        <is>
          <t>Total plan assets, fair value</t>
        </is>
      </c>
      <c r="B229" s="6" t="n">
        <v>7</v>
      </c>
      <c r="C229" s="6" t="n">
        <v>8</v>
      </c>
    </row>
    <row r="230">
      <c r="A230" s="4" t="inlineStr">
        <is>
          <t>Pension Plan [Member] | Debt Securities, Asset-backed Securities | Significant Unobservable Inputs (Level 3) | UNITED STATES</t>
        </is>
      </c>
    </row>
    <row r="231">
      <c r="A231" s="3" t="inlineStr">
        <is>
          <t>Defined Benefit Plan Disclosure [Line Items]</t>
        </is>
      </c>
    </row>
    <row r="232">
      <c r="A232" s="4" t="inlineStr">
        <is>
          <t>Total plan assets, fair value</t>
        </is>
      </c>
      <c r="B232" s="6" t="n">
        <v>0</v>
      </c>
      <c r="C232" s="6" t="n">
        <v>0</v>
      </c>
    </row>
    <row r="233">
      <c r="A233" s="4" t="inlineStr">
        <is>
          <t>Pension Plan [Member] | Debt Securities, Asset-backed Securities | Significant Unobservable Inputs (Level 3) | Foreign Plan [Member]</t>
        </is>
      </c>
    </row>
    <row r="234">
      <c r="A234" s="3" t="inlineStr">
        <is>
          <t>Defined Benefit Plan Disclosure [Line Items]</t>
        </is>
      </c>
    </row>
    <row r="235">
      <c r="A235" s="4" t="inlineStr">
        <is>
          <t>Total plan assets, fair value</t>
        </is>
      </c>
      <c r="B235" s="6" t="n">
        <v>0</v>
      </c>
      <c r="C235" s="6" t="n">
        <v>0</v>
      </c>
    </row>
    <row r="236">
      <c r="A236" s="4" t="inlineStr">
        <is>
          <t>Pension Plan [Member] | Debt Securities, Asset-backed Securities | Significant Other Observable Inputs (Level 2) | UNITED STATES</t>
        </is>
      </c>
    </row>
    <row r="237">
      <c r="A237" s="3" t="inlineStr">
        <is>
          <t>Defined Benefit Plan Disclosure [Line Items]</t>
        </is>
      </c>
    </row>
    <row r="238">
      <c r="A238" s="4" t="inlineStr">
        <is>
          <t>Total plan assets, fair value</t>
        </is>
      </c>
      <c r="B238" s="6" t="n">
        <v>172</v>
      </c>
      <c r="C238" s="6" t="n">
        <v>280</v>
      </c>
    </row>
    <row r="239">
      <c r="A239" s="4" t="inlineStr">
        <is>
          <t>Pension Plan [Member] | Debt Securities, Asset-backed Securities | Significant Other Observable Inputs (Level 2) | Foreign Plan [Member]</t>
        </is>
      </c>
    </row>
    <row r="240">
      <c r="A240" s="3" t="inlineStr">
        <is>
          <t>Defined Benefit Plan Disclosure [Line Items]</t>
        </is>
      </c>
    </row>
    <row r="241">
      <c r="A241" s="4" t="inlineStr">
        <is>
          <t>Total plan assets, fair value</t>
        </is>
      </c>
      <c r="B241" s="6" t="n">
        <v>19</v>
      </c>
      <c r="C241" s="6" t="n">
        <v>68</v>
      </c>
    </row>
    <row r="242">
      <c r="A242" s="4" t="inlineStr">
        <is>
          <t>Pension Plan [Member] | Debt Securities, Commingled Funds | Fair Value, Inputs, Level 1, 2 and 3 | UNITED STATES</t>
        </is>
      </c>
    </row>
    <row r="243">
      <c r="A243" s="3" t="inlineStr">
        <is>
          <t>Defined Benefit Plan Disclosure [Line Items]</t>
        </is>
      </c>
    </row>
    <row r="244">
      <c r="A244" s="4" t="inlineStr">
        <is>
          <t>Total plan assets, fair value</t>
        </is>
      </c>
      <c r="B244" s="6" t="n">
        <v>0</v>
      </c>
      <c r="C244" s="6" t="n">
        <v>0</v>
      </c>
    </row>
    <row r="245">
      <c r="A245" s="4" t="inlineStr">
        <is>
          <t>Pension Plan [Member] | Debt Securities, Commingled Funds | Fair Value, Inputs, Level 1, 2 and 3 | Foreign Plan [Member]</t>
        </is>
      </c>
    </row>
    <row r="246">
      <c r="A246" s="3" t="inlineStr">
        <is>
          <t>Defined Benefit Plan Disclosure [Line Items]</t>
        </is>
      </c>
    </row>
    <row r="247">
      <c r="A247" s="4" t="inlineStr">
        <is>
          <t>Total plan assets, fair value</t>
        </is>
      </c>
      <c r="B247" s="6" t="n">
        <v>29</v>
      </c>
      <c r="C247" s="6" t="n">
        <v>20</v>
      </c>
    </row>
    <row r="248">
      <c r="A248" s="4" t="inlineStr">
        <is>
          <t>Pension Plan [Member] | Debt Securities, Commingled Funds | Quoted Prices in Active Markets for Identical Assets (Level 1) | UNITED STATES</t>
        </is>
      </c>
    </row>
    <row r="249">
      <c r="A249" s="3" t="inlineStr">
        <is>
          <t>Defined Benefit Plan Disclosure [Line Items]</t>
        </is>
      </c>
    </row>
    <row r="250">
      <c r="A250" s="4" t="inlineStr">
        <is>
          <t>Total plan assets, fair value</t>
        </is>
      </c>
      <c r="B250" s="6" t="n">
        <v>0</v>
      </c>
      <c r="C250" s="6" t="n">
        <v>0</v>
      </c>
    </row>
    <row r="251">
      <c r="A251" s="4" t="inlineStr">
        <is>
          <t>Pension Plan [Member] | Debt Securities, Commingled Funds | Quoted Prices in Active Markets for Identical Assets (Level 1) | Foreign Plan [Member]</t>
        </is>
      </c>
    </row>
    <row r="252">
      <c r="A252" s="3" t="inlineStr">
        <is>
          <t>Defined Benefit Plan Disclosure [Line Items]</t>
        </is>
      </c>
    </row>
    <row r="253">
      <c r="A253" s="4" t="inlineStr">
        <is>
          <t>Total plan assets, fair value</t>
        </is>
      </c>
      <c r="B253" s="6" t="n">
        <v>20</v>
      </c>
      <c r="C253" s="6" t="n">
        <v>20</v>
      </c>
    </row>
    <row r="254">
      <c r="A254" s="4" t="inlineStr">
        <is>
          <t>Pension Plan [Member] | Debt Securities, Commingled Funds | Significant Unobservable Inputs (Level 3) | UNITED STATES</t>
        </is>
      </c>
    </row>
    <row r="255">
      <c r="A255" s="3" t="inlineStr">
        <is>
          <t>Defined Benefit Plan Disclosure [Line Items]</t>
        </is>
      </c>
    </row>
    <row r="256">
      <c r="A256" s="4" t="inlineStr">
        <is>
          <t>Total plan assets, fair value</t>
        </is>
      </c>
      <c r="B256" s="6" t="n">
        <v>0</v>
      </c>
      <c r="C256" s="6" t="n">
        <v>0</v>
      </c>
    </row>
    <row r="257">
      <c r="A257" s="4" t="inlineStr">
        <is>
          <t>Pension Plan [Member] | Debt Securities, Commingled Funds | Significant Unobservable Inputs (Level 3) | Foreign Plan [Member]</t>
        </is>
      </c>
    </row>
    <row r="258">
      <c r="A258" s="3" t="inlineStr">
        <is>
          <t>Defined Benefit Plan Disclosure [Line Items]</t>
        </is>
      </c>
    </row>
    <row r="259">
      <c r="A259" s="4" t="inlineStr">
        <is>
          <t>Total plan assets, fair value</t>
        </is>
      </c>
      <c r="B259" s="6" t="n">
        <v>0</v>
      </c>
      <c r="C259" s="6" t="n">
        <v>0</v>
      </c>
    </row>
    <row r="260">
      <c r="A260" s="4" t="inlineStr">
        <is>
          <t>Pension Plan [Member] | Debt Securities, Commingled Funds | Significant Other Observable Inputs (Level 2) | UNITED STATES</t>
        </is>
      </c>
    </row>
    <row r="261">
      <c r="A261" s="3" t="inlineStr">
        <is>
          <t>Defined Benefit Plan Disclosure [Line Items]</t>
        </is>
      </c>
    </row>
    <row r="262">
      <c r="A262" s="4" t="inlineStr">
        <is>
          <t>Total plan assets, fair value</t>
        </is>
      </c>
      <c r="B262" s="6" t="n">
        <v>0</v>
      </c>
      <c r="C262" s="6" t="n">
        <v>0</v>
      </c>
    </row>
    <row r="263">
      <c r="A263" s="4" t="inlineStr">
        <is>
          <t>Pension Plan [Member] | Debt Securities, Commingled Funds | Significant Other Observable Inputs (Level 2) | Foreign Plan [Member]</t>
        </is>
      </c>
    </row>
    <row r="264">
      <c r="A264" s="3" t="inlineStr">
        <is>
          <t>Defined Benefit Plan Disclosure [Line Items]</t>
        </is>
      </c>
    </row>
    <row r="265">
      <c r="A265" s="4" t="inlineStr">
        <is>
          <t>Total plan assets, fair value</t>
        </is>
      </c>
      <c r="B265" s="6" t="n">
        <v>9</v>
      </c>
      <c r="C265" s="6" t="n">
        <v>0</v>
      </c>
    </row>
    <row r="266">
      <c r="A266" s="4" t="inlineStr">
        <is>
          <t>Pension Plan [Member] | Debt Securities, Commingled Funds | Fair Value Measured at Net Asset Value Per Share | UNITED STATES</t>
        </is>
      </c>
    </row>
    <row r="267">
      <c r="A267" s="3" t="inlineStr">
        <is>
          <t>Defined Benefit Plan Disclosure [Line Items]</t>
        </is>
      </c>
    </row>
    <row r="268">
      <c r="A268" s="4" t="inlineStr">
        <is>
          <t>Total plan assets, fair value</t>
        </is>
      </c>
      <c r="B268" s="6" t="n">
        <v>388</v>
      </c>
      <c r="C268" s="6" t="n">
        <v>295</v>
      </c>
    </row>
    <row r="269">
      <c r="A269" s="4" t="inlineStr">
        <is>
          <t>Pension Plan [Member] | Debt Securities, Commingled Funds | Fair Value Measured at Net Asset Value Per Share | Foreign Plan [Member]</t>
        </is>
      </c>
    </row>
    <row r="270">
      <c r="A270" s="3" t="inlineStr">
        <is>
          <t>Defined Benefit Plan Disclosure [Line Items]</t>
        </is>
      </c>
    </row>
    <row r="271">
      <c r="A271" s="4" t="inlineStr">
        <is>
          <t>Total plan assets, fair value</t>
        </is>
      </c>
      <c r="B271" s="6" t="n">
        <v>708</v>
      </c>
      <c r="C271" s="6" t="n">
        <v>665</v>
      </c>
    </row>
    <row r="272">
      <c r="A272" s="4" t="inlineStr">
        <is>
          <t>Pension Plan [Member] | Debt Securities, Mutual Funds | Fair Value, Inputs, Level 1, 2 and 3 | UNITED STATES</t>
        </is>
      </c>
    </row>
    <row r="273">
      <c r="A273" s="3" t="inlineStr">
        <is>
          <t>Defined Benefit Plan Disclosure [Line Items]</t>
        </is>
      </c>
    </row>
    <row r="274">
      <c r="A274" s="4" t="inlineStr">
        <is>
          <t>Total plan assets, fair value</t>
        </is>
      </c>
      <c r="B274" s="6" t="n">
        <v>0</v>
      </c>
      <c r="C274" s="6" t="n">
        <v>0</v>
      </c>
    </row>
    <row r="275">
      <c r="A275" s="4" t="inlineStr">
        <is>
          <t>Pension Plan [Member] | Debt Securities, Mutual Funds | Fair Value, Inputs, Level 1, 2 and 3 | Foreign Plan [Member]</t>
        </is>
      </c>
    </row>
    <row r="276">
      <c r="A276" s="3" t="inlineStr">
        <is>
          <t>Defined Benefit Plan Disclosure [Line Items]</t>
        </is>
      </c>
    </row>
    <row r="277">
      <c r="A277" s="4" t="inlineStr">
        <is>
          <t>Total plan assets, fair value</t>
        </is>
      </c>
      <c r="B277" s="6" t="n">
        <v>9</v>
      </c>
      <c r="C277" s="6" t="n">
        <v>19</v>
      </c>
    </row>
    <row r="278">
      <c r="A278" s="4" t="inlineStr">
        <is>
          <t>Pension Plan [Member] | Debt Securities, Mutual Funds | Quoted Prices in Active Markets for Identical Assets (Level 1) | UNITED STATES</t>
        </is>
      </c>
    </row>
    <row r="279">
      <c r="A279" s="3" t="inlineStr">
        <is>
          <t>Defined Benefit Plan Disclosure [Line Items]</t>
        </is>
      </c>
    </row>
    <row r="280">
      <c r="A280" s="4" t="inlineStr">
        <is>
          <t>Total plan assets, fair value</t>
        </is>
      </c>
      <c r="B280" s="6" t="n">
        <v>0</v>
      </c>
      <c r="C280" s="6" t="n">
        <v>0</v>
      </c>
    </row>
    <row r="281">
      <c r="A281" s="4" t="inlineStr">
        <is>
          <t>Pension Plan [Member] | Debt Securities, Mutual Funds | Quoted Prices in Active Markets for Identical Assets (Level 1) | Foreign Plan [Member]</t>
        </is>
      </c>
    </row>
    <row r="282">
      <c r="A282" s="3" t="inlineStr">
        <is>
          <t>Defined Benefit Plan Disclosure [Line Items]</t>
        </is>
      </c>
    </row>
    <row r="283">
      <c r="A283" s="4" t="inlineStr">
        <is>
          <t>Total plan assets, fair value</t>
        </is>
      </c>
      <c r="B283" s="6" t="n">
        <v>9</v>
      </c>
      <c r="C283" s="6" t="n">
        <v>9</v>
      </c>
    </row>
    <row r="284">
      <c r="A284" s="4" t="inlineStr">
        <is>
          <t>Pension Plan [Member] | Debt Securities, Mutual Funds | Significant Unobservable Inputs (Level 3) | UNITED STATES</t>
        </is>
      </c>
    </row>
    <row r="285">
      <c r="A285" s="3" t="inlineStr">
        <is>
          <t>Defined Benefit Plan Disclosure [Line Items]</t>
        </is>
      </c>
    </row>
    <row r="286">
      <c r="A286" s="4" t="inlineStr">
        <is>
          <t>Total plan assets, fair value</t>
        </is>
      </c>
      <c r="B286" s="6" t="n">
        <v>0</v>
      </c>
      <c r="C286" s="6" t="n">
        <v>0</v>
      </c>
    </row>
    <row r="287">
      <c r="A287" s="4" t="inlineStr">
        <is>
          <t>Pension Plan [Member] | Debt Securities, Mutual Funds | Significant Unobservable Inputs (Level 3) | Foreign Plan [Member]</t>
        </is>
      </c>
    </row>
    <row r="288">
      <c r="A288" s="3" t="inlineStr">
        <is>
          <t>Defined Benefit Plan Disclosure [Line Items]</t>
        </is>
      </c>
    </row>
    <row r="289">
      <c r="A289" s="4" t="inlineStr">
        <is>
          <t>Total plan assets, fair value</t>
        </is>
      </c>
      <c r="B289" s="6" t="n">
        <v>0</v>
      </c>
      <c r="C289" s="6" t="n">
        <v>0</v>
      </c>
    </row>
    <row r="290">
      <c r="A290" s="4" t="inlineStr">
        <is>
          <t>Pension Plan [Member] | Debt Securities, Mutual Funds | Significant Other Observable Inputs (Level 2) | UNITED STATES</t>
        </is>
      </c>
    </row>
    <row r="291">
      <c r="A291" s="3" t="inlineStr">
        <is>
          <t>Defined Benefit Plan Disclosure [Line Items]</t>
        </is>
      </c>
    </row>
    <row r="292">
      <c r="A292" s="4" t="inlineStr">
        <is>
          <t>Total plan assets, fair value</t>
        </is>
      </c>
      <c r="B292" s="6" t="n">
        <v>0</v>
      </c>
      <c r="C292" s="6" t="n">
        <v>0</v>
      </c>
    </row>
    <row r="293">
      <c r="A293" s="4" t="inlineStr">
        <is>
          <t>Pension Plan [Member] | Debt Securities, Mutual Funds | Significant Other Observable Inputs (Level 2) | Foreign Plan [Member]</t>
        </is>
      </c>
    </row>
    <row r="294">
      <c r="A294" s="3" t="inlineStr">
        <is>
          <t>Defined Benefit Plan Disclosure [Line Items]</t>
        </is>
      </c>
    </row>
    <row r="295">
      <c r="A295" s="4" t="inlineStr">
        <is>
          <t>Total plan assets, fair value</t>
        </is>
      </c>
      <c r="B295" s="6" t="n">
        <v>0</v>
      </c>
      <c r="C295" s="6" t="n">
        <v>10</v>
      </c>
    </row>
    <row r="296">
      <c r="A296" s="4" t="inlineStr">
        <is>
          <t>Pension Plan [Member] | Debt Securities, Mutual Funds | Fair Value Measured at Net Asset Value Per Share | UNITED STATES</t>
        </is>
      </c>
    </row>
    <row r="297">
      <c r="A297" s="3" t="inlineStr">
        <is>
          <t>Defined Benefit Plan Disclosure [Line Items]</t>
        </is>
      </c>
    </row>
    <row r="298">
      <c r="A298" s="4" t="inlineStr">
        <is>
          <t>Total plan assets, fair value</t>
        </is>
      </c>
      <c r="B298" s="6" t="n">
        <v>877</v>
      </c>
      <c r="C298" s="6" t="n">
        <v>148</v>
      </c>
    </row>
    <row r="299">
      <c r="A299" s="4" t="inlineStr">
        <is>
          <t>Pension Plan [Member] | Debt Securities, Mutual Funds | Fair Value Measured at Net Asset Value Per Share | Foreign Plan [Member]</t>
        </is>
      </c>
    </row>
    <row r="300">
      <c r="A300" s="3" t="inlineStr">
        <is>
          <t>Defined Benefit Plan Disclosure [Line Items]</t>
        </is>
      </c>
    </row>
    <row r="301">
      <c r="A301" s="4" t="inlineStr">
        <is>
          <t>Total plan assets, fair value</t>
        </is>
      </c>
      <c r="B301" s="6" t="n">
        <v>76</v>
      </c>
      <c r="C301" s="6" t="n">
        <v>81</v>
      </c>
    </row>
    <row r="302">
      <c r="A302" s="4" t="inlineStr">
        <is>
          <t>Pension Plan [Member] | Alternatives, Insurance Contracts | Fair Value, Inputs, Level 1, 2 and 3 | UNITED STATES</t>
        </is>
      </c>
    </row>
    <row r="303">
      <c r="A303" s="3" t="inlineStr">
        <is>
          <t>Defined Benefit Plan Disclosure [Line Items]</t>
        </is>
      </c>
    </row>
    <row r="304">
      <c r="A304" s="4" t="inlineStr">
        <is>
          <t>Total plan assets, fair value</t>
        </is>
      </c>
      <c r="B304" s="6" t="n">
        <v>1</v>
      </c>
      <c r="C304" s="6" t="n">
        <v>2</v>
      </c>
    </row>
    <row r="305">
      <c r="A305" s="4" t="inlineStr">
        <is>
          <t>Pension Plan [Member] | Alternatives, Insurance Contracts | Fair Value, Inputs, Level 1, 2 and 3 | Foreign Plan [Member]</t>
        </is>
      </c>
    </row>
    <row r="306">
      <c r="A306" s="3" t="inlineStr">
        <is>
          <t>Defined Benefit Plan Disclosure [Line Items]</t>
        </is>
      </c>
    </row>
    <row r="307">
      <c r="A307" s="4" t="inlineStr">
        <is>
          <t>Total plan assets, fair value</t>
        </is>
      </c>
      <c r="B307" s="6" t="n">
        <v>25</v>
      </c>
      <c r="C307" s="6" t="n">
        <v>28</v>
      </c>
    </row>
    <row r="308">
      <c r="A308" s="4" t="inlineStr">
        <is>
          <t>Pension Plan [Member] | Alternatives, Insurance Contracts | Quoted Prices in Active Markets for Identical Assets (Level 1) | UNITED STATES</t>
        </is>
      </c>
    </row>
    <row r="309">
      <c r="A309" s="3" t="inlineStr">
        <is>
          <t>Defined Benefit Plan Disclosure [Line Items]</t>
        </is>
      </c>
    </row>
    <row r="310">
      <c r="A310" s="4" t="inlineStr">
        <is>
          <t>Total plan assets, fair value</t>
        </is>
      </c>
      <c r="B310" s="6" t="n">
        <v>0</v>
      </c>
      <c r="C310" s="6" t="n">
        <v>0</v>
      </c>
    </row>
    <row r="311">
      <c r="A311" s="4" t="inlineStr">
        <is>
          <t>Pension Plan [Member] | Alternatives, Insurance Contracts | Quoted Prices in Active Markets for Identical Assets (Level 1) | Foreign Plan [Member]</t>
        </is>
      </c>
    </row>
    <row r="312">
      <c r="A312" s="3" t="inlineStr">
        <is>
          <t>Defined Benefit Plan Disclosure [Line Items]</t>
        </is>
      </c>
    </row>
    <row r="313">
      <c r="A313" s="4" t="inlineStr">
        <is>
          <t>Total plan assets, fair value</t>
        </is>
      </c>
      <c r="B313" s="6" t="n">
        <v>0</v>
      </c>
      <c r="C313" s="6" t="n">
        <v>0</v>
      </c>
    </row>
    <row r="314">
      <c r="A314" s="4" t="inlineStr">
        <is>
          <t>Pension Plan [Member] | Alternatives, Insurance Contracts | Significant Unobservable Inputs (Level 3) | UNITED STATES</t>
        </is>
      </c>
    </row>
    <row r="315">
      <c r="A315" s="3" t="inlineStr">
        <is>
          <t>Defined Benefit Plan Disclosure [Line Items]</t>
        </is>
      </c>
    </row>
    <row r="316">
      <c r="A316" s="4" t="inlineStr">
        <is>
          <t>Total plan assets, fair value</t>
        </is>
      </c>
      <c r="B316" s="6" t="n">
        <v>1</v>
      </c>
      <c r="C316" s="6" t="n">
        <v>2</v>
      </c>
    </row>
    <row r="317">
      <c r="A317" s="4" t="inlineStr">
        <is>
          <t>Pension Plan [Member] | Alternatives, Insurance Contracts | Significant Unobservable Inputs (Level 3) | Foreign Plan [Member]</t>
        </is>
      </c>
    </row>
    <row r="318">
      <c r="A318" s="3" t="inlineStr">
        <is>
          <t>Defined Benefit Plan Disclosure [Line Items]</t>
        </is>
      </c>
    </row>
    <row r="319">
      <c r="A319" s="4" t="inlineStr">
        <is>
          <t>Total plan assets, fair value</t>
        </is>
      </c>
      <c r="B319" s="6" t="n">
        <v>25</v>
      </c>
      <c r="C319" s="6" t="n">
        <v>28</v>
      </c>
      <c r="D319" s="7" t="n">
        <v>22</v>
      </c>
    </row>
    <row r="320">
      <c r="A320" s="4" t="inlineStr">
        <is>
          <t>Pension Plan [Member] | Alternatives, Insurance Contracts | Significant Other Observable Inputs (Level 2) | UNITED STATES</t>
        </is>
      </c>
    </row>
    <row r="321">
      <c r="A321" s="3" t="inlineStr">
        <is>
          <t>Defined Benefit Plan Disclosure [Line Items]</t>
        </is>
      </c>
    </row>
    <row r="322">
      <c r="A322" s="4" t="inlineStr">
        <is>
          <t>Total plan assets, fair value</t>
        </is>
      </c>
      <c r="B322" s="6" t="n">
        <v>0</v>
      </c>
      <c r="C322" s="6" t="n">
        <v>0</v>
      </c>
    </row>
    <row r="323">
      <c r="A323" s="4" t="inlineStr">
        <is>
          <t>Pension Plan [Member] | Alternatives, Insurance Contracts | Significant Other Observable Inputs (Level 2) | Foreign Plan [Member]</t>
        </is>
      </c>
    </row>
    <row r="324">
      <c r="A324" s="3" t="inlineStr">
        <is>
          <t>Defined Benefit Plan Disclosure [Line Items]</t>
        </is>
      </c>
    </row>
    <row r="325">
      <c r="A325" s="4" t="inlineStr">
        <is>
          <t>Total plan assets, fair value</t>
        </is>
      </c>
      <c r="B325" s="6" t="n">
        <v>0</v>
      </c>
      <c r="C325" s="6" t="n">
        <v>0</v>
      </c>
    </row>
    <row r="326">
      <c r="A326" s="4" t="inlineStr">
        <is>
          <t>Pension Plan [Member] | Alternatives Derivatives | Fair Value, Inputs, Level 1, 2 and 3 | UNITED STATES</t>
        </is>
      </c>
    </row>
    <row r="327">
      <c r="A327" s="3" t="inlineStr">
        <is>
          <t>Defined Benefit Plan Disclosure [Line Items]</t>
        </is>
      </c>
    </row>
    <row r="328">
      <c r="A328" s="4" t="inlineStr">
        <is>
          <t>Total plan assets, fair value</t>
        </is>
      </c>
      <c r="B328" s="6" t="n">
        <v>4</v>
      </c>
    </row>
    <row r="329">
      <c r="A329" s="4" t="inlineStr">
        <is>
          <t>Pension Plan [Member] | Alternatives Derivatives | Fair Value, Inputs, Level 1, 2 and 3 | Foreign Plan [Member]</t>
        </is>
      </c>
    </row>
    <row r="330">
      <c r="A330" s="3" t="inlineStr">
        <is>
          <t>Defined Benefit Plan Disclosure [Line Items]</t>
        </is>
      </c>
    </row>
    <row r="331">
      <c r="A331" s="4" t="inlineStr">
        <is>
          <t>Total plan assets, fair value</t>
        </is>
      </c>
      <c r="B331" s="6" t="n">
        <v>2</v>
      </c>
    </row>
    <row r="332">
      <c r="A332" s="4" t="inlineStr">
        <is>
          <t>Pension Plan [Member] | Alternatives Derivatives | Quoted Prices in Active Markets for Identical Assets (Level 1) | UNITED STATES</t>
        </is>
      </c>
    </row>
    <row r="333">
      <c r="A333" s="3" t="inlineStr">
        <is>
          <t>Defined Benefit Plan Disclosure [Line Items]</t>
        </is>
      </c>
    </row>
    <row r="334">
      <c r="A334" s="4" t="inlineStr">
        <is>
          <t>Total plan assets, fair value</t>
        </is>
      </c>
      <c r="B334" s="6" t="n">
        <v>0</v>
      </c>
    </row>
    <row r="335">
      <c r="A335" s="4" t="inlineStr">
        <is>
          <t>Pension Plan [Member] | Alternatives Derivatives | Quoted Prices in Active Markets for Identical Assets (Level 1) | Foreign Plan [Member]</t>
        </is>
      </c>
    </row>
    <row r="336">
      <c r="A336" s="3" t="inlineStr">
        <is>
          <t>Defined Benefit Plan Disclosure [Line Items]</t>
        </is>
      </c>
    </row>
    <row r="337">
      <c r="A337" s="4" t="inlineStr">
        <is>
          <t>Total plan assets, fair value</t>
        </is>
      </c>
      <c r="B337" s="6" t="n">
        <v>0</v>
      </c>
    </row>
    <row r="338">
      <c r="A338" s="4" t="inlineStr">
        <is>
          <t>Pension Plan [Member] | Alternatives Derivatives | Significant Unobservable Inputs (Level 3) | UNITED STATES</t>
        </is>
      </c>
    </row>
    <row r="339">
      <c r="A339" s="3" t="inlineStr">
        <is>
          <t>Defined Benefit Plan Disclosure [Line Items]</t>
        </is>
      </c>
    </row>
    <row r="340">
      <c r="A340" s="4" t="inlineStr">
        <is>
          <t>Total plan assets, fair value</t>
        </is>
      </c>
      <c r="B340" s="6" t="n">
        <v>0</v>
      </c>
    </row>
    <row r="341">
      <c r="A341" s="4" t="inlineStr">
        <is>
          <t>Pension Plan [Member] | Alternatives Derivatives | Significant Unobservable Inputs (Level 3) | Foreign Plan [Member]</t>
        </is>
      </c>
    </row>
    <row r="342">
      <c r="A342" s="3" t="inlineStr">
        <is>
          <t>Defined Benefit Plan Disclosure [Line Items]</t>
        </is>
      </c>
    </row>
    <row r="343">
      <c r="A343" s="4" t="inlineStr">
        <is>
          <t>Total plan assets, fair value</t>
        </is>
      </c>
      <c r="B343" s="6" t="n">
        <v>0</v>
      </c>
    </row>
    <row r="344">
      <c r="A344" s="4" t="inlineStr">
        <is>
          <t>Pension Plan [Member] | Alternatives Derivatives | Significant Other Observable Inputs (Level 2) | UNITED STATES</t>
        </is>
      </c>
    </row>
    <row r="345">
      <c r="A345" s="3" t="inlineStr">
        <is>
          <t>Defined Benefit Plan Disclosure [Line Items]</t>
        </is>
      </c>
    </row>
    <row r="346">
      <c r="A346" s="4" t="inlineStr">
        <is>
          <t>Total plan assets, fair value</t>
        </is>
      </c>
      <c r="B346" s="6" t="n">
        <v>4</v>
      </c>
    </row>
    <row r="347">
      <c r="A347" s="4" t="inlineStr">
        <is>
          <t>Pension Plan [Member] | Alternatives Derivatives | Significant Other Observable Inputs (Level 2) | Foreign Plan [Member]</t>
        </is>
      </c>
    </row>
    <row r="348">
      <c r="A348" s="3" t="inlineStr">
        <is>
          <t>Defined Benefit Plan Disclosure [Line Items]</t>
        </is>
      </c>
    </row>
    <row r="349">
      <c r="A349" s="4" t="inlineStr">
        <is>
          <t>Total plan assets, fair value</t>
        </is>
      </c>
      <c r="B349" s="6" t="n">
        <v>2</v>
      </c>
    </row>
    <row r="350">
      <c r="A350" s="4" t="inlineStr">
        <is>
          <t>Pension Plan [Member] | Alternatives, Other Investments | Fair Value, Inputs, Level 1, 2 and 3 | UNITED STATES</t>
        </is>
      </c>
    </row>
    <row r="351">
      <c r="A351" s="3" t="inlineStr">
        <is>
          <t>Defined Benefit Plan Disclosure [Line Items]</t>
        </is>
      </c>
    </row>
    <row r="352">
      <c r="A352" s="4" t="inlineStr">
        <is>
          <t>Total plan assets, fair value</t>
        </is>
      </c>
      <c r="C352" s="6" t="n">
        <v>7</v>
      </c>
    </row>
    <row r="353">
      <c r="A353" s="4" t="inlineStr">
        <is>
          <t>Pension Plan [Member] | Alternatives, Other Investments | Fair Value, Inputs, Level 1, 2 and 3 | Foreign Plan [Member]</t>
        </is>
      </c>
    </row>
    <row r="354">
      <c r="A354" s="3" t="inlineStr">
        <is>
          <t>Defined Benefit Plan Disclosure [Line Items]</t>
        </is>
      </c>
    </row>
    <row r="355">
      <c r="A355" s="4" t="inlineStr">
        <is>
          <t>Total plan assets, fair value</t>
        </is>
      </c>
      <c r="C355" s="6" t="n">
        <v>6</v>
      </c>
    </row>
    <row r="356">
      <c r="A356" s="4" t="inlineStr">
        <is>
          <t>Pension Plan [Member] | Alternatives, Other Investments | Quoted Prices in Active Markets for Identical Assets (Level 1) | UNITED STATES</t>
        </is>
      </c>
    </row>
    <row r="357">
      <c r="A357" s="3" t="inlineStr">
        <is>
          <t>Defined Benefit Plan Disclosure [Line Items]</t>
        </is>
      </c>
    </row>
    <row r="358">
      <c r="A358" s="4" t="inlineStr">
        <is>
          <t>Total plan assets, fair value</t>
        </is>
      </c>
      <c r="C358" s="6" t="n">
        <v>0</v>
      </c>
    </row>
    <row r="359">
      <c r="A359" s="4" t="inlineStr">
        <is>
          <t>Pension Plan [Member] | Alternatives, Other Investments | Quoted Prices in Active Markets for Identical Assets (Level 1) | Foreign Plan [Member]</t>
        </is>
      </c>
    </row>
    <row r="360">
      <c r="A360" s="3" t="inlineStr">
        <is>
          <t>Defined Benefit Plan Disclosure [Line Items]</t>
        </is>
      </c>
    </row>
    <row r="361">
      <c r="A361" s="4" t="inlineStr">
        <is>
          <t>Total plan assets, fair value</t>
        </is>
      </c>
      <c r="C361" s="6" t="n">
        <v>0</v>
      </c>
    </row>
    <row r="362">
      <c r="A362" s="4" t="inlineStr">
        <is>
          <t>Pension Plan [Member] | Alternatives, Other Investments | Significant Unobservable Inputs (Level 3) | UNITED STATES</t>
        </is>
      </c>
    </row>
    <row r="363">
      <c r="A363" s="3" t="inlineStr">
        <is>
          <t>Defined Benefit Plan Disclosure [Line Items]</t>
        </is>
      </c>
    </row>
    <row r="364">
      <c r="A364" s="4" t="inlineStr">
        <is>
          <t>Total plan assets, fair value</t>
        </is>
      </c>
      <c r="C364" s="6" t="n">
        <v>0</v>
      </c>
    </row>
    <row r="365">
      <c r="A365" s="4" t="inlineStr">
        <is>
          <t>Pension Plan [Member] | Alternatives, Other Investments | Significant Unobservable Inputs (Level 3) | Foreign Plan [Member]</t>
        </is>
      </c>
    </row>
    <row r="366">
      <c r="A366" s="3" t="inlineStr">
        <is>
          <t>Defined Benefit Plan Disclosure [Line Items]</t>
        </is>
      </c>
    </row>
    <row r="367">
      <c r="A367" s="4" t="inlineStr">
        <is>
          <t>Total plan assets, fair value</t>
        </is>
      </c>
      <c r="C367" s="6" t="n">
        <v>1</v>
      </c>
    </row>
    <row r="368">
      <c r="A368" s="4" t="inlineStr">
        <is>
          <t>Pension Plan [Member] | Alternatives, Other Investments | Significant Other Observable Inputs (Level 2) | UNITED STATES</t>
        </is>
      </c>
    </row>
    <row r="369">
      <c r="A369" s="3" t="inlineStr">
        <is>
          <t>Defined Benefit Plan Disclosure [Line Items]</t>
        </is>
      </c>
    </row>
    <row r="370">
      <c r="A370" s="4" t="inlineStr">
        <is>
          <t>Total plan assets, fair value</t>
        </is>
      </c>
      <c r="C370" s="6" t="n">
        <v>7</v>
      </c>
    </row>
    <row r="371">
      <c r="A371" s="4" t="inlineStr">
        <is>
          <t>Pension Plan [Member] | Alternatives, Other Investments | Significant Other Observable Inputs (Level 2) | Foreign Plan [Member]</t>
        </is>
      </c>
    </row>
    <row r="372">
      <c r="A372" s="3" t="inlineStr">
        <is>
          <t>Defined Benefit Plan Disclosure [Line Items]</t>
        </is>
      </c>
    </row>
    <row r="373">
      <c r="A373" s="4" t="inlineStr">
        <is>
          <t>Total plan assets, fair value</t>
        </is>
      </c>
      <c r="C373" s="6" t="n">
        <v>5</v>
      </c>
    </row>
    <row r="374">
      <c r="A374" s="4" t="inlineStr">
        <is>
          <t>Pension Plan [Member] | Equity Securities, Partnership Interests | Fair Value Measured at Net Asset Value Per Share | UNITED STATES</t>
        </is>
      </c>
    </row>
    <row r="375">
      <c r="A375" s="3" t="inlineStr">
        <is>
          <t>Defined Benefit Plan Disclosure [Line Items]</t>
        </is>
      </c>
    </row>
    <row r="376">
      <c r="A376" s="4" t="inlineStr">
        <is>
          <t>Total plan assets, fair value</t>
        </is>
      </c>
      <c r="B376" s="6" t="n">
        <v>161</v>
      </c>
      <c r="C376" s="6" t="n">
        <v>166</v>
      </c>
    </row>
    <row r="377">
      <c r="A377" s="4" t="inlineStr">
        <is>
          <t>Pension Plan [Member] | Equity Securities, Partnership Interests | Fair Value Measured at Net Asset Value Per Share | Foreign Plan [Member]</t>
        </is>
      </c>
    </row>
    <row r="378">
      <c r="A378" s="3" t="inlineStr">
        <is>
          <t>Defined Benefit Plan Disclosure [Line Items]</t>
        </is>
      </c>
    </row>
    <row r="379">
      <c r="A379" s="4" t="inlineStr">
        <is>
          <t>Total plan assets, fair value</t>
        </is>
      </c>
      <c r="B379" s="6" t="n">
        <v>13</v>
      </c>
      <c r="C379" s="6" t="n">
        <v>0</v>
      </c>
    </row>
    <row r="380">
      <c r="A380" s="4" t="inlineStr">
        <is>
          <t>Pension Plan [Member] | Debt Securities, Partnership Interests | Fair Value Measured at Net Asset Value Per Share | UNITED STATES</t>
        </is>
      </c>
    </row>
    <row r="381">
      <c r="A381" s="3" t="inlineStr">
        <is>
          <t>Defined Benefit Plan Disclosure [Line Items]</t>
        </is>
      </c>
    </row>
    <row r="382">
      <c r="A382" s="4" t="inlineStr">
        <is>
          <t>Total plan assets, fair value</t>
        </is>
      </c>
      <c r="B382" s="6" t="n">
        <v>143</v>
      </c>
      <c r="C382" s="6" t="n">
        <v>102</v>
      </c>
    </row>
    <row r="383">
      <c r="A383" s="4" t="inlineStr">
        <is>
          <t>Pension Plan [Member] | Debt Securities, Partnership Interests | Fair Value Measured at Net Asset Value Per Share | Foreign Plan [Member]</t>
        </is>
      </c>
    </row>
    <row r="384">
      <c r="A384" s="3" t="inlineStr">
        <is>
          <t>Defined Benefit Plan Disclosure [Line Items]</t>
        </is>
      </c>
    </row>
    <row r="385">
      <c r="A385" s="4" t="inlineStr">
        <is>
          <t>Total plan assets, fair value</t>
        </is>
      </c>
      <c r="B385" s="6" t="n">
        <v>39</v>
      </c>
      <c r="C385" s="6" t="n">
        <v>0</v>
      </c>
    </row>
    <row r="386">
      <c r="A386" s="4" t="inlineStr">
        <is>
          <t>Pension Plan [Member] | Short Term Securities, Commingled Funds | Fair Value Measured at Net Asset Value Per Share | UNITED STATES</t>
        </is>
      </c>
    </row>
    <row r="387">
      <c r="A387" s="3" t="inlineStr">
        <is>
          <t>Defined Benefit Plan Disclosure [Line Items]</t>
        </is>
      </c>
    </row>
    <row r="388">
      <c r="A388" s="4" t="inlineStr">
        <is>
          <t>Total plan assets, fair value</t>
        </is>
      </c>
      <c r="B388" s="6" t="n">
        <v>78</v>
      </c>
      <c r="C388" s="6" t="n">
        <v>22</v>
      </c>
    </row>
    <row r="389">
      <c r="A389" s="4" t="inlineStr">
        <is>
          <t>Pension Plan [Member] | Short Term Securities, Commingled Funds | Fair Value Measured at Net Asset Value Per Share | Foreign Plan [Member]</t>
        </is>
      </c>
    </row>
    <row r="390">
      <c r="A390" s="3" t="inlineStr">
        <is>
          <t>Defined Benefit Plan Disclosure [Line Items]</t>
        </is>
      </c>
    </row>
    <row r="391">
      <c r="A391" s="4" t="inlineStr">
        <is>
          <t>Total plan assets, fair value</t>
        </is>
      </c>
      <c r="B391" s="6" t="n">
        <v>19</v>
      </c>
      <c r="C391" s="6" t="n">
        <v>3</v>
      </c>
    </row>
    <row r="392">
      <c r="A392" s="4" t="inlineStr">
        <is>
          <t>Pension Plan [Member] | Short Term Securities Pooled Separate Accounts | Fair Value Measured at Net Asset Value Per Share | UNITED STATES</t>
        </is>
      </c>
    </row>
    <row r="393">
      <c r="A393" s="3" t="inlineStr">
        <is>
          <t>Defined Benefit Plan Disclosure [Line Items]</t>
        </is>
      </c>
    </row>
    <row r="394">
      <c r="A394" s="4" t="inlineStr">
        <is>
          <t>Total plan assets, fair value</t>
        </is>
      </c>
      <c r="B394" s="6" t="n">
        <v>10</v>
      </c>
    </row>
    <row r="395">
      <c r="A395" s="4" t="inlineStr">
        <is>
          <t>Pension Plan [Member] | Short Term Securities Pooled Separate Accounts | Fair Value Measured at Net Asset Value Per Share | Foreign Plan [Member]</t>
        </is>
      </c>
    </row>
    <row r="396">
      <c r="A396" s="3" t="inlineStr">
        <is>
          <t>Defined Benefit Plan Disclosure [Line Items]</t>
        </is>
      </c>
    </row>
    <row r="397">
      <c r="A397" s="4" t="inlineStr">
        <is>
          <t>Total plan assets, fair value</t>
        </is>
      </c>
      <c r="B397" s="6" t="n">
        <v>0</v>
      </c>
    </row>
    <row r="398">
      <c r="A398" s="4" t="inlineStr">
        <is>
          <t>Pension Plan [Member] | Alternatives, Commingled Funds | Fair Value Measured at Net Asset Value Per Share | UNITED STATES</t>
        </is>
      </c>
    </row>
    <row r="399">
      <c r="A399" s="3" t="inlineStr">
        <is>
          <t>Defined Benefit Plan Disclosure [Line Items]</t>
        </is>
      </c>
    </row>
    <row r="400">
      <c r="A400" s="4" t="inlineStr">
        <is>
          <t>Total plan assets, fair value</t>
        </is>
      </c>
      <c r="B400" s="6" t="n">
        <v>60</v>
      </c>
      <c r="C400" s="6" t="n">
        <v>0</v>
      </c>
    </row>
    <row r="401">
      <c r="A401" s="4" t="inlineStr">
        <is>
          <t>Pension Plan [Member] | Alternatives, Commingled Funds | Fair Value Measured at Net Asset Value Per Share | Foreign Plan [Member]</t>
        </is>
      </c>
    </row>
    <row r="402">
      <c r="A402" s="3" t="inlineStr">
        <is>
          <t>Defined Benefit Plan Disclosure [Line Items]</t>
        </is>
      </c>
    </row>
    <row r="403">
      <c r="A403" s="4" t="inlineStr">
        <is>
          <t>Total plan assets, fair value</t>
        </is>
      </c>
      <c r="B403" s="6" t="n">
        <v>39</v>
      </c>
      <c r="C403" s="6" t="n">
        <v>6</v>
      </c>
    </row>
    <row r="404">
      <c r="A404" s="4" t="inlineStr">
        <is>
          <t>Pension Plan [Member] | Investments Before Other Plan Assets | UNITED STATES</t>
        </is>
      </c>
    </row>
    <row r="405">
      <c r="A405" s="3" t="inlineStr">
        <is>
          <t>Defined Benefit Plan Disclosure [Line Items]</t>
        </is>
      </c>
    </row>
    <row r="406">
      <c r="A406" s="4" t="inlineStr">
        <is>
          <t>Total plan assets, fair value</t>
        </is>
      </c>
      <c r="B406" s="6" t="n">
        <v>5771</v>
      </c>
      <c r="C406" s="6" t="n">
        <v>5048</v>
      </c>
    </row>
    <row r="407">
      <c r="A407" s="4" t="inlineStr">
        <is>
          <t>Pension Plan [Member] | Investments Before Other Plan Assets | Foreign Plan [Member]</t>
        </is>
      </c>
    </row>
    <row r="408">
      <c r="A408" s="3" t="inlineStr">
        <is>
          <t>Defined Benefit Plan Disclosure [Line Items]</t>
        </is>
      </c>
    </row>
    <row r="409">
      <c r="A409" s="4" t="inlineStr">
        <is>
          <t>Total plan assets, fair value</t>
        </is>
      </c>
      <c r="B409" s="6" t="n">
        <v>3337</v>
      </c>
      <c r="C409" s="6" t="n">
        <v>3148</v>
      </c>
    </row>
    <row r="410">
      <c r="A410" s="4" t="inlineStr">
        <is>
          <t>Pension Plan [Member] | Other Assets | UNITED STATES</t>
        </is>
      </c>
    </row>
    <row r="411">
      <c r="A411" s="3" t="inlineStr">
        <is>
          <t>Defined Benefit Plan Disclosure [Line Items]</t>
        </is>
      </c>
    </row>
    <row r="412">
      <c r="A412" s="4" t="inlineStr">
        <is>
          <t>Total plan assets, fair value</t>
        </is>
      </c>
      <c r="B412" s="6" t="n">
        <v>-51</v>
      </c>
      <c r="C412" s="6" t="n">
        <v>-78</v>
      </c>
    </row>
    <row r="413">
      <c r="A413" s="4" t="inlineStr">
        <is>
          <t>Pension Plan [Member] | Other Assets | Foreign Plan [Member]</t>
        </is>
      </c>
    </row>
    <row r="414">
      <c r="A414" s="3" t="inlineStr">
        <is>
          <t>Defined Benefit Plan Disclosure [Line Items]</t>
        </is>
      </c>
    </row>
    <row r="415">
      <c r="A415" s="4" t="inlineStr">
        <is>
          <t>Total plan assets, fair value</t>
        </is>
      </c>
      <c r="B415" s="7" t="n">
        <v>-65</v>
      </c>
      <c r="C415" s="7" t="n">
        <v>-10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ther Postretirement Benefits and Savings Plans - Changes in Fair Value of Non-U.S. Pension Plan Insurance Contracts (Details) - Foreign Plan [Member] - USD ($) $ in Millions</t>
        </is>
      </c>
      <c r="B1" s="2" t="inlineStr">
        <is>
          <t>12 Months Ended</t>
        </is>
      </c>
    </row>
    <row r="2">
      <c r="B2" s="2" t="inlineStr">
        <is>
          <t>Dec. 31, 2021</t>
        </is>
      </c>
      <c r="C2" s="2" t="inlineStr">
        <is>
          <t>Dec. 31, 2020</t>
        </is>
      </c>
    </row>
    <row r="3">
      <c r="A3" s="3" t="inlineStr">
        <is>
          <t>Defined Benefit Plan, Changes in Fair Value of Non-U.S. Pension Plan Insurance Contracts Classified as Level 3</t>
        </is>
      </c>
    </row>
    <row r="4">
      <c r="A4" s="4" t="inlineStr">
        <is>
          <t>Beginning balance</t>
        </is>
      </c>
      <c r="B4" s="7" t="n">
        <v>185</v>
      </c>
    </row>
    <row r="5">
      <c r="A5" s="4" t="inlineStr">
        <is>
          <t>Ending balance</t>
        </is>
      </c>
      <c r="B5" s="6" t="n">
        <v>650</v>
      </c>
      <c r="C5" s="7" t="n">
        <v>185</v>
      </c>
    </row>
    <row r="6">
      <c r="A6" s="4" t="inlineStr">
        <is>
          <t>Pension Plan [Member]</t>
        </is>
      </c>
    </row>
    <row r="7">
      <c r="A7" s="3" t="inlineStr">
        <is>
          <t>Defined Benefit Plan, Changes in Fair Value of Non-U.S. Pension Plan Insurance Contracts Classified as Level 3</t>
        </is>
      </c>
    </row>
    <row r="8">
      <c r="A8" s="4" t="inlineStr">
        <is>
          <t>Beginning balance</t>
        </is>
      </c>
      <c r="B8" s="6" t="n">
        <v>3041</v>
      </c>
      <c r="C8" s="6" t="n">
        <v>2740</v>
      </c>
    </row>
    <row r="9">
      <c r="A9" s="4" t="inlineStr">
        <is>
          <t>Foreign currency translation</t>
        </is>
      </c>
      <c r="B9" s="6" t="n">
        <v>-62</v>
      </c>
      <c r="C9" s="6" t="n">
        <v>99</v>
      </c>
    </row>
    <row r="10">
      <c r="A10" s="4" t="inlineStr">
        <is>
          <t>Ending balance</t>
        </is>
      </c>
      <c r="B10" s="6" t="n">
        <v>3272</v>
      </c>
      <c r="C10" s="6" t="n">
        <v>3041</v>
      </c>
    </row>
    <row r="11">
      <c r="A11" s="4" t="inlineStr">
        <is>
          <t>Pension Plan [Member] | Fair Value, Inputs, Level 3 [Member]</t>
        </is>
      </c>
    </row>
    <row r="12">
      <c r="A12" s="3" t="inlineStr">
        <is>
          <t>Defined Benefit Plan, Changes in Fair Value of Non-U.S. Pension Plan Insurance Contracts Classified as Level 3</t>
        </is>
      </c>
    </row>
    <row r="13">
      <c r="A13" s="4" t="inlineStr">
        <is>
          <t>Beginning balance</t>
        </is>
      </c>
      <c r="B13" s="6" t="n">
        <v>29</v>
      </c>
    </row>
    <row r="14">
      <c r="A14" s="4" t="inlineStr">
        <is>
          <t>Ending balance</t>
        </is>
      </c>
      <c r="B14" s="6" t="n">
        <v>25</v>
      </c>
      <c r="C14" s="6" t="n">
        <v>29</v>
      </c>
    </row>
    <row r="15">
      <c r="A15" s="4" t="inlineStr">
        <is>
          <t>Pension Plan [Member] | Fair Value, Inputs, Level 3 [Member] | Defined Benefit Plan Alternatives Insurance Contracts [Member]</t>
        </is>
      </c>
    </row>
    <row r="16">
      <c r="A16" s="3" t="inlineStr">
        <is>
          <t>Defined Benefit Plan, Changes in Fair Value of Non-U.S. Pension Plan Insurance Contracts Classified as Level 3</t>
        </is>
      </c>
    </row>
    <row r="17">
      <c r="A17" s="4" t="inlineStr">
        <is>
          <t>Beginning balance</t>
        </is>
      </c>
      <c r="B17" s="6" t="n">
        <v>28</v>
      </c>
      <c r="C17" s="6" t="n">
        <v>22</v>
      </c>
    </row>
    <row r="18">
      <c r="A18" s="4" t="inlineStr">
        <is>
          <t>Unrealized gains relating to instruments still held at the reporting date</t>
        </is>
      </c>
      <c r="B18" s="6" t="n">
        <v>-1</v>
      </c>
      <c r="C18" s="6" t="n">
        <v>3</v>
      </c>
    </row>
    <row r="19">
      <c r="A19" s="4" t="inlineStr">
        <is>
          <t>Purchases, sales, issuances and settlements (net)</t>
        </is>
      </c>
      <c r="B19" s="6" t="n">
        <v>0</v>
      </c>
      <c r="C19" s="6" t="n">
        <v>1</v>
      </c>
    </row>
    <row r="20">
      <c r="A20" s="4" t="inlineStr">
        <is>
          <t>Foreign currency translation</t>
        </is>
      </c>
      <c r="B20" s="6" t="n">
        <v>-2</v>
      </c>
      <c r="C20" s="6" t="n">
        <v>2</v>
      </c>
    </row>
    <row r="21">
      <c r="A21" s="4" t="inlineStr">
        <is>
          <t>Ending balance</t>
        </is>
      </c>
      <c r="B21" s="7" t="n">
        <v>25</v>
      </c>
      <c r="C21" s="7" t="n">
        <v>2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5" customWidth="1" min="2" max="2"/>
    <col width="17" customWidth="1" min="3" max="3"/>
    <col width="14" customWidth="1" min="4" max="4"/>
  </cols>
  <sheetData>
    <row r="1">
      <c r="A1" s="1" t="inlineStr">
        <is>
          <t>Stock Compensation Plans - Narrative (Details) - USD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Potential shares of common stock issued under current stock compensation plan (in shares)</t>
        </is>
      </c>
      <c r="B4" s="6" t="n">
        <v>18000000</v>
      </c>
    </row>
    <row r="5">
      <c r="A5" s="4" t="inlineStr">
        <is>
          <t>Stock compensation plan, expiration date</t>
        </is>
      </c>
      <c r="B5" s="4" t="inlineStr">
        <is>
          <t>Apr. 9,
		2027</t>
        </is>
      </c>
    </row>
    <row r="6">
      <c r="A6" s="4" t="inlineStr">
        <is>
          <t>Contractual term</t>
        </is>
      </c>
      <c r="C6" s="4" t="inlineStr">
        <is>
          <t>7 years 6 months</t>
        </is>
      </c>
    </row>
    <row r="7">
      <c r="A7" s="4" t="inlineStr">
        <is>
          <t>Aggregate intrinsic value of options exercised</t>
        </is>
      </c>
      <c r="B7" s="7" t="n">
        <v>11</v>
      </c>
      <c r="C7" s="7" t="n">
        <v>0</v>
      </c>
      <c r="D7" s="7" t="n">
        <v>3</v>
      </c>
    </row>
    <row r="8">
      <c r="A8" s="4" t="inlineStr">
        <is>
          <t>Unearned compensation cost related to unvested portion</t>
        </is>
      </c>
      <c r="B8" s="7" t="n">
        <v>64</v>
      </c>
    </row>
    <row r="9">
      <c r="A9" s="4" t="inlineStr">
        <is>
          <t>Remaining vesting period</t>
        </is>
      </c>
      <c r="B9" s="4" t="inlineStr">
        <is>
          <t>through the fourth quarter of 2024</t>
        </is>
      </c>
    </row>
    <row r="10">
      <c r="A10" s="4" t="inlineStr">
        <is>
          <t>Options</t>
        </is>
      </c>
    </row>
    <row r="11">
      <c r="A11" s="3" t="inlineStr">
        <is>
          <t>Share Based Compensation Arrangement By Share Based Payment Award [Line Items]</t>
        </is>
      </c>
    </row>
    <row r="12">
      <c r="A12" s="4" t="inlineStr">
        <is>
          <t>Shares that count towards shares authorized limit per share granted (in shares)</t>
        </is>
      </c>
      <c r="B12" s="6" t="n">
        <v>1</v>
      </c>
    </row>
    <row r="13">
      <c r="A13" s="4" t="inlineStr">
        <is>
          <t>Vesting period</t>
        </is>
      </c>
      <c r="B13" s="4" t="inlineStr">
        <is>
          <t>4 years</t>
        </is>
      </c>
    </row>
    <row r="14">
      <c r="A14" s="4" t="inlineStr">
        <is>
          <t>Stock options conversion basis (in shares)</t>
        </is>
      </c>
      <c r="B14" s="6" t="n">
        <v>1</v>
      </c>
    </row>
    <row r="15">
      <c r="A15" s="4" t="inlineStr">
        <is>
          <t>Contractual term</t>
        </is>
      </c>
      <c r="B15" s="4" t="inlineStr">
        <is>
          <t>10 years</t>
        </is>
      </c>
    </row>
    <row r="16">
      <c r="A16" s="4" t="inlineStr">
        <is>
          <t>Cancellation, days after termination of employment</t>
        </is>
      </c>
      <c r="B16" s="4" t="inlineStr">
        <is>
          <t>90 days</t>
        </is>
      </c>
    </row>
    <row r="17">
      <c r="A17" s="4" t="inlineStr">
        <is>
          <t>Options | Year 1</t>
        </is>
      </c>
    </row>
    <row r="18">
      <c r="A18" s="3" t="inlineStr">
        <is>
          <t>Share Based Compensation Arrangement By Share Based Payment Award [Line Items]</t>
        </is>
      </c>
    </row>
    <row r="19">
      <c r="A19" s="4" t="inlineStr">
        <is>
          <t>Vesting percentage</t>
        </is>
      </c>
      <c r="B19" s="4" t="inlineStr">
        <is>
          <t>0.25%</t>
        </is>
      </c>
    </row>
    <row r="20">
      <c r="A20" s="4" t="inlineStr">
        <is>
          <t>Options | Year 2</t>
        </is>
      </c>
    </row>
    <row r="21">
      <c r="A21" s="3" t="inlineStr">
        <is>
          <t>Share Based Compensation Arrangement By Share Based Payment Award [Line Items]</t>
        </is>
      </c>
    </row>
    <row r="22">
      <c r="A22" s="4" t="inlineStr">
        <is>
          <t>Vesting percentage</t>
        </is>
      </c>
      <c r="B22" s="4" t="inlineStr">
        <is>
          <t>0.25%</t>
        </is>
      </c>
    </row>
    <row r="23">
      <c r="A23" s="4" t="inlineStr">
        <is>
          <t>Options | Year 3</t>
        </is>
      </c>
    </row>
    <row r="24">
      <c r="A24" s="3" t="inlineStr">
        <is>
          <t>Share Based Compensation Arrangement By Share Based Payment Award [Line Items]</t>
        </is>
      </c>
    </row>
    <row r="25">
      <c r="A25" s="4" t="inlineStr">
        <is>
          <t>Vesting percentage</t>
        </is>
      </c>
      <c r="B25" s="4" t="inlineStr">
        <is>
          <t>0.25%</t>
        </is>
      </c>
    </row>
    <row r="26">
      <c r="A26" s="4" t="inlineStr">
        <is>
          <t>Options | Year 4</t>
        </is>
      </c>
    </row>
    <row r="27">
      <c r="A27" s="3" t="inlineStr">
        <is>
          <t>Share Based Compensation Arrangement By Share Based Payment Award [Line Items]</t>
        </is>
      </c>
    </row>
    <row r="28">
      <c r="A28" s="4" t="inlineStr">
        <is>
          <t>Vesting percentage</t>
        </is>
      </c>
      <c r="B28" s="4" t="inlineStr">
        <is>
          <t>0.25%</t>
        </is>
      </c>
    </row>
    <row r="29">
      <c r="A29" s="4" t="inlineStr">
        <is>
          <t>Awards, Excluding Options</t>
        </is>
      </c>
    </row>
    <row r="30">
      <c r="A30" s="3" t="inlineStr">
        <is>
          <t>Share Based Compensation Arrangement By Share Based Payment Award [Line Items]</t>
        </is>
      </c>
    </row>
    <row r="31">
      <c r="A31" s="4" t="inlineStr">
        <is>
          <t>Shares that count towards shares authorized limit per share granted (in shares)</t>
        </is>
      </c>
      <c r="B31" s="6" t="n">
        <v>2</v>
      </c>
    </row>
    <row r="32">
      <c r="A32" s="4" t="inlineStr">
        <is>
          <t>Performance Share Units</t>
        </is>
      </c>
    </row>
    <row r="33">
      <c r="A33" s="3" t="inlineStr">
        <is>
          <t>Share Based Compensation Arrangement By Share Based Payment Award [Line Items]</t>
        </is>
      </c>
    </row>
    <row r="34">
      <c r="A34" s="4" t="inlineStr">
        <is>
          <t>Award performance period</t>
        </is>
      </c>
      <c r="B34" s="4" t="inlineStr">
        <is>
          <t>3 years</t>
        </is>
      </c>
    </row>
    <row r="35">
      <c r="A35" s="4" t="inlineStr">
        <is>
          <t>Performance Share Units | Minimum</t>
        </is>
      </c>
    </row>
    <row r="36">
      <c r="A36" s="3" t="inlineStr">
        <is>
          <t>Share Based Compensation Arrangement By Share Based Payment Award [Line Items]</t>
        </is>
      </c>
    </row>
    <row r="37">
      <c r="A37" s="4" t="inlineStr">
        <is>
          <t>Percentage of units earned to units granted</t>
        </is>
      </c>
      <c r="B37" s="4" t="inlineStr">
        <is>
          <t>0.00%</t>
        </is>
      </c>
      <c r="C37" s="4" t="inlineStr">
        <is>
          <t>0.00%</t>
        </is>
      </c>
      <c r="D37" s="4" t="inlineStr">
        <is>
          <t>0.00%</t>
        </is>
      </c>
    </row>
    <row r="38">
      <c r="A38" s="4" t="inlineStr">
        <is>
          <t>Performance Share Units | Maximum</t>
        </is>
      </c>
    </row>
    <row r="39">
      <c r="A39" s="3" t="inlineStr">
        <is>
          <t>Share Based Compensation Arrangement By Share Based Payment Award [Line Items]</t>
        </is>
      </c>
    </row>
    <row r="40">
      <c r="A40" s="4" t="inlineStr">
        <is>
          <t>Percentage of units earned to units granted</t>
        </is>
      </c>
      <c r="B40" s="4" t="inlineStr">
        <is>
          <t>200.00%</t>
        </is>
      </c>
      <c r="C40" s="4" t="inlineStr">
        <is>
          <t>133.00%</t>
        </is>
      </c>
      <c r="D40" s="4" t="inlineStr">
        <is>
          <t>200.00%</t>
        </is>
      </c>
    </row>
    <row r="41">
      <c r="A41" s="4" t="inlineStr">
        <is>
          <t>Restricted Stock Units</t>
        </is>
      </c>
    </row>
    <row r="42">
      <c r="A42" s="3" t="inlineStr">
        <is>
          <t>Share Based Compensation Arrangement By Share Based Payment Award [Line Items]</t>
        </is>
      </c>
    </row>
    <row r="43">
      <c r="A43" s="4" t="inlineStr">
        <is>
          <t>Award performance period</t>
        </is>
      </c>
      <c r="B43" s="4" t="inlineStr">
        <is>
          <t>3 years</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Compensation Plans - Options (Details) - USD ($) $ / shares in Units, $ in Millions</t>
        </is>
      </c>
      <c r="B1" s="2" t="inlineStr">
        <is>
          <t>12 Months Ended</t>
        </is>
      </c>
    </row>
    <row r="2">
      <c r="B2" s="2" t="inlineStr">
        <is>
          <t>Dec. 31, 2021</t>
        </is>
      </c>
      <c r="C2" s="2" t="inlineStr">
        <is>
          <t>Dec. 31, 2020</t>
        </is>
      </c>
      <c r="D2" s="2" t="inlineStr">
        <is>
          <t>Dec. 31, 2019</t>
        </is>
      </c>
    </row>
    <row r="3">
      <c r="A3" s="3" t="inlineStr">
        <is>
          <t>Options Outstanding Activity</t>
        </is>
      </c>
    </row>
    <row r="4">
      <c r="A4" s="4" t="inlineStr">
        <is>
          <t>Options outstanding, beginning of period (in shares)</t>
        </is>
      </c>
      <c r="B4" s="6" t="n">
        <v>8700732</v>
      </c>
    </row>
    <row r="5">
      <c r="A5" s="4" t="inlineStr">
        <is>
          <t>Options granted (in shares)</t>
        </is>
      </c>
      <c r="B5" s="6" t="n">
        <v>0</v>
      </c>
    </row>
    <row r="6">
      <c r="A6" s="4" t="inlineStr">
        <is>
          <t>Options exercised (in shares)</t>
        </is>
      </c>
      <c r="B6" s="6" t="n">
        <v>-2028083</v>
      </c>
    </row>
    <row r="7">
      <c r="A7" s="4" t="inlineStr">
        <is>
          <t>Options expired (in shares)</t>
        </is>
      </c>
      <c r="B7" s="6" t="n">
        <v>-60892</v>
      </c>
    </row>
    <row r="8">
      <c r="A8" s="4" t="inlineStr">
        <is>
          <t>Options cancelled (in shares)</t>
        </is>
      </c>
      <c r="B8" s="6" t="n">
        <v>-172956</v>
      </c>
    </row>
    <row r="9">
      <c r="A9" s="4" t="inlineStr">
        <is>
          <t>Options outstanding, end of period (in shares)</t>
        </is>
      </c>
      <c r="B9" s="6" t="n">
        <v>6438801</v>
      </c>
      <c r="C9" s="6" t="n">
        <v>8700732</v>
      </c>
    </row>
    <row r="10">
      <c r="A10" s="3" t="inlineStr">
        <is>
          <t>Weighted Average Exercise Price</t>
        </is>
      </c>
    </row>
    <row r="11">
      <c r="A11" s="4" t="inlineStr">
        <is>
          <t>Options outstanding, beginning of period (in dollars per share)</t>
        </is>
      </c>
      <c r="B11" s="8" t="n">
        <v>15.97</v>
      </c>
    </row>
    <row r="12">
      <c r="A12" s="4" t="inlineStr">
        <is>
          <t>Options granted (in dollars per share)</t>
        </is>
      </c>
      <c r="B12" s="6" t="n">
        <v>0</v>
      </c>
    </row>
    <row r="13">
      <c r="A13" s="4" t="inlineStr">
        <is>
          <t>Options exercised (in dollars per share)</t>
        </is>
      </c>
      <c r="B13" s="11" t="n">
        <v>12.83</v>
      </c>
    </row>
    <row r="14">
      <c r="A14" s="4" t="inlineStr">
        <is>
          <t>Options expired (in dollars per share)</t>
        </is>
      </c>
      <c r="B14" s="11" t="n">
        <v>14.28</v>
      </c>
    </row>
    <row r="15">
      <c r="A15" s="4" t="inlineStr">
        <is>
          <t>Options cancelled (in dollars per share)</t>
        </is>
      </c>
      <c r="B15" s="6" t="n">
        <v>14</v>
      </c>
    </row>
    <row r="16">
      <c r="A16" s="4" t="inlineStr">
        <is>
          <t>Options outstanding, end of period (in dollars per share)</t>
        </is>
      </c>
      <c r="B16" s="8" t="n">
        <v>17.03</v>
      </c>
      <c r="C16" s="8" t="n">
        <v>15.97</v>
      </c>
    </row>
    <row r="17">
      <c r="A17" s="3" t="inlineStr">
        <is>
          <t>Other Options Information</t>
        </is>
      </c>
    </row>
    <row r="18">
      <c r="A18" s="4" t="inlineStr">
        <is>
          <t>Options vested and expected to vest (in shares)</t>
        </is>
      </c>
      <c r="B18" s="6" t="n">
        <v>6360051</v>
      </c>
    </row>
    <row r="19">
      <c r="A19" s="4" t="inlineStr">
        <is>
          <t>Options exercisable (in shares)</t>
        </is>
      </c>
      <c r="B19" s="6" t="n">
        <v>3044514</v>
      </c>
    </row>
    <row r="20">
      <c r="A20" s="4" t="inlineStr">
        <is>
          <t>Options available for grant (in shares)</t>
        </is>
      </c>
      <c r="B20" s="6" t="n">
        <v>3310039</v>
      </c>
    </row>
    <row r="21">
      <c r="A21" s="4" t="inlineStr">
        <is>
          <t>Options vested and expected to vest, weighted average exercise price (in dollars per share)</t>
        </is>
      </c>
      <c r="B21" s="8" t="n">
        <v>17.11</v>
      </c>
    </row>
    <row r="22">
      <c r="A22" s="4" t="inlineStr">
        <is>
          <t>Outstanding end of period (in dollars per share)</t>
        </is>
      </c>
      <c r="B22" s="8" t="n">
        <v>24.73</v>
      </c>
    </row>
    <row r="23">
      <c r="A23" s="4" t="inlineStr">
        <is>
          <t>Options outstanding, weighted average remaining contractual term</t>
        </is>
      </c>
      <c r="B23" s="4" t="inlineStr">
        <is>
          <t>6 years 1 month 6 days</t>
        </is>
      </c>
    </row>
    <row r="24">
      <c r="A24" s="4" t="inlineStr">
        <is>
          <t>Options vested and expected to vest, weighted average remaining contractual term</t>
        </is>
      </c>
      <c r="B24" s="4" t="inlineStr">
        <is>
          <t>6 years 1 month 6 days</t>
        </is>
      </c>
    </row>
    <row r="25">
      <c r="A25" s="4" t="inlineStr">
        <is>
          <t>Options exercisable, weighted average remaining contractual term</t>
        </is>
      </c>
      <c r="B25" s="4" t="inlineStr">
        <is>
          <t>3 years 10 months 24 days</t>
        </is>
      </c>
    </row>
    <row r="26">
      <c r="A26" s="4" t="inlineStr">
        <is>
          <t>Options exercised, aggregate intrinsic value</t>
        </is>
      </c>
      <c r="B26" s="7" t="n">
        <v>11</v>
      </c>
      <c r="C26" s="7" t="n">
        <v>0</v>
      </c>
      <c r="D26" s="7" t="n">
        <v>3</v>
      </c>
    </row>
    <row r="27">
      <c r="A27" s="4" t="inlineStr">
        <is>
          <t>Options outstanding, aggregate intrinsic value</t>
        </is>
      </c>
      <c r="B27" s="6" t="n">
        <v>46</v>
      </c>
    </row>
    <row r="28">
      <c r="A28" s="4" t="inlineStr">
        <is>
          <t>Options vested and expected to vest, aggregate intrinsic value</t>
        </is>
      </c>
      <c r="B28" s="6" t="n">
        <v>45</v>
      </c>
    </row>
    <row r="29">
      <c r="A29" s="4" t="inlineStr">
        <is>
          <t>Options exercisable, aggregate intrinsic value</t>
        </is>
      </c>
      <c r="B29" s="7" t="n">
        <v>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 Compensation Plans - Option Groups Outstanding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Options outstanding (in shares)</t>
        </is>
      </c>
      <c r="B4" s="6" t="n">
        <v>6438801</v>
      </c>
      <c r="C4" s="6" t="n">
        <v>8700732</v>
      </c>
    </row>
    <row r="5">
      <c r="A5" s="4" t="inlineStr">
        <is>
          <t>Options exercisable (in shares)</t>
        </is>
      </c>
      <c r="B5" s="6" t="n">
        <v>3044514</v>
      </c>
    </row>
    <row r="6">
      <c r="A6" s="4" t="inlineStr">
        <is>
          <t>Options remaining contractual term</t>
        </is>
      </c>
      <c r="B6" s="4" t="inlineStr">
        <is>
          <t>6 years 1 month 6 days</t>
        </is>
      </c>
    </row>
    <row r="7">
      <c r="A7" s="4" t="inlineStr">
        <is>
          <t>Grant Date February 25 2020</t>
        </is>
      </c>
    </row>
    <row r="8">
      <c r="A8" s="3" t="inlineStr">
        <is>
          <t>Share Based Compensation Arrangement By Share Based Payment Award [Line Items]</t>
        </is>
      </c>
    </row>
    <row r="9">
      <c r="A9" s="4" t="inlineStr">
        <is>
          <t>Options outstanding (in shares)</t>
        </is>
      </c>
      <c r="B9" s="6" t="n">
        <v>3792384</v>
      </c>
    </row>
    <row r="10">
      <c r="A10" s="4" t="inlineStr">
        <is>
          <t>Options exercisable (in shares)</t>
        </is>
      </c>
      <c r="B10" s="6" t="n">
        <v>398097</v>
      </c>
    </row>
    <row r="11">
      <c r="A11" s="4" t="inlineStr">
        <is>
          <t>Options exercise price (in dollars per share)</t>
        </is>
      </c>
      <c r="B11" s="8" t="n">
        <v>10.12</v>
      </c>
    </row>
    <row r="12">
      <c r="A12" s="4" t="inlineStr">
        <is>
          <t>Options remaining contractual term</t>
        </is>
      </c>
      <c r="B12" s="4" t="inlineStr">
        <is>
          <t>8 years 1 month 28 days</t>
        </is>
      </c>
    </row>
    <row r="13">
      <c r="A13" s="4" t="inlineStr">
        <is>
          <t>Grant Date February 27 2017</t>
        </is>
      </c>
    </row>
    <row r="14">
      <c r="A14" s="3" t="inlineStr">
        <is>
          <t>Share Based Compensation Arrangement By Share Based Payment Award [Line Items]</t>
        </is>
      </c>
    </row>
    <row r="15">
      <c r="A15" s="4" t="inlineStr">
        <is>
          <t>Options outstanding (in shares)</t>
        </is>
      </c>
      <c r="B15" s="6" t="n">
        <v>556409</v>
      </c>
    </row>
    <row r="16">
      <c r="A16" s="4" t="inlineStr">
        <is>
          <t>Options exercisable (in shares)</t>
        </is>
      </c>
      <c r="B16" s="6" t="n">
        <v>556409</v>
      </c>
    </row>
    <row r="17">
      <c r="A17" s="4" t="inlineStr">
        <is>
          <t>Options exercise price (in dollars per share)</t>
        </is>
      </c>
      <c r="B17" s="8" t="n">
        <v>35.26</v>
      </c>
    </row>
    <row r="18">
      <c r="A18" s="4" t="inlineStr">
        <is>
          <t>Options remaining contractual term</t>
        </is>
      </c>
      <c r="B18" s="4" t="inlineStr">
        <is>
          <t>5 years 1 month 28 days</t>
        </is>
      </c>
    </row>
    <row r="19">
      <c r="A19" s="4" t="inlineStr">
        <is>
          <t>Grant Date February 22 2016</t>
        </is>
      </c>
    </row>
    <row r="20">
      <c r="A20" s="3" t="inlineStr">
        <is>
          <t>Share Based Compensation Arrangement By Share Based Payment Award [Line Items]</t>
        </is>
      </c>
    </row>
    <row r="21">
      <c r="A21" s="4" t="inlineStr">
        <is>
          <t>Options outstanding (in shares)</t>
        </is>
      </c>
      <c r="B21" s="6" t="n">
        <v>537126</v>
      </c>
    </row>
    <row r="22">
      <c r="A22" s="4" t="inlineStr">
        <is>
          <t>Options exercisable (in shares)</t>
        </is>
      </c>
      <c r="B22" s="6" t="n">
        <v>537126</v>
      </c>
    </row>
    <row r="23">
      <c r="A23" s="4" t="inlineStr">
        <is>
          <t>Options exercise price (in dollars per share)</t>
        </is>
      </c>
      <c r="B23" s="8" t="n">
        <v>29.9</v>
      </c>
    </row>
    <row r="24">
      <c r="A24" s="4" t="inlineStr">
        <is>
          <t>Options remaining contractual term</t>
        </is>
      </c>
      <c r="B24" s="4" t="inlineStr">
        <is>
          <t>4 years 1 month 24 days</t>
        </is>
      </c>
    </row>
    <row r="25">
      <c r="A25" s="4" t="inlineStr">
        <is>
          <t>Grant Date February 23 2015</t>
        </is>
      </c>
    </row>
    <row r="26">
      <c r="A26" s="3" t="inlineStr">
        <is>
          <t>Share Based Compensation Arrangement By Share Based Payment Award [Line Items]</t>
        </is>
      </c>
    </row>
    <row r="27">
      <c r="A27" s="4" t="inlineStr">
        <is>
          <t>Options outstanding (in shares)</t>
        </is>
      </c>
      <c r="B27" s="6" t="n">
        <v>483150</v>
      </c>
    </row>
    <row r="28">
      <c r="A28" s="4" t="inlineStr">
        <is>
          <t>Options exercisable (in shares)</t>
        </is>
      </c>
      <c r="B28" s="6" t="n">
        <v>483150</v>
      </c>
    </row>
    <row r="29">
      <c r="A29" s="4" t="inlineStr">
        <is>
          <t>Options exercise price (in dollars per share)</t>
        </is>
      </c>
      <c r="B29" s="8" t="n">
        <v>27.16</v>
      </c>
    </row>
    <row r="30">
      <c r="A30" s="4" t="inlineStr">
        <is>
          <t>Options remaining contractual term</t>
        </is>
      </c>
      <c r="B30" s="4" t="inlineStr">
        <is>
          <t>3 years 1 month 24 days</t>
        </is>
      </c>
    </row>
    <row r="31">
      <c r="A31" s="4" t="inlineStr">
        <is>
          <t>Grant Date February 24 2014</t>
        </is>
      </c>
    </row>
    <row r="32">
      <c r="A32" s="3" t="inlineStr">
        <is>
          <t>Share Based Compensation Arrangement By Share Based Payment Award [Line Items]</t>
        </is>
      </c>
    </row>
    <row r="33">
      <c r="A33" s="4" t="inlineStr">
        <is>
          <t>Options outstanding (in shares)</t>
        </is>
      </c>
      <c r="B33" s="6" t="n">
        <v>371480</v>
      </c>
    </row>
    <row r="34">
      <c r="A34" s="4" t="inlineStr">
        <is>
          <t>Options exercisable (in shares)</t>
        </is>
      </c>
      <c r="B34" s="6" t="n">
        <v>371480</v>
      </c>
    </row>
    <row r="35">
      <c r="A35" s="4" t="inlineStr">
        <is>
          <t>Options exercise price (in dollars per share)</t>
        </is>
      </c>
      <c r="B35" s="8" t="n">
        <v>26.44</v>
      </c>
    </row>
    <row r="36">
      <c r="A36" s="4" t="inlineStr">
        <is>
          <t>Options remaining contractual term</t>
        </is>
      </c>
      <c r="B36" s="4" t="inlineStr">
        <is>
          <t>2 years 1 month 24 days</t>
        </is>
      </c>
    </row>
    <row r="37">
      <c r="A37" s="4" t="inlineStr">
        <is>
          <t>Grant Date February 28 2013</t>
        </is>
      </c>
    </row>
    <row r="38">
      <c r="A38" s="3" t="inlineStr">
        <is>
          <t>Share Based Compensation Arrangement By Share Based Payment Award [Line Items]</t>
        </is>
      </c>
    </row>
    <row r="39">
      <c r="A39" s="4" t="inlineStr">
        <is>
          <t>Options outstanding (in shares)</t>
        </is>
      </c>
      <c r="B39" s="6" t="n">
        <v>244914</v>
      </c>
    </row>
    <row r="40">
      <c r="A40" s="4" t="inlineStr">
        <is>
          <t>Options exercisable (in shares)</t>
        </is>
      </c>
      <c r="B40" s="6" t="n">
        <v>244914</v>
      </c>
    </row>
    <row r="41">
      <c r="A41" s="4" t="inlineStr">
        <is>
          <t>Options exercise price (in dollars per share)</t>
        </is>
      </c>
      <c r="B41" s="8" t="n">
        <v>12.98</v>
      </c>
    </row>
    <row r="42">
      <c r="A42" s="4" t="inlineStr">
        <is>
          <t>Options remaining contractual term</t>
        </is>
      </c>
      <c r="B42" s="4" t="inlineStr">
        <is>
          <t>1 year 1 month 28 days</t>
        </is>
      </c>
    </row>
    <row r="43">
      <c r="A43" s="4" t="inlineStr">
        <is>
          <t>Grant Date February 27 2012</t>
        </is>
      </c>
    </row>
    <row r="44">
      <c r="A44" s="3" t="inlineStr">
        <is>
          <t>Share Based Compensation Arrangement By Share Based Payment Award [Line Items]</t>
        </is>
      </c>
    </row>
    <row r="45">
      <c r="A45" s="4" t="inlineStr">
        <is>
          <t>Options outstanding (in shares)</t>
        </is>
      </c>
      <c r="B45" s="6" t="n">
        <v>101350</v>
      </c>
    </row>
    <row r="46">
      <c r="A46" s="4" t="inlineStr">
        <is>
          <t>Options exercisable (in shares)</t>
        </is>
      </c>
      <c r="B46" s="6" t="n">
        <v>101350</v>
      </c>
    </row>
    <row r="47">
      <c r="A47" s="4" t="inlineStr">
        <is>
          <t>Options exercise price (in dollars per share)</t>
        </is>
      </c>
      <c r="B47" s="8" t="n">
        <v>12.94</v>
      </c>
    </row>
    <row r="48">
      <c r="A48" s="4" t="inlineStr">
        <is>
          <t>Options remaining contractual term</t>
        </is>
      </c>
      <c r="B48" s="4" t="inlineStr">
        <is>
          <t>1 month 28 days</t>
        </is>
      </c>
    </row>
    <row r="49">
      <c r="A49" s="4" t="inlineStr">
        <is>
          <t>All Other Grant Dates</t>
        </is>
      </c>
    </row>
    <row r="50">
      <c r="A50" s="3" t="inlineStr">
        <is>
          <t>Share Based Compensation Arrangement By Share Based Payment Award [Line Items]</t>
        </is>
      </c>
    </row>
    <row r="51">
      <c r="A51" s="4" t="inlineStr">
        <is>
          <t>Options outstanding (in shares)</t>
        </is>
      </c>
      <c r="B51" s="6" t="n">
        <v>351988</v>
      </c>
    </row>
    <row r="52">
      <c r="A52" s="4" t="inlineStr">
        <is>
          <t>Options exercisable (in shares)</t>
        </is>
      </c>
      <c r="B52" s="6" t="n">
        <v>351988</v>
      </c>
    </row>
    <row r="53">
      <c r="A53" s="4" t="inlineStr">
        <is>
          <t>Options remaining contractual term</t>
        </is>
      </c>
      <c r="B53" s="4" t="inlineStr">
        <is>
          <t>2 years 6 month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Compensation Plans - Option Groups Outstanding (Parenthetical)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Weighted average exercise price for options outstanding (in dollars per share)</t>
        </is>
      </c>
      <c r="B4" s="8" t="n">
        <v>17.03</v>
      </c>
      <c r="C4" s="8" t="n">
        <v>15.97</v>
      </c>
    </row>
    <row r="5">
      <c r="A5" s="4" t="inlineStr">
        <is>
          <t>Weighted average exercise price for options exercisable (in dollars per share)</t>
        </is>
      </c>
      <c r="B5" s="8" t="n">
        <v>24.73</v>
      </c>
    </row>
    <row r="6">
      <c r="A6" s="4" t="inlineStr">
        <is>
          <t>Options outstanding, weighted average remaining contractual term</t>
        </is>
      </c>
      <c r="B6" s="4" t="inlineStr">
        <is>
          <t>6 years 1 month 6 days</t>
        </is>
      </c>
    </row>
    <row r="7">
      <c r="A7" s="4" t="inlineStr">
        <is>
          <t>Options exercisable, weighted average remaining contractual term</t>
        </is>
      </c>
      <c r="B7" s="4" t="inlineStr">
        <is>
          <t>3 years 10 months 24 days</t>
        </is>
      </c>
    </row>
    <row r="8">
      <c r="A8" s="4" t="inlineStr">
        <is>
          <t>All Other Grant Dates</t>
        </is>
      </c>
    </row>
    <row r="9">
      <c r="A9" s="3" t="inlineStr">
        <is>
          <t>Share Based Compensation Arrangement By Share Based Payment Award [Line Items]</t>
        </is>
      </c>
    </row>
    <row r="10">
      <c r="A10" s="4" t="inlineStr">
        <is>
          <t>Other options exercise price range, lower range limit (in dollars per share)</t>
        </is>
      </c>
      <c r="B10" s="8" t="n">
        <v>9.539999999999999</v>
      </c>
    </row>
    <row r="11">
      <c r="A11" s="4" t="inlineStr">
        <is>
          <t>Other options exercise price range, upper range limit (in dollars per share)</t>
        </is>
      </c>
      <c r="B11" s="11" t="n">
        <v>32.72</v>
      </c>
    </row>
    <row r="12">
      <c r="A12" s="4" t="inlineStr">
        <is>
          <t>Weighted average exercise price for options outstanding (in dollars per share)</t>
        </is>
      </c>
      <c r="B12" s="11" t="n">
        <v>23.13</v>
      </c>
    </row>
    <row r="13">
      <c r="A13" s="4" t="inlineStr">
        <is>
          <t>Weighted average exercise price for options exercisable (in dollars per share)</t>
        </is>
      </c>
      <c r="B13" s="8" t="n">
        <v>23.13</v>
      </c>
    </row>
    <row r="14">
      <c r="A14" s="4" t="inlineStr">
        <is>
          <t>Options outstanding, weighted average remaining contractual term</t>
        </is>
      </c>
      <c r="B14" s="4" t="inlineStr">
        <is>
          <t>2 years 6 months</t>
        </is>
      </c>
    </row>
    <row r="15">
      <c r="A15" s="4" t="inlineStr">
        <is>
          <t>Options exercisable, weighted average remaining contractual term</t>
        </is>
      </c>
      <c r="B15" s="4" t="inlineStr">
        <is>
          <t>2 years 6 month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 Compensation Plans - Weighted Average Grant Date Fair Values of Stock Options and the Assumptions Used (Details)</t>
        </is>
      </c>
      <c r="B1" s="2" t="inlineStr">
        <is>
          <t>12 Months Ended</t>
        </is>
      </c>
    </row>
    <row r="2">
      <c r="B2" s="2" t="inlineStr">
        <is>
          <t>Dec. 31, 2020$ / shares</t>
        </is>
      </c>
    </row>
    <row r="3">
      <c r="A3" s="3" t="inlineStr">
        <is>
          <t>Share-based Payment Arrangement [Abstract]</t>
        </is>
      </c>
    </row>
    <row r="4">
      <c r="A4" s="4" t="inlineStr">
        <is>
          <t>Weighted average grant date fair value</t>
        </is>
      </c>
      <c r="B4" s="8" t="n">
        <v>10.12</v>
      </c>
    </row>
    <row r="5">
      <c r="A5" s="3" t="inlineStr">
        <is>
          <t>Black-Scholes model assumptions:</t>
        </is>
      </c>
    </row>
    <row r="6">
      <c r="A6" s="4" t="inlineStr">
        <is>
          <t>Expected term (years)</t>
        </is>
      </c>
      <c r="B6" s="4" t="inlineStr">
        <is>
          <t>7 years 6 months</t>
        </is>
      </c>
    </row>
    <row r="7">
      <c r="A7" s="4" t="inlineStr">
        <is>
          <t>Interest rate</t>
        </is>
      </c>
      <c r="B7" s="4" t="inlineStr">
        <is>
          <t>1.29%</t>
        </is>
      </c>
    </row>
    <row r="8">
      <c r="A8" s="4" t="inlineStr">
        <is>
          <t>Volatility</t>
        </is>
      </c>
      <c r="B8" s="4" t="inlineStr">
        <is>
          <t>41.28%</t>
        </is>
      </c>
    </row>
    <row r="9">
      <c r="A9" s="4" t="inlineStr">
        <is>
          <t>Dividend yield</t>
        </is>
      </c>
      <c r="B9" s="4" t="inlineStr">
        <is>
          <t>6.54%</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Weighted Average Grant Date Fair Values of Stock Options and the Assumptions Used (Parenthetical) (Details) - shares</t>
        </is>
      </c>
      <c r="B1" s="2" t="inlineStr">
        <is>
          <t>12 Months Ended</t>
        </is>
      </c>
    </row>
    <row r="2">
      <c r="B2" s="2" t="inlineStr">
        <is>
          <t>Dec. 31, 2021</t>
        </is>
      </c>
      <c r="C2" s="2" t="inlineStr">
        <is>
          <t>Dec. 31, 2019</t>
        </is>
      </c>
    </row>
    <row r="3">
      <c r="A3" s="3" t="inlineStr">
        <is>
          <t>Black-Scholes model assumptions:</t>
        </is>
      </c>
    </row>
    <row r="4">
      <c r="A4" s="4" t="inlineStr">
        <is>
          <t>Options granted in period (in shares)</t>
        </is>
      </c>
      <c r="B4" s="6" t="n">
        <v>0</v>
      </c>
      <c r="C4"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Associated with Rationalization Programs</t>
        </is>
      </c>
      <c r="B1" s="2" t="inlineStr">
        <is>
          <t>12 Months Ended</t>
        </is>
      </c>
    </row>
    <row r="2">
      <c r="B2" s="2" t="inlineStr">
        <is>
          <t>Dec. 31, 2021</t>
        </is>
      </c>
    </row>
    <row r="3">
      <c r="A3" s="3" t="inlineStr">
        <is>
          <t>Restructuring and Related Activities [Abstract]</t>
        </is>
      </c>
    </row>
    <row r="4">
      <c r="A4" s="4" t="inlineStr">
        <is>
          <t>Costs Associated with Rationalization Programs</t>
        </is>
      </c>
      <c r="B4" s="4" t="inlineStr">
        <is>
          <t>Note 4. Costs Associated with Rationalization Programs In order to maintain our global competitiveness, we have implemented rationalization actions over the past several years to reduce high-cost and excess manufacturing capacity and operating and administrative costs. The following table presents the roll-forward of the liability balance between periods:
(In millions) Associate- Other Costs Total
Balance at December 31, 2018 $ 80 $ 1 $ 81
2019 charges (1) 185 19 204
Incurred, net of foreign currency translation of $( 2 ) million and $ 0 million, respectively ( 41 ) ( 20 ) ( 61 )
Reversed to the Statement of Operations ( 4 ) — ( 4 )
Balance at December 31, 2019 $ 220 $ — $ 220
2020 charges (1) 129 27 156
Incurred, net of foreign currency translation of $ 12 million and $ 0 million, respectively ( 147 ) ( 27 ) ( 174 )
Reversed to the Statement of Operations ( 2 ) — ( 2 )
Balance at December 31, 2020 $ 200 $ — $ 200
2021 charges 52 43 95
Incurred, net of foreign currency translation of $( 8 ) million and $ 0 million, respectively ( 162 ) ( 43 ) ( 205 )
Reversed to the Statement of Operations ( 2 ) — ( 2 )
Balance at December 31, 2021 $ 88 $ — $ 88 (1) Charges of $ 156 million and $ 204 million in 2020 and 2019, respectively, both exclude $ 5 million of benefit plan curtailments and settlements recorded in Rationalizations in the Statements of Operations. During the first quarter of 2021, we approved a plan primarily designed to reduce SAG in Europe, Middle East, and Africa ("EMEA"). We have $ 16 million accrued related to this plan at December 31, 2021, which is expected to be substantially paid within the next twelve months. During the first quarter of 2021, we increased by $ 32 million the estimated total cost of our previously announced plan to permanently close our Gadsden, Alabama tire manufacturing facility ("Gadsden"), primarily to reflect our decision to transfer additional machinery and equipment from Gadsden to other tire manufacturing facilities. We have $14 million accrued at December 31, 2021 related to this plan, which is expected to be substantially paid within the next twelve months. During the first and second quarters of 2021, we increased by $ 29 million the estimated total cost of our previously announced plan to modernize two of our tire manufacturing facilities in Germany, primarily to increase expected associate severance costs based on the actual payout history and the mix of associates electing lump sum vs. annuity settlements. We have $ 24 million accrued at December 31, 2021 related to this plan, which is expected to be substantially paid within the next twelve months. The remainder of the accrual balance at December 31, 2021 is expected to be substantially utilized in the next 12 months and includes $ 9 million related to global plans to reduce SAG headcount, $ 5 million related to the closed Amiens, France tire manufacturing facility, $ 5 million related to plans to reduce manufacturing headcount and improve operating efficiency in EMEA, and $ 3 million related to a plan primarily to offer voluntary buy-outs to certain associates at Gadsden. The following table shows net rationalization charges included in Income (Loss) before Income Taxes:
(In millions) 2021 2020 2019
Current Year Plans
Associate severance and other related costs $ 19 $ 77 $ 183
Benefit plan curtailment and special termination benefits — 9 5
Other exit and non-cancelable lease costs — 16 11
Current Year Plans - Net Charges $ 19 $ 102 $ 199
Prior Year Plans
Associate severance and other related costs $ 31 $ 50 $ ( 2 )
Benefit plan curtailment and special termination benefits — ( 4 ) —
Other exit and non-cancelable lease costs 43 11 8
Prior Year Plans - Net Charges $ 74 $ 57 $ 6
Total Net Charges $ 93 $ 159 $ 205
Asset write-off and accelerated depreciation charges $ 1 $ 105 $ 15 Substantially all of the new charges in 2021 related to future cash outflows. Current year plan charges for the year ended December 31, 2021 primarily related to a plan to reduce SAG headcount in EMEA. Net prior year plan charges recognized in the year ended December 31, 2021 include $ 37 million related to Gadsden, $ 26 million related to the modernization of two of our tire manufacturing facilities in Germany, and $ 10 million related to various plans to reduce manufacturing headcount and improve operating efficiency in EMEA. Net prior year plan charges also include reversals of $ 2 million for actions no longer needed for their originally intended purposes. Ongoing rationalization plans had approximately $ 830 million in charges through 2021 and approximately $ 40 million is expected to be incurred in future periods. Approximately 60 associates will be released under new plans initiated in 2021, of which approximately 15 were released through December 31, 2021. In 2021, approximately 300 associates were released under plans initiated in prior years. Approximately 200 associates remain to be released under all ongoing rationalization plans. Rationalization activities initiated in 2020 include current year charges primarily related to the permanent closure of Gadsden. Net prior year plan charges recognized in 2020 include $ 30 million related to additional termination benefits for associates at the closed Amiens, France tire manufacturing facility. In addition, net prior year plan charges include $ 19 million related to the plan to modernize two of our tire manufacturing facilities in Germany, $ 5 million related to a plan primarily to offer voluntary buy-outs to certain associates at Gadsden, and $ 3 million related to the closure of our tire manufacturing facility in Philippsburg, Germany. Net prior year plan charges for the year ended December 31, 2020 also include reversals of $ 2 million for actions no longer needed for their originally intended purposes and a curtailment credit of $ 4 million for a postretirement benefit plan related to the exit of employees under an approved rationalization plan. Rationalization activities initiated in 2019 include current year charges of $ 105 million related to the plan to modernize two of our tire manufacturing facilities in Germany, $ 76 million related to the Gadsden voluntary buy-out plan, and $ 18 million related to separate plans to reduce manufacturing headcount and improve operating efficiency in Americas and EMEA. Net prior year plan charges recognized in the year ended December 31, 2019 include $ 10 million primarily related to EMEA manufacturing plans. Net prior year plan charges for the year ended December 31, 2019 also include reversals of $ 4 million for actions no longer needed for their originally intended purposes. Asset write-off and accelerated depreciation charges in 2020 and 2019 primarily related to Gadsden. Asset write-off and accelerated depreciation charges for all periods were recorded in CG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30" customWidth="1" min="2" max="2"/>
  </cols>
  <sheetData>
    <row r="1">
      <c r="A1" s="1" t="inlineStr">
        <is>
          <t>Stock Compensation Plans - Nonvested Share Activity (Details)</t>
        </is>
      </c>
      <c r="B1" s="2" t="inlineStr">
        <is>
          <t>12 Months Ended</t>
        </is>
      </c>
    </row>
    <row r="2">
      <c r="B2" s="2" t="inlineStr">
        <is>
          <t>Dec. 31, 2021$ / sharesshares</t>
        </is>
      </c>
    </row>
    <row r="3">
      <c r="A3" s="4" t="inlineStr">
        <is>
          <t>Performance Share Units</t>
        </is>
      </c>
    </row>
    <row r="4">
      <c r="A4" s="3" t="inlineStr">
        <is>
          <t>Summary of Activity Related to Share-based Compensation</t>
        </is>
      </c>
    </row>
    <row r="5">
      <c r="A5" s="4" t="inlineStr">
        <is>
          <t>Unvested units, beginning of period (in shares) | shares</t>
        </is>
      </c>
      <c r="B5" s="6" t="n">
        <v>594780</v>
      </c>
    </row>
    <row r="6">
      <c r="A6" s="4" t="inlineStr">
        <is>
          <t>Units granted (in shares) | shares</t>
        </is>
      </c>
      <c r="B6" s="6" t="n">
        <v>911550</v>
      </c>
    </row>
    <row r="7">
      <c r="A7" s="4" t="inlineStr">
        <is>
          <t>Units vested (in shares) | shares</t>
        </is>
      </c>
      <c r="B7" s="6" t="n">
        <v>-250293</v>
      </c>
    </row>
    <row r="8">
      <c r="A8" s="4" t="inlineStr">
        <is>
          <t>Units forfeited (in shares) | shares</t>
        </is>
      </c>
      <c r="B8" s="6" t="n">
        <v>-7961</v>
      </c>
    </row>
    <row r="9">
      <c r="A9" s="4" t="inlineStr">
        <is>
          <t>Unvested units, end of period (in shares) | shares</t>
        </is>
      </c>
      <c r="B9" s="6" t="n">
        <v>1248076</v>
      </c>
    </row>
    <row r="10">
      <c r="A10" s="3" t="inlineStr">
        <is>
          <t>Weighted Average Grant Date Fair Value Related to Share-based Compensation</t>
        </is>
      </c>
    </row>
    <row r="11">
      <c r="A11" s="4" t="inlineStr">
        <is>
          <t>Unvested units, beginning of period (in dollars per share) | $ / shares</t>
        </is>
      </c>
      <c r="B11" s="8" t="n">
        <v>15.02</v>
      </c>
    </row>
    <row r="12">
      <c r="A12" s="4" t="inlineStr">
        <is>
          <t>Units granted (in dollars per share) | $ / shares</t>
        </is>
      </c>
      <c r="B12" s="11" t="n">
        <v>19.32</v>
      </c>
    </row>
    <row r="13">
      <c r="A13" s="4" t="inlineStr">
        <is>
          <t>Units vested (in dollars per share) | $ / shares</t>
        </is>
      </c>
      <c r="B13" s="11" t="n">
        <v>18.43</v>
      </c>
    </row>
    <row r="14">
      <c r="A14" s="4" t="inlineStr">
        <is>
          <t>Units forfeited (in dollars per share) | $ / shares</t>
        </is>
      </c>
      <c r="B14" s="11" t="n">
        <v>17.71</v>
      </c>
    </row>
    <row r="15">
      <c r="A15" s="4" t="inlineStr">
        <is>
          <t>Unvested units, end of period (in dollars per share) | $ / shares</t>
        </is>
      </c>
      <c r="B15" s="8" t="n">
        <v>17.46</v>
      </c>
    </row>
    <row r="16">
      <c r="A16" s="4" t="inlineStr">
        <is>
          <t>Restricted Stock Units</t>
        </is>
      </c>
    </row>
    <row r="17">
      <c r="A17" s="3" t="inlineStr">
        <is>
          <t>Summary of Activity Related to Share-based Compensation</t>
        </is>
      </c>
    </row>
    <row r="18">
      <c r="A18" s="4" t="inlineStr">
        <is>
          <t>Unvested units, beginning of period (in shares) | shares</t>
        </is>
      </c>
      <c r="B18" s="6" t="n">
        <v>2927936</v>
      </c>
    </row>
    <row r="19">
      <c r="A19" s="4" t="inlineStr">
        <is>
          <t>Units granted (in shares) | shares</t>
        </is>
      </c>
      <c r="B19" s="6" t="n">
        <v>771038</v>
      </c>
    </row>
    <row r="20">
      <c r="A20" s="4" t="inlineStr">
        <is>
          <t>Units vested (in shares) | shares</t>
        </is>
      </c>
      <c r="B20" s="6" t="n">
        <v>-1137026</v>
      </c>
    </row>
    <row r="21">
      <c r="A21" s="4" t="inlineStr">
        <is>
          <t>Units forfeited (in shares) | shares</t>
        </is>
      </c>
      <c r="B21" s="6" t="n">
        <v>-114969</v>
      </c>
    </row>
    <row r="22">
      <c r="A22" s="4" t="inlineStr">
        <is>
          <t>Unvested units, end of period (in shares) | shares</t>
        </is>
      </c>
      <c r="B22" s="6" t="n">
        <v>2446979</v>
      </c>
    </row>
    <row r="23">
      <c r="A23" s="4" t="inlineStr">
        <is>
          <t>Units vested but not released | shares</t>
        </is>
      </c>
      <c r="B23" s="6" t="n">
        <v>482505</v>
      </c>
    </row>
    <row r="24">
      <c r="A24" s="4" t="inlineStr">
        <is>
          <t>Unit Outstanding (in shares) | shares</t>
        </is>
      </c>
      <c r="B24" s="6" t="n">
        <v>2929484</v>
      </c>
    </row>
    <row r="25">
      <c r="A25" s="3" t="inlineStr">
        <is>
          <t>Weighted Average Grant Date Fair Value Related to Share-based Compensation</t>
        </is>
      </c>
    </row>
    <row r="26">
      <c r="A26" s="4" t="inlineStr">
        <is>
          <t>Unvested units, beginning of period (in dollars per share) | $ / shares</t>
        </is>
      </c>
      <c r="B26" s="8" t="n">
        <v>18.8</v>
      </c>
    </row>
    <row r="27">
      <c r="A27" s="4" t="inlineStr">
        <is>
          <t>Units granted (in dollars per share) | $ / shares</t>
        </is>
      </c>
      <c r="B27" s="11" t="n">
        <v>16.63</v>
      </c>
    </row>
    <row r="28">
      <c r="A28" s="4" t="inlineStr">
        <is>
          <t>Units vested (in dollars per share) | $ / shares</t>
        </is>
      </c>
      <c r="B28" s="11" t="n">
        <v>24.34</v>
      </c>
    </row>
    <row r="29">
      <c r="A29" s="4" t="inlineStr">
        <is>
          <t>Units forfeited (in dollars per share) | $ / shares</t>
        </is>
      </c>
      <c r="B29" s="11" t="n">
        <v>15.98</v>
      </c>
    </row>
    <row r="30">
      <c r="A30" s="4" t="inlineStr">
        <is>
          <t>Unvested units, end of period (in dollars per share) | $ / shares</t>
        </is>
      </c>
      <c r="B30" s="11" t="n">
        <v>15.2</v>
      </c>
    </row>
    <row r="31">
      <c r="A31" s="4" t="inlineStr">
        <is>
          <t>Units vested but not released (in dollars per share) | $ / shares</t>
        </is>
      </c>
      <c r="B31" s="11" t="n">
        <v>23.86</v>
      </c>
    </row>
    <row r="32">
      <c r="A32" s="4" t="inlineStr">
        <is>
          <t>Outstanding end of period (in dollars per share) | $ / shares</t>
        </is>
      </c>
      <c r="B32" s="8" t="n">
        <v>16.6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tock-based Compensation Expense and Cash Activity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 expense recognized</t>
        </is>
      </c>
      <c r="B4" s="7" t="n">
        <v>36</v>
      </c>
      <c r="C4" s="7" t="n">
        <v>31</v>
      </c>
      <c r="D4" s="7" t="n">
        <v>27</v>
      </c>
    </row>
    <row r="5">
      <c r="A5" s="4" t="inlineStr">
        <is>
          <t>Tax benefit</t>
        </is>
      </c>
      <c r="B5" s="6" t="n">
        <v>-8</v>
      </c>
      <c r="C5" s="6" t="n">
        <v>-8</v>
      </c>
      <c r="D5" s="6" t="n">
        <v>-7</v>
      </c>
    </row>
    <row r="6">
      <c r="A6" s="4" t="inlineStr">
        <is>
          <t>After-tax stock-based compensation expense</t>
        </is>
      </c>
      <c r="B6" s="6" t="n">
        <v>28</v>
      </c>
      <c r="C6" s="6" t="n">
        <v>23</v>
      </c>
      <c r="D6" s="6" t="n">
        <v>20</v>
      </c>
    </row>
    <row r="7">
      <c r="A7" s="4" t="inlineStr">
        <is>
          <t>Cash payments to settle SARs</t>
        </is>
      </c>
      <c r="B7" s="6" t="n">
        <v>0</v>
      </c>
      <c r="C7" s="6" t="n">
        <v>0</v>
      </c>
      <c r="D7" s="6" t="n">
        <v>0</v>
      </c>
    </row>
    <row r="8">
      <c r="A8" s="4" t="inlineStr">
        <is>
          <t>Cash received from stock option exercises</t>
        </is>
      </c>
      <c r="B8" s="7" t="n">
        <v>26</v>
      </c>
      <c r="C8" s="7" t="n">
        <v>0</v>
      </c>
      <c r="D8" s="7" t="n">
        <v>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Commitments and Contingent Liabilities - Narrative (Details) $ in Millions</t>
        </is>
      </c>
      <c r="B1" s="2" t="inlineStr">
        <is>
          <t>12 Months Ended</t>
        </is>
      </c>
    </row>
    <row r="2">
      <c r="B2" s="2" t="inlineStr">
        <is>
          <t>Dec. 31, 2021USD ($)Claim</t>
        </is>
      </c>
      <c r="C2" s="2" t="inlineStr">
        <is>
          <t>Dec. 31, 2020USD ($)</t>
        </is>
      </c>
      <c r="D2" s="2" t="inlineStr">
        <is>
          <t>Dec. 31, 2019USD ($)</t>
        </is>
      </c>
      <c r="E2" s="2" t="inlineStr">
        <is>
          <t>Dec. 31, 2015USD ($)</t>
        </is>
      </c>
    </row>
    <row r="3">
      <c r="A3" s="3" t="inlineStr">
        <is>
          <t>Loss Contingencies [Line Items]</t>
        </is>
      </c>
    </row>
    <row r="4">
      <c r="A4" s="4" t="inlineStr">
        <is>
          <t>Liability for anticipated environmental matters</t>
        </is>
      </c>
      <c r="B4" s="7" t="n">
        <v>80</v>
      </c>
      <c r="C4" s="7" t="n">
        <v>64</v>
      </c>
    </row>
    <row r="5">
      <c r="A5" s="4" t="inlineStr">
        <is>
          <t>Liability for anticipated environment matters, current</t>
        </is>
      </c>
      <c r="B5" s="6" t="n">
        <v>21</v>
      </c>
      <c r="C5" s="6" t="n">
        <v>16</v>
      </c>
    </row>
    <row r="6">
      <c r="A6" s="4" t="inlineStr">
        <is>
          <t>Workers' compensation liability</t>
        </is>
      </c>
      <c r="B6" s="6" t="n">
        <v>194</v>
      </c>
      <c r="C6" s="6" t="n">
        <v>196</v>
      </c>
    </row>
    <row r="7">
      <c r="A7" s="4" t="inlineStr">
        <is>
          <t>Workers' compensation liability, current</t>
        </is>
      </c>
      <c r="B7" s="6" t="n">
        <v>38</v>
      </c>
      <c r="C7" s="6" t="n">
        <v>29</v>
      </c>
    </row>
    <row r="8">
      <c r="A8" s="4" t="inlineStr">
        <is>
          <t>Commitments on contracts that extend beyond one year</t>
        </is>
      </c>
      <c r="B8" s="6" t="n">
        <v>1600</v>
      </c>
    </row>
    <row r="9">
      <c r="A9" s="4" t="inlineStr">
        <is>
          <t>Off-balance sheet financial guarantees and other commitments</t>
        </is>
      </c>
      <c r="B9" s="6" t="n">
        <v>34</v>
      </c>
      <c r="C9" s="6" t="n">
        <v>73</v>
      </c>
    </row>
    <row r="10">
      <c r="A10" s="4" t="inlineStr">
        <is>
          <t>Warranty reserve</t>
        </is>
      </c>
      <c r="B10" s="6" t="n">
        <v>37</v>
      </c>
      <c r="C10" s="6" t="n">
        <v>22</v>
      </c>
      <c r="D10" s="7" t="n">
        <v>22</v>
      </c>
    </row>
    <row r="11">
      <c r="A11" s="4" t="inlineStr">
        <is>
          <t>Corporate Joint Venture</t>
        </is>
      </c>
    </row>
    <row r="12">
      <c r="A12" s="3" t="inlineStr">
        <is>
          <t>Loss Contingencies [Line Items]</t>
        </is>
      </c>
    </row>
    <row r="13">
      <c r="A13" s="4" t="inlineStr">
        <is>
          <t>Financing receivable, joint venture, face amount</t>
        </is>
      </c>
      <c r="B13" s="6" t="n">
        <v>100</v>
      </c>
    </row>
    <row r="14">
      <c r="A14" s="4" t="inlineStr">
        <is>
          <t>Loans receivable, related parties</t>
        </is>
      </c>
      <c r="B14" s="6" t="n">
        <v>0</v>
      </c>
    </row>
    <row r="15">
      <c r="A15" s="4" t="inlineStr">
        <is>
          <t>Sumitomo Rubber Industries, Ltd.'s [Member] | Accounts receivable</t>
        </is>
      </c>
    </row>
    <row r="16">
      <c r="A16" s="3" t="inlineStr">
        <is>
          <t>Loss Contingencies [Line Items]</t>
        </is>
      </c>
    </row>
    <row r="17">
      <c r="A17" s="4" t="inlineStr">
        <is>
          <t>Indemnification asset</t>
        </is>
      </c>
      <c r="B17" s="6" t="n">
        <v>1</v>
      </c>
    </row>
    <row r="18">
      <c r="A18" s="4" t="inlineStr">
        <is>
          <t>Sumitomo Rubber Industries, Ltd.'s [Member] | Other Assets</t>
        </is>
      </c>
    </row>
    <row r="19">
      <c r="A19" s="3" t="inlineStr">
        <is>
          <t>Loss Contingencies [Line Items]</t>
        </is>
      </c>
    </row>
    <row r="20">
      <c r="A20" s="4" t="inlineStr">
        <is>
          <t>Indemnification asset</t>
        </is>
      </c>
      <c r="B20" s="6" t="n">
        <v>20</v>
      </c>
    </row>
    <row r="21">
      <c r="A21" s="4" t="inlineStr">
        <is>
          <t>Workers' Compensation</t>
        </is>
      </c>
    </row>
    <row r="22">
      <c r="A22" s="3" t="inlineStr">
        <is>
          <t>Loss Contingencies [Line Items]</t>
        </is>
      </c>
    </row>
    <row r="23">
      <c r="A23" s="4" t="inlineStr">
        <is>
          <t>Potential workers' compensation liability in excess of recorded amount</t>
        </is>
      </c>
      <c r="B23" s="6" t="n">
        <v>25</v>
      </c>
    </row>
    <row r="24">
      <c r="A24" s="4" t="inlineStr">
        <is>
          <t>General Product Liability</t>
        </is>
      </c>
    </row>
    <row r="25">
      <c r="A25" s="3" t="inlineStr">
        <is>
          <t>Loss Contingencies [Line Items]</t>
        </is>
      </c>
    </row>
    <row r="26">
      <c r="A26" s="4" t="inlineStr">
        <is>
          <t>Product liability and other tort claims liability</t>
        </is>
      </c>
      <c r="B26" s="6" t="n">
        <v>390</v>
      </c>
      <c r="C26" s="6" t="n">
        <v>285</v>
      </c>
    </row>
    <row r="27">
      <c r="A27" s="4" t="inlineStr">
        <is>
          <t>General Product Liability | Other Current Liabilities</t>
        </is>
      </c>
    </row>
    <row r="28">
      <c r="A28" s="3" t="inlineStr">
        <is>
          <t>Loss Contingencies [Line Items]</t>
        </is>
      </c>
    </row>
    <row r="29">
      <c r="A29" s="4" t="inlineStr">
        <is>
          <t>Product liability and other tort claims liability</t>
        </is>
      </c>
      <c r="B29" s="6" t="n">
        <v>41</v>
      </c>
      <c r="C29" s="6" t="n">
        <v>38</v>
      </c>
    </row>
    <row r="30">
      <c r="A30" s="4" t="inlineStr">
        <is>
          <t>Asbestos Related Product Liability</t>
        </is>
      </c>
    </row>
    <row r="31">
      <c r="A31" s="3" t="inlineStr">
        <is>
          <t>Loss Contingencies [Line Items]</t>
        </is>
      </c>
    </row>
    <row r="32">
      <c r="A32" s="4" t="inlineStr">
        <is>
          <t>Product liability and other tort claims liability</t>
        </is>
      </c>
      <c r="B32" s="7" t="n">
        <v>131</v>
      </c>
      <c r="C32" s="6" t="n">
        <v>149</v>
      </c>
    </row>
    <row r="33">
      <c r="A33" s="4" t="inlineStr">
        <is>
          <t>Asbestos claims dismissed to date (in claims) | Claim</t>
        </is>
      </c>
      <c r="B33" s="6" t="n">
        <v>155700</v>
      </c>
    </row>
    <row r="34">
      <c r="A34" s="4" t="inlineStr">
        <is>
          <t>Accrued asbestos-related liability and gross payments to date</t>
        </is>
      </c>
      <c r="B34" s="7" t="n">
        <v>560</v>
      </c>
      <c r="C34" s="6" t="n">
        <v>563</v>
      </c>
    </row>
    <row r="35">
      <c r="A35" s="4" t="inlineStr">
        <is>
          <t>Product liability contingency, evaluation period</t>
        </is>
      </c>
      <c r="B35" s="4" t="inlineStr">
        <is>
          <t>10 years</t>
        </is>
      </c>
    </row>
    <row r="36">
      <c r="A36" s="4" t="inlineStr">
        <is>
          <t>Asbestos claims receivable</t>
        </is>
      </c>
      <c r="B36" s="7" t="n">
        <v>77</v>
      </c>
      <c r="C36" s="6" t="n">
        <v>90</v>
      </c>
    </row>
    <row r="37">
      <c r="A37" s="4" t="inlineStr">
        <is>
          <t>Expected percentage of asbestos claim related losses recoverable through insurance</t>
        </is>
      </c>
      <c r="B37" s="4" t="inlineStr">
        <is>
          <t>60.00%</t>
        </is>
      </c>
    </row>
    <row r="38">
      <c r="A38" s="4" t="inlineStr">
        <is>
          <t>Asbestos claims receivable, current</t>
        </is>
      </c>
      <c r="B38" s="7" t="n">
        <v>12</v>
      </c>
      <c r="C38" s="7" t="n">
        <v>13</v>
      </c>
    </row>
    <row r="39">
      <c r="A39" s="4" t="inlineStr">
        <is>
          <t>Limits of excess insurance policies</t>
        </is>
      </c>
      <c r="B39" s="6" t="n">
        <v>540</v>
      </c>
    </row>
    <row r="40">
      <c r="A40" s="4" t="inlineStr">
        <is>
          <t>Workers' Compensation Claims</t>
        </is>
      </c>
    </row>
    <row r="41">
      <c r="A41" s="3" t="inlineStr">
        <is>
          <t>Loss Contingencies [Line Items]</t>
        </is>
      </c>
    </row>
    <row r="42">
      <c r="A42" s="4" t="inlineStr">
        <is>
          <t>Guarantee issued</t>
        </is>
      </c>
      <c r="B42" s="7" t="n">
        <v>20</v>
      </c>
      <c r="E42" s="7" t="n">
        <v>46</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Commitments and Contingent Liabilities - Asbestos Claims Activity (Details) - Asbestos Related Product Liability</t>
        </is>
      </c>
      <c r="B1" s="2" t="inlineStr">
        <is>
          <t>12 Months Ended</t>
        </is>
      </c>
    </row>
    <row r="2">
      <c r="B2" s="2" t="inlineStr">
        <is>
          <t>Dec. 31, 2021USD ($)Claim</t>
        </is>
      </c>
      <c r="C2" s="2" t="inlineStr">
        <is>
          <t>Dec. 31, 2020USD ($)Claim</t>
        </is>
      </c>
      <c r="D2" s="2" t="inlineStr">
        <is>
          <t>Dec. 31, 2019USD ($)Claim</t>
        </is>
      </c>
    </row>
    <row r="3">
      <c r="A3" s="3" t="inlineStr">
        <is>
          <t>Number of claims filed</t>
        </is>
      </c>
    </row>
    <row r="4">
      <c r="A4" s="4" t="inlineStr">
        <is>
          <t>Pending claims, beginning of year</t>
        </is>
      </c>
      <c r="B4" s="6" t="n">
        <v>38700</v>
      </c>
      <c r="C4" s="6" t="n">
        <v>39600</v>
      </c>
      <c r="D4" s="6" t="n">
        <v>43100</v>
      </c>
    </row>
    <row r="5">
      <c r="A5" s="4" t="inlineStr">
        <is>
          <t>New claims filed during the year</t>
        </is>
      </c>
      <c r="B5" s="6" t="n">
        <v>1000</v>
      </c>
      <c r="C5" s="6" t="n">
        <v>1100</v>
      </c>
      <c r="D5" s="6" t="n">
        <v>1500</v>
      </c>
    </row>
    <row r="6">
      <c r="A6" s="4" t="inlineStr">
        <is>
          <t>Claims settled/dismissed</t>
        </is>
      </c>
      <c r="B6" s="6" t="n">
        <v>-1500</v>
      </c>
      <c r="C6" s="6" t="n">
        <v>-2000</v>
      </c>
      <c r="D6" s="6" t="n">
        <v>-5000</v>
      </c>
    </row>
    <row r="7">
      <c r="A7" s="4" t="inlineStr">
        <is>
          <t>Pending claims, end of year</t>
        </is>
      </c>
      <c r="B7" s="6" t="n">
        <v>38200</v>
      </c>
      <c r="C7" s="6" t="n">
        <v>38700</v>
      </c>
      <c r="D7" s="6" t="n">
        <v>39600</v>
      </c>
    </row>
    <row r="8">
      <c r="A8" s="4" t="inlineStr">
        <is>
          <t>Payments | $</t>
        </is>
      </c>
      <c r="B8" s="7" t="n">
        <v>15000000</v>
      </c>
      <c r="C8" s="7" t="n">
        <v>13000000</v>
      </c>
      <c r="D8" s="7" t="n">
        <v>220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Changes in Warranty Reserve (Details) - USD ($) $ in Millions</t>
        </is>
      </c>
      <c r="B1" s="2" t="inlineStr">
        <is>
          <t>12 Months Ended</t>
        </is>
      </c>
    </row>
    <row r="2">
      <c r="B2" s="2" t="inlineStr">
        <is>
          <t>Dec. 31, 2021</t>
        </is>
      </c>
      <c r="C2" s="2" t="inlineStr">
        <is>
          <t>Dec. 31, 2020</t>
        </is>
      </c>
    </row>
    <row r="3">
      <c r="A3" s="3" t="inlineStr">
        <is>
          <t>Movement in Standard and Extended Product Warranty</t>
        </is>
      </c>
    </row>
    <row r="4">
      <c r="A4" s="4" t="inlineStr">
        <is>
          <t>Warranty reserve, beginning of period</t>
        </is>
      </c>
      <c r="B4" s="7" t="n">
        <v>22</v>
      </c>
      <c r="C4" s="7" t="n">
        <v>22</v>
      </c>
    </row>
    <row r="5">
      <c r="A5" s="4" t="inlineStr">
        <is>
          <t>Payments made during the period</t>
        </is>
      </c>
      <c r="B5" s="6" t="n">
        <v>-29</v>
      </c>
      <c r="C5" s="6" t="n">
        <v>-21</v>
      </c>
    </row>
    <row r="6">
      <c r="A6" s="4" t="inlineStr">
        <is>
          <t>Expense recorded during the period</t>
        </is>
      </c>
      <c r="B6" s="6" t="n">
        <v>29</v>
      </c>
      <c r="C6" s="6" t="n">
        <v>21</v>
      </c>
    </row>
    <row r="7">
      <c r="A7" s="4" t="inlineStr">
        <is>
          <t>Translation adjustment</t>
        </is>
      </c>
      <c r="B7" s="6" t="n">
        <v>0</v>
      </c>
      <c r="C7" s="6" t="n">
        <v>0</v>
      </c>
    </row>
    <row r="8">
      <c r="A8" s="4" t="inlineStr">
        <is>
          <t>Warranty reserve, end of period</t>
        </is>
      </c>
      <c r="B8" s="6" t="n">
        <v>37</v>
      </c>
      <c r="C8" s="6" t="n">
        <v>22</v>
      </c>
    </row>
    <row r="9">
      <c r="A9" s="4" t="inlineStr">
        <is>
          <t>Cooper Tire [Member]</t>
        </is>
      </c>
    </row>
    <row r="10">
      <c r="A10" s="3" t="inlineStr">
        <is>
          <t>Movement in Standard and Extended Product Warranty</t>
        </is>
      </c>
    </row>
    <row r="11">
      <c r="A11" s="4" t="inlineStr">
        <is>
          <t>Cooper Tire acquisition</t>
        </is>
      </c>
      <c r="B11" s="7" t="n">
        <v>15</v>
      </c>
      <c r="C11" s="7"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Narrative (Details) - USD ($) $ in Millions</t>
        </is>
      </c>
      <c r="B1" s="2" t="inlineStr">
        <is>
          <t>12 Months Ended</t>
        </is>
      </c>
    </row>
    <row r="2">
      <c r="B2" s="2" t="inlineStr">
        <is>
          <t>Dec. 31, 2021</t>
        </is>
      </c>
      <c r="C2" s="2" t="inlineStr">
        <is>
          <t>Dec. 31, 2020</t>
        </is>
      </c>
      <c r="D2" s="2" t="inlineStr">
        <is>
          <t>Dec. 31, 2019</t>
        </is>
      </c>
      <c r="E2" s="2" t="inlineStr">
        <is>
          <t>Jun. 07, 2021</t>
        </is>
      </c>
    </row>
    <row r="3">
      <c r="A3" s="3" t="inlineStr">
        <is>
          <t>Class Of Stock [Line Items]</t>
        </is>
      </c>
    </row>
    <row r="4">
      <c r="A4" s="4" t="inlineStr">
        <is>
          <t>Common stock cash dividends paid</t>
        </is>
      </c>
      <c r="B4" s="7" t="n">
        <v>0</v>
      </c>
      <c r="C4" s="7" t="n">
        <v>37</v>
      </c>
      <c r="D4" s="7" t="n">
        <v>148</v>
      </c>
    </row>
    <row r="5">
      <c r="A5" s="4" t="inlineStr">
        <is>
          <t>Dividends, share-based compensation</t>
        </is>
      </c>
      <c r="C5" s="6" t="n">
        <v>1</v>
      </c>
      <c r="D5" s="6" t="n">
        <v>2</v>
      </c>
    </row>
    <row r="6">
      <c r="A6" s="4" t="inlineStr">
        <is>
          <t>Cooper Tire Stockholders</t>
        </is>
      </c>
    </row>
    <row r="7">
      <c r="A7" s="3" t="inlineStr">
        <is>
          <t>Class Of Stock [Line Items]</t>
        </is>
      </c>
    </row>
    <row r="8">
      <c r="A8" s="4" t="inlineStr">
        <is>
          <t>Common Stock, shares issued (in shares)</t>
        </is>
      </c>
      <c r="E8" s="6" t="n">
        <v>46060349</v>
      </c>
    </row>
    <row r="9">
      <c r="A9" s="4" t="inlineStr">
        <is>
          <t>Common Stock</t>
        </is>
      </c>
    </row>
    <row r="10">
      <c r="A10" s="3" t="inlineStr">
        <is>
          <t>Class Of Stock [Line Items]</t>
        </is>
      </c>
    </row>
    <row r="11">
      <c r="A11" s="4" t="inlineStr">
        <is>
          <t>Common stock cash dividends paid</t>
        </is>
      </c>
      <c r="C11" s="7" t="n">
        <v>37</v>
      </c>
      <c r="D11" s="7" t="n">
        <v>148</v>
      </c>
    </row>
    <row r="12">
      <c r="A12" s="4" t="inlineStr">
        <is>
          <t>Common Stock | Payments for Share Repurchases Related to Employee Stock Based Compensation</t>
        </is>
      </c>
    </row>
    <row r="13">
      <c r="A13" s="3" t="inlineStr">
        <is>
          <t>Class Of Stock [Line Items]</t>
        </is>
      </c>
    </row>
    <row r="14">
      <c r="A14" s="4" t="inlineStr">
        <is>
          <t>Common stock repurchased (in shares)</t>
        </is>
      </c>
      <c r="B14" s="6" t="n">
        <v>0</v>
      </c>
      <c r="C14" s="6" t="n">
        <v>0</v>
      </c>
      <c r="D14"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ccumulated Other Comprehensive Loss - Changes in Accumulated Other Comprehensive Loss by Component, After Tax and Minority Interest (Details) - USD ($) $ in Millions</t>
        </is>
      </c>
      <c r="B1" s="2" t="inlineStr">
        <is>
          <t>12 Months Ended</t>
        </is>
      </c>
    </row>
    <row r="2">
      <c r="B2" s="2" t="inlineStr">
        <is>
          <t>Dec. 31, 2021</t>
        </is>
      </c>
      <c r="C2" s="2" t="inlineStr">
        <is>
          <t>Dec. 31, 2020</t>
        </is>
      </c>
      <c r="E2" s="2" t="inlineStr">
        <is>
          <t>Dec. 31, 2019</t>
        </is>
      </c>
    </row>
    <row r="3">
      <c r="A3" s="3" t="inlineStr">
        <is>
          <t>AOCI Including Portion Attributable to Noncontrolling Interest, Net of Tax [Roll Forward]</t>
        </is>
      </c>
    </row>
    <row r="4">
      <c r="A4" s="4" t="inlineStr">
        <is>
          <t>Beginning balance</t>
        </is>
      </c>
      <c r="B4" s="7" t="n">
        <v>3259</v>
      </c>
      <c r="C4" s="7" t="n">
        <v>4545</v>
      </c>
      <c r="E4" s="7" t="n">
        <v>5070</v>
      </c>
    </row>
    <row r="5">
      <c r="A5" s="4" t="inlineStr">
        <is>
          <t>Ending balance</t>
        </is>
      </c>
      <c r="B5" s="6" t="n">
        <v>5184</v>
      </c>
      <c r="C5" s="6" t="n">
        <v>3259</v>
      </c>
      <c r="E5" s="6" t="n">
        <v>4545</v>
      </c>
    </row>
    <row r="6">
      <c r="A6" s="4" t="inlineStr">
        <is>
          <t>Foreign Currency Translation Adjustment</t>
        </is>
      </c>
    </row>
    <row r="7">
      <c r="A7" s="3" t="inlineStr">
        <is>
          <t>AOCI Including Portion Attributable to Noncontrolling Interest, Net of Tax [Roll Forward]</t>
        </is>
      </c>
    </row>
    <row r="8">
      <c r="A8" s="4" t="inlineStr">
        <is>
          <t>Beginning balance</t>
        </is>
      </c>
      <c r="B8" s="6" t="n">
        <v>-1284</v>
      </c>
      <c r="C8" s="6" t="n">
        <v>-1156</v>
      </c>
      <c r="E8" s="6" t="n">
        <v>-1160</v>
      </c>
    </row>
    <row r="9">
      <c r="A9" s="4" t="inlineStr">
        <is>
          <t>Other comprehensive income (loss) before reclassifications</t>
        </is>
      </c>
      <c r="B9" s="6" t="n">
        <v>-118</v>
      </c>
      <c r="C9" s="6" t="n">
        <v>-128</v>
      </c>
      <c r="D9" s="4" t="inlineStr">
        <is>
          <t>[1]</t>
        </is>
      </c>
      <c r="E9" s="6" t="n">
        <v>4</v>
      </c>
      <c r="F9" s="4" t="inlineStr">
        <is>
          <t>[1]</t>
        </is>
      </c>
    </row>
    <row r="10">
      <c r="A10" s="4" t="inlineStr">
        <is>
          <t>Amounts reclassified from accumulated other comprehensive loss</t>
        </is>
      </c>
      <c r="B10" s="6" t="n">
        <v>0</v>
      </c>
      <c r="C10" s="6" t="n">
        <v>0</v>
      </c>
      <c r="E10" s="6" t="n">
        <v>0</v>
      </c>
    </row>
    <row r="11">
      <c r="A11" s="4" t="inlineStr">
        <is>
          <t>Ending balance</t>
        </is>
      </c>
      <c r="B11" s="6" t="n">
        <v>-1402</v>
      </c>
      <c r="C11" s="6" t="n">
        <v>-1284</v>
      </c>
      <c r="E11" s="6" t="n">
        <v>-1156</v>
      </c>
    </row>
    <row r="12">
      <c r="A12" s="4" t="inlineStr">
        <is>
          <t>Unrecognized Net Actuarial Losses and Prior Service Costs</t>
        </is>
      </c>
    </row>
    <row r="13">
      <c r="A13" s="3" t="inlineStr">
        <is>
          <t>AOCI Including Portion Attributable to Noncontrolling Interest, Net of Tax [Roll Forward]</t>
        </is>
      </c>
    </row>
    <row r="14">
      <c r="A14" s="4" t="inlineStr">
        <is>
          <t>Beginning balance</t>
        </is>
      </c>
      <c r="B14" s="6" t="n">
        <v>-2856</v>
      </c>
      <c r="C14" s="6" t="n">
        <v>-2983</v>
      </c>
      <c r="E14" s="6" t="n">
        <v>-2923</v>
      </c>
    </row>
    <row r="15">
      <c r="A15" s="4" t="inlineStr">
        <is>
          <t>Other comprehensive income (loss) before reclassifications</t>
        </is>
      </c>
      <c r="B15" s="6" t="n">
        <v>153</v>
      </c>
      <c r="C15" s="6" t="n">
        <v>-4</v>
      </c>
      <c r="D15" s="4" t="inlineStr">
        <is>
          <t>[1]</t>
        </is>
      </c>
      <c r="E15" s="6" t="n">
        <v>-168</v>
      </c>
      <c r="F15" s="4" t="inlineStr">
        <is>
          <t>[1]</t>
        </is>
      </c>
    </row>
    <row r="16">
      <c r="A16" s="4" t="inlineStr">
        <is>
          <t>Amounts reclassified from accumulated other comprehensive loss</t>
        </is>
      </c>
      <c r="B16" s="6" t="n">
        <v>138</v>
      </c>
      <c r="C16" s="6" t="n">
        <v>131</v>
      </c>
      <c r="E16" s="6" t="n">
        <v>108</v>
      </c>
    </row>
    <row r="17">
      <c r="A17" s="4" t="inlineStr">
        <is>
          <t>Ending balance</t>
        </is>
      </c>
      <c r="B17" s="6" t="n">
        <v>-2565</v>
      </c>
      <c r="C17" s="6" t="n">
        <v>-2856</v>
      </c>
      <c r="E17" s="6" t="n">
        <v>-2983</v>
      </c>
    </row>
    <row r="18">
      <c r="A18" s="4" t="inlineStr">
        <is>
          <t>Deferred Derivative Gains (Losses)</t>
        </is>
      </c>
    </row>
    <row r="19">
      <c r="A19" s="3" t="inlineStr">
        <is>
          <t>AOCI Including Portion Attributable to Noncontrolling Interest, Net of Tax [Roll Forward]</t>
        </is>
      </c>
    </row>
    <row r="20">
      <c r="A20" s="4" t="inlineStr">
        <is>
          <t>Beginning balance</t>
        </is>
      </c>
      <c r="B20" s="6" t="n">
        <v>5</v>
      </c>
      <c r="C20" s="6" t="n">
        <v>3</v>
      </c>
      <c r="E20" s="6" t="n">
        <v>7</v>
      </c>
    </row>
    <row r="21">
      <c r="A21" s="4" t="inlineStr">
        <is>
          <t>Other comprehensive income (loss) before reclassifications</t>
        </is>
      </c>
      <c r="B21" s="6" t="n">
        <v>1</v>
      </c>
      <c r="C21" s="6" t="n">
        <v>15</v>
      </c>
      <c r="D21" s="4" t="inlineStr">
        <is>
          <t>[1]</t>
        </is>
      </c>
      <c r="E21" s="6" t="n">
        <v>10</v>
      </c>
      <c r="F21" s="4" t="inlineStr">
        <is>
          <t>[1]</t>
        </is>
      </c>
    </row>
    <row r="22">
      <c r="A22" s="4" t="inlineStr">
        <is>
          <t>Amounts reclassified from accumulated other comprehensive loss</t>
        </is>
      </c>
      <c r="B22" s="6" t="n">
        <v>-2</v>
      </c>
      <c r="C22" s="6" t="n">
        <v>-13</v>
      </c>
      <c r="E22" s="6" t="n">
        <v>-14</v>
      </c>
    </row>
    <row r="23">
      <c r="A23" s="4" t="inlineStr">
        <is>
          <t>Ending balance</t>
        </is>
      </c>
      <c r="B23" s="6" t="n">
        <v>4</v>
      </c>
      <c r="C23" s="6" t="n">
        <v>5</v>
      </c>
      <c r="E23" s="6" t="n">
        <v>3</v>
      </c>
    </row>
    <row r="24">
      <c r="A24" s="4" t="inlineStr">
        <is>
          <t>Total</t>
        </is>
      </c>
    </row>
    <row r="25">
      <c r="A25" s="3" t="inlineStr">
        <is>
          <t>AOCI Including Portion Attributable to Noncontrolling Interest, Net of Tax [Roll Forward]</t>
        </is>
      </c>
    </row>
    <row r="26">
      <c r="A26" s="4" t="inlineStr">
        <is>
          <t>Beginning balance</t>
        </is>
      </c>
      <c r="B26" s="6" t="n">
        <v>-4135</v>
      </c>
      <c r="C26" s="6" t="n">
        <v>-4136</v>
      </c>
      <c r="E26" s="6" t="n">
        <v>-4076</v>
      </c>
    </row>
    <row r="27">
      <c r="A27" s="4" t="inlineStr">
        <is>
          <t>Other comprehensive income (loss) before reclassifications</t>
        </is>
      </c>
      <c r="B27" s="6" t="n">
        <v>36</v>
      </c>
      <c r="C27" s="6" t="n">
        <v>-117</v>
      </c>
      <c r="D27" s="4" t="inlineStr">
        <is>
          <t>[1]</t>
        </is>
      </c>
      <c r="E27" s="6" t="n">
        <v>-154</v>
      </c>
      <c r="F27" s="4" t="inlineStr">
        <is>
          <t>[1]</t>
        </is>
      </c>
    </row>
    <row r="28">
      <c r="A28" s="4" t="inlineStr">
        <is>
          <t>Amounts reclassified from accumulated other comprehensive loss</t>
        </is>
      </c>
      <c r="B28" s="6" t="n">
        <v>136</v>
      </c>
      <c r="C28" s="6" t="n">
        <v>118</v>
      </c>
      <c r="E28" s="6" t="n">
        <v>94</v>
      </c>
    </row>
    <row r="29">
      <c r="A29" s="4" t="inlineStr">
        <is>
          <t>Ending balance</t>
        </is>
      </c>
      <c r="B29" s="7" t="n">
        <v>-3963</v>
      </c>
      <c r="C29" s="7" t="n">
        <v>-4135</v>
      </c>
      <c r="E29" s="7" t="n">
        <v>-4136</v>
      </c>
    </row>
    <row r="30"/>
    <row r="31">
      <c r="A31" s="4" t="inlineStr">
        <is>
          <t>[1]</t>
        </is>
      </c>
      <c r="B31" s="4" t="inlineStr">
        <is>
          <t xml:space="preserve">Includes adjustments to AOCL of $ 27 million and $( 32 ) million in 2020 and 2019, respectively, to adjust the respective prior year obligation of our frozen U.K. pension plan. </t>
        </is>
      </c>
    </row>
  </sheetData>
  <mergeCells count="6">
    <mergeCell ref="A1:A2"/>
    <mergeCell ref="B1:F1"/>
    <mergeCell ref="C2:D2"/>
    <mergeCell ref="E2:F2"/>
    <mergeCell ref="A30:F30"/>
    <mergeCell ref="B31:F3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hanges in AOCL, After Tax and Minority Interest (Parenthetical) (Details) - USD ($) $ in Millions</t>
        </is>
      </c>
      <c r="B1" s="2" t="inlineStr">
        <is>
          <t>12 Months Ended</t>
        </is>
      </c>
    </row>
    <row r="2">
      <c r="B2" s="2" t="inlineStr">
        <is>
          <t>Dec. 31, 2020</t>
        </is>
      </c>
      <c r="C2" s="2" t="inlineStr">
        <is>
          <t>Dec. 31, 2019</t>
        </is>
      </c>
    </row>
    <row r="3">
      <c r="A3" s="4" t="inlineStr">
        <is>
          <t>United Kingdom</t>
        </is>
      </c>
    </row>
    <row r="4">
      <c r="A4" s="3" t="inlineStr">
        <is>
          <t>Accumulated Other Comprehensive Income Loss [Line Items]</t>
        </is>
      </c>
    </row>
    <row r="5">
      <c r="A5" s="4" t="inlineStr">
        <is>
          <t>Adjustment for frozen plan</t>
        </is>
      </c>
      <c r="B5" s="7" t="n">
        <v>27</v>
      </c>
      <c r="C5" s="7" t="n">
        <v>-3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Loss - Schedule of Reclassifications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classification Adjustment out of Accumulated Other Comprehensive Income [Line Items]</t>
        </is>
      </c>
    </row>
    <row r="4">
      <c r="A4" s="4" t="inlineStr">
        <is>
          <t>Other (Income) Expense</t>
        </is>
      </c>
      <c r="C4" s="7" t="n">
        <v>-94</v>
      </c>
      <c r="D4" s="7" t="n">
        <v>-119</v>
      </c>
      <c r="E4" s="7" t="n">
        <v>-98</v>
      </c>
    </row>
    <row r="5">
      <c r="A5" s="4" t="inlineStr">
        <is>
          <t>United States and Foreign Taxes</t>
        </is>
      </c>
      <c r="B5" s="5" t="n">
        <v>-1.5</v>
      </c>
      <c r="C5" s="6" t="n">
        <v>267</v>
      </c>
      <c r="D5" s="6" t="n">
        <v>-110</v>
      </c>
      <c r="E5" s="6" t="n">
        <v>-474</v>
      </c>
    </row>
    <row r="6">
      <c r="A6" s="4" t="inlineStr">
        <is>
          <t>Goodyear Net Income (Loss)</t>
        </is>
      </c>
      <c r="C6" s="6" t="n">
        <v>764</v>
      </c>
      <c r="D6" s="6" t="n">
        <v>-1254</v>
      </c>
      <c r="E6" s="6" t="n">
        <v>-311</v>
      </c>
    </row>
    <row r="7">
      <c r="A7" s="4" t="inlineStr">
        <is>
          <t>Cost of Goods Sold</t>
        </is>
      </c>
      <c r="C7" s="6" t="n">
        <v>-13692</v>
      </c>
      <c r="D7" s="6" t="n">
        <v>-10337</v>
      </c>
      <c r="E7" s="6" t="n">
        <v>-11602</v>
      </c>
    </row>
    <row r="8">
      <c r="A8" s="4" t="inlineStr">
        <is>
          <t>Reclassification out of Accumulated Other Comprehensive Income</t>
        </is>
      </c>
    </row>
    <row r="9">
      <c r="A9" s="3" t="inlineStr">
        <is>
          <t>Reclassification Adjustment out of Accumulated Other Comprehensive Income [Line Items]</t>
        </is>
      </c>
    </row>
    <row r="10">
      <c r="A10" s="4" t="inlineStr">
        <is>
          <t>Goodyear Net Income (Loss)</t>
        </is>
      </c>
      <c r="C10" s="6" t="n">
        <v>136</v>
      </c>
      <c r="D10" s="6" t="n">
        <v>118</v>
      </c>
      <c r="E10" s="6" t="n">
        <v>94</v>
      </c>
    </row>
    <row r="11">
      <c r="A11" s="4" t="inlineStr">
        <is>
          <t>Reclassification out of Accumulated Other Comprehensive Income | Accumulated Defined Benefit Plans Adjustment Attributable to Parent</t>
        </is>
      </c>
    </row>
    <row r="12">
      <c r="A12" s="3" t="inlineStr">
        <is>
          <t>Reclassification Adjustment out of Accumulated Other Comprehensive Income [Line Items]</t>
        </is>
      </c>
    </row>
    <row r="13">
      <c r="A13" s="4" t="inlineStr">
        <is>
          <t>Other (Income) Expense</t>
        </is>
      </c>
      <c r="C13" s="6" t="n">
        <v>139</v>
      </c>
      <c r="D13" s="6" t="n">
        <v>144</v>
      </c>
      <c r="E13" s="6" t="n">
        <v>137</v>
      </c>
    </row>
    <row r="14">
      <c r="A14" s="4" t="inlineStr">
        <is>
          <t>Income (Loss) Attributable to Parent</t>
        </is>
      </c>
      <c r="C14" s="6" t="n">
        <v>182</v>
      </c>
      <c r="D14" s="6" t="n">
        <v>173</v>
      </c>
      <c r="E14" s="6" t="n">
        <v>143</v>
      </c>
    </row>
    <row r="15">
      <c r="A15" s="4" t="inlineStr">
        <is>
          <t>United States and Foreign Taxes</t>
        </is>
      </c>
      <c r="C15" s="6" t="n">
        <v>-44</v>
      </c>
      <c r="D15" s="6" t="n">
        <v>-42</v>
      </c>
      <c r="E15" s="6" t="n">
        <v>-35</v>
      </c>
    </row>
    <row r="16">
      <c r="A16" s="4" t="inlineStr">
        <is>
          <t>Goodyear Net Income (Loss)</t>
        </is>
      </c>
      <c r="C16" s="6" t="n">
        <v>138</v>
      </c>
      <c r="D16" s="6" t="n">
        <v>131</v>
      </c>
      <c r="E16" s="6" t="n">
        <v>108</v>
      </c>
    </row>
    <row r="17">
      <c r="A17" s="4" t="inlineStr">
        <is>
          <t>Reclassification out of Accumulated Other Comprehensive Income | Accumulated Defined Benefit Plans Adjustment, Immediate Recognition of Prior Service and Gain (Loss) Attributable to Parent, Due to Divestitures</t>
        </is>
      </c>
    </row>
    <row r="18">
      <c r="A18" s="3" t="inlineStr">
        <is>
          <t>Reclassification Adjustment out of Accumulated Other Comprehensive Income [Line Items]</t>
        </is>
      </c>
    </row>
    <row r="19">
      <c r="A19" s="4" t="inlineStr">
        <is>
          <t>Other (Income) Expense</t>
        </is>
      </c>
      <c r="C19" s="6" t="n">
        <v>43</v>
      </c>
      <c r="D19" s="6" t="n">
        <v>29</v>
      </c>
      <c r="E19" s="6" t="n">
        <v>6</v>
      </c>
    </row>
    <row r="20">
      <c r="A20" s="4" t="inlineStr">
        <is>
          <t>Reclassification out of Accumulated Other Comprehensive Income | Accumulated Gain (Loss), Net, Cash Flow Hedge, Parent</t>
        </is>
      </c>
    </row>
    <row r="21">
      <c r="A21" s="3" t="inlineStr">
        <is>
          <t>Reclassification Adjustment out of Accumulated Other Comprehensive Income [Line Items]</t>
        </is>
      </c>
    </row>
    <row r="22">
      <c r="A22" s="4" t="inlineStr">
        <is>
          <t>United States and Foreign Taxes</t>
        </is>
      </c>
      <c r="C22" s="6" t="n">
        <v>0</v>
      </c>
      <c r="D22" s="6" t="n">
        <v>0</v>
      </c>
      <c r="E22" s="6" t="n">
        <v>0</v>
      </c>
    </row>
    <row r="23">
      <c r="A23" s="4" t="inlineStr">
        <is>
          <t>Goodyear Net Income (Loss)</t>
        </is>
      </c>
      <c r="C23" s="6" t="n">
        <v>-2</v>
      </c>
      <c r="D23" s="6" t="n">
        <v>-13</v>
      </c>
      <c r="E23" s="6" t="n">
        <v>-14</v>
      </c>
    </row>
    <row r="24">
      <c r="A24" s="4" t="inlineStr">
        <is>
          <t>Cost of Goods Sold</t>
        </is>
      </c>
      <c r="C24" s="7" t="n">
        <v>2</v>
      </c>
      <c r="D24" s="7" t="n">
        <v>13</v>
      </c>
      <c r="E24" s="7" t="n">
        <v>14</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omprehensive Income (Loss) Attributable to Minority Shareholders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et Income (Loss) Attributable to Minority Shareholders</t>
        </is>
      </c>
      <c r="B4" s="7" t="n">
        <v>16</v>
      </c>
      <c r="C4" s="7" t="n">
        <v>4</v>
      </c>
      <c r="D4" s="7" t="n">
        <v>14</v>
      </c>
    </row>
    <row r="5">
      <c r="A5" s="3" t="inlineStr">
        <is>
          <t>Other Comprehensive Income (Loss):</t>
        </is>
      </c>
    </row>
    <row r="6">
      <c r="A6" s="4" t="inlineStr">
        <is>
          <t>Foreign currency translation</t>
        </is>
      </c>
      <c r="B6" s="6" t="n">
        <v>-21</v>
      </c>
      <c r="C6" s="6" t="n">
        <v>-6</v>
      </c>
      <c r="D6" s="6" t="n">
        <v>1</v>
      </c>
    </row>
    <row r="7">
      <c r="A7" s="4" t="inlineStr">
        <is>
          <t>Decrease/Increase in Net Actuary Losses</t>
        </is>
      </c>
      <c r="B7" s="6" t="n">
        <v>1</v>
      </c>
      <c r="C7" s="6" t="n">
        <v>-1</v>
      </c>
      <c r="D7" s="6" t="n">
        <v>0</v>
      </c>
    </row>
    <row r="8">
      <c r="A8" s="4" t="inlineStr">
        <is>
          <t>Other Comprehensive Income (Loss)</t>
        </is>
      </c>
      <c r="B8" s="6" t="n">
        <v>-20</v>
      </c>
      <c r="C8" s="6" t="n">
        <v>-7</v>
      </c>
      <c r="D8" s="6" t="n">
        <v>1</v>
      </c>
    </row>
    <row r="9">
      <c r="A9" s="4" t="inlineStr">
        <is>
          <t>Comprehensive Income (Loss) Attributable to Minority Shareholders</t>
        </is>
      </c>
      <c r="B9" s="7" t="n">
        <v>-4</v>
      </c>
      <c r="C9" s="7" t="n">
        <v>-3</v>
      </c>
      <c r="D9" s="7" t="n">
        <v>1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Expense</t>
        </is>
      </c>
      <c r="B1" s="2" t="inlineStr">
        <is>
          <t>12 Months Ended</t>
        </is>
      </c>
    </row>
    <row r="2">
      <c r="B2" s="2" t="inlineStr">
        <is>
          <t>Dec. 31, 2021</t>
        </is>
      </c>
    </row>
    <row r="3">
      <c r="A3" s="3" t="inlineStr">
        <is>
          <t>Debt Disclosure [Abstract]</t>
        </is>
      </c>
    </row>
    <row r="4">
      <c r="A4" s="4" t="inlineStr">
        <is>
          <t>Interest Expense</t>
        </is>
      </c>
      <c r="B4" s="4" t="inlineStr">
        <is>
          <t xml:space="preserve">Note 5. Interest Expense Interest expense includes interest and the amortization of deferred financing fees and debt discounts, less amounts capitalized, as follows:
(In millions) 2021 2020 2019
Interest expense before capitalization $ 403 $ 339 $ 351
Capitalized interest ( 16 ) ( 15 ) ( 11 )
$ 387 $ 324 $ 340 Cash payments for interest, net of amounts capitalized, were $ 316 million , $ 315 million and $ 324 million in 2021, 2020 and 2019, respectivel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7" t="n">
        <v>150</v>
      </c>
      <c r="C5" s="7" t="n">
        <v>111</v>
      </c>
      <c r="D5" s="7" t="n">
        <v>113</v>
      </c>
    </row>
    <row r="6">
      <c r="A6" s="4" t="inlineStr">
        <is>
          <t>Additions, charged (credited) to income</t>
        </is>
      </c>
      <c r="B6" s="6" t="n">
        <v>5</v>
      </c>
      <c r="C6" s="6" t="n">
        <v>30</v>
      </c>
      <c r="D6" s="6" t="n">
        <v>13</v>
      </c>
    </row>
    <row r="7">
      <c r="A7" s="4" t="inlineStr">
        <is>
          <t>Additions, charged (credited) to AOCL</t>
        </is>
      </c>
      <c r="B7" s="6" t="n">
        <v>0</v>
      </c>
      <c r="C7" s="6" t="n">
        <v>0</v>
      </c>
      <c r="D7" s="6" t="n">
        <v>0</v>
      </c>
    </row>
    <row r="8">
      <c r="A8" s="4" t="inlineStr">
        <is>
          <t>Deductions from reserves</t>
        </is>
      </c>
      <c r="B8" s="6" t="n">
        <v>-24</v>
      </c>
      <c r="C8" s="6" t="n">
        <v>-11</v>
      </c>
      <c r="D8" s="6" t="n">
        <v>-14</v>
      </c>
    </row>
    <row r="9">
      <c r="A9" s="4" t="inlineStr">
        <is>
          <t>Translation adjustment during period</t>
        </is>
      </c>
      <c r="B9" s="6" t="n">
        <v>8</v>
      </c>
      <c r="C9" s="6" t="n">
        <v>5</v>
      </c>
      <c r="D9" s="6" t="n">
        <v>-1</v>
      </c>
    </row>
    <row r="10">
      <c r="A10" s="4" t="inlineStr">
        <is>
          <t>Balance at end of period</t>
        </is>
      </c>
      <c r="B10" s="6" t="n">
        <v>123</v>
      </c>
      <c r="C10" s="6" t="n">
        <v>150</v>
      </c>
      <c r="D10" s="6" t="n">
        <v>111</v>
      </c>
    </row>
    <row r="11">
      <c r="A11" s="4" t="inlineStr">
        <is>
          <t>Allowance for doubtful accounts | Accounting Standards Update 2016-13 | Revision of Prior Period, Accounting Standards Update, Adjustment</t>
        </is>
      </c>
    </row>
    <row r="12">
      <c r="A12" s="3" t="inlineStr">
        <is>
          <t>SEC Schedule, 12-09, Movement in Valuation Allowances and Reserves [Roll Forward]</t>
        </is>
      </c>
    </row>
    <row r="13">
      <c r="A13" s="4" t="inlineStr">
        <is>
          <t>Balance at beginning of period</t>
        </is>
      </c>
      <c r="C13" s="6" t="n">
        <v>126</v>
      </c>
    </row>
    <row r="14">
      <c r="A14" s="4" t="inlineStr">
        <is>
          <t>Balance at end of period</t>
        </is>
      </c>
      <c r="D14" s="6" t="n">
        <v>126</v>
      </c>
    </row>
    <row r="15">
      <c r="A15" s="4" t="inlineStr">
        <is>
          <t>Valuation allowance — deferred tax assets</t>
        </is>
      </c>
    </row>
    <row r="16">
      <c r="A16" s="3" t="inlineStr">
        <is>
          <t>SEC Schedule, 12-09, Movement in Valuation Allowances and Reserves [Roll Forward]</t>
        </is>
      </c>
    </row>
    <row r="17">
      <c r="A17" s="4" t="inlineStr">
        <is>
          <t>Balance at beginning of period</t>
        </is>
      </c>
      <c r="B17" s="6" t="n">
        <v>1469</v>
      </c>
      <c r="C17" s="6" t="n">
        <v>982</v>
      </c>
      <c r="D17" s="6" t="n">
        <v>317</v>
      </c>
    </row>
    <row r="18">
      <c r="A18" s="4" t="inlineStr">
        <is>
          <t>Additions, charged (credited) to income</t>
        </is>
      </c>
      <c r="B18" s="6" t="n">
        <v>418</v>
      </c>
      <c r="C18" s="6" t="n">
        <v>488</v>
      </c>
      <c r="D18" s="6" t="n">
        <v>661</v>
      </c>
    </row>
    <row r="19">
      <c r="A19" s="4" t="inlineStr">
        <is>
          <t>Additions, charged (credited) to AOCL</t>
        </is>
      </c>
      <c r="B19" s="6" t="n">
        <v>7</v>
      </c>
      <c r="C19" s="6" t="n">
        <v>-1</v>
      </c>
      <c r="D19" s="6" t="n">
        <v>4</v>
      </c>
    </row>
    <row r="20">
      <c r="A20" s="4" t="inlineStr">
        <is>
          <t>Deductions from reserves</t>
        </is>
      </c>
      <c r="B20" s="6" t="n">
        <v>0</v>
      </c>
      <c r="C20" s="6" t="n">
        <v>0</v>
      </c>
      <c r="D20" s="6" t="n">
        <v>0</v>
      </c>
    </row>
    <row r="21">
      <c r="A21" s="4" t="inlineStr">
        <is>
          <t>Translation adjustment during period</t>
        </is>
      </c>
      <c r="B21" s="6" t="n">
        <v>0</v>
      </c>
      <c r="C21" s="6" t="n">
        <v>0</v>
      </c>
      <c r="D21" s="6" t="n">
        <v>0</v>
      </c>
    </row>
    <row r="22">
      <c r="A22" s="4" t="inlineStr">
        <is>
          <t>Balance at end of period</t>
        </is>
      </c>
      <c r="B22" s="7" t="n">
        <v>1044</v>
      </c>
      <c r="C22" s="7" t="n">
        <v>1469</v>
      </c>
      <c r="D22" s="7" t="n">
        <v>98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6" customWidth="1" min="2" max="2"/>
    <col width="46" customWidth="1" min="3" max="3"/>
    <col width="46" customWidth="1" min="4" max="4"/>
    <col width="16" customWidth="1" min="5" max="5"/>
    <col width="14" customWidth="1" min="6" max="6"/>
  </cols>
  <sheetData>
    <row r="1">
      <c r="A1" s="1" t="inlineStr">
        <is>
          <t>Schedule II Valuation and Qualifying Accounts (Parenthetical) (Details) - USD ($) $ in Millions</t>
        </is>
      </c>
      <c r="B1" s="2" t="inlineStr">
        <is>
          <t>12 Months Ended</t>
        </is>
      </c>
    </row>
    <row r="2">
      <c r="B2" s="2" t="inlineStr">
        <is>
          <t>Dec. 31, 2020</t>
        </is>
      </c>
      <c r="C2" s="2" t="inlineStr">
        <is>
          <t>Dec. 31, 2019</t>
        </is>
      </c>
      <c r="D2" s="2" t="inlineStr">
        <is>
          <t>Dec. 31, 2018</t>
        </is>
      </c>
      <c r="E2" s="2" t="inlineStr">
        <is>
          <t>Dec. 31, 2021</t>
        </is>
      </c>
      <c r="F2" s="2" t="inlineStr">
        <is>
          <t>Jan. 01, 2020</t>
        </is>
      </c>
    </row>
    <row r="3">
      <c r="A3" s="3" t="inlineStr">
        <is>
          <t>Valuation And Qualifying Accounts Disclosure [Line Items]</t>
        </is>
      </c>
    </row>
    <row r="4">
      <c r="A4" s="4" t="inlineStr">
        <is>
          <t>Change in Accounting Principle, Accounting Standards Update, Adopted [true false]</t>
        </is>
      </c>
      <c r="E4" s="4" t="inlineStr">
        <is>
          <t>true</t>
        </is>
      </c>
    </row>
    <row r="5">
      <c r="A5" s="4" t="inlineStr">
        <is>
          <t>Change in Accounting Principle, Accounting Standards Update, Adoption Date</t>
        </is>
      </c>
      <c r="B5" s="4" t="inlineStr">
        <is>
          <t>Jan. 1,
		2020</t>
        </is>
      </c>
      <c r="E5" s="4" t="inlineStr">
        <is>
          <t>Jan. 31,
		2021</t>
        </is>
      </c>
    </row>
    <row r="6">
      <c r="A6" s="4" t="inlineStr">
        <is>
          <t>Accounting Standards Update [Extensible List]</t>
        </is>
      </c>
      <c r="B6" s="4" t="inlineStr">
        <is>
          <t>Accounting Standards Update 2016-13</t>
        </is>
      </c>
      <c r="C6" s="4" t="inlineStr">
        <is>
          <t>us-gaap:AccountingStandardsUpdate201602Member</t>
        </is>
      </c>
      <c r="D6" s="4" t="inlineStr">
        <is>
          <t>us-gaap:AccountingStandardsUpdate201409Member</t>
        </is>
      </c>
    </row>
    <row r="7">
      <c r="A7" s="4" t="inlineStr">
        <is>
          <t>Retained earnings</t>
        </is>
      </c>
      <c r="B7" s="7" t="n">
        <v>4809</v>
      </c>
      <c r="E7" s="7" t="n">
        <v>5573</v>
      </c>
    </row>
    <row r="8">
      <c r="A8" s="4" t="inlineStr">
        <is>
          <t>Accounts receivable</t>
        </is>
      </c>
      <c r="B8" s="6" t="n">
        <v>1691</v>
      </c>
      <c r="E8" s="6" t="n">
        <v>2387</v>
      </c>
    </row>
    <row r="9">
      <c r="A9" s="4" t="inlineStr">
        <is>
          <t>Deferred income taxes</t>
        </is>
      </c>
      <c r="B9" s="7" t="n">
        <v>1467</v>
      </c>
      <c r="E9" s="7" t="n">
        <v>1596</v>
      </c>
    </row>
    <row r="10">
      <c r="A10" s="4" t="inlineStr">
        <is>
          <t>Accounting Standards Update 2016-13 | Restatement Adjustment</t>
        </is>
      </c>
    </row>
    <row r="11">
      <c r="A11" s="3" t="inlineStr">
        <is>
          <t>Valuation And Qualifying Accounts Disclosure [Line Items]</t>
        </is>
      </c>
    </row>
    <row r="12">
      <c r="A12" s="4" t="inlineStr">
        <is>
          <t>Retained earnings</t>
        </is>
      </c>
      <c r="F12" s="7" t="n">
        <v>-12</v>
      </c>
    </row>
    <row r="13">
      <c r="A13" s="4" t="inlineStr">
        <is>
          <t>Accounts receivable</t>
        </is>
      </c>
      <c r="F13" s="6" t="n">
        <v>-15</v>
      </c>
    </row>
    <row r="14">
      <c r="A14" s="4" t="inlineStr">
        <is>
          <t>Deferred income taxes</t>
        </is>
      </c>
      <c r="F14" s="7" t="n">
        <v>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1</t>
        </is>
      </c>
    </row>
    <row r="3">
      <c r="A3" s="3" t="inlineStr">
        <is>
          <t>Other Income and Expenses [Abstract]</t>
        </is>
      </c>
    </row>
    <row r="4">
      <c r="A4" s="4" t="inlineStr">
        <is>
          <t>Other (Income) Expense</t>
        </is>
      </c>
      <c r="B4" s="4" t="inlineStr">
        <is>
          <t xml:space="preserve">Note 6. Other (Income) Expense
(In millions) 2021 2020 2019
Non-service related pension and other postretirement benefits cost $ 92 $ 110 $ 118
Interest income on a favorable indirect tax ruling in Brazil ( 48 ) — ( 8 )
Financing fees and financial instruments expense 39 26 34
Net foreign currency exchange (gains) losses 29 ( 9 ) ( 22 )
General and product liability expense - discontinued products — 10 11
Royalty income ( 24 ) ( 19 ) ( 19 )
Net (gains) losses on asset sales ( 20 ) 2 ( 16 )
Interest income ( 24 ) ( 14 ) ( 18 )
Transaction costs 40 — —
Miscellaneous (income) expense 10 13 18
$ 94 $ 119 $ 98 Non-service related pension and other postretirement benefits cost consists primarily of the interest cost, expected return on plan assets and amortization components of net periodic cost, as well as curtailments and settlements which are not related to rationalization plans. Non-service related pensio n and other postretirement benefits cost includes net pension settlement and curtailment charges of $ 43 mil lion, $ 18 million and $ 6 million in 2021, 2020 and 2019, respectively. For further information, refer to Note to the Consolidated Financial Statements No. 18, Pension, Other Postretirement Benefits and Savings Plans. We, along with other companies, had previously filed various claims with the Brazilian tax authorities challenging the legality of the government's calculation of certain indirect taxes. During the second quarter of 2021, the Brazilian Supreme Court rendered a final ruling that was favorable to companies on certain of the remaining open aspects of these claims. As a result of this ruling, we recorded a gain in CG S of $ 69 million and related interest income of $ 48 million in Othe r (Income) Expense. During 2019, there were previous favorable rulings related to certain aspects of these claims. As a result, we recorded a gain of $ 11 million in CGS and related interest income of $ 8 million in Other (Income) Expense in 2019. Financing fees and financial instruments expense consists of commitment fees and charges incurred in connection with financing transactions. Financing fees and financial instruments expense in 2021 include a $ 10 million charge for a commitment fee on a bridge term loan facility related to the Cooper Tire acquisition that was not utilized and was terminated upon the closing of the transaction. Net foreign currency exchange (gains) losses include $ 7 million of expense in the first quarter of 2021 related to the out of period adjustments discussed in Note to the Consolidated Financial Statements No. 1, Accounting Policies. General and product liability expense - discontinued products, which consists of charges for claims against us related primarily to asbestos personal injury claims, net of probable insurance recoveries, decreased primarily due to actuarial adjustments in 2021 to reflect favorable claim count trends. Net (gains) losses on ass et sales of $( 20 ) million in 2021 p rimarily relate to the sale of land in Hanau, Germany. Transaction costs include legal, consulting and other expenses incurred by us in connection with the Cooper Tire acquisition. Miscellaneous (income) expense for the year ended December 31, 2021 includes an insurance settlement of $( 10 ) million. Miscellaneous (income) expense for the year ended December 31, 2019 includes expenses of $ 25 million incurred by the Company as a direct result of flooding at our Beaumont, Texas chemical facility during the third quarter of 2019. Other (Income) Expense also includes royalty income, which is derived primarily from licensing arrangements, and interes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7. Income Taxes The components of Income (Loss) before Income Taxes follow:
(In millions) 2021 2020 2019
U.S. $ ( 102 ) $ ( 993 ) $ ( 39 )
Foreign 615 ( 147 ) 216
$ 513 $ ( 1,140 ) $ 177 A reconciliation of income taxes at the U.S. statutory rate to United States and Foreign Tax Expense (Benefit) follows:
(In millions) 2021 2020 2019
U.S. federal income tax expense (benefit) at the statutory rate of 21 % $ 108 $ ( 239 ) $ 37
Net establishment (release) of U.S. valuation allowances ( 340 ) 310 ( 98 )
Deferred tax impact of enacted tax rate and law changes ( 61 ) ( 18 ) 3
Adjustment for foreign income taxed at different rates 24 7 16
Net establishment (release) of uncertain tax positions ( 6 ) 6 7
U.S. charges (benefits) related to foreign tax credits, R&amp;D and foreign ( 4 ) ( 9 ) ( 17 )
Net foreign losses (income) with no tax due to valuation allowances 3 37 48
State income taxes, net of U.S. federal benefit 1 ( 17 ) ( 1 )
Net establishment (release) of foreign valuation allowances ( 1 ) — 140
Goodwill impairment — 34 —
Federal and state tax on accelerated royalty income transaction — — 334
Other 9 ( 1 ) 5
United States and Foreign Tax Expense (Benefit) $ ( 267 ) $ 110 $ 474 The components of United States and Foreign Tax Expense (Benefit) by taxing jurisdiction, follow:
(In millions) 2021 2020 2019
Current:
Federal $ 1 $ ( 5 ) $ —
Foreign 166 95 134
State 37 ( 3 ) 17
204 87 151
Deferred:
Federal ( 362 ) 63 133
Foreign ( 23 ) ( 31 ) 153
State ( 86 ) ( 9 ) 37
( 471 ) 23 323
United States and Foreign Tax Expense (Benefit) $ ( 267 ) $ 110 $ 474 Income tax benefit in 2021 was $ 267 million on income before income taxes of $ 513 million. In 2021, income tax benefit includes net discrete benefits totaling $ 409 million, including a reduction in our valuation allowances of $ 340 million for certain U.S. deferred tax assets for foreign tax credits and state tax loss carryforwards, a $ 39 million benefit to adjust our deferred tax assets in England for a second quarter enacted change in the tax rate, a $ 21 million benefit to reflect an increase in our estimated state tax rate used in calculating our U.S. net deferred tax assets as a result of a change in the overall mix of our earnings by state after including the impact of the acquisition of Cooper Tire, an $ 8 million benefit related to a favorable court ruling in Brazil, and a net benefit of $ 1 million for various other items . In 2020, income tax expense of $ 110 million was unfavorably impacted by net discrete tax expense totaling $ 305 million, including the establishment of a $ 295 million valuation allowance on certain deferred tax assets for foreign tax credits during the first quarter of 2020. Discrete tax expense also includes a net charge of $ 10 million, including a $ 15 million charge related to a U.S. valuation allowance for state tax loss carryforwards, a $ 13 million benefit to adjust our deferred tax assets in England for a third quarter enacted change in the tax rate, and various other net charges totaling $ 8 million. In 2019, income tax expense of $ 474 million was unfavorably impacted by net discrete tax expense totaling $ 386 million. Discrete tax expense includes non-cash charges of $ 334 million related to an acceleration of royalty income in the U.S. from the sale of certain European royalty payments to Luxembourg and $ 150 million related to an increase in our valuation allowance on tax losses in Luxembourg, which were partially offset by a non-cash tax benefit of $ 98 million related to a reduction of our U.S. valuation allowance for foreign tax credits.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evidence. We give operating results during the most recent three-year period a significant weight in our analysis. We typically only consider forecasts of future profitability when positive cumulative operating results exist in the most recent three-year period. We perform scheduling exercises to determine if sufficient taxable income of the appropriate character exists in the periods required in order to realize our deferred tax assets with limited lives (such as tax loss carryforwards and tax credits) prior to their expiration. We also consider prudent tax planning strategies (including an assessment of their feasibility) to accelerate taxable income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At both December 31, 2021 and 2020, we had approximately $ 1.2 billion of U.S. federal, state and local net deferred tax assets, net of valuation allowances totaling $ 26 million in 2021, primarily for state tax loss carryforwards with limited lives, and $ 368 million in 2020, primarily for foreign tax credits with limited lives. The increase in our U.S. net deferred tax assets as a result of the reduction in valuation allowances during 2021 was largely offset by the establishment of deferred tax liabilities related to the Cooper Tire acquisition. In the U.S., we have a cumulative loss for the three-year period ending December 31, 2021. However, as the three-year cumulative loss in the U.S. is driven by business disruptions created by the COVID-19 pandemic, primarily in 2020, and only include the favorable impact of the Cooper Tire acquisition since the Closing Date, we also considered other objectively verifiable information in assessing our ability to utilize our net deferred tax assets, including recent favorable recovery trends in the tire industry and our tire volume as well as expected continued improvement. In addition, the Cooper Tire acquisition has generated significant incremental domestic earnings since the Closing Date and provides opportunities for cost and other operating synergies to further improve our U.S. profitability. At December 31, 2021, our U.S. net deferred tax assets include approximately $ 339 million of foreign tax credits with limited lives, net of valuation allowances of $ 3 million. At December 31, 2020, our U.S. net deferred tax assets include $ 133 million of foreign tax credits with limited lives, net of valuation allowances of $ 328 million. Our earnings and forecasts of future profitability, taking into consideration recent trends, along with three significant sources of foreign income provide us sufficient positive evidence that we will be able to utilize our foreign tax credits that expire through 2030. Our sources of foreign income are (1) 100% of our domestic profitability can be re-characterized as foreign source income under current U.S. tax law to the extent domestic losses have offset foreign source income in prior years, (2) annual net foreign source income, exclusive of dividends, primarily from royalties, and (3) tax planning strategies, including capitalizing research and development costs, accelerating income on cross border transactions, including sales of inventory or raw materials to our subsidiaries, and reducing U.S. interest expense by, for example, reducing intercompany loans through repatriating current year earnings of foreign subsidiaries, all of which would increase our domestic profitability. During the fourth quarter of 2021, we completed an intercompany sale of certain intellectual property. As a result of this transaction, U.S. taxable income for 2021 includes approximately $ 1.5 billion of accelerated income. External specialists assisted management with this transaction. The federal tax charge of $ 315 million related to this accelerated income was fully offset by the utilization of existing deferred tax assets, including $ 205 million related to tax loss carryforwards, which were primarily generated in 2020 as a result of a significant tax loss in the U.S. driven by the macroeconomic impacts of the COVID-19 pandemic, and $ 110 million of foreign tax credits. Tax loss carryforwards must be utilized prior to foreign tax credits and other tax assets for tax purposes. Considering the magnitude of tax loss carryforwards that were utilized by this transaction, together with our earnings and other sources of income described above, we concluded that it is more likely than not that we will be able to utilize, prior to their expiration, certain U.S. tax assets. Accordingly, during the fourth quarter of 2021, we reduced U.S. valuation allowances by $ 325 million related to foreign tax credits and $ 15 million related to state tax loss carryforwards. We consider our current forecasts of future profitability in assessing our ability to realize our deferred tax assets, including our foreign tax credits. As noted above, these forecasts include the impact of recent trends, including various macroeconomic factors such as the impact of the COVID-19 pandemic, on our profitability, as well as the impact of tax planning strategies. Macroeconomic factors, including the impact of the COVID-19 pandemic, possess a high degree of volatility and can significantly impact our profitability. As such, there is a risk that future earnings will not be sufficient to fully utilize our U.S. net deferred tax assets, including our foreign tax credits. However, we believe our forecasts of future profitability along with the three significant sources of foreign income described above provide us sufficient positive, objectively verifiable evidence to conclude that it is more likely than not that, at December 31, 2021, our U.S. net deferred tax assets, including our foreign tax credits, net of valuation allowances, will be fully utilized. At both December 31, 2021 and 2020, we also had approximately $ 1.3 billion of foreign net deferred tax assets, and valuation allowances of $ 1.0 billion and $ 1.1 billion, respectively. Our losses in various foreign taxing jurisdictions in recent periods represented sufficient negative evidence to require us to maintain a full valuation allowance against certain of these net foreign deferred tax assets. Most notably, in Luxembourg, we maintain a valuation allowance of approximately $ 885 million on all of our net deferred tax assets. Each reporting period, we assess available positive and negative evidence and estimate if sufficient future taxable income will be generated to utilize these existing deferred tax assets. We do not believe that sufficient positive evidence required to release valuation allowances having a significant impact on our financial position or results of operations will exist within the next twelve months. Temporary differences and carryforwards giving rise to deferred tax assets and liabilities at December 31 follow:
(In millions) 2021 2020
Tax loss carryforwards and credits $ 1,274 $ 1,570
Prepaid royalty income 534 629
Capitalized research and development expenditures 453 421
Partnership basis differences 364 —
Accrued expenses deductible as paid 331 255
Postretirement benefits and pensions 126 209
Lease liabilities 101 76
Rationalizations and other provisions 26 34
Vacation and sick pay 25 21
Other 98 133
3,332 3,348
Valuation allowance ( 1,044 ) ( 1,469 )
Total deferred tax assets 2,288 1,879
Property basis differences ( 503 ) ( 420 )
Intangible property basis differences related to Cooper Tire acquisition ( 227 ) —
Right-of-use assets ( 96 ) ( 75 )
Tax on undistributed earnings of subsidiaries ( 1 ) ( 1 )
Total net deferred tax assets $ 1,461 $ 1,383 At December 31, 2021, we had $ 748 million of tax assets for net operating loss, capital loss and tax credit carryforwards related to certain foreign subsidiaries. These carryforwards are primarily from countries with unlimited carryforward periods, but include $ 61 million of tax credit carryforwards in various European countries that are subject to expiration from 2022 to 2031 . A valuation allowance totaling $ 1,018 million has been recorded against these and other deferred tax assets where recovery of the asset or carryforward is uncertain. In addition, we had $ 444 million of federal and $ 82 million of state tax assets for net operating loss and tax credit carryforwards. The federal carryforwards include $ 339 million of foreign tax credits that are subject to expiration from 2023 to 2030 and $ 105 million of tax assets related to research and development credits and other federal credits that are subject to expiration from 2030 to 2041 . The state carryforwards include $66 million that are subject to expiration from 2022 to 2040 . A valuation allowance of $ 26 million has been recorded against federal and state deferred tax assets where recovery is uncertain. At December 31, 2021, we had unrecognized tax benefits of $ 90 million that if recognized, would have a favorable impact on our tax expense of $ 61 million. We had accrued interest of $ 2 million as of December 31, 2021. If not favorably settled, $ 15 million of the unrecognized tax benefits and all the accrued interest would require the use of our cash. Included in the increases related to prior year tax positions is $ 13 million related to the acquisition of Cooper Tire. We do not expect changes during 2022 to our unrecognized tax benefits to have a significant impact on our financial position or results of operations. A summary of our unrecognized tax benefits and changes during the year follows:
(In millions) 2021 2020 2019
Balance at January 1 $ 85 $ 82 $ 71
Increases related to prior year tax positions 28 26 24
Decreases related to prior year tax positions ( 12 ) ( 1 ) —
Settlements ( 5 ) ( 15 ) ( 11 )
Foreign currency impact ( 7 ) ( 7 ) ( 2 )
Increases related to current year tax positions 3 — —
Lapse of statute of limitations ( 2 ) — —
Balance at December 31 $ 90 $ 85 $ 82 We are open to examination in the U.S. for 2021 and in Germany from 2018 onward. Generally, for our remaining tax jurisdictions, years from 2016 onward are still open to examination. We have undistributed earnings and profits of our foreign subsidiaries totaling approximately $ 2.2 billion at December 31, 2021. We have concluded that no provision for tax in the U.S. is required because substantially all of the remaining undistributed earnings and profits have been or will be reinvested in property, plant and equipment and working capital outside of the U.S. A foreign withholding tax charge of approximately $ 100 million (ne t of foreign tax credits) would be required if these earnings and profits were to be distributed to the U.S. Net cash payments for income taxes wer e $ 201 m illion, $ 45 million and $ 142 million in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8. 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In millions, except per share amounts) 2021 2020 2019
Earnings (loss) per share — basic:
Goodyear net income (loss) $ 764 $ ( 1,254 ) $ ( 311 )
Weighted average shares outstanding 261 234 233
Earnings (loss) per common share — basic $ 2.92 $ ( 5.35 ) $ ( 1.33 )
Earnings (loss) per share — diluted:
Goodyear net income (loss) $ 764 $ ( 1,254 ) $ ( 311 )
Weighted average shares outstanding 261 234 233
Dilutive effect of stock options and other dilutive securities 3 — —
Weighted average shares outstanding — diluted 264 234 233
Earnings (loss) per common share — diluted $ 2.89 $ ( 5.35 ) $ ( 1.33 ) Weighted average shares outstanding — diluted for 2021 excludes approximately 2 million equivalent shares related to options with exercise prices greater than the average market price of our common shares (i.e., “underwater” options). There were approximatel y 9 million and 2 million eq uivalent shares related to underwater options for 2020 and 2019, respectively. Additionally, weighted average shares outstanding — diluted for 2019 excludes the dilutive effect of approximately 3 million equivalent shares related primarily to options with exercise prices less than the average market price of our common shares (i.e., "in-the-money" options), as their inclusion would have been anti-dilutive due to the Goodyear net loss. There were no in-the-money options fo 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Note 9. Business Segments Segment information reflects our strategic business units (“SBUs”), which are organized to meet customer requirements and global competition. For the year ended December 31, 2021, we operated our business through three operating segments representing our regional tire businesses: Americas; Europe, Middle East and Africa; and Asia Pacific. Segment information is reported on the basis used for reporting to our Chief Executive Officer. Each of the three regional business segments is involved in the development, manufacture, distribution and sale of tires. Certain of the business segments also provide related products and services, which include retreads and automotive and commercial truck maintenance and repair services. Each segment also exports tires to other segments. Since the Closing Date, Cooper Tire's operating results have been incorporated into each of our SBUs. Americas manufactures and sells tires for automobiles, trucks, buses, earthmoving, mining and industrial equipment, aircraft, and for various other applications throughout North, Central and South America. Americas also provides related products and services including retreaded tires, tread rubber, and automotive and commercial truck maintenance and repair services, as well as sells chemical and natural rubber products to our other business segments and to unaffiliated customers. EMEA manufactures and sells tires for automobiles, trucks, buses, aircraft, motorcycles, and earthmoving, mining and industrial equipment throughout Europe, the Middle East and Africa. EMEA also sells retreaded aviation tires, retreading and related services for commercial truck and earthmoving, mining and industrial equipment, and automotive maintenance and repair services. Asia Pacific manufactures and sells tires for automobiles, trucks, buses, aircraft, farm, and earthmoving, mining and industrial equipment throughout the Asia Pacific region. Asia Pacific also provides related products and services including retreaded truck and aviation tires, tread rubber, and automotive maintenance and repair services. The following table presents segment sales and operating income (loss), and the reconciliation of segment operating income (loss) to Income (Loss) before Income Taxes:
(In millions) 2021 2020 2019
Sales
Americas $ 10,051 $ 6,556 $ 7,922
Europe, Middle East and Africa 5,243 4,020 4,708
Asia Pacific 2,184 1,745 2,115
Net Sales $ 17,478 $ 12,321 $ 14,745
Segment Operating Income (Loss)
Americas $ 914 $ 9 $ 550
Europe, Middle East and Africa 239 ( 72 ) 202
Asia Pacific 135 49 193
Total Segment Operating Income (Loss) $ 1,288 $ ( 14 ) $ 945
Less:
Goodwill and Other Asset Impairments (Notes 12 and 13) — 330 —
Rationalizations (Note 4) 93 159 205
Interest expense (Note 5) 387 324 340
Other (income) expense (Note 6) 94 119 98
Asset write-offs and accelerated depreciation (Note 4) 1 105 15
Corporate incentive compensation plans 87 44 50
Retained expenses of divested operations 12 8 10
Other (1) 101 37 50
Income (Loss) before Income Taxes $ 513 $ ( 1,140 ) $ 177 (1) Primarily represents unallocated corporate costs and the elimination of $ 22 million , $ 17 million and $ 17 million for the years ended December 31, 2021, 2020 and 2019, respectively, of royalty income attributable to the SBUs. The increase for the year ended December 31, 2021 was driven by the acquisition of Cooper Tire. The following table presents segment assets at December 31:
(In millions) 2021 2020
Assets
Americas $ 10,874 $ 6,666
Europe, Middle East and Africa 4,953 4,825
Asia Pacific 3,125 2,725
Total Segment Assets 18,952 14,216
Corporate (1) 2,450 2,290
$ 21,402 $ 16,506 (1) Corporate includes substantially all of our U.S. net deferred tax assets. Increases in total segment assets for 2021 were driven by the acquisition of Cooper Tire. Results of operations are measured based on net sales to unaffiliated customers and segment operating income. Each segment exports tires to other segments. The financial results of each segment exclude sales of tires exported to other segments, but include operating income derived from such transactions. Segment operating income is computed as follows: Net sales less CGS (excluding asset write-offs and accelerated depreciation charges) and SAG (including certain allocated corporate administrative expenses). Segment operating income also includes certain royalties and equity in earnings of most affiliates. Segment operating income does not include net rationalization charges, asset sales, goodwill and other asset impairment charges and certain other items. The following table presents geographic information. Net sales by country were determined based on the location of the selling subsidiary. Long-lived assets consisted of property, plant and equipment. Management did not consider the net sales of any individual country outside the United States to be significant to the consolidated financial statements. For long-lived assets, only the United States, China and Germany were considered to be significant.
(In millions) 2021 2020 2019
Net Sales
United States $ 8,480 $ 5,424 $ 6,489
Other international 8,998 6,897 8,256
$ 17,478 $ 12,321 $ 14,745
Long-Lived Assets
United States $ 3,717 $ 2,517
China 833 742
Germany 679 729
Other international 3,116 3,085
$ 8,345 $ 7,073 At December 31, 2021, significant concentrations of cash and cash equivalents held by our international subsidiaries included the following amounts: • $ 320 million or 29 % in Americas, primarily Chile, Mexico, Brazil and Canada ( $ 384 million or 25 % at December 31, 2020), • $ 317 million or 29 % in Asia Pacific, primarily China, Japan and India ( $ 387 million or 25 % at December 31, 2020), and • $ 161 million or 15 % in EMEA, primarily England and Poland ($ 387 million or 25 % at December 31, 2020). Goodwill and other asset impairments, as described in Notes to the Consolidated Financial Statements No. 12, Goodwill and Intangible Assets, and No. 13, Other Assets and Investments; rationalizations, as described in Note to the Consolidated Financial Statements No. 4, Costs Associated with Rationalization Programs; net (gains) losses on asset sales, as described in Note to the Consolidated Financial Statements No. 6, Other (Income) Expense, and asset write-offs and accelerated depreciation were not charged (credited) to the SBUs for performance evaluation purposes but were attributable to the SBUs as follows:
(In millions) 2021 2020 2019
Goodwill and Other Asset Impairments
Americas $ — $ 148 $ —
Europe, Middle East and Africa — 182 —
Total Segment Goodwill and Other Asset Impairments $ — $ 330 $ —
(In millions) 2021 2020 2019
Rationalizations
Americas $ 38 $ 94 $ 90
Europe, Middle East and Africa 49 59 115
Asia Pacific — 4 —
Total Segment Rationalizations $ 87 $ 157 $ 205
Corporate 6 2 —
$ 93 $ 159 $ 205
(In millions) 2021 2020 2019
Net (Gains) Losses on Asset Sales
Americas $ ( 1 ) $ — $ —
Europe, Middle East and Africa ( 13 ) 2 ( 16 )
Total Segment Asset Sales $ ( 14 ) $ 2 $ ( 16 )
Corporate ( 6 ) — —
$ ( 20 ) $ 2 $ ( 16 )
(In millions) 2021 2020 2019
Asset Write-Offs and Accelerated Depreciation
Americas $ — $ 103 $ 13
Europe, Middle East and Africa 1 2 2
Total Segment Asset Write-Offs and Accelerated Depreciation $ 1 $ 105 $ 15 The following tables present segment capital expenditures and depreciation and amortization:
(In millions) 2021 2020 2019
Capital Expenditures
Americas $ 537 $ 302 $ 369
Europe, Middle East and Africa 270 235 227
Asia Pacific 135 91 141
Total Segment Capital Expenditures $ 942 $ 628 $ 737
Corporate 39 19 33
$ 981 $ 647 $ 770
(In millions) 2021 2020 2019
Depreciation and Amortization
Americas $ 486 $ 490 $ 430
Europe, Middle East and Africa 213 201 197
Asia Pacific 146 133 133
Total Segment Depreciation and Amortization $ 845 $ 824 $ 760
Corporate 38 35 35
$ 883 $ 859 $ 795 The following table presents segment equity in the net (income) loss of investees accounted for by the equity method:
(In millions) 2021 2020 2019
Equity in (Income) Loss
Americas $ ( 18 ) $ 31 $ 32
Asia Pacific ( 4 ) — —
Total Segment Equity in (Income) Loss $ ( 22 ) $ 31 $ 32 Increases in total segment equity in (income) loss for 2021 were driven by improved profitability of our TireHub joint venture in Americas and the addition of our ACTR Company Limited joint venture in Asia Pacific as a result of the acquisition of Cooper Ti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Note 10. Accounts Receivable
(In millions) 2021 2020
Accounts receivable $ 2,510 $ 1,841
Allowance for doubtful accounts ( 123 ) ( 150 )
$ 2,387 $ 1,6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17478</v>
      </c>
      <c r="C4" s="7" t="n">
        <v>12321</v>
      </c>
      <c r="D4" s="7" t="n">
        <v>14745</v>
      </c>
    </row>
    <row r="5">
      <c r="A5" s="4" t="inlineStr">
        <is>
          <t>Cost of Goods Sold</t>
        </is>
      </c>
      <c r="B5" s="6" t="n">
        <v>13692</v>
      </c>
      <c r="C5" s="6" t="n">
        <v>10337</v>
      </c>
      <c r="D5" s="6" t="n">
        <v>11602</v>
      </c>
    </row>
    <row r="6">
      <c r="A6" s="4" t="inlineStr">
        <is>
          <t>Selling, Administrative and General Expense</t>
        </is>
      </c>
      <c r="B6" s="6" t="n">
        <v>2699</v>
      </c>
      <c r="C6" s="6" t="n">
        <v>2192</v>
      </c>
      <c r="D6" s="6" t="n">
        <v>2323</v>
      </c>
    </row>
    <row r="7">
      <c r="A7" s="4" t="inlineStr">
        <is>
          <t>Goodwill and Other Asset Impairments (Notes 12 and 13)</t>
        </is>
      </c>
      <c r="B7" s="6" t="n">
        <v>0</v>
      </c>
      <c r="C7" s="6" t="n">
        <v>330</v>
      </c>
      <c r="D7" s="6" t="n">
        <v>0</v>
      </c>
    </row>
    <row r="8">
      <c r="A8" s="4" t="inlineStr">
        <is>
          <t>Net Rationalization Charges (Note 4)</t>
        </is>
      </c>
      <c r="B8" s="6" t="n">
        <v>93</v>
      </c>
      <c r="C8" s="6" t="n">
        <v>159</v>
      </c>
      <c r="D8" s="6" t="n">
        <v>205</v>
      </c>
    </row>
    <row r="9">
      <c r="A9" s="4" t="inlineStr">
        <is>
          <t>Interest expense (Note 5)</t>
        </is>
      </c>
      <c r="B9" s="6" t="n">
        <v>387</v>
      </c>
      <c r="C9" s="6" t="n">
        <v>324</v>
      </c>
      <c r="D9" s="6" t="n">
        <v>340</v>
      </c>
    </row>
    <row r="10">
      <c r="A10" s="4" t="inlineStr">
        <is>
          <t>Other (income) expense (Note 6)</t>
        </is>
      </c>
      <c r="B10" s="6" t="n">
        <v>94</v>
      </c>
      <c r="C10" s="6" t="n">
        <v>119</v>
      </c>
      <c r="D10" s="6" t="n">
        <v>98</v>
      </c>
    </row>
    <row r="11">
      <c r="A11" s="4" t="inlineStr">
        <is>
          <t>Income (Loss) before Income Taxes</t>
        </is>
      </c>
      <c r="B11" s="6" t="n">
        <v>513</v>
      </c>
      <c r="C11" s="6" t="n">
        <v>-1140</v>
      </c>
      <c r="D11" s="6" t="n">
        <v>177</v>
      </c>
    </row>
    <row r="12">
      <c r="A12" s="4" t="inlineStr">
        <is>
          <t>United States and Foreign Tax Expense</t>
        </is>
      </c>
      <c r="B12" s="6" t="n">
        <v>-267</v>
      </c>
      <c r="C12" s="6" t="n">
        <v>110</v>
      </c>
      <c r="D12" s="6" t="n">
        <v>474</v>
      </c>
    </row>
    <row r="13">
      <c r="A13" s="4" t="inlineStr">
        <is>
          <t>Net Income (Loss)</t>
        </is>
      </c>
      <c r="B13" s="6" t="n">
        <v>780</v>
      </c>
      <c r="C13" s="6" t="n">
        <v>-1250</v>
      </c>
      <c r="D13" s="6" t="n">
        <v>-297</v>
      </c>
    </row>
    <row r="14">
      <c r="A14" s="4" t="inlineStr">
        <is>
          <t>Less: Minority Shareholders’ Net Income</t>
        </is>
      </c>
      <c r="B14" s="6" t="n">
        <v>16</v>
      </c>
      <c r="C14" s="6" t="n">
        <v>4</v>
      </c>
      <c r="D14" s="6" t="n">
        <v>14</v>
      </c>
    </row>
    <row r="15">
      <c r="A15" s="4" t="inlineStr">
        <is>
          <t>Goodyear Net Income (Loss)</t>
        </is>
      </c>
      <c r="B15" s="7" t="n">
        <v>764</v>
      </c>
      <c r="C15" s="7" t="n">
        <v>-1254</v>
      </c>
      <c r="D15" s="7" t="n">
        <v>-311</v>
      </c>
    </row>
    <row r="16">
      <c r="A16" s="3" t="inlineStr">
        <is>
          <t>Goodyear Net Income (Loss) — Per Share of Common Stock</t>
        </is>
      </c>
    </row>
    <row r="17">
      <c r="A17" s="4" t="inlineStr">
        <is>
          <t>Basic (in dollars per share)</t>
        </is>
      </c>
      <c r="B17" s="8" t="n">
        <v>2.92</v>
      </c>
      <c r="C17" s="8" t="n">
        <v>-5.35</v>
      </c>
      <c r="D17" s="8" t="n">
        <v>-1.33</v>
      </c>
    </row>
    <row r="18">
      <c r="A18" s="4" t="inlineStr">
        <is>
          <t>Weighted Average Shares Outstanding (in shares)</t>
        </is>
      </c>
      <c r="B18" s="6" t="n">
        <v>261</v>
      </c>
      <c r="C18" s="6" t="n">
        <v>234</v>
      </c>
      <c r="D18" s="6" t="n">
        <v>233</v>
      </c>
    </row>
    <row r="19">
      <c r="A19" s="4" t="inlineStr">
        <is>
          <t>Diluted (in dollars per share)</t>
        </is>
      </c>
      <c r="B19" s="8" t="n">
        <v>2.89</v>
      </c>
      <c r="C19" s="8" t="n">
        <v>-5.35</v>
      </c>
      <c r="D19" s="8" t="n">
        <v>-1.33</v>
      </c>
    </row>
    <row r="20">
      <c r="A20" s="4" t="inlineStr">
        <is>
          <t>Weighted Average Shares Outstanding (in shares)</t>
        </is>
      </c>
      <c r="B20" s="6" t="n">
        <v>264</v>
      </c>
      <c r="C20" s="6" t="n">
        <v>234</v>
      </c>
      <c r="D20" s="6" t="n">
        <v>2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11. Inventories
(In millions) 2021 2020
Raw materials $ 958 $ 517
Work in process 191 143
Finished goods 2,445 1,493
$ 3,594 $ 2,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12. Goodwill and Intangible Assets The following table presents the net carrying amount of goodwill allocated by segment, and changes during 2021:
(In millions) Balance at Acquisitions Divestitures Impairment Translation Balance at
Americas (1) $ 91 $ 618 $ — $ — $ — $ 709
Europe, Middle East and Africa 250 — — — ( 19 ) 231
Asia Pacific 67 — — — ( 3 ) 64
$ 408 $ 618 $ — $ — $ ( 22 ) $ 1,004 (1) The increase during 2021 was due to the acquisition of Cooper Tire. For further information, refer to Note to the Consolidated Financial Statements No. 2, Cooper Tire Acquisition. The following table presents the net carrying amount of goodwill allocated by segment, and changes during 2020:
(In millions) Balance at Acquisitions Divestitures Impairment Translation Balance at
Americas $ 91 $ — $ — $ — $ — $ 91
Europe, Middle East and Africa 411 10 — ( 182 ) 11 250
Asia Pacific 63 — — — 4 67
$ 565 $ 10 $ — $ ( 182 ) $ 15 $ 408 The following table presents information about intangible assets:
2021 2020
(In millions) Gross (1) Accumulated (1) Net Gross (1) Accumulated (1) Net
Intangible assets with indefinite lives $ 684 $ ( 6 ) $ 678 $ 125 $ ( 6 ) $ 119
Customer relationships 350 ( 18 ) 332 — — —
Trademarks and patents 32 ( 18 ) 14 23 ( 19 ) 4
Other intangible assets 32 ( 17 ) 15 25 ( 13 ) 12
$ 1,098 $ ( 59 ) $ 1,039 $ 173 $ ( 38 ) $ 135 (1) Includes impact of foreign currency translation. Intangible assets are primarily comprised of the rights to use the Cooper and Dunlop brand names and related trademarks, Cooper Tire customer relationships, and certain other brand names and trademarks. Increases in 2021 were primarily due to the acquisition of Cooper Tire. For further information, refer to Note to the Consolidated Financial Statements No. 2, Cooper Tire Acquisition. Amortization expense for intangible assets total ed $ 21 million in 2 021 and $ 2 million in 2020 and 2019. We estimate that annual amortization expense relat ed to intangible assets will be $ 36 million in 2022, and an average of $ 32 million i n 2023 through 2026. The weighted average remaining amortization period is approximately 15 yea rs . Our annual impairment analysis for 2021, including the acquisition of Cooper Tire, indicated no impairment of goodwill or intangible assets with indefinite lives. In 2020, we recorded a non-cash goodwill impairment charge of $ 182 million related to our EMEA reporting unit. Our annual impairment analysis for 2019 indicated no impairment of goodwill or intangible assets with indefinite l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Investments</t>
        </is>
      </c>
      <c r="B1" s="2" t="inlineStr">
        <is>
          <t>12 Months Ended</t>
        </is>
      </c>
    </row>
    <row r="2">
      <c r="B2" s="2" t="inlineStr">
        <is>
          <t>Dec. 31, 2021</t>
        </is>
      </c>
    </row>
    <row r="3">
      <c r="A3" s="3" t="inlineStr">
        <is>
          <t>Deferred Costs, Capitalized, Prepaid, and Other Assets Disclosure [Abstract]</t>
        </is>
      </c>
    </row>
    <row r="4">
      <c r="A4" s="4" t="inlineStr">
        <is>
          <t>Other Assets and Investments</t>
        </is>
      </c>
      <c r="B4" s="4" t="inlineStr">
        <is>
          <t xml:space="preserve">Note 13. Other Assets and Investments Dividends received from our consolidated sub sidiaries were $ 177 million, $ 155 million and $ 43 m illion in 2021, 2020 and 2019, respectively. Dividends received in 2021 were primarily from Brazil, Singapore and Peru and paid to the United States. D ividends received in 2020 were primarily from Singapore, Peru and Brazil and paid to the United States. Dividends received in 2019 were primarily from Singapore and Brazil and paid to the United States. Dividends received from our affiliates accounted for using the equity method were $ 6 million, $ 5 million and $ 4 million in 2021, 2020 and 2019, respectively. Investment in TireHub The carrying value of our investment in TireHub was $ 72 million and $ 77 million at December 31, 2021 and 2020, respectively, and was included in Other Assets on our Consolidated Balance Sheets. In addition, we had an outstanding loan receivable from TireHub of $ 14 million at December 31, 2020, which was also included in Other Assets on our Consolidated Balance Sheets. Our investment in TireHub is accounted for under the equity method of accounting and, as such, includes our 50 % share of the net income (losses) of TireHub, which totaled $ 4 million, $( 36 ) million and $( 33 ) million in 2021, 2020 and 2019, respectively. In 2020, we recorded a non-cash impairment charge of $ 148 million related to our investment in Tirehub. We concluded that there was no additional other-than-temporary decline in the fair value of our investment in Tirehub during 2021. Investment in ACTR Company Limited As part of the Cooper Tire acquisition, Goodyear acquired a 35 % equity interest in ACTR Company Limited, a tire manufacturing joint venture in Vietnam, valued at $ 58 million at December 31, 2021. Our investment in ACTR is accounted for under the equity method of accounting and, as such, includes our 35 % share of the net income (losses) of ACTR, which totaled $ 4 million in 2021. Other Assets Other Assets at December 31, 2020 included $ 30 million related to a trade receivable from a customer that was refinanced into a collateral-backed note receivable. This note was repaid in full with interest during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14. Property, Plant and Equipment
2021 2020
(In millions) Owned Finance Total Owned Finance Total
Property, plant and equipment: (1)
Land $ 552 $ 1 $ 553 $ 436 $ 1 $ 437
Buildings 2,681 232 2,913 2,467 232 2,699
Machinery and equipment 14,893 31 14,924 13,893 29 13,922
Construction in progress 785 — 785 737 — 737
18,911 264 19,175 17,533 262 17,795
Accumulated depreciation ( 11,066 ) ( 64 ) ( 11,130 ) ( 10,931 ) ( 60 ) ( 10,991 )
7,845 200 8,045 6,602 202 6,804
Spare parts (1) 300 — 300 269 — 269
$ 8,145 $ 200 $ 8,345 $ 6,871 $ 202 $ 7,073 (1) Increases during 2021 were driven by the Cooper Tire acquisition. The range of useful lives of property used in arriving at the annual amount of depreciation is as follows: buildings and improvements, 3 to 45 years ; and machinery and equipment, 3 to 40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5. Leases The components of lease expense included in Income (Loss) before Income Taxes for the years ended December 31, 2021, 2020 and 2019 are as follows:
(In millions) 2021 2020 2019
Operating Lease Expense $ 295 $ 286 $ 292
Finance Lease Expense:
Amortization of ROU assets 9 11 11
Interest on lease liabilities 21 21 21
Short Term Lease Expense 11 6 6
Variable Lease Expense 8 3 7
Sublease Income ( 11 ) ( 11 ) ( 15 )
Total Lease Expense $ 333 $ 316 $ 322 Supplemental cash flow information related to leases for the years ended December 31, 2021 and 2020 is as follows:
(In millions) 2021 2020 2019
Cash Paid for Amounts Included in the Measurement of Lease Liabilities
Operating Cash Flows for Operating Leases $ 278 $ 268 $ 267
Operating Cash Flows for Finance Leases 21 21 21
Financing Cash Flows for Finance Leases 6 7 7
ROU Assets Obtained in Exchange for Lease Obligations
Operating Leases 378 202 197
Finance Leases 14 3 34 Supplemental balance sheet information related to leases as of December 31, 2021 and 2020 is as follows:
(In millions, except lease term and discount rate) 2021 2020
Operating Leases
Operating Lease ROU Assets $ 981 $ 851
Operating Lease Liabilities due Within One Year $ 204 $ 198
Operating Lease Liabilities 819 684
Total Operating Lease Liabilities $ 1,023 $ 882
Finance Leases
Property, Plant and Equipment, at cost $ 264 $ 262
Accumulated Depreciation ( 64 ) ( 60 )
Property, Plant and Equipment, net $ 200 $ 202
Long Term Debt and Finance Leases due Within One Year $ 18 $ 18
Long Term Debt and Finance Leases 237 232
Total Finance Lease Liabilities $ 255 $ 250
Weighted Average Remaining Lease Term (years)
Operating Leases 7.5 7.3
Finance Leases 30.1 30.9
Weighted Average Discount Rate
Operating Leases 6.30 % 6.85 %
Finance Leases 8.40 % 8.48 % Future maturities of our lease liabilities, excluding subleases, as of December 31, 2021 are as follows:
(In millions) Operating Leases Finance Leases
2022 $ 255 $ 37
2023 212 24
2024 171 23
2025 137 22
2026 110 22
Thereafter 428 652
Total Lease Payments 1,313 780
Less: Imputed Interest 290 525
Total $ 1,023 $ 255 As of December 31, 2021, we have additional operating and finance leases that have not yet commenced for which the present value of lease payments over the respective lease terms totals $ 1 million. Accordingly, these leases are not recorded on the Consolidated Balance Sheets at December 31, 2021. These leases will commence in 2022 and 2023 with lease terms of 1 year to 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ng Arrangements and Derivative Financial Instruments</t>
        </is>
      </c>
      <c r="B1" s="2" t="inlineStr">
        <is>
          <t>12 Months Ended</t>
        </is>
      </c>
    </row>
    <row r="2">
      <c r="B2" s="2" t="inlineStr">
        <is>
          <t>Dec. 31, 2021</t>
        </is>
      </c>
    </row>
    <row r="3">
      <c r="A3" s="3" t="inlineStr">
        <is>
          <t>Financing Arrangements And Derivative Financial Instruments [Abstract]</t>
        </is>
      </c>
    </row>
    <row r="4">
      <c r="A4" s="4" t="inlineStr">
        <is>
          <t>Financing Arrangements and Derivative Financial Instruments</t>
        </is>
      </c>
      <c r="B4" s="4" t="inlineStr">
        <is>
          <t>Note 16. Financing Arrangements and Derivative Financial Instruments At December 31, 2021, we had total credit arrangements of $ 11,628 million, of which $ 4,345 million were unused. At that date, 15 % of our debt was at variable interest rates averaging 4.01 %. Notes Payable and Overdrafts, Long Term Debt and Finance Leases due Within One Year and Short Term Financing Arrangements At December 31, 2021, we had short term committed and uncommitted credit arrangements tot aling $ 1,004 million, of which $ 560 million were unused. These arrangements are available primarily to certain of our foreign subsidiaries through various banks at quoted market interest rates. The following table presents amounts due within one year:
December 31, December 31,
(In millions) 2021 2020
Chinese credit facilities $ 37 $ 163
Other foreign and domestic debt 369 243
Notes Payable and Overdrafts $ 406 $ 406
Weighted average interest rate 2.78 % 4.52 %
Chinese credit facilities $ 124 $ 13
Other foreign and domestic debt (including finance leases) 219 139
Long Term Debt and Finance Leases due Within One Year $ 343 $ 152
Weighted average interest rate 5.25 % 4.43 %
Total obligations due within one year $ 749 $ 558 Long Term Debt and Finance Leases and Financing Arrangements At December 31, 2021, we had long term credit arrangements totaling $ 10,624 million, of which $ 3,785 million w ere unused. The following table presents long term debt and finance leases, net of unamortized discounts, and interest rates:
December 31, 2021 December 31, 2020
(In millions) Amount Interest Rate Amount Interest Rate
Notes:
5.125 % due 2023 $ — $ 1,000
3.75 % Euro Notes due 2023 — 307
9.5 % due 2025 802 803
5 % due 2026 900 900
4.875 % due 2027 700 700
7.625 % due 2027 135 —
7 % due 2028 150 150
2.75 % Euro Notes due 2028 454 —
5 % due 2029 850 —
5.25 % due April 2031 550 —
5.25 % due July 2031 600 —
5.625 % due 2033 450 —
Credit Facilities:
First lien revolving credit facility due 2026 — — — —
Second lien term loan facility due 2025 — — 400 2.15 %
European revolving credit facility due 2024 — — — —
Pan-European accounts receivable facility 279 1.08 % 291 1.18 %
Mexican credit facility 158 1.85 % 152 1.87 %
Chinese credit facilities 333 4.34 % 212 4.49 %
Other foreign and domestic debt (1) 430 6.05 % 451 3.22 %
6,791 5,366
Unamortized deferred financing fees ( 55 ) ( 32 )
6,736 5,334
Finance lease obligations (2) 255 250
6,991 5,584
Less portion due within one year ( 343 ) ( 152 )
$ 6,648 $ 5,432 (1) Interest rates are weighted average interest rates related to various foreign credit facilities with customary terms and conditions. (2) Includes non-cash financing additions o f $ 14 million and $ 3 million d uring the twelve month period ended December 31, 2021 and 2020, respectively. NOTES $ 1.0 billion 5.125 % Senior Notes due 2023 On May 6, 2021, we repaid in full our $ 1.0 billion 5.125 % senior notes due 2023 at a redemption price of 100 % of the principal amount, plus accrued and unpaid interest to the redemption date. € 250 million 3.75 % Senior Notes due 2023 of Goodyear Europe B.V. ("GEBV") On October 28, 2021, we repaid in full GEBV's € 250 million 3.75 % senior notes due 2023 at a redemption price of 100 % of the principal amount, plus accrued and unpaid interest to the redemption date. $ 800 million 9.5 % Senior Notes due 2025 At December 31, 2021, $ 800 million aggregate principal amount of 9.5 % senior notes due 2025 were outstanding. $ 600 million of these notes were sold at 100 % of the principal amount and $ 200 million of these notes were sold at 101.75 % of the principal amount at an effective yield of 9.056 %. These notes will mature on May 31, 2025 . These notes are unsecured senior obligations and are guaranteed by our U.S. and Canadian subsidiaries that also guarantee our obligations under our U.S. first lien revolving credit facility described below. We have the option to redeem these notes, in whole or in part, at any time on or after May 31, 2022 at a redemption price of 104.75 %, 102.375 % and 100 % during the 12-month periods commencing on May 31, 2022, 2023 and 2024 and thereafter, respectively, plus accrued and unpaid interest to the redemption date. Prior to May 31, 2022, we may redeem these notes, in whole or in part, at a redemption price equal to 100 % of the principal amount plus a make-whole premium and accrued and unpaid interest to the redemption date. In addition, prior to May 31, 2022, we may redeem up to 35 % of the original aggregate principal amount of these notes from the net cash proceeds of certain equity offerings at a redemption price equal to 109.5 % of the principal amount plus accrued and unpaid interest to the redemption date. The terms of the indenture for these notes, among other things, limit the ability of the Company and certain of its subsidiaries, including GEBV, to (i) incur additional debt or issue redeemable preferred stock, (ii) pay dividends, repurchase shares or make certain other restricted payments or investments, (iii) incur liens, (iv) sell assets, (v) incur restrictions on the ability of our subsidiaries to pay dividends or to make other payments to us, (vi) enter into affiliate transactions, (vii) engage in sale and leaseback transactions, and (viii) consolidate, merge, sell or otherwise dispose of all or substantially all of our assets. These covenants are subject to significant exceptions and qualifications. For example, if these notes are assigned an investment grade rating from at least two of Moody's, Standard and Poor's and Fitch and no default has occurred and is continuing, certain covenants will be suspended and we may elect to suspend the subsidiary guarantees. The indenture has customary defaults, including a cross-default to material indebtedness of Goodyear and our subsidiaries. $900 million 5% Senior Notes due 2026 At December 31, 2021, $ 900 million aggregate principal amount of 5 % senior notes due 2026 were outstanding. These notes were sold at 100 % of the principal amount and will mature on May 31, 2026 . These notes are unsecured senior obligations and are guaranteed by our U.S. and Canadian subsidiaries that also guarantee our obligations under our U.S. first lien revolving credit facility described below. We have the option to redeem these notes, in whole or in part, at any time at a redemption price of 102.5 %, 101.667 %, 100.833 % and 100 % during the 12-month periods commencing on May 31, 2021, 2022, 2023 and 2024 and thereafter, respectively, plus accrued and unpaid interest to the redemption date. The indenture for these notes includes covenants that are substantially similar to those contained in the indenture governing our 9.5 % senior notes due 2025, described above. $700 million 4.875% Senior Notes due 2027 At December 31, 2021, $ 700 million aggregate principal amount of 4.875 % senior notes due 2027 were outstanding. These notes were sold at 100 % of the principal amount and will mature on March 15, 2027 . These notes are unsecured senior obligations and are guaranteed by our U.S. and Canadian subsidiaries that also guarantee our obligations under our U.S. first lien revolving credit facility described below. We have the option to redeem these notes, in whole or in part, at any time prior to their maturity. If we elect to redeem the notes prior to December 15, 2026, we will pay a redemption price equal to the greater of 100 % of the principal amount of the notes redeemed or the sum of the present values of the remaining scheduled payments on the notes redeemed, discounted using a defined treasury rate plus 50 basis points, plus in either case accrued and unpaid interest to the redemption date. If we elect to redeem the notes on or after December 15, 2026, we will pay a redemption price equal to 100 % of the principal amount of the notes redeemed plus accrued and unpaid interest to the redemption date. The terms of the indenture for these notes, among other things, limit our ability and the ability of certain of our subsidiaries to (i) incur certain liens, (ii) engage in sale and leaseback transactions, and (iii) consolidate, merge, sell or otherwise dispose of all or substantially all of our assets. These covenants are subject to significant exceptions and qualifications. $117 million 7.625% Senior Notes due 2027 of Cooper Tire Following the Cooper Tire acquisition and at December 31, 2021, $ 117 million aggregate principal amount of Cooper Tire's 7.625 % senior notes due 2027 were outstanding. These notes also included a $ 19 million fair value step-up, which is being amortized against interest expense over the remaining life of the notes. Amortization since the Closing Date was approximatel y $ 1 million . These notes will mature on March 15, 2027 and are unsecured senior obligations of Cooper Tire. These notes are not redeemable prior to maturity. The terms of the indenture for these notes, among other things, limit the ability of Cooper Tire and certain of its subsidiaries to (i) incur certain liens, (ii) enter into certain sale/leaseback transactions and (iii) consolidate, merge, sell or other wise dispose of all or substantially all of their assets. These covenants are subject to significant exceptions and qualifications. $150 million 7% Senior Notes due 2028 At December 31, 2021, $ 150 million aggregate principal amount of 7 % notes due 2028 were outstanding. These notes are unsecured senior obligations and will mature on March 15, 2028 . We have the option to redeem these notes, in whole or in part, at any time at a redemption price equal to the greater of 100 % of the principal amount thereof or the sum of the present values of the remaining scheduled payments thereon, discounted using a defined treasury rate plus 15 basis points, plus in either case accrued and unpaid interest to the redemption date. 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 €400 million 2.75% Senior Notes due 2028 of GEBV On September 28, 2021, we issued € 400 million in aggregate principal amount of GEBV 2.75 % senior notes due 2028. A portion of the net proceeds from these notes were used to redeem GEBV's € 250 million 3.75 % senior notes due 2023 on October 28, 2021. The notes were sold at 100 % of the principal amount and will mature on August 15, 2028 . These notes are unsecured senior obligations of GEBV and are guaranteed, on an unsecured senior basis, by the Company and our U.S. and Canadian subsidiaries that also guarantee our obligations under our U.S. first lien revolving credit facility described below. We have the option to redeem these notes, in whole or in part, at any time on or after August 15, 2024 at a redemption price of 101.375 %, 100.688 %, and 100 % during the 12-month periods commencing on August 15, 2024, 2025, and 2026 and thereafter, respectively, plus accrued and unpaid interest to the redemption date. Prior to August 15, 2024, we may redeem these notes, in whole or in part, at a redemption price equal to 100 % of the principal amount plus a make-whole premium and accrued and unpaid interest to the redemption date. In addition, prior to August 15, 2024, we may redeem up to 35 % of the original aggregate principal amount of these notes from the net cash proceeds of certain equity offerings at a redemption price equal to 102.75 % of the principal amount plus accrued and unpaid interest to the redemption date. The indenture for these notes includes covenants that are substantially similar to those contained in the indenture governing our 4.875 % senior notes due 2027, described above. $850 million 5% Senior Notes due 2029 and $600 million 5.25% Senior Notes due July 2031 On May 18, 2021, we issued $ 850 million in aggregate principal amount of 5 % senior notes due 2029 and $ 600 million in aggregate principal amount of 5.25 % senior notes due 2031. The net proceeds from these notes, together with cash and cash equivalents and borrowings under our first lien revolving credit facility, were used to fund the cash portion of the Merger Consideration for the acquisition of Cooper Tire and related transaction costs. These notes were sold at 100 % of the principal amount and will mature on July 15, 2029 and 2031 , respectively. These notes are unsecured senior obligations and are guaranteed by our U.S. and Canadian subsidiaries that also guarantee our obligations under our U.S. first lien revolving credit facility described below. We have the option to redeem these notes, in whole or in part, at any time prior to their maturity. If we elect to redeem these notes prior to three months before their maturity date, we will pay a redemption price equal to the greater of 100 % of the principal amount of the notes redeemed or the sum of the present values of the remaining scheduled payments on the notes redeemed, discounted using a defined treasury rate plus 50 basis points, plus in either case accrued and unpaid interest to the redemption date. If we elect to redeem these notes on or after three months before their maturity date, we will pay a redemption price equal to 100 % of the principal amount of the notes redeemed plus accrued and unpaid interest to the redemption date. The indenture for these notes includes covenants that are substantially similar to those contained in the indenture governing our 4.875 % senior notes due 2027, described above. $550 million 5.25% Senior Notes due April 2031 and $450 million 5.625% Senior Notes due 2033 On April 6, 2021, we issued $ 550 million in aggregate principal amount of 5.25 % senior notes due 2031 and $ 450 million in aggregate principal amount of 5.625 % senior notes due 2033. The proceeds from these notes, together with cash and cash equivalents, were used to redeem our $ 1.0 billion 5.125 % senior notes due 2023 on May 6, 2021. These notes were sold at 100 % of the principal amount and will mature on April 30, 2031 and 2033 , respectively. These notes are unsecured senior obligations and are guaranteed by our U.S. and Canadian subsidiaries that also guarantee our obligations under our U.S. first lien revolving credit facility described below. We have the option to redeem these notes, in whole or in part, at any time prior to their maturity. If we elect to redeem these notes prior to three months before their maturity date, we will pay a redemption price equal to the greater of 100 % of the principal amount of the notes redeemed or the sum of the present values of the remaining scheduled payments on the notes redeemed, discounted using a defined treasury rate plus 50 basis points, plus in either case accrued and unpaid interest to the redemption date. If we elect to redeem these notes on or after three months before their maturity date, we will pay a redemption price equal to 100 % of the principal amount of the notes redeemed plus accrued and unpaid interest to the redemption date. The indenture for these notes includes covenants that are substantially similar to those contained in the indenture governing our 4.875 % senior notes due 2027, described above. CREDIT FACILITIES $ 2.75 billion Amended and Restated First Lien Revolving Credit Facility due 2026 On June 7, 2021, we amended and restated our $ 2.0 billion first lien revolving credit facility. Changes to the facility include extending the maturity to June 8, 2026, increasing the amount of the facility to $ 2.75 billion, and including Cooper Tire's accounts receivable and inventory in the borrowing base of the facility. The interest rate for loans under the facility decreased by 50 basis points to LIBOR plus 125 basis points, based on our current liquidity described below. Our amended and restated first lien revolving credit facility is available in the form of loans or letters of credit. Up to $ 800 million in letters of credit and $ 50 million of swingline loans are available for issuance under the facility. Subject to the consent of the lenders whose commitments are to be increased, we may request that the facility be increased by up to $ 250 million. Our obligations under the facility are guaranteed by most of our wholly-owned U.S. and Canadian subsidiaries, including Cooper Tire and certain of its subsidiaries. Our obligations under the facility and our subsidiaries' obligations under the related guarantees are secured by first priority security interests in collateral that includes, subject to certain exceptions: • U.S. and Canadian accounts receivable and inventory; • certain of our U.S. manufacturing facilities; • equity interests in our U.S. subsidiaries and up to 65 % of the voting equity interests in most of our directly owned foreign subsidiaries; and • substantially all other tangible and intangible assets, including equipment, contract rights and intellectual property. Availability under the facility is subject to a borrowing base, which is based on (i) eligible accounts receivable and inventory of The Goodyear Tire &amp; Rubber Company and certain of its U.S. and Canadian subsidiaries, after adjusting for customary factors that are subject to modification from time to time by the administrative agent or the majority lenders at their discretion (not to be exercised unreasonably), (ii) the value of our principal trademarks in an amount not to exceed $ 400 million, (iii) the value of eligible machinery and equipment, and (iv) certain cash in an amount not to exceed $ 275 million. Modifications are based on the results of periodic collateral and borrowing base evaluations and appraisals. To the extent that our eligible accounts receivable, inventory and other components of the borrowing base decline in value, our borrowing base will decrease and the availability under the facility may decrease below $ 2.75 billion. In addition, if the amount of outstanding borrowings and letters of credit under the facility exceeds the borrowing base, we are required to prepay borrowings and/or cash collateralize letters of credit sufficient to eliminate the excess. As of December 31, 2021, our borrowing base, and therefore our availability, under this facility was $ 417 million below the facility's stated amount of $ 2.75 billion. The facility contains covenants that, among other things, limit our ability and the ability of certain of our subsidiaries to (i) incur additional debt or issue redeemable preferred stock, (ii) pay dividends, repurchase shares or make certain other restricted payments or investments, (iii) incur liens, (iv) sell assets, (v) incur restrictions on the ability of our subsidiaries to pay dividends or to make other payments to us, (vi) enter into affiliate transactions, (vii) engage in sale and leaseback transactions, and (viii) consolidate, merge, sell or otherwise dispose of all or substantially all of our assets. These covenants are subject to significant exceptions and qualifications. In addition, in the event that the availability under the facility plus the aggregate amount of our Available Cash is less than $ 275 million, we will not be permitted to allow our ratio of EBITDA to Consolidated Interest Expense to be less than 2.0 to 1.0 for any period of four consecutive fiscal quarters. “Available Cash,” “EBITDA” and “Consolidated Interest Expense” have the meanings given them in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20. The facility also has customary defaults, including a cross-default to material indebtedness of Goodyear and our subsidiaries. If Available Cash (as defined in the facility) plus the availability under the facility is greater than $ 750 million, amounts drawn under the facility will bear interest, at our option, at (i) 125 basis points over LIBOR or (ii) 25 basis points over an alternative base rate (the higher of (a) the prime rate, (b) the federal funds effective rate or the overnight bank funding rate plus 50 basis points or (c) LIBOR plus 100 basis points). If Available Cash plus the availability under the facility is equal to or less than $ 750 million, then amounts drawn under the facility will bear interest, at our option, at (i) 150 basis points over LIBOR or (ii) 50 basis points over an alternative base rate. Undrawn amounts under the facility will be subject to an annual commitment fee of 25 basis points. At December 31, 2021, we had no borrowings and $ 19 million of letters of credit issued under the revolving credit facility. At December 31, 2020, we had no borrowings and $ 11 million of letters of credit issued under the revolving credit facility. Amended and Restated Second Lien Term Loan Facility due 2025 On December 15, 2021, we repaid in full our $ 400 million second lien term loan facility due 2025. € 800 million Amended and Restated Senior Secured European Revolving Credit Facility due 2024 Our amended and restated European revolving credit facility consists of (i) a € 180 million German tranche that is available only to Goodyear Germany GmbH and (ii) a € 620 million all-borrower tranche that is available to GEBV, Goodyear Germany and Goodyear Operations S.A. Up to € 175 million of swingline loans and € 75 million in letters of credit are available for issuance under the all-borrower tranche. Amounts drawn under this facility will bear interest at LIBOR plus 150 basis points for loans denominated in U.S. dollars, EURIBOR plus 150 basis points for loans denominated in euros, and SONIA plus 150 basis points for loans denominated in pounds sterling. Undrawn amounts under the facility are subject to an annual commitment fee of 25 basis points. GEBV and certain of its subsidiaries in the United Kingdom, Luxembourg, France and Germany provide guarantees to support the facility. GEBV’s obligations under the facility and the obligations of its subsidiaries under the related guarantees are secured by security interests in collateral that includes, subject to certain exceptions: • the capital stock of the principal subsidiaries of GEBV; and • a substantial portion of the tangible and intangible assets of GEBV and certain of its subsidiaries in the United Kingdom, Luxembourg, France and Germany, including real property, equipment, inventory, contract rights, intercompany receivables and cash accounts, but excluding accounts receivable and certain cash accounts in subsidiaries that are or may become parties to securitization or factoring transactions. The German guarantors secure the German tranche on a first-lien basis and the all-borrower tranche on a second-lien basis. GEBV and its other subsidiaries that provide guarantees secure the all-borrower tranche on a first-lien basis and generally do not provide collateral support for the German tranche. The Company and its U.S. and Canadian subsidiaries that guarantee our U.S. first lien revolving credit facility described above also provide unsecured guarantees in support of the facility. The facility contains covenants similar to those in our first lien revolving credit facility, with additional limitations applicable to GEBV and its subsidiaries. In addition, under the facility, GEBV’s ratio of Consolidated Net GEBV Indebtedness to Consolidated GEBV EBITDA for a period of four consecutive fiscal quarters is not permitted to be greater than 3.0 to 1.0 at the end of any fiscal quarter. “Consolidated Net GEBV Indebtedness” and “Consolidated GEBV EBITDA” have the meanings given them in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8. The facility also has customary defaults, including a cross-default to material indebtedness of Goodyear and our subsidiaries. At December 31, 2021 and 2020, there were no borrowings and no l etters of credit outstanding under the European revolving credit facility. Accounts Receivable Securitization Facilities (On-Balance Sheet) On October 11, 2021, GEBV and certain other of our European subsidiaries amended and restated the definitive agreements for our pan-European accounts receivable securitization facility, extending the term through 2027. The terms of the facility provide the flexibility to designate annually the maximum amount of funding available under the facility in an amount of not less than € 30 million and not more than € 450 million. For the period from October 16, 2020 through October 18, 2021, the designated maximum amount of the facility was € 280 million. For the period from October 19, 2021 through October 19, 2022, the designated maximum amount of the facility was increased to € 300 million. The facility involves an ongoing daily sale of substantially all of the trade accounts receivable of certain GEBV subsidiaries. These subsidiaries retain servicing responsibilities. Utilization under this facility is based on eligible receivable balances. The funding commitments under the facility will expire upon the earliest to occur of: (a) October 19, 2027,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first lien revolving credit facility; certain tax law changes; or certain changes to law, regulation or accounting standards), or (d) our request for early termination of the facility. The facility’s current back-up liquidity commitments will expire on October 19, 2022. At December 31, 2021, the amounts available and utilized under this program totaled $ 279 million (€ 246 million). At December 31, 2020, the amounts available and utilized under this program totaled $ 291 million (€ 237 million). The program does not qualify for sale accounting, and accordingly, these amounts are included in Long Term Debt and Finance Leases. Accounts Receivable Factoring Facilities (Off-Balance Sheet) We have sold certain of our trade receivables under off-balance sheet programs. For these programs, we have concluded that there is generally no risk of loss to us from non-payment of the sold receivables. At December 31, 2021, the gross amount of receivables sold was $ 605 million, compared to $ 451 million at December 31, 2020. The increase from December 31, 2020 is primarily due to the increase in our accounts receivable base as a result of the Cooper Tire acquisition and higher sales in our legacy business. Other Foreign Credit Facilities A Mexican subsidiary and a U.S. subsidiary have a revolving credit facility in Mexico. At December 31, 2021, the amounts available and utilized under this facility were $ 200 million and $ 158 million, respectively . At December 31, 2020, the amounts available and utilized under this facility were $ 200 million and $ 152 million, respectively . The facility has covenants relating to the Mexican and U.S. subsidiary, and has customary representations and warranties and default provisions relating to the Mexican and U.S. subsidiary’s ability to perform its respective obligations under the facility. The facility matures in 2022; however, our subsidiaries have received a commitment to renew and extend the facility under substantially the same customary representations, warranties and default provisions with a maturity in 2024. A Chinese subsidiary has s everal financing arrangements in China. At December 31, 2021 and 2020, the amounts available under these facilities were $ 958 million and $ 981 million, respectively. At December 31, 2021, the amount utilized under these facilities was $ 365 million, of which $ 32 million represented notes payable and $ 333 million represented long term debt. At December 31, 2021, $ 124 million of the long term debt was due within a year. At December 31, 2020, the amount utilized under these facilities was $ 375 million, of which $ 163 million represented notes payable and $ 212 million represented long term debt. At December 31, 2020, $ 13 million of the long term debt was due within a year. The facilities contain covenants relating to the Chinese subsidiary and have customary representations and warranties and defaults relating to the Chinese subsidiary’s ability to perform its obligations under the facilities. Certain of the facilities can only be used to finance the expansion of one of our manufacturing facilities in China and, at December 31, 2021 and 2020, the unused amounts available under these facilities were $ 81 million and $ 99 million, respectively. Following the Cooper Tire acquisition, three of Cooper Tire's Chinese credit facilities remain outstanding. At December 31, 2021, the amounts available and utilized under these facilities were $ 75 million and $ 5 million, respectively . Debt Maturities The annual aggregate maturities of our debt (excluding the impact of deferred financing fees and unamortized discounts) and finance leases for the five years subsequent to December 31, 2021 are presented below. Maturities of debt credit agreements have been reported on the basis that the commitments to lend under these agreements will be terminated effective at the end of their current terms.
(In millions) 2022 2023 2024 2025 2026
U.S. $ 3 $ 2 $ 160 $ 800 $ 899
Foreign 744 234 172 26 6
$ 747 $ 236 $ 332 $ 826 $ 905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hedge contracts that do not meet the criteria to be accounted for as cash flow hedging instruments:
December 31, December 31,
(In millions) 2021 2020
Fair Values — Current asset (liability):
Accounts receivable $ 9 $ 1
Other current liabilities ( 4 ) ( 27 ) At December 31, 2021 and 2020, these outstanding foreign currency derivatives had notional amounts of $ 993 million and $ 1,664 million, respectively, and were primarily related to intercompany loans. Other (Income) Expense included net transaction gains on derivatives of $ 35 million i n 2021 and net transaction losses on derivatives of $ 87 million in 2020. These amounts were substantially offset in Other (Income) Expense by the effect of changing exchange rates on the underlying currency exposures. The following table presents fair values for foreign currency hedge contracts that meet the criteria to be accounted for as cash flow hedging instruments:
December 31, December 31,
(In millions) 2021 2020
Fair Values — Current asset (liability):
Accounts receivable $ 1 $ —
Other current liabilities ( 1 ) ( 7 ) At December 31, 2021 and 2020, these outstanding foreign currency derivatives had notional amounts of $ 63 million an d $ 50 million, respectively, and primarily related to U.S. dollar denominated intercompany transactions. Based on our current forecasts, including the expected ongoing impacts of the COVID-19 pandemic, we believe that it is probable that the underlying hedge transactions will occur within an appropriate time frame in order to continue to qualify for cash flow hedge account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7. Fair Value Measurements The following table presents information about assets and liabilities recorded at fair value on the Consolidated Balance Sheet at December 31:
Total Carrying Quoted Prices in Significant Other Significant
(In millions) 2021 2020 2021 2020 2021 2020 2021 2020
Assets:
Investments $ 10 $ 11 $ 10 $ 11 $ — $ — $ — $ —
Foreign Exchange Contracts 10 1 — — 10 1 — —
Total Assets at Fair Value $ 20 $ 12 $ 10 $ 11 $ 10 $ 1 $ — $ —
Liabilities:
Foreign Exchange Contracts $ 5 $ 34 $ — $ — $ 5 $ 34 $ — $ —
Total Liabilities at Fair Value $ 5 $ 34 $ — $ — $ 5 $ 34 $ — $ — The following table presents supplemental fair value information about long term fixed rate and variable rate debt, excluding finance leases, at December 31:
December 31, December 31,
(In millions) 2021 2020
Fixed Rate Debt (1) :
Carrying amount — liability $ 5,781 $ 4,094
Fair value — liability 6,149 4,283
Variable Rate Debt (1) :
Carrying amount — liability $ 955 $ 1,240
Fair value — liability 955 1,197 (1) Excludes Notes Payable and Overdrafts of $ 406 million at both December 31, 2021 and 2020, of which $ 227 million are at fixed rates and $ 179 million are at variable rates for both periods. The carrying value of Notes Payable and Overdrafts approximates fair value due to the short term nature of the facilities. Long term debt with fair values of $ 5,905 million and $ 4,391 million at December 31, 2021 and 2020, respectively, were estimated using quoted Level 1 market prices. The carrying value of the remaining debt was based upon internal estimates of fair value derived from market prices for similar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Other Postretirement Benefits and Savings Plans</t>
        </is>
      </c>
      <c r="B1" s="2" t="inlineStr">
        <is>
          <t>12 Months Ended</t>
        </is>
      </c>
    </row>
    <row r="2">
      <c r="B2" s="2" t="inlineStr">
        <is>
          <t>Dec. 31, 2021</t>
        </is>
      </c>
    </row>
    <row r="3">
      <c r="A3" s="3" t="inlineStr">
        <is>
          <t>Retirement Benefits [Abstract]</t>
        </is>
      </c>
    </row>
    <row r="4">
      <c r="A4" s="4" t="inlineStr">
        <is>
          <t>Pension, Other Postretirement Benefits and Savings Plans</t>
        </is>
      </c>
      <c r="B4" s="4" t="inlineStr">
        <is>
          <t>Note 18. Pension, Other Postretirement Benefits and Savings Plans We provide employees with defined benefit pension or defined contribution savings plans. Our hourly U.S. pension plans are frozen, except for certain grandfathered participants in the Cooper Tire hourly pension plans who continue to accrue benefits, and provide benefits based on length of service. The principal salaried U.S. pension plans are frozen and provide benefits based on compensation and length of service. Salaried employees who made voluntary contributions to these plans receive higher benefits. We also provide certain U.S. employees and employees at certain non-U.S. subsidiaries with health care benefits or life insurance benefits upon retirement. Substantial portions of retiree health care benefits are not insured and are funded from operations. During 2021, we recognized settlement charges o f $ 43 million in Other (Income) Expense, p rimarily related to our salaried U.S pension plan. The settlement charges resulted from total lump sum payments exceeding annual service and interest cost of the applicable plans. During 2020, we recognized settlement charges of $ 28 million, primarily related to certain of our salaried U.S. pension plans, of which $ 24 million was recognized in Other (Income) Expense and $ 4 million in Rationalizations, related to the exit of employees under approved rationalization plans. The settlement charges resulted from total lump sum payments exceeding annual service and interest cost of the applicable plans. In addition, we recognized a curtailment credit of $ 6 million in Other (Income) Expense during 2020, related to a freeze of one of our non-U.S. defined benefit pension plans. During 2020, we also recognized a curtailment credit of $ 4 million related to one of our Other Postretirement Benefits plans and a termination benefits charge of $ 5 million related to our hourly U.S. pension plan in Rationalizations, related to the exit of employees under approved rationalization plans. During 2019, we recognized settlement charges of $ 6 million in Other (Income) Expense primarily related to certain of our U.S. pension plans. The settlement charges resulted from total lump sum payments exceeding annual service and interest cost of the applicable plans. During 2019, we also recognized curtailment and special termination benefit charges of $ 5 million in Rationalizations, primarily related to the acceptance of voluntary buy-outs at Gadsden. Our U.K. pension plan obligations include $ 21 million to recognize the estimated impact to our plans from court rulings in 2018 and later, involving a plan with similar features to ours that was sponsored by another company, that required equal guaranteed minimum pension benefits for males and females. The increases were primarily recognized in AOCL during 2018 as prior service cost from plan amendments. The actual impact to our U.K. pension plans is still subject to the finalization of plan amendments in response to the court rulings and potential future judicial decisions. Total benefits cost and amounts recognized in other comprehensive (income) loss follows:
Pension Plans
U.S. Non-U.S. Other Postretirement Benefits
(In millions) 2021 2020 2019 2021 2020 2019 2021 2020 2019
Benefits cost (credit):
Service cost $ 9 $ 4 $ 3 $ 30 $ 30 $ 26 $ 3 $ 2 $ 2
Interest cost 94 126 173 47 56 69 9 8 11
Expected return on plan assets ( 196 ) ( 193 ) ( 223 ) ( 48 ) ( 54 ) ( 59 ) — — —
Amortization of prior service cost (credit) — — — 1 1 2 ( 6 ) ( 9 ) ( 9 )
Amortization of net losses 107 109 112 33 38 29 3 4 3
Net periodic cost $ 14 $ 46 $ 65 $ 63 $ 71 $ 67 $ 9 $ 5 $ 7
Net curtailments/settlements /termination benefits 41 31 8 2 ( 4 ) 3 — ( 4 ) —
Total benefits cost $ 55 $ 77 $ 73 $ 65 $ 67 $ 70 $ 9 $ 1 $ 7
Recognized in other comprehensive (income) loss before tax and minority:
Prior service cost (credit) from plan amendments $ — $ — $ — $ 3 $ 3 $ ( 2 ) $ ( 4 ) $ — $ —
(Decrease) increase in net actuarial losses ( 45 ) 108 4 ( 136 ) ( 100 ) 201 ( 20 ) 5 6
Amortization of prior service (cost) credit in net periodic cost — — — ( 2 ) ( 2 ) ( 2 ) 6 9 9
Amortization of net losses in net periodic cost ( 107 ) ( 109 ) ( 112 ) ( 33 ) ( 38 ) ( 29 ) ( 3 ) ( 4 ) ( 3 )
Immediate recognition of prior service cost and unrecognized gains and losses due to curtailments and settlements ( 41 ) ( 26 ) ( 5 ) ( 2 ) ( 9 ) ( 3 ) — 6 2
Total recognized in other comprehensive (income) loss before tax and minority $ ( 193 ) $ ( 27 ) $ ( 113 ) $ ( 170 ) $ ( 146 ) $ 165 $ ( 21 ) $ 16 $ 14
Total recognized in total benefits cost and other comprehensive (income) loss before tax and minority $ ( 138 ) $ 50 $ ( 40 ) $ ( 105 ) $ ( 79 ) $ 235 $ ( 12 ) $ 17 $ 21 Service cost is recorded in CGS or SAG. Other components of net periodic cost are recorded in Other (Income) Expense. Net curtailments, settlements and termination benefits are recorded in Other (Income) Expense or Rationalizations if related to a rationalization plan. We use the fair value of pension assets in the calculation of pension expense for all plans. Total benefits cost for our other postretirement benefits was $ 5 million , $ 1 million and $ 3 million for our U.S. plans in 2021, 2020 and 2019, respectively, and $ 4 million, $ 0 million and $ 4 million for our non-U.S. plans in 2021, 2020 and 2019, respectively. The Medicare Prescription Drug Improvement and Modernization Act provides plan sponsors a federal subsidy for certain qualifying prescription drug benefits covered under the sponsor’s postretirement health care plans. Our other postretirement benefits cost is presented net of this subsidy, which is less than $ 1 million annually. The change in benefit obligation and plan assets for 2021 and 2020 and the amounts recognized in our Consolidated Balance Sheets at December 31, 2021 and 2020 are as follows:
Pension Plans
U.S. Non-U.S. Other Postretirement Benefits
(In millions) 2021 2020 2021 2020 2021 2020
Change in benefit obligation:
Beginning balance $ ( 5,235 ) $ ( 5,009 ) $ ( 3,382 ) $ ( 3,195 ) $ ( 236 ) $ ( 241 )
Service cost — benefits earned ( 9 ) ( 4 ) ( 30 ) ( 30 ) ( 3 ) ( 2 )
Interest cost ( 94 ) ( 126 ) ( 47 ) ( 56 ) ( 9 ) ( 8 )
Plan amendments — — ( 3 ) ( 3 ) 4 —
Actuarial gain (loss) 153 ( 520 ) 168 ( 123 ) 21 ( 4 )
Participant contributions — — ( 1 ) ( 3 ) ( 8 ) ( 8 )
Curtailments/settlements/ 90 51 10 21 — —
Acquisition of Cooper Tire (1) ( 1,088 ) — ( 450 ) — ( 205 ) —
Foreign currency translation — — 118 ( 133 ) 2 4
Benefit payments 385 373 153 140 28 23
Ending balance $ ( 5,798 ) $ ( 5,235 ) $ ( 3,464 ) $ ( 3,382 ) $ ( 406 ) $ ( 236 )
Change in plan assets:
Beginning balance $ 4,970 $ 4,780 $ 3,041 $ 2,740 $ — $ —
Actual return on plan assets 86 605 ( 9 ) 305 — —
Company contributions to plan assets 29 — 30 20 — —
Cash funding of direct participant payments 10 14 22 22 20 15
Participant contributions — — 1 3 8 8
Settlements ( 90 ) ( 56 ) ( 10 ) ( 8 ) — —
Acquisition of Cooper Tire (1) 1,100 — 412 — — —
Foreign currency translation — — ( 62 ) 99 — —
Benefit payments ( 385 ) ( 373 ) ( 153 ) ( 140 ) ( 28 ) ( 23 )
Ending balance $ 5,720 $ 4,970 $ 3,272 $ 3,041 $ — $ —
Funded status at end of year $ ( 78 ) $ ( 265 ) $ ( 192 ) $ ( 341 ) $ ( 406 ) $ ( 236 ) (1) Represents the fair value of Cooper Tire related benefit plan obligations and plan assets as of the Closing Date. Significant actuarial gains or losses related to changes in benefit obligations for 2021 and 2020 primarily resulted from changes in discount rates. Other postretirement benefits unfunded status was $ 292 million and $ 106 million for our U.S. plans at December 31, 2021 and 2020, respectively, and $ 114 million and $ 130 million for our non-U.S. plans at December 31, 2021 and 2020, respectively. The funded status recognized in the Consolidated Balance Sheets consists of:
Pension Plans Other Postretirement
U.S. Non-U.S. Benefits
(In millions) 2021 2020 2021 2020 2021 2020
Noncurrent assets $ 96 $ — $ 432 $ 408 $ — $ —
Current liabilities ( 7 ) ( 11 ) ( 22 ) ( 22 ) ( 25 ) ( 16 )
Noncurrent liabilities ( 167 ) ( 254 ) ( 602 ) ( 727 ) ( 381 ) ( 220 )
Net amount recognized $ ( 78 ) $ ( 265 ) $ ( 192 ) $ ( 341 ) $ ( 406 ) $ ( 236 ) The amounts recognized in AOCL, net of tax and minority interest, consist of:
Pension Plans Other Postretirement
U.S. Non-U.S. Benefits
(In millions) 2021 2020 2021 2020 2021 2020
Prior service (credit) cost $ ( 3 ) $ ( 3 ) $ 26 $ 25 $ ( 5 ) $ ( 7 )
Net actuarial loss 2,160 2,353 465 636 7 30
Gross amount recognized 2,157 2,350 491 661 2 23
Deferred income taxes 3 ( 43 ) ( 64 ) ( 104 ) ( 23 ) ( 29 )
Minority shareholders’ equity — — ( 1 ) ( 2 ) — —
Net amount recognized $ 2,160 $ 2,307 $ 426 $ 555 $ ( 21 ) $ ( 6 ) The following table presents significant weighted average assumptions used to determine benefit obligations at December 31:
Pension Plans Other Postretirement Benefits
2021 2020 2021 2020
Discount rate:
—U.S. 2.82 % 2.42 % 2.87 % 2.34 %
—Non-U.S. 2.01 1.49 4.69 4.09
Rate of compensation increase:
—U.S. N/A N/A N/A N/A
—Non-U.S. 2.77 2.89 N/A N/A The following table presents significant weighted average assumptions used to determine benefits cost for the years ended December 31:
Pension Plans Other Postretirement Benefits
2021 2020 2019 2021 2020 2019
Discount rate for determining interest cost:
—U.S. 1.72 % 2.66 % 3.85 % 1.97 % 2.68 % 3.79 %
—Non-U.S. 1.82 2.26 2.84 6.54 5.68 6.25
Expected long term return on plan assets:
—U.S. 3.74 4.22 5.25 N/A N/A N/A
—Non-U.S. 2.27 2.52 2.95 N/A N/A N/A
Rate of compensation increase:
—U.S. N/A N/A N/A N/A N/A N/A
—Non-U.S. 2.89 2.92 2.91 N/A N/A N/A For 2021, a weighted average discount rate of 1.72 % was used to determine interest cost for the U.S. pension plans. This rate was derived from spot rates along a yield curve developed from a portfolio of corporate bonds from issuers rated AA or higher by established rating agencies as of December 31, 2020, or June 7, 2021 for the Cooper Tire pension plans, applied to our expected benefit payment cash flows. For our non-U.S. locations, a weighted average discount rate of 1.82 % was used. This rate was developed based on the nature of the liabilities and local environments, using available bond indices, yield curves, projected cash flows, and long term inflation. For 2021, an assumed weighted average long term rate of return of 3.74 % was used for the U.S. pension plans. In developing the long term rate of return, we evaluated input from our pension fund consultant on asset class return expectations, including determining the appropriate rate of return for our plans, which are substantially invested in fixed income securities. For our non-U.S. locations, an assumed weighted average long term rate of return of 2.27 % was used. Input from local pension fund consultants concerning asset class return expectations and long term inflation form the basis of this assumption. The U.S. pension plan mortality assumption is based on our actual historical experience or published actuarial tables, and expected future mortality improvements based on published actuarial tables. For our non-U.S. locations, mortality assumptions are based on published actuarial tables which include projections of future mortality improvements. The following table presents estimated future benefit payments from the plans as of December 31, 2021. Benefit payments for other postretirement benefits are presented net of retiree contributions and Medicare Part D Subsidy Receipts:
Pension Plans Other
(In millions) U.S. Non-U.S. Benefits
2022 $ 476 $ 155 $ 26
2023 432 147 26
2024 421 151 25
2025 408 153 25
2026 406 156 25
2027-2031 1,830 831 121 The following table presents selected information on our pension plans:
U.S. Non-U.S.
(In millions) 2021 2020 2021 2020
All plans:
Accumulated benefit obligation $ 5,780 $ 5,220 $ 3,385 $ 3,284
Plans not fully-funded:
Projected benefit obligation $ 1,847 $ 5,235 $ 1,273 $ 933
Accumulated benefit obligation 1,829 5,220 1,216 856
Fair value of plan assets 1,674 4,970 650 185 Certain non-U.S. subsidiaries maintain unfunded pension plans consistent with local practices and requirements. At December 31, 2021, these plans accounted for $ 226 million of our accumulated pension benefit obligation, $ 253 million of our projected pension benefit obligation, and $ 57 million of our AOCL adjustment. At December 31, 2020, these plans accounted for $ 264 million of our accumulated pension benefit obligation, $ 299 million of our projected pension benefit obligation, and $ 90 million of our AOCL adjustment. We expect to contribute $ 25 million to $ 50 million t o our funded pension plans in 2022. Assumed health care cost trend rates at December 31 follow:
2021 2020
Health care cost trend rate assumed for the next year 6.5 % 6.0 %
Rate to which the cost trend rate is assumed to decline (the ultimate trend rate) 5.0 5.0
Year that the rate reaches the ultimate trend rate 2028 2025 Our pension plan weighted average investment allocation at December 31, by asset category, follows:
U.S. Non-U.S.
2021 2020 2021 2020
Cash and short term securities 1 % 3 % 2 % 2 %
Equity securities 6 4 6 4
Debt securities 92 93 90 93
Alternatives 1 — 2 1
Total 100 % 100 % 100 % 100 % Our pension investment policies recognize the long term nature of pension liabilities, and are primarily designed to offset the future impact of discount rate movements on the funded status for our plans, with target return-seeking allocations based upon given funded ratio levels. All assets are managed externally according to target asset allocation guidelines we have established. Manager guidelines prohibit the use of any type of investment derivative without our prior approval. Portfolio risk is controlled by having managers comply with guidelines, establishing the maximum size of any single holding in their portfolios, and using managers with different investment styles. We periodically undertake asset and liability modeling studies to determine the appropriateness of the investments. The portfolio of our U.S. pension plan assets includes holdings of global high quality and high yield fixed income securities, fixed income, equity and real estate collective trust funds, short term interest bearing deposits, and private equity and credit securities. The target asset allocation of our U.S. pens ion plans is 91 % in duration-matched fixed income securities, 5 % in private equity and credit securities, 3 % in equity securities and 1 % in real estate funds . Actual U.S. pension fund asset allocations are reviewed on a periodic basis and the pension funds are rebalanced to target ranges on an as needed basis. The portfolios of our non-U.S. pension plans include holdings of U.S. and non-U.S. equities, global high quality and high yield fixed income securities, insurance contracts, repurchase agreements, and short term interest bearing deposits. The weighted average target asset allocation of the non-U.S. pension funds is approximately 95 % fixed income and 5 % equities. The fair values of our pension plan assets at December 31, 2021 by asset category are as follows:
U.S. Non-U.S
(In millions) Total Quoted Significant Significant Total Quoted Significant Significant
Cash and Short Term Securities $ 71 $ 71 $ — $ — $ 56 $ 51 $ 5 $ —
Equity Securities
Common and Preferred Stock — — — — 28 28 — —
Commingled Funds — — — — 20 20 — —
Mutual Funds — — — — 37 8 29 —
Debt Securities
Corporate Bonds 2,673 — 2,673 — 286 5 281 —
Government Bonds 958 — 958 — 2,391 71 2,320 —
Repurchase Agreements — — — — ( 570 ) — ( 570 ) —
Asset Backed Securities 172 — 172 — 26 7 19 —
Commingled Funds — — — — 29 20 9 —
Mutual Funds — — — — 9 9 — —
Alternatives
Insurance Contracts 1 — — 1 25 — — 25
Derivatives 4 — 4 — 2 — 2 —
Total Investments in the Fair Value Hierarchy 3,879 $ 71 $ 3,807 $ 1 2,339 $ 219 $ 2,095 $ 25
Investments Measured at Net Asset Value, as Practical Expedient:
Equity Securities
Commingled Funds 8 102
Mutual Funds 167 2
Partnership Interests 161 13
Debt Securities
Mutual Funds 877 76
Commingled Funds 388 708
Partnership Interests 143 39
Short Term Securities
Commingled Funds 78 19
Pooled Separate Accounts 10 —
Alternatives
Commingled Funds 60 39
Total Investments 5,771 3,337
Other ( 51 ) ( 65 )
Total Plan Assets $ 5,720 $ 3,272 The fair values of our pension plan assets at December 31, 2020 by asset category are as follows:
U.S. Non-U.S
(In millions) Total Quoted Significant Significant Total Quoted Significant Significant
Cash and Short Term Securities $ 122 $ 122 $ — $ — $ 46 $ 42 $ 4 $ —
Equity Securities
Common and Preferred Stock — — — — 24 24 — —
Commingled Funds — — — — 19 19 — —
Mutual Funds — — — — 6 6 — —
Debt Securities
Corporate Bonds 2,843 — 2,842 1 230 24 206 —
Government Bonds 1,038 — 1,038 — 2,503 42 2,461 —
Repurchase Agreements — — — — ( 650 ) — ( 650 ) —
Asset Backed Securities 280 — 280 — 76 8 68 —
Commingled Funds — — — — 20 20 — —
Mutual Funds — — — — 19 9 10 —
Alternatives
Insurance Contracts 2 — — 2 28 — — 28
Other Investments 7 — 7 — 6 — 5 1
Total Investments in the Fair Value Hierarchy 4,292 $ 122 $ 4,167 $ 3 2,327 $ 194 $ 2,104 $ 29
Investments Measured at Net Asset Value, as Practical Expedient:
Equity Securities
Commingled Funds 23 62
Mutual Funds — 4
Partnership Interests 166 —
Debt Securities
Mutual Funds 148 81
Commingled Funds 295 665
Partnership Interests 102 —
Short Term Securities
Commingled Funds 22 3
Alternatives
Commingled Funds — 6
Total Investments 5,048 3,148
Other ( 78 ) ( 107 )
Total Plan Assets $ 4,970 $ 3,041 At December 31, 2021 and 2020, the Plans did not directly hold any of our common stock. The classification of fair value measurements within the hierarchy is based upon the lowest level of input that is significant to the measurement. Investments that are measured at Net Asset Value ("NAV") as a practical expedient to estimate fair value are not classified in the fair value hierarchy. Under the practical expedient approach, the NAV is based on the fair value of the underlying investments held by each fund less its liabilities. This practical expedient would not be used when it is determined to be probable that the fund will sell the investment for an amount different than the reported NAV. The fair value amounts presented in this table are intended to permit reconciliation of the fair value hierarchy to total plan assets. Valuation methodologies used for assets and liabilities measured at fair value are as follows: • Cash and Short Term Securities: Cash and cash equivalents consist of U.S. and foreign currencies. Foreign currencies are reported in U.S. dollars based on currency exchange rates readily available in active markets. Short term securities held in commingled funds or pooled separate accounts are valued at the NAV of units held at year end, as determined by the investment manager. • Equity Securities: Common and preferred stock, which are held in non-U.S. companies, are valued at the closing price reported on the active market on which the individual securities are traded. Commingled funds are primarily valued at the NAV of units held at year end, as determined by a pricing vendor or the fund family. Mutual funds are valued at the NAV of shares held at year end, as determined by the closing price reported on the active market on which the individual securities are traded, or a pricing vendor or the fund family if an active market is not available. Partnership interests in private equity securities are priced based on valuations using the partnership’s latest available financial statements and the plan's percent ownership, adjusted for any cash transactions which occurred between the date of those financial statements and our year end. • Debt Securities: Corporate and government bonds, including asset backed securities, are valued at the closing price reported on the active market on which the individual securities are traded, or based on institutional bid evaluations using proprietary models if an active market is not available. Repurchase agreements are valued at the contract price plus accrued interest. These secured borrowings are collateralized by government bonds held by the non-U.S. plans and have maturities less than one year. Commingled funds are primarily valued at the NAV of units held at year end, as determined by a pricing vendor or the fund family. Mutual funds are valued at the NAV of shares held at year end, as determined by the closing price reported on the active market on which the individual securities are traded, or a pricing vendor or the fund family if an active market is not available. Partnership interests in private credit securities are priced based on valuations using the partnership’s latest available financial statements and the plan's percent ownership, adjusted for any cash transactions which occurred between the date of those financial statements and our year end. • Alternatives: Commingled funds, which primarily consist of real estate funds, are valued based on the NAV as determined by the fund manager using the most recent financial information available. Other investments primarily include derivative financial instruments, which are valued using independent pricing sources which utilize industry standard derivative valuation models. Directed insurance contracts are valued as reported by the issuer, based on discounted cash flows using weighted average discount rates of 2.1 % and 1.7 % at December 31, 2021 and 2020, respectively.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a summary of changes in fair value of the non-U.S. pension plan insurance contracts classified as Level 3:
(In millions) 2021 2020
Balance, beginning of year $ 28 $ 22
Unrealized gains relating to instruments still held at the reporting date ( 1 ) 3
Purchases, sales, issuances and settlements (net) — 1
Foreign currency translation ( 2 ) 2
Balance, end of year $ 25 $ 28 Savings Plans Substantially all employees in the U.S. and employees of certain non-U.S. locations are eligible to participate in a defined contribution savings plan. Expenses recognized for contributions to these plans were $ 116 million, $ 100 million and $ 110 million for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1</t>
        </is>
      </c>
    </row>
    <row r="3">
      <c r="A3" s="3" t="inlineStr">
        <is>
          <t>Share-based Payment Arrangement [Abstract]</t>
        </is>
      </c>
    </row>
    <row r="4">
      <c r="A4" s="4" t="inlineStr">
        <is>
          <t>Stock Compensation Plans</t>
        </is>
      </c>
      <c r="B4" s="4" t="inlineStr">
        <is>
          <t>Note 19. Stock Compensation Plans Our stock compensation plans (collectively, the “Plans”) permit the grant of stock options, stock appreciation rights (“SARs”), performance share units, restricted stock, restricted stock units and other stock-based awards to employees and directors. Our current stock compensation plan, the 2017 Performance Plan, was adopted on April 10, 2017 and expires on April 9, 2027 . A total of 18 million shares of our common stock may be issued in respect of grants made under the 2017 Performance Plan. Any shares of common stock that are subject to awards of stock options or SARs will be counted as one share for each share granted for purposes of the aggregate share limit and any shares of common stock that are subject to any other awards will be counted as 2 shares for each share granted for purposes of the aggregate share limit. In addition, shares of common stock that are subject to awards issued under the 2017 Performance Plan or certain prior Plans that expire according to their terms or are forfeited, terminated, canceled or surrendered or are settled, or can be paid, only in cash, or are surrendered in payment of taxes associated with such awards (other than stock options or SARs) will be available for issuance pursuant to a new award under the 2017 Performance Plan. Shares issued under our Plans are usually issued from shares of our common stock held in treasury. Stock Options Grants of stock options and SARs (collectively referred to as “options”) under the Plans generally have a graded vesting period of four years whereby one-fourth of the awards vest on each of the first four anniversaries of the grant date, an exercise price equal to the fair market value of one share of our common stock on the date of grant (i.e., the closing market price on that date) and a contractual term of ten years . The exercise of tandem SARs cancels an equivalent number of stock options and, conversely, the exercise of stock options cancels an equivalent number of tandem SARs. Option grants are cancelled on, or 90 days following, termination of employment unless termination is due to retirement, death or disability under certain circumstances, in which case, all outstanding options vest fully and remain outstanding for a term set forth in the related grant agreement. The following table summarizes the activity related to options during 2021:
Options Weighted Weighted Aggregate
Outstanding at January 1 8,700,732 $ 15.97
Options granted — —
Options exercised ( 2,028,083 ) 12.83 $ 11
Options expired ( 60,892 ) 14.28
Options cancelled ( 172,956 ) 14.00
Outstanding at December 31 6,438,801 17.03 6.1 46
Vested and expected to vest at December 31 6,360,051 17.11 6.1 45
Exercisable at December 31 3,044,514 24.73 3.9 8
Available for grant at December 31 3,310,039 In addition, the aggregate intrinsic value of options exercised in 2020 and 2019 was $ 0 million and $ 3 million, respectively. Significant option groups outstanding at December 31, 2021 and related weighted average exercise price and remaining contractual term information follows:
Grant Date Options Options Exercise Remaining
2/25/2020 3,792,384 398,097 $ 10.12 8.16
2/27/2017 556,409 556,409 35.26 5.16
2/22/2016 537,126 537,126 29.90 4.15
2/23/2015 483,150 483,150 27.16 3.15
2/24/2014 371,480 371,480 26.44 2.15
2/28/2013 244,914 244,914 12.98 1.16
2/27/2012 101,350 101,350 12.94 0.16
All Other 351,988 351,988 (1) (1)
6,438,801 3,044,514 (1) Options in the “All o ther” category had exercise prices ranging from $ 9.54 to $ 32.72 . The weighted average exercise price for options outstanding and exercisable in that category was $ 23.13 for both, while the remaining weighted average contractual term was 2.5 years for b oth. Weighted average grant date fair values of stock options and the assumptions used in estimating those fair values are as follows:
2020
Weighted average grant date fair value $ 10.12
Black-Scholes model assumptions (1) :
Expected term (years) 7.50
Interest rate 1.29 %
Volatility 41.28 %
Dividend yield 6.54 % (1) We review the assumptions used in our Black-Scholes model in conjunction with estimating the grant date fair value of grants of options by our Board of Directors. There were no stock options granted during 2021 or 2019. Performance Share Units Performance share units granted under the Plans are earned over a three-year period beginning January 1 of the year of grant. Total units earned for grants made in 2021 may vary bet ween 0 % and 200 %, and g rants made during 2020 and 2019 may vary between 0 % and 133 % and 0 % and 200 %, respectively, of the units granted based on the attainment of performance targets during the related three-year period and continued service. The performance targets are established by the Board of Directors. All of the units earned will be settled through the issuance of an equivalent number of shares of our common stock and are equity classified. The following table summarizes the activity related to performance share units during 2021:
Units Weighted
Unvested at January 1 594,780 $ 15.02
Units granted 911,550 19.32
Units vested ( 250,293 ) 18.43
Units forfeited ( 7,961 ) 17.71
Unvested at December 31 1,248,076 17.46 We measure the fair value of grants of performance share units based primarily on the closing market price of a share of our common stock on the date of the grant, modified as appropriate to take into account the features of such grants. Restricted Stock Units Restricted stock units granted under the Plans typically vest over a three-year period beginning on the date of grant. Restricted stock units will be settled through the issuance of an equivalent number of shares of our common stock and are equity classified. The following table summarizes the activity related to restricted stock units during 2021:
Units Weighted
Unvested at January 1 2,927,936 $ 18.80
Units granted 771,038 16.63
Units vested ( 1,137,026 ) 24.34
Units forfeited ( 114,969 ) 15.98
Unvested at December 31 2,446,979 15.20
Units vested but not released 482,505 23.86
Outstanding at December 31 2,929,484 16.63 We measure the fair value of grants of restricted stock units based on the closing market price of a share of our common stock on the date of the grant. Other Information Stock-based compensation expense, cash payments made to settle SARs and cash received from the exercise of stock options follows:
(In millions) 2021 2020 2019
Stock-based compensation expense recognized $ 36 $ 31 $ 27
Tax benefit ( 8 ) ( 8 ) ( 7 )
After-tax stock-based compensation expense $ 28 $ 23 $ 20
Cash payments to settle SARs $ — $ — $ —
Cash received from stock option exercises $ 26 $ — $ 2 As of December 31, 2021, unearned compensation cost related to the unvested portion of all stock-based awards was $ 64 million and is expected to be recognized over the remaining vesting period of the respective grants, through the fourth quarter of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Note 20. Commitments and Contingent Liabilities Environmental Matters We have recorded liabilities totaling $ 80 million and $ 64 million at December 31, 2021 and 2020, respectively, for anticipated costs related to various environmental matters, primarily the remediation of numerous waste disposal sites and certain properties sold by us. The increase in our recorded reserve during 2021 was primarily related to the acquisition of Cooper Tire. Of these amounts, $ 21 million and $ 16 million were included in Other Current Liabilities at December 31, 2021 and 2020, respectively. The costs include legal and cons 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 194 million and $ 196 milli on for anticipated costs related to workers’ compensation at December 31, 2021 and 2020, respectively. Of these amounts, $ 38 million an d $ 29 mill ion were included in Current Liabilities as part of Compensation and Benefits at December 31, 2021 and 2020,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December 31, 2021 and 2020, the liability was discounted using a risk-free rate of return. At December 31, 2021, we estimate that it is reasonably possible that the liability could exceed our recorded amounts by approximate ly $ 25 milli on. General and Product Liability and Other Litigation We have recorded liabilities totaling $ 390 million and $ 285 million, including related legal fees expected to be incurred, for potential product liability and other tort claims, including asbestos claims, at December 31, 2021 and 2020, respective ly. The increase from December 31, 2020 was primarily due to the acquisition of Cooper Tire. Of these amounts, $ 41 million and $ 38 million were included in Other Current Liabilities at December 31, 2021 and 2020, respectively. The amounts recorded were estimated based on an assessment of potential liability using an analysis of available information with respect to pending claims, historical experience and, where available, recent and current trends. Based upon that assessment, at December 31, 2021,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vable of $ 1 m illion and within Other Assets of $ 20 million for Sumitomo Rubber Industries, Ltd.'s ("SRI")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 le defendants in state and federal courts. To date, we have disposed of approximately 155,700 clai ms by defending, obtaining a dismissal thereof, or entering into a settlement. The sum of our accrued asbestos-related liability and gross payments to date, including legal costs, by us and our insurers totaled $ 560 million and $ 563 million through December 31, 2021 and 2020, respectively. A summary of recent approximate asbestos claims activity follows. Because claims are often filed and disposed of by dismissal or settlement in large numbers, the amount and timing of settlements and the number of open claims during a particular period can fluctuate significantly.
(Dollars in millions) 2021 2020 2019
Pending claims, beginning of year 38,700 39,600 43,100
New claims filed during the year 1,000 1,100 1,500
Claims settled/dismissed ( 1,500 ) ( 2,000 ) ( 5,000 )
Pending claims, end of year 38,200 38,700 39,600
Payments (1) $ 15 $ 13 $ 22 (1) Represents cash payments made during the period by us and our insurers on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recorded gross liabilities for both asserted and unasserted claims, inclusive of defense costs, totaling $ 131 million and $ 149 million at December 31, 2021 and 2020, respectively. In determining the estimate of our asbestos liability, we evaluated claims over the next ten-year period. Due to the difficulties in making these estimates, analysis based on new data and/or a change in circumstances arising in the future may result in an increase in the recorded obligation,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n insurance receivable related to asbestos claims of $ 77 million and $ 90 million at December 31, 2021 and 2020, respectively. We expect that approximat ely 60 % of asbestos claim related losses would be recoverable through insurance during the ten-year period covered by the estimated liability. Of these amounts, $ 12 million and $ 13 million were included in Current Assets as part of Accounts Receivable at December 31, 2021 and December 31, 2020, respectively.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21, we had approximately $ 540 million in excess level policy limits applicable to indemnity and defense costs for asbestos products claims under coverage-in-place agreements. We also had additional unsettled excess level policy limits potentially applicable to such costs. In addition,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e believe that our reserve for asbestos claims, and the receivable for recoveries from insurance carriers recorded in respect of these claims, reflects reasonable and probable estimates of these amounts. The estimate of the liabilities and assets related to pending and expected future asbestos claims and insurance recoveries is subject to numerous uncertainties, including, but not limited to, changes in: • the litigation environment, • federal and state law governing the compensation of asbestos claimants, • recoverability of receivables due to potential insolvency of insurance carriers, • our approach to defending and resolving claims, and • the level of payments made to claimants from other sources, including other defendants and 524(g) trusts. As a result,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Recoveries may also be limited by insurer insolvencies or financial difficulties. Depending upon the nature of these characteristics or events, as well as the resolution of certain legal issues, some portion of the insurance may not be accessible by u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Binding Commitments and Guarantees At December 31, 2021, we had binding commitments for raw materials, capital expenditures, utilities and various other types of contracts. Total commitments on contracts that extend beyond 2022 are expected to total approximately $ 1.6 billio n. In addition, we have other contractual commitments, the amounts of which cannot be estimated, pursuant to certain long term agreements under which we will purchase varying amounts of certain raw materials and finished goods at agreed upon base prices that may be subject to periodic adjustments for changes in raw material costs and market price adjustments, or in quantities that may be subject to periodic adjustments for changes in our or our suppliers' production levels. We have off-balance sheet financial guarantees and other commitments totaling $ 34 million and $ 73 million at December 31, 2021 and 2020, respectively. We issue guarantees to financial institutions or other entities on behalf of certain of our affiliates, lessors or customers. We generally do not receive a separate premium as consideration for, and do not require collateral in connection with, the issuance of these guarantees. In 2015, as a result of the dissolution of the global alliance with SRI, we issued a guarantee of $ 46 million to an insurance company related to SRI's obligation to pay certain outstanding workers' compensation claims of a formerly consolidated joint venture entity. As of December 31, 2021, this guarantee amount has been reduced to $ 20 million. We have concluded the probability of our performance to be remote and, therefore, have not recorded a liability for this guaran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we would be obligated to make payment to the financial institution or the other entity, and would typically have recourse to the affiliate, lessor, customer, or SRI. We are unable to estimate the extent to which our affiliates’, lessors’, customers’, or SRI's assets would be adequate to recover any payments made by us under the related guarantees. At December 31, 2021, we had an agreement to provide a revolving loan commitment to TireHub of up to $ 100 million. As of December 31, 2021, no funds were drawn on this commitment. Indemnifications At December 31, 2021, we were a party to various agreements under which we had assumed obligations to indemnify the counterparties from certain potential claims and losses. These agreements typically involve standard commercial activities undertaken by us in the normal course of business; the sale of assets by us; the formation or dissolution of joint venture businesses to which we had contributed assets in exchange for ownership interests; and other financial transactions. Indemnifications provided by us pursuant to these agreements relate to various matters including, among other things, environmental, tax and shareholder matters; intellectual property rights; government regulations; employment-related matters; and dealer, supplier and other commercial matters. Certain indemnifications expire from time to time, and certain other indemnifications are not subject to an expiration date. In addition, our potential liability under certain indemnifications is subject to maximum caps, while other indemnifications are not subject to caps. Although we have been subject to indemnification claims in the past, we cannot reasonably estimate the number, type and size of indemnification claims that may arise in the future. Due to these and other uncertainties associated with the indemnifications, our maximum exposure to loss under these agreements cannot be estimated. We have determined that there are no indemnifications or guarantees other than liabilities for which amounts are already recorded or reserved in our consolidated financial statements under which it is probable that we have incurred a liability. Warranty We recorded $ 37 million and $ 22 million for potential claims under warranties offered by us at December 31, 2021 and December 31, 2020, respectively, the majority of which are recorded in Other Current Liabilities. The following table presents changes in the warranty reserve during 2021 and 2020:
(In millions) 2021 2020
Balance at January 1 $ 22 $ 22
Cooper Tire acquisition 15 —
Payments made during the period ( 29 ) ( 21 )
Expense recorded during the period 29 21
Translation adjustment — —
Balance at December 31 $ 37 $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780</v>
      </c>
      <c r="C4" s="7" t="n">
        <v>-1250</v>
      </c>
      <c r="D4" s="7" t="n">
        <v>-297</v>
      </c>
    </row>
    <row r="5">
      <c r="A5" s="3" t="inlineStr">
        <is>
          <t>Other Comprehensive Income (Loss):</t>
        </is>
      </c>
    </row>
    <row r="6">
      <c r="A6" s="4" t="inlineStr">
        <is>
          <t>Foreign currency translation, net of tax of ($4) in 2021 ($4 in 2020, $4 in 2019)</t>
        </is>
      </c>
      <c r="B6" s="6" t="n">
        <v>-139</v>
      </c>
      <c r="C6" s="6" t="n">
        <v>-134</v>
      </c>
      <c r="D6" s="6" t="n">
        <v>5</v>
      </c>
    </row>
    <row r="7">
      <c r="A7" s="3" t="inlineStr">
        <is>
          <t>Defined benefit plans:</t>
        </is>
      </c>
    </row>
    <row r="8">
      <c r="A8" s="4" t="inlineStr">
        <is>
          <t>Amortization of prior service cost and unrecognized gains and losses included in total benefit cost, net of tax of $34 in 2021 ($35 in 2020, $33 in 2019)</t>
        </is>
      </c>
      <c r="B8" s="6" t="n">
        <v>105</v>
      </c>
      <c r="C8" s="6" t="n">
        <v>109</v>
      </c>
      <c r="D8" s="6" t="n">
        <v>104</v>
      </c>
    </row>
    <row r="9">
      <c r="A9" s="4" t="inlineStr">
        <is>
          <t>(Increase)/decrease in net actuarial losses, net of tax of ($48) in 2021 (($10) in 2020, ($42) in 2019)</t>
        </is>
      </c>
      <c r="B9" s="6" t="n">
        <v>153</v>
      </c>
      <c r="C9" s="6" t="n">
        <v>-3</v>
      </c>
      <c r="D9" s="6" t="n">
        <v>-169</v>
      </c>
    </row>
    <row r="10">
      <c r="A10" s="4" t="inlineStr">
        <is>
          <t>Immediate recognition of prior service cost and unrecognized gains and losses due to curtailments, settlements, and divestitures, net of tax of $10 in 2021 ($7 in 2020, $2 in 2019)</t>
        </is>
      </c>
      <c r="B10" s="6" t="n">
        <v>33</v>
      </c>
      <c r="C10" s="6" t="n">
        <v>22</v>
      </c>
      <c r="D10" s="6" t="n">
        <v>4</v>
      </c>
    </row>
    <row r="11">
      <c r="A11" s="4" t="inlineStr">
        <is>
          <t>Prior service credit (cost) from plan amendments, net of tax of $0 in 2021 (($1) in 2020, $1 in 2019)</t>
        </is>
      </c>
      <c r="B11" s="6" t="n">
        <v>1</v>
      </c>
      <c r="C11" s="6" t="n">
        <v>-2</v>
      </c>
      <c r="D11" s="6" t="n">
        <v>1</v>
      </c>
    </row>
    <row r="12">
      <c r="A12" s="4" t="inlineStr">
        <is>
          <t>Deferred derivative gains (losses), net of tax of $0 in 2021 ($0 in 2020, $0 in 2019)</t>
        </is>
      </c>
      <c r="B12" s="6" t="n">
        <v>1</v>
      </c>
      <c r="C12" s="6" t="n">
        <v>15</v>
      </c>
      <c r="D12" s="6" t="n">
        <v>10</v>
      </c>
    </row>
    <row r="13">
      <c r="A13" s="4" t="inlineStr">
        <is>
          <t>Reclassification adjustment for amounts recognized in income, net of tax of $0 in 2021 ($0 in 2020, $0 in 2019)</t>
        </is>
      </c>
      <c r="B13" s="6" t="n">
        <v>-2</v>
      </c>
      <c r="C13" s="6" t="n">
        <v>-13</v>
      </c>
      <c r="D13" s="6" t="n">
        <v>-14</v>
      </c>
    </row>
    <row r="14">
      <c r="A14" s="4" t="inlineStr">
        <is>
          <t>Other Comprehensive Income (Loss)</t>
        </is>
      </c>
      <c r="B14" s="6" t="n">
        <v>152</v>
      </c>
      <c r="C14" s="6" t="n">
        <v>-6</v>
      </c>
      <c r="D14" s="6" t="n">
        <v>-59</v>
      </c>
    </row>
    <row r="15">
      <c r="A15" s="4" t="inlineStr">
        <is>
          <t>Comprehensive Income (Loss)</t>
        </is>
      </c>
      <c r="B15" s="6" t="n">
        <v>932</v>
      </c>
      <c r="C15" s="6" t="n">
        <v>-1256</v>
      </c>
      <c r="D15" s="6" t="n">
        <v>-356</v>
      </c>
    </row>
    <row r="16">
      <c r="A16" s="4" t="inlineStr">
        <is>
          <t>Less: Comprehensive Income (Loss) Attributable to Minority Shareholders</t>
        </is>
      </c>
      <c r="B16" s="6" t="n">
        <v>-4</v>
      </c>
      <c r="C16" s="6" t="n">
        <v>-3</v>
      </c>
      <c r="D16" s="6" t="n">
        <v>15</v>
      </c>
    </row>
    <row r="17">
      <c r="A17" s="4" t="inlineStr">
        <is>
          <t>Goodyear Comprehensive Income (Loss)</t>
        </is>
      </c>
      <c r="B17" s="7" t="n">
        <v>936</v>
      </c>
      <c r="C17" s="7" t="n">
        <v>-1253</v>
      </c>
      <c r="D17" s="7" t="n">
        <v>-3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1</t>
        </is>
      </c>
    </row>
    <row r="3">
      <c r="A3" s="3" t="inlineStr">
        <is>
          <t>Capital Stock [Abstract]</t>
        </is>
      </c>
    </row>
    <row r="4">
      <c r="A4" s="4" t="inlineStr">
        <is>
          <t>Capital Stock</t>
        </is>
      </c>
      <c r="B4" s="4" t="inlineStr">
        <is>
          <t>Note 21. Capital Stock Dividends During 2020 and 2019, we paid cash dividends of $ 37 million and $ 148 million, respectively, on our common stock. This excludes dividends earned on stock based compensation plans of $ 1 million and $ 2 million for the years 2020 and 2019, respectively. On April 16, 2020, we announced that we have suspended the quarterly dividend on our common stock. Common Stock Repurchases We may repurchase shares delivered to us by employees as payment for the exercise price of stock options and the withholding taxes due upon the exercise of stock options or the vesting or payment of stock awards. During 2021, 2020 and 2019, we did no t repurchase any shares from employees. Cooper Tire Acquisition In connection with the acquisition of Cooper Tire, we issued 46,060,349 shares of common stock. Refer to Note to the Consolidated Financial Statements No. 2, Cooper Tire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Reclassifications out of Accumulated Other Comprehensive Loss</t>
        </is>
      </c>
      <c r="B4" s="4" t="inlineStr">
        <is>
          <t xml:space="preserve">Note 22. Accumulated Other Comprehensive Loss The following table presents changes in AOCL by component for the years ended December 31, 2021, 2020 and 2019, after tax and minority interest:
(In millions) Income (Loss) Foreign Unrecognized Deferred Total
Balance at December 31, 2018 $ ( 1,160 ) $ ( 2,923 ) $ 7 $ ( 4,076 )
Other comprehensive income (loss) before reclassifications (1) 4 ( 168 ) 10 ( 154 )
Amounts reclassified from accumulated other comprehensive loss — 108 ( 14 ) 94
Balance at December 31, 2019 $ ( 1,156 ) $ ( 2,983 ) $ 3 $ ( 4,136 )
Other comprehensive income (loss) before reclassifications (1) ( 128 ) ( 4 ) 15 ( 117 )
Amounts reclassified from accumulated other comprehensive loss — 131 ( 13 ) 118
Balance at December 31, 2020 $ ( 1,284 ) $ ( 2,856 ) $ 5 $ ( 4,135 )
Other comprehensive income (loss) before reclassifications ( 118 ) 153 1 36
Amounts reclassified from accumulated other comprehensive loss — 138 ( 2 ) 136
Balance at December 31, 2021 $ ( 1,402 ) $ ( 2,565 ) $ 4 $ ( 3,963 ) (1) Includes adjustments to AOCL of $ 27 million and $( 32 ) million in 2020 and 2019, respectively, to adjust the respective prior year obligation of our frozen U.K. pension plan. The following table presents reclassifications out of AOCL for the years ended December 31, 2021, 2020 and 2019:
Year Ended
(In millions) (Income) Expense 2021 2020 2019
Component of AOCL Amount Reclassified from Affected Line Item in the Consolidated
Amortization of prior service cost and unrecognized gains and losses $ 139 $ 144 $ 137 Other (Income) Expense
Immediate recognition of prior service cost and unrecognized gains and losses due to curtailments, settlements and divestitures 43 29 6 Other (Income) Expense / Rationalizations
Unrecognized Net Actuarial Losses and Prior Service Costs, before tax $ 182 $ 173 $ 143
Tax effect ( 44 ) ( 42 ) ( 35 ) United States and Foreign Taxes
Net of tax $ 138 $ 131 $ 108 Goodyear Net Income (Loss)
Deferred Derivative (Gains) Losses $ ( 2 ) $ ( 13 ) $ ( 14 ) Cost of Goods Sold
Tax effect — — — United States and Foreign Taxes
Net of tax $ ( 2 ) $ ( 13 ) $ ( 14 ) Goodyear Net Income (Loss)
Total reclassifications $ 136 $ 118 $ 94 Goodyear Net Income (Loss) The following table presents the details of comprehensive income (loss) attributable to minority shareholders:
Year Ended
(In millions) 2021 2020 2019
Net Income Attributable to Minority Shareholders $ 16 $ 4 $ 14
Other Comprehensive Income (Loss):
Foreign currency translation ( 21 ) ( 6 ) 1
Decrease/Increase in net actuarial losses 1 ( 1 ) —
Other Comprehensive Income (Loss) $ ( 20 ) $ ( 7 ) $ 1
Comprehensive Income (Loss) Attributable to Minority Shareholders $ ( 4 ) $ ( 3 ) $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Year Ended December 31,
(In millions)
Additions
Description Balance Charged Charged Deductions Translation Balance
2021
Allowance for doubtful accounts $ 150 $ 5 $ - $ ( 24 ) $ ( 8 ) $ 123
Valuation allowance — deferred tax assets 1,469 ( 418 ) ( 7 ) - - 1,044
2020
Allowance for doubtful accounts $ 126 (a) $ 30 $ - $ ( 11 ) $ 5 $ 150
Valuation allowance — deferred tax assets 982 488 ( 1 ) - - 1,469
2019
Allowance for doubtful accounts $ 113 $ 13 $ - $ ( 14 ) $ ( 1 ) $ 111
Valuation allowance — deferred tax assets 317 661 4 - - 982 (a) Effective January 1, 2020 , we adopted, using the modified retrospective adoption approach, an accounting standards update with new guidance relating to credit losses on financial instruments. Our adoption of this standards update resulted in a cumulative effect adjustment to decrease Retained Earnings by $ 12 million, with Accounts Receivables decreasing by $ 15 million and Deferred Income Taxes increasing by $ 3 million. Periods prior to 2020 have not been restated for the adoption of this standards update. (b) Accounts receivable charged of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On June 7, 2021 (the “Closing Date”), we completed the acquisition of Cooper Tire &amp; Rubber Company (“Cooper Tire”), pursuant to the terms of the Agreement and Plan of Merger, dated as of February 22, 2021 (the “Merger Agreement”), by and among Goodyear, Vulcan Merger Sub Inc., a direct, wholly owned subsidiary of Goodyear (“Merger Sub”), and Cooper Tire. On the Closing Date, Merger Sub merged with and into Cooper Tire, with Cooper Tire surviving the merger and becoming a wholly owned subsidiary of Goodyear (the “Merger”). As a result of the Merger, Cooper Tire, along with its subsidiaries, became subsidiaries of Goodyear. For further information about the Merger, refer to Note to the Consolidated Financial Statements No. 2, Cooper Tire Acquisition. We maintain a robust business continuity plan to adequately respond to situations such as the COVID-19 pandemic, including a framework for remote work arrangements, in order to effectively maintain operations, including financial reporting systems, internal control over financial reporting and disclosure controls and procedures.</t>
        </is>
      </c>
    </row>
    <row r="5">
      <c r="A5" s="4" t="inlineStr">
        <is>
          <t>Recently Adopted and Recently Issued Accounting Standards</t>
        </is>
      </c>
      <c r="B5" s="4" t="inlineStr">
        <is>
          <t>Recently Adopted Accounting Standards Effective January 2021 , we adopted an accounting standards update which eliminates differences in practice among fair value accounting for investments in equity securities, equity method investments and certain derivative instruments. The adoption of this standards update did not have a material impact on our consolidated financial statements. Recently Issued Accounting Standards In November 2021, the Financial Accounting Standards Board issued an accounting standards update on the disclosure of certain types of government assistance. Specifically, on an annual basis, entities will be required to make certain disclosures for transactions with a government that are accounted for by analogizing to a grant model. The standards update is effective either prospectively or retrospectively for annual periods beginning after December 15, 2021, with early adoption permitted. We are currently assessing the impact of this standards update on our consolidated financial statements.</t>
        </is>
      </c>
    </row>
    <row r="6">
      <c r="A6" s="4" t="inlineStr">
        <is>
          <t>Acquisitions</t>
        </is>
      </c>
      <c r="B6" s="4" t="inlineStr">
        <is>
          <t>Acquisitions We include the results of operations of the businesses in which we acquire a controlling financial interest in our consolidated financial statements beginning as of the acquisition date. On the acquisition date, we recognize, separate from goodwill, the assets acquired, including separately identifiable intangible assets, and the liabilities assumed at their fair values. The excess of the consideration transferred over the fair values assigned to the net identifiable assets and liabilities of the acquired business is recognized as goodwill. Transaction costs are recognized separately from the acquisition and are expensed as incurred.</t>
        </is>
      </c>
    </row>
    <row r="7">
      <c r="A7" s="4" t="inlineStr">
        <is>
          <t>Principles of Consolidation</t>
        </is>
      </c>
      <c r="B7" s="4" t="inlineStr">
        <is>
          <t>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t>
        </is>
      </c>
    </row>
    <row r="8">
      <c r="A8" s="4" t="inlineStr">
        <is>
          <t>Use of Estimates</t>
        </is>
      </c>
      <c r="B8" s="4" t="inlineStr">
        <is>
          <t>Use of Estimates The preparation of financial statements in conformity with generally accepted accounting principles requires management to make estimates and assumptions that affect the amounts reported in the consolidated financial statements and related notes to the consolidated financial statements. Actual results could differ from those estimates. On an ongoing basis, management reviews its estimates, including those related to: • acquisitions, • general and product liabilities and other litigation, • workers’ compensation, • goodwill, intangibles and other long-lived assets, • deferred tax asset valuation allowances and uncertain income tax positions, • pension and other postretirement benefits, and • various other operating allowances and accruals, based on currently available information. Changes in facts and circumstances may alter such estimates and affect results of operations and financial position in future periods.</t>
        </is>
      </c>
    </row>
    <row r="9">
      <c r="A9" s="4" t="inlineStr">
        <is>
          <t>Revenue Recognition and Accounts Receivable Valuation</t>
        </is>
      </c>
      <c r="B9" s="4" t="inlineStr">
        <is>
          <t xml:space="preserve">Revenue Recognition and Accounts Receivable Valuation Sales are recognized when obligations under the terms of a contract are satisfied and control is transferred. This generally occurs with shipment or delivery, depending on the terms of the underlying contract, or when services have been rendered. Sales are measured as the amount of consideration we expect to receive in exchange for transferring goods or providing services. The amount of consideration we receive and sales we recognize can vary due to changes in sales incentives, rebates, rights of return or other items we offer our customers, for which we estimate the expected amounts based on an analysis of historical experience, or as the most likely amount in a range of possible outcomes. Payment terms with customers vary by region and customer, but are generally 30 - 90 days or at the point of sale for our consumer retail locations. Net sales exclude sales, value added and other taxes. Costs to obtain contracts are generally expensed as incurred due to the short term nature of individual contracts. Incidental items that are immaterial in the context of the contract are recognized as expense as incurred. We have elected to recognize the costs incurred for transportation of products to customers as a component of cost of goods sold ("CGS"). Appropriate provisions are made for uncollectible accounts based on historical loss experience, portfolio duration, economic conditions and credit risk, considering both expected future losses as well as current incurred losses. The adequacy of the allowances are assessed quarterly. Effective January 1, 2020, we adopted, using the modified retrospective adoption approach, an accounting standards update with new guidance related to the accounting for credit losses on financial instruments. Our adoption of this standards update resulted in adjustments in 2020 that decreased Retained Earnings by $ 12 million, with Accounts Receivable decreasing by $ 15 million and Deferred Income Taxes increasing by $ 3 million. </t>
        </is>
      </c>
    </row>
    <row r="10">
      <c r="A10" s="4" t="inlineStr">
        <is>
          <t>Research and Development Costs</t>
        </is>
      </c>
      <c r="B10" s="4" t="inlineStr">
        <is>
          <t>Research and Development Costs Research and development costs include, among other things, materials, equipment, compensation and contract services. These costs are expensed as incurred and included as a component of CGS. Research and development expenditures were $ 496 million , $ 390 million and $ 430 million in 2021, 2020 and 2019, respectively.</t>
        </is>
      </c>
    </row>
    <row r="11">
      <c r="A11" s="4" t="inlineStr">
        <is>
          <t>Warranty</t>
        </is>
      </c>
      <c r="B11" s="4" t="inlineStr">
        <is>
          <t>Warranty Warranties are provided on the sale of certain of our products and services and an accrual for estimated future claims is recorded at the time revenue is recognized. Tire replacement under most of the warranties we offer is on a prorated basis. Warranty reserves are based on past claims experience, sales history and other considerations. Refer to Note to the Consolidated Financial Statements No. 20, Commitments and Contingent Liabilities.</t>
        </is>
      </c>
    </row>
    <row r="12">
      <c r="A12" s="4" t="inlineStr">
        <is>
          <t>Environmental Cleanup Matters</t>
        </is>
      </c>
      <c r="B12" s="4" t="inlineStr">
        <is>
          <t>Environmental Cleanup Matters We expense environmental costs related to existing conditions resulting from past or current operations and from which no current or future benefit is discernible. Expenditures that extend the life of the related property or mitigate or prevent future environmental contamination are capitalized. We determine our liability on a site by site basis and record a liability at the time when it is probable and can be reasonably estimated. Our estimated liability is reduced to reflect the anticipated participation of other potentially responsible parties in those instances where it is probable that such parties are legally responsible and financially capable of paying their respective share of the relevant costs. Our estimated liability is not discounted or reduced for possible recoveries from insurance carriers. Refer to Note to the Consolidated Financial Statements No. 20, Commitments and Contingent Liabilities.</t>
        </is>
      </c>
    </row>
    <row r="13">
      <c r="A13" s="4" t="inlineStr">
        <is>
          <t>Legal Costs</t>
        </is>
      </c>
      <c r="B13" s="4" t="inlineStr">
        <is>
          <t>Legal Costs We record a liability for estimated legal and defense costs related to pending general and product liability claims, environmental matters and workers’ compensation claims. Refer to Note to the Consolidated Financial Statements No. 20, Commitments and Contingent Liabilities.</t>
        </is>
      </c>
    </row>
    <row r="14">
      <c r="A14" s="4" t="inlineStr">
        <is>
          <t>Advertising Costs</t>
        </is>
      </c>
      <c r="B14" s="4" t="inlineStr">
        <is>
          <t>Advertising Costs Costs incurred for producing and communicating advertising are generally expensed when incurred as a component of selling, administrative and general expense ("SAG"). Costs incurred under our cooperative advertising programs with dealers and franchisees are generally recorded as reductions of sales as related rev enues are recognized. Advertising costs, including costs for our cooperative advertising programs with dealers and franchisees, were $ 382 million, $ 304 million and $ 353 million in 2021, 2020 and 2019, respectively.</t>
        </is>
      </c>
    </row>
    <row r="15">
      <c r="A15" s="4" t="inlineStr">
        <is>
          <t>Rationalizations</t>
        </is>
      </c>
      <c r="B15" s="4" t="inlineStr">
        <is>
          <t>Rationalizations We record costs for rationalization actions implemented to reduce excess and high-cost manufacturing capacity and operating and administrative costs. Associate-related costs include severance, supplemental unemployment compensation and benefits, medical benefits, pension curtailments, postretirement benefits, and other termination benefits. For ongoing benefit arrangements, a liability is recognized when it is probable that employees will be entitled to benefits and the amount can be reasonably estimated.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For voluntary benefit arrangements, a liability is not estimable and is not recognized until eligible associates apply for the benefit and we accept the applications. Other costs generally include non-cancelable lease, contract termination and relocation costs. A liability for these costs is recognized in the period in which the liability is incurred. Rationalization charges related to accelerated depreciation and asset impairments are recorded in CGS or SAG. Refer to Note to the Consolidated Financial Statements No. 4, Costs Associated with Rationalization Programs.</t>
        </is>
      </c>
    </row>
    <row r="16">
      <c r="A16" s="4" t="inlineStr">
        <is>
          <t>Income Taxes</t>
        </is>
      </c>
      <c r="B16" s="4" t="inlineStr">
        <is>
          <t>Income Taxes Income taxes are recognized during the year in which transactions enter into the determination of financial statement income, with deferred taxes being provided for temporary differences between carrying values of assets and liabilities for financial reporting purposes and such carrying values as measured under applicable tax laws. The effect on deferred tax assets or liabilities of a change in the tax law or tax rate is recognized in the period the change is enacted. Valuation allowances are recorded to reduce net deferred tax assets to the amount that is more likely than not to be realized. The calculation of our tax liabilities also involves considering uncertainties in the application of complex tax regulations. We recognize liabilities for uncertain income tax positions based on our estimate of whether it is more likely than not that additional taxes will be required and we report related interest and penalties as income taxes. To the extent that we incur expense under the global intangible low-taxed income provisions, we will treat it as a component of income tax expense in the period incurred. Our policy is to utilize an item-by-item approach to release stranded income tax effects from Accumulated Other Comprehensive Loss ("AOCL"). Refer to Note to the Consolidated Financial Statements No. 7, Income Taxes.</t>
        </is>
      </c>
    </row>
    <row r="17">
      <c r="A17" s="4" t="inlineStr">
        <is>
          <t>Cash and Cash Equivalents / Consolidated Statements of Cash Flows</t>
        </is>
      </c>
      <c r="B17" s="4" t="inlineStr">
        <is>
          <t xml:space="preserve">Cash and Cash Equivalents / Consolidated Statements of Cash Flows Cash and cash equivalents consist of cash on hand and marketable securities with original maturities of three months or less. Substantially all of our cash and short-term investment securities are held with investment grade rated counterparties. At December 31, 2021, our cash investments with any single counterparty did not exceed approximatel y $ 310 million. Cash flows associated with derivative financial instruments designated as hedges of identifiable transactions or events are classified in the same category as the cash flows from the related hedged items. Cash flows associated with derivative financial instruments not designated as hedges are classified as operating activities. Bank overdrafts, if any, are recorded within Notes Payable and Overdrafts. Cash flows associated with bank overdrafts are classified as financing activities. Customer prepayments for products and government grants received that predominately relate to operations are reported as operating activities. Government grants received that are predominately related to capital expenditures are reported as investing activities. The Consolidated Statements of Cash Flows are presented net of finance leases o f $ 39 million, $ 3 million and $ 36 million originating in the year s ended December 31, 2021, 2020 and 2019, respectively, and accrued capital expenditures financed with extended terms of $ 15 million in 2020 which were paid in 2021. Cash flows from investing activities in 2021 exclude $ 257 million of accrued capital expenditures re maining unpaid at December 31, 2021, and include payment for $ 224 million of capital expenditures that were accrued and unpaid at December 31, 2020. Cash flows from investing activities in 2020 exclude $ 224 million o f accrued capital expenditures remaining unpaid at December 31, 2020, and include payment for $ 243 million of capital expenditures that were accrued and unpaid at December 31, 2019. Cash flows from investing activities in 2019 exclude $ 243 million of accrued capital expenditures remaining unpaid at December 31, 2019, and include payment for $ 266 million of capital expenditures that were accrued and unpaid at December 31, 2018. </t>
        </is>
      </c>
    </row>
    <row r="18">
      <c r="A18" s="4" t="inlineStr">
        <is>
          <t>Restricted Cash</t>
        </is>
      </c>
      <c r="B18" s="4" t="inlineStr">
        <is>
          <t>Restricted Cash The following table provides a reconciliation of Cash, Cash Equivalents and Restricted Cash as reported within the Consolidated Statements of Cash Flows:
December 31,
(In millions) 2021 2020 2019
Cash and Cash Equivalents $ 1,088 $ 1,539 $ 908
Restricted Cash (1) 76 85 66
Total Cash, Cash Equivalents and Restricted Cash $ 1,164 $ 1,624 $ 974 (1) Includes remaining Cooper Tire restricted cash acquired of $ 25 million at December 31, 2021. Restricted Cash primarily represents amounts required to be set aside in relation to (i) accounts receivable factoring programs and (ii) change-in-control provisions of certain Cooper Tire compensation plans. The restrictions lapse when cash from factored accounts receivable is remitted to the purchaser of those receivables or as the compensation payments are made, respectively. At December 31, 2021, $ 62 million and $ 14 million were recorded in Prepaid Expenses and Other Current Assets and Other Assets in the Consolidated Balance Sheets, respect ively. At December 31, 2020, $ 85 million was recorded in Prepaid Expenses and Other Current Assets in the Consolidated Balance Sheets.</t>
        </is>
      </c>
    </row>
    <row r="19">
      <c r="A19" s="4" t="inlineStr">
        <is>
          <t>Restricted Net Assets</t>
        </is>
      </c>
      <c r="B19" s="4" t="inlineStr">
        <is>
          <t>Restricted Net Assets In certain countries where we operate, transfers of funds into or out of such countries by way of dividends, loans or advances are generally or periodically subject to various governmental regulations. In addition, certain of our credit agreements and other debt instruments limit the ability of foreign subsidiaries to make cash distributions. At December 31, 2021, approximately $ 1,006 million of net assets were subject to such regulations or limitations.</t>
        </is>
      </c>
    </row>
    <row r="20">
      <c r="A20" s="4" t="inlineStr">
        <is>
          <t>Inventories</t>
        </is>
      </c>
      <c r="B20" s="4" t="inlineStr">
        <is>
          <t>Inventories Inventories are stated at the lower of cost or net realizable value. Cost is determined using the first-in, first-out or the average cost method. Costs include direct material, direct labor and applicable manufacturing and engineering overhead. We allocate fixed manufacturing overheads based on normal production capacity and recognize abnormal manufacturing costs as period costs. We determine a provision for excess and obsolete inventory based on management’s review of inventories on hand compared to estimated future usage and sales. Refer to Note to the Consolidated Financial Statements No. 11, Inventories.</t>
        </is>
      </c>
    </row>
    <row r="21">
      <c r="A21" s="4" t="inlineStr">
        <is>
          <t>Goodwill and Other Intangible Assets</t>
        </is>
      </c>
      <c r="B21" s="4" t="inlineStr">
        <is>
          <t>Goodwill and Other Intangible Assets Goodwill is recorded when the cost of acquired businesses exceeds the fair value of the identifiable net assets acquired. Goodwill and intangible assets with indefinite useful lives are not amortized but are assessed for impairment annually with the option to perform a qualitative assessment to determine whether further impairment testing is necessary or to perform a quantitative assessment by comparing the fair value of the reporting unit or indefinite-lived intangible to its carrying amount. Under the qualitative assessment, an entity is not required to calculate the fair value unless the entity determines that it is more likely than not that the fair value is less than the carrying amount. If under the quantitative assessment the fair value is less than the carrying amount, then an impairment loss will be recorded for the difference between the carrying value and the fair value. In addition to annual testing, impairment testing is conducted when events occur or circumstances change that would more likely than not reduce the fair value of the asset below its carrying amount. Goodwill and intangible assets with indefinite useful lives would be written down to fair value if considered impaired. Intangible assets with finite useful lives are amortized to their estimated residual values over such finite lives, and reviewed for impairment whenever events or circumstances warrant such a review. Refer to Note to the Consolidated Financial Statements No. 12, Goodwill and Intangible Assets.</t>
        </is>
      </c>
    </row>
    <row r="22">
      <c r="A22" s="4" t="inlineStr">
        <is>
          <t>Investments</t>
        </is>
      </c>
      <c r="B22" s="4" t="inlineStr">
        <is>
          <t>Investments Investments in marketable securities are stated at fair value. Fair value is determined using quoted market prices at the end of the reporting period and, when appropriate, exchange rates at that date. Unrealized gains and losses on marketable equity securities are recorded in earnings. Unrealized gains and losses on marketable debt securities classified as available-for-sale are recorded in AOCL, net of tax. Our investments in TireHub, LLC (“TireHub”), a distribution joint venture in the U.S., and ACTR Company Limited, a tire manufacturing joint venture in Vietnam, are accounted for under the equity method. We regularly review our investments to determine whether a decline in fair value below their recorded amount is other than temporary. If the decline in fair value is judged to be other than temporary, the investment is written down to fair value and the amount of the write-down is included in the Consolidated Statements of Operations. Refer to Notes to the Consolidated Financial Statements No. 13, Other Assets and Investments, No. 17, Fair Value Measurements, and No. 22, Reclassifications out of Accumulated Other Comprehensive Loss.</t>
        </is>
      </c>
    </row>
    <row r="23">
      <c r="A23" s="4" t="inlineStr">
        <is>
          <t>Property, Plant and Equipment</t>
        </is>
      </c>
      <c r="B23" s="4" t="inlineStr">
        <is>
          <t>Property, Plant and Equipment Property, plant and equipment are stated at cost. Depreciation is computed using the straight-line method. Additions and improvements that substantially extend the useful life of property, plant and equipment, and interest costs incurred during the construction period of major projects are capitalized. Government grants to us that are predominately related to capital expenditures are recorded as reductions of the cost of the associated assets. Repair and maintenance costs are expensed as incurred. Property, plant and equipment are depreciated to their estimated residual values over their estimated useful lives, and reviewed for impairment whenever events or circumstances warrant such a review. Depreciation expense for property, plant and equipment was $ 862 million, $ 857 million and $ 793 million in 2021, 2020 and 2019, respectively. Refer to Notes to the Consolidated Financial Statements No. 5, Interest Expense, and No. 14, Property, Plant and Equipment.</t>
        </is>
      </c>
    </row>
    <row r="24">
      <c r="A24" s="4" t="inlineStr">
        <is>
          <t>Leases</t>
        </is>
      </c>
      <c r="B24" s="4" t="inlineStr">
        <is>
          <t>Leases Effective January 1, 2019, we adopted, using the modified retrospective adoption approach, an accounting standards update with new guidance relating to leases. Our adoption of this standards update resulted in adjustments that increased Total Assets by $ 873 million, increased Long Term Debt and Finance Leases by $ 14 million, and decreased Goodyear Shareholders’ Equity and Total Shareholders’ Equity by $ 23 million. We determine if an arrangement is or contains a lease at inception. We enter into leases primarily for our distribution facilities, manufacturing equipment, administrative offices, retail stores, vehicles and data processing equipment under varying terms and conditions. Our leases have remaining lease terms of less than 1 year to approximately 50 years. Most of our leases include options to extend the lease, with renewal terms ranging fro m 1 to 50 years or more, an d some include options to terminate the lease within 1 year. If it is reasonably certain that an option to extend or terminate a lease will be exercised, that option is considered in the lease term. Leases with an initial term of 12 months or less are not recorded on the balance sheet, and we recognize short-term lease expense for these leases on a straight-line basis over the lease term. Certain of our lease agreements include variable lease payments, generally based on consumer price indices. Variable lease payments that are assigned to an index are determined based on the initial index at commencement, and the variability based on changes in the index is accounted for as it changes. The variable portion of payments is not included in the initial measurement of the right-of-use asset or lease liability due to the uncertainty of the payment amount and are recorded as lease expense in the period incurred. Our lease agreements do not contain any material residual value guarantees or material restrictive covenants. We have lease agreements with lease and non-lease components, which are accounted for separately. Operating leases are included in Operating Lease Right-of-Use (“ROU”) Assets, Operating Lease Liabilities due Within One Year and Operating Lease Liabilities on our Consolidated Balance Sheets. Finance leases are included in Property, Plant and Equipment, Long Term Debt and Finance Leases due Within One Year, and Long Term Debt and Finance Leases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Generally, we use our incremental borrowing rate based on the information available at the commencement date in determining the present value of lease payments, unless there is a rate stated in the lease agreement. Operating lease expense is recognized on a straight-line basis over the lease term. Refer to Note to the Consolidated Financial Statements No. 15, Leases.</t>
        </is>
      </c>
    </row>
    <row r="25">
      <c r="A25" s="4" t="inlineStr">
        <is>
          <t>Foreign Currency Translation</t>
        </is>
      </c>
      <c r="B25" s="4" t="inlineStr">
        <is>
          <t>Foreign Currency Translation The functional currency for most subsidiaries outside the United States is the local currency. Financial statements of these subsidiaries are translated into U.S. dollars using the exchange rate at each balance sheet date for assets and liabilities and a weighted average exchange rate for each period for revenues, expenses, gains and losses. The U.S. dollar is used as the functional currency in countries with a history of high inflation and in countries that predominantly sell into the U.S. dollar export market. For all operations, gains or losses from remeasuring foreign currency transactions into the functional currency are included in Other (Income) Expense. Translation adjustments are recorded in AOCL. Income taxes are generally not provided for foreign currency translation adjustments.</t>
        </is>
      </c>
    </row>
    <row r="26">
      <c r="A26" s="4" t="inlineStr">
        <is>
          <t>Derivative Financial Instruments and Hedging Activities</t>
        </is>
      </c>
      <c r="B26" s="4" t="inlineStr">
        <is>
          <t>Derivative Financial Instruments and Hedging Activities To qualify for hedge accounting, hedging instruments must be designated as hedges and meet defined correlation and effectiveness criteria. These criteria require that the anticipated cash flows and/or changes in fair value of the hedging instrument substantially offset those of the position being hedged. Derivative contracts are reported at fair value on the Consolidated Balance Sheets as Accounts Receivable, Other Assets, Other Current Liabilities or Other Long Term Liabilities. Deferred gains and losses on contracts designated as cash flow hedges are recorded net of tax in AOCL. Interest Rate Contracts — Gains and losses on contracts designated as cash flow hedges are initially deferred and recorded in AOCL. Amounts are transferred from AOCL and recognized in income as Interest Expense in the same period that the hedged item is recognized in income. Gains and losses on contracts designated as fair value hedges are recognized in income in the current period as Interest Expense. Gains and losses on contracts with no hedging designation are recorded in the current period in Other (Income) Expense. Foreign Currency Contracts — Gains and losses on contracts designated as cash flow hedges are initially deferred and recorded in AOCL. Amounts are transferred from AOCL and recognized in income in the same period and on the same line that the hedged item is recognized in income. Gains and losses on contracts designated as fair value hedges, excluding premiums and discounts, are recorded in Other (Income) Expense in the current period. Gains and losses on contracts with no hedging designation are also recorded in Other (Income) Expense in the current period. We do not include premiums or discounts on forward currency contracts in our assessment of hedge effectiveness. Premiums and discounts on contracts designated as hedges are recorded in AOCL. The amounts are recognized in the Statement of Operations on a straight-line basis over the life of the contract on the same line that the hedged item is recognized in the Statement of Operations. Net Investment Hedging — Nonderivative instruments denominated in foreign currencies are used from time to time to hedge net investments in foreign subsidiaries. Gains and losses on these instruments are deferred and recorded in AOCL as Foreign Currency Translation Adjustments. These gains and losses are only recognized in income upon the complete or partial sale of the related investment or the complete liquidation of the investment. Termination of Contracts — Gains and losses (including deferred gains and losses in AOCL) are recognized in Other (Income) Expense when contracts are terminated concurrently with the termination of the hedged position. To the extent that such position remains outstanding, gains and losses are amortized to Interest Expense or to Other (Income) Expense over the remaining life of that position. Gains and losses on contracts that we temporarily continue to hold after the early termination of a hedged position, or that otherwise no longer qualify for hedge accounting, are recognized in Other (Income) Expense. Refer to Note to the Consolidated Financial Statements No. 16, Financing Arrangements and Derivative Financial Instruments.</t>
        </is>
      </c>
    </row>
    <row r="27">
      <c r="A27" s="4" t="inlineStr">
        <is>
          <t>Stock-Based Compensation</t>
        </is>
      </c>
      <c r="B27" s="4" t="inlineStr">
        <is>
          <t>Stock-Based Compensation We measure compensation cost arising from the grant of stock-based awards to employees at fair value and recognize such cost in income over the period during which the service is provided, usually the vesting period. We recognize compensation expense using the straight-line approach. Stock-based awards to employees include grants of performance share units, restricted stock units and stock options. We measure the fair value of grants of performance share units and restricted stock units based primarily on the closing market price of a share of our common stock on the date of the grant, modified as appropriate to take into account the features of such grants. We estimate the fair value of stock options using the Black-Scholes valuation model. Assumptions used to estimate compensation expense are determined as follows: • Expected term represents the period of time that options granted are expected to be outstanding based on our historical experience of option exercises; • Expected volatility is measured using the weighted average of historical daily changes in the market price of our common stock over the expected term of the award and implied volatility calculated for our exchange traded options with an expiration date greater than one year; • Risk-free interest rate is equivalent to the implied yield on zero-coupon U.S. Treasury bonds with a remaining maturity equal to the expected term of the awards; and • Forfeitures are based substantially on the history of cancellations of similar awards granted in prior years. Refer to Note to the Consolidated Financial Statements No. 19, Stock Compensation Plans.</t>
        </is>
      </c>
    </row>
    <row r="28">
      <c r="A28" s="4" t="inlineStr">
        <is>
          <t>Earnings Per Share of Common Stock</t>
        </is>
      </c>
      <c r="B28" s="4" t="inlineStr">
        <is>
          <t>Earnings Per Share of Common Stock Basic earnings per share are computed based on the weighted average number of common shares outstanding. As part of the Cooper Tire acquisition in June 2021, Goodyear issued approximately 46 million shares of common stock. This issuance is included in our weighted average shares outstanding balance, prorated for 2021 since the Closing Date. Diluted earnings per share primarily reflects the dilutive impact of outstanding stock options and other stock based awards. All earnings per share amounts in these notes to the consolidated financial statements are diluted, unless otherwise noted. Refer to Note to the Consolidated Financial Statements No. 8, Earnings Per Share.</t>
        </is>
      </c>
    </row>
    <row r="29">
      <c r="A29" s="4" t="inlineStr">
        <is>
          <t>Fair Value Measurements</t>
        </is>
      </c>
      <c r="B29" s="4" t="inlineStr">
        <is>
          <t>Fair Value Measurements Valuation Hierarchy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fair value measurements within the hierarchy is based upon the lowest level of input that is significant to the measurement. Valuation methodologies used for assets and liabilities measured at fair value are as follows: Investments Where quoted prices are available in an active market, investments are classified within Level 1 of the valuation hierarchy. Level 1 securities include highly liquid government bonds, certain mortgage products and exchange-traded equities. If quoted market prices are not available, fair values are estimated using quoted prices of securities with similar characteristics or inputs other than quoted prices that are observable for the security, and would be classified within Level 2 of the valuation hierarchy. In certain cases where there is limited activity or less transparency around inputs to the valuation, securities would be classified within Level 3 of the valuation hierarchy. Derivative Financial Instruments Exchange-traded derivative financial instruments that are valued using quoted prices would be classified within Level 1 of the valuation hierarchy. Derivative financial instruments valued using internally-developed models that use as their basis readily observable market parameters are classified within Level 2 of the valuation hierarchy. Derivative financial instruments that are valued based upon models with significant unobservable market parameters, and that are normally traded less actively, would be classified within Level 3 of the valuation hierarchy. Refer to Notes to the Consolidated Financial Statements No. 16, Financing Arrangements and Derivative Financial Instruments, and No. 17, Fair Value Measurements.</t>
        </is>
      </c>
    </row>
    <row r="30">
      <c r="A30" s="4" t="inlineStr">
        <is>
          <t>Reclassifications and Adjustments</t>
        </is>
      </c>
      <c r="B30" s="4" t="inlineStr">
        <is>
          <t xml:space="preserve">Reclassifications and Adjustments Certain items previously reported in specific financial statement captions have been reclassified to conform to the current presentation. In the second quarter of 2021, we recorded an out of period adjustment of $ 8 million of income related to accrued freight charges in Americas. Additionally, in the first quarter of 2021, we recorded out of period adjustments totaling $ 20 million of expense, primarily related to the valuation of inventory in Americas. The adjustments relate to the years, and interim periods therein, of 2016 to 2020. The adjustments did not have a material effect on any of the periods impac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as reported within the Consolidated Statements of Cash Flows:
December 31,
(In millions) 2021 2020 2019
Cash and Cash Equivalents $ 1,088 $ 1,539 $ 908
Restricted Cash (1) 76 85 66
Total Cash, Cash Equivalents and Restricted Cash $ 1,164 $ 1,624 $ 974 (1) Includes remaining Cooper Tire restricted cash acquired of $ 25 million at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oper Tire Acquisition (Tables) - Cooper Tire [Member]</t>
        </is>
      </c>
      <c r="B1" s="2" t="inlineStr">
        <is>
          <t>12 Months Ended</t>
        </is>
      </c>
    </row>
    <row r="2">
      <c r="B2" s="2" t="inlineStr">
        <is>
          <t>Dec. 31, 2021</t>
        </is>
      </c>
    </row>
    <row r="3">
      <c r="A3" s="3" t="inlineStr">
        <is>
          <t>Business Acquisition [Line Items]</t>
        </is>
      </c>
    </row>
    <row r="4">
      <c r="A4" s="4" t="inlineStr">
        <is>
          <t>Calculation of Merger Consideration</t>
        </is>
      </c>
      <c r="B4" s="4" t="inlineStr">
        <is>
          <t xml:space="preserve">The calculation of the Merger Consideration is as follows:
(In millions, except share and per share amounts) Shares Per Share (4) Total
Cash paid for Cooper Tire Shares (1) $ 2,121
Cash paid for other Cooper Tire incentive compensation awards (2) 34
Cash component of the Merger Consideration $ 2,155
Shares of Goodyear Common Stock issued to Cooper Tire Stockholders (3) 46,060,349 $ 20.46 942
Merger Consideration $ 3,097 (1) The cash component of the Merger Consideration is computed based on 100 % of the outstanding shares of Cooper Tire common stock as of the Closing Date, including shares issuable pursuant to the conversion of certain equity-based awards outstanding under Cooper Tire’s equity-based incentive compensation plans (“Cooper Tire Shares”), being exchanged, in part, for the per share cash amount of $ 41.75 . Awards outstanding under Cooper Tire equity-based incentive compensation plans that were converted include Cooper Tire restricted stock units and Cooper Tire performance stock units. These Cooper Tire equity-based awards were canceled and each share equivalent unit was converted, as appropriate, into the Merger Consideration.
(In millions, except share and per share amounts) Shares Per Share Total
Shares of Cooper Tire Common Stock outstanding 50,523,922
Shares issuable pursuant to conversion of share units 269,238
Cooper Tire Shares 50,793,160 $ 41.75 $ 2,121 (2) Cash consideration for the settlement of outstanding Cooper Tire stock options, Cooper Tire performance cash units and Cooper Tire notional deferred stock units, all of which were cancelled at the Closing Date and paid in cash. (3) The stock component of the Merger Consideration is computed based on a fixed exchange ratio of 0.907 shares of Goodyear common stock per Cooper Tire Share being exchanged. Shares issued of 46,060,349 are comprised of 45,824,480 newly issued shares and 235,869 shares issued from treasury.
Shares Exchange Total
Cooper Tire Shares 50,793,160
Less: Cooper Tire Shares settled in cash (5) 9,975
50,783,185 0.907 46,060,349 (4) Represents the closing market price of our common stock as of June 4, 2021, the last trading day prior to the Closing Date. (5) Represents fractional and certain other shares that were settled in cash. The following table sets forth measurement period changes since the second quarter of 2021, as well as the updated and initial preliminary allocation of the Merger Consideration to the estimated fair value of the identifiable tangible and intangible assets acquired and liabilities assumed of Cooper Tire, with the excess recorded to Goodwill, as of the Closing Date:
(In millions) Updated Measurement Initial
Cash and Cash Equivalents $ 231 $ — $ 231
Accounts Receivable 541 ( 80 ) 621
Inventories 695 2 693
Property, Plant and Equipment 1,348 ( 24 ) 1,372
Goodwill 618 143 475
Intangible Assets 926 ( 160 ) 1,086
Other Assets 357 ( 5 ) 362
4,716 ( 124 ) 4,840
Accounts Payable — Trade 381 ( 83 ) 464
Compensation and Benefits 356 ( 30 ) 386
Debt, Finance Leases and Notes Payable and Overdrafts 151 — 151
Deferred Tax Liabilities, net 292 ( 55 ) 347
Other Liabilities 418 44 374
Minority Equity 21 — 21
1,619 ( 124 ) 1,743
Merger Consideration $ 3,097 $ — $ 3,097 </t>
        </is>
      </c>
    </row>
    <row r="5">
      <c r="A5" s="4" t="inlineStr">
        <is>
          <t>Schedule of Identifiable Tangible and Intangible Assets Acquired and Liabilities Assumed</t>
        </is>
      </c>
      <c r="B5" s="4" t="inlineStr">
        <is>
          <t xml:space="preserve">The estimated fair values of the identifiable intangible assets acquired, their weighted average estimated useful lives and the related valuation methodology are as follows:
(In millions) Updated Measurement Initial Weighted Average Valuation Methodology
Trade names (indefinite-lived) $ 560 $ 250 $ 310 N/A Relief-from-royalty
Trade names (definite-lived) 10 ( 30 ) 40 14 years Relief-from-royalty
Customer relationships 350 ( 380 ) 730 12 years Multi-period excess earnings
Non-compete and other 6 — 6 2 years Discounted cash flow
$ 926 $ ( 160 ) $ 1,086 </t>
        </is>
      </c>
    </row>
    <row r="6">
      <c r="A6" s="4" t="inlineStr">
        <is>
          <t>Schedule of Supplemental Cash Flow Information related to the Acquisition</t>
        </is>
      </c>
      <c r="B6" s="4" t="inlineStr">
        <is>
          <t xml:space="preserve">The following table presents supplemental cash flow information related to the acquisition of Cooper Tire:
(In millions)
Cash component of the Merger Consideration $ 2,155
Less:
Cash acquired 231
Restricted cash acquired 68
Acquisition of Cooper Tire, net of cash and restricted cash acquired $ 1,856 </t>
        </is>
      </c>
    </row>
    <row r="7">
      <c r="A7" s="4" t="inlineStr">
        <is>
          <t>Schedule of Net Sales and Earnings</t>
        </is>
      </c>
      <c r="B7" s="4" t="inlineStr">
        <is>
          <t xml:space="preserve">Net sales and earnings related to Cooper Tire’s operations that have been included in our Consolidated Statements of Operations for the period from the Closing Date through December 31, 2021 are as follows:
(In millions) Year Ended
Net Sales $ 2,126
Income (Loss) before Income Taxes 166
Goodyear Net Income (Loss) 135 </t>
        </is>
      </c>
    </row>
    <row r="8">
      <c r="A8" s="4" t="inlineStr">
        <is>
          <t>Schedule of Pro Forma Financial Information</t>
        </is>
      </c>
      <c r="B8" s="4" t="inlineStr">
        <is>
          <t>The following table summarizes, on a pro forma basis, the combined results of operations of Goodyear and Cooper Tire as though the acquisition and the related financing had occurred as of January 1, 2020. The pro forma results are not necessarily indicative of either the actual consolidated results had the acquisition of Cooper Tire occurred on January 1, 2020, nor are they indicative of future consolidated operating results.
Year Ended December 31,
(In millions) 2021 2020
Net Sales $ 18,732 $ 14,902
Income (Loss) before Income Taxes 791 ( 1,281 )
Goodyear Net Income (Loss) 974 ( 1,3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Sales (Tables)</t>
        </is>
      </c>
      <c r="B1" s="2" t="inlineStr">
        <is>
          <t>12 Months Ended</t>
        </is>
      </c>
    </row>
    <row r="2">
      <c r="B2" s="2" t="inlineStr">
        <is>
          <t>Dec. 31, 2021</t>
        </is>
      </c>
    </row>
    <row r="3">
      <c r="A3" s="3" t="inlineStr">
        <is>
          <t>Revenue from Contract with Customer [Abstract]</t>
        </is>
      </c>
    </row>
    <row r="4">
      <c r="A4" s="4" t="inlineStr">
        <is>
          <t>Disaggregated Net Sales From Contracts with Customers</t>
        </is>
      </c>
      <c r="B4" s="4" t="inlineStr">
        <is>
          <t xml:space="preserve">The following table shows disaggregated net sales from contracts with customers by major source for the year ended December 31, 2021:
(In millions) Americas Europe, Middle East Asia Pacific Total
Tire unit sales $ 8,221 $ 4,669 $ 2,027 $ 14,917
Other tire and related sales 653 454 95 1,202
Retail services and service related sales 587 112 59 758
Chemical sales 569 — — 569
Other 21 8 3 32
Net Sales by reportable segment $ 10,051 $ 5,243 $ 2,184 $ 17,478 The following table shows disaggregated net sales from contracts with customers by major source for the year ended December 31, 2020:
(In millions) Americas Europe, Middle East Asia Pacific Total
Tire unit sales (1) $ 5,138 $ 3,611 $ 1,590 $ 10,339
Other tire and related sales 549 309 98 956
Retail services and service related sales 538 95 55 688
Chemical sales 317 — — 317
Other 14 5 2 21
Net Sales by reportable segment $ 6,556 $ 4,020 $ 1,745 $ 12,321 (1) Americas tire unit sales for 2020 include a gain of $ 34 million for a one-time legal settlement. The following table shows disaggregated net sales from contracts with customers by major source for the year ended December 31, 2019:
(In millions) Americas Europe, Middle East Asia Pacific Total
Tire unit sales $ 6,300 $ 4,300 $ 1,924 $ 12,524
Other tire and related sales 659 363 117 1,139
Retail services and service related sales 535 39 70 644
Chemical sales 403 — — 403
Other 25 6 4 35
Net Sales by reportable segment $ 7,922 $ 4,708 $ 2,115 $ 14,745 </t>
        </is>
      </c>
    </row>
    <row r="5">
      <c r="A5" s="4" t="inlineStr">
        <is>
          <t>Balance and Changes in Deferred Revenue Related to Contracts with Customers</t>
        </is>
      </c>
      <c r="B5" s="4" t="inlineStr">
        <is>
          <t xml:space="preserve">The following table presents the balances of deferred revenue related to contracts with customers, and changes during the years ended December 31:
(In millions) 2021 2020
Balance at January 1 $ 50 $ 54
Revenue deferred during period 211 169
Revenue recognized during period ( 217 ) ( 173 )
Impact of foreign currency translation — —
Balance at December 31 $ 44 $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sts Associated with Rationalization Programs (Tables)</t>
        </is>
      </c>
      <c r="B1" s="2" t="inlineStr">
        <is>
          <t>12 Months Ended</t>
        </is>
      </c>
    </row>
    <row r="2">
      <c r="B2" s="2" t="inlineStr">
        <is>
          <t>Dec. 31, 2021</t>
        </is>
      </c>
    </row>
    <row r="3">
      <c r="A3" s="3" t="inlineStr">
        <is>
          <t>Restructuring and Related Activities [Abstract]</t>
        </is>
      </c>
    </row>
    <row r="4">
      <c r="A4" s="4" t="inlineStr">
        <is>
          <t>Roll-Forward of Liability Balance</t>
        </is>
      </c>
      <c r="B4" s="4" t="inlineStr">
        <is>
          <t>The following table presents the roll-forward of the liability balance between periods:
(In millions) Associate- Other Costs Total
Balance at December 31, 2018 $ 80 $ 1 $ 81
2019 charges (1) 185 19 204
Incurred, net of foreign currency translation of $( 2 ) million and $ 0 million, respectively ( 41 ) ( 20 ) ( 61 )
Reversed to the Statement of Operations ( 4 ) — ( 4 )
Balance at December 31, 2019 $ 220 $ — $ 220
2020 charges (1) 129 27 156
Incurred, net of foreign currency translation of $ 12 million and $ 0 million, respectively ( 147 ) ( 27 ) ( 174 )
Reversed to the Statement of Operations ( 2 ) — ( 2 )
Balance at December 31, 2020 $ 200 $ — $ 200
2021 charges 52 43 95
Incurred, net of foreign currency translation of $( 8 ) million and $ 0 million, respectively ( 162 ) ( 43 ) ( 205 )
Reversed to the Statement of Operations ( 2 ) — ( 2 )
Balance at December 31, 2021 $ 88 $ — $ 88 (1) Charges of $ 156 million and $ 204 million in 2020 and 2019, respectively, both exclude $ 5 million of benefit plan curtailments and settlements recorded in Rationalizations in the Statements of Operations.</t>
        </is>
      </c>
    </row>
    <row r="5">
      <c r="A5" s="4" t="inlineStr">
        <is>
          <t>Net Rationalization Charges Included in Income (Loss) Before Income Taxes</t>
        </is>
      </c>
      <c r="B5" s="4" t="inlineStr">
        <is>
          <t xml:space="preserve">The following table shows net rationalization charges included in Income (Loss) before Income Taxes:
(In millions) 2021 2020 2019
Current Year Plans
Associate severance and other related costs $ 19 $ 77 $ 183
Benefit plan curtailment and special termination benefits — 9 5
Other exit and non-cancelable lease costs — 16 11
Current Year Plans - Net Charges $ 19 $ 102 $ 199
Prior Year Plans
Associate severance and other related costs $ 31 $ 50 $ ( 2 )
Benefit plan curtailment and special termination benefits — ( 4 ) —
Other exit and non-cancelable lease costs 43 11 8
Prior Year Plans - Net Charges $ 74 $ 57 $ 6
Total Net Charges $ 93 $ 159 $ 205
Asset write-off and accelerated depreciation charges $ 1 $ 105 $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Expense (Tables)</t>
        </is>
      </c>
      <c r="B1" s="2" t="inlineStr">
        <is>
          <t>12 Months Ended</t>
        </is>
      </c>
    </row>
    <row r="2">
      <c r="B2" s="2" t="inlineStr">
        <is>
          <t>Dec. 31, 2021</t>
        </is>
      </c>
    </row>
    <row r="3">
      <c r="A3" s="3" t="inlineStr">
        <is>
          <t>Debt Disclosure [Abstract]</t>
        </is>
      </c>
    </row>
    <row r="4">
      <c r="A4" s="4" t="inlineStr">
        <is>
          <t>Interest Expense</t>
        </is>
      </c>
      <c r="B4" s="4" t="inlineStr">
        <is>
          <t xml:space="preserve">Interest expense includes interest and the amortization of deferred financing fees and debt discounts, less amounts capitalized, as follows:
(In millions) 2021 2020 2019
Interest expense before capitalization $ 403 $ 339 $ 351
Capitalized interest ( 16 ) ( 15 ) ( 11 )
$ 387 $ 324 $ 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1</t>
        </is>
      </c>
    </row>
    <row r="3">
      <c r="A3" s="3" t="inlineStr">
        <is>
          <t>Other Income and Expenses [Abstract]</t>
        </is>
      </c>
    </row>
    <row r="4">
      <c r="A4" s="4" t="inlineStr">
        <is>
          <t>Schedule of Other Income and Expense</t>
        </is>
      </c>
      <c r="B4" s="4" t="inlineStr">
        <is>
          <t xml:space="preserve">(In millions) 2021 2020 2019
Non-service related pension and other postretirement benefits cost $ 92 $ 110 $ 118
Interest income on a favorable indirect tax ruling in Brazil ( 48 ) — ( 8 )
Financing fees and financial instruments expense 39 26 34
Net foreign currency exchange (gains) losses 29 ( 9 ) ( 22 )
General and product liability expense - discontinued products — 10 11
Royalty income ( 24 ) ( 19 ) ( 19 )
Net (gains) losses on asset sales ( 20 ) 2 ( 16 )
Interest income ( 24 ) ( 14 ) ( 18 )
Transaction costs 40 — —
Miscellaneous (income) expense 10 13 18
$ 94 $ 119 $ 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on foreign currency translation</t>
        </is>
      </c>
      <c r="B4" s="7" t="n">
        <v>-4</v>
      </c>
      <c r="C4" s="7" t="n">
        <v>4</v>
      </c>
      <c r="D4" s="7" t="n">
        <v>4</v>
      </c>
    </row>
    <row r="5">
      <c r="A5" s="3" t="inlineStr">
        <is>
          <t>Defined benefit plans:</t>
        </is>
      </c>
    </row>
    <row r="6">
      <c r="A6" s="4" t="inlineStr">
        <is>
          <t>Tax on amortization of prior service cost and unrecognized gains and losses included in total benefit cost</t>
        </is>
      </c>
      <c r="B6" s="6" t="n">
        <v>34</v>
      </c>
      <c r="C6" s="6" t="n">
        <v>35</v>
      </c>
      <c r="D6" s="6" t="n">
        <v>33</v>
      </c>
    </row>
    <row r="7">
      <c r="A7" s="4" t="inlineStr">
        <is>
          <t>Tax on (increase)/decrease in net actuarial losses</t>
        </is>
      </c>
      <c r="B7" s="6" t="n">
        <v>48</v>
      </c>
      <c r="C7" s="6" t="n">
        <v>-10</v>
      </c>
      <c r="D7" s="6" t="n">
        <v>-42</v>
      </c>
    </row>
    <row r="8">
      <c r="A8" s="4" t="inlineStr">
        <is>
          <t>Tax on immediate recognition of prior service cost and unrecognized gains and losses due to curtailments, settlements, and divestitures</t>
        </is>
      </c>
      <c r="B8" s="6" t="n">
        <v>10</v>
      </c>
      <c r="C8" s="6" t="n">
        <v>7</v>
      </c>
      <c r="D8" s="6" t="n">
        <v>2</v>
      </c>
    </row>
    <row r="9">
      <c r="A9" s="4" t="inlineStr">
        <is>
          <t>Tax on prior service (credit) cost from plan amendments</t>
        </is>
      </c>
      <c r="B9" s="6" t="n">
        <v>0</v>
      </c>
      <c r="C9" s="6" t="n">
        <v>-1</v>
      </c>
      <c r="D9" s="6" t="n">
        <v>1</v>
      </c>
    </row>
    <row r="10">
      <c r="A10" s="4" t="inlineStr">
        <is>
          <t>Tax effect of deferred derivative gains (losses)</t>
        </is>
      </c>
      <c r="B10" s="6" t="n">
        <v>0</v>
      </c>
      <c r="C10" s="6" t="n">
        <v>0</v>
      </c>
      <c r="D10" s="6" t="n">
        <v>0</v>
      </c>
    </row>
    <row r="11">
      <c r="A11" s="4" t="inlineStr">
        <is>
          <t>Tax effect of reclassification adjustment for amounts recognized in income</t>
        </is>
      </c>
      <c r="B11" s="7" t="n">
        <v>0</v>
      </c>
      <c r="C11" s="7" t="n">
        <v>0</v>
      </c>
      <c r="D11"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Income Taxes</t>
        </is>
      </c>
      <c r="B4" s="4" t="inlineStr">
        <is>
          <t xml:space="preserve">The components of Income (Loss) before Income Taxes follow:
(In millions) 2021 2020 2019
U.S. $ ( 102 ) $ ( 993 ) $ ( 39 )
Foreign 615 ( 147 ) 216
$ 513 $ ( 1,140 ) $ 177 </t>
        </is>
      </c>
    </row>
    <row r="5">
      <c r="A5" s="4" t="inlineStr">
        <is>
          <t>Reconciliation of Income Taxes at the U.S. Statutory Rate to United States and Foreign Tax Expense (Benefit)</t>
        </is>
      </c>
      <c r="B5" s="4" t="inlineStr">
        <is>
          <t xml:space="preserve">A reconciliation of income taxes at the U.S. statutory rate to United States and Foreign Tax Expense (Benefit) follows:
(In millions) 2021 2020 2019
U.S. federal income tax expense (benefit) at the statutory rate of 21 % $ 108 $ ( 239 ) $ 37
Net establishment (release) of U.S. valuation allowances ( 340 ) 310 ( 98 )
Deferred tax impact of enacted tax rate and law changes ( 61 ) ( 18 ) 3
Adjustment for foreign income taxed at different rates 24 7 16
Net establishment (release) of uncertain tax positions ( 6 ) 6 7
U.S. charges (benefits) related to foreign tax credits, R&amp;D and foreign ( 4 ) ( 9 ) ( 17 )
Net foreign losses (income) with no tax due to valuation allowances 3 37 48
State income taxes, net of U.S. federal benefit 1 ( 17 ) ( 1 )
Net establishment (release) of foreign valuation allowances ( 1 ) — 140
Goodwill impairment — 34 —
Federal and state tax on accelerated royalty income transaction — — 334
Other 9 ( 1 ) 5
United States and Foreign Tax Expense (Benefit) $ ( 267 ) $ 110 $ 474 </t>
        </is>
      </c>
    </row>
    <row r="6">
      <c r="A6" s="4" t="inlineStr">
        <is>
          <t>Components of United States and Foreign Tax Expense (Benefit)</t>
        </is>
      </c>
      <c r="B6" s="4" t="inlineStr">
        <is>
          <t xml:space="preserve">The components of United States and Foreign Tax Expense (Benefit) by taxing jurisdiction, follow:
(In millions) 2021 2020 2019
Current:
Federal $ 1 $ ( 5 ) $ —
Foreign 166 95 134
State 37 ( 3 ) 17
204 87 151
Deferred:
Federal ( 362 ) 63 133
Foreign ( 23 ) ( 31 ) 153
State ( 86 ) ( 9 ) 37
( 471 ) 23 323
United States and Foreign Tax Expense (Benefit) $ ( 267 ) $ 110 $ 474 </t>
        </is>
      </c>
    </row>
    <row r="7">
      <c r="A7" s="4" t="inlineStr">
        <is>
          <t>Deferred Tax Assets and Liabilities</t>
        </is>
      </c>
      <c r="B7" s="4" t="inlineStr">
        <is>
          <t xml:space="preserve">Temporary differences and carryforwards giving rise to deferred tax assets and liabilities at December 31 follow:
(In millions) 2021 2020
Tax loss carryforwards and credits $ 1,274 $ 1,570
Prepaid royalty income 534 629
Capitalized research and development expenditures 453 421
Partnership basis differences 364 —
Accrued expenses deductible as paid 331 255
Postretirement benefits and pensions 126 209
Lease liabilities 101 76
Rationalizations and other provisions 26 34
Vacation and sick pay 25 21
Other 98 133
3,332 3,348
Valuation allowance ( 1,044 ) ( 1,469 )
Total deferred tax assets 2,288 1,879
Property basis differences ( 503 ) ( 420 )
Intangible property basis differences related to Cooper Tire acquisition ( 227 ) —
Right-of-use assets ( 96 ) ( 75 )
Tax on undistributed earnings of subsidiaries ( 1 ) ( 1 )
Total net deferred tax assets $ 1,461 $ 1,383 </t>
        </is>
      </c>
    </row>
    <row r="8">
      <c r="A8" s="4" t="inlineStr">
        <is>
          <t>Reconciliation of Unrecognized Tax Benefits</t>
        </is>
      </c>
      <c r="B8" s="4" t="inlineStr">
        <is>
          <t xml:space="preserve">A summary of our unrecognized tax benefits and changes during the year follows:
(In millions) 2021 2020 2019
Balance at January 1 $ 85 $ 82 $ 71
Increases related to prior year tax positions 28 26 24
Decreases related to prior year tax positions ( 12 ) ( 1 ) —
Settlements ( 5 ) ( 15 ) ( 11 )
Foreign currency impact ( 7 ) ( 7 ) ( 2 )
Increases related to current year tax positions 3 — —
Lapse of statute of limitations ( 2 ) — —
Balance at December 31 $ 90 $ 85 $ 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arnings per Common Share</t>
        </is>
      </c>
      <c r="B4" s="4" t="inlineStr">
        <is>
          <t>Basic and diluted earnings per common share are calculated as follows:
(In millions, except per share amounts) 2021 2020 2019
Earnings (loss) per share — basic:
Goodyear net income (loss) $ 764 $ ( 1,254 ) $ ( 311 )
Weighted average shares outstanding 261 234 233
Earnings (loss) per common share — basic $ 2.92 $ ( 5.35 ) $ ( 1.33 )
Earnings (loss) per share — diluted:
Goodyear net income (loss) $ 764 $ ( 1,254 ) $ ( 311 )
Weighted average shares outstanding 261 234 233
Dilutive effect of stock options and other dilutive securities 3 — —
Weighted average shares outstanding — diluted 264 234 233
Earnings (loss) per common share — diluted $ 2.89 $ ( 5.35 ) $ ( 1.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Business Segment Reporting Information</t>
        </is>
      </c>
      <c r="B4" s="4" t="inlineStr">
        <is>
          <t>The following table presents segment sales and operating income (loss), and the reconciliation of segment operating income (loss) to Income (Loss) before Income Taxes:
(In millions) 2021 2020 2019
Sales
Americas $ 10,051 $ 6,556 $ 7,922
Europe, Middle East and Africa 5,243 4,020 4,708
Asia Pacific 2,184 1,745 2,115
Net Sales $ 17,478 $ 12,321 $ 14,745
Segment Operating Income (Loss)
Americas $ 914 $ 9 $ 550
Europe, Middle East and Africa 239 ( 72 ) 202
Asia Pacific 135 49 193
Total Segment Operating Income (Loss) $ 1,288 $ ( 14 ) $ 945
Less:
Goodwill and Other Asset Impairments (Notes 12 and 13) — 330 —
Rationalizations (Note 4) 93 159 205
Interest expense (Note 5) 387 324 340
Other (income) expense (Note 6) 94 119 98
Asset write-offs and accelerated depreciation (Note 4) 1 105 15
Corporate incentive compensation plans 87 44 50
Retained expenses of divested operations 12 8 10
Other (1) 101 37 50
Income (Loss) before Income Taxes $ 513 $ ( 1,140 ) $ 177 (1) Primarily represents unallocated corporate costs and the elimination of $ 22 million , $ 17 million and $ 17 million for the years ended December 31, 2021, 2020 and 2019, respectively, of royalty income attributable to the SBUs. The increase for the year ended December 31, 2021 was driven by the acquisition of Cooper Tire.</t>
        </is>
      </c>
    </row>
    <row r="5">
      <c r="A5" s="4" t="inlineStr">
        <is>
          <t>Segment Assets</t>
        </is>
      </c>
      <c r="B5" s="4" t="inlineStr">
        <is>
          <t xml:space="preserve">The following table presents segment assets at December 31:
(In millions) 2021 2020
Assets
Americas $ 10,874 $ 6,666
Europe, Middle East and Africa 4,953 4,825
Asia Pacific 3,125 2,725
Total Segment Assets 18,952 14,216
Corporate (1) 2,450 2,290
$ 21,402 $ 16,506 (1) Corporate includes substantially all of our U.S. net deferred tax assets. </t>
        </is>
      </c>
    </row>
    <row r="6">
      <c r="A6" s="4" t="inlineStr">
        <is>
          <t>Geographic Information</t>
        </is>
      </c>
      <c r="B6" s="4" t="inlineStr">
        <is>
          <t xml:space="preserve">The following table presents geographic information. Net sales by country were determined based on the location of the selling subsidiary. Long-lived assets consisted of property, plant and equipment. Management did not consider the net sales of any individual country outside the United States to be significant to the consolidated financial statements. For long-lived assets, only the United States, China and Germany were considered to be significant.
(In millions) 2021 2020 2019
Net Sales
United States $ 8,480 $ 5,424 $ 6,489
Other international 8,998 6,897 8,256
$ 17,478 $ 12,321 $ 14,745
Long-Lived Assets
United States $ 3,717 $ 2,517
China 833 742
Germany 679 729
Other international 3,116 3,085
$ 8,345 $ 7,073 </t>
        </is>
      </c>
    </row>
    <row r="7">
      <c r="A7" s="4" t="inlineStr">
        <is>
          <t>Rationalizations, Asset sales, Other Expense and Asset Write-offs and Accelerated Depreciation Attributable to the SBUs</t>
        </is>
      </c>
      <c r="B7" s="4" t="inlineStr">
        <is>
          <t xml:space="preserve">Goodwill and other asset impairments, as described in Notes to the Consolidated Financial Statements No. 12, Goodwill and Intangible Assets, and No. 13, Other Assets and Investments; rationalizations, as described in Note to the Consolidated Financial Statements No. 4, Costs Associated with Rationalization Programs; net (gains) losses on asset sales, as described in Note to the Consolidated Financial Statements No. 6, Other (Income) Expense, and asset write-offs and accelerated depreciation were not charged (credited) to the SBUs for performance evaluation purposes but were attributable to the SBUs as follows:
(In millions) 2021 2020 2019
Goodwill and Other Asset Impairments
Americas $ — $ 148 $ —
Europe, Middle East and Africa — 182 —
Total Segment Goodwill and Other Asset Impairments $ — $ 330 $ —
(In millions) 2021 2020 2019
Rationalizations
Americas $ 38 $ 94 $ 90
Europe, Middle East and Africa 49 59 115
Asia Pacific — 4 —
Total Segment Rationalizations $ 87 $ 157 $ 205
Corporate 6 2 —
$ 93 $ 159 $ 205
(In millions) 2021 2020 2019
Net (Gains) Losses on Asset Sales
Americas $ ( 1 ) $ — $ —
Europe, Middle East and Africa ( 13 ) 2 ( 16 )
Total Segment Asset Sales $ ( 14 ) $ 2 $ ( 16 )
Corporate ( 6 ) — —
$ ( 20 ) $ 2 $ ( 16 )
(In millions) 2021 2020 2019
Asset Write-Offs and Accelerated Depreciation
Americas $ — $ 103 $ 13
Europe, Middle East and Africa 1 2 2
Total Segment Asset Write-Offs and Accelerated Depreciation $ 1 $ 105 $ 15 </t>
        </is>
      </c>
    </row>
    <row r="8">
      <c r="A8" s="4" t="inlineStr">
        <is>
          <t>Segment Capital Expenditures, Depreciation and Amortization</t>
        </is>
      </c>
      <c r="B8" s="4" t="inlineStr">
        <is>
          <t xml:space="preserve">The following tables present segment capital expenditures and depreciation and amortization:
(In millions) 2021 2020 2019
Capital Expenditures
Americas $ 537 $ 302 $ 369
Europe, Middle East and Africa 270 235 227
Asia Pacific 135 91 141
Total Segment Capital Expenditures $ 942 $ 628 $ 737
Corporate 39 19 33
$ 981 $ 647 $ 770
(In millions) 2021 2020 2019
Depreciation and Amortization
Americas $ 486 $ 490 $ 430
Europe, Middle East and Africa 213 201 197
Asia Pacific 146 133 133
Total Segment Depreciation and Amortization $ 845 $ 824 $ 760
Corporate 38 35 35
$ 883 $ 859 $ 795 </t>
        </is>
      </c>
    </row>
    <row r="9">
      <c r="A9" s="4" t="inlineStr">
        <is>
          <t>Segment Equity In Net Income (Loss) of Investees Accounted For By the Equity Method</t>
        </is>
      </c>
      <c r="B9" s="4" t="inlineStr">
        <is>
          <t xml:space="preserve">The following table presents segment equity in the net (income) loss of investees accounted for by the equity method:
(In millions) 2021 2020 2019
Equity in (Income) Loss
Americas $ ( 18 ) $ 31 $ 32
Asia Pacific ( 4 ) — —
Total Segment Equity in (Income) Loss $ ( 22 ) $ 31 $ 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In millions) 2021 2020
Accounts receivable $ 2,510 $ 1,841
Allowance for doubtful accounts ( 123 ) ( 150 )
$ 2,387 $ 1,6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In millions) 2021 2020
Raw materials $ 958 $ 517
Work in process 191 143
Finished goods 2,445 1,493
$ 3,594 $ 2,1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Goodwill by Reporting Unit</t>
        </is>
      </c>
      <c r="B4" s="4" t="inlineStr">
        <is>
          <t xml:space="preserve">The following table presents the net carrying amount of goodwill allocated by segment, and changes during 2021:
(In millions) Balance at Acquisitions Divestitures Impairment Translation Balance at
Americas (1) $ 91 $ 618 $ — $ — $ — $ 709
Europe, Middle East and Africa 250 — — — ( 19 ) 231
Asia Pacific 67 — — — ( 3 ) 64
$ 408 $ 618 $ — $ — $ ( 22 ) $ 1,004 (1) The increase during 2021 was due to the acquisition of Cooper Tire. For further information, refer to Note to the Consolidated Financial Statements No. 2, Cooper Tire Acquisition. The following table presents the net carrying amount of goodwill allocated by segment, and changes during 2020:
(In millions) Balance at Acquisitions Divestitures Impairment Translation Balance at
Americas $ 91 $ — $ — $ — $ — $ 91
Europe, Middle East and Africa 411 10 — ( 182 ) 11 250
Asia Pacific 63 — — — 4 67
$ 565 $ 10 $ — $ ( 182 ) $ 15 $ 408 </t>
        </is>
      </c>
    </row>
    <row r="5">
      <c r="A5" s="4" t="inlineStr">
        <is>
          <t>Indefinite-Lived Intangible Assets</t>
        </is>
      </c>
      <c r="B5" s="4" t="inlineStr">
        <is>
          <t xml:space="preserve">The following table presents information about intangible assets:
2021 2020
(In millions) Gross (1) Accumulated (1) Net Gross (1) Accumulated (1) Net
Intangible assets with indefinite lives $ 684 $ ( 6 ) $ 678 $ 125 $ ( 6 ) $ 119
Customer relationships 350 ( 18 ) 332 — — —
Trademarks and patents 32 ( 18 ) 14 23 ( 19 ) 4
Other intangible assets 32 ( 17 ) 15 25 ( 13 ) 12
$ 1,098 $ ( 59 ) $ 1,039 $ 173 $ ( 38 ) $ 135 (1) Includes impact of foreign currency translation. </t>
        </is>
      </c>
    </row>
    <row r="6">
      <c r="A6" s="4" t="inlineStr">
        <is>
          <t>Finite-Lived Intangible Assets</t>
        </is>
      </c>
      <c r="B6" s="4" t="inlineStr">
        <is>
          <t xml:space="preserve">The following table presents information about intangible assets:
2021 2020
(In millions) Gross (1) Accumulated (1) Net Gross (1) Accumulated (1) Net
Intangible assets with indefinite lives $ 684 $ ( 6 ) $ 678 $ 125 $ ( 6 ) $ 119
Customer relationships 350 ( 18 ) 332 — — —
Trademarks and patents 32 ( 18 ) 14 23 ( 19 ) 4
Other intangible assets 32 ( 17 ) 15 25 ( 13 ) 12
$ 1,098 $ ( 59 ) $ 1,039 $ 173 $ ( 38 ) $ 135 (1) Includes impact of foreign currency transla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2021 2020
(In millions) Owned Finance Total Owned Finance Total
Property, plant and equipment: (1)
Land $ 552 $ 1 $ 553 $ 436 $ 1 $ 437
Buildings 2,681 232 2,913 2,467 232 2,699
Machinery and equipment 14,893 31 14,924 13,893 29 13,922
Construction in progress 785 — 785 737 — 737
18,911 264 19,175 17,533 262 17,795
Accumulated depreciation ( 11,066 ) ( 64 ) ( 11,130 ) ( 10,931 ) ( 60 ) ( 10,991 )
7,845 200 8,045 6,602 202 6,804
Spare parts (1) 300 — 300 269 — 269
$ 8,145 $ 200 $ 8,345 $ 6,871 $ 202 $ 7,073 (1) Increases during 2021 were driven by the Cooper Tire acquisi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lease expense included in Income (Loss) before Income Taxes for the years ended December 31, 2021, 2020 and 2019 are as follows:
(In millions) 2021 2020 2019
Operating Lease Expense $ 295 $ 286 $ 292
Finance Lease Expense:
Amortization of ROU assets 9 11 11
Interest on lease liabilities 21 21 21
Short Term Lease Expense 11 6 6
Variable Lease Expense 8 3 7
Sublease Income ( 11 ) ( 11 ) ( 15 )
Total Lease Expense $ 333 $ 316 $ 322 </t>
        </is>
      </c>
    </row>
    <row r="5">
      <c r="A5" s="4" t="inlineStr">
        <is>
          <t>Direct Financing Lease, Lease Income</t>
        </is>
      </c>
      <c r="B5" s="4" t="inlineStr">
        <is>
          <t xml:space="preserve">Supplemental cash flow information related to leases for the years ended December 31, 2021 and 2020 is as follows:
(In millions) 2021 2020 2019
Cash Paid for Amounts Included in the Measurement of Lease Liabilities
Operating Cash Flows for Operating Leases $ 278 $ 268 $ 267
Operating Cash Flows for Finance Leases 21 21 21
Financing Cash Flows for Finance Leases 6 7 7
ROU Assets Obtained in Exchange for Lease Obligations
Operating Leases 378 202 197
Finance Leases 14 3 34 </t>
        </is>
      </c>
    </row>
    <row r="6">
      <c r="A6" s="4" t="inlineStr">
        <is>
          <t>Lessee, Balance Sheet Information</t>
        </is>
      </c>
      <c r="B6" s="4" t="inlineStr">
        <is>
          <t>Supplemental balance sheet information related to leases as of December 31, 2021 and 2020 is as follows:
(In millions, except lease term and discount rate) 2021 2020
Operating Leases
Operating Lease ROU Assets $ 981 $ 851
Operating Lease Liabilities due Within One Year $ 204 $ 198
Operating Lease Liabilities 819 684
Total Operating Lease Liabilities $ 1,023 $ 882
Finance Leases
Property, Plant and Equipment, at cost $ 264 $ 262
Accumulated Depreciation ( 64 ) ( 60 )
Property, Plant and Equipment, net $ 200 $ 202
Long Term Debt and Finance Leases due Within One Year $ 18 $ 18
Long Term Debt and Finance Leases 237 232
Total Finance Lease Liabilities $ 255 $ 250
Weighted Average Remaining Lease Term (years)
Operating Leases 7.5 7.3
Finance Leases 30.1 30.9
Weighted Average Discount Rate
Operating Leases 6.30 % 6.85 %
Finance Leases 8.40 % 8.48 %</t>
        </is>
      </c>
    </row>
    <row r="7">
      <c r="A7" s="4" t="inlineStr">
        <is>
          <t>Lessee, Operating Lease, Liability, Maturity</t>
        </is>
      </c>
      <c r="B7" s="4" t="inlineStr">
        <is>
          <t xml:space="preserve">Future maturities of our lease liabilities, excluding subleases, as of December 31, 2021 are as follows:
(In millions) Operating Leases Finance Leases
2022 $ 255 $ 37
2023 212 24
2024 171 23
2025 137 22
2026 110 22
Thereafter 428 652
Total Lease Payments 1,313 780
Less: Imputed Interest 290 525
Total $ 1,023 $ 255 </t>
        </is>
      </c>
    </row>
    <row r="8">
      <c r="A8" s="4" t="inlineStr">
        <is>
          <t>Finance Lease, Liability, Maturity</t>
        </is>
      </c>
      <c r="B8" s="4" t="inlineStr">
        <is>
          <t xml:space="preserve">Future maturities of our lease liabilities, excluding subleases, as of December 31, 2021 are as follows:
(In millions) Operating Leases Finance Leases
2022 $ 255 $ 37
2023 212 24
2024 171 23
2025 137 22
2026 110 22
Thereafter 428 652
Total Lease Payments 1,313 780
Less: Imputed Interest 290 525
Total $ 1,023 $ 2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and Derivative Financial Instruments (Tables)</t>
        </is>
      </c>
      <c r="B1" s="2" t="inlineStr">
        <is>
          <t>12 Months Ended</t>
        </is>
      </c>
    </row>
    <row r="2">
      <c r="B2" s="2" t="inlineStr">
        <is>
          <t>Dec. 31, 2021</t>
        </is>
      </c>
    </row>
    <row r="3">
      <c r="A3" s="3" t="inlineStr">
        <is>
          <t>Financing Arrangements And Derivative Financial Instruments [Abstract]</t>
        </is>
      </c>
    </row>
    <row r="4">
      <c r="A4" s="4" t="inlineStr">
        <is>
          <t>Long Term Debt and Finance Leases Due Within One Year</t>
        </is>
      </c>
      <c r="B4" s="4" t="inlineStr">
        <is>
          <t xml:space="preserve">The following table presents amounts due within one year:
December 31, December 31,
(In millions) 2021 2020
Chinese credit facilities $ 37 $ 163
Other foreign and domestic debt 369 243
Notes Payable and Overdrafts $ 406 $ 406
Weighted average interest rate 2.78 % 4.52 %
Chinese credit facilities $ 124 $ 13
Other foreign and domestic debt (including finance leases) 219 139
Long Term Debt and Finance Leases due Within One Year $ 343 $ 152
Weighted average interest rate 5.25 % 4.43 %
Total obligations due within one year $ 749 $ 558 </t>
        </is>
      </c>
    </row>
    <row r="5">
      <c r="A5" s="4" t="inlineStr">
        <is>
          <t>Schedule of Debt</t>
        </is>
      </c>
      <c r="B5" s="4" t="inlineStr">
        <is>
          <t>The following table presents long term debt and finance leases, net of unamortized discounts, and interest rates:
December 31, 2021 December 31, 2020
(In millions) Amount Interest Rate Amount Interest Rate
Notes:
5.125 % due 2023 $ — $ 1,000
3.75 % Euro Notes due 2023 — 307
9.5 % due 2025 802 803
5 % due 2026 900 900
4.875 % due 2027 700 700
7.625 % due 2027 135 —
7 % due 2028 150 150
2.75 % Euro Notes due 2028 454 —
5 % due 2029 850 —
5.25 % due April 2031 550 —
5.25 % due July 2031 600 —
5.625 % due 2033 450 —
Credit Facilities:
First lien revolving credit facility due 2026 — — — —
Second lien term loan facility due 2025 — — 400 2.15 %
European revolving credit facility due 2024 — — — —
Pan-European accounts receivable facility 279 1.08 % 291 1.18 %
Mexican credit facility 158 1.85 % 152 1.87 %
Chinese credit facilities 333 4.34 % 212 4.49 %
Other foreign and domestic debt (1) 430 6.05 % 451 3.22 %
6,791 5,366
Unamortized deferred financing fees ( 55 ) ( 32 )
6,736 5,334
Finance lease obligations (2) 255 250
6,991 5,584
Less portion due within one year ( 343 ) ( 152 )
$ 6,648 $ 5,432 (1) Interest rates are weighted average interest rates related to various foreign credit facilities with customary terms and conditions. (2) Includes non-cash financing additions o f $ 14 million and $ 3 million d uring the twelve month period ended December 31, 2021 and 2020, respectively.</t>
        </is>
      </c>
    </row>
    <row r="6">
      <c r="A6" s="4" t="inlineStr">
        <is>
          <t>Maturities of Long-term Debt and Capital Leases</t>
        </is>
      </c>
      <c r="B6" s="4" t="inlineStr">
        <is>
          <t xml:space="preserve">The annual aggregate maturities of our debt (excluding the impact of deferred financing fees and unamortized discounts) and finance leases for the five years subsequent to December 31, 2021 are presented below. Maturities of debt credit agreements have been reported on the basis that the commitments to lend under these agreements will be terminated effective at the end of their current terms.
(In millions) 2022 2023 2024 2025 2026
U.S. $ 3 $ 2 $ 160 $ 800 $ 899
Foreign 744 234 172 26 6
$ 747 $ 236 $ 332 $ 826 $ 905 </t>
        </is>
      </c>
    </row>
    <row r="7">
      <c r="A7" s="4" t="inlineStr">
        <is>
          <t>Fair Values for Foreign Currency Contracts not Designated as Hedging Instruments</t>
        </is>
      </c>
      <c r="B7" s="4" t="inlineStr">
        <is>
          <t>The following table presents the fair values for foreign currency hedge contracts that do not meet the criteria to be accounted for as cash flow hedging instruments:
December 31, December 31,
(In millions) 2021 2020
Fair Values — Current asset (liability):
Accounts receivable $ 9 $ 1
Other current liabilities ( 4 ) ( 27 )</t>
        </is>
      </c>
    </row>
    <row r="8">
      <c r="A8" s="4" t="inlineStr">
        <is>
          <t>Fair Values for Foreign Currency Contracts Designated as Cash Flow Hedges</t>
        </is>
      </c>
      <c r="B8" s="4" t="inlineStr">
        <is>
          <t>The following table presents fair values for foreign currency hedge contracts that meet the criteria to be accounted for as cash flow hedging instruments:
December 31, December 31,
(In millions) 2021 2020
Fair Values — Current asset (liability):
Accounts receivable $ 1 $ —
Other current liabilities ( 1 ) ( 7 )</t>
        </is>
      </c>
    </row>
    <row r="9">
      <c r="A9" s="4" t="inlineStr">
        <is>
          <t>Classification of Changes in Fair Values of Foreign Currency Contracts Designated as Cash Flow Hedging Instruments</t>
        </is>
      </c>
      <c r="B9" s="4" t="inlineStr">
        <is>
          <t>The following table presents the classification of changes in fair values of foreign currency contracts that meet the criteria to be accounted for as cash flow hedging instruments (before tax and minority):
Year Ended December 31,
(In millions) 2021 2020 2019
Amount of gains (losses) deferred to AOCL $ 1 $ 15 $ 10
Reclassification adjustment for amounts recognized in CGS ( 2 ) ( 13 ) ( 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at Fair Value</t>
        </is>
      </c>
      <c r="B4" s="4" t="inlineStr">
        <is>
          <t xml:space="preserve">The following table presents information about assets and liabilities recorded at fair value on the Consolidated Balance Sheet at December 31:
Total Carrying Quoted Prices in Significant Other Significant
(In millions) 2021 2020 2021 2020 2021 2020 2021 2020
Assets:
Investments $ 10 $ 11 $ 10 $ 11 $ — $ — $ — $ —
Foreign Exchange Contracts 10 1 — — 10 1 — —
Total Assets at Fair Value $ 20 $ 12 $ 10 $ 11 $ 10 $ 1 $ — $ —
Liabilities:
Foreign Exchange Contracts $ 5 $ 34 $ — $ — $ 5 $ 34 $ — $ —
Total Liabilities at Fair Value $ 5 $ 34 $ — $ — $ 5 $ 34 $ — $ — </t>
        </is>
      </c>
    </row>
    <row r="5">
      <c r="A5" s="4" t="inlineStr">
        <is>
          <t>Supplemental Fair Value Information</t>
        </is>
      </c>
      <c r="B5" s="4" t="inlineStr">
        <is>
          <t>The following table presents supplemental fair value information about long term fixed rate and variable rate debt, excluding finance leases, at December 31:
December 31, December 31,
(In millions) 2021 2020
Fixed Rate Debt (1) :
Carrying amount — liability $ 5,781 $ 4,094
Fair value — liability 6,149 4,283
Variable Rate Debt (1) :
Carrying amount — liability $ 955 $ 1,240
Fair value — liability 955 1,197 (1) Excludes Notes Payable and Overdrafts of $ 406 million at both December 31, 2021 and 2020, of which $ 227 million are at fixed rates and $ 179 million are at variable rates for both periods. The carrying value of Notes Payable and Overdrafts approximates fair value due to the short term nature of the facil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088</v>
      </c>
      <c r="C3" s="7" t="n">
        <v>1539</v>
      </c>
    </row>
    <row r="4">
      <c r="A4" s="4" t="inlineStr">
        <is>
          <t>Accounts Receivable, net</t>
        </is>
      </c>
      <c r="B4" s="6" t="n">
        <v>2387</v>
      </c>
      <c r="C4" s="6" t="n">
        <v>1691</v>
      </c>
    </row>
    <row r="5">
      <c r="A5" s="4" t="inlineStr">
        <is>
          <t>Inventories</t>
        </is>
      </c>
      <c r="B5" s="6" t="n">
        <v>3594</v>
      </c>
      <c r="C5" s="6" t="n">
        <v>2153</v>
      </c>
    </row>
    <row r="6">
      <c r="A6" s="4" t="inlineStr">
        <is>
          <t>Prepaid Expenses and Other Current Assets</t>
        </is>
      </c>
      <c r="B6" s="6" t="n">
        <v>262</v>
      </c>
      <c r="C6" s="6" t="n">
        <v>237</v>
      </c>
    </row>
    <row r="7">
      <c r="A7" s="4" t="inlineStr">
        <is>
          <t>Total Current Assets</t>
        </is>
      </c>
      <c r="B7" s="6" t="n">
        <v>7331</v>
      </c>
      <c r="C7" s="6" t="n">
        <v>5620</v>
      </c>
    </row>
    <row r="8">
      <c r="A8" s="4" t="inlineStr">
        <is>
          <t>Goodwill (Note 12)</t>
        </is>
      </c>
      <c r="B8" s="6" t="n">
        <v>1004</v>
      </c>
      <c r="C8" s="6" t="n">
        <v>408</v>
      </c>
    </row>
    <row r="9">
      <c r="A9" s="4" t="inlineStr">
        <is>
          <t>Intangible Assets (Note 11)</t>
        </is>
      </c>
      <c r="B9" s="6" t="n">
        <v>1039</v>
      </c>
      <c r="C9" s="6" t="n">
        <v>135</v>
      </c>
    </row>
    <row r="10">
      <c r="A10" s="4" t="inlineStr">
        <is>
          <t>Deferred Income Taxes</t>
        </is>
      </c>
      <c r="B10" s="6" t="n">
        <v>1596</v>
      </c>
      <c r="C10" s="6" t="n">
        <v>1467</v>
      </c>
    </row>
    <row r="11">
      <c r="A11" s="4" t="inlineStr">
        <is>
          <t>Other Assets (Note 12)</t>
        </is>
      </c>
      <c r="B11" s="6" t="n">
        <v>1106</v>
      </c>
      <c r="C11" s="6" t="n">
        <v>952</v>
      </c>
    </row>
    <row r="12">
      <c r="A12" s="4" t="inlineStr">
        <is>
          <t>Operating Lease Right-of-Use Assets</t>
        </is>
      </c>
      <c r="B12" s="6" t="n">
        <v>981</v>
      </c>
      <c r="C12" s="6" t="n">
        <v>851</v>
      </c>
    </row>
    <row r="13">
      <c r="A13" s="4" t="inlineStr">
        <is>
          <t>Property, Plant and Equipment</t>
        </is>
      </c>
      <c r="B13" s="6" t="n">
        <v>8345</v>
      </c>
      <c r="C13" s="6" t="n">
        <v>7073</v>
      </c>
    </row>
    <row r="14">
      <c r="A14" s="4" t="inlineStr">
        <is>
          <t>Total Assets</t>
        </is>
      </c>
      <c r="B14" s="6" t="n">
        <v>21402</v>
      </c>
      <c r="C14" s="6" t="n">
        <v>16506</v>
      </c>
    </row>
    <row r="15">
      <c r="A15" s="3" t="inlineStr">
        <is>
          <t>Current Liabilities:</t>
        </is>
      </c>
    </row>
    <row r="16">
      <c r="A16" s="4" t="inlineStr">
        <is>
          <t>Accounts Payable — Trade</t>
        </is>
      </c>
      <c r="B16" s="6" t="n">
        <v>4148</v>
      </c>
      <c r="C16" s="6" t="n">
        <v>2945</v>
      </c>
    </row>
    <row r="17">
      <c r="A17" s="4" t="inlineStr">
        <is>
          <t>Compensation and Benefits</t>
        </is>
      </c>
      <c r="B17" s="6" t="n">
        <v>689</v>
      </c>
      <c r="C17" s="6" t="n">
        <v>540</v>
      </c>
    </row>
    <row r="18">
      <c r="A18" s="4" t="inlineStr">
        <is>
          <t>Other Current Liabilities</t>
        </is>
      </c>
      <c r="B18" s="6" t="n">
        <v>822</v>
      </c>
      <c r="C18" s="6" t="n">
        <v>865</v>
      </c>
    </row>
    <row r="19">
      <c r="A19" s="4" t="inlineStr">
        <is>
          <t>Notes Payable and Overdrafts</t>
        </is>
      </c>
      <c r="B19" s="6" t="n">
        <v>406</v>
      </c>
      <c r="C19" s="6" t="n">
        <v>406</v>
      </c>
    </row>
    <row r="20">
      <c r="A20" s="4" t="inlineStr">
        <is>
          <t>Operating Lease Liabilities due Within One Year</t>
        </is>
      </c>
      <c r="B20" s="6" t="n">
        <v>204</v>
      </c>
      <c r="C20" s="6" t="n">
        <v>198</v>
      </c>
    </row>
    <row r="21">
      <c r="A21" s="4" t="inlineStr">
        <is>
          <t>Long Term Debt and Finance Leases due Within One Year</t>
        </is>
      </c>
      <c r="B21" s="6" t="n">
        <v>343</v>
      </c>
      <c r="C21" s="6" t="n">
        <v>152</v>
      </c>
    </row>
    <row r="22">
      <c r="A22" s="4" t="inlineStr">
        <is>
          <t>Total Current Liabilities</t>
        </is>
      </c>
      <c r="B22" s="6" t="n">
        <v>6612</v>
      </c>
      <c r="C22" s="6" t="n">
        <v>5106</v>
      </c>
    </row>
    <row r="23">
      <c r="A23" s="4" t="inlineStr">
        <is>
          <t>Operating Lease Liabilities</t>
        </is>
      </c>
      <c r="B23" s="6" t="n">
        <v>819</v>
      </c>
      <c r="C23" s="6" t="n">
        <v>684</v>
      </c>
    </row>
    <row r="24">
      <c r="A24" s="4" t="inlineStr">
        <is>
          <t>Long Term Debt and Finance Leases</t>
        </is>
      </c>
      <c r="B24" s="6" t="n">
        <v>6648</v>
      </c>
      <c r="C24" s="6" t="n">
        <v>5432</v>
      </c>
    </row>
    <row r="25">
      <c r="A25" s="4" t="inlineStr">
        <is>
          <t>Compensation and Benefits</t>
        </is>
      </c>
      <c r="B25" s="6" t="n">
        <v>1445</v>
      </c>
      <c r="C25" s="6" t="n">
        <v>1470</v>
      </c>
    </row>
    <row r="26">
      <c r="A26" s="4" t="inlineStr">
        <is>
          <t>Deferred Income Taxes</t>
        </is>
      </c>
      <c r="B26" s="6" t="n">
        <v>135</v>
      </c>
      <c r="C26" s="6" t="n">
        <v>84</v>
      </c>
    </row>
    <row r="27">
      <c r="A27" s="4" t="inlineStr">
        <is>
          <t>Other Long Term Liabilities</t>
        </is>
      </c>
      <c r="B27" s="6" t="n">
        <v>559</v>
      </c>
      <c r="C27" s="6" t="n">
        <v>471</v>
      </c>
    </row>
    <row r="28">
      <c r="A28" s="4" t="inlineStr">
        <is>
          <t>Total Liabilities</t>
        </is>
      </c>
      <c r="B28" s="6" t="n">
        <v>16218</v>
      </c>
      <c r="C28" s="6" t="n">
        <v>13247</v>
      </c>
    </row>
    <row r="29">
      <c r="A29" s="4" t="inlineStr">
        <is>
          <t>Commitments and Contingent Liabilities</t>
        </is>
      </c>
      <c r="B29" s="4" t="inlineStr">
        <is>
          <t xml:space="preserve"> </t>
        </is>
      </c>
      <c r="C29" s="4" t="inlineStr">
        <is>
          <t xml:space="preserve"> </t>
        </is>
      </c>
    </row>
    <row r="30">
      <c r="A30" s="3" t="inlineStr">
        <is>
          <t>Common Stock, no par value:</t>
        </is>
      </c>
    </row>
    <row r="31">
      <c r="A31" s="4" t="inlineStr">
        <is>
          <t>Authorized, 450 million shares, Outstanding shares — 233 million (233 million in 2019)</t>
        </is>
      </c>
      <c r="B31" s="6" t="n">
        <v>282</v>
      </c>
      <c r="C31" s="6" t="n">
        <v>233</v>
      </c>
    </row>
    <row r="32">
      <c r="A32" s="4" t="inlineStr">
        <is>
          <t>Capital Surplus</t>
        </is>
      </c>
      <c r="B32" s="6" t="n">
        <v>3107</v>
      </c>
      <c r="C32" s="6" t="n">
        <v>2171</v>
      </c>
    </row>
    <row r="33">
      <c r="A33" s="4" t="inlineStr">
        <is>
          <t>Retained Earnings</t>
        </is>
      </c>
      <c r="B33" s="6" t="n">
        <v>5573</v>
      </c>
      <c r="C33" s="6" t="n">
        <v>4809</v>
      </c>
    </row>
    <row r="34">
      <c r="A34" s="4" t="inlineStr">
        <is>
          <t>Accumulated Other Comprehensive Loss</t>
        </is>
      </c>
      <c r="B34" s="6" t="n">
        <v>-3963</v>
      </c>
      <c r="C34" s="6" t="n">
        <v>-4135</v>
      </c>
    </row>
    <row r="35">
      <c r="A35" s="4" t="inlineStr">
        <is>
          <t>Goodyear Shareholders’ Equity</t>
        </is>
      </c>
      <c r="B35" s="6" t="n">
        <v>4999</v>
      </c>
      <c r="C35" s="6" t="n">
        <v>3078</v>
      </c>
    </row>
    <row r="36">
      <c r="A36" s="4" t="inlineStr">
        <is>
          <t>Minority Shareholders’ Equity — Nonredeemable</t>
        </is>
      </c>
      <c r="B36" s="6" t="n">
        <v>185</v>
      </c>
      <c r="C36" s="6" t="n">
        <v>181</v>
      </c>
    </row>
    <row r="37">
      <c r="A37" s="4" t="inlineStr">
        <is>
          <t>Total Shareholders’ Equity</t>
        </is>
      </c>
      <c r="B37" s="6" t="n">
        <v>5184</v>
      </c>
      <c r="C37" s="6" t="n">
        <v>3259</v>
      </c>
    </row>
    <row r="38">
      <c r="A38" s="4" t="inlineStr">
        <is>
          <t>Total Liabilities and Shareholders’ Equity</t>
        </is>
      </c>
      <c r="B38" s="7" t="n">
        <v>21402</v>
      </c>
      <c r="C38" s="7" t="n">
        <v>165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Other Postretirement Benefits and Savings Plans (Tables)</t>
        </is>
      </c>
      <c r="B1" s="2" t="inlineStr">
        <is>
          <t>12 Months Ended</t>
        </is>
      </c>
    </row>
    <row r="2">
      <c r="B2" s="2" t="inlineStr">
        <is>
          <t>Dec. 31, 2021</t>
        </is>
      </c>
    </row>
    <row r="3">
      <c r="A3" s="3" t="inlineStr">
        <is>
          <t>Retirement Benefits [Abstract]</t>
        </is>
      </c>
    </row>
    <row r="4">
      <c r="A4" s="4" t="inlineStr">
        <is>
          <t>Benefit Costs and Amounts Recognized in Other Comprehensive (Income) Loss</t>
        </is>
      </c>
      <c r="B4" s="4" t="inlineStr">
        <is>
          <t xml:space="preserve">Total benefits cost and amounts recognized in other comprehensive (income) loss follows:
Pension Plans
U.S. Non-U.S. Other Postretirement Benefits
(In millions) 2021 2020 2019 2021 2020 2019 2021 2020 2019
Benefits cost (credit):
Service cost $ 9 $ 4 $ 3 $ 30 $ 30 $ 26 $ 3 $ 2 $ 2
Interest cost 94 126 173 47 56 69 9 8 11
Expected return on plan assets ( 196 ) ( 193 ) ( 223 ) ( 48 ) ( 54 ) ( 59 ) — — —
Amortization of prior service cost (credit) — — — 1 1 2 ( 6 ) ( 9 ) ( 9 )
Amortization of net losses 107 109 112 33 38 29 3 4 3
Net periodic cost $ 14 $ 46 $ 65 $ 63 $ 71 $ 67 $ 9 $ 5 $ 7
Net curtailments/settlements /termination benefits 41 31 8 2 ( 4 ) 3 — ( 4 ) —
Total benefits cost $ 55 $ 77 $ 73 $ 65 $ 67 $ 70 $ 9 $ 1 $ 7
Recognized in other comprehensive (income) loss before tax and minority:
Prior service cost (credit) from plan amendments $ — $ — $ — $ 3 $ 3 $ ( 2 ) $ ( 4 ) $ — $ —
(Decrease) increase in net actuarial losses ( 45 ) 108 4 ( 136 ) ( 100 ) 201 ( 20 ) 5 6
Amortization of prior service (cost) credit in net periodic cost — — — ( 2 ) ( 2 ) ( 2 ) 6 9 9
Amortization of net losses in net periodic cost ( 107 ) ( 109 ) ( 112 ) ( 33 ) ( 38 ) ( 29 ) ( 3 ) ( 4 ) ( 3 )
Immediate recognition of prior service cost and unrecognized gains and losses due to curtailments and settlements ( 41 ) ( 26 ) ( 5 ) ( 2 ) ( 9 ) ( 3 ) — 6 2
Total recognized in other comprehensive (income) loss before tax and minority $ ( 193 ) $ ( 27 ) $ ( 113 ) $ ( 170 ) $ ( 146 ) $ 165 $ ( 21 ) $ 16 $ 14
Total recognized in total benefits cost and other comprehensive (income) loss before tax and minority $ ( 138 ) $ 50 $ ( 40 ) $ ( 105 ) $ ( 79 ) $ 235 $ ( 12 ) $ 17 $ 21 </t>
        </is>
      </c>
    </row>
    <row r="5">
      <c r="A5" s="4" t="inlineStr">
        <is>
          <t>Changes in Benefit Obligation and Plan Assets</t>
        </is>
      </c>
      <c r="B5" s="4" t="inlineStr">
        <is>
          <t>The change in benefit obligation and plan assets for 2021 and 2020 and the amounts recognized in our Consolidated Balance Sheets at December 31, 2021 and 2020 are as follows:
Pension Plans
U.S. Non-U.S. Other Postretirement Benefits
(In millions) 2021 2020 2021 2020 2021 2020
Change in benefit obligation:
Beginning balance $ ( 5,235 ) $ ( 5,009 ) $ ( 3,382 ) $ ( 3,195 ) $ ( 236 ) $ ( 241 )
Service cost — benefits earned ( 9 ) ( 4 ) ( 30 ) ( 30 ) ( 3 ) ( 2 )
Interest cost ( 94 ) ( 126 ) ( 47 ) ( 56 ) ( 9 ) ( 8 )
Plan amendments — — ( 3 ) ( 3 ) 4 —
Actuarial gain (loss) 153 ( 520 ) 168 ( 123 ) 21 ( 4 )
Participant contributions — — ( 1 ) ( 3 ) ( 8 ) ( 8 )
Curtailments/settlements/ 90 51 10 21 — —
Acquisition of Cooper Tire (1) ( 1,088 ) — ( 450 ) — ( 205 ) —
Foreign currency translation — — 118 ( 133 ) 2 4
Benefit payments 385 373 153 140 28 23
Ending balance $ ( 5,798 ) $ ( 5,235 ) $ ( 3,464 ) $ ( 3,382 ) $ ( 406 ) $ ( 236 )
Change in plan assets:
Beginning balance $ 4,970 $ 4,780 $ 3,041 $ 2,740 $ — $ —
Actual return on plan assets 86 605 ( 9 ) 305 — —
Company contributions to plan assets 29 — 30 20 — —
Cash funding of direct participant payments 10 14 22 22 20 15
Participant contributions — — 1 3 8 8
Settlements ( 90 ) ( 56 ) ( 10 ) ( 8 ) — —
Acquisition of Cooper Tire (1) 1,100 — 412 — — —
Foreign currency translation — — ( 62 ) 99 — —
Benefit payments ( 385 ) ( 373 ) ( 153 ) ( 140 ) ( 28 ) ( 23 )
Ending balance $ 5,720 $ 4,970 $ 3,272 $ 3,041 $ — $ —
Funded status at end of year $ ( 78 ) $ ( 265 ) $ ( 192 ) $ ( 341 ) $ ( 406 ) $ ( 236 ) (1) Represents the fair value of Cooper Tire related benefit plan obligations and plan assets as of the Closing Date.</t>
        </is>
      </c>
    </row>
    <row r="6">
      <c r="A6" s="4" t="inlineStr">
        <is>
          <t>Funded Status Recognized in the Consolidated Balance Sheets</t>
        </is>
      </c>
      <c r="B6" s="4" t="inlineStr">
        <is>
          <t>The funded status recognized in the Consolidated Balance Sheets consists of:
Pension Plans Other Postretirement
U.S. Non-U.S. Benefits
(In millions) 2021 2020 2021 2020 2021 2020
Noncurrent assets $ 96 $ — $ 432 $ 408 $ — $ —
Current liabilities ( 7 ) ( 11 ) ( 22 ) ( 22 ) ( 25 ) ( 16 )
Noncurrent liabilities ( 167 ) ( 254 ) ( 602 ) ( 727 ) ( 381 ) ( 220 )
Net amount recognized $ ( 78 ) $ ( 265 ) $ ( 192 ) $ ( 341 ) $ ( 406 ) $ ( 236 )</t>
        </is>
      </c>
    </row>
    <row r="7">
      <c r="A7" s="4" t="inlineStr">
        <is>
          <t>Amounts Recognized in Accumulated Other Comprehensive Loss</t>
        </is>
      </c>
      <c r="B7" s="4" t="inlineStr">
        <is>
          <t>The amounts recognized in AOCL, net of tax and minority interest, consist of:
Pension Plans Other Postretirement
U.S. Non-U.S. Benefits
(In millions) 2021 2020 2021 2020 2021 2020
Prior service (credit) cost $ ( 3 ) $ ( 3 ) $ 26 $ 25 $ ( 5 ) $ ( 7 )
Net actuarial loss 2,160 2,353 465 636 7 30
Gross amount recognized 2,157 2,350 491 661 2 23
Deferred income taxes 3 ( 43 ) ( 64 ) ( 104 ) ( 23 ) ( 29 )
Minority shareholders’ equity — — ( 1 ) ( 2 ) — —
Net amount recognized $ 2,160 $ 2,307 $ 426 $ 555 $ ( 21 ) $ ( 6 )</t>
        </is>
      </c>
    </row>
    <row r="8">
      <c r="A8" s="4" t="inlineStr">
        <is>
          <t>Weighted Average Assumptions Used</t>
        </is>
      </c>
      <c r="B8" s="4" t="inlineStr">
        <is>
          <t xml:space="preserve">The following table presents significant weighted average assumptions used to determine benefit obligations at December 31:
Pension Plans Other Postretirement Benefits
2021 2020 2021 2020
Discount rate:
—U.S. 2.82 % 2.42 % 2.87 % 2.34 %
—Non-U.S. 2.01 1.49 4.69 4.09
Rate of compensation increase:
—U.S. N/A N/A N/A N/A
—Non-U.S. 2.77 2.89 N/A N/A The following table presents significant weighted average assumptions used to determine benefits cost for the years ended December 31:
Pension Plans Other Postretirement Benefits
2021 2020 2019 2021 2020 2019
Discount rate for determining interest cost:
—U.S. 1.72 % 2.66 % 3.85 % 1.97 % 2.68 % 3.79 %
—Non-U.S. 1.82 2.26 2.84 6.54 5.68 6.25
Expected long term return on plan assets:
—U.S. 3.74 4.22 5.25 N/A N/A N/A
—Non-U.S. 2.27 2.52 2.95 N/A N/A N/A
Rate of compensation increase:
—U.S. N/A N/A N/A N/A N/A N/A
—Non-U.S. 2.89 2.92 2.91 N/A N/A N/A </t>
        </is>
      </c>
    </row>
    <row r="9">
      <c r="A9" s="4" t="inlineStr">
        <is>
          <t>Estimated Future Benefit Payments</t>
        </is>
      </c>
      <c r="B9" s="4" t="inlineStr">
        <is>
          <t xml:space="preserve">The following table presents estimated future benefit payments from the plans as of December 31, 2021. Benefit payments for other postretirement benefits are presented net of retiree contributions and Medicare Part D Subsidy Receipts:
Pension Plans Other
(In millions) U.S. Non-U.S. Benefits
2022 $ 476 $ 155 $ 26
2023 432 147 26
2024 421 151 25
2025 408 153 25
2026 406 156 25
2027-2031 1,830 831 121 </t>
        </is>
      </c>
    </row>
    <row r="10">
      <c r="A10" s="4" t="inlineStr">
        <is>
          <t>Selected Pension Plan Information</t>
        </is>
      </c>
      <c r="B10" s="4" t="inlineStr">
        <is>
          <t xml:space="preserve">The following table presents selected information on our pension plans:
U.S. Non-U.S.
(In millions) 2021 2020 2021 2020
All plans:
Accumulated benefit obligation $ 5,780 $ 5,220 $ 3,385 $ 3,284
Plans not fully-funded:
Projected benefit obligation $ 1,847 $ 5,235 $ 1,273 $ 933
Accumulated benefit obligation 1,829 5,220 1,216 856
Fair value of plan assets 1,674 4,970 650 185 </t>
        </is>
      </c>
    </row>
    <row r="11">
      <c r="A11" s="4" t="inlineStr">
        <is>
          <t>Assumed Health Care Cost Trend Rates</t>
        </is>
      </c>
      <c r="B11" s="4" t="inlineStr">
        <is>
          <t xml:space="preserve">Assumed health care cost trend rates at December 31 follow:
2021 2020
Health care cost trend rate assumed for the next year 6.5 % 6.0 %
Rate to which the cost trend rate is assumed to decline (the ultimate trend rate) 5.0 5.0
Year that the rate reaches the ultimate trend rate 2028 2025 </t>
        </is>
      </c>
    </row>
    <row r="12">
      <c r="A12" s="4" t="inlineStr">
        <is>
          <t>Pension Plan Weighted Average Investment Allocation</t>
        </is>
      </c>
      <c r="B12" s="4" t="inlineStr">
        <is>
          <t>Our pension plan weighted average investment allocation at December 31, by asset category, follows:
U.S. Non-U.S.
2021 2020 2021 2020
Cash and short term securities 1 % 3 % 2 % 2 %
Equity securities 6 4 6 4
Debt securities 92 93 90 93
Alternatives 1 — 2 1
Total 100 % 100 % 100 % 100 %</t>
        </is>
      </c>
    </row>
    <row r="13">
      <c r="A13" s="4" t="inlineStr">
        <is>
          <t>Fair Values of Pension Plan Assets</t>
        </is>
      </c>
      <c r="B13" s="4" t="inlineStr">
        <is>
          <t xml:space="preserve">The fair values of our pension plan assets at December 31, 2021 by asset category are as follows:
U.S. Non-U.S
(In millions) Total Quoted Significant Significant Total Quoted Significant Significant
Cash and Short Term Securities $ 71 $ 71 $ — $ — $ 56 $ 51 $ 5 $ —
Equity Securities
Common and Preferred Stock — — — — 28 28 — —
Commingled Funds — — — — 20 20 — —
Mutual Funds — — — — 37 8 29 —
Debt Securities
Corporate Bonds 2,673 — 2,673 — 286 5 281 —
Government Bonds 958 — 958 — 2,391 71 2,320 —
Repurchase Agreements — — — — ( 570 ) — ( 570 ) —
Asset Backed Securities 172 — 172 — 26 7 19 —
Commingled Funds — — — — 29 20 9 —
Mutual Funds — — — — 9 9 — —
Alternatives
Insurance Contracts 1 — — 1 25 — — 25
Derivatives 4 — 4 — 2 — 2 —
Total Investments in the Fair Value Hierarchy 3,879 $ 71 $ 3,807 $ 1 2,339 $ 219 $ 2,095 $ 25
Investments Measured at Net Asset Value, as Practical Expedient:
Equity Securities
Commingled Funds 8 102
Mutual Funds 167 2
Partnership Interests 161 13
Debt Securities
Mutual Funds 877 76
Commingled Funds 388 708
Partnership Interests 143 39
Short Term Securities
Commingled Funds 78 19
Pooled Separate Accounts 10 —
Alternatives
Commingled Funds 60 39
Total Investments 5,771 3,337
Other ( 51 ) ( 65 )
Total Plan Assets $ 5,720 $ 3,272 The fair values of our pension plan assets at December 31, 2020 by asset category are as follows:
U.S. Non-U.S
(In millions) Total Quoted Significant Significant Total Quoted Significant Significant
Cash and Short Term Securities $ 122 $ 122 $ — $ — $ 46 $ 42 $ 4 $ —
Equity Securities
Common and Preferred Stock — — — — 24 24 — —
Commingled Funds — — — — 19 19 — —
Mutual Funds — — — — 6 6 — —
Debt Securities
Corporate Bonds 2,843 — 2,842 1 230 24 206 —
Government Bonds 1,038 — 1,038 — 2,503 42 2,461 —
Repurchase Agreements — — — — ( 650 ) — ( 650 ) —
Asset Backed Securities 280 — 280 — 76 8 68 —
Commingled Funds — — — — 20 20 — —
Mutual Funds — — — — 19 9 10 —
Alternatives
Insurance Contracts 2 — — 2 28 — — 28
Other Investments 7 — 7 — 6 — 5 1
Total Investments in the Fair Value Hierarchy 4,292 $ 122 $ 4,167 $ 3 2,327 $ 194 $ 2,104 $ 29
Investments Measured at Net Asset Value, as Practical Expedient:
Equity Securities
Commingled Funds 23 62
Mutual Funds — 4
Partnership Interests 166 —
Debt Securities
Mutual Funds 148 81
Commingled Funds 295 665
Partnership Interests 102 —
Short Term Securities
Commingled Funds 22 3
Alternatives
Commingled Funds — 6
Total Investments 5,048 3,148
Other ( 78 ) ( 107 )
Total Plan Assets $ 4,970 $ 3,041 </t>
        </is>
      </c>
    </row>
    <row r="14">
      <c r="A14" s="4" t="inlineStr">
        <is>
          <t>Changes in Fair Value of Non-U.S. Pension Plan Insurance Contracts Classified as Level 3</t>
        </is>
      </c>
      <c r="B14" s="4" t="inlineStr">
        <is>
          <t xml:space="preserve">The following table sets forth a summary of changes in fair value of the non-U.S. pension plan insurance contracts classified as Level 3:
(In millions) 2021 2020
Balance, beginning of year $ 28 $ 22
Unrealized gains relating to instruments still held at the reporting date ( 1 ) 3
Purchases, sales, issuances and settlements (net) — 1
Foreign currency translation ( 2 ) 2
Balance, end of year $ 25 $ 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1</t>
        </is>
      </c>
    </row>
    <row r="3">
      <c r="A3" s="3" t="inlineStr">
        <is>
          <t>Share Based Compensation Arrangement By Share Based Payment Award [Line Items]</t>
        </is>
      </c>
    </row>
    <row r="4">
      <c r="A4" s="4" t="inlineStr">
        <is>
          <t>Summary of Stock Option Activity</t>
        </is>
      </c>
      <c r="B4" s="4" t="inlineStr">
        <is>
          <t xml:space="preserve">The following table summarizes the activity related to options during 2021:
Options Weighted Weighted Aggregate
Outstanding at January 1 8,700,732 $ 15.97
Options granted — —
Options exercised ( 2,028,083 ) 12.83 $ 11
Options expired ( 60,892 ) 14.28
Options cancelled ( 172,956 ) 14.00
Outstanding at December 31 6,438,801 17.03 6.1 46
Vested and expected to vest at December 31 6,360,051 17.11 6.1 45
Exercisable at December 31 3,044,514 24.73 3.9 8
Available for grant at December 31 3,310,039 </t>
        </is>
      </c>
    </row>
    <row r="5">
      <c r="A5" s="4" t="inlineStr">
        <is>
          <t>Significant Options Groups Outstanding</t>
        </is>
      </c>
      <c r="B5" s="4" t="inlineStr">
        <is>
          <t>Significant option groups outstanding at December 31, 2021 and related weighted average exercise price and remaining contractual term information follows:
Grant Date Options Options Exercise Remaining
2/25/2020 3,792,384 398,097 $ 10.12 8.16
2/27/2017 556,409 556,409 35.26 5.16
2/22/2016 537,126 537,126 29.90 4.15
2/23/2015 483,150 483,150 27.16 3.15
2/24/2014 371,480 371,480 26.44 2.15
2/28/2013 244,914 244,914 12.98 1.16
2/27/2012 101,350 101,350 12.94 0.16
All Other 351,988 351,988 (1) (1)
6,438,801 3,044,514 (1) Options in the “All o ther” category had exercise prices ranging from $ 9.54 to $ 32.72 . The weighted average exercise price for options outstanding and exercisable in that category was $ 23.13 for both, while the remaining weighted average contractual term was 2.5 years for b oth.</t>
        </is>
      </c>
    </row>
    <row r="6">
      <c r="A6" s="4" t="inlineStr">
        <is>
          <t>Weighted Average Grant Date Fair Values of Stock Options and the Assumptions Used</t>
        </is>
      </c>
      <c r="B6" s="4" t="inlineStr">
        <is>
          <t>Weighted average grant date fair values of stock options and the assumptions used in estimating those fair values are as follows:
2020
Weighted average grant date fair value $ 10.12
Black-Scholes model assumptions (1) :
Expected term (years) 7.50
Interest rate 1.29 %
Volatility 41.28 %
Dividend yield 6.54 % (1) We review the assumptions used in our Black-Scholes model in conjunction with estimating the grant date fair value of grants of options by our Board of Directors. There were no stock options granted during 2021 or 2019.</t>
        </is>
      </c>
    </row>
    <row r="7">
      <c r="A7" s="4" t="inlineStr">
        <is>
          <t>Stock-based Compensation Expense and Cash Activity</t>
        </is>
      </c>
      <c r="B7" s="4" t="inlineStr">
        <is>
          <t xml:space="preserve">Other Information Stock-based compensation expense, cash payments made to settle SARs and cash received from the exercise of stock options follows:
(In millions) 2021 2020 2019
Stock-based compensation expense recognized $ 36 $ 31 $ 27
Tax benefit ( 8 ) ( 8 ) ( 7 )
After-tax stock-based compensation expense $ 28 $ 23 $ 20
Cash payments to settle SARs $ — $ — $ —
Cash received from stock option exercises $ 26 $ — $ 2 </t>
        </is>
      </c>
    </row>
    <row r="8">
      <c r="A8" s="4" t="inlineStr">
        <is>
          <t>Performance Share Units</t>
        </is>
      </c>
    </row>
    <row r="9">
      <c r="A9" s="3" t="inlineStr">
        <is>
          <t>Share Based Compensation Arrangement By Share Based Payment Award [Line Items]</t>
        </is>
      </c>
    </row>
    <row r="10">
      <c r="A10" s="4" t="inlineStr">
        <is>
          <t>Nonvested Share Activity</t>
        </is>
      </c>
      <c r="B10" s="4" t="inlineStr">
        <is>
          <t xml:space="preserve">The following table summarizes the activity related to performance share units during 2021:
Units Weighted
Unvested at January 1 594,780 $ 15.02
Units granted 911,550 19.32
Units vested ( 250,293 ) 18.43
Units forfeited ( 7,961 ) 17.71
Unvested at December 31 1,248,076 17.46 </t>
        </is>
      </c>
    </row>
    <row r="11">
      <c r="A11" s="4" t="inlineStr">
        <is>
          <t>Restricted Stock Units</t>
        </is>
      </c>
    </row>
    <row r="12">
      <c r="A12" s="3" t="inlineStr">
        <is>
          <t>Share Based Compensation Arrangement By Share Based Payment Award [Line Items]</t>
        </is>
      </c>
    </row>
    <row r="13">
      <c r="A13" s="4" t="inlineStr">
        <is>
          <t>Nonvested Share Activity</t>
        </is>
      </c>
      <c r="B13" s="4" t="inlineStr">
        <is>
          <t xml:space="preserve">The following table summarizes the activity related to restricted stock units during 2021:
Units Weighted
Unvested at January 1 2,927,936 $ 18.80
Units granted 771,038 16.63
Units vested ( 1,137,026 ) 24.34
Units forfeited ( 114,969 ) 15.98
Unvested at December 31 2,446,979 15.20
Units vested but not released 482,505 23.86
Outstanding at December 31 2,929,484 16.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ummary of Recent Approximate Asbestos Claims Activity</t>
        </is>
      </c>
      <c r="B4" s="4" t="inlineStr">
        <is>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Dollars in millions) 2021 2020 2019
Pending claims, beginning of year 38,700 39,600 43,100
New claims filed during the year 1,000 1,100 1,500
Claims settled/dismissed ( 1,500 ) ( 2,000 ) ( 5,000 )
Pending claims, end of year 38,200 38,700 39,600
Payments (1) $ 15 $ 13 $ 22 (1) Represents cash payments made during the period by us and our insurers on asbestos litigation defense and claim resolution.</t>
        </is>
      </c>
    </row>
    <row r="5">
      <c r="A5" s="4" t="inlineStr">
        <is>
          <t>Changes in the Warranty Reserve</t>
        </is>
      </c>
      <c r="B5" s="4" t="inlineStr">
        <is>
          <t xml:space="preserve">The following table presents changes in the warranty reserve during 2021 and 2020:
(In millions) 2021 2020
Balance at January 1 $ 22 $ 22
Cooper Tire acquisition 15 —
Payments made during the period ( 29 ) ( 21 )
Expense recorded during the period 29 21
Translation adjustment — —
Balance at December 31 $ 37 $ 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Changes in Accumulated Other Comprehensive Loss by Component, After Tax and Minority Interest</t>
        </is>
      </c>
      <c r="B4" s="4" t="inlineStr">
        <is>
          <t xml:space="preserve">The following table presents changes in AOCL by component for the years ended December 31, 2021, 2020 and 2019, after tax and minority interest:
(In millions) Income (Loss) Foreign Unrecognized Deferred Total
Balance at December 31, 2018 $ ( 1,160 ) $ ( 2,923 ) $ 7 $ ( 4,076 )
Other comprehensive income (loss) before reclassifications (1) 4 ( 168 ) 10 ( 154 )
Amounts reclassified from accumulated other comprehensive loss — 108 ( 14 ) 94
Balance at December 31, 2019 $ ( 1,156 ) $ ( 2,983 ) $ 3 $ ( 4,136 )
Other comprehensive income (loss) before reclassifications (1) ( 128 ) ( 4 ) 15 ( 117 )
Amounts reclassified from accumulated other comprehensive loss — 131 ( 13 ) 118
Balance at December 31, 2020 $ ( 1,284 ) $ ( 2,856 ) $ 5 $ ( 4,135 )
Other comprehensive income (loss) before reclassifications ( 118 ) 153 1 36
Amounts reclassified from accumulated other comprehensive loss — 138 ( 2 ) 136
Balance at December 31, 2021 $ ( 1,402 ) $ ( 2,565 ) $ 4 $ ( 3,963 ) (1) Includes adjustments to AOCL of $ 27 million and $( 32 ) million in 2020 and 2019, respectively, to adjust the respective prior year obligation of our frozen U.K. pension plan. </t>
        </is>
      </c>
    </row>
    <row r="5">
      <c r="A5" s="4" t="inlineStr">
        <is>
          <t>Reclassifications out of Accumulated Other Comprehensive Loss</t>
        </is>
      </c>
      <c r="B5" s="4" t="inlineStr">
        <is>
          <t>The following table presents reclassifications out of AOCL for the years ended December 31, 2021, 2020 and 2019:
Year Ended
(In millions) (Income) Expense 2021 2020 2019
Component of AOCL Amount Reclassified from Affected Line Item in the Consolidated
Amortization of prior service cost and unrecognized gains and losses $ 139 $ 144 $ 137 Other (Income) Expense
Immediate recognition of prior service cost and unrecognized gains and losses due to curtailments, settlements and divestitures 43 29 6 Other (Income) Expense / Rationalizations
Unrecognized Net Actuarial Losses and Prior Service Costs, before tax $ 182 $ 173 $ 143
Tax effect ( 44 ) ( 42 ) ( 35 ) United States and Foreign Taxes
Net of tax $ 138 $ 131 $ 108 Goodyear Net Income (Loss)
Deferred Derivative (Gains) Losses $ ( 2 ) $ ( 13 ) $ ( 14 ) Cost of Goods Sold
Tax effect — — — United States and Foreign Taxes
Net of tax $ ( 2 ) $ ( 13 ) $ ( 14 ) Goodyear Net Income (Loss)
Total reclassifications $ 136 $ 118 $ 94 Goodyear Net Income (Loss)</t>
        </is>
      </c>
    </row>
    <row r="6">
      <c r="A6" s="4" t="inlineStr">
        <is>
          <t>Comprehensive Income (Loss) Attributable to Minority Shareholders</t>
        </is>
      </c>
      <c r="B6" s="4" t="inlineStr">
        <is>
          <t xml:space="preserve">The following table presents the details of comprehensive income (loss) attributable to minority shareholders:
Year Ended
(In millions) 2021 2020 2019
Net Income Attributable to Minority Shareholders $ 16 $ 4 $ 14
Other Comprehensive Income (Loss):
Foreign currency translation ( 21 ) ( 6 ) 1
Decrease/Increase in net actuarial losses 1 ( 1 ) —
Other Comprehensive Income (Loss) $ ( 20 ) $ ( 7 ) $ 1
Comprehensive Income (Loss) Attributable to Minority Shareholders $ ( 4 ) $ ( 3 ) $ 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Dec. 31, 2021</t>
        </is>
      </c>
    </row>
    <row r="3">
      <c r="A3" s="3" t="inlineStr">
        <is>
          <t>SEC Schedule, 12-09, Valuation and Qualifying Accounts [Abstract]</t>
        </is>
      </c>
    </row>
    <row r="4">
      <c r="A4" s="4" t="inlineStr">
        <is>
          <t>Summary Of Valuation And Qualifying Accounts</t>
        </is>
      </c>
      <c r="B4" s="4" t="inlineStr">
        <is>
          <t xml:space="preserve">(In millions)
Additions
Description Balance Charged Charged Deductions Translation Balance
2021
Allowance for doubtful accounts $ 150 $ 5 $ - $ ( 24 ) $ ( 8 ) $ 123
Valuation allowance — deferred tax assets 1,469 ( 418 ) ( 7 ) - - 1,044
2020
Allowance for doubtful accounts $ 126 (a) $ 30 $ - $ ( 11 ) $ 5 $ 150
Valuation allowance — deferred tax assets 982 488 ( 1 ) - - 1,469
2019
Allowance for doubtful accounts $ 113 $ 13 $ - $ ( 14 ) $ ( 1 ) $ 111
Valuation allowance — deferred tax assets 317 661 4 - - 9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36" customWidth="1" min="5" max="5"/>
    <col width="46" customWidth="1" min="6" max="6"/>
    <col width="46" customWidth="1" min="7" max="7"/>
    <col width="14" customWidth="1" min="8" max="8"/>
  </cols>
  <sheetData>
    <row r="1">
      <c r="A1" s="1" t="inlineStr">
        <is>
          <t>Accounting Policies - Narrative (Details) - USD ($) shares in Millions, $ in Millions</t>
        </is>
      </c>
      <c r="B1" s="2" t="inlineStr">
        <is>
          <t>3 Months Ended</t>
        </is>
      </c>
      <c r="D1" s="2" t="inlineStr">
        <is>
          <t>12 Months Ended</t>
        </is>
      </c>
    </row>
    <row r="2">
      <c r="B2" s="2" t="inlineStr">
        <is>
          <t>Jun. 30, 2021</t>
        </is>
      </c>
      <c r="C2" s="2" t="inlineStr">
        <is>
          <t>Mar. 31, 2021</t>
        </is>
      </c>
      <c r="D2" s="2" t="inlineStr">
        <is>
          <t>Dec. 31, 2021</t>
        </is>
      </c>
      <c r="E2" s="2" t="inlineStr">
        <is>
          <t>Dec. 31, 2020</t>
        </is>
      </c>
      <c r="F2" s="2" t="inlineStr">
        <is>
          <t>Dec. 31, 2019</t>
        </is>
      </c>
      <c r="G2" s="2" t="inlineStr">
        <is>
          <t>Dec. 31, 2018</t>
        </is>
      </c>
      <c r="H2" s="2" t="inlineStr">
        <is>
          <t>Jan. 01, 2020</t>
        </is>
      </c>
    </row>
    <row r="3">
      <c r="A3" s="3" t="inlineStr">
        <is>
          <t>New Accounting Pronouncements or Change in Accounting Principle [Line Items]</t>
        </is>
      </c>
    </row>
    <row r="4">
      <c r="A4" s="4" t="inlineStr">
        <is>
          <t>Change in Accounting Principle, Accounting Standards Update, Adopted [true false]</t>
        </is>
      </c>
      <c r="D4" s="4" t="inlineStr">
        <is>
          <t>true</t>
        </is>
      </c>
    </row>
    <row r="5">
      <c r="A5" s="4" t="inlineStr">
        <is>
          <t>Change in Accounting Principle, Accounting Standards Update, Adoption Date</t>
        </is>
      </c>
      <c r="D5" s="4" t="inlineStr">
        <is>
          <t>Jan. 31,
		2021</t>
        </is>
      </c>
      <c r="E5" s="4" t="inlineStr">
        <is>
          <t>Jan. 1,
		2020</t>
        </is>
      </c>
    </row>
    <row r="6">
      <c r="A6" s="4" t="inlineStr">
        <is>
          <t>Change in Accounting Principle, Accounting Standards Update, Immaterial Effect [true false]</t>
        </is>
      </c>
      <c r="D6" s="4" t="inlineStr">
        <is>
          <t>true</t>
        </is>
      </c>
    </row>
    <row r="7">
      <c r="A7" s="4" t="inlineStr">
        <is>
          <t>Accounting Standards Update [Extensible List]</t>
        </is>
      </c>
      <c r="E7" s="4" t="inlineStr">
        <is>
          <t>Accounting Standards Update 2016-13</t>
        </is>
      </c>
      <c r="F7" s="4" t="inlineStr">
        <is>
          <t>us-gaap:AccountingStandardsUpdate201602Member</t>
        </is>
      </c>
      <c r="G7" s="4" t="inlineStr">
        <is>
          <t>us-gaap:AccountingStandardsUpdate201409Member</t>
        </is>
      </c>
    </row>
    <row r="8">
      <c r="A8" s="4" t="inlineStr">
        <is>
          <t>Retained earnings</t>
        </is>
      </c>
      <c r="D8" s="7" t="n">
        <v>5573</v>
      </c>
      <c r="E8" s="7" t="n">
        <v>4809</v>
      </c>
    </row>
    <row r="9">
      <c r="A9" s="4" t="inlineStr">
        <is>
          <t>Accounts receivable</t>
        </is>
      </c>
      <c r="D9" s="6" t="n">
        <v>2387</v>
      </c>
      <c r="E9" s="6" t="n">
        <v>1691</v>
      </c>
    </row>
    <row r="10">
      <c r="A10" s="4" t="inlineStr">
        <is>
          <t>Deferred income taxes</t>
        </is>
      </c>
      <c r="D10" s="6" t="n">
        <v>1596</v>
      </c>
      <c r="E10" s="6" t="n">
        <v>1467</v>
      </c>
    </row>
    <row r="11">
      <c r="A11" s="4" t="inlineStr">
        <is>
          <t>Research and development expenditures</t>
        </is>
      </c>
      <c r="D11" s="6" t="n">
        <v>496</v>
      </c>
      <c r="E11" s="6" t="n">
        <v>390</v>
      </c>
      <c r="F11" s="7" t="n">
        <v>430</v>
      </c>
    </row>
    <row r="12">
      <c r="A12" s="4" t="inlineStr">
        <is>
          <t>Advertising costs</t>
        </is>
      </c>
      <c r="D12" s="6" t="n">
        <v>382</v>
      </c>
      <c r="E12" s="6" t="n">
        <v>304</v>
      </c>
      <c r="F12" s="6" t="n">
        <v>353</v>
      </c>
    </row>
    <row r="13">
      <c r="A13" s="4" t="inlineStr">
        <is>
          <t>Maximum cash investments with single counterparty</t>
        </is>
      </c>
      <c r="D13" s="6" t="n">
        <v>310</v>
      </c>
    </row>
    <row r="14">
      <c r="A14" s="4" t="inlineStr">
        <is>
          <t>Capital lease obligations</t>
        </is>
      </c>
      <c r="D14" s="6" t="n">
        <v>39</v>
      </c>
      <c r="E14" s="6" t="n">
        <v>3</v>
      </c>
      <c r="F14" s="6" t="n">
        <v>36</v>
      </c>
    </row>
    <row r="15">
      <c r="A15" s="4" t="inlineStr">
        <is>
          <t>Accrued capital expenditures financed with extended terms</t>
        </is>
      </c>
      <c r="E15" s="6" t="n">
        <v>15</v>
      </c>
    </row>
    <row r="16">
      <c r="A16" s="4" t="inlineStr">
        <is>
          <t>Accrued capital expenditures remaining unpaid</t>
        </is>
      </c>
      <c r="D16" s="6" t="n">
        <v>257</v>
      </c>
      <c r="E16" s="6" t="n">
        <v>224</v>
      </c>
      <c r="F16" s="6" t="n">
        <v>243</v>
      </c>
    </row>
    <row r="17">
      <c r="A17" s="4" t="inlineStr">
        <is>
          <t>Payments for capital expenditures accrued and unpaid in prior year</t>
        </is>
      </c>
      <c r="E17" s="6" t="n">
        <v>224</v>
      </c>
      <c r="F17" s="6" t="n">
        <v>243</v>
      </c>
      <c r="G17" s="7" t="n">
        <v>266</v>
      </c>
    </row>
    <row r="18">
      <c r="A18" s="4" t="inlineStr">
        <is>
          <t>Restricted net assets</t>
        </is>
      </c>
      <c r="D18" s="6" t="n">
        <v>1006</v>
      </c>
    </row>
    <row r="19">
      <c r="A19" s="4" t="inlineStr">
        <is>
          <t>Depreciation expense for property, plant and equipment</t>
        </is>
      </c>
      <c r="D19" s="6" t="n">
        <v>862</v>
      </c>
      <c r="E19" s="6" t="n">
        <v>857</v>
      </c>
      <c r="F19" s="6" t="n">
        <v>793</v>
      </c>
    </row>
    <row r="20">
      <c r="A20" s="4" t="inlineStr">
        <is>
          <t>Total assets</t>
        </is>
      </c>
      <c r="D20" s="6" t="n">
        <v>21402</v>
      </c>
      <c r="E20" s="6" t="n">
        <v>16506</v>
      </c>
    </row>
    <row r="21">
      <c r="A21" s="4" t="inlineStr">
        <is>
          <t>Long Term Debt and Finance Leases</t>
        </is>
      </c>
      <c r="D21" s="6" t="n">
        <v>6648</v>
      </c>
      <c r="E21" s="6" t="n">
        <v>5432</v>
      </c>
    </row>
    <row r="22">
      <c r="A22" s="4" t="inlineStr">
        <is>
          <t>Total shareholders’ equity</t>
        </is>
      </c>
      <c r="D22" s="7" t="n">
        <v>5184</v>
      </c>
      <c r="E22" s="6" t="n">
        <v>3259</v>
      </c>
      <c r="F22" s="6" t="n">
        <v>4545</v>
      </c>
      <c r="G22" s="7" t="n">
        <v>5070</v>
      </c>
    </row>
    <row r="23">
      <c r="A23" s="4" t="inlineStr">
        <is>
          <t>Lessee, operating lease, option to terminate, term</t>
        </is>
      </c>
      <c r="D23" s="4" t="inlineStr">
        <is>
          <t>1 year</t>
        </is>
      </c>
    </row>
    <row r="24">
      <c r="A24" s="4" t="inlineStr">
        <is>
          <t>Lessee, operating lease, term of contract</t>
        </is>
      </c>
      <c r="D24" s="4" t="inlineStr">
        <is>
          <t>12 months</t>
        </is>
      </c>
    </row>
    <row r="25">
      <c r="A25" s="4" t="inlineStr">
        <is>
          <t>Accrued freight charges adjustments</t>
        </is>
      </c>
      <c r="B25" s="7" t="n">
        <v>8</v>
      </c>
    </row>
    <row r="26">
      <c r="A26" s="4" t="inlineStr">
        <is>
          <t>Expense related to valuation of inventory</t>
        </is>
      </c>
      <c r="C26" s="7" t="n">
        <v>20</v>
      </c>
    </row>
    <row r="27">
      <c r="A27" s="4" t="inlineStr">
        <is>
          <t>Common stock issued (in shares)</t>
        </is>
      </c>
      <c r="D27" s="6" t="n">
        <v>46</v>
      </c>
    </row>
    <row r="28">
      <c r="A28" s="4" t="inlineStr">
        <is>
          <t>Prepaid Expenses and Other Current Assets</t>
        </is>
      </c>
    </row>
    <row r="29">
      <c r="A29" s="3" t="inlineStr">
        <is>
          <t>New Accounting Pronouncements or Change in Accounting Principle [Line Items]</t>
        </is>
      </c>
    </row>
    <row r="30">
      <c r="A30" s="4" t="inlineStr">
        <is>
          <t>Restricted cash</t>
        </is>
      </c>
      <c r="D30" s="7" t="n">
        <v>62</v>
      </c>
      <c r="E30" s="7" t="n">
        <v>85</v>
      </c>
    </row>
    <row r="31">
      <c r="A31" s="4" t="inlineStr">
        <is>
          <t>Other Assets</t>
        </is>
      </c>
    </row>
    <row r="32">
      <c r="A32" s="3" t="inlineStr">
        <is>
          <t>New Accounting Pronouncements or Change in Accounting Principle [Line Items]</t>
        </is>
      </c>
    </row>
    <row r="33">
      <c r="A33" s="4" t="inlineStr">
        <is>
          <t>Restricted cash</t>
        </is>
      </c>
      <c r="D33" s="7" t="n">
        <v>14</v>
      </c>
    </row>
    <row r="34">
      <c r="A34" s="4" t="inlineStr">
        <is>
          <t>Minimum</t>
        </is>
      </c>
    </row>
    <row r="35">
      <c r="A35" s="3" t="inlineStr">
        <is>
          <t>New Accounting Pronouncements or Change in Accounting Principle [Line Items]</t>
        </is>
      </c>
    </row>
    <row r="36">
      <c r="A36" s="4" t="inlineStr">
        <is>
          <t>Payment term</t>
        </is>
      </c>
      <c r="D36" s="4" t="inlineStr">
        <is>
          <t>30 days</t>
        </is>
      </c>
    </row>
    <row r="37">
      <c r="A37" s="4" t="inlineStr">
        <is>
          <t>Operating lease, weighted average remaining lease term</t>
        </is>
      </c>
      <c r="D37" s="4" t="inlineStr">
        <is>
          <t>1 year</t>
        </is>
      </c>
    </row>
    <row r="38">
      <c r="A38" s="4" t="inlineStr">
        <is>
          <t>Lessee, operating lease, renewal term</t>
        </is>
      </c>
      <c r="D38" s="4" t="inlineStr">
        <is>
          <t>1 year</t>
        </is>
      </c>
    </row>
    <row r="39">
      <c r="A39" s="4" t="inlineStr">
        <is>
          <t>Maximum</t>
        </is>
      </c>
    </row>
    <row r="40">
      <c r="A40" s="3" t="inlineStr">
        <is>
          <t>New Accounting Pronouncements or Change in Accounting Principle [Line Items]</t>
        </is>
      </c>
    </row>
    <row r="41">
      <c r="A41" s="4" t="inlineStr">
        <is>
          <t>Payment term</t>
        </is>
      </c>
      <c r="D41" s="4" t="inlineStr">
        <is>
          <t>90 days</t>
        </is>
      </c>
    </row>
    <row r="42">
      <c r="A42" s="4" t="inlineStr">
        <is>
          <t>Operating lease, weighted average remaining lease term</t>
        </is>
      </c>
      <c r="D42" s="4" t="inlineStr">
        <is>
          <t>50 years</t>
        </is>
      </c>
    </row>
    <row r="43">
      <c r="A43" s="4" t="inlineStr">
        <is>
          <t>Lessee, operating lease, renewal term</t>
        </is>
      </c>
      <c r="D43" s="4" t="inlineStr">
        <is>
          <t>50 years</t>
        </is>
      </c>
    </row>
    <row r="44">
      <c r="A44" s="4" t="inlineStr">
        <is>
          <t>Accounting Standards Update 2016-13 | Restatement Adjustment</t>
        </is>
      </c>
    </row>
    <row r="45">
      <c r="A45" s="3" t="inlineStr">
        <is>
          <t>New Accounting Pronouncements or Change in Accounting Principle [Line Items]</t>
        </is>
      </c>
    </row>
    <row r="46">
      <c r="A46" s="4" t="inlineStr">
        <is>
          <t>Retained earnings</t>
        </is>
      </c>
      <c r="H46" s="7" t="n">
        <v>-12</v>
      </c>
    </row>
    <row r="47">
      <c r="A47" s="4" t="inlineStr">
        <is>
          <t>Accounts receivable</t>
        </is>
      </c>
      <c r="H47" s="6" t="n">
        <v>-15</v>
      </c>
    </row>
    <row r="48">
      <c r="A48" s="4" t="inlineStr">
        <is>
          <t>Deferred income taxes</t>
        </is>
      </c>
      <c r="H48" s="7" t="n">
        <v>3</v>
      </c>
    </row>
    <row r="49">
      <c r="A49" s="4" t="inlineStr">
        <is>
          <t>Accounting Standards Update 2016-09 | Restatement Adjustment</t>
        </is>
      </c>
    </row>
    <row r="50">
      <c r="A50" s="3" t="inlineStr">
        <is>
          <t>New Accounting Pronouncements or Change in Accounting Principle [Line Items]</t>
        </is>
      </c>
    </row>
    <row r="51">
      <c r="A51" s="4" t="inlineStr">
        <is>
          <t>Total assets</t>
        </is>
      </c>
      <c r="F51" s="6" t="n">
        <v>873</v>
      </c>
    </row>
    <row r="52">
      <c r="A52" s="4" t="inlineStr">
        <is>
          <t>Long Term Debt and Finance Leases</t>
        </is>
      </c>
      <c r="F52" s="6" t="n">
        <v>14</v>
      </c>
    </row>
    <row r="53">
      <c r="A53" s="4" t="inlineStr">
        <is>
          <t>Total shareholders’ equity</t>
        </is>
      </c>
      <c r="F53" s="7" t="n">
        <v>-23</v>
      </c>
    </row>
  </sheetData>
  <mergeCells count="3">
    <mergeCell ref="A1:A2"/>
    <mergeCell ref="B1:C1"/>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s>
  <sheetData>
    <row r="1">
      <c r="A1" s="1" t="inlineStr">
        <is>
          <t>Accounting Policies - Restricted Cash (Details) - USD ($) $ in Millions</t>
        </is>
      </c>
      <c r="C1" s="2" t="inlineStr">
        <is>
          <t>Dec. 31, 2021</t>
        </is>
      </c>
      <c r="D1" s="2" t="inlineStr">
        <is>
          <t>Dec. 31, 2020</t>
        </is>
      </c>
      <c r="E1" s="2" t="inlineStr">
        <is>
          <t>Dec. 31, 2019</t>
        </is>
      </c>
      <c r="F1" s="2" t="inlineStr">
        <is>
          <t>Dec. 31, 2018</t>
        </is>
      </c>
    </row>
    <row r="2">
      <c r="A2" s="3" t="inlineStr">
        <is>
          <t>Accounting Policies [Abstract]</t>
        </is>
      </c>
    </row>
    <row r="3">
      <c r="A3" s="4" t="inlineStr">
        <is>
          <t>Cash and Cash Equivalents</t>
        </is>
      </c>
      <c r="C3" s="7" t="n">
        <v>1088</v>
      </c>
      <c r="D3" s="7" t="n">
        <v>1539</v>
      </c>
      <c r="E3" s="7" t="n">
        <v>908</v>
      </c>
    </row>
    <row r="4">
      <c r="A4" s="4" t="inlineStr">
        <is>
          <t>Restricted Cash</t>
        </is>
      </c>
      <c r="B4" s="4" t="inlineStr">
        <is>
          <t>[1]</t>
        </is>
      </c>
      <c r="C4" s="6" t="n">
        <v>76</v>
      </c>
      <c r="D4" s="6" t="n">
        <v>85</v>
      </c>
      <c r="E4" s="6" t="n">
        <v>66</v>
      </c>
    </row>
    <row r="5">
      <c r="A5" s="4" t="inlineStr">
        <is>
          <t>Total Cash, Cash Equivalents and Restricted Cash</t>
        </is>
      </c>
      <c r="C5" s="7" t="n">
        <v>1164</v>
      </c>
      <c r="D5" s="7" t="n">
        <v>1624</v>
      </c>
      <c r="E5" s="7" t="n">
        <v>974</v>
      </c>
      <c r="F5" s="7" t="n">
        <v>873</v>
      </c>
    </row>
    <row r="6"/>
    <row r="7">
      <c r="A7" s="4" t="inlineStr">
        <is>
          <t>[1]</t>
        </is>
      </c>
      <c r="B7" s="4" t="inlineStr">
        <is>
          <t>Includes remaining Cooper Tire restricted cash acquired of $ 25 million at December 31, 2021.</t>
        </is>
      </c>
    </row>
  </sheetData>
  <mergeCells count="3">
    <mergeCell ref="A1:B1"/>
    <mergeCell ref="A6:E6"/>
    <mergeCell ref="B7:E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counting Policies - Restricted Cash (Parenthetical) (Details) - USD ($) $ in Millions</t>
        </is>
      </c>
      <c r="C1" s="2" t="inlineStr">
        <is>
          <t>Dec. 31, 2021</t>
        </is>
      </c>
      <c r="D1" s="2" t="inlineStr">
        <is>
          <t>Dec. 31, 2020</t>
        </is>
      </c>
      <c r="E1" s="2" t="inlineStr">
        <is>
          <t>Dec. 31, 2019</t>
        </is>
      </c>
    </row>
    <row r="2">
      <c r="A2" s="3" t="inlineStr">
        <is>
          <t>Business Acquisition [Line Items]</t>
        </is>
      </c>
    </row>
    <row r="3">
      <c r="A3" s="4" t="inlineStr">
        <is>
          <t>Restricted Cash</t>
        </is>
      </c>
      <c r="B3" s="4" t="inlineStr">
        <is>
          <t>[1]</t>
        </is>
      </c>
      <c r="C3" s="7" t="n">
        <v>76</v>
      </c>
      <c r="D3" s="7" t="n">
        <v>85</v>
      </c>
      <c r="E3" s="7" t="n">
        <v>66</v>
      </c>
    </row>
    <row r="4">
      <c r="A4" s="4" t="inlineStr">
        <is>
          <t>Cooper Tire [Member]</t>
        </is>
      </c>
    </row>
    <row r="5">
      <c r="A5" s="3" t="inlineStr">
        <is>
          <t>Business Acquisition [Line Items]</t>
        </is>
      </c>
    </row>
    <row r="6">
      <c r="A6" s="4" t="inlineStr">
        <is>
          <t>Restricted Cash</t>
        </is>
      </c>
      <c r="C6" s="7" t="n">
        <v>25</v>
      </c>
    </row>
    <row r="7"/>
    <row r="8">
      <c r="A8" s="4" t="inlineStr">
        <is>
          <t>[1]</t>
        </is>
      </c>
      <c r="B8" s="4" t="inlineStr">
        <is>
          <t>Includes remaining Cooper Tire restricted cash acquired of $ 25 million at December 31, 2021.</t>
        </is>
      </c>
    </row>
  </sheetData>
  <mergeCells count="3">
    <mergeCell ref="A1:B1"/>
    <mergeCell ref="A7:D7"/>
    <mergeCell ref="B8:D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21" customWidth="1" min="5" max="5"/>
    <col width="21" customWidth="1" min="6" max="6"/>
  </cols>
  <sheetData>
    <row r="1">
      <c r="A1" s="1" t="inlineStr">
        <is>
          <t>Cooper Tire Acquisition - Calculation of Merger Consideration (Details) $ / shares in Units, $ in Millions</t>
        </is>
      </c>
      <c r="C1" s="2" t="inlineStr">
        <is>
          <t>Jun. 07, 2021USD ($)$ / sharesshares</t>
        </is>
      </c>
      <c r="D1" s="2" t="inlineStr">
        <is>
          <t>Dec. 31, 2021USD ($)</t>
        </is>
      </c>
      <c r="E1" s="2" t="inlineStr">
        <is>
          <t>Dec. 31, 2020USD ($)</t>
        </is>
      </c>
      <c r="F1" s="2" t="inlineStr">
        <is>
          <t>Dec. 31, 2019USD ($)</t>
        </is>
      </c>
    </row>
    <row r="2">
      <c r="A2" s="3" t="inlineStr">
        <is>
          <t>Business Acquisition [Line Items]</t>
        </is>
      </c>
    </row>
    <row r="3">
      <c r="A3" s="4" t="inlineStr">
        <is>
          <t>Merger Consideration</t>
        </is>
      </c>
      <c r="C3" s="7" t="n">
        <v>3097</v>
      </c>
    </row>
    <row r="4">
      <c r="A4" s="4" t="inlineStr">
        <is>
          <t>Goodwill</t>
        </is>
      </c>
      <c r="D4" s="7" t="n">
        <v>1004</v>
      </c>
      <c r="E4" s="7" t="n">
        <v>408</v>
      </c>
      <c r="F4" s="7" t="n">
        <v>565</v>
      </c>
    </row>
    <row r="5">
      <c r="A5" s="4" t="inlineStr">
        <is>
          <t>Cooper Tire Stockholders [Member]</t>
        </is>
      </c>
    </row>
    <row r="6">
      <c r="A6" s="3" t="inlineStr">
        <is>
          <t>Business Acquisition [Line Items]</t>
        </is>
      </c>
    </row>
    <row r="7">
      <c r="A7" s="4" t="inlineStr">
        <is>
          <t>Common stock, shares issued | shares</t>
        </is>
      </c>
      <c r="C7" s="6" t="n">
        <v>46060349</v>
      </c>
    </row>
    <row r="8">
      <c r="A8" s="4" t="inlineStr">
        <is>
          <t>Cooper Tire [Member]</t>
        </is>
      </c>
    </row>
    <row r="9">
      <c r="A9" s="3" t="inlineStr">
        <is>
          <t>Business Acquisition [Line Items]</t>
        </is>
      </c>
    </row>
    <row r="10">
      <c r="A10" s="4" t="inlineStr">
        <is>
          <t>Cash paid for Cooper Tire Shares</t>
        </is>
      </c>
      <c r="B10" s="4" t="inlineStr">
        <is>
          <t>[1]</t>
        </is>
      </c>
      <c r="C10" s="7" t="n">
        <v>2121</v>
      </c>
    </row>
    <row r="11">
      <c r="A11" s="4" t="inlineStr">
        <is>
          <t>Cash paid for other Cooper Tire incentive compensation awards</t>
        </is>
      </c>
      <c r="B11" s="4" t="inlineStr">
        <is>
          <t>[2]</t>
        </is>
      </c>
      <c r="C11" s="6" t="n">
        <v>34</v>
      </c>
    </row>
    <row r="12">
      <c r="A12" s="4" t="inlineStr">
        <is>
          <t>Cash component of the Merger Consideration</t>
        </is>
      </c>
      <c r="C12" s="7" t="n">
        <v>2155</v>
      </c>
    </row>
    <row r="13">
      <c r="A13" s="4" t="inlineStr">
        <is>
          <t>Share price (per share) | $ / shares</t>
        </is>
      </c>
      <c r="C13" s="8" t="n">
        <v>41.75</v>
      </c>
    </row>
    <row r="14">
      <c r="A14" s="4" t="inlineStr">
        <is>
          <t>Cooper Tire Shares | shares</t>
        </is>
      </c>
      <c r="C14" s="6" t="n">
        <v>50793160</v>
      </c>
    </row>
    <row r="15">
      <c r="A15" s="4" t="inlineStr">
        <is>
          <t>Less: Cooper Tire Shares settled in cash | shares</t>
        </is>
      </c>
      <c r="B15" s="4" t="inlineStr">
        <is>
          <t>[3]</t>
        </is>
      </c>
      <c r="C15" s="6" t="n">
        <v>9975</v>
      </c>
    </row>
    <row r="16">
      <c r="A16" s="4" t="inlineStr">
        <is>
          <t>Cooper Tire Share, net of settlement | shares</t>
        </is>
      </c>
      <c r="C16" s="6" t="n">
        <v>50783185</v>
      </c>
    </row>
    <row r="17">
      <c r="A17" s="4" t="inlineStr">
        <is>
          <t>Exchange ratio</t>
        </is>
      </c>
      <c r="C17" s="9" t="n">
        <v>0.907</v>
      </c>
    </row>
    <row r="18">
      <c r="A18" s="4" t="inlineStr">
        <is>
          <t>Property, Plant and Equipment</t>
        </is>
      </c>
      <c r="C18" s="7" t="n">
        <v>1348</v>
      </c>
    </row>
    <row r="19">
      <c r="A19" s="4" t="inlineStr">
        <is>
          <t>Cooper Tire [Member] | Updated Preliminary Purchase Price Allocation [Member]</t>
        </is>
      </c>
    </row>
    <row r="20">
      <c r="A20" s="3" t="inlineStr">
        <is>
          <t>Business Acquisition [Line Items]</t>
        </is>
      </c>
    </row>
    <row r="21">
      <c r="A21" s="4" t="inlineStr">
        <is>
          <t>Merger Consideration</t>
        </is>
      </c>
      <c r="C21" s="6" t="n">
        <v>3097</v>
      </c>
    </row>
    <row r="22">
      <c r="A22" s="4" t="inlineStr">
        <is>
          <t>Cash and Cash Equivalents</t>
        </is>
      </c>
      <c r="C22" s="6" t="n">
        <v>231</v>
      </c>
    </row>
    <row r="23">
      <c r="A23" s="4" t="inlineStr">
        <is>
          <t>Accounts Receivable</t>
        </is>
      </c>
      <c r="C23" s="6" t="n">
        <v>541</v>
      </c>
    </row>
    <row r="24">
      <c r="A24" s="4" t="inlineStr">
        <is>
          <t>Inventories</t>
        </is>
      </c>
      <c r="C24" s="6" t="n">
        <v>695</v>
      </c>
    </row>
    <row r="25">
      <c r="A25" s="4" t="inlineStr">
        <is>
          <t>Property, Plant and Equipment</t>
        </is>
      </c>
      <c r="C25" s="6" t="n">
        <v>1348</v>
      </c>
    </row>
    <row r="26">
      <c r="A26" s="4" t="inlineStr">
        <is>
          <t>Goodwill</t>
        </is>
      </c>
      <c r="C26" s="6" t="n">
        <v>618</v>
      </c>
    </row>
    <row r="27">
      <c r="A27" s="4" t="inlineStr">
        <is>
          <t>Intangible Assets</t>
        </is>
      </c>
      <c r="C27" s="6" t="n">
        <v>926</v>
      </c>
    </row>
    <row r="28">
      <c r="A28" s="4" t="inlineStr">
        <is>
          <t>Other Assets</t>
        </is>
      </c>
      <c r="C28" s="6" t="n">
        <v>357</v>
      </c>
    </row>
    <row r="29">
      <c r="A29" s="4" t="inlineStr">
        <is>
          <t>Assets, Total</t>
        </is>
      </c>
      <c r="C29" s="6" t="n">
        <v>4716</v>
      </c>
    </row>
    <row r="30">
      <c r="A30" s="4" t="inlineStr">
        <is>
          <t>Accounts Payable - Trade</t>
        </is>
      </c>
      <c r="C30" s="6" t="n">
        <v>381</v>
      </c>
    </row>
    <row r="31">
      <c r="A31" s="4" t="inlineStr">
        <is>
          <t>Compensation and Benefits</t>
        </is>
      </c>
      <c r="C31" s="6" t="n">
        <v>356</v>
      </c>
    </row>
    <row r="32">
      <c r="A32" s="4" t="inlineStr">
        <is>
          <t>Debt, Finance Leases and Notes Payable and Overdrafts</t>
        </is>
      </c>
      <c r="C32" s="6" t="n">
        <v>151</v>
      </c>
    </row>
    <row r="33">
      <c r="A33" s="4" t="inlineStr">
        <is>
          <t>Deferred Tax Liabilities, net</t>
        </is>
      </c>
      <c r="C33" s="6" t="n">
        <v>292</v>
      </c>
    </row>
    <row r="34">
      <c r="A34" s="4" t="inlineStr">
        <is>
          <t>Other Liabilities</t>
        </is>
      </c>
      <c r="C34" s="6" t="n">
        <v>418</v>
      </c>
    </row>
    <row r="35">
      <c r="A35" s="4" t="inlineStr">
        <is>
          <t>Minority Equity</t>
        </is>
      </c>
      <c r="C35" s="6" t="n">
        <v>21</v>
      </c>
    </row>
    <row r="36">
      <c r="A36" s="4" t="inlineStr">
        <is>
          <t>Liabilities, Total</t>
        </is>
      </c>
      <c r="C36" s="6" t="n">
        <v>1619</v>
      </c>
    </row>
    <row r="37">
      <c r="A37" s="4" t="inlineStr">
        <is>
          <t>Cooper Tire [Member] | Measurement Period Changes [Member]</t>
        </is>
      </c>
    </row>
    <row r="38">
      <c r="A38" s="3" t="inlineStr">
        <is>
          <t>Business Acquisition [Line Items]</t>
        </is>
      </c>
    </row>
    <row r="39">
      <c r="A39" s="4" t="inlineStr">
        <is>
          <t>Cash and Cash Equivalents</t>
        </is>
      </c>
      <c r="C39" s="6" t="n">
        <v>0</v>
      </c>
    </row>
    <row r="40">
      <c r="A40" s="4" t="inlineStr">
        <is>
          <t>Accounts Receivable</t>
        </is>
      </c>
      <c r="C40" s="6" t="n">
        <v>-80</v>
      </c>
    </row>
    <row r="41">
      <c r="A41" s="4" t="inlineStr">
        <is>
          <t>Inventories</t>
        </is>
      </c>
      <c r="C41" s="6" t="n">
        <v>2</v>
      </c>
    </row>
    <row r="42">
      <c r="A42" s="4" t="inlineStr">
        <is>
          <t>Property, Plant and Equipment</t>
        </is>
      </c>
      <c r="C42" s="6" t="n">
        <v>-24</v>
      </c>
    </row>
    <row r="43">
      <c r="A43" s="4" t="inlineStr">
        <is>
          <t>Goodwill</t>
        </is>
      </c>
      <c r="C43" s="6" t="n">
        <v>143</v>
      </c>
    </row>
    <row r="44">
      <c r="A44" s="4" t="inlineStr">
        <is>
          <t>Intangible Assets</t>
        </is>
      </c>
      <c r="C44" s="6" t="n">
        <v>-160</v>
      </c>
    </row>
    <row r="45">
      <c r="A45" s="4" t="inlineStr">
        <is>
          <t>Other Assets</t>
        </is>
      </c>
      <c r="C45" s="6" t="n">
        <v>-5</v>
      </c>
    </row>
    <row r="46">
      <c r="A46" s="4" t="inlineStr">
        <is>
          <t>Assets, Total</t>
        </is>
      </c>
      <c r="C46" s="6" t="n">
        <v>-124</v>
      </c>
    </row>
    <row r="47">
      <c r="A47" s="4" t="inlineStr">
        <is>
          <t>Accounts Payable - Trade</t>
        </is>
      </c>
      <c r="C47" s="6" t="n">
        <v>-83</v>
      </c>
    </row>
    <row r="48">
      <c r="A48" s="4" t="inlineStr">
        <is>
          <t>Compensation and Benefits</t>
        </is>
      </c>
      <c r="C48" s="6" t="n">
        <v>-30</v>
      </c>
    </row>
    <row r="49">
      <c r="A49" s="4" t="inlineStr">
        <is>
          <t>Debt, Finance Leases and Notes Payable and Overdrafts</t>
        </is>
      </c>
      <c r="C49" s="6" t="n">
        <v>0</v>
      </c>
    </row>
    <row r="50">
      <c r="A50" s="4" t="inlineStr">
        <is>
          <t>Deferred Tax Liabilities, net</t>
        </is>
      </c>
      <c r="C50" s="6" t="n">
        <v>-55</v>
      </c>
    </row>
    <row r="51">
      <c r="A51" s="4" t="inlineStr">
        <is>
          <t>Other Liabilities</t>
        </is>
      </c>
      <c r="C51" s="6" t="n">
        <v>44</v>
      </c>
    </row>
    <row r="52">
      <c r="A52" s="4" t="inlineStr">
        <is>
          <t>Minority Equity</t>
        </is>
      </c>
      <c r="C52" s="6" t="n">
        <v>0</v>
      </c>
    </row>
    <row r="53">
      <c r="A53" s="4" t="inlineStr">
        <is>
          <t>Liabilities, Total</t>
        </is>
      </c>
      <c r="C53" s="6" t="n">
        <v>-124</v>
      </c>
    </row>
    <row r="54">
      <c r="A54" s="4" t="inlineStr">
        <is>
          <t>Merger Consideration</t>
        </is>
      </c>
      <c r="C54" s="6" t="n">
        <v>0</v>
      </c>
    </row>
    <row r="55">
      <c r="A55" s="4" t="inlineStr">
        <is>
          <t>Cooper Tire [Member] | Initial Preliminary Purchase Price Allocation [Member]</t>
        </is>
      </c>
    </row>
    <row r="56">
      <c r="A56" s="3" t="inlineStr">
        <is>
          <t>Business Acquisition [Line Items]</t>
        </is>
      </c>
    </row>
    <row r="57">
      <c r="A57" s="4" t="inlineStr">
        <is>
          <t>Merger Consideration</t>
        </is>
      </c>
      <c r="C57" s="6" t="n">
        <v>3097</v>
      </c>
    </row>
    <row r="58">
      <c r="A58" s="4" t="inlineStr">
        <is>
          <t>Cash and Cash Equivalents</t>
        </is>
      </c>
      <c r="C58" s="6" t="n">
        <v>231</v>
      </c>
    </row>
    <row r="59">
      <c r="A59" s="4" t="inlineStr">
        <is>
          <t>Accounts Receivable</t>
        </is>
      </c>
      <c r="C59" s="6" t="n">
        <v>621</v>
      </c>
    </row>
    <row r="60">
      <c r="A60" s="4" t="inlineStr">
        <is>
          <t>Inventories</t>
        </is>
      </c>
      <c r="C60" s="6" t="n">
        <v>693</v>
      </c>
    </row>
    <row r="61">
      <c r="A61" s="4" t="inlineStr">
        <is>
          <t>Property, Plant and Equipment</t>
        </is>
      </c>
      <c r="C61" s="6" t="n">
        <v>1372</v>
      </c>
    </row>
    <row r="62">
      <c r="A62" s="4" t="inlineStr">
        <is>
          <t>Goodwill</t>
        </is>
      </c>
      <c r="C62" s="6" t="n">
        <v>475</v>
      </c>
    </row>
    <row r="63">
      <c r="A63" s="4" t="inlineStr">
        <is>
          <t>Intangible Assets</t>
        </is>
      </c>
      <c r="C63" s="6" t="n">
        <v>1086</v>
      </c>
    </row>
    <row r="64">
      <c r="A64" s="4" t="inlineStr">
        <is>
          <t>Other Assets</t>
        </is>
      </c>
      <c r="C64" s="6" t="n">
        <v>362</v>
      </c>
    </row>
    <row r="65">
      <c r="A65" s="4" t="inlineStr">
        <is>
          <t>Assets, Total</t>
        </is>
      </c>
      <c r="C65" s="6" t="n">
        <v>4840</v>
      </c>
    </row>
    <row r="66">
      <c r="A66" s="4" t="inlineStr">
        <is>
          <t>Accounts Payable - Trade</t>
        </is>
      </c>
      <c r="C66" s="6" t="n">
        <v>464</v>
      </c>
    </row>
    <row r="67">
      <c r="A67" s="4" t="inlineStr">
        <is>
          <t>Compensation and Benefits</t>
        </is>
      </c>
      <c r="C67" s="6" t="n">
        <v>386</v>
      </c>
    </row>
    <row r="68">
      <c r="A68" s="4" t="inlineStr">
        <is>
          <t>Debt, Finance Leases and Notes Payable and Overdrafts</t>
        </is>
      </c>
      <c r="C68" s="6" t="n">
        <v>151</v>
      </c>
    </row>
    <row r="69">
      <c r="A69" s="4" t="inlineStr">
        <is>
          <t>Deferred Tax Liabilities, net</t>
        </is>
      </c>
      <c r="C69" s="6" t="n">
        <v>347</v>
      </c>
    </row>
    <row r="70">
      <c r="A70" s="4" t="inlineStr">
        <is>
          <t>Other Liabilities</t>
        </is>
      </c>
      <c r="C70" s="6" t="n">
        <v>374</v>
      </c>
    </row>
    <row r="71">
      <c r="A71" s="4" t="inlineStr">
        <is>
          <t>Minority Equity</t>
        </is>
      </c>
      <c r="C71" s="6" t="n">
        <v>21</v>
      </c>
    </row>
    <row r="72">
      <c r="A72" s="4" t="inlineStr">
        <is>
          <t>Liabilities, Total</t>
        </is>
      </c>
      <c r="C72" s="7" t="n">
        <v>1743</v>
      </c>
    </row>
    <row r="73">
      <c r="A73" s="4" t="inlineStr">
        <is>
          <t>Cooper Tire [Member] | Equity-Based Compensation Plan</t>
        </is>
      </c>
    </row>
    <row r="74">
      <c r="A74" s="3" t="inlineStr">
        <is>
          <t>Business Acquisition [Line Items]</t>
        </is>
      </c>
    </row>
    <row r="75">
      <c r="A75" s="4" t="inlineStr">
        <is>
          <t>Cooper Tire Shares | shares</t>
        </is>
      </c>
      <c r="C75" s="6" t="n">
        <v>269238</v>
      </c>
    </row>
    <row r="76">
      <c r="A76" s="4" t="inlineStr">
        <is>
          <t>Cooper Tire [Member] | Common Stock [Member]</t>
        </is>
      </c>
    </row>
    <row r="77">
      <c r="A77" s="3" t="inlineStr">
        <is>
          <t>Business Acquisition [Line Items]</t>
        </is>
      </c>
    </row>
    <row r="78">
      <c r="A78" s="4" t="inlineStr">
        <is>
          <t>Cooper Tire Shares | shares</t>
        </is>
      </c>
      <c r="C78" s="6" t="n">
        <v>50523922</v>
      </c>
    </row>
    <row r="79">
      <c r="A79" s="4" t="inlineStr">
        <is>
          <t>Cooper Tire [Member] | Cooper Tire Stockholders [Member]</t>
        </is>
      </c>
    </row>
    <row r="80">
      <c r="A80" s="3" t="inlineStr">
        <is>
          <t>Business Acquisition [Line Items]</t>
        </is>
      </c>
    </row>
    <row r="81">
      <c r="A81" s="4" t="inlineStr">
        <is>
          <t>Common stock, shares issued | shares</t>
        </is>
      </c>
      <c r="B81" s="4" t="inlineStr">
        <is>
          <t>[4]</t>
        </is>
      </c>
      <c r="C81" s="6" t="n">
        <v>46060349</v>
      </c>
    </row>
    <row r="82">
      <c r="A82" s="4" t="inlineStr">
        <is>
          <t>Share price (per share) | $ / shares</t>
        </is>
      </c>
      <c r="B82" s="4" t="inlineStr">
        <is>
          <t>[4],[5]</t>
        </is>
      </c>
      <c r="C82" s="8" t="n">
        <v>20.46</v>
      </c>
    </row>
    <row r="83">
      <c r="A83" s="4" t="inlineStr">
        <is>
          <t>Share price, Total</t>
        </is>
      </c>
      <c r="B83" s="4" t="inlineStr">
        <is>
          <t>[4]</t>
        </is>
      </c>
      <c r="C83" s="7" t="n">
        <v>942</v>
      </c>
    </row>
    <row r="84"/>
    <row r="85">
      <c r="A85" s="4" t="inlineStr">
        <is>
          <t>[1]</t>
        </is>
      </c>
      <c r="B85" s="4" t="inlineStr">
        <is>
          <t>The cash component of the Merger Consideration is computed based on 100 % of the outstanding shares of Cooper Tire common stock as of the Closing Date, including shares issuable pursuant to the conversion of certain equity-based awards outstanding under Cooper Tire’s equity-based incentive compensation plans (“Cooper Tire Shares”), being exchanged, in part, for the per share cash amount of $ 41.75 . Awards outstanding under Cooper Tire equity-based incentive compensation plans that were converted include Cooper Tire restricted stock units and Cooper Tire performance stock units. These Cooper Tire equity-based awards were canceled and each share equivalent unit was converted, as appropriate, into the Merger Consideration.</t>
        </is>
      </c>
    </row>
    <row r="86">
      <c r="A86" s="4" t="inlineStr">
        <is>
          <t>[2]</t>
        </is>
      </c>
      <c r="B86" s="4" t="inlineStr">
        <is>
          <t>Cash consideration for the settlement of outstanding Cooper Tire stock options, Cooper Tire performance cash units and Cooper Tire notional deferred stock units, all of which were cancelled at the Closing Date and paid in cash.</t>
        </is>
      </c>
    </row>
    <row r="87">
      <c r="A87" s="4" t="inlineStr">
        <is>
          <t>[3]</t>
        </is>
      </c>
      <c r="B87" s="4" t="inlineStr">
        <is>
          <t>Represents fractional and certain other shares that were settled in cash.</t>
        </is>
      </c>
    </row>
    <row r="88">
      <c r="A88" s="4" t="inlineStr">
        <is>
          <t>[4]</t>
        </is>
      </c>
      <c r="B88" s="4" t="inlineStr">
        <is>
          <t>The stock component of the Merger Consideration is computed based on a fixed exchange ratio of 0.907 shares of Goodyear common stock per Cooper Tire Share being exchanged. Shares issued of 46,060,349 are comprised of 45,824,480 newly issued shares and 235,869 shares issued from treasury.</t>
        </is>
      </c>
    </row>
    <row r="89">
      <c r="A89" s="4" t="inlineStr">
        <is>
          <t>[5]</t>
        </is>
      </c>
      <c r="B89" s="4" t="inlineStr">
        <is>
          <t>Represents the closing market price of our common stock as of June 4, 2021, the last trading day prior to the Closing Date.</t>
        </is>
      </c>
    </row>
  </sheetData>
  <mergeCells count="7">
    <mergeCell ref="A1:B1"/>
    <mergeCell ref="A84:E84"/>
    <mergeCell ref="B85:E85"/>
    <mergeCell ref="B86:E86"/>
    <mergeCell ref="B87:E87"/>
    <mergeCell ref="B88:E88"/>
    <mergeCell ref="B89:E8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oper Tire Acquisition - Supplemental Cash Flow information related to the Acquisition (Details) - USD ($) $ in Millions</t>
        </is>
      </c>
      <c r="B1" s="2" t="inlineStr">
        <is>
          <t>Jun. 07, 2021</t>
        </is>
      </c>
      <c r="C1" s="2" t="inlineStr">
        <is>
          <t>Dec. 31, 2021</t>
        </is>
      </c>
      <c r="D1" s="2" t="inlineStr">
        <is>
          <t>Dec. 31, 2020</t>
        </is>
      </c>
      <c r="E1" s="2" t="inlineStr">
        <is>
          <t>Dec. 31, 2019</t>
        </is>
      </c>
    </row>
    <row r="2">
      <c r="A2" s="3" t="inlineStr">
        <is>
          <t>Business Acquisition [Line Items]</t>
        </is>
      </c>
    </row>
    <row r="3">
      <c r="A3" s="4" t="inlineStr">
        <is>
          <t>Acquisition of Cooper Tire, net of cash and restricted cash acquired</t>
        </is>
      </c>
      <c r="C3" s="7" t="n">
        <v>1856</v>
      </c>
      <c r="D3" s="7" t="n">
        <v>0</v>
      </c>
      <c r="E3" s="7" t="n">
        <v>0</v>
      </c>
    </row>
    <row r="4">
      <c r="A4" s="4" t="inlineStr">
        <is>
          <t>Cooper Tire [Member]</t>
        </is>
      </c>
    </row>
    <row r="5">
      <c r="A5" s="3" t="inlineStr">
        <is>
          <t>Business Acquisition [Line Items]</t>
        </is>
      </c>
    </row>
    <row r="6">
      <c r="A6" s="4" t="inlineStr">
        <is>
          <t>Payments to Acquire Businesses, Gross</t>
        </is>
      </c>
      <c r="B6" s="7" t="n">
        <v>2155</v>
      </c>
    </row>
    <row r="7">
      <c r="A7" s="4" t="inlineStr">
        <is>
          <t>Less: Cash acquired</t>
        </is>
      </c>
      <c r="B7" s="6" t="n">
        <v>231</v>
      </c>
    </row>
    <row r="8">
      <c r="A8" s="4" t="inlineStr">
        <is>
          <t>Less: Restricted cash acquired</t>
        </is>
      </c>
      <c r="B8" s="6" t="n">
        <v>68</v>
      </c>
    </row>
    <row r="9">
      <c r="A9" s="4" t="inlineStr">
        <is>
          <t>Acquisition of Cooper Tire, net of cash and restricted cash acquired</t>
        </is>
      </c>
      <c r="B9" s="7" t="n">
        <v>18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1</t>
        </is>
      </c>
      <c r="C1" s="2" t="inlineStr">
        <is>
          <t>Dec. 31, 2020</t>
        </is>
      </c>
    </row>
    <row r="2">
      <c r="A2" s="3" t="inlineStr">
        <is>
          <t>Statement of Financial Position [Abstract]</t>
        </is>
      </c>
    </row>
    <row r="3">
      <c r="A3" s="4" t="inlineStr">
        <is>
          <t>Common Stock, par value (in dollars per share)</t>
        </is>
      </c>
      <c r="B3" s="7" t="n">
        <v>0</v>
      </c>
      <c r="C3" s="7" t="n">
        <v>0</v>
      </c>
    </row>
    <row r="4">
      <c r="A4" s="4" t="inlineStr">
        <is>
          <t>Common Stock, shares authorized (in shares)</t>
        </is>
      </c>
      <c r="B4" s="6" t="n">
        <v>450</v>
      </c>
      <c r="C4" s="6" t="n">
        <v>450</v>
      </c>
    </row>
    <row r="5">
      <c r="A5" s="4" t="inlineStr">
        <is>
          <t>Common Stock, shares outstanding (in shares)</t>
        </is>
      </c>
      <c r="B5" s="6" t="n">
        <v>282</v>
      </c>
      <c r="C5" s="6" t="n">
        <v>2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oper Tire Acquisition - Schedule of Identifiable Tangible and Intangible Assets Acquired and Liabilities Assumed (Details) - USD ($) $ in Millions</t>
        </is>
      </c>
      <c r="B1" s="2" t="inlineStr">
        <is>
          <t>Jun. 07, 2021</t>
        </is>
      </c>
      <c r="C1" s="2" t="inlineStr">
        <is>
          <t>Dec. 31, 2021</t>
        </is>
      </c>
    </row>
    <row r="2">
      <c r="A2" s="3" t="inlineStr">
        <is>
          <t>Business Acquisition [Line Items]</t>
        </is>
      </c>
    </row>
    <row r="3">
      <c r="A3" s="4" t="inlineStr">
        <is>
          <t>Weighted average remaining amortization period</t>
        </is>
      </c>
      <c r="C3" s="4" t="inlineStr">
        <is>
          <t>15 years</t>
        </is>
      </c>
    </row>
    <row r="4">
      <c r="A4" s="4" t="inlineStr">
        <is>
          <t>Cooper Tire [Member] | Trade names (definite-lived) [Member] | Maximum [Member]</t>
        </is>
      </c>
    </row>
    <row r="5">
      <c r="A5" s="3" t="inlineStr">
        <is>
          <t>Business Acquisition [Line Items]</t>
        </is>
      </c>
    </row>
    <row r="6">
      <c r="A6" s="4" t="inlineStr">
        <is>
          <t>Weighted average remaining amortization period</t>
        </is>
      </c>
      <c r="B6" s="4" t="inlineStr">
        <is>
          <t>14 years</t>
        </is>
      </c>
    </row>
    <row r="7">
      <c r="A7" s="4" t="inlineStr">
        <is>
          <t>Cooper Tire [Member] | Trade names (definite-lived) [Member] | Minimum [Member]</t>
        </is>
      </c>
    </row>
    <row r="8">
      <c r="A8" s="3" t="inlineStr">
        <is>
          <t>Business Acquisition [Line Items]</t>
        </is>
      </c>
    </row>
    <row r="9">
      <c r="A9" s="4" t="inlineStr">
        <is>
          <t>Weighted average remaining amortization period</t>
        </is>
      </c>
      <c r="B9" s="4" t="inlineStr">
        <is>
          <t>14 years</t>
        </is>
      </c>
    </row>
    <row r="10">
      <c r="A10" s="4" t="inlineStr">
        <is>
          <t>Cooper Tire [Member] | Customer Lists [Member] | Maximum [Member]</t>
        </is>
      </c>
    </row>
    <row r="11">
      <c r="A11" s="3" t="inlineStr">
        <is>
          <t>Business Acquisition [Line Items]</t>
        </is>
      </c>
    </row>
    <row r="12">
      <c r="A12" s="4" t="inlineStr">
        <is>
          <t>Weighted average remaining amortization period</t>
        </is>
      </c>
      <c r="B12" s="4" t="inlineStr">
        <is>
          <t>12 years</t>
        </is>
      </c>
    </row>
    <row r="13">
      <c r="A13" s="4" t="inlineStr">
        <is>
          <t>Cooper Tire [Member] | Customer Lists [Member] | Minimum [Member]</t>
        </is>
      </c>
    </row>
    <row r="14">
      <c r="A14" s="3" t="inlineStr">
        <is>
          <t>Business Acquisition [Line Items]</t>
        </is>
      </c>
    </row>
    <row r="15">
      <c r="A15" s="4" t="inlineStr">
        <is>
          <t>Weighted average remaining amortization period</t>
        </is>
      </c>
      <c r="B15" s="4" t="inlineStr">
        <is>
          <t>12 years</t>
        </is>
      </c>
    </row>
    <row r="16">
      <c r="A16" s="4" t="inlineStr">
        <is>
          <t>Cooper Tire [Member] | Non Compete Agreements and Other [Member] | Maximum [Member]</t>
        </is>
      </c>
    </row>
    <row r="17">
      <c r="A17" s="3" t="inlineStr">
        <is>
          <t>Business Acquisition [Line Items]</t>
        </is>
      </c>
    </row>
    <row r="18">
      <c r="A18" s="4" t="inlineStr">
        <is>
          <t>Weighted average remaining amortization period</t>
        </is>
      </c>
      <c r="B18" s="4" t="inlineStr">
        <is>
          <t>2 years</t>
        </is>
      </c>
    </row>
    <row r="19">
      <c r="A19" s="4" t="inlineStr">
        <is>
          <t>Cooper Tire [Member] | Non Compete Agreements and Other [Member] | Minimum [Member]</t>
        </is>
      </c>
    </row>
    <row r="20">
      <c r="A20" s="3" t="inlineStr">
        <is>
          <t>Business Acquisition [Line Items]</t>
        </is>
      </c>
    </row>
    <row r="21">
      <c r="A21" s="4" t="inlineStr">
        <is>
          <t>Weighted average remaining amortization period</t>
        </is>
      </c>
      <c r="B21" s="4" t="inlineStr">
        <is>
          <t>2 years</t>
        </is>
      </c>
    </row>
    <row r="22">
      <c r="A22" s="4" t="inlineStr">
        <is>
          <t>Cooper Tire [Member] | Updated Preliminary Purchase Price Allocation [Member]</t>
        </is>
      </c>
    </row>
    <row r="23">
      <c r="A23" s="3" t="inlineStr">
        <is>
          <t>Business Acquisition [Line Items]</t>
        </is>
      </c>
    </row>
    <row r="24">
      <c r="A24" s="4" t="inlineStr">
        <is>
          <t>Intangible Assets, Gross (Excluding Goodwill), Total</t>
        </is>
      </c>
      <c r="B24" s="7" t="n">
        <v>926</v>
      </c>
    </row>
    <row r="25">
      <c r="A25" s="4" t="inlineStr">
        <is>
          <t>Cooper Tire [Member] | Updated Preliminary Purchase Price Allocation [Member] | Trade names (definite-lived) [Member]</t>
        </is>
      </c>
    </row>
    <row r="26">
      <c r="A26" s="3" t="inlineStr">
        <is>
          <t>Business Acquisition [Line Items]</t>
        </is>
      </c>
    </row>
    <row r="27">
      <c r="A27" s="4" t="inlineStr">
        <is>
          <t>Finite-lived intangible assets, gross</t>
        </is>
      </c>
      <c r="B27" s="6" t="n">
        <v>10</v>
      </c>
    </row>
    <row r="28">
      <c r="A28" s="4" t="inlineStr">
        <is>
          <t>Cooper Tire [Member] | Updated Preliminary Purchase Price Allocation [Member] | Customer Lists [Member]</t>
        </is>
      </c>
    </row>
    <row r="29">
      <c r="A29" s="3" t="inlineStr">
        <is>
          <t>Business Acquisition [Line Items]</t>
        </is>
      </c>
    </row>
    <row r="30">
      <c r="A30" s="4" t="inlineStr">
        <is>
          <t>Finite-lived intangible assets, gross</t>
        </is>
      </c>
      <c r="B30" s="6" t="n">
        <v>350</v>
      </c>
    </row>
    <row r="31">
      <c r="A31" s="4" t="inlineStr">
        <is>
          <t>Cooper Tire [Member] | Updated Preliminary Purchase Price Allocation [Member] | Non Compete Agreements and Other [Member]</t>
        </is>
      </c>
    </row>
    <row r="32">
      <c r="A32" s="3" t="inlineStr">
        <is>
          <t>Business Acquisition [Line Items]</t>
        </is>
      </c>
    </row>
    <row r="33">
      <c r="A33" s="4" t="inlineStr">
        <is>
          <t>Finite-lived intangible assets, gross</t>
        </is>
      </c>
      <c r="B33" s="6" t="n">
        <v>6</v>
      </c>
    </row>
    <row r="34">
      <c r="A34" s="4" t="inlineStr">
        <is>
          <t>Cooper Tire [Member] | Measurement Period Changes [Member]</t>
        </is>
      </c>
    </row>
    <row r="35">
      <c r="A35" s="3" t="inlineStr">
        <is>
          <t>Business Acquisition [Line Items]</t>
        </is>
      </c>
    </row>
    <row r="36">
      <c r="A36" s="4" t="inlineStr">
        <is>
          <t>Intangible Assets Gross Excluding Goodwill Adjustment</t>
        </is>
      </c>
      <c r="B36" s="6" t="n">
        <v>-160</v>
      </c>
    </row>
    <row r="37">
      <c r="A37" s="4" t="inlineStr">
        <is>
          <t>Cooper Tire [Member] | Measurement Period Changes [Member] | Trade names (definite-lived) [Member]</t>
        </is>
      </c>
    </row>
    <row r="38">
      <c r="A38" s="3" t="inlineStr">
        <is>
          <t>Business Acquisition [Line Items]</t>
        </is>
      </c>
    </row>
    <row r="39">
      <c r="A39" s="4" t="inlineStr">
        <is>
          <t>Finite Lived Intangible Assets Gross Adjustment</t>
        </is>
      </c>
      <c r="B39" s="6" t="n">
        <v>-30</v>
      </c>
    </row>
    <row r="40">
      <c r="A40" s="4" t="inlineStr">
        <is>
          <t>Cooper Tire [Member] | Measurement Period Changes [Member] | Customer Lists [Member]</t>
        </is>
      </c>
    </row>
    <row r="41">
      <c r="A41" s="3" t="inlineStr">
        <is>
          <t>Business Acquisition [Line Items]</t>
        </is>
      </c>
    </row>
    <row r="42">
      <c r="A42" s="4" t="inlineStr">
        <is>
          <t>Finite Lived Intangible Assets Gross Adjustment</t>
        </is>
      </c>
      <c r="B42" s="6" t="n">
        <v>-380</v>
      </c>
    </row>
    <row r="43">
      <c r="A43" s="4" t="inlineStr">
        <is>
          <t>Cooper Tire [Member] | Measurement Period Changes [Member] | Non Compete Agreements and Other [Member]</t>
        </is>
      </c>
    </row>
    <row r="44">
      <c r="A44" s="3" t="inlineStr">
        <is>
          <t>Business Acquisition [Line Items]</t>
        </is>
      </c>
    </row>
    <row r="45">
      <c r="A45" s="4" t="inlineStr">
        <is>
          <t>Finite Lived Intangible Assets Gross Adjustment</t>
        </is>
      </c>
      <c r="B45" s="6" t="n">
        <v>0</v>
      </c>
    </row>
    <row r="46">
      <c r="A46" s="4" t="inlineStr">
        <is>
          <t>Cooper Tire [Member] | Initial Preliminary Purchase Price Allocation [Member]</t>
        </is>
      </c>
    </row>
    <row r="47">
      <c r="A47" s="3" t="inlineStr">
        <is>
          <t>Business Acquisition [Line Items]</t>
        </is>
      </c>
    </row>
    <row r="48">
      <c r="A48" s="4" t="inlineStr">
        <is>
          <t>Intangible Assets, Gross (Excluding Goodwill), Total</t>
        </is>
      </c>
      <c r="B48" s="6" t="n">
        <v>1086</v>
      </c>
    </row>
    <row r="49">
      <c r="A49" s="4" t="inlineStr">
        <is>
          <t>Cooper Tire [Member] | Initial Preliminary Purchase Price Allocation [Member] | Trade names (definite-lived) [Member]</t>
        </is>
      </c>
    </row>
    <row r="50">
      <c r="A50" s="3" t="inlineStr">
        <is>
          <t>Business Acquisition [Line Items]</t>
        </is>
      </c>
    </row>
    <row r="51">
      <c r="A51" s="4" t="inlineStr">
        <is>
          <t>Finite-lived intangible assets, gross</t>
        </is>
      </c>
      <c r="B51" s="6" t="n">
        <v>40</v>
      </c>
    </row>
    <row r="52">
      <c r="A52" s="4" t="inlineStr">
        <is>
          <t>Cooper Tire [Member] | Initial Preliminary Purchase Price Allocation [Member] | Customer Lists [Member]</t>
        </is>
      </c>
    </row>
    <row r="53">
      <c r="A53" s="3" t="inlineStr">
        <is>
          <t>Business Acquisition [Line Items]</t>
        </is>
      </c>
    </row>
    <row r="54">
      <c r="A54" s="4" t="inlineStr">
        <is>
          <t>Finite-lived intangible assets, gross</t>
        </is>
      </c>
      <c r="B54" s="6" t="n">
        <v>730</v>
      </c>
    </row>
    <row r="55">
      <c r="A55" s="4" t="inlineStr">
        <is>
          <t>Cooper Tire [Member] | Initial Preliminary Purchase Price Allocation [Member] | Non Compete Agreements and Other [Member]</t>
        </is>
      </c>
    </row>
    <row r="56">
      <c r="A56" s="3" t="inlineStr">
        <is>
          <t>Business Acquisition [Line Items]</t>
        </is>
      </c>
    </row>
    <row r="57">
      <c r="A57" s="4" t="inlineStr">
        <is>
          <t>Finite-lived intangible assets, gross</t>
        </is>
      </c>
      <c r="B57" s="6" t="n">
        <v>6</v>
      </c>
    </row>
    <row r="58">
      <c r="A58" s="4" t="inlineStr">
        <is>
          <t>Cooper Tire [Member] | Trade names (indefinite-lived) [Member] | Updated Preliminary Purchase Price Allocation [Member]</t>
        </is>
      </c>
    </row>
    <row r="59">
      <c r="A59" s="3" t="inlineStr">
        <is>
          <t>Business Acquisition [Line Items]</t>
        </is>
      </c>
    </row>
    <row r="60">
      <c r="A60" s="4" t="inlineStr">
        <is>
          <t>Intangible asset, indefinite-lived</t>
        </is>
      </c>
      <c r="B60" s="6" t="n">
        <v>560</v>
      </c>
    </row>
    <row r="61">
      <c r="A61" s="4" t="inlineStr">
        <is>
          <t>Cooper Tire [Member] | Trade names (indefinite-lived) [Member] | Measurement Period Changes [Member]</t>
        </is>
      </c>
    </row>
    <row r="62">
      <c r="A62" s="3" t="inlineStr">
        <is>
          <t>Business Acquisition [Line Items]</t>
        </is>
      </c>
    </row>
    <row r="63">
      <c r="A63" s="4" t="inlineStr">
        <is>
          <t>Indefinite Lived Intangible Asset Excluding Goodwill Adjustment</t>
        </is>
      </c>
      <c r="B63" s="6" t="n">
        <v>-250</v>
      </c>
    </row>
    <row r="64">
      <c r="A64" s="4" t="inlineStr">
        <is>
          <t>Cooper Tire [Member] | Trade names (indefinite-lived) [Member] | Initial Preliminary Purchase Price Allocation [Member]</t>
        </is>
      </c>
    </row>
    <row r="65">
      <c r="A65" s="3" t="inlineStr">
        <is>
          <t>Business Acquisition [Line Items]</t>
        </is>
      </c>
    </row>
    <row r="66">
      <c r="A66" s="4" t="inlineStr">
        <is>
          <t>Intangible asset, indefinite-lived</t>
        </is>
      </c>
      <c r="B66" s="7" t="n">
        <v>3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21" customWidth="1" min="5" max="5"/>
    <col width="21" customWidth="1" min="6" max="6"/>
  </cols>
  <sheetData>
    <row r="1">
      <c r="A1" s="1" t="inlineStr">
        <is>
          <t>Cooper Tire Acquisition (Additional Information) (Details) $ / shares in Units, $ in Millions</t>
        </is>
      </c>
      <c r="B1" s="2" t="inlineStr">
        <is>
          <t>Jun. 07, 2021USD ($)$ / sharesshares</t>
        </is>
      </c>
      <c r="C1" s="2" t="inlineStr">
        <is>
          <t>May 18, 2021USD ($)</t>
        </is>
      </c>
      <c r="D1" s="2" t="inlineStr">
        <is>
          <t>Dec. 31, 2021USD ($)shares</t>
        </is>
      </c>
      <c r="E1" s="2" t="inlineStr">
        <is>
          <t>Dec. 31, 2020USD ($)</t>
        </is>
      </c>
      <c r="F1" s="2" t="inlineStr">
        <is>
          <t>Dec. 31, 2019USD ($)</t>
        </is>
      </c>
    </row>
    <row r="2">
      <c r="A2" s="3" t="inlineStr">
        <is>
          <t>Business Acquisition [Line Items]</t>
        </is>
      </c>
    </row>
    <row r="3">
      <c r="A3" s="4" t="inlineStr">
        <is>
          <t>Transaction and other costs</t>
        </is>
      </c>
      <c r="D3" s="7" t="n">
        <v>40</v>
      </c>
      <c r="E3" s="7" t="n">
        <v>0</v>
      </c>
      <c r="F3" s="7" t="n">
        <v>0</v>
      </c>
    </row>
    <row r="4">
      <c r="A4" s="4" t="inlineStr">
        <is>
          <t>Common stock issued (in shares) | shares</t>
        </is>
      </c>
      <c r="D4" s="6" t="n">
        <v>46000000</v>
      </c>
    </row>
    <row r="5">
      <c r="A5" s="4" t="inlineStr">
        <is>
          <t>Goodwill</t>
        </is>
      </c>
      <c r="D5" s="7" t="n">
        <v>1004</v>
      </c>
      <c r="E5" s="7" t="n">
        <v>408</v>
      </c>
      <c r="F5" s="7" t="n">
        <v>565</v>
      </c>
    </row>
    <row r="6">
      <c r="A6" s="4" t="inlineStr">
        <is>
          <t>Americas [Member]</t>
        </is>
      </c>
    </row>
    <row r="7">
      <c r="A7" s="3" t="inlineStr">
        <is>
          <t>Business Acquisition [Line Items]</t>
        </is>
      </c>
    </row>
    <row r="8">
      <c r="A8" s="4" t="inlineStr">
        <is>
          <t>Goodwill</t>
        </is>
      </c>
      <c r="D8" s="6" t="n">
        <v>618</v>
      </c>
    </row>
    <row r="9">
      <c r="A9" s="4" t="inlineStr">
        <is>
          <t>Cooper Tire [Member]</t>
        </is>
      </c>
    </row>
    <row r="10">
      <c r="A10" s="3" t="inlineStr">
        <is>
          <t>Business Acquisition [Line Items]</t>
        </is>
      </c>
    </row>
    <row r="11">
      <c r="A11" s="4" t="inlineStr">
        <is>
          <t>Business Acquisition, Share Price | $ / shares</t>
        </is>
      </c>
      <c r="B11" s="8" t="n">
        <v>41.75</v>
      </c>
    </row>
    <row r="12">
      <c r="A12" s="4" t="inlineStr">
        <is>
          <t>Exchange ratio</t>
        </is>
      </c>
      <c r="B12" s="9" t="n">
        <v>0.907</v>
      </c>
    </row>
    <row r="13">
      <c r="A13" s="4" t="inlineStr">
        <is>
          <t>Merger consideration</t>
        </is>
      </c>
      <c r="B13" s="7" t="n">
        <v>3100</v>
      </c>
    </row>
    <row r="14">
      <c r="A14" s="4" t="inlineStr">
        <is>
          <t>Proceeds from the issuance of new senior notes</t>
        </is>
      </c>
      <c r="C14" s="7" t="n">
        <v>1450</v>
      </c>
    </row>
    <row r="15">
      <c r="A15" s="4" t="inlineStr">
        <is>
          <t>Percentage of acquiree shares outstanding, cash component of merger consideration computation</t>
        </is>
      </c>
      <c r="B15" s="4" t="inlineStr">
        <is>
          <t>100.00%</t>
        </is>
      </c>
    </row>
    <row r="16">
      <c r="A16" s="4" t="inlineStr">
        <is>
          <t>Common stock issued (in shares) | shares</t>
        </is>
      </c>
      <c r="B16" s="6" t="n">
        <v>45824480</v>
      </c>
    </row>
    <row r="17">
      <c r="A17" s="4" t="inlineStr">
        <is>
          <t>Stock Issued During Period, Shares, Treasury Stock Reissued | shares</t>
        </is>
      </c>
      <c r="B17" s="6" t="n">
        <v>235869</v>
      </c>
    </row>
    <row r="18">
      <c r="A18" s="4" t="inlineStr">
        <is>
          <t>Adjustments to estimated value of inventory</t>
        </is>
      </c>
      <c r="B18" s="7" t="n">
        <v>232</v>
      </c>
    </row>
    <row r="19">
      <c r="A19" s="4" t="inlineStr">
        <is>
          <t>Inventory adjust amount</t>
        </is>
      </c>
      <c r="B19" s="6" t="n">
        <v>122</v>
      </c>
    </row>
    <row r="20">
      <c r="A20" s="4" t="inlineStr">
        <is>
          <t>Property, plant and equipment at a net book value</t>
        </is>
      </c>
      <c r="B20" s="6" t="n">
        <v>1210</v>
      </c>
    </row>
    <row r="21">
      <c r="A21" s="4" t="inlineStr">
        <is>
          <t>Preliminary fair value estimate of property, plant and equipment</t>
        </is>
      </c>
      <c r="B21" s="6" t="n">
        <v>1348</v>
      </c>
    </row>
    <row r="22">
      <c r="A22" s="4" t="inlineStr">
        <is>
          <t>Cooper Tire [Member] | Inventory [Member]</t>
        </is>
      </c>
    </row>
    <row r="23">
      <c r="A23" s="3" t="inlineStr">
        <is>
          <t>Business Acquisition [Line Items]</t>
        </is>
      </c>
    </row>
    <row r="24">
      <c r="A24" s="4" t="inlineStr">
        <is>
          <t>Inventory Step Up to Estimated Fair Value</t>
        </is>
      </c>
      <c r="B24" s="6" t="n">
        <v>110</v>
      </c>
    </row>
    <row r="25">
      <c r="A25" s="4" t="inlineStr">
        <is>
          <t>Cooper Tire [Member] | Property, Plant and Equipment [Member]</t>
        </is>
      </c>
    </row>
    <row r="26">
      <c r="A26" s="3" t="inlineStr">
        <is>
          <t>Business Acquisition [Line Items]</t>
        </is>
      </c>
    </row>
    <row r="27">
      <c r="A27" s="4" t="inlineStr">
        <is>
          <t>Property, plant and equipment step up estimated fair value</t>
        </is>
      </c>
      <c r="B27" s="7" t="n">
        <v>138</v>
      </c>
    </row>
    <row r="28">
      <c r="A28" s="4" t="inlineStr">
        <is>
          <t>Other Nonoperating Income (Expense) [Member]</t>
        </is>
      </c>
    </row>
    <row r="29">
      <c r="A29" s="3" t="inlineStr">
        <is>
          <t>Business Acquisition [Line Items]</t>
        </is>
      </c>
    </row>
    <row r="30">
      <c r="A30" s="4" t="inlineStr">
        <is>
          <t>Transaction and other costs</t>
        </is>
      </c>
      <c r="D30" s="6" t="n">
        <v>56</v>
      </c>
    </row>
    <row r="31">
      <c r="A31" s="4" t="inlineStr">
        <is>
          <t>Costs included in Other (Income) Expense</t>
        </is>
      </c>
      <c r="D31" s="6" t="n">
        <v>50</v>
      </c>
    </row>
    <row r="32">
      <c r="A32" s="4" t="inlineStr">
        <is>
          <t>Other Nonoperating Income (Expense) [Member] | Bridge Loan</t>
        </is>
      </c>
    </row>
    <row r="33">
      <c r="A33" s="3" t="inlineStr">
        <is>
          <t>Business Acquisition [Line Items]</t>
        </is>
      </c>
    </row>
    <row r="34">
      <c r="A34" s="4" t="inlineStr">
        <is>
          <t>Commitment fee related to bridge term loan facility</t>
        </is>
      </c>
      <c r="D34" s="6" t="n">
        <v>10</v>
      </c>
    </row>
    <row r="35">
      <c r="A35" s="4" t="inlineStr">
        <is>
          <t>Other Nonoperating Income (Expense) [Member] | Cooper Tire [Member]</t>
        </is>
      </c>
    </row>
    <row r="36">
      <c r="A36" s="3" t="inlineStr">
        <is>
          <t>Business Acquisition [Line Items]</t>
        </is>
      </c>
    </row>
    <row r="37">
      <c r="A37" s="4" t="inlineStr">
        <is>
          <t>Post-combination settlement of incentive compensation awards</t>
        </is>
      </c>
      <c r="D37" s="7"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oper Tire Acquisition - Schedule of Net Sales and Earnings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Income (loss) before income taxes</t>
        </is>
      </c>
      <c r="B4" s="7" t="n">
        <v>513</v>
      </c>
      <c r="C4" s="7" t="n">
        <v>-1140</v>
      </c>
      <c r="D4" s="7" t="n">
        <v>177</v>
      </c>
    </row>
    <row r="5">
      <c r="A5" s="4" t="inlineStr">
        <is>
          <t>Goodyear net income (loss)</t>
        </is>
      </c>
      <c r="B5" s="6" t="n">
        <v>764</v>
      </c>
      <c r="C5" s="7" t="n">
        <v>-1254</v>
      </c>
      <c r="D5" s="7" t="n">
        <v>-311</v>
      </c>
    </row>
    <row r="6">
      <c r="A6" s="4" t="inlineStr">
        <is>
          <t>Cooper Tire [Member]</t>
        </is>
      </c>
    </row>
    <row r="7">
      <c r="A7" s="3" t="inlineStr">
        <is>
          <t>Business Acquisition [Line Items]</t>
        </is>
      </c>
    </row>
    <row r="8">
      <c r="A8" s="4" t="inlineStr">
        <is>
          <t>Net Sales</t>
        </is>
      </c>
      <c r="B8" s="6" t="n">
        <v>2126</v>
      </c>
    </row>
    <row r="9">
      <c r="A9" s="4" t="inlineStr">
        <is>
          <t>Income (loss) before income taxes</t>
        </is>
      </c>
      <c r="B9" s="6" t="n">
        <v>166</v>
      </c>
    </row>
    <row r="10">
      <c r="A10" s="4" t="inlineStr">
        <is>
          <t>Goodyear net income (loss)</t>
        </is>
      </c>
      <c r="B10" s="7" t="n">
        <v>1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oper Tire Acquisition - Schedule of Pro Forma Financial Information (Details) - USD ($) $ in Millions</t>
        </is>
      </c>
      <c r="B1" s="2" t="inlineStr">
        <is>
          <t>12 Months Ended</t>
        </is>
      </c>
    </row>
    <row r="2">
      <c r="B2" s="2" t="inlineStr">
        <is>
          <t>Dec. 31, 2021</t>
        </is>
      </c>
      <c r="C2" s="2" t="inlineStr">
        <is>
          <t>Dec. 31, 2020</t>
        </is>
      </c>
    </row>
    <row r="3">
      <c r="A3" s="3" t="inlineStr">
        <is>
          <t>Business Acquisition, Pro Forma Information [Abstract]</t>
        </is>
      </c>
    </row>
    <row r="4">
      <c r="A4" s="4" t="inlineStr">
        <is>
          <t>Net Sales</t>
        </is>
      </c>
      <c r="B4" s="7" t="n">
        <v>18732</v>
      </c>
      <c r="C4" s="7" t="n">
        <v>14902</v>
      </c>
    </row>
    <row r="5">
      <c r="A5" s="4" t="inlineStr">
        <is>
          <t>Income (Loss) before Income Taxes</t>
        </is>
      </c>
      <c r="B5" s="6" t="n">
        <v>791</v>
      </c>
      <c r="C5" s="6" t="n">
        <v>-1281</v>
      </c>
    </row>
    <row r="6">
      <c r="A6" s="4" t="inlineStr">
        <is>
          <t>Goodyear Net Income (Loss)</t>
        </is>
      </c>
      <c r="B6" s="7" t="n">
        <v>974</v>
      </c>
      <c r="C6" s="7" t="n">
        <v>-13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et Sales - Schedule of Disaggregated Revenue (Details) - USD ($) $ in Millions</t>
        </is>
      </c>
      <c r="B1" s="2" t="inlineStr">
        <is>
          <t>12 Months Ended</t>
        </is>
      </c>
    </row>
    <row r="2">
      <c r="B2" s="2" t="inlineStr">
        <is>
          <t>Dec. 31, 2021</t>
        </is>
      </c>
      <c r="C2" s="2" t="inlineStr">
        <is>
          <t>Dec. 31, 2020</t>
        </is>
      </c>
      <c r="E2" s="2" t="inlineStr">
        <is>
          <t>Dec. 31, 2019</t>
        </is>
      </c>
    </row>
    <row r="3">
      <c r="A3" s="3" t="inlineStr">
        <is>
          <t>Revenue Initial Application Period Cumulative Effect Transition [Line Items]</t>
        </is>
      </c>
    </row>
    <row r="4">
      <c r="A4" s="4" t="inlineStr">
        <is>
          <t>Net Sales</t>
        </is>
      </c>
      <c r="B4" s="7" t="n">
        <v>17478</v>
      </c>
      <c r="C4" s="7" t="n">
        <v>12321</v>
      </c>
      <c r="E4" s="7" t="n">
        <v>14745</v>
      </c>
    </row>
    <row r="5">
      <c r="A5" s="4" t="inlineStr">
        <is>
          <t>Americas</t>
        </is>
      </c>
    </row>
    <row r="6">
      <c r="A6" s="3" t="inlineStr">
        <is>
          <t>Revenue Initial Application Period Cumulative Effect Transition [Line Items]</t>
        </is>
      </c>
    </row>
    <row r="7">
      <c r="A7" s="4" t="inlineStr">
        <is>
          <t>Net Sales</t>
        </is>
      </c>
      <c r="B7" s="6" t="n">
        <v>10051</v>
      </c>
      <c r="C7" s="6" t="n">
        <v>6556</v>
      </c>
      <c r="E7" s="6" t="n">
        <v>7922</v>
      </c>
    </row>
    <row r="8">
      <c r="A8" s="4" t="inlineStr">
        <is>
          <t>Europe, Middle East &amp; Africa</t>
        </is>
      </c>
    </row>
    <row r="9">
      <c r="A9" s="3" t="inlineStr">
        <is>
          <t>Revenue Initial Application Period Cumulative Effect Transition [Line Items]</t>
        </is>
      </c>
    </row>
    <row r="10">
      <c r="A10" s="4" t="inlineStr">
        <is>
          <t>Net Sales</t>
        </is>
      </c>
      <c r="B10" s="6" t="n">
        <v>5243</v>
      </c>
      <c r="C10" s="6" t="n">
        <v>4020</v>
      </c>
      <c r="E10" s="6" t="n">
        <v>4708</v>
      </c>
    </row>
    <row r="11">
      <c r="A11" s="4" t="inlineStr">
        <is>
          <t>Asia Pacific</t>
        </is>
      </c>
    </row>
    <row r="12">
      <c r="A12" s="3" t="inlineStr">
        <is>
          <t>Revenue Initial Application Period Cumulative Effect Transition [Line Items]</t>
        </is>
      </c>
    </row>
    <row r="13">
      <c r="A13" s="4" t="inlineStr">
        <is>
          <t>Net Sales</t>
        </is>
      </c>
      <c r="B13" s="6" t="n">
        <v>2184</v>
      </c>
      <c r="C13" s="6" t="n">
        <v>1745</v>
      </c>
      <c r="E13" s="6" t="n">
        <v>2115</v>
      </c>
    </row>
    <row r="14">
      <c r="A14" s="4" t="inlineStr">
        <is>
          <t>Tire unit sales</t>
        </is>
      </c>
    </row>
    <row r="15">
      <c r="A15" s="3" t="inlineStr">
        <is>
          <t>Revenue Initial Application Period Cumulative Effect Transition [Line Items]</t>
        </is>
      </c>
    </row>
    <row r="16">
      <c r="A16" s="4" t="inlineStr">
        <is>
          <t>Net Sales</t>
        </is>
      </c>
      <c r="B16" s="6" t="n">
        <v>14917</v>
      </c>
      <c r="C16" s="6" t="n">
        <v>10339</v>
      </c>
      <c r="D16" s="4" t="inlineStr">
        <is>
          <t>[1]</t>
        </is>
      </c>
      <c r="E16" s="6" t="n">
        <v>12524</v>
      </c>
    </row>
    <row r="17">
      <c r="A17" s="4" t="inlineStr">
        <is>
          <t>Tire unit sales | Americas</t>
        </is>
      </c>
    </row>
    <row r="18">
      <c r="A18" s="3" t="inlineStr">
        <is>
          <t>Revenue Initial Application Period Cumulative Effect Transition [Line Items]</t>
        </is>
      </c>
    </row>
    <row r="19">
      <c r="A19" s="4" t="inlineStr">
        <is>
          <t>Net Sales</t>
        </is>
      </c>
      <c r="B19" s="6" t="n">
        <v>8221</v>
      </c>
      <c r="C19" s="6" t="n">
        <v>5138</v>
      </c>
      <c r="D19" s="4" t="inlineStr">
        <is>
          <t>[1]</t>
        </is>
      </c>
      <c r="E19" s="6" t="n">
        <v>6300</v>
      </c>
    </row>
    <row r="20">
      <c r="A20" s="4" t="inlineStr">
        <is>
          <t>Tire unit sales | Europe, Middle East &amp; Africa</t>
        </is>
      </c>
    </row>
    <row r="21">
      <c r="A21" s="3" t="inlineStr">
        <is>
          <t>Revenue Initial Application Period Cumulative Effect Transition [Line Items]</t>
        </is>
      </c>
    </row>
    <row r="22">
      <c r="A22" s="4" t="inlineStr">
        <is>
          <t>Net Sales</t>
        </is>
      </c>
      <c r="B22" s="6" t="n">
        <v>4669</v>
      </c>
      <c r="C22" s="6" t="n">
        <v>3611</v>
      </c>
      <c r="D22" s="4" t="inlineStr">
        <is>
          <t>[1]</t>
        </is>
      </c>
      <c r="E22" s="6" t="n">
        <v>4300</v>
      </c>
    </row>
    <row r="23">
      <c r="A23" s="4" t="inlineStr">
        <is>
          <t>Tire unit sales | Asia Pacific</t>
        </is>
      </c>
    </row>
    <row r="24">
      <c r="A24" s="3" t="inlineStr">
        <is>
          <t>Revenue Initial Application Period Cumulative Effect Transition [Line Items]</t>
        </is>
      </c>
    </row>
    <row r="25">
      <c r="A25" s="4" t="inlineStr">
        <is>
          <t>Net Sales</t>
        </is>
      </c>
      <c r="B25" s="6" t="n">
        <v>2027</v>
      </c>
      <c r="C25" s="6" t="n">
        <v>1590</v>
      </c>
      <c r="D25" s="4" t="inlineStr">
        <is>
          <t>[1]</t>
        </is>
      </c>
      <c r="E25" s="6" t="n">
        <v>1924</v>
      </c>
    </row>
    <row r="26">
      <c r="A26" s="4" t="inlineStr">
        <is>
          <t>Other tire and related sales</t>
        </is>
      </c>
    </row>
    <row r="27">
      <c r="A27" s="3" t="inlineStr">
        <is>
          <t>Revenue Initial Application Period Cumulative Effect Transition [Line Items]</t>
        </is>
      </c>
    </row>
    <row r="28">
      <c r="A28" s="4" t="inlineStr">
        <is>
          <t>Net Sales</t>
        </is>
      </c>
      <c r="B28" s="6" t="n">
        <v>1202</v>
      </c>
      <c r="C28" s="6" t="n">
        <v>956</v>
      </c>
      <c r="E28" s="6" t="n">
        <v>1139</v>
      </c>
    </row>
    <row r="29">
      <c r="A29" s="4" t="inlineStr">
        <is>
          <t>Other tire and related sales | Americas</t>
        </is>
      </c>
    </row>
    <row r="30">
      <c r="A30" s="3" t="inlineStr">
        <is>
          <t>Revenue Initial Application Period Cumulative Effect Transition [Line Items]</t>
        </is>
      </c>
    </row>
    <row r="31">
      <c r="A31" s="4" t="inlineStr">
        <is>
          <t>Net Sales</t>
        </is>
      </c>
      <c r="B31" s="6" t="n">
        <v>653</v>
      </c>
      <c r="C31" s="6" t="n">
        <v>549</v>
      </c>
      <c r="E31" s="6" t="n">
        <v>659</v>
      </c>
    </row>
    <row r="32">
      <c r="A32" s="4" t="inlineStr">
        <is>
          <t>Other tire and related sales | Europe, Middle East &amp; Africa</t>
        </is>
      </c>
    </row>
    <row r="33">
      <c r="A33" s="3" t="inlineStr">
        <is>
          <t>Revenue Initial Application Period Cumulative Effect Transition [Line Items]</t>
        </is>
      </c>
    </row>
    <row r="34">
      <c r="A34" s="4" t="inlineStr">
        <is>
          <t>Net Sales</t>
        </is>
      </c>
      <c r="B34" s="6" t="n">
        <v>454</v>
      </c>
      <c r="C34" s="6" t="n">
        <v>309</v>
      </c>
      <c r="E34" s="6" t="n">
        <v>363</v>
      </c>
    </row>
    <row r="35">
      <c r="A35" s="4" t="inlineStr">
        <is>
          <t>Other tire and related sales | Asia Pacific</t>
        </is>
      </c>
    </row>
    <row r="36">
      <c r="A36" s="3" t="inlineStr">
        <is>
          <t>Revenue Initial Application Period Cumulative Effect Transition [Line Items]</t>
        </is>
      </c>
    </row>
    <row r="37">
      <c r="A37" s="4" t="inlineStr">
        <is>
          <t>Net Sales</t>
        </is>
      </c>
      <c r="B37" s="6" t="n">
        <v>95</v>
      </c>
      <c r="C37" s="6" t="n">
        <v>98</v>
      </c>
      <c r="E37" s="6" t="n">
        <v>117</v>
      </c>
    </row>
    <row r="38">
      <c r="A38" s="4" t="inlineStr">
        <is>
          <t>Retail services and service related sales</t>
        </is>
      </c>
    </row>
    <row r="39">
      <c r="A39" s="3" t="inlineStr">
        <is>
          <t>Revenue Initial Application Period Cumulative Effect Transition [Line Items]</t>
        </is>
      </c>
    </row>
    <row r="40">
      <c r="A40" s="4" t="inlineStr">
        <is>
          <t>Net Sales</t>
        </is>
      </c>
      <c r="B40" s="6" t="n">
        <v>758</v>
      </c>
      <c r="C40" s="6" t="n">
        <v>688</v>
      </c>
      <c r="E40" s="6" t="n">
        <v>644</v>
      </c>
    </row>
    <row r="41">
      <c r="A41" s="4" t="inlineStr">
        <is>
          <t>Retail services and service related sales | Americas</t>
        </is>
      </c>
    </row>
    <row r="42">
      <c r="A42" s="3" t="inlineStr">
        <is>
          <t>Revenue Initial Application Period Cumulative Effect Transition [Line Items]</t>
        </is>
      </c>
    </row>
    <row r="43">
      <c r="A43" s="4" t="inlineStr">
        <is>
          <t>Net Sales</t>
        </is>
      </c>
      <c r="B43" s="6" t="n">
        <v>587</v>
      </c>
      <c r="C43" s="6" t="n">
        <v>538</v>
      </c>
      <c r="E43" s="6" t="n">
        <v>535</v>
      </c>
    </row>
    <row r="44">
      <c r="A44" s="4" t="inlineStr">
        <is>
          <t>Retail services and service related sales | Europe, Middle East &amp; Africa</t>
        </is>
      </c>
    </row>
    <row r="45">
      <c r="A45" s="3" t="inlineStr">
        <is>
          <t>Revenue Initial Application Period Cumulative Effect Transition [Line Items]</t>
        </is>
      </c>
    </row>
    <row r="46">
      <c r="A46" s="4" t="inlineStr">
        <is>
          <t>Net Sales</t>
        </is>
      </c>
      <c r="B46" s="6" t="n">
        <v>112</v>
      </c>
      <c r="C46" s="6" t="n">
        <v>95</v>
      </c>
      <c r="E46" s="6" t="n">
        <v>39</v>
      </c>
    </row>
    <row r="47">
      <c r="A47" s="4" t="inlineStr">
        <is>
          <t>Retail services and service related sales | Asia Pacific</t>
        </is>
      </c>
    </row>
    <row r="48">
      <c r="A48" s="3" t="inlineStr">
        <is>
          <t>Revenue Initial Application Period Cumulative Effect Transition [Line Items]</t>
        </is>
      </c>
    </row>
    <row r="49">
      <c r="A49" s="4" t="inlineStr">
        <is>
          <t>Net Sales</t>
        </is>
      </c>
      <c r="B49" s="6" t="n">
        <v>59</v>
      </c>
      <c r="C49" s="6" t="n">
        <v>55</v>
      </c>
      <c r="E49" s="6" t="n">
        <v>70</v>
      </c>
    </row>
    <row r="50">
      <c r="A50" s="4" t="inlineStr">
        <is>
          <t>Chemical sales</t>
        </is>
      </c>
    </row>
    <row r="51">
      <c r="A51" s="3" t="inlineStr">
        <is>
          <t>Revenue Initial Application Period Cumulative Effect Transition [Line Items]</t>
        </is>
      </c>
    </row>
    <row r="52">
      <c r="A52" s="4" t="inlineStr">
        <is>
          <t>Net Sales</t>
        </is>
      </c>
      <c r="B52" s="6" t="n">
        <v>569</v>
      </c>
      <c r="C52" s="6" t="n">
        <v>317</v>
      </c>
      <c r="E52" s="6" t="n">
        <v>403</v>
      </c>
    </row>
    <row r="53">
      <c r="A53" s="4" t="inlineStr">
        <is>
          <t>Chemical sales | Americas</t>
        </is>
      </c>
    </row>
    <row r="54">
      <c r="A54" s="3" t="inlineStr">
        <is>
          <t>Revenue Initial Application Period Cumulative Effect Transition [Line Items]</t>
        </is>
      </c>
    </row>
    <row r="55">
      <c r="A55" s="4" t="inlineStr">
        <is>
          <t>Net Sales</t>
        </is>
      </c>
      <c r="B55" s="6" t="n">
        <v>569</v>
      </c>
      <c r="C55" s="6" t="n">
        <v>317</v>
      </c>
      <c r="E55" s="6" t="n">
        <v>403</v>
      </c>
    </row>
    <row r="56">
      <c r="A56" s="4" t="inlineStr">
        <is>
          <t>Chemical sales | Europe, Middle East &amp; Africa</t>
        </is>
      </c>
    </row>
    <row r="57">
      <c r="A57" s="3" t="inlineStr">
        <is>
          <t>Revenue Initial Application Period Cumulative Effect Transition [Line Items]</t>
        </is>
      </c>
    </row>
    <row r="58">
      <c r="A58" s="4" t="inlineStr">
        <is>
          <t>Net Sales</t>
        </is>
      </c>
      <c r="B58" s="6" t="n">
        <v>0</v>
      </c>
    </row>
    <row r="59">
      <c r="A59" s="4" t="inlineStr">
        <is>
          <t>Chemical sales | Asia Pacific</t>
        </is>
      </c>
    </row>
    <row r="60">
      <c r="A60" s="3" t="inlineStr">
        <is>
          <t>Revenue Initial Application Period Cumulative Effect Transition [Line Items]</t>
        </is>
      </c>
    </row>
    <row r="61">
      <c r="A61" s="4" t="inlineStr">
        <is>
          <t>Net Sales</t>
        </is>
      </c>
      <c r="B61" s="4" t="inlineStr">
        <is>
          <t xml:space="preserve"> </t>
        </is>
      </c>
    </row>
    <row r="62">
      <c r="A62" s="4" t="inlineStr">
        <is>
          <t>Other</t>
        </is>
      </c>
    </row>
    <row r="63">
      <c r="A63" s="3" t="inlineStr">
        <is>
          <t>Revenue Initial Application Period Cumulative Effect Transition [Line Items]</t>
        </is>
      </c>
    </row>
    <row r="64">
      <c r="A64" s="4" t="inlineStr">
        <is>
          <t>Net Sales</t>
        </is>
      </c>
      <c r="B64" s="6" t="n">
        <v>32</v>
      </c>
      <c r="C64" s="6" t="n">
        <v>21</v>
      </c>
      <c r="E64" s="6" t="n">
        <v>35</v>
      </c>
    </row>
    <row r="65">
      <c r="A65" s="4" t="inlineStr">
        <is>
          <t>Other | Americas</t>
        </is>
      </c>
    </row>
    <row r="66">
      <c r="A66" s="3" t="inlineStr">
        <is>
          <t>Revenue Initial Application Period Cumulative Effect Transition [Line Items]</t>
        </is>
      </c>
    </row>
    <row r="67">
      <c r="A67" s="4" t="inlineStr">
        <is>
          <t>Net Sales</t>
        </is>
      </c>
      <c r="B67" s="6" t="n">
        <v>21</v>
      </c>
      <c r="C67" s="6" t="n">
        <v>14</v>
      </c>
      <c r="E67" s="6" t="n">
        <v>25</v>
      </c>
    </row>
    <row r="68">
      <c r="A68" s="4" t="inlineStr">
        <is>
          <t>Other | Europe, Middle East &amp; Africa</t>
        </is>
      </c>
    </row>
    <row r="69">
      <c r="A69" s="3" t="inlineStr">
        <is>
          <t>Revenue Initial Application Period Cumulative Effect Transition [Line Items]</t>
        </is>
      </c>
    </row>
    <row r="70">
      <c r="A70" s="4" t="inlineStr">
        <is>
          <t>Net Sales</t>
        </is>
      </c>
      <c r="B70" s="6" t="n">
        <v>8</v>
      </c>
      <c r="C70" s="6" t="n">
        <v>5</v>
      </c>
      <c r="E70" s="6" t="n">
        <v>6</v>
      </c>
    </row>
    <row r="71">
      <c r="A71" s="4" t="inlineStr">
        <is>
          <t>Other | Asia Pacific</t>
        </is>
      </c>
    </row>
    <row r="72">
      <c r="A72" s="3" t="inlineStr">
        <is>
          <t>Revenue Initial Application Period Cumulative Effect Transition [Line Items]</t>
        </is>
      </c>
    </row>
    <row r="73">
      <c r="A73" s="4" t="inlineStr">
        <is>
          <t>Net Sales</t>
        </is>
      </c>
      <c r="B73" s="7" t="n">
        <v>3</v>
      </c>
      <c r="C73" s="7" t="n">
        <v>2</v>
      </c>
      <c r="E73" s="7" t="n">
        <v>4</v>
      </c>
    </row>
    <row r="74"/>
    <row r="75">
      <c r="A75" s="4" t="inlineStr">
        <is>
          <t>[1]</t>
        </is>
      </c>
      <c r="B75" s="4" t="inlineStr">
        <is>
          <t>Americas tire unit sales for 2020 include a gain of $ 34 million for a one-time legal settlement.</t>
        </is>
      </c>
    </row>
  </sheetData>
  <mergeCells count="5">
    <mergeCell ref="A1:A2"/>
    <mergeCell ref="B1:E1"/>
    <mergeCell ref="C2:D2"/>
    <mergeCell ref="A74:E74"/>
    <mergeCell ref="B75:E7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Sales - Schedule of Disaggregated Revenue (Parenthetical) (Details) $ in Millions</t>
        </is>
      </c>
      <c r="B1" s="2" t="inlineStr">
        <is>
          <t>12 Months Ended</t>
        </is>
      </c>
    </row>
    <row r="2">
      <c r="B2" s="2" t="inlineStr">
        <is>
          <t>Dec. 31, 2020USD ($)</t>
        </is>
      </c>
    </row>
    <row r="3">
      <c r="A3" s="4" t="inlineStr">
        <is>
          <t>Tire unit sales | Americas</t>
        </is>
      </c>
    </row>
    <row r="4">
      <c r="A4" s="3" t="inlineStr">
        <is>
          <t>Revenue Initial Application Period Cumulative Effect Transition [Line Items]</t>
        </is>
      </c>
    </row>
    <row r="5">
      <c r="A5" s="4" t="inlineStr">
        <is>
          <t>Gain on one time cash settlement of take-or-pay agreement</t>
        </is>
      </c>
      <c r="B5" s="7" t="n">
        <v>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Sales - Narrative (Details) - USD ($) $ in Millions</t>
        </is>
      </c>
      <c r="B1" s="2" t="inlineStr">
        <is>
          <t>Dec. 31, 2021</t>
        </is>
      </c>
      <c r="C1" s="2" t="inlineStr">
        <is>
          <t>Dec. 31, 2020</t>
        </is>
      </c>
    </row>
    <row r="2">
      <c r="A2" s="3" t="inlineStr">
        <is>
          <t>Revenue from Contract with Customer [Abstract]</t>
        </is>
      </c>
    </row>
    <row r="3">
      <c r="A3" s="4" t="inlineStr">
        <is>
          <t>Deferred revenue, current</t>
        </is>
      </c>
      <c r="B3" s="7" t="n">
        <v>23</v>
      </c>
      <c r="C3" s="7" t="n">
        <v>23</v>
      </c>
    </row>
    <row r="4">
      <c r="A4" s="4" t="inlineStr">
        <is>
          <t>Deferred revenue, noncurrent</t>
        </is>
      </c>
      <c r="B4" s="7" t="n">
        <v>21</v>
      </c>
      <c r="C4" s="7" t="n">
        <v>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Sales - Schedule of Balance of Deferred Revenue Related to Contracts with Customers (Details) - USD ($) $ in Millions</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Balance at January 1</t>
        </is>
      </c>
      <c r="B4" s="7" t="n">
        <v>50</v>
      </c>
      <c r="C4" s="7" t="n">
        <v>54</v>
      </c>
    </row>
    <row r="5">
      <c r="A5" s="4" t="inlineStr">
        <is>
          <t>Revenue deferred during period</t>
        </is>
      </c>
      <c r="B5" s="6" t="n">
        <v>211</v>
      </c>
      <c r="C5" s="6" t="n">
        <v>169</v>
      </c>
    </row>
    <row r="6">
      <c r="A6" s="4" t="inlineStr">
        <is>
          <t>Revenue recognized during period</t>
        </is>
      </c>
      <c r="B6" s="6" t="n">
        <v>-217</v>
      </c>
      <c r="C6" s="6" t="n">
        <v>-173</v>
      </c>
    </row>
    <row r="7">
      <c r="A7" s="4" t="inlineStr">
        <is>
          <t>Impact of foreign currency translation</t>
        </is>
      </c>
      <c r="B7" s="6" t="n">
        <v>0</v>
      </c>
      <c r="C7" s="6" t="n">
        <v>0</v>
      </c>
    </row>
    <row r="8">
      <c r="A8" s="4" t="inlineStr">
        <is>
          <t>Balance at December 31</t>
        </is>
      </c>
      <c r="B8" s="7" t="n">
        <v>44</v>
      </c>
      <c r="C8" s="7" t="n">
        <v>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ssociated with Rationalization Programs - Roll-Forward of Liability Balance (Details) - USD ($) $ in Millions</t>
        </is>
      </c>
      <c r="B1" s="2" t="inlineStr">
        <is>
          <t>12 Months Ended</t>
        </is>
      </c>
    </row>
    <row r="2">
      <c r="B2" s="2" t="inlineStr">
        <is>
          <t>Dec. 31, 2021</t>
        </is>
      </c>
      <c r="C2" s="2" t="inlineStr">
        <is>
          <t>Dec. 31, 2020</t>
        </is>
      </c>
      <c r="D2" s="2" t="inlineStr">
        <is>
          <t>Dec. 31, 2019</t>
        </is>
      </c>
    </row>
    <row r="3">
      <c r="A3" s="3" t="inlineStr">
        <is>
          <t>Restructuring Reserve</t>
        </is>
      </c>
    </row>
    <row r="4">
      <c r="A4" s="4" t="inlineStr">
        <is>
          <t>Beginning Balance</t>
        </is>
      </c>
      <c r="B4" s="7" t="n">
        <v>200</v>
      </c>
      <c r="C4" s="7" t="n">
        <v>220</v>
      </c>
      <c r="D4" s="7" t="n">
        <v>81</v>
      </c>
    </row>
    <row r="5">
      <c r="A5" s="4" t="inlineStr">
        <is>
          <t>New Charges</t>
        </is>
      </c>
      <c r="B5" s="6" t="n">
        <v>95</v>
      </c>
      <c r="C5" s="6" t="n">
        <v>156</v>
      </c>
      <c r="D5" s="6" t="n">
        <v>204</v>
      </c>
    </row>
    <row r="6">
      <c r="A6" s="4" t="inlineStr">
        <is>
          <t>Incurred, net of foreign currency translation</t>
        </is>
      </c>
      <c r="B6" s="6" t="n">
        <v>-205</v>
      </c>
      <c r="C6" s="6" t="n">
        <v>174</v>
      </c>
      <c r="D6" s="6" t="n">
        <v>61</v>
      </c>
    </row>
    <row r="7">
      <c r="A7" s="4" t="inlineStr">
        <is>
          <t>Reversed to the Statement of Operations</t>
        </is>
      </c>
      <c r="B7" s="6" t="n">
        <v>-2</v>
      </c>
      <c r="C7" s="6" t="n">
        <v>-2</v>
      </c>
      <c r="D7" s="6" t="n">
        <v>-4</v>
      </c>
    </row>
    <row r="8">
      <c r="A8" s="4" t="inlineStr">
        <is>
          <t>Ending Balance</t>
        </is>
      </c>
      <c r="B8" s="6" t="n">
        <v>88</v>
      </c>
      <c r="C8" s="6" t="n">
        <v>200</v>
      </c>
      <c r="D8" s="6" t="n">
        <v>220</v>
      </c>
    </row>
    <row r="9">
      <c r="A9" s="4" t="inlineStr">
        <is>
          <t>Rationalizations</t>
        </is>
      </c>
    </row>
    <row r="10">
      <c r="A10" s="3" t="inlineStr">
        <is>
          <t>Restructuring Reserve</t>
        </is>
      </c>
    </row>
    <row r="11">
      <c r="A11" s="4" t="inlineStr">
        <is>
          <t>Curtailments and settlements benefits plan credit</t>
        </is>
      </c>
      <c r="C11" s="6" t="n">
        <v>5</v>
      </c>
      <c r="D11" s="6" t="n">
        <v>5</v>
      </c>
    </row>
    <row r="12">
      <c r="A12" s="4" t="inlineStr">
        <is>
          <t>Associate-Related Costs</t>
        </is>
      </c>
    </row>
    <row r="13">
      <c r="A13" s="3" t="inlineStr">
        <is>
          <t>Restructuring Reserve</t>
        </is>
      </c>
    </row>
    <row r="14">
      <c r="A14" s="4" t="inlineStr">
        <is>
          <t>Beginning Balance</t>
        </is>
      </c>
      <c r="B14" s="6" t="n">
        <v>200</v>
      </c>
      <c r="C14" s="6" t="n">
        <v>220</v>
      </c>
      <c r="D14" s="6" t="n">
        <v>80</v>
      </c>
    </row>
    <row r="15">
      <c r="A15" s="4" t="inlineStr">
        <is>
          <t>New Charges</t>
        </is>
      </c>
      <c r="B15" s="6" t="n">
        <v>52</v>
      </c>
      <c r="C15" s="6" t="n">
        <v>129</v>
      </c>
      <c r="D15" s="6" t="n">
        <v>185</v>
      </c>
    </row>
    <row r="16">
      <c r="A16" s="4" t="inlineStr">
        <is>
          <t>Incurred, net of foreign currency translation</t>
        </is>
      </c>
      <c r="B16" s="6" t="n">
        <v>-162</v>
      </c>
      <c r="C16" s="6" t="n">
        <v>-147</v>
      </c>
      <c r="D16" s="6" t="n">
        <v>-41</v>
      </c>
    </row>
    <row r="17">
      <c r="A17" s="4" t="inlineStr">
        <is>
          <t>Reversed to the Statement of Operations</t>
        </is>
      </c>
      <c r="B17" s="6" t="n">
        <v>-2</v>
      </c>
      <c r="C17" s="6" t="n">
        <v>-2</v>
      </c>
      <c r="D17" s="6" t="n">
        <v>-4</v>
      </c>
    </row>
    <row r="18">
      <c r="A18" s="4" t="inlineStr">
        <is>
          <t>Ending Balance</t>
        </is>
      </c>
      <c r="B18" s="6" t="n">
        <v>88</v>
      </c>
      <c r="C18" s="6" t="n">
        <v>200</v>
      </c>
      <c r="D18" s="6" t="n">
        <v>220</v>
      </c>
    </row>
    <row r="19">
      <c r="A19" s="4" t="inlineStr">
        <is>
          <t>Foreign currency translation</t>
        </is>
      </c>
      <c r="B19" s="6" t="n">
        <v>-8</v>
      </c>
      <c r="C19" s="6" t="n">
        <v>12</v>
      </c>
      <c r="D19" s="6" t="n">
        <v>-2</v>
      </c>
    </row>
    <row r="20">
      <c r="A20" s="4" t="inlineStr">
        <is>
          <t>Other Costs</t>
        </is>
      </c>
    </row>
    <row r="21">
      <c r="A21" s="3" t="inlineStr">
        <is>
          <t>Restructuring Reserve</t>
        </is>
      </c>
    </row>
    <row r="22">
      <c r="A22" s="4" t="inlineStr">
        <is>
          <t>Beginning Balance</t>
        </is>
      </c>
      <c r="B22" s="6" t="n">
        <v>0</v>
      </c>
      <c r="C22" s="6" t="n">
        <v>0</v>
      </c>
      <c r="D22" s="6" t="n">
        <v>1</v>
      </c>
    </row>
    <row r="23">
      <c r="A23" s="4" t="inlineStr">
        <is>
          <t>New Charges</t>
        </is>
      </c>
      <c r="B23" s="6" t="n">
        <v>43</v>
      </c>
      <c r="C23" s="6" t="n">
        <v>27</v>
      </c>
      <c r="D23" s="6" t="n">
        <v>19</v>
      </c>
    </row>
    <row r="24">
      <c r="A24" s="4" t="inlineStr">
        <is>
          <t>Incurred, net of foreign currency translation</t>
        </is>
      </c>
      <c r="B24" s="6" t="n">
        <v>-43</v>
      </c>
      <c r="C24" s="6" t="n">
        <v>-27</v>
      </c>
      <c r="D24" s="6" t="n">
        <v>-20</v>
      </c>
    </row>
    <row r="25">
      <c r="A25" s="4" t="inlineStr">
        <is>
          <t>Reversed to the Statement of Operations</t>
        </is>
      </c>
      <c r="B25" s="6" t="n">
        <v>0</v>
      </c>
      <c r="C25" s="6" t="n">
        <v>0</v>
      </c>
      <c r="D25" s="6" t="n">
        <v>0</v>
      </c>
    </row>
    <row r="26">
      <c r="A26" s="4" t="inlineStr">
        <is>
          <t>Ending Balance</t>
        </is>
      </c>
      <c r="B26" s="6" t="n">
        <v>0</v>
      </c>
      <c r="C26" s="6" t="n">
        <v>0</v>
      </c>
      <c r="D26" s="6" t="n">
        <v>0</v>
      </c>
    </row>
    <row r="27">
      <c r="A27" s="4" t="inlineStr">
        <is>
          <t>Foreign currency translation</t>
        </is>
      </c>
      <c r="B27" s="7" t="n">
        <v>0</v>
      </c>
      <c r="C27" s="7" t="n">
        <v>0</v>
      </c>
      <c r="D27"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9" customWidth="1" min="6" max="6"/>
    <col width="21" customWidth="1" min="7" max="7"/>
  </cols>
  <sheetData>
    <row r="1">
      <c r="A1" s="1" t="inlineStr">
        <is>
          <t>Costs Associated with Rationalization Programs - Narrative (Details) $ in Millions</t>
        </is>
      </c>
      <c r="B1" s="2" t="inlineStr">
        <is>
          <t>3 Months Ended</t>
        </is>
      </c>
      <c r="D1" s="2" t="inlineStr">
        <is>
          <t>12 Months Ended</t>
        </is>
      </c>
    </row>
    <row r="2">
      <c r="B2" s="2" t="inlineStr">
        <is>
          <t>Jun. 30, 2021USD ($)</t>
        </is>
      </c>
      <c r="C2" s="2" t="inlineStr">
        <is>
          <t>Mar. 31, 2021USD ($)</t>
        </is>
      </c>
      <c r="D2" s="2" t="inlineStr">
        <is>
          <t>Dec. 31, 2021USD ($)EmployeeFacility</t>
        </is>
      </c>
      <c r="E2" s="2" t="inlineStr">
        <is>
          <t>Dec. 31, 2020USD ($)</t>
        </is>
      </c>
      <c r="F2" s="2" t="inlineStr">
        <is>
          <t>Dec. 31, 2019USD ($)Facility</t>
        </is>
      </c>
      <c r="G2" s="2" t="inlineStr">
        <is>
          <t>Dec. 31, 2018USD ($)</t>
        </is>
      </c>
    </row>
    <row r="3">
      <c r="A3" s="3" t="inlineStr">
        <is>
          <t>Restructuring Cost and Reserve [Line Items]</t>
        </is>
      </c>
    </row>
    <row r="4">
      <c r="A4" s="4" t="inlineStr">
        <is>
          <t>Expected number of position to be released (in employees) | Employee</t>
        </is>
      </c>
      <c r="D4" s="6" t="n">
        <v>200</v>
      </c>
    </row>
    <row r="5">
      <c r="A5" s="4" t="inlineStr">
        <is>
          <t>Restructuring reserve</t>
        </is>
      </c>
      <c r="D5" s="7" t="n">
        <v>88</v>
      </c>
      <c r="E5" s="7" t="n">
        <v>200</v>
      </c>
      <c r="F5" s="7" t="n">
        <v>220</v>
      </c>
      <c r="G5" s="7" t="n">
        <v>81</v>
      </c>
    </row>
    <row r="6">
      <c r="A6" s="4" t="inlineStr">
        <is>
          <t>Net Rationalization Charges (Note 4)</t>
        </is>
      </c>
      <c r="D6" s="6" t="n">
        <v>93</v>
      </c>
      <c r="E6" s="6" t="n">
        <v>159</v>
      </c>
      <c r="F6" s="6" t="n">
        <v>205</v>
      </c>
    </row>
    <row r="7">
      <c r="A7" s="4" t="inlineStr">
        <is>
          <t>Reversed to the Statement of Operations</t>
        </is>
      </c>
      <c r="D7" s="6" t="n">
        <v>-2</v>
      </c>
      <c r="E7" s="6" t="n">
        <v>-2</v>
      </c>
      <c r="F7" s="6" t="n">
        <v>-4</v>
      </c>
    </row>
    <row r="8">
      <c r="A8" s="4" t="inlineStr">
        <is>
          <t>Rationalization charges to date</t>
        </is>
      </c>
      <c r="D8" s="6" t="n">
        <v>830</v>
      </c>
    </row>
    <row r="9">
      <c r="A9" s="4" t="inlineStr">
        <is>
          <t>Future rationalization charges expected</t>
        </is>
      </c>
      <c r="D9" s="6" t="n">
        <v>40</v>
      </c>
    </row>
    <row r="10">
      <c r="A10" s="4" t="inlineStr">
        <is>
          <t>Rationalizations</t>
        </is>
      </c>
    </row>
    <row r="11">
      <c r="A11" s="3" t="inlineStr">
        <is>
          <t>Restructuring Cost and Reserve [Line Items]</t>
        </is>
      </c>
    </row>
    <row r="12">
      <c r="A12" s="4" t="inlineStr">
        <is>
          <t>Curtailments and settlements benefits plan credit</t>
        </is>
      </c>
      <c r="E12" s="6" t="n">
        <v>5</v>
      </c>
      <c r="F12" s="6" t="n">
        <v>5</v>
      </c>
    </row>
    <row r="13">
      <c r="A13" s="4" t="inlineStr">
        <is>
          <t>Amiens Labor Claims</t>
        </is>
      </c>
    </row>
    <row r="14">
      <c r="A14" s="3" t="inlineStr">
        <is>
          <t>Restructuring Cost and Reserve [Line Items]</t>
        </is>
      </c>
    </row>
    <row r="15">
      <c r="A15" s="4" t="inlineStr">
        <is>
          <t>Restructuring reserve</t>
        </is>
      </c>
      <c r="D15" s="6" t="n">
        <v>5</v>
      </c>
    </row>
    <row r="16">
      <c r="A16" s="4" t="inlineStr">
        <is>
          <t>Plan to Permanently Close Gadsden, Alabama Manufacturing Facility</t>
        </is>
      </c>
    </row>
    <row r="17">
      <c r="A17" s="3" t="inlineStr">
        <is>
          <t>Restructuring Cost and Reserve [Line Items]</t>
        </is>
      </c>
    </row>
    <row r="18">
      <c r="A18" s="4" t="inlineStr">
        <is>
          <t>Increase in estimated total cost of plan</t>
        </is>
      </c>
      <c r="C18" s="7" t="n">
        <v>32</v>
      </c>
    </row>
    <row r="19">
      <c r="A19" s="4" t="inlineStr">
        <is>
          <t>Prior Year Plans</t>
        </is>
      </c>
    </row>
    <row r="20">
      <c r="A20" s="3" t="inlineStr">
        <is>
          <t>Restructuring Cost and Reserve [Line Items]</t>
        </is>
      </c>
    </row>
    <row r="21">
      <c r="A21" s="4" t="inlineStr">
        <is>
          <t>Net Rationalization Charges (Note 4)</t>
        </is>
      </c>
      <c r="D21" s="6" t="n">
        <v>74</v>
      </c>
      <c r="E21" s="6" t="n">
        <v>57</v>
      </c>
      <c r="F21" s="6" t="n">
        <v>6</v>
      </c>
    </row>
    <row r="22">
      <c r="A22" s="4" t="inlineStr">
        <is>
          <t>Reversed to the Statement of Operations</t>
        </is>
      </c>
      <c r="D22" s="7" t="n">
        <v>-2</v>
      </c>
      <c r="E22" s="6" t="n">
        <v>-2</v>
      </c>
      <c r="F22" s="6" t="n">
        <v>-4</v>
      </c>
    </row>
    <row r="23">
      <c r="A23" s="4" t="inlineStr">
        <is>
          <t>Number of associates released | Employee</t>
        </is>
      </c>
      <c r="D23" s="6" t="n">
        <v>300</v>
      </c>
    </row>
    <row r="24">
      <c r="A24" s="4" t="inlineStr">
        <is>
          <t>Prior Year Plans | Rationalizations</t>
        </is>
      </c>
    </row>
    <row r="25">
      <c r="A25" s="3" t="inlineStr">
        <is>
          <t>Restructuring Cost and Reserve [Line Items]</t>
        </is>
      </c>
    </row>
    <row r="26">
      <c r="A26" s="4" t="inlineStr">
        <is>
          <t>Curtailments and settlements benefits plan credit</t>
        </is>
      </c>
      <c r="E26" s="6" t="n">
        <v>4</v>
      </c>
    </row>
    <row r="27">
      <c r="A27" s="4" t="inlineStr">
        <is>
          <t>Prior Year Plans | Amiens Labor Claims</t>
        </is>
      </c>
    </row>
    <row r="28">
      <c r="A28" s="3" t="inlineStr">
        <is>
          <t>Restructuring Cost and Reserve [Line Items]</t>
        </is>
      </c>
    </row>
    <row r="29">
      <c r="A29" s="4" t="inlineStr">
        <is>
          <t>Net Rationalization Charges (Note 4)</t>
        </is>
      </c>
      <c r="E29" s="6" t="n">
        <v>30</v>
      </c>
    </row>
    <row r="30">
      <c r="A30" s="4" t="inlineStr">
        <is>
          <t>Current Year Plans</t>
        </is>
      </c>
    </row>
    <row r="31">
      <c r="A31" s="3" t="inlineStr">
        <is>
          <t>Restructuring Cost and Reserve [Line Items]</t>
        </is>
      </c>
    </row>
    <row r="32">
      <c r="A32" s="4" t="inlineStr">
        <is>
          <t>Expected number of position to be released (in employees) | Employee</t>
        </is>
      </c>
      <c r="D32" s="6" t="n">
        <v>60</v>
      </c>
    </row>
    <row r="33">
      <c r="A33" s="4" t="inlineStr">
        <is>
          <t>Net Rationalization Charges (Note 4)</t>
        </is>
      </c>
      <c r="D33" s="7" t="n">
        <v>19</v>
      </c>
      <c r="E33" s="6" t="n">
        <v>102</v>
      </c>
      <c r="F33" s="7" t="n">
        <v>199</v>
      </c>
    </row>
    <row r="34">
      <c r="A34" s="4" t="inlineStr">
        <is>
          <t>Number of associates released | Employee</t>
        </is>
      </c>
      <c r="D34" s="6" t="n">
        <v>15</v>
      </c>
    </row>
    <row r="35">
      <c r="A35" s="4" t="inlineStr">
        <is>
          <t>EMEA</t>
        </is>
      </c>
    </row>
    <row r="36">
      <c r="A36" s="3" t="inlineStr">
        <is>
          <t>Restructuring Cost and Reserve [Line Items]</t>
        </is>
      </c>
    </row>
    <row r="37">
      <c r="A37" s="4" t="inlineStr">
        <is>
          <t>Restructuring reserve</t>
        </is>
      </c>
      <c r="D37" s="7" t="n">
        <v>16</v>
      </c>
    </row>
    <row r="38">
      <c r="A38" s="4" t="inlineStr">
        <is>
          <t>Modernizing Tire Manufacturing Facilities in Germany</t>
        </is>
      </c>
    </row>
    <row r="39">
      <c r="A39" s="3" t="inlineStr">
        <is>
          <t>Restructuring Cost and Reserve [Line Items]</t>
        </is>
      </c>
    </row>
    <row r="40">
      <c r="A40" s="4" t="inlineStr">
        <is>
          <t>Increase in estimated total cost of plan</t>
        </is>
      </c>
      <c r="B40" s="7" t="n">
        <v>29</v>
      </c>
      <c r="C40" s="7" t="n">
        <v>29</v>
      </c>
    </row>
    <row r="41">
      <c r="A41" s="4" t="inlineStr">
        <is>
          <t>Restructuring reserve</t>
        </is>
      </c>
      <c r="D41" s="7" t="n">
        <v>24</v>
      </c>
    </row>
    <row r="42">
      <c r="A42" s="4" t="inlineStr">
        <is>
          <t>Number of facilities affected | Facility</t>
        </is>
      </c>
      <c r="D42" s="6" t="n">
        <v>2</v>
      </c>
      <c r="F42" s="6" t="n">
        <v>2</v>
      </c>
    </row>
    <row r="43">
      <c r="A43" s="4" t="inlineStr">
        <is>
          <t>Modernizing Tire Manufacturing Facilities in Germany | Prior Year Plans</t>
        </is>
      </c>
    </row>
    <row r="44">
      <c r="A44" s="3" t="inlineStr">
        <is>
          <t>Restructuring Cost and Reserve [Line Items]</t>
        </is>
      </c>
    </row>
    <row r="45">
      <c r="A45" s="4" t="inlineStr">
        <is>
          <t>Net Rationalization Charges (Note 4)</t>
        </is>
      </c>
      <c r="D45" s="7" t="n">
        <v>26</v>
      </c>
      <c r="E45" s="6" t="n">
        <v>19</v>
      </c>
    </row>
    <row r="46">
      <c r="A46" s="4" t="inlineStr">
        <is>
          <t>Europe, Middle East, and Africa Restructuring Plan - Operating Efficiency</t>
        </is>
      </c>
    </row>
    <row r="47">
      <c r="A47" s="3" t="inlineStr">
        <is>
          <t>Restructuring Cost and Reserve [Line Items]</t>
        </is>
      </c>
    </row>
    <row r="48">
      <c r="A48" s="4" t="inlineStr">
        <is>
          <t>Restructuring reserve</t>
        </is>
      </c>
      <c r="D48" s="6" t="n">
        <v>5</v>
      </c>
    </row>
    <row r="49">
      <c r="A49" s="4" t="inlineStr">
        <is>
          <t>Gadsden Restructuring Plan to Offer Voluntary Buy-outs to Certain Associates</t>
        </is>
      </c>
    </row>
    <row r="50">
      <c r="A50" s="3" t="inlineStr">
        <is>
          <t>Restructuring Cost and Reserve [Line Items]</t>
        </is>
      </c>
    </row>
    <row r="51">
      <c r="A51" s="4" t="inlineStr">
        <is>
          <t>Restructuring reserve</t>
        </is>
      </c>
      <c r="D51" s="6" t="n">
        <v>3</v>
      </c>
    </row>
    <row r="52">
      <c r="A52" s="4" t="inlineStr">
        <is>
          <t>Gadsden Restructuring Plan to Offer Voluntary Buy-outs to Certain Associates | Prior Year Plans</t>
        </is>
      </c>
    </row>
    <row r="53">
      <c r="A53" s="3" t="inlineStr">
        <is>
          <t>Restructuring Cost and Reserve [Line Items]</t>
        </is>
      </c>
    </row>
    <row r="54">
      <c r="A54" s="4" t="inlineStr">
        <is>
          <t>Net Rationalization Charges (Note 4)</t>
        </is>
      </c>
      <c r="D54" s="6" t="n">
        <v>37</v>
      </c>
      <c r="E54" s="6" t="n">
        <v>5</v>
      </c>
    </row>
    <row r="55">
      <c r="A55" s="4" t="inlineStr">
        <is>
          <t>Philippsburg Restructuring | Prior Year Plans</t>
        </is>
      </c>
    </row>
    <row r="56">
      <c r="A56" s="3" t="inlineStr">
        <is>
          <t>Restructuring Cost and Reserve [Line Items]</t>
        </is>
      </c>
    </row>
    <row r="57">
      <c r="A57" s="4" t="inlineStr">
        <is>
          <t>Net Rationalization Charges (Note 4)</t>
        </is>
      </c>
      <c r="E57" s="7" t="n">
        <v>3</v>
      </c>
      <c r="F57" s="7" t="n">
        <v>10</v>
      </c>
    </row>
    <row r="58">
      <c r="A58" s="4" t="inlineStr">
        <is>
          <t>Europe, Middle East, and Africa Restructuring Plan - Manufacturing Employee Severance and Operating Efficiency</t>
        </is>
      </c>
    </row>
    <row r="59">
      <c r="A59" s="3" t="inlineStr">
        <is>
          <t>Restructuring Cost and Reserve [Line Items]</t>
        </is>
      </c>
    </row>
    <row r="60">
      <c r="A60" s="4" t="inlineStr">
        <is>
          <t>Restructuring reserve</t>
        </is>
      </c>
      <c r="D60" s="6" t="n">
        <v>9</v>
      </c>
    </row>
    <row r="61">
      <c r="A61" s="4" t="inlineStr">
        <is>
          <t>Europe, Middle East, and Africa Restructuring Plan - Manufacturing Employee Severance and Operating Efficiency | Prior Year Plans</t>
        </is>
      </c>
    </row>
    <row r="62">
      <c r="A62" s="3" t="inlineStr">
        <is>
          <t>Restructuring Cost and Reserve [Line Items]</t>
        </is>
      </c>
    </row>
    <row r="63">
      <c r="A63" s="4" t="inlineStr">
        <is>
          <t>Net Rationalization Charges (Note 4)</t>
        </is>
      </c>
      <c r="D63" s="7" t="n">
        <v>10</v>
      </c>
    </row>
    <row r="64">
      <c r="A64" s="4" t="inlineStr">
        <is>
          <t>Europe, Middle East, and Africa Restructuring Plan - Manufacturing Employee Severance and Operating Efficiency | Current Year Plans</t>
        </is>
      </c>
    </row>
    <row r="65">
      <c r="A65" s="3" t="inlineStr">
        <is>
          <t>Restructuring Cost and Reserve [Line Items]</t>
        </is>
      </c>
    </row>
    <row r="66">
      <c r="A66" s="4" t="inlineStr">
        <is>
          <t>Net Rationalization Charges (Note 4)</t>
        </is>
      </c>
      <c r="F66" s="6" t="n">
        <v>105</v>
      </c>
    </row>
    <row r="67">
      <c r="A67" s="4" t="inlineStr">
        <is>
          <t>Reduction to Manufacturing Headcount, Gadsden, Alabama | Current Year Plans</t>
        </is>
      </c>
    </row>
    <row r="68">
      <c r="A68" s="3" t="inlineStr">
        <is>
          <t>Restructuring Cost and Reserve [Line Items]</t>
        </is>
      </c>
    </row>
    <row r="69">
      <c r="A69" s="4" t="inlineStr">
        <is>
          <t>Net Rationalization Charges (Note 4)</t>
        </is>
      </c>
      <c r="F69" s="6" t="n">
        <v>76</v>
      </c>
    </row>
    <row r="70">
      <c r="A70" s="4" t="inlineStr">
        <is>
          <t>Americas Restructuring Plan, Brazil - Manufacturing Employee Severance and Operating Efficiency | Current Year Plans</t>
        </is>
      </c>
    </row>
    <row r="71">
      <c r="A71" s="3" t="inlineStr">
        <is>
          <t>Restructuring Cost and Reserve [Line Items]</t>
        </is>
      </c>
    </row>
    <row r="72">
      <c r="A72" s="4" t="inlineStr">
        <is>
          <t>Net Rationalization Charges (Note 4)</t>
        </is>
      </c>
      <c r="F72" s="7" t="n">
        <v>18</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2" customWidth="1" min="1" max="1"/>
    <col width="46" customWidth="1" min="2" max="2"/>
    <col width="50" customWidth="1" min="3" max="3"/>
    <col width="13" customWidth="1" min="4" max="4"/>
    <col width="16" customWidth="1" min="5" max="5"/>
    <col width="18" customWidth="1" min="6" max="6"/>
    <col width="67" customWidth="1" min="7" max="7"/>
    <col width="37" customWidth="1" min="8" max="8"/>
    <col width="30" customWidth="1" min="9" max="9"/>
    <col width="79" customWidth="1" min="10" max="10"/>
    <col width="47" customWidth="1" min="11" max="11"/>
  </cols>
  <sheetData>
    <row r="1">
      <c r="A1" s="1" t="inlineStr">
        <is>
          <t>Consolidated Statements of Shareholders' Equity - USD ($) $ in Millions</t>
        </is>
      </c>
      <c r="B1" s="2" t="inlineStr">
        <is>
          <t>Total</t>
        </is>
      </c>
      <c r="C1" s="2" t="inlineStr">
        <is>
          <t>Cumulative Effect, Period of Adoption, Adjustment</t>
        </is>
      </c>
      <c r="D1" s="2" t="inlineStr">
        <is>
          <t>Common Stock</t>
        </is>
      </c>
      <c r="E1" s="2" t="inlineStr">
        <is>
          <t>Capital Surplus</t>
        </is>
      </c>
      <c r="F1" s="2" t="inlineStr">
        <is>
          <t>Retained Earnings</t>
        </is>
      </c>
      <c r="G1" s="2" t="inlineStr">
        <is>
          <t>Retained EarningsCumulative Effect, Period of Adoption, Adjustment</t>
        </is>
      </c>
      <c r="H1" s="2" t="inlineStr">
        <is>
          <t>Accumulated Other Comprehensive Loss</t>
        </is>
      </c>
      <c r="I1" s="2" t="inlineStr">
        <is>
          <t>Goodyear Shareholders' Equity</t>
        </is>
      </c>
      <c r="J1" s="2" t="inlineStr">
        <is>
          <t>Goodyear Shareholders' EquityCumulative Effect, Period of Adoption, Adjustment</t>
        </is>
      </c>
      <c r="K1" s="2" t="inlineStr">
        <is>
          <t>Minority Shareholders' Equity - Non-Redeemable</t>
        </is>
      </c>
    </row>
    <row r="2">
      <c r="A2" s="4" t="inlineStr">
        <is>
          <t>Beginning balance at Dec. 31, 2018</t>
        </is>
      </c>
      <c r="B2" s="7" t="n">
        <v>5070</v>
      </c>
      <c r="C2" s="7" t="n">
        <v>-23</v>
      </c>
      <c r="D2" s="7" t="n">
        <v>232</v>
      </c>
      <c r="E2" s="7" t="n">
        <v>2111</v>
      </c>
      <c r="F2" s="7" t="n">
        <v>6597</v>
      </c>
      <c r="G2" s="7" t="n">
        <v>-23</v>
      </c>
      <c r="H2" s="7" t="n">
        <v>-4076</v>
      </c>
      <c r="I2" s="7" t="n">
        <v>4864</v>
      </c>
      <c r="J2" s="7" t="n">
        <v>-23</v>
      </c>
      <c r="K2" s="7" t="n">
        <v>206</v>
      </c>
    </row>
    <row r="3">
      <c r="A3" s="4" t="inlineStr">
        <is>
          <t>Common stock beginning balance (in shares) at Dec. 31, 2018</t>
        </is>
      </c>
      <c r="D3" s="6" t="n">
        <v>232171043</v>
      </c>
    </row>
    <row r="4">
      <c r="A4" s="3" t="inlineStr">
        <is>
          <t>Comprehensive income (loss):</t>
        </is>
      </c>
    </row>
    <row r="5">
      <c r="A5" s="4" t="inlineStr">
        <is>
          <t>Net Income (Loss)</t>
        </is>
      </c>
      <c r="B5" s="6" t="n">
        <v>-297</v>
      </c>
      <c r="F5" s="6" t="n">
        <v>-311</v>
      </c>
      <c r="I5" s="6" t="n">
        <v>-311</v>
      </c>
      <c r="K5" s="6" t="n">
        <v>14</v>
      </c>
    </row>
    <row r="6">
      <c r="A6" s="4" t="inlineStr">
        <is>
          <t>Other Comprehensive Income (Loss)</t>
        </is>
      </c>
      <c r="B6" s="6" t="n">
        <v>-59</v>
      </c>
      <c r="H6" s="6" t="n">
        <v>-60</v>
      </c>
      <c r="I6" s="6" t="n">
        <v>-60</v>
      </c>
      <c r="K6" s="6" t="n">
        <v>1</v>
      </c>
    </row>
    <row r="7">
      <c r="A7" s="4" t="inlineStr">
        <is>
          <t>Comprehensive Income (Loss)</t>
        </is>
      </c>
      <c r="B7" s="7" t="n">
        <v>-356</v>
      </c>
      <c r="I7" s="6" t="n">
        <v>-371</v>
      </c>
      <c r="K7" s="6" t="n">
        <v>15</v>
      </c>
    </row>
    <row r="8">
      <c r="A8" s="4" t="inlineStr">
        <is>
          <t>Accounting Standards Update [Extensible List]</t>
        </is>
      </c>
      <c r="B8" s="4" t="inlineStr">
        <is>
          <t>us-gaap:AccountingStandardsUpdate201602Member</t>
        </is>
      </c>
    </row>
    <row r="9">
      <c r="A9" s="4" t="inlineStr">
        <is>
          <t>Stock-based compensation plans</t>
        </is>
      </c>
      <c r="B9" s="7" t="n">
        <v>29</v>
      </c>
      <c r="E9" s="6" t="n">
        <v>29</v>
      </c>
      <c r="I9" s="6" t="n">
        <v>29</v>
      </c>
    </row>
    <row r="10">
      <c r="A10" s="4" t="inlineStr">
        <is>
          <t>Dividends declared</t>
        </is>
      </c>
      <c r="B10" s="6" t="n">
        <v>-155</v>
      </c>
      <c r="F10" s="6" t="n">
        <v>-150</v>
      </c>
      <c r="I10" s="6" t="n">
        <v>-150</v>
      </c>
      <c r="K10" s="6" t="n">
        <v>-5</v>
      </c>
    </row>
    <row r="11">
      <c r="A11" s="4" t="inlineStr">
        <is>
          <t>Common stock issued from treasury</t>
        </is>
      </c>
      <c r="B11" s="6" t="n">
        <v>1</v>
      </c>
      <c r="D11" s="7" t="n">
        <v>1</v>
      </c>
      <c r="I11" s="6" t="n">
        <v>1</v>
      </c>
    </row>
    <row r="12">
      <c r="A12" s="4" t="inlineStr">
        <is>
          <t>Common stock issued from treasury (in shares)</t>
        </is>
      </c>
      <c r="D12" s="6" t="n">
        <v>479275</v>
      </c>
    </row>
    <row r="13">
      <c r="A13" s="4" t="inlineStr">
        <is>
          <t>Purchase of minority shares</t>
        </is>
      </c>
      <c r="B13" s="6" t="n">
        <v>-21</v>
      </c>
      <c r="E13" s="6" t="n">
        <v>1</v>
      </c>
      <c r="I13" s="6" t="n">
        <v>1</v>
      </c>
      <c r="K13" s="6" t="n">
        <v>-22</v>
      </c>
    </row>
    <row r="14">
      <c r="A14" s="4" t="inlineStr">
        <is>
          <t>Ending balance at Dec. 31, 2019</t>
        </is>
      </c>
      <c r="B14" s="6" t="n">
        <v>4545</v>
      </c>
      <c r="C14" s="7" t="n">
        <v>-12</v>
      </c>
      <c r="D14" s="7" t="n">
        <v>233</v>
      </c>
      <c r="E14" s="6" t="n">
        <v>2141</v>
      </c>
      <c r="F14" s="6" t="n">
        <v>6113</v>
      </c>
      <c r="G14" s="7" t="n">
        <v>-12</v>
      </c>
      <c r="H14" s="6" t="n">
        <v>-4136</v>
      </c>
      <c r="I14" s="6" t="n">
        <v>4351</v>
      </c>
      <c r="J14" s="7" t="n">
        <v>-12</v>
      </c>
      <c r="K14" s="6" t="n">
        <v>194</v>
      </c>
    </row>
    <row r="15">
      <c r="A15" s="4" t="inlineStr">
        <is>
          <t>Common stock ending balance (in shares) at Dec. 31, 2019</t>
        </is>
      </c>
      <c r="D15" s="6" t="n">
        <v>232650318</v>
      </c>
    </row>
    <row r="16">
      <c r="A16" s="3" t="inlineStr">
        <is>
          <t>Comprehensive income (loss):</t>
        </is>
      </c>
    </row>
    <row r="17">
      <c r="A17" s="4" t="inlineStr">
        <is>
          <t>Net Income (Loss)</t>
        </is>
      </c>
      <c r="B17" s="6" t="n">
        <v>-1250</v>
      </c>
      <c r="F17" s="6" t="n">
        <v>-1254</v>
      </c>
      <c r="I17" s="6" t="n">
        <v>-1254</v>
      </c>
      <c r="K17" s="6" t="n">
        <v>4</v>
      </c>
    </row>
    <row r="18">
      <c r="A18" s="4" t="inlineStr">
        <is>
          <t>Other Comprehensive Income (Loss)</t>
        </is>
      </c>
      <c r="B18" s="6" t="n">
        <v>-6</v>
      </c>
      <c r="H18" s="6" t="n">
        <v>1</v>
      </c>
      <c r="I18" s="6" t="n">
        <v>1</v>
      </c>
      <c r="K18" s="6" t="n">
        <v>-7</v>
      </c>
    </row>
    <row r="19">
      <c r="A19" s="4" t="inlineStr">
        <is>
          <t>Comprehensive Income (Loss)</t>
        </is>
      </c>
      <c r="B19" s="7" t="n">
        <v>-1256</v>
      </c>
      <c r="I19" s="6" t="n">
        <v>-1253</v>
      </c>
      <c r="K19" s="6" t="n">
        <v>-3</v>
      </c>
    </row>
    <row r="20">
      <c r="A20" s="4" t="inlineStr">
        <is>
          <t>Accounting Standards Update [Extensible List]</t>
        </is>
      </c>
      <c r="B20" s="4" t="inlineStr">
        <is>
          <t>Accounting Standards Update 2016-13</t>
        </is>
      </c>
    </row>
    <row r="21">
      <c r="A21" s="4" t="inlineStr">
        <is>
          <t>Stock-based compensation plans</t>
        </is>
      </c>
      <c r="B21" s="7" t="n">
        <v>32</v>
      </c>
      <c r="E21" s="6" t="n">
        <v>32</v>
      </c>
      <c r="I21" s="6" t="n">
        <v>32</v>
      </c>
    </row>
    <row r="22">
      <c r="A22" s="4" t="inlineStr">
        <is>
          <t>Dividends declared</t>
        </is>
      </c>
      <c r="B22" s="6" t="n">
        <v>-48</v>
      </c>
      <c r="F22" s="6" t="n">
        <v>-38</v>
      </c>
      <c r="I22" s="6" t="n">
        <v>-38</v>
      </c>
      <c r="K22" s="6" t="n">
        <v>-10</v>
      </c>
    </row>
    <row r="23">
      <c r="A23" s="4" t="inlineStr">
        <is>
          <t>Common stock issued from treasury</t>
        </is>
      </c>
      <c r="B23" s="6" t="n">
        <v>-2</v>
      </c>
      <c r="E23" s="6" t="n">
        <v>-2</v>
      </c>
      <c r="I23" s="6" t="n">
        <v>-2</v>
      </c>
    </row>
    <row r="24">
      <c r="A24" s="4" t="inlineStr">
        <is>
          <t>Common stock issued from treasury (in shares)</t>
        </is>
      </c>
      <c r="D24" s="6" t="n">
        <v>569780</v>
      </c>
    </row>
    <row r="25">
      <c r="A25" s="4" t="inlineStr">
        <is>
          <t>Ending balance at Dec. 31, 2020</t>
        </is>
      </c>
      <c r="B25" s="7" t="n">
        <v>3259</v>
      </c>
      <c r="D25" s="7" t="n">
        <v>233</v>
      </c>
      <c r="E25" s="6" t="n">
        <v>2171</v>
      </c>
      <c r="F25" s="6" t="n">
        <v>4809</v>
      </c>
      <c r="H25" s="6" t="n">
        <v>-4135</v>
      </c>
      <c r="I25" s="6" t="n">
        <v>3078</v>
      </c>
      <c r="K25" s="6" t="n">
        <v>181</v>
      </c>
    </row>
    <row r="26">
      <c r="A26" s="4" t="inlineStr">
        <is>
          <t>Common stock ending balance (in shares) at Dec. 31, 2020</t>
        </is>
      </c>
      <c r="B26" s="6" t="n">
        <v>233000000</v>
      </c>
      <c r="D26" s="6" t="n">
        <v>233220098</v>
      </c>
    </row>
    <row r="27">
      <c r="A27" s="3" t="inlineStr">
        <is>
          <t>Comprehensive income (loss):</t>
        </is>
      </c>
    </row>
    <row r="28">
      <c r="A28" s="4" t="inlineStr">
        <is>
          <t>Net Income (Loss)</t>
        </is>
      </c>
      <c r="B28" s="7" t="n">
        <v>780</v>
      </c>
      <c r="F28" s="6" t="n">
        <v>764</v>
      </c>
      <c r="I28" s="6" t="n">
        <v>764</v>
      </c>
      <c r="K28" s="6" t="n">
        <v>16</v>
      </c>
    </row>
    <row r="29">
      <c r="A29" s="4" t="inlineStr">
        <is>
          <t>Other Comprehensive Income (Loss)</t>
        </is>
      </c>
      <c r="B29" s="6" t="n">
        <v>152</v>
      </c>
      <c r="H29" s="6" t="n">
        <v>172</v>
      </c>
      <c r="I29" s="6" t="n">
        <v>172</v>
      </c>
      <c r="K29" s="6" t="n">
        <v>-20</v>
      </c>
    </row>
    <row r="30">
      <c r="A30" s="4" t="inlineStr">
        <is>
          <t>Comprehensive Income (Loss)</t>
        </is>
      </c>
      <c r="B30" s="7" t="n">
        <v>932</v>
      </c>
      <c r="I30" s="6" t="n">
        <v>936</v>
      </c>
      <c r="K30" s="6" t="n">
        <v>-4</v>
      </c>
    </row>
    <row r="31">
      <c r="A31" s="4" t="inlineStr">
        <is>
          <t>Common stock issued (in shares)</t>
        </is>
      </c>
      <c r="B31" s="6" t="n">
        <v>46000000</v>
      </c>
      <c r="D31" s="6" t="n">
        <v>45824480</v>
      </c>
    </row>
    <row r="32">
      <c r="A32" s="4" t="inlineStr">
        <is>
          <t>Common stock issued (Value)</t>
        </is>
      </c>
      <c r="B32" s="7" t="n">
        <v>938</v>
      </c>
      <c r="D32" s="7" t="n">
        <v>46</v>
      </c>
      <c r="E32" s="6" t="n">
        <v>892</v>
      </c>
      <c r="I32" s="6" t="n">
        <v>938</v>
      </c>
    </row>
    <row r="33">
      <c r="A33" s="4" t="inlineStr">
        <is>
          <t>Stock-based compensation plans</t>
        </is>
      </c>
      <c r="B33" s="6" t="n">
        <v>26</v>
      </c>
      <c r="E33" s="6" t="n">
        <v>26</v>
      </c>
      <c r="I33" s="6" t="n">
        <v>26</v>
      </c>
    </row>
    <row r="34">
      <c r="A34" s="4" t="inlineStr">
        <is>
          <t>Dividends declared</t>
        </is>
      </c>
      <c r="B34" s="6" t="n">
        <v>-13</v>
      </c>
      <c r="K34" s="6" t="n">
        <v>-13</v>
      </c>
    </row>
    <row r="35">
      <c r="A35" s="4" t="inlineStr">
        <is>
          <t>Common stock issued from treasury</t>
        </is>
      </c>
      <c r="B35" s="6" t="n">
        <v>21</v>
      </c>
      <c r="D35" s="7" t="n">
        <v>3</v>
      </c>
      <c r="E35" s="6" t="n">
        <v>18</v>
      </c>
      <c r="I35" s="6" t="n">
        <v>21</v>
      </c>
    </row>
    <row r="36">
      <c r="A36" s="4" t="inlineStr">
        <is>
          <t>Common stock issued from treasury (in shares)</t>
        </is>
      </c>
      <c r="D36" s="6" t="n">
        <v>2748645</v>
      </c>
    </row>
    <row r="37">
      <c r="A37" s="4" t="inlineStr">
        <is>
          <t>Acquisition of Cooper Tire's minority interests</t>
        </is>
      </c>
      <c r="B37" s="6" t="n">
        <v>21</v>
      </c>
      <c r="K37" s="6" t="n">
        <v>21</v>
      </c>
    </row>
    <row r="38">
      <c r="A38" s="4" t="inlineStr">
        <is>
          <t>Ending balance at Dec. 31, 2021</t>
        </is>
      </c>
      <c r="B38" s="7" t="n">
        <v>5184</v>
      </c>
      <c r="D38" s="7" t="n">
        <v>282</v>
      </c>
      <c r="E38" s="7" t="n">
        <v>3107</v>
      </c>
      <c r="F38" s="7" t="n">
        <v>5573</v>
      </c>
      <c r="H38" s="7" t="n">
        <v>-3963</v>
      </c>
      <c r="I38" s="7" t="n">
        <v>4999</v>
      </c>
      <c r="K38" s="7" t="n">
        <v>185</v>
      </c>
    </row>
    <row r="39">
      <c r="A39" s="4" t="inlineStr">
        <is>
          <t>Common stock ending balance (in shares) at Dec. 31, 2021</t>
        </is>
      </c>
      <c r="B39" s="6" t="n">
        <v>282000000</v>
      </c>
      <c r="D39" s="6" t="n">
        <v>2817932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ssociated with Rationalization Programs - Schedule of Net Rationalization Charges Included in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Net Rationalization Charges (Note 4)</t>
        </is>
      </c>
      <c r="B4" s="7" t="n">
        <v>93</v>
      </c>
      <c r="C4" s="7" t="n">
        <v>159</v>
      </c>
      <c r="D4" s="7" t="n">
        <v>205</v>
      </c>
    </row>
    <row r="5">
      <c r="A5" s="4" t="inlineStr">
        <is>
          <t>Asset write-off and accelerated depreciation charges</t>
        </is>
      </c>
      <c r="B5" s="6" t="n">
        <v>1</v>
      </c>
      <c r="C5" s="6" t="n">
        <v>105</v>
      </c>
      <c r="D5" s="6" t="n">
        <v>15</v>
      </c>
    </row>
    <row r="6">
      <c r="A6" s="4" t="inlineStr">
        <is>
          <t>Current Year Plans</t>
        </is>
      </c>
    </row>
    <row r="7">
      <c r="A7" s="3" t="inlineStr">
        <is>
          <t>Restructuring Cost and Reserve [Line Items]</t>
        </is>
      </c>
    </row>
    <row r="8">
      <c r="A8" s="4" t="inlineStr">
        <is>
          <t>Net Rationalization Charges (Note 4)</t>
        </is>
      </c>
      <c r="B8" s="6" t="n">
        <v>19</v>
      </c>
      <c r="C8" s="6" t="n">
        <v>102</v>
      </c>
      <c r="D8" s="6" t="n">
        <v>199</v>
      </c>
    </row>
    <row r="9">
      <c r="A9" s="4" t="inlineStr">
        <is>
          <t>Current Year Plans | Associate severance and other related costs</t>
        </is>
      </c>
    </row>
    <row r="10">
      <c r="A10" s="3" t="inlineStr">
        <is>
          <t>Restructuring Cost and Reserve [Line Items]</t>
        </is>
      </c>
    </row>
    <row r="11">
      <c r="A11" s="4" t="inlineStr">
        <is>
          <t>Net Rationalization Charges (Note 4)</t>
        </is>
      </c>
      <c r="B11" s="6" t="n">
        <v>19</v>
      </c>
      <c r="C11" s="6" t="n">
        <v>77</v>
      </c>
      <c r="D11" s="6" t="n">
        <v>183</v>
      </c>
    </row>
    <row r="12">
      <c r="A12" s="4" t="inlineStr">
        <is>
          <t>Current Year Plans | Benefit plan curtailment and special termination benefits</t>
        </is>
      </c>
    </row>
    <row r="13">
      <c r="A13" s="3" t="inlineStr">
        <is>
          <t>Restructuring Cost and Reserve [Line Items]</t>
        </is>
      </c>
    </row>
    <row r="14">
      <c r="A14" s="4" t="inlineStr">
        <is>
          <t>Net Rationalization Charges (Note 4)</t>
        </is>
      </c>
      <c r="B14" s="6" t="n">
        <v>0</v>
      </c>
      <c r="C14" s="6" t="n">
        <v>9</v>
      </c>
      <c r="D14" s="6" t="n">
        <v>5</v>
      </c>
    </row>
    <row r="15">
      <c r="A15" s="4" t="inlineStr">
        <is>
          <t>Current Year Plans | Other exit and non-cancelable lease costs</t>
        </is>
      </c>
    </row>
    <row r="16">
      <c r="A16" s="3" t="inlineStr">
        <is>
          <t>Restructuring Cost and Reserve [Line Items]</t>
        </is>
      </c>
    </row>
    <row r="17">
      <c r="A17" s="4" t="inlineStr">
        <is>
          <t>Net Rationalization Charges (Note 4)</t>
        </is>
      </c>
      <c r="B17" s="6" t="n">
        <v>0</v>
      </c>
      <c r="C17" s="6" t="n">
        <v>16</v>
      </c>
      <c r="D17" s="6" t="n">
        <v>11</v>
      </c>
    </row>
    <row r="18">
      <c r="A18" s="4" t="inlineStr">
        <is>
          <t>Prior Year Plans</t>
        </is>
      </c>
    </row>
    <row r="19">
      <c r="A19" s="3" t="inlineStr">
        <is>
          <t>Restructuring Cost and Reserve [Line Items]</t>
        </is>
      </c>
    </row>
    <row r="20">
      <c r="A20" s="4" t="inlineStr">
        <is>
          <t>Net Rationalization Charges (Note 4)</t>
        </is>
      </c>
      <c r="B20" s="6" t="n">
        <v>74</v>
      </c>
      <c r="C20" s="6" t="n">
        <v>57</v>
      </c>
      <c r="D20" s="6" t="n">
        <v>6</v>
      </c>
    </row>
    <row r="21">
      <c r="A21" s="4" t="inlineStr">
        <is>
          <t>Prior Year Plans | Associate severance and other related costs</t>
        </is>
      </c>
    </row>
    <row r="22">
      <c r="A22" s="3" t="inlineStr">
        <is>
          <t>Restructuring Cost and Reserve [Line Items]</t>
        </is>
      </c>
    </row>
    <row r="23">
      <c r="A23" s="4" t="inlineStr">
        <is>
          <t>Net Rationalization Charges (Note 4)</t>
        </is>
      </c>
      <c r="B23" s="6" t="n">
        <v>31</v>
      </c>
      <c r="C23" s="6" t="n">
        <v>50</v>
      </c>
      <c r="D23" s="6" t="n">
        <v>-2</v>
      </c>
    </row>
    <row r="24">
      <c r="A24" s="4" t="inlineStr">
        <is>
          <t>Prior Year Plans | Benefit plan curtailment and special termination benefits</t>
        </is>
      </c>
    </row>
    <row r="25">
      <c r="A25" s="3" t="inlineStr">
        <is>
          <t>Restructuring Cost and Reserve [Line Items]</t>
        </is>
      </c>
    </row>
    <row r="26">
      <c r="A26" s="4" t="inlineStr">
        <is>
          <t>Net Rationalization Charges (Note 4)</t>
        </is>
      </c>
      <c r="B26" s="6" t="n">
        <v>0</v>
      </c>
      <c r="C26" s="6" t="n">
        <v>-4</v>
      </c>
      <c r="D26" s="6" t="n">
        <v>0</v>
      </c>
    </row>
    <row r="27">
      <c r="A27" s="4" t="inlineStr">
        <is>
          <t>Prior Year Plans | Other exit and non-cancelable lease costs</t>
        </is>
      </c>
    </row>
    <row r="28">
      <c r="A28" s="3" t="inlineStr">
        <is>
          <t>Restructuring Cost and Reserve [Line Items]</t>
        </is>
      </c>
    </row>
    <row r="29">
      <c r="A29" s="4" t="inlineStr">
        <is>
          <t>Net Rationalization Charges (Note 4)</t>
        </is>
      </c>
      <c r="B29" s="7" t="n">
        <v>43</v>
      </c>
      <c r="C29" s="7" t="n">
        <v>11</v>
      </c>
      <c r="D29" s="7" t="n">
        <v>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1</t>
        </is>
      </c>
      <c r="C2" s="2" t="inlineStr">
        <is>
          <t>Dec. 31, 2020</t>
        </is>
      </c>
      <c r="D2" s="2" t="inlineStr">
        <is>
          <t>Dec. 31, 2019</t>
        </is>
      </c>
    </row>
    <row r="3">
      <c r="A3" s="3" t="inlineStr">
        <is>
          <t>Interest Expense [Abstract]</t>
        </is>
      </c>
    </row>
    <row r="4">
      <c r="A4" s="4" t="inlineStr">
        <is>
          <t>Interest expense before capitalization</t>
        </is>
      </c>
      <c r="B4" s="7" t="n">
        <v>403</v>
      </c>
      <c r="C4" s="7" t="n">
        <v>339</v>
      </c>
      <c r="D4" s="7" t="n">
        <v>351</v>
      </c>
    </row>
    <row r="5">
      <c r="A5" s="4" t="inlineStr">
        <is>
          <t>Capitalized interest</t>
        </is>
      </c>
      <c r="B5" s="6" t="n">
        <v>-16</v>
      </c>
      <c r="C5" s="6" t="n">
        <v>-15</v>
      </c>
      <c r="D5" s="6" t="n">
        <v>-11</v>
      </c>
    </row>
    <row r="6">
      <c r="A6" s="4" t="inlineStr">
        <is>
          <t>Interest Expense</t>
        </is>
      </c>
      <c r="B6" s="6" t="n">
        <v>387</v>
      </c>
      <c r="C6" s="6" t="n">
        <v>324</v>
      </c>
      <c r="D6" s="6" t="n">
        <v>340</v>
      </c>
    </row>
    <row r="7">
      <c r="A7" s="4" t="inlineStr">
        <is>
          <t>Interest paid, net</t>
        </is>
      </c>
      <c r="B7" s="7" t="n">
        <v>316</v>
      </c>
      <c r="C7" s="7" t="n">
        <v>315</v>
      </c>
      <c r="D7" s="7" t="n">
        <v>3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Other (Income) Expense (Details) - USD ($) $ in Million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Other Income and Expenses [Abstract]</t>
        </is>
      </c>
    </row>
    <row r="4">
      <c r="A4" s="4" t="inlineStr">
        <is>
          <t>Non-service related pension and other postretirement benefits costs</t>
        </is>
      </c>
      <c r="C4" s="7" t="n">
        <v>92</v>
      </c>
      <c r="D4" s="7" t="n">
        <v>110</v>
      </c>
      <c r="E4" s="7" t="n">
        <v>118</v>
      </c>
    </row>
    <row r="5">
      <c r="A5" s="4" t="inlineStr">
        <is>
          <t>Interest income on indirect tax settlements in Brazil</t>
        </is>
      </c>
      <c r="B5" s="7" t="n">
        <v>-48</v>
      </c>
      <c r="C5" s="6" t="n">
        <v>-48</v>
      </c>
      <c r="D5" s="6" t="n">
        <v>0</v>
      </c>
      <c r="E5" s="6" t="n">
        <v>-8</v>
      </c>
    </row>
    <row r="6">
      <c r="A6" s="4" t="inlineStr">
        <is>
          <t>Financing fees and financial instruments expense</t>
        </is>
      </c>
      <c r="C6" s="6" t="n">
        <v>39</v>
      </c>
      <c r="D6" s="6" t="n">
        <v>26</v>
      </c>
      <c r="E6" s="6" t="n">
        <v>34</v>
      </c>
    </row>
    <row r="7">
      <c r="A7" s="4" t="inlineStr">
        <is>
          <t>Net foreign currency exchange (gains) losses</t>
        </is>
      </c>
      <c r="C7" s="6" t="n">
        <v>29</v>
      </c>
      <c r="D7" s="6" t="n">
        <v>-9</v>
      </c>
      <c r="E7" s="6" t="n">
        <v>-22</v>
      </c>
    </row>
    <row r="8">
      <c r="A8" s="4" t="inlineStr">
        <is>
          <t>General and product liability expense - discontinued products</t>
        </is>
      </c>
      <c r="C8" s="6" t="n">
        <v>0</v>
      </c>
      <c r="D8" s="6" t="n">
        <v>10</v>
      </c>
      <c r="E8" s="6" t="n">
        <v>11</v>
      </c>
    </row>
    <row r="9">
      <c r="A9" s="4" t="inlineStr">
        <is>
          <t>Royalty income</t>
        </is>
      </c>
      <c r="C9" s="6" t="n">
        <v>-24</v>
      </c>
      <c r="D9" s="6" t="n">
        <v>-19</v>
      </c>
      <c r="E9" s="6" t="n">
        <v>-19</v>
      </c>
    </row>
    <row r="10">
      <c r="A10" s="4" t="inlineStr">
        <is>
          <t>Net (gains) losses on asset sales</t>
        </is>
      </c>
      <c r="C10" s="6" t="n">
        <v>-20</v>
      </c>
      <c r="D10" s="6" t="n">
        <v>2</v>
      </c>
      <c r="E10" s="6" t="n">
        <v>-16</v>
      </c>
    </row>
    <row r="11">
      <c r="A11" s="4" t="inlineStr">
        <is>
          <t>Interest income</t>
        </is>
      </c>
      <c r="C11" s="6" t="n">
        <v>-24</v>
      </c>
      <c r="D11" s="6" t="n">
        <v>-14</v>
      </c>
      <c r="E11" s="6" t="n">
        <v>-18</v>
      </c>
    </row>
    <row r="12">
      <c r="A12" s="4" t="inlineStr">
        <is>
          <t>Transaction costs</t>
        </is>
      </c>
      <c r="C12" s="6" t="n">
        <v>40</v>
      </c>
      <c r="D12" s="6" t="n">
        <v>0</v>
      </c>
      <c r="E12" s="6" t="n">
        <v>0</v>
      </c>
    </row>
    <row r="13">
      <c r="A13" s="4" t="inlineStr">
        <is>
          <t>Miscellaneous (income) expense</t>
        </is>
      </c>
      <c r="C13" s="6" t="n">
        <v>10</v>
      </c>
      <c r="D13" s="6" t="n">
        <v>13</v>
      </c>
      <c r="E13" s="6" t="n">
        <v>18</v>
      </c>
    </row>
    <row r="14">
      <c r="A14" s="4" t="inlineStr">
        <is>
          <t>Other (income) expense</t>
        </is>
      </c>
      <c r="C14" s="7" t="n">
        <v>94</v>
      </c>
      <c r="D14" s="7" t="n">
        <v>119</v>
      </c>
      <c r="E14" s="7" t="n">
        <v>98</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Income) Expense - Narrative (Details) - USD ($) $ in Millions</t>
        </is>
      </c>
      <c r="B1" s="2" t="inlineStr">
        <is>
          <t>3 Months Ended</t>
        </is>
      </c>
      <c r="D1" s="2" t="inlineStr">
        <is>
          <t>12 Months Ended</t>
        </is>
      </c>
    </row>
    <row r="2">
      <c r="B2" s="2" t="inlineStr">
        <is>
          <t>Jun. 30, 2021</t>
        </is>
      </c>
      <c r="C2" s="2" t="inlineStr">
        <is>
          <t>Mar. 31, 2021</t>
        </is>
      </c>
      <c r="D2" s="2" t="inlineStr">
        <is>
          <t>Dec. 31, 2021</t>
        </is>
      </c>
      <c r="E2" s="2" t="inlineStr">
        <is>
          <t>Dec. 31, 2020</t>
        </is>
      </c>
      <c r="F2" s="2" t="inlineStr">
        <is>
          <t>Dec. 31, 2019</t>
        </is>
      </c>
    </row>
    <row r="3">
      <c r="A3" s="3" t="inlineStr">
        <is>
          <t>Other Income And Expenses [Line Items]</t>
        </is>
      </c>
    </row>
    <row r="4">
      <c r="A4" s="4" t="inlineStr">
        <is>
          <t>Gain (loss) related to settlement</t>
        </is>
      </c>
      <c r="B4" s="7" t="n">
        <v>69</v>
      </c>
      <c r="F4" s="7" t="n">
        <v>11</v>
      </c>
    </row>
    <row r="5">
      <c r="A5" s="4" t="inlineStr">
        <is>
          <t>Interest income, tax settlement</t>
        </is>
      </c>
      <c r="B5" s="7" t="n">
        <v>48</v>
      </c>
      <c r="D5" s="7" t="n">
        <v>48</v>
      </c>
      <c r="E5" s="7" t="n">
        <v>0</v>
      </c>
      <c r="F5" s="6" t="n">
        <v>8</v>
      </c>
    </row>
    <row r="6">
      <c r="A6" s="4" t="inlineStr">
        <is>
          <t>Write off of previously capitalized Bridge Facility fees</t>
        </is>
      </c>
      <c r="D6" s="6" t="n">
        <v>10</v>
      </c>
    </row>
    <row r="7">
      <c r="A7" s="4" t="inlineStr">
        <is>
          <t>Net foreign currency exchange (gains) losses include expense related to out of period adjustment</t>
        </is>
      </c>
      <c r="C7" s="7" t="n">
        <v>7</v>
      </c>
    </row>
    <row r="8">
      <c r="A8" s="4" t="inlineStr">
        <is>
          <t>Net (Gains) Losses on Asset Sales (Note 6)</t>
        </is>
      </c>
      <c r="D8" s="6" t="n">
        <v>-20</v>
      </c>
      <c r="E8" s="6" t="n">
        <v>2</v>
      </c>
      <c r="F8" s="6" t="n">
        <v>-16</v>
      </c>
    </row>
    <row r="9">
      <c r="A9" s="4" t="inlineStr">
        <is>
          <t>Miscellaneous expense</t>
        </is>
      </c>
      <c r="D9" s="6" t="n">
        <v>10</v>
      </c>
      <c r="E9" s="6" t="n">
        <v>13</v>
      </c>
      <c r="F9" s="6" t="n">
        <v>18</v>
      </c>
    </row>
    <row r="10">
      <c r="A10" s="4" t="inlineStr">
        <is>
          <t>Loss from catastrophes</t>
        </is>
      </c>
      <c r="D10" s="6" t="n">
        <v>-10</v>
      </c>
      <c r="F10" s="6" t="n">
        <v>-25</v>
      </c>
    </row>
    <row r="11">
      <c r="A11" s="4" t="inlineStr">
        <is>
          <t>Other Postretirement Benefits</t>
        </is>
      </c>
    </row>
    <row r="12">
      <c r="A12" s="3" t="inlineStr">
        <is>
          <t>Other Income And Expenses [Line Items]</t>
        </is>
      </c>
    </row>
    <row r="13">
      <c r="A13" s="4" t="inlineStr">
        <is>
          <t>Pension settlement and curtailment charges</t>
        </is>
      </c>
      <c r="D13" s="6" t="n">
        <v>0</v>
      </c>
      <c r="E13" s="6" t="n">
        <v>4</v>
      </c>
      <c r="F13" s="6" t="n">
        <v>0</v>
      </c>
    </row>
    <row r="14">
      <c r="A14" s="4" t="inlineStr">
        <is>
          <t>Other Postretirement Benefits | Non-U.S. | Other (Income) Expense</t>
        </is>
      </c>
    </row>
    <row r="15">
      <c r="A15" s="3" t="inlineStr">
        <is>
          <t>Other Income And Expenses [Line Items]</t>
        </is>
      </c>
    </row>
    <row r="16">
      <c r="A16" s="4" t="inlineStr">
        <is>
          <t>Pension settlement and curtailment charges</t>
        </is>
      </c>
      <c r="D16" s="7" t="n">
        <v>43</v>
      </c>
      <c r="E16" s="7" t="n">
        <v>18</v>
      </c>
      <c r="F16" s="7" t="n">
        <v>6</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102</v>
      </c>
      <c r="C4" s="7" t="n">
        <v>-993</v>
      </c>
      <c r="D4" s="7" t="n">
        <v>-39</v>
      </c>
    </row>
    <row r="5">
      <c r="A5" s="4" t="inlineStr">
        <is>
          <t>Foreign</t>
        </is>
      </c>
      <c r="B5" s="6" t="n">
        <v>615</v>
      </c>
      <c r="C5" s="6" t="n">
        <v>-147</v>
      </c>
      <c r="D5" s="6" t="n">
        <v>216</v>
      </c>
    </row>
    <row r="6">
      <c r="A6" s="4" t="inlineStr">
        <is>
          <t>Income (Loss) before Income Taxes</t>
        </is>
      </c>
      <c r="B6" s="7" t="n">
        <v>513</v>
      </c>
      <c r="C6" s="7" t="n">
        <v>-1140</v>
      </c>
      <c r="D6" s="7" t="n">
        <v>1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Income Taxes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Taxes [Line Items]</t>
        </is>
      </c>
    </row>
    <row r="4">
      <c r="A4" s="4" t="inlineStr">
        <is>
          <t>U.S. federal income tax expense (benefit) at the statutory rate of 21%</t>
        </is>
      </c>
      <c r="C4" s="7" t="n">
        <v>108</v>
      </c>
      <c r="D4" s="7" t="n">
        <v>-239</v>
      </c>
      <c r="E4" s="7" t="n">
        <v>37</v>
      </c>
    </row>
    <row r="5">
      <c r="A5" s="4" t="inlineStr">
        <is>
          <t>Net establishment (release) of U.S. valuation allowances</t>
        </is>
      </c>
      <c r="E5" s="6" t="n">
        <v>98</v>
      </c>
    </row>
    <row r="6">
      <c r="A6" s="4" t="inlineStr">
        <is>
          <t>Net foreign losses (income) with no tax due to valuation allowances</t>
        </is>
      </c>
      <c r="C6" s="6" t="n">
        <v>3</v>
      </c>
      <c r="D6" s="6" t="n">
        <v>37</v>
      </c>
      <c r="E6" s="6" t="n">
        <v>48</v>
      </c>
    </row>
    <row r="7">
      <c r="A7" s="4" t="inlineStr">
        <is>
          <t>Goodwill impairment</t>
        </is>
      </c>
      <c r="C7" s="6" t="n">
        <v>0</v>
      </c>
      <c r="D7" s="6" t="n">
        <v>34</v>
      </c>
      <c r="E7" s="6" t="n">
        <v>0</v>
      </c>
    </row>
    <row r="8">
      <c r="A8" s="4" t="inlineStr">
        <is>
          <t>Deferred tax impact of enacted tax rate and law changes</t>
        </is>
      </c>
      <c r="C8" s="6" t="n">
        <v>-61</v>
      </c>
      <c r="D8" s="6" t="n">
        <v>-18</v>
      </c>
      <c r="E8" s="6" t="n">
        <v>3</v>
      </c>
    </row>
    <row r="9">
      <c r="A9" s="4" t="inlineStr">
        <is>
          <t>State income taxes, net of U.S. federal benefit</t>
        </is>
      </c>
      <c r="C9" s="6" t="n">
        <v>1</v>
      </c>
      <c r="D9" s="6" t="n">
        <v>-17</v>
      </c>
      <c r="E9" s="6" t="n">
        <v>-1</v>
      </c>
    </row>
    <row r="10">
      <c r="A10" s="4" t="inlineStr">
        <is>
          <t>U.S. charges (benefits) related to foreign tax credits, R&amp;D and foreign derived intangible deduction</t>
        </is>
      </c>
      <c r="C10" s="6" t="n">
        <v>-4</v>
      </c>
      <c r="D10" s="6" t="n">
        <v>-9</v>
      </c>
      <c r="E10" s="6" t="n">
        <v>-17</v>
      </c>
    </row>
    <row r="11">
      <c r="A11" s="4" t="inlineStr">
        <is>
          <t>Adjustment for foreign income taxed at different rates</t>
        </is>
      </c>
      <c r="C11" s="6" t="n">
        <v>24</v>
      </c>
      <c r="D11" s="6" t="n">
        <v>7</v>
      </c>
      <c r="E11" s="6" t="n">
        <v>16</v>
      </c>
    </row>
    <row r="12">
      <c r="A12" s="4" t="inlineStr">
        <is>
          <t>Net establishment of uncertain tax positions</t>
        </is>
      </c>
      <c r="C12" s="6" t="n">
        <v>-6</v>
      </c>
      <c r="D12" s="6" t="n">
        <v>6</v>
      </c>
      <c r="E12" s="6" t="n">
        <v>7</v>
      </c>
    </row>
    <row r="13">
      <c r="A13" s="4" t="inlineStr">
        <is>
          <t>Federal and state tax on accelerated royalty income transaction</t>
        </is>
      </c>
      <c r="C13" s="6" t="n">
        <v>0</v>
      </c>
      <c r="D13" s="6" t="n">
        <v>0</v>
      </c>
      <c r="E13" s="6" t="n">
        <v>334</v>
      </c>
    </row>
    <row r="14">
      <c r="A14" s="4" t="inlineStr">
        <is>
          <t>Other</t>
        </is>
      </c>
      <c r="C14" s="6" t="n">
        <v>9</v>
      </c>
      <c r="D14" s="6" t="n">
        <v>-1</v>
      </c>
      <c r="E14" s="6" t="n">
        <v>5</v>
      </c>
    </row>
    <row r="15">
      <c r="A15" s="4" t="inlineStr">
        <is>
          <t>United States and Foreign Tax Expense (Benefit)</t>
        </is>
      </c>
      <c r="B15" s="5" t="n">
        <v>1.5</v>
      </c>
      <c r="C15" s="6" t="n">
        <v>-267</v>
      </c>
      <c r="D15" s="6" t="n">
        <v>110</v>
      </c>
      <c r="E15" s="6" t="n">
        <v>474</v>
      </c>
    </row>
    <row r="16">
      <c r="A16" s="4" t="inlineStr">
        <is>
          <t>Foreign Tax Authority</t>
        </is>
      </c>
    </row>
    <row r="17">
      <c r="A17" s="3" t="inlineStr">
        <is>
          <t>Income Taxes [Line Items]</t>
        </is>
      </c>
    </row>
    <row r="18">
      <c r="A18" s="4" t="inlineStr">
        <is>
          <t>Net establishment (release) of U.S. valuation allowances</t>
        </is>
      </c>
      <c r="B18" s="7" t="n">
        <v>325</v>
      </c>
      <c r="C18" s="6" t="n">
        <v>-1</v>
      </c>
      <c r="D18" s="6" t="n">
        <v>0</v>
      </c>
      <c r="E18" s="6" t="n">
        <v>140</v>
      </c>
    </row>
    <row r="19">
      <c r="A19" s="4" t="inlineStr">
        <is>
          <t>Domestic Tax Authority</t>
        </is>
      </c>
    </row>
    <row r="20">
      <c r="A20" s="3" t="inlineStr">
        <is>
          <t>Income Taxes [Line Items]</t>
        </is>
      </c>
    </row>
    <row r="21">
      <c r="A21" s="4" t="inlineStr">
        <is>
          <t>Net establishment (release) of U.S. valuation allowances</t>
        </is>
      </c>
      <c r="C21" s="6" t="n">
        <v>-340</v>
      </c>
      <c r="D21" s="7" t="n">
        <v>310</v>
      </c>
      <c r="E21" s="7" t="n">
        <v>-98</v>
      </c>
    </row>
    <row r="22">
      <c r="A22" s="4" t="inlineStr">
        <is>
          <t>Deferred tax impact of enacted tax rate and law changes</t>
        </is>
      </c>
      <c r="C22" s="7" t="n">
        <v>21</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United States and Foreign Tax (Benefit) Expens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Current:</t>
        </is>
      </c>
    </row>
    <row r="4">
      <c r="A4" s="4" t="inlineStr">
        <is>
          <t>Federal</t>
        </is>
      </c>
      <c r="B4" s="7" t="n">
        <v>315</v>
      </c>
      <c r="C4" s="7" t="n">
        <v>1</v>
      </c>
      <c r="D4" s="7" t="n">
        <v>-5</v>
      </c>
      <c r="E4" s="7" t="n">
        <v>0</v>
      </c>
    </row>
    <row r="5">
      <c r="A5" s="4" t="inlineStr">
        <is>
          <t>Foreign</t>
        </is>
      </c>
      <c r="C5" s="6" t="n">
        <v>166</v>
      </c>
      <c r="D5" s="6" t="n">
        <v>95</v>
      </c>
      <c r="E5" s="6" t="n">
        <v>134</v>
      </c>
    </row>
    <row r="6">
      <c r="A6" s="4" t="inlineStr">
        <is>
          <t>State</t>
        </is>
      </c>
      <c r="C6" s="6" t="n">
        <v>37</v>
      </c>
      <c r="D6" s="6" t="n">
        <v>-3</v>
      </c>
      <c r="E6" s="6" t="n">
        <v>17</v>
      </c>
    </row>
    <row r="7">
      <c r="A7" s="4" t="inlineStr">
        <is>
          <t>Current income tax expense (benefit)</t>
        </is>
      </c>
      <c r="C7" s="6" t="n">
        <v>204</v>
      </c>
      <c r="D7" s="6" t="n">
        <v>87</v>
      </c>
      <c r="E7" s="6" t="n">
        <v>151</v>
      </c>
    </row>
    <row r="8">
      <c r="A8" s="3" t="inlineStr">
        <is>
          <t>Deferred:</t>
        </is>
      </c>
    </row>
    <row r="9">
      <c r="A9" s="4" t="inlineStr">
        <is>
          <t>Federal</t>
        </is>
      </c>
      <c r="C9" s="6" t="n">
        <v>-362</v>
      </c>
      <c r="D9" s="6" t="n">
        <v>63</v>
      </c>
      <c r="E9" s="6" t="n">
        <v>133</v>
      </c>
    </row>
    <row r="10">
      <c r="A10" s="4" t="inlineStr">
        <is>
          <t>Foreign</t>
        </is>
      </c>
      <c r="C10" s="6" t="n">
        <v>-23</v>
      </c>
      <c r="D10" s="6" t="n">
        <v>-31</v>
      </c>
      <c r="E10" s="6" t="n">
        <v>153</v>
      </c>
    </row>
    <row r="11">
      <c r="A11" s="4" t="inlineStr">
        <is>
          <t>State</t>
        </is>
      </c>
      <c r="C11" s="6" t="n">
        <v>-86</v>
      </c>
      <c r="D11" s="6" t="n">
        <v>-9</v>
      </c>
      <c r="E11" s="6" t="n">
        <v>37</v>
      </c>
    </row>
    <row r="12">
      <c r="A12" s="4" t="inlineStr">
        <is>
          <t>Deferred income tax expense (benefit)</t>
        </is>
      </c>
      <c r="C12" s="6" t="n">
        <v>-471</v>
      </c>
      <c r="D12" s="6" t="n">
        <v>23</v>
      </c>
      <c r="E12" s="6" t="n">
        <v>323</v>
      </c>
    </row>
    <row r="13">
      <c r="A13" s="4" t="inlineStr">
        <is>
          <t>United States and Foreign Tax Expense (Benefit)</t>
        </is>
      </c>
      <c r="B13" s="5" t="n">
        <v>1.5</v>
      </c>
      <c r="C13" s="7" t="n">
        <v>-267</v>
      </c>
      <c r="D13" s="7" t="n">
        <v>110</v>
      </c>
      <c r="E13" s="7" t="n">
        <v>474</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Income Taxes - Narrative (Details) - USD ($) $ in Millions</t>
        </is>
      </c>
      <c r="B1" s="2" t="inlineStr">
        <is>
          <t>3 Months Ended</t>
        </is>
      </c>
      <c r="E1" s="2" t="inlineStr">
        <is>
          <t>12 Months Ended</t>
        </is>
      </c>
    </row>
    <row r="2">
      <c r="B2" s="2" t="inlineStr">
        <is>
          <t>Dec. 31, 2021</t>
        </is>
      </c>
      <c r="C2" s="2" t="inlineStr">
        <is>
          <t>Jun. 30, 2021</t>
        </is>
      </c>
      <c r="D2" s="2" t="inlineStr">
        <is>
          <t>Sep. 30, 2020</t>
        </is>
      </c>
      <c r="E2" s="2" t="inlineStr">
        <is>
          <t>Dec. 31, 2021</t>
        </is>
      </c>
      <c r="F2" s="2" t="inlineStr">
        <is>
          <t>Dec. 31, 2020</t>
        </is>
      </c>
      <c r="G2" s="2" t="inlineStr">
        <is>
          <t>Dec. 31, 2019</t>
        </is>
      </c>
      <c r="H2" s="2" t="inlineStr">
        <is>
          <t>Mar. 31, 2020</t>
        </is>
      </c>
      <c r="I2" s="2" t="inlineStr">
        <is>
          <t>Dec. 31, 2018</t>
        </is>
      </c>
    </row>
    <row r="3">
      <c r="A3" s="3" t="inlineStr">
        <is>
          <t>Income Taxes [Line Items]</t>
        </is>
      </c>
    </row>
    <row r="4">
      <c r="A4" s="4" t="inlineStr">
        <is>
          <t>U.S. statutory rate</t>
        </is>
      </c>
      <c r="E4" s="4" t="inlineStr">
        <is>
          <t>21.00%</t>
        </is>
      </c>
      <c r="F4" s="4" t="inlineStr">
        <is>
          <t>21.00%</t>
        </is>
      </c>
      <c r="G4" s="4" t="inlineStr">
        <is>
          <t>21.00%</t>
        </is>
      </c>
    </row>
    <row r="5">
      <c r="A5" s="4" t="inlineStr">
        <is>
          <t>Income tax (benefit) expense</t>
        </is>
      </c>
      <c r="B5" s="5" t="n">
        <v>1.5</v>
      </c>
      <c r="E5" s="7" t="n">
        <v>-267</v>
      </c>
      <c r="F5" s="7" t="n">
        <v>110</v>
      </c>
      <c r="G5" s="7" t="n">
        <v>474</v>
      </c>
    </row>
    <row r="6">
      <c r="A6" s="4" t="inlineStr">
        <is>
          <t>Other</t>
        </is>
      </c>
      <c r="E6" s="6" t="n">
        <v>9</v>
      </c>
      <c r="F6" s="6" t="n">
        <v>-1</v>
      </c>
      <c r="G6" s="6" t="n">
        <v>5</v>
      </c>
    </row>
    <row r="7">
      <c r="A7" s="4" t="inlineStr">
        <is>
          <t>Income (loss) before income taxes</t>
        </is>
      </c>
      <c r="E7" s="6" t="n">
        <v>513</v>
      </c>
      <c r="F7" s="6" t="n">
        <v>-1140</v>
      </c>
      <c r="G7" s="6" t="n">
        <v>177</v>
      </c>
    </row>
    <row r="8">
      <c r="A8" s="4" t="inlineStr">
        <is>
          <t>Net discrete tax adjustments</t>
        </is>
      </c>
      <c r="E8" s="6" t="n">
        <v>409</v>
      </c>
      <c r="F8" s="6" t="n">
        <v>305</v>
      </c>
      <c r="G8" s="6" t="n">
        <v>386</v>
      </c>
    </row>
    <row r="9">
      <c r="A9" s="4" t="inlineStr">
        <is>
          <t>Discrete adjustments, net charge</t>
        </is>
      </c>
      <c r="F9" s="6" t="n">
        <v>10</v>
      </c>
    </row>
    <row r="10">
      <c r="A10" s="4" t="inlineStr">
        <is>
          <t>Valuation allowance</t>
        </is>
      </c>
      <c r="B10" s="6" t="n">
        <v>1044</v>
      </c>
      <c r="E10" s="6" t="n">
        <v>1044</v>
      </c>
      <c r="F10" s="6" t="n">
        <v>1469</v>
      </c>
    </row>
    <row r="11">
      <c r="A11" s="4" t="inlineStr">
        <is>
          <t>Deferred tax impact of enacted tax rate and law changes</t>
        </is>
      </c>
      <c r="E11" s="6" t="n">
        <v>-61</v>
      </c>
      <c r="F11" s="6" t="n">
        <v>-18</v>
      </c>
      <c r="G11" s="6" t="n">
        <v>3</v>
      </c>
    </row>
    <row r="12">
      <c r="A12" s="4" t="inlineStr">
        <is>
          <t>Discrete adjustments, other</t>
        </is>
      </c>
      <c r="C12" s="7" t="n">
        <v>1</v>
      </c>
      <c r="D12" s="7" t="n">
        <v>8</v>
      </c>
    </row>
    <row r="13">
      <c r="A13" s="4" t="inlineStr">
        <is>
          <t>Federal and state tax on accelerated royalty income transaction</t>
        </is>
      </c>
      <c r="E13" s="6" t="n">
        <v>0</v>
      </c>
      <c r="F13" s="6" t="n">
        <v>0</v>
      </c>
      <c r="G13" s="6" t="n">
        <v>334</v>
      </c>
    </row>
    <row r="14">
      <c r="A14" s="4" t="inlineStr">
        <is>
          <t>Increase in valuation allowance on tax losses in subsidiaries</t>
        </is>
      </c>
      <c r="G14" s="6" t="n">
        <v>150</v>
      </c>
    </row>
    <row r="15">
      <c r="A15" s="4" t="inlineStr">
        <is>
          <t>Net establishment (release) of U.S. valuation allowances</t>
        </is>
      </c>
      <c r="G15" s="6" t="n">
        <v>98</v>
      </c>
    </row>
    <row r="16">
      <c r="A16" s="4" t="inlineStr">
        <is>
          <t>Net deferred tax assets</t>
        </is>
      </c>
      <c r="B16" s="6" t="n">
        <v>2288</v>
      </c>
      <c r="E16" s="6" t="n">
        <v>2288</v>
      </c>
      <c r="F16" s="6" t="n">
        <v>1879</v>
      </c>
    </row>
    <row r="17">
      <c r="A17" s="4" t="inlineStr">
        <is>
          <t>Deferred tax asset, tax credit carryforwards, foreign</t>
        </is>
      </c>
      <c r="B17" s="6" t="n">
        <v>339</v>
      </c>
      <c r="E17" s="6" t="n">
        <v>339</v>
      </c>
      <c r="F17" s="6" t="n">
        <v>133</v>
      </c>
    </row>
    <row r="18">
      <c r="A18" s="4" t="inlineStr">
        <is>
          <t>Deferred tax assets</t>
        </is>
      </c>
      <c r="B18" s="6" t="n">
        <v>3332</v>
      </c>
      <c r="E18" s="6" t="n">
        <v>3332</v>
      </c>
      <c r="F18" s="6" t="n">
        <v>3348</v>
      </c>
    </row>
    <row r="19">
      <c r="A19" s="4" t="inlineStr">
        <is>
          <t>Federal tax charges</t>
        </is>
      </c>
      <c r="B19" s="6" t="n">
        <v>315</v>
      </c>
      <c r="E19" s="6" t="n">
        <v>1</v>
      </c>
      <c r="F19" s="6" t="n">
        <v>-5</v>
      </c>
      <c r="G19" s="6" t="n">
        <v>0</v>
      </c>
    </row>
    <row r="20">
      <c r="A20" s="4" t="inlineStr">
        <is>
          <t>Tax loss carryforwards</t>
        </is>
      </c>
      <c r="B20" s="6" t="n">
        <v>1274</v>
      </c>
      <c r="E20" s="6" t="n">
        <v>1274</v>
      </c>
      <c r="F20" s="6" t="n">
        <v>1570</v>
      </c>
    </row>
    <row r="21">
      <c r="A21" s="4" t="inlineStr">
        <is>
          <t>Deferred tax assets tax credit carryforwards foreign tax credits loss</t>
        </is>
      </c>
      <c r="B21" s="6" t="n">
        <v>110</v>
      </c>
      <c r="E21" s="6" t="n">
        <v>110</v>
      </c>
    </row>
    <row r="22">
      <c r="A22" s="4" t="inlineStr">
        <is>
          <t>Operating loss carryforwards, domestic</t>
        </is>
      </c>
      <c r="B22" s="6" t="n">
        <v>444</v>
      </c>
      <c r="E22" s="6" t="n">
        <v>444</v>
      </c>
    </row>
    <row r="23">
      <c r="A23" s="4" t="inlineStr">
        <is>
          <t>Operating loss carryforwards, state and local</t>
        </is>
      </c>
      <c r="B23" s="6" t="n">
        <v>82</v>
      </c>
      <c r="E23" s="6" t="n">
        <v>82</v>
      </c>
    </row>
    <row r="24">
      <c r="A24" s="4" t="inlineStr">
        <is>
          <t>Tax credit carryforwards, research</t>
        </is>
      </c>
      <c r="B24" s="6" t="n">
        <v>105</v>
      </c>
      <c r="E24" s="6" t="n">
        <v>105</v>
      </c>
    </row>
    <row r="25">
      <c r="A25" s="4" t="inlineStr">
        <is>
          <t>Unrecognized tax benefits</t>
        </is>
      </c>
      <c r="B25" s="6" t="n">
        <v>90</v>
      </c>
      <c r="E25" s="6" t="n">
        <v>90</v>
      </c>
      <c r="F25" s="6" t="n">
        <v>85</v>
      </c>
      <c r="G25" s="6" t="n">
        <v>82</v>
      </c>
      <c r="I25" s="7" t="n">
        <v>71</v>
      </c>
    </row>
    <row r="26">
      <c r="A26" s="4" t="inlineStr">
        <is>
          <t>Unrecognized tax benefits that would impact effective tax rate</t>
        </is>
      </c>
      <c r="B26" s="6" t="n">
        <v>61</v>
      </c>
      <c r="E26" s="6" t="n">
        <v>61</v>
      </c>
    </row>
    <row r="27">
      <c r="A27" s="4" t="inlineStr">
        <is>
          <t>Income tax penalties and interest accrued</t>
        </is>
      </c>
      <c r="B27" s="6" t="n">
        <v>2</v>
      </c>
      <c r="E27" s="6" t="n">
        <v>2</v>
      </c>
    </row>
    <row r="28">
      <c r="A28" s="4" t="inlineStr">
        <is>
          <t>Unsettled unrecognized tax benefits that would require cash</t>
        </is>
      </c>
      <c r="B28" s="6" t="n">
        <v>15</v>
      </c>
      <c r="E28" s="6" t="n">
        <v>15</v>
      </c>
    </row>
    <row r="29">
      <c r="A29" s="4" t="inlineStr">
        <is>
          <t>Undistributed earnings of foreign subsidiaries</t>
        </is>
      </c>
      <c r="B29" s="6" t="n">
        <v>2200</v>
      </c>
      <c r="E29" s="6" t="n">
        <v>2200</v>
      </c>
    </row>
    <row r="30">
      <c r="A30" s="4" t="inlineStr">
        <is>
          <t>Amount of unrecognized deferred tax liability, undistributed earnings of foreign subsidiaries</t>
        </is>
      </c>
      <c r="B30" s="6" t="n">
        <v>100</v>
      </c>
      <c r="E30" s="6" t="n">
        <v>100</v>
      </c>
    </row>
    <row r="31">
      <c r="A31" s="4" t="inlineStr">
        <is>
          <t>Income tax cash payments, net</t>
        </is>
      </c>
      <c r="E31" s="6" t="n">
        <v>201</v>
      </c>
      <c r="F31" s="6" t="n">
        <v>45</v>
      </c>
      <c r="G31" s="6" t="n">
        <v>142</v>
      </c>
    </row>
    <row r="32">
      <c r="A32" s="4" t="inlineStr">
        <is>
          <t>Foreign Tax Authority</t>
        </is>
      </c>
    </row>
    <row r="33">
      <c r="A33" s="3" t="inlineStr">
        <is>
          <t>Income Taxes [Line Items]</t>
        </is>
      </c>
    </row>
    <row r="34">
      <c r="A34" s="4" t="inlineStr">
        <is>
          <t>Tax credit carryforward, valuation allowance</t>
        </is>
      </c>
      <c r="B34" s="6" t="n">
        <v>3</v>
      </c>
      <c r="C34" s="6" t="n">
        <v>340</v>
      </c>
      <c r="E34" s="6" t="n">
        <v>3</v>
      </c>
      <c r="F34" s="6" t="n">
        <v>328</v>
      </c>
      <c r="H34" s="7" t="n">
        <v>295</v>
      </c>
    </row>
    <row r="35">
      <c r="A35" s="4" t="inlineStr">
        <is>
          <t>Valuation allowance</t>
        </is>
      </c>
      <c r="B35" s="6" t="n">
        <v>1000</v>
      </c>
      <c r="E35" s="6" t="n">
        <v>1000</v>
      </c>
      <c r="F35" s="6" t="n">
        <v>1100</v>
      </c>
    </row>
    <row r="36">
      <c r="A36" s="4" t="inlineStr">
        <is>
          <t>Net establishment (release) of U.S. valuation allowances</t>
        </is>
      </c>
      <c r="B36" s="6" t="n">
        <v>325</v>
      </c>
      <c r="E36" s="6" t="n">
        <v>-1</v>
      </c>
      <c r="F36" s="6" t="n">
        <v>0</v>
      </c>
      <c r="G36" s="6" t="n">
        <v>140</v>
      </c>
    </row>
    <row r="37">
      <c r="A37" s="4" t="inlineStr">
        <is>
          <t>Net deferred tax assets</t>
        </is>
      </c>
      <c r="B37" s="6" t="n">
        <v>1300</v>
      </c>
      <c r="E37" s="6" t="n">
        <v>1300</v>
      </c>
      <c r="F37" s="6" t="n">
        <v>1300</v>
      </c>
    </row>
    <row r="38">
      <c r="A38" s="4" t="inlineStr">
        <is>
          <t>Deferred tax asset, tax credit carryforwards, foreign</t>
        </is>
      </c>
      <c r="B38" s="6" t="n">
        <v>339</v>
      </c>
      <c r="E38" s="7" t="n">
        <v>339</v>
      </c>
    </row>
    <row r="39">
      <c r="A39" s="4" t="inlineStr">
        <is>
          <t>Tax credit carryforward expiration period</t>
        </is>
      </c>
      <c r="E39" s="4" t="inlineStr">
        <is>
          <t>2030 to 2041</t>
        </is>
      </c>
    </row>
    <row r="40">
      <c r="A40" s="4" t="inlineStr">
        <is>
          <t>Deferred tax assets, operating loss, capital loss, and tax credit carryforwards</t>
        </is>
      </c>
      <c r="B40" s="6" t="n">
        <v>748</v>
      </c>
      <c r="E40" s="7" t="n">
        <v>748</v>
      </c>
    </row>
    <row r="41">
      <c r="A41" s="4" t="inlineStr">
        <is>
          <t>Domestic Tax Authority</t>
        </is>
      </c>
    </row>
    <row r="42">
      <c r="A42" s="3" t="inlineStr">
        <is>
          <t>Income Taxes [Line Items]</t>
        </is>
      </c>
    </row>
    <row r="43">
      <c r="A43" s="4" t="inlineStr">
        <is>
          <t>Valuation allowance</t>
        </is>
      </c>
      <c r="F43" s="6" t="n">
        <v>15</v>
      </c>
    </row>
    <row r="44">
      <c r="A44" s="4" t="inlineStr">
        <is>
          <t>Deferred tax impact of enacted tax rate and law changes</t>
        </is>
      </c>
      <c r="E44" s="6" t="n">
        <v>21</v>
      </c>
    </row>
    <row r="45">
      <c r="A45" s="4" t="inlineStr">
        <is>
          <t>Net establishment (release) of U.S. valuation allowances</t>
        </is>
      </c>
      <c r="E45" s="7" t="n">
        <v>-340</v>
      </c>
      <c r="F45" s="6" t="n">
        <v>310</v>
      </c>
      <c r="G45" s="7" t="n">
        <v>-98</v>
      </c>
    </row>
    <row r="46">
      <c r="A46" s="4" t="inlineStr">
        <is>
          <t>Tax credit carryforward expiration period</t>
        </is>
      </c>
      <c r="E46" s="4" t="inlineStr">
        <is>
          <t>2023 to 2030</t>
        </is>
      </c>
    </row>
    <row r="47">
      <c r="A47" s="4" t="inlineStr">
        <is>
          <t>Domestic and State and Local Authority</t>
        </is>
      </c>
    </row>
    <row r="48">
      <c r="A48" s="3" t="inlineStr">
        <is>
          <t>Income Taxes [Line Items]</t>
        </is>
      </c>
    </row>
    <row r="49">
      <c r="A49" s="4" t="inlineStr">
        <is>
          <t>Valuation allowance</t>
        </is>
      </c>
      <c r="B49" s="6" t="n">
        <v>26</v>
      </c>
      <c r="E49" s="7" t="n">
        <v>26</v>
      </c>
      <c r="F49" s="6" t="n">
        <v>368</v>
      </c>
    </row>
    <row r="50">
      <c r="A50" s="4" t="inlineStr">
        <is>
          <t>Net deferred tax assets</t>
        </is>
      </c>
      <c r="B50" s="6" t="n">
        <v>1200</v>
      </c>
      <c r="E50" s="7" t="n">
        <v>1200</v>
      </c>
      <c r="F50" s="7" t="n">
        <v>1200</v>
      </c>
    </row>
    <row r="51">
      <c r="A51" s="4" t="inlineStr">
        <is>
          <t>Net deferred tax assets, expiration period</t>
        </is>
      </c>
      <c r="E51" s="4" t="inlineStr">
        <is>
          <t>2022 to 2031</t>
        </is>
      </c>
    </row>
    <row r="52">
      <c r="A52" s="4" t="inlineStr">
        <is>
          <t>State and Local Authority</t>
        </is>
      </c>
    </row>
    <row r="53">
      <c r="A53" s="3" t="inlineStr">
        <is>
          <t>Income Taxes [Line Items]</t>
        </is>
      </c>
    </row>
    <row r="54">
      <c r="A54" s="4" t="inlineStr">
        <is>
          <t>Tax credit carryforward, valuation allowance</t>
        </is>
      </c>
      <c r="B54" s="6" t="n">
        <v>15</v>
      </c>
      <c r="E54" s="7" t="n">
        <v>15</v>
      </c>
    </row>
    <row r="55">
      <c r="A55" s="4" t="inlineStr">
        <is>
          <t>Valuation allowance</t>
        </is>
      </c>
      <c r="B55" s="6" t="n">
        <v>26</v>
      </c>
      <c r="E55" s="7" t="n">
        <v>26</v>
      </c>
    </row>
    <row r="56">
      <c r="A56" s="4" t="inlineStr">
        <is>
          <t>Tax credit carryforward expiration period</t>
        </is>
      </c>
      <c r="E56" s="4" t="inlineStr">
        <is>
          <t xml:space="preserve"> 2022 to 2040</t>
        </is>
      </c>
    </row>
    <row r="57">
      <c r="A57" s="4" t="inlineStr">
        <is>
          <t>Operating loss carryforwards, domestic</t>
        </is>
      </c>
      <c r="B57" s="6" t="n">
        <v>205</v>
      </c>
      <c r="E57" s="7" t="n">
        <v>205</v>
      </c>
    </row>
    <row r="58">
      <c r="A58" s="4" t="inlineStr">
        <is>
          <t>Unrecognized tax benefits</t>
        </is>
      </c>
      <c r="B58" s="6" t="n">
        <v>13</v>
      </c>
      <c r="E58" s="6" t="n">
        <v>13</v>
      </c>
    </row>
    <row r="59">
      <c r="A59" s="4" t="inlineStr">
        <is>
          <t>England</t>
        </is>
      </c>
    </row>
    <row r="60">
      <c r="A60" s="3" t="inlineStr">
        <is>
          <t>Income Taxes [Line Items]</t>
        </is>
      </c>
    </row>
    <row r="61">
      <c r="A61" s="4" t="inlineStr">
        <is>
          <t>Deferred tax impact of enacted tax rate and law changes</t>
        </is>
      </c>
      <c r="D61" s="7" t="n">
        <v>13</v>
      </c>
      <c r="E61" s="6" t="n">
        <v>39</v>
      </c>
    </row>
    <row r="62">
      <c r="A62" s="4" t="inlineStr">
        <is>
          <t>BRAZIL</t>
        </is>
      </c>
    </row>
    <row r="63">
      <c r="A63" s="3" t="inlineStr">
        <is>
          <t>Income Taxes [Line Items]</t>
        </is>
      </c>
    </row>
    <row r="64">
      <c r="A64" s="4" t="inlineStr">
        <is>
          <t>Tax benefit related to a favorable court ruling</t>
        </is>
      </c>
      <c r="C64" s="7" t="n">
        <v>8</v>
      </c>
    </row>
    <row r="65">
      <c r="A65" s="4" t="inlineStr">
        <is>
          <t>Luxembourg | Foreign Tax Authority</t>
        </is>
      </c>
    </row>
    <row r="66">
      <c r="A66" s="3" t="inlineStr">
        <is>
          <t>Income Taxes [Line Items]</t>
        </is>
      </c>
    </row>
    <row r="67">
      <c r="A67" s="4" t="inlineStr">
        <is>
          <t>Valuation allowance</t>
        </is>
      </c>
      <c r="B67" s="6" t="n">
        <v>885</v>
      </c>
      <c r="E67" s="6" t="n">
        <v>885</v>
      </c>
    </row>
    <row r="68">
      <c r="A68" s="4" t="inlineStr">
        <is>
          <t>Europe</t>
        </is>
      </c>
    </row>
    <row r="69">
      <c r="A69" s="3" t="inlineStr">
        <is>
          <t>Income Taxes [Line Items]</t>
        </is>
      </c>
    </row>
    <row r="70">
      <c r="A70" s="4" t="inlineStr">
        <is>
          <t>Valuation allowance</t>
        </is>
      </c>
      <c r="B70" s="6" t="n">
        <v>1018</v>
      </c>
      <c r="E70" s="6" t="n">
        <v>1018</v>
      </c>
    </row>
    <row r="71">
      <c r="A71" s="4" t="inlineStr">
        <is>
          <t>Deferred tax assets, operating loss, capital loss, and tax credit carryforwards, subject to expiration</t>
        </is>
      </c>
      <c r="B71" s="7" t="n">
        <v>61</v>
      </c>
      <c r="E71" s="7" t="n">
        <v>61</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Income Tax Disclosure [Abstract]</t>
        </is>
      </c>
    </row>
    <row r="3">
      <c r="A3" s="4" t="inlineStr">
        <is>
          <t>Tax loss carryforwards and credits</t>
        </is>
      </c>
      <c r="B3" s="7" t="n">
        <v>1274</v>
      </c>
      <c r="C3" s="7" t="n">
        <v>1570</v>
      </c>
    </row>
    <row r="4">
      <c r="A4" s="4" t="inlineStr">
        <is>
          <t>Prepaid royalty income</t>
        </is>
      </c>
      <c r="B4" s="6" t="n">
        <v>534</v>
      </c>
      <c r="C4" s="6" t="n">
        <v>629</v>
      </c>
    </row>
    <row r="5">
      <c r="A5" s="4" t="inlineStr">
        <is>
          <t>Capitalized research and development expenditures</t>
        </is>
      </c>
      <c r="B5" s="6" t="n">
        <v>453</v>
      </c>
      <c r="C5" s="6" t="n">
        <v>421</v>
      </c>
    </row>
    <row r="6">
      <c r="A6" s="4" t="inlineStr">
        <is>
          <t>Partnership basis differences</t>
        </is>
      </c>
      <c r="B6" s="6" t="n">
        <v>364</v>
      </c>
      <c r="C6" s="6" t="n">
        <v>0</v>
      </c>
    </row>
    <row r="7">
      <c r="A7" s="4" t="inlineStr">
        <is>
          <t>Accrued expenses deductible as paid</t>
        </is>
      </c>
      <c r="B7" s="6" t="n">
        <v>331</v>
      </c>
      <c r="C7" s="6" t="n">
        <v>255</v>
      </c>
    </row>
    <row r="8">
      <c r="A8" s="4" t="inlineStr">
        <is>
          <t>Postretirement benefits and pensions</t>
        </is>
      </c>
      <c r="B8" s="6" t="n">
        <v>126</v>
      </c>
      <c r="C8" s="6" t="n">
        <v>209</v>
      </c>
    </row>
    <row r="9">
      <c r="A9" s="4" t="inlineStr">
        <is>
          <t>Lease liabilities</t>
        </is>
      </c>
      <c r="B9" s="6" t="n">
        <v>101</v>
      </c>
      <c r="C9" s="6" t="n">
        <v>76</v>
      </c>
    </row>
    <row r="10">
      <c r="A10" s="4" t="inlineStr">
        <is>
          <t>Rationalizations and other provisions</t>
        </is>
      </c>
      <c r="B10" s="6" t="n">
        <v>26</v>
      </c>
      <c r="C10" s="6" t="n">
        <v>34</v>
      </c>
    </row>
    <row r="11">
      <c r="A11" s="4" t="inlineStr">
        <is>
          <t>Vacation and sick pay</t>
        </is>
      </c>
      <c r="B11" s="6" t="n">
        <v>25</v>
      </c>
      <c r="C11" s="6" t="n">
        <v>21</v>
      </c>
    </row>
    <row r="12">
      <c r="A12" s="4" t="inlineStr">
        <is>
          <t>Other</t>
        </is>
      </c>
      <c r="B12" s="6" t="n">
        <v>98</v>
      </c>
      <c r="C12" s="6" t="n">
        <v>133</v>
      </c>
    </row>
    <row r="13">
      <c r="A13" s="4" t="inlineStr">
        <is>
          <t>Total gross deferred tax assets</t>
        </is>
      </c>
      <c r="B13" s="6" t="n">
        <v>3332</v>
      </c>
      <c r="C13" s="6" t="n">
        <v>3348</v>
      </c>
    </row>
    <row r="14">
      <c r="A14" s="4" t="inlineStr">
        <is>
          <t>Valuation allowance</t>
        </is>
      </c>
      <c r="B14" s="6" t="n">
        <v>-1044</v>
      </c>
      <c r="C14" s="6" t="n">
        <v>-1469</v>
      </c>
    </row>
    <row r="15">
      <c r="A15" s="4" t="inlineStr">
        <is>
          <t>Total deferred tax assets</t>
        </is>
      </c>
      <c r="B15" s="6" t="n">
        <v>2288</v>
      </c>
      <c r="C15" s="6" t="n">
        <v>1879</v>
      </c>
    </row>
    <row r="16">
      <c r="A16" s="4" t="inlineStr">
        <is>
          <t>Property basis differences</t>
        </is>
      </c>
      <c r="B16" s="6" t="n">
        <v>-503</v>
      </c>
      <c r="C16" s="6" t="n">
        <v>-420</v>
      </c>
    </row>
    <row r="17">
      <c r="A17" s="4" t="inlineStr">
        <is>
          <t>Intangible property basis differences related to Cooper Tire acquisition</t>
        </is>
      </c>
      <c r="B17" s="6" t="n">
        <v>-227</v>
      </c>
      <c r="C17" s="6" t="n">
        <v>0</v>
      </c>
    </row>
    <row r="18">
      <c r="A18" s="4" t="inlineStr">
        <is>
          <t>Right-of-use assets</t>
        </is>
      </c>
      <c r="B18" s="6" t="n">
        <v>-96</v>
      </c>
      <c r="C18" s="6" t="n">
        <v>-75</v>
      </c>
    </row>
    <row r="19">
      <c r="A19" s="4" t="inlineStr">
        <is>
          <t>Tax on undistributed earnings of subsidiaries</t>
        </is>
      </c>
      <c r="B19" s="6" t="n">
        <v>-1</v>
      </c>
      <c r="C19" s="6" t="n">
        <v>-1</v>
      </c>
    </row>
    <row r="20">
      <c r="A20" s="4" t="inlineStr">
        <is>
          <t>Total net deferred tax assets</t>
        </is>
      </c>
      <c r="B20" s="7" t="n">
        <v>1461</v>
      </c>
      <c r="C20" s="7" t="n">
        <v>13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period</t>
        </is>
      </c>
      <c r="B4" s="7" t="n">
        <v>85</v>
      </c>
      <c r="C4" s="7" t="n">
        <v>82</v>
      </c>
      <c r="D4" s="7" t="n">
        <v>71</v>
      </c>
    </row>
    <row r="5">
      <c r="A5" s="4" t="inlineStr">
        <is>
          <t>Increases related to prior year tax positions</t>
        </is>
      </c>
      <c r="B5" s="6" t="n">
        <v>28</v>
      </c>
      <c r="C5" s="6" t="n">
        <v>26</v>
      </c>
      <c r="D5" s="6" t="n">
        <v>24</v>
      </c>
    </row>
    <row r="6">
      <c r="A6" s="4" t="inlineStr">
        <is>
          <t>Decreases related to prior year tax positions</t>
        </is>
      </c>
      <c r="B6" s="6" t="n">
        <v>-12</v>
      </c>
      <c r="C6" s="6" t="n">
        <v>-1</v>
      </c>
      <c r="D6" s="6" t="n">
        <v>0</v>
      </c>
    </row>
    <row r="7">
      <c r="A7" s="4" t="inlineStr">
        <is>
          <t>Settlements</t>
        </is>
      </c>
      <c r="B7" s="6" t="n">
        <v>-5</v>
      </c>
      <c r="C7" s="6" t="n">
        <v>-15</v>
      </c>
      <c r="D7" s="6" t="n">
        <v>-11</v>
      </c>
    </row>
    <row r="8">
      <c r="A8" s="4" t="inlineStr">
        <is>
          <t>Foreign currency impact</t>
        </is>
      </c>
      <c r="B8" s="6" t="n">
        <v>-7</v>
      </c>
      <c r="C8" s="6" t="n">
        <v>-7</v>
      </c>
      <c r="D8" s="6" t="n">
        <v>-2</v>
      </c>
    </row>
    <row r="9">
      <c r="A9" s="4" t="inlineStr">
        <is>
          <t>Increases related to current year tax positions</t>
        </is>
      </c>
      <c r="B9" s="6" t="n">
        <v>3</v>
      </c>
      <c r="C9" s="6" t="n">
        <v>0</v>
      </c>
      <c r="D9" s="6" t="n">
        <v>0</v>
      </c>
    </row>
    <row r="10">
      <c r="A10" s="4" t="inlineStr">
        <is>
          <t>Lapse of statute of limitations</t>
        </is>
      </c>
      <c r="B10" s="6" t="n">
        <v>-2</v>
      </c>
      <c r="C10" s="6" t="n">
        <v>0</v>
      </c>
      <c r="D10" s="6" t="n">
        <v>0</v>
      </c>
    </row>
    <row r="11">
      <c r="A11" s="4" t="inlineStr">
        <is>
          <t>Balance at end of period</t>
        </is>
      </c>
      <c r="B11" s="7" t="n">
        <v>90</v>
      </c>
      <c r="C11" s="7" t="n">
        <v>85</v>
      </c>
      <c r="D11" s="7" t="n">
        <v>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c r="E2" s="2" t="inlineStr">
        <is>
          <t>Dec. 31, 2018</t>
        </is>
      </c>
    </row>
    <row r="3">
      <c r="A3" s="3" t="inlineStr">
        <is>
          <t>Statement of Stockholders' Equity [Abstract]</t>
        </is>
      </c>
    </row>
    <row r="4">
      <c r="A4" s="4" t="inlineStr">
        <is>
          <t>Common treasury shares (in shares)</t>
        </is>
      </c>
      <c r="B4" s="6" t="n">
        <v>42494684</v>
      </c>
      <c r="C4" s="6" t="n">
        <v>45243329</v>
      </c>
      <c r="D4" s="6" t="n">
        <v>45813109</v>
      </c>
      <c r="E4" s="6" t="n">
        <v>46292384</v>
      </c>
    </row>
    <row r="5">
      <c r="A5" s="4" t="inlineStr">
        <is>
          <t>Cash dividends declared per common share (in dollars per share)</t>
        </is>
      </c>
      <c r="B5" s="7" t="n">
        <v>0</v>
      </c>
      <c r="C5" s="8" t="n">
        <v>0.16</v>
      </c>
      <c r="D5" s="8" t="n">
        <v>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Common Share (Details) - USD ($) $ / shares in Units, $ in Millions</t>
        </is>
      </c>
      <c r="B1" s="2" t="inlineStr">
        <is>
          <t>12 Months Ended</t>
        </is>
      </c>
    </row>
    <row r="2">
      <c r="B2" s="2" t="inlineStr">
        <is>
          <t>Dec. 31, 2021</t>
        </is>
      </c>
      <c r="C2" s="2" t="inlineStr">
        <is>
          <t>Dec. 31, 2020</t>
        </is>
      </c>
      <c r="D2" s="2" t="inlineStr">
        <is>
          <t>Dec. 31, 2019</t>
        </is>
      </c>
    </row>
    <row r="3">
      <c r="A3" s="3" t="inlineStr">
        <is>
          <t>Earnings (loss) per share — basic:</t>
        </is>
      </c>
    </row>
    <row r="4">
      <c r="A4" s="4" t="inlineStr">
        <is>
          <t>Goodyear net income (loss)</t>
        </is>
      </c>
      <c r="B4" s="7" t="n">
        <v>764</v>
      </c>
      <c r="C4" s="7" t="n">
        <v>-1254</v>
      </c>
      <c r="D4" s="7" t="n">
        <v>-311</v>
      </c>
    </row>
    <row r="5">
      <c r="A5" s="4" t="inlineStr">
        <is>
          <t>Weighted Average Shares Outstanding (in shares)</t>
        </is>
      </c>
      <c r="B5" s="6" t="n">
        <v>261</v>
      </c>
      <c r="C5" s="6" t="n">
        <v>234</v>
      </c>
      <c r="D5" s="6" t="n">
        <v>233</v>
      </c>
    </row>
    <row r="6">
      <c r="A6" s="4" t="inlineStr">
        <is>
          <t>Earnings (loss) per common share-basic (in dollars per share)</t>
        </is>
      </c>
      <c r="B6" s="8" t="n">
        <v>2.92</v>
      </c>
      <c r="C6" s="8" t="n">
        <v>-5.35</v>
      </c>
      <c r="D6" s="8" t="n">
        <v>-1.33</v>
      </c>
    </row>
    <row r="7">
      <c r="A7" s="3" t="inlineStr">
        <is>
          <t>Earnings (loss) per share — diluted:</t>
        </is>
      </c>
    </row>
    <row r="8">
      <c r="A8" s="4" t="inlineStr">
        <is>
          <t>Goodyear net income (loss)</t>
        </is>
      </c>
      <c r="B8" s="7" t="n">
        <v>764</v>
      </c>
      <c r="C8" s="7" t="n">
        <v>-1254</v>
      </c>
      <c r="D8" s="7" t="n">
        <v>-311</v>
      </c>
    </row>
    <row r="9">
      <c r="A9" s="4" t="inlineStr">
        <is>
          <t>Weighted Average Shares Outstanding (in shares)</t>
        </is>
      </c>
      <c r="B9" s="6" t="n">
        <v>261</v>
      </c>
      <c r="C9" s="6" t="n">
        <v>234</v>
      </c>
      <c r="D9" s="6" t="n">
        <v>233</v>
      </c>
    </row>
    <row r="10">
      <c r="A10" s="4" t="inlineStr">
        <is>
          <t>Dilutive effect of stock options and other dilutive securities (in shares)</t>
        </is>
      </c>
      <c r="B10" s="6" t="n">
        <v>3</v>
      </c>
      <c r="C10" s="6" t="n">
        <v>0</v>
      </c>
      <c r="D10" s="6" t="n">
        <v>0</v>
      </c>
    </row>
    <row r="11">
      <c r="A11" s="4" t="inlineStr">
        <is>
          <t>Weighted Average Shares Outstanding (in shares)</t>
        </is>
      </c>
      <c r="B11" s="6" t="n">
        <v>264</v>
      </c>
      <c r="C11" s="6" t="n">
        <v>234</v>
      </c>
      <c r="D11" s="6" t="n">
        <v>233</v>
      </c>
    </row>
    <row r="12">
      <c r="A12" s="4" t="inlineStr">
        <is>
          <t>Earnings (loss) per common share-diluted (in dollars per share)</t>
        </is>
      </c>
      <c r="B12" s="8" t="n">
        <v>2.89</v>
      </c>
      <c r="C12" s="8" t="n">
        <v>-5.35</v>
      </c>
      <c r="D12" s="8" t="n">
        <v>-1.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4" t="inlineStr">
        <is>
          <t>Underwater Stock Options</t>
        </is>
      </c>
    </row>
    <row r="4">
      <c r="A4" s="3" t="inlineStr">
        <is>
          <t>Antidilutive Securities Excluded From Computation Of Earnings Per Share [Line Items]</t>
        </is>
      </c>
    </row>
    <row r="5">
      <c r="A5" s="4" t="inlineStr">
        <is>
          <t>Equivalent shares excluded from weighted average shares outstanding (in shares)</t>
        </is>
      </c>
      <c r="B5" s="6" t="n">
        <v>2000000</v>
      </c>
      <c r="C5" s="6" t="n">
        <v>9000000</v>
      </c>
      <c r="D5" s="6" t="n">
        <v>2000000</v>
      </c>
    </row>
    <row r="6">
      <c r="A6" s="4" t="inlineStr">
        <is>
          <t>In-the-money Options</t>
        </is>
      </c>
    </row>
    <row r="7">
      <c r="A7" s="3" t="inlineStr">
        <is>
          <t>Antidilutive Securities Excluded From Computation Of Earnings Per Share [Line Items]</t>
        </is>
      </c>
    </row>
    <row r="8">
      <c r="A8" s="4" t="inlineStr">
        <is>
          <t>Equivalent shares excluded from weighted average shares outstanding (in shares)</t>
        </is>
      </c>
      <c r="C8" s="6" t="n">
        <v>0</v>
      </c>
      <c r="D8" s="6" t="n">
        <v>3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Business Segments - Narrative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6" t="n">
        <v>3</v>
      </c>
    </row>
    <row r="5">
      <c r="A5" s="4" t="inlineStr">
        <is>
          <t>Cash and cash equivalents</t>
        </is>
      </c>
      <c r="B5" s="7" t="n">
        <v>1088</v>
      </c>
      <c r="C5" s="7" t="n">
        <v>1539</v>
      </c>
      <c r="D5" s="7" t="n">
        <v>908</v>
      </c>
    </row>
    <row r="6">
      <c r="A6" s="4" t="inlineStr">
        <is>
          <t>Asia Pacific</t>
        </is>
      </c>
    </row>
    <row r="7">
      <c r="A7" s="3" t="inlineStr">
        <is>
          <t>Segment Reporting Information [Line Items]</t>
        </is>
      </c>
    </row>
    <row r="8">
      <c r="A8" s="4" t="inlineStr">
        <is>
          <t>Cash and cash equivalents</t>
        </is>
      </c>
      <c r="B8" s="7" t="n">
        <v>317</v>
      </c>
      <c r="C8" s="7" t="n">
        <v>387</v>
      </c>
    </row>
    <row r="9">
      <c r="A9" s="4" t="inlineStr">
        <is>
          <t>Concentrations of cash and cash equivalents</t>
        </is>
      </c>
      <c r="B9" s="4" t="inlineStr">
        <is>
          <t>29.00%</t>
        </is>
      </c>
      <c r="C9" s="4" t="inlineStr">
        <is>
          <t>25.00%</t>
        </is>
      </c>
    </row>
    <row r="10">
      <c r="A10" s="4" t="inlineStr">
        <is>
          <t>Europe, Middle East and Africa</t>
        </is>
      </c>
    </row>
    <row r="11">
      <c r="A11" s="3" t="inlineStr">
        <is>
          <t>Segment Reporting Information [Line Items]</t>
        </is>
      </c>
    </row>
    <row r="12">
      <c r="A12" s="4" t="inlineStr">
        <is>
          <t>Cash and cash equivalents</t>
        </is>
      </c>
      <c r="B12" s="7" t="n">
        <v>161</v>
      </c>
      <c r="C12" s="7" t="n">
        <v>387</v>
      </c>
    </row>
    <row r="13">
      <c r="A13" s="4" t="inlineStr">
        <is>
          <t>Concentrations of cash and cash equivalents</t>
        </is>
      </c>
      <c r="B13" s="4" t="inlineStr">
        <is>
          <t>15.00%</t>
        </is>
      </c>
      <c r="C13" s="4" t="inlineStr">
        <is>
          <t>25.00%</t>
        </is>
      </c>
    </row>
    <row r="14">
      <c r="A14" s="4" t="inlineStr">
        <is>
          <t>Americas</t>
        </is>
      </c>
    </row>
    <row r="15">
      <c r="A15" s="3" t="inlineStr">
        <is>
          <t>Segment Reporting Information [Line Items]</t>
        </is>
      </c>
    </row>
    <row r="16">
      <c r="A16" s="4" t="inlineStr">
        <is>
          <t>Cash and cash equivalents</t>
        </is>
      </c>
      <c r="B16" s="7" t="n">
        <v>320</v>
      </c>
      <c r="C16" s="7" t="n">
        <v>384</v>
      </c>
    </row>
    <row r="17">
      <c r="A17" s="4" t="inlineStr">
        <is>
          <t>Concentrations of cash and cash equivalents</t>
        </is>
      </c>
      <c r="B17" s="4" t="inlineStr">
        <is>
          <t>29.00%</t>
        </is>
      </c>
      <c r="C17" s="4" t="inlineStr">
        <is>
          <t>25.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Business Segments - Reporting Information (Details) - USD ($) $ in Millions</t>
        </is>
      </c>
      <c r="C1" s="2" t="inlineStr">
        <is>
          <t>12 Months Ended</t>
        </is>
      </c>
    </row>
    <row r="2">
      <c r="C2" s="2" t="inlineStr">
        <is>
          <t>Dec. 31, 2021</t>
        </is>
      </c>
      <c r="D2" s="2" t="inlineStr">
        <is>
          <t>Dec. 31, 2020</t>
        </is>
      </c>
      <c r="E2" s="2" t="inlineStr">
        <is>
          <t>Dec. 31, 2019</t>
        </is>
      </c>
    </row>
    <row r="3">
      <c r="A3" s="3" t="inlineStr">
        <is>
          <t>Segment Operating Income (Loss)</t>
        </is>
      </c>
    </row>
    <row r="4">
      <c r="A4" s="4" t="inlineStr">
        <is>
          <t>Net Sales</t>
        </is>
      </c>
      <c r="C4" s="7" t="n">
        <v>17478</v>
      </c>
      <c r="D4" s="7" t="n">
        <v>12321</v>
      </c>
      <c r="E4" s="7" t="n">
        <v>14745</v>
      </c>
    </row>
    <row r="5">
      <c r="A5" s="3" t="inlineStr">
        <is>
          <t>Less:</t>
        </is>
      </c>
    </row>
    <row r="6">
      <c r="A6" s="4" t="inlineStr">
        <is>
          <t>Income (loss) before income taxes</t>
        </is>
      </c>
      <c r="C6" s="6" t="n">
        <v>513</v>
      </c>
      <c r="D6" s="6" t="n">
        <v>-1140</v>
      </c>
      <c r="E6" s="6" t="n">
        <v>177</v>
      </c>
    </row>
    <row r="7">
      <c r="A7" s="4" t="inlineStr">
        <is>
          <t>Goodwill and Other Asset Impairments (Notes 12 and 13)</t>
        </is>
      </c>
      <c r="C7" s="6" t="n">
        <v>0</v>
      </c>
      <c r="D7" s="6" t="n">
        <v>330</v>
      </c>
      <c r="E7" s="6" t="n">
        <v>0</v>
      </c>
    </row>
    <row r="8">
      <c r="A8" s="4" t="inlineStr">
        <is>
          <t>Net Rationalization Charges (Note 4)</t>
        </is>
      </c>
      <c r="C8" s="6" t="n">
        <v>93</v>
      </c>
      <c r="D8" s="6" t="n">
        <v>159</v>
      </c>
      <c r="E8" s="6" t="n">
        <v>205</v>
      </c>
    </row>
    <row r="9">
      <c r="A9" s="4" t="inlineStr">
        <is>
          <t>Interest expense (Note 5)</t>
        </is>
      </c>
      <c r="C9" s="6" t="n">
        <v>387</v>
      </c>
      <c r="D9" s="6" t="n">
        <v>324</v>
      </c>
      <c r="E9" s="6" t="n">
        <v>340</v>
      </c>
    </row>
    <row r="10">
      <c r="A10" s="4" t="inlineStr">
        <is>
          <t>Other (income) expense (Note 6)</t>
        </is>
      </c>
      <c r="C10" s="6" t="n">
        <v>94</v>
      </c>
      <c r="D10" s="6" t="n">
        <v>119</v>
      </c>
      <c r="E10" s="6" t="n">
        <v>98</v>
      </c>
    </row>
    <row r="11">
      <c r="A11" s="4" t="inlineStr">
        <is>
          <t>Asset write-offs and accelerated depreciation (Note 4)</t>
        </is>
      </c>
      <c r="C11" s="6" t="n">
        <v>1</v>
      </c>
      <c r="D11" s="6" t="n">
        <v>105</v>
      </c>
      <c r="E11" s="6" t="n">
        <v>15</v>
      </c>
    </row>
    <row r="12">
      <c r="A12" s="4" t="inlineStr">
        <is>
          <t>Corporate incentive compensation plans</t>
        </is>
      </c>
      <c r="C12" s="6" t="n">
        <v>87</v>
      </c>
      <c r="D12" s="6" t="n">
        <v>44</v>
      </c>
      <c r="E12" s="6" t="n">
        <v>50</v>
      </c>
    </row>
    <row r="13">
      <c r="A13" s="4" t="inlineStr">
        <is>
          <t>Operating Segments</t>
        </is>
      </c>
    </row>
    <row r="14">
      <c r="A14" s="3" t="inlineStr">
        <is>
          <t>Less:</t>
        </is>
      </c>
    </row>
    <row r="15">
      <c r="A15" s="4" t="inlineStr">
        <is>
          <t>Income (loss) before income taxes</t>
        </is>
      </c>
      <c r="C15" s="6" t="n">
        <v>1288</v>
      </c>
      <c r="D15" s="6" t="n">
        <v>-14</v>
      </c>
      <c r="E15" s="6" t="n">
        <v>945</v>
      </c>
    </row>
    <row r="16">
      <c r="A16" s="4" t="inlineStr">
        <is>
          <t>Net Rationalization Charges (Note 4)</t>
        </is>
      </c>
      <c r="C16" s="6" t="n">
        <v>87</v>
      </c>
      <c r="D16" s="6" t="n">
        <v>157</v>
      </c>
      <c r="E16" s="6" t="n">
        <v>205</v>
      </c>
    </row>
    <row r="17">
      <c r="A17" s="4" t="inlineStr">
        <is>
          <t>Segment Reconciling Items</t>
        </is>
      </c>
    </row>
    <row r="18">
      <c r="A18" s="3" t="inlineStr">
        <is>
          <t>Less:</t>
        </is>
      </c>
    </row>
    <row r="19">
      <c r="A19" s="4" t="inlineStr">
        <is>
          <t>Net Rationalization Charges (Note 4)</t>
        </is>
      </c>
      <c r="C19" s="6" t="n">
        <v>93</v>
      </c>
      <c r="D19" s="6" t="n">
        <v>159</v>
      </c>
      <c r="E19" s="6" t="n">
        <v>205</v>
      </c>
    </row>
    <row r="20">
      <c r="A20" s="4" t="inlineStr">
        <is>
          <t>Interest expense (Note 5)</t>
        </is>
      </c>
      <c r="C20" s="6" t="n">
        <v>387</v>
      </c>
      <c r="D20" s="6" t="n">
        <v>324</v>
      </c>
      <c r="E20" s="6" t="n">
        <v>340</v>
      </c>
    </row>
    <row r="21">
      <c r="A21" s="4" t="inlineStr">
        <is>
          <t>Other (income) expense (Note 6)</t>
        </is>
      </c>
      <c r="C21" s="6" t="n">
        <v>94</v>
      </c>
      <c r="D21" s="6" t="n">
        <v>119</v>
      </c>
      <c r="E21" s="6" t="n">
        <v>98</v>
      </c>
    </row>
    <row r="22">
      <c r="A22" s="4" t="inlineStr">
        <is>
          <t>Asset write-offs and accelerated depreciation (Note 4)</t>
        </is>
      </c>
      <c r="C22" s="6" t="n">
        <v>1</v>
      </c>
      <c r="D22" s="6" t="n">
        <v>105</v>
      </c>
      <c r="E22" s="6" t="n">
        <v>15</v>
      </c>
    </row>
    <row r="23">
      <c r="A23" s="4" t="inlineStr">
        <is>
          <t>Retained expenses of divested operations</t>
        </is>
      </c>
      <c r="C23" s="6" t="n">
        <v>12</v>
      </c>
      <c r="D23" s="6" t="n">
        <v>8</v>
      </c>
      <c r="E23" s="6" t="n">
        <v>10</v>
      </c>
    </row>
    <row r="24">
      <c r="A24" s="4" t="inlineStr">
        <is>
          <t>Corporate and Eliminations</t>
        </is>
      </c>
    </row>
    <row r="25">
      <c r="A25" s="3" t="inlineStr">
        <is>
          <t>Less:</t>
        </is>
      </c>
    </row>
    <row r="26">
      <c r="A26" s="4" t="inlineStr">
        <is>
          <t>Other</t>
        </is>
      </c>
      <c r="B26" s="4" t="inlineStr">
        <is>
          <t>[1]</t>
        </is>
      </c>
      <c r="C26" s="6" t="n">
        <v>101</v>
      </c>
      <c r="D26" s="6" t="n">
        <v>37</v>
      </c>
      <c r="E26" s="6" t="n">
        <v>50</v>
      </c>
    </row>
    <row r="27">
      <c r="A27" s="4" t="inlineStr">
        <is>
          <t>Americas</t>
        </is>
      </c>
    </row>
    <row r="28">
      <c r="A28" s="3" t="inlineStr">
        <is>
          <t>Segment Operating Income (Loss)</t>
        </is>
      </c>
    </row>
    <row r="29">
      <c r="A29" s="4" t="inlineStr">
        <is>
          <t>Net Sales</t>
        </is>
      </c>
      <c r="C29" s="6" t="n">
        <v>10051</v>
      </c>
      <c r="D29" s="6" t="n">
        <v>6556</v>
      </c>
      <c r="E29" s="6" t="n">
        <v>7922</v>
      </c>
    </row>
    <row r="30">
      <c r="A30" s="3" t="inlineStr">
        <is>
          <t>Less:</t>
        </is>
      </c>
    </row>
    <row r="31">
      <c r="A31" s="4" t="inlineStr">
        <is>
          <t>Asset write-offs and accelerated depreciation (Note 4)</t>
        </is>
      </c>
      <c r="C31" s="6" t="n">
        <v>0</v>
      </c>
      <c r="D31" s="6" t="n">
        <v>103</v>
      </c>
      <c r="E31" s="6" t="n">
        <v>13</v>
      </c>
    </row>
    <row r="32">
      <c r="A32" s="4" t="inlineStr">
        <is>
          <t>Americas | Operating Segments</t>
        </is>
      </c>
    </row>
    <row r="33">
      <c r="A33" s="3" t="inlineStr">
        <is>
          <t>Less:</t>
        </is>
      </c>
    </row>
    <row r="34">
      <c r="A34" s="4" t="inlineStr">
        <is>
          <t>Income (loss) before income taxes</t>
        </is>
      </c>
      <c r="C34" s="6" t="n">
        <v>914</v>
      </c>
      <c r="D34" s="6" t="n">
        <v>9</v>
      </c>
      <c r="E34" s="6" t="n">
        <v>550</v>
      </c>
    </row>
    <row r="35">
      <c r="A35" s="4" t="inlineStr">
        <is>
          <t>Net Rationalization Charges (Note 4)</t>
        </is>
      </c>
      <c r="C35" s="6" t="n">
        <v>38</v>
      </c>
      <c r="D35" s="6" t="n">
        <v>94</v>
      </c>
      <c r="E35" s="6" t="n">
        <v>90</v>
      </c>
    </row>
    <row r="36">
      <c r="A36" s="4" t="inlineStr">
        <is>
          <t>Europe, Middle East and Africa</t>
        </is>
      </c>
    </row>
    <row r="37">
      <c r="A37" s="3" t="inlineStr">
        <is>
          <t>Segment Operating Income (Loss)</t>
        </is>
      </c>
    </row>
    <row r="38">
      <c r="A38" s="4" t="inlineStr">
        <is>
          <t>Net Sales</t>
        </is>
      </c>
      <c r="C38" s="6" t="n">
        <v>5243</v>
      </c>
      <c r="D38" s="6" t="n">
        <v>4020</v>
      </c>
      <c r="E38" s="6" t="n">
        <v>4708</v>
      </c>
    </row>
    <row r="39">
      <c r="A39" s="3" t="inlineStr">
        <is>
          <t>Less:</t>
        </is>
      </c>
    </row>
    <row r="40">
      <c r="A40" s="4" t="inlineStr">
        <is>
          <t>Asset write-offs and accelerated depreciation (Note 4)</t>
        </is>
      </c>
      <c r="C40" s="6" t="n">
        <v>1</v>
      </c>
      <c r="D40" s="6" t="n">
        <v>2</v>
      </c>
      <c r="E40" s="6" t="n">
        <v>2</v>
      </c>
    </row>
    <row r="41">
      <c r="A41" s="4" t="inlineStr">
        <is>
          <t>Europe, Middle East and Africa | Operating Segments</t>
        </is>
      </c>
    </row>
    <row r="42">
      <c r="A42" s="3" t="inlineStr">
        <is>
          <t>Less:</t>
        </is>
      </c>
    </row>
    <row r="43">
      <c r="A43" s="4" t="inlineStr">
        <is>
          <t>Income (loss) before income taxes</t>
        </is>
      </c>
      <c r="C43" s="6" t="n">
        <v>239</v>
      </c>
      <c r="D43" s="6" t="n">
        <v>-72</v>
      </c>
      <c r="E43" s="6" t="n">
        <v>202</v>
      </c>
    </row>
    <row r="44">
      <c r="A44" s="4" t="inlineStr">
        <is>
          <t>Net Rationalization Charges (Note 4)</t>
        </is>
      </c>
      <c r="C44" s="6" t="n">
        <v>49</v>
      </c>
      <c r="D44" s="6" t="n">
        <v>59</v>
      </c>
      <c r="E44" s="6" t="n">
        <v>115</v>
      </c>
    </row>
    <row r="45">
      <c r="A45" s="4" t="inlineStr">
        <is>
          <t>Asia Pacific</t>
        </is>
      </c>
    </row>
    <row r="46">
      <c r="A46" s="3" t="inlineStr">
        <is>
          <t>Segment Operating Income (Loss)</t>
        </is>
      </c>
    </row>
    <row r="47">
      <c r="A47" s="4" t="inlineStr">
        <is>
          <t>Net Sales</t>
        </is>
      </c>
      <c r="C47" s="6" t="n">
        <v>2184</v>
      </c>
      <c r="D47" s="6" t="n">
        <v>1745</v>
      </c>
      <c r="E47" s="6" t="n">
        <v>2115</v>
      </c>
    </row>
    <row r="48">
      <c r="A48" s="4" t="inlineStr">
        <is>
          <t>Asia Pacific | Operating Segments</t>
        </is>
      </c>
    </row>
    <row r="49">
      <c r="A49" s="3" t="inlineStr">
        <is>
          <t>Less:</t>
        </is>
      </c>
    </row>
    <row r="50">
      <c r="A50" s="4" t="inlineStr">
        <is>
          <t>Income (loss) before income taxes</t>
        </is>
      </c>
      <c r="C50" s="6" t="n">
        <v>135</v>
      </c>
      <c r="D50" s="6" t="n">
        <v>49</v>
      </c>
      <c r="E50" s="6" t="n">
        <v>193</v>
      </c>
    </row>
    <row r="51">
      <c r="A51" s="4" t="inlineStr">
        <is>
          <t>Net Rationalization Charges (Note 4)</t>
        </is>
      </c>
      <c r="C51" s="7" t="n">
        <v>0</v>
      </c>
      <c r="D51" s="7" t="n">
        <v>4</v>
      </c>
      <c r="E51" s="7" t="n">
        <v>0</v>
      </c>
    </row>
    <row r="52"/>
    <row r="53">
      <c r="A53" s="4" t="inlineStr">
        <is>
          <t>[1]</t>
        </is>
      </c>
      <c r="B53" s="4" t="inlineStr">
        <is>
          <t>Primarily represents unallocated corporate costs and the elimination of $ 22 million , $ 17 million and $ 17 million for the years ended December 31, 2021, 2020 and 2019, respectively, of royalty income attributable to the SBUs. The increase for the year ended December 31, 2021 was driven by the acquisition of Cooper Tire.</t>
        </is>
      </c>
    </row>
  </sheetData>
  <mergeCells count="4">
    <mergeCell ref="A1:B2"/>
    <mergeCell ref="C1:E1"/>
    <mergeCell ref="A52:D52"/>
    <mergeCell ref="B53:D5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porting Information (Parenthetical)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Royalty income</t>
        </is>
      </c>
      <c r="B4" s="7" t="n">
        <v>24</v>
      </c>
      <c r="C4" s="7" t="n">
        <v>19</v>
      </c>
      <c r="D4" s="7" t="n">
        <v>19</v>
      </c>
    </row>
    <row r="5">
      <c r="A5" s="4" t="inlineStr">
        <is>
          <t>Intersegment Eliminations</t>
        </is>
      </c>
    </row>
    <row r="6">
      <c r="A6" s="3" t="inlineStr">
        <is>
          <t>Revenues From External Customers And Long Lived Assets [Line Items]</t>
        </is>
      </c>
    </row>
    <row r="7">
      <c r="A7" s="4" t="inlineStr">
        <is>
          <t>Royalty income</t>
        </is>
      </c>
      <c r="B7" s="7" t="n">
        <v>22</v>
      </c>
      <c r="C7" s="7" t="n">
        <v>17</v>
      </c>
      <c r="D7" s="7" t="n">
        <v>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74" customWidth="1" min="2" max="2"/>
    <col width="14" customWidth="1" min="3" max="3"/>
    <col width="14" customWidth="1" min="4" max="4"/>
  </cols>
  <sheetData>
    <row r="1">
      <c r="A1" s="1" t="inlineStr">
        <is>
          <t>Business Segments - Segment Assets (Details) - USD ($) $ in Millions</t>
        </is>
      </c>
      <c r="C1" s="2" t="inlineStr">
        <is>
          <t>Dec. 31, 2021</t>
        </is>
      </c>
      <c r="D1" s="2" t="inlineStr">
        <is>
          <t>Dec. 31, 2020</t>
        </is>
      </c>
    </row>
    <row r="2">
      <c r="A2" s="3" t="inlineStr">
        <is>
          <t>Segment Reporting Information [Line Items]</t>
        </is>
      </c>
    </row>
    <row r="3">
      <c r="A3" s="4" t="inlineStr">
        <is>
          <t>Assets</t>
        </is>
      </c>
      <c r="C3" s="7" t="n">
        <v>21402</v>
      </c>
      <c r="D3" s="7" t="n">
        <v>16506</v>
      </c>
    </row>
    <row r="4">
      <c r="A4" s="4" t="inlineStr">
        <is>
          <t>Operating Segments</t>
        </is>
      </c>
    </row>
    <row r="5">
      <c r="A5" s="3" t="inlineStr">
        <is>
          <t>Segment Reporting Information [Line Items]</t>
        </is>
      </c>
    </row>
    <row r="6">
      <c r="A6" s="4" t="inlineStr">
        <is>
          <t>Assets</t>
        </is>
      </c>
      <c r="C6" s="6" t="n">
        <v>18952</v>
      </c>
      <c r="D6" s="6" t="n">
        <v>14216</v>
      </c>
    </row>
    <row r="7">
      <c r="A7" s="4" t="inlineStr">
        <is>
          <t>Operating Segments | Americas</t>
        </is>
      </c>
    </row>
    <row r="8">
      <c r="A8" s="3" t="inlineStr">
        <is>
          <t>Segment Reporting Information [Line Items]</t>
        </is>
      </c>
    </row>
    <row r="9">
      <c r="A9" s="4" t="inlineStr">
        <is>
          <t>Assets</t>
        </is>
      </c>
      <c r="C9" s="6" t="n">
        <v>10874</v>
      </c>
      <c r="D9" s="6" t="n">
        <v>6666</v>
      </c>
    </row>
    <row r="10">
      <c r="A10" s="4" t="inlineStr">
        <is>
          <t>Operating Segments | Europe, Middle East and Africa</t>
        </is>
      </c>
    </row>
    <row r="11">
      <c r="A11" s="3" t="inlineStr">
        <is>
          <t>Segment Reporting Information [Line Items]</t>
        </is>
      </c>
    </row>
    <row r="12">
      <c r="A12" s="4" t="inlineStr">
        <is>
          <t>Assets</t>
        </is>
      </c>
      <c r="C12" s="6" t="n">
        <v>4953</v>
      </c>
      <c r="D12" s="6" t="n">
        <v>4825</v>
      </c>
    </row>
    <row r="13">
      <c r="A13" s="4" t="inlineStr">
        <is>
          <t>Operating Segments | Asia Pacific</t>
        </is>
      </c>
    </row>
    <row r="14">
      <c r="A14" s="3" t="inlineStr">
        <is>
          <t>Segment Reporting Information [Line Items]</t>
        </is>
      </c>
    </row>
    <row r="15">
      <c r="A15" s="4" t="inlineStr">
        <is>
          <t>Assets</t>
        </is>
      </c>
      <c r="C15" s="6" t="n">
        <v>3125</v>
      </c>
      <c r="D15" s="6" t="n">
        <v>2725</v>
      </c>
    </row>
    <row r="16">
      <c r="A16" s="4" t="inlineStr">
        <is>
          <t>Corporate</t>
        </is>
      </c>
    </row>
    <row r="17">
      <c r="A17" s="3" t="inlineStr">
        <is>
          <t>Segment Reporting Information [Line Items]</t>
        </is>
      </c>
    </row>
    <row r="18">
      <c r="A18" s="4" t="inlineStr">
        <is>
          <t>Assets</t>
        </is>
      </c>
      <c r="B18" s="4" t="inlineStr">
        <is>
          <t>[1]</t>
        </is>
      </c>
      <c r="C18" s="7" t="n">
        <v>2450</v>
      </c>
      <c r="D18" s="7" t="n">
        <v>2290</v>
      </c>
    </row>
    <row r="19"/>
    <row r="20">
      <c r="A20" s="4" t="inlineStr">
        <is>
          <t>[1]</t>
        </is>
      </c>
      <c r="B20" s="4" t="inlineStr">
        <is>
          <t>Corporate includes substantially all of our U.S. net deferred tax assets.</t>
        </is>
      </c>
    </row>
  </sheetData>
  <mergeCells count="3">
    <mergeCell ref="A1:B1"/>
    <mergeCell ref="A19:C19"/>
    <mergeCell ref="B20:C2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usiness Segments - Geographic Informat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7" t="n">
        <v>17478</v>
      </c>
      <c r="C4" s="7" t="n">
        <v>12321</v>
      </c>
      <c r="D4" s="7" t="n">
        <v>14745</v>
      </c>
    </row>
    <row r="5">
      <c r="A5" s="4" t="inlineStr">
        <is>
          <t>Long-Lived Assets</t>
        </is>
      </c>
      <c r="B5" s="6" t="n">
        <v>8345</v>
      </c>
      <c r="C5" s="6" t="n">
        <v>7073</v>
      </c>
    </row>
    <row r="6">
      <c r="A6" s="4" t="inlineStr">
        <is>
          <t>United States</t>
        </is>
      </c>
    </row>
    <row r="7">
      <c r="A7" s="3" t="inlineStr">
        <is>
          <t>Revenues from External Customers and Long-Lived Assets [Line Items]</t>
        </is>
      </c>
    </row>
    <row r="8">
      <c r="A8" s="4" t="inlineStr">
        <is>
          <t>Net Sales</t>
        </is>
      </c>
      <c r="B8" s="6" t="n">
        <v>8480</v>
      </c>
      <c r="C8" s="6" t="n">
        <v>5424</v>
      </c>
      <c r="D8" s="6" t="n">
        <v>6489</v>
      </c>
    </row>
    <row r="9">
      <c r="A9" s="4" t="inlineStr">
        <is>
          <t>Long-Lived Assets</t>
        </is>
      </c>
      <c r="B9" s="6" t="n">
        <v>3717</v>
      </c>
      <c r="C9" s="6" t="n">
        <v>2517</v>
      </c>
    </row>
    <row r="10">
      <c r="A10" s="4" t="inlineStr">
        <is>
          <t>Germany</t>
        </is>
      </c>
    </row>
    <row r="11">
      <c r="A11" s="3" t="inlineStr">
        <is>
          <t>Revenues from External Customers and Long-Lived Assets [Line Items]</t>
        </is>
      </c>
    </row>
    <row r="12">
      <c r="A12" s="4" t="inlineStr">
        <is>
          <t>Long-Lived Assets</t>
        </is>
      </c>
      <c r="B12" s="6" t="n">
        <v>679</v>
      </c>
      <c r="C12" s="6" t="n">
        <v>729</v>
      </c>
    </row>
    <row r="13">
      <c r="A13" s="4" t="inlineStr">
        <is>
          <t>Other international</t>
        </is>
      </c>
    </row>
    <row r="14">
      <c r="A14" s="3" t="inlineStr">
        <is>
          <t>Revenues from External Customers and Long-Lived Assets [Line Items]</t>
        </is>
      </c>
    </row>
    <row r="15">
      <c r="A15" s="4" t="inlineStr">
        <is>
          <t>Net Sales</t>
        </is>
      </c>
      <c r="B15" s="6" t="n">
        <v>8998</v>
      </c>
      <c r="C15" s="6" t="n">
        <v>6897</v>
      </c>
      <c r="D15" s="7" t="n">
        <v>8256</v>
      </c>
    </row>
    <row r="16">
      <c r="A16" s="4" t="inlineStr">
        <is>
          <t>Long-Lived Assets</t>
        </is>
      </c>
      <c r="B16" s="6" t="n">
        <v>3116</v>
      </c>
      <c r="C16" s="6" t="n">
        <v>3085</v>
      </c>
    </row>
    <row r="17">
      <c r="A17" s="4" t="inlineStr">
        <is>
          <t>China</t>
        </is>
      </c>
    </row>
    <row r="18">
      <c r="A18" s="3" t="inlineStr">
        <is>
          <t>Revenues from External Customers and Long-Lived Assets [Line Items]</t>
        </is>
      </c>
    </row>
    <row r="19">
      <c r="A19" s="4" t="inlineStr">
        <is>
          <t>Long-Lived Assets</t>
        </is>
      </c>
      <c r="B19" s="7" t="n">
        <v>833</v>
      </c>
      <c r="C19" s="7" t="n">
        <v>7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ationalizations, Asset Sales, Other Expense and Asset Write-offs and Accelerated Depreciation Attributable to the SBU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Goodwill and Other Asset Impairments</t>
        </is>
      </c>
      <c r="B4" s="7" t="n">
        <v>0</v>
      </c>
      <c r="C4" s="7" t="n">
        <v>330</v>
      </c>
      <c r="D4" s="7" t="n">
        <v>0</v>
      </c>
    </row>
    <row r="5">
      <c r="A5" s="4" t="inlineStr">
        <is>
          <t>Net Rationalization Charges (Note 4)</t>
        </is>
      </c>
      <c r="B5" s="6" t="n">
        <v>93</v>
      </c>
      <c r="C5" s="6" t="n">
        <v>159</v>
      </c>
      <c r="D5" s="6" t="n">
        <v>205</v>
      </c>
    </row>
    <row r="6">
      <c r="A6" s="4" t="inlineStr">
        <is>
          <t>Net (gains) losses on asset sales</t>
        </is>
      </c>
      <c r="B6" s="6" t="n">
        <v>-20</v>
      </c>
      <c r="C6" s="6" t="n">
        <v>2</v>
      </c>
      <c r="D6" s="6" t="n">
        <v>-16</v>
      </c>
    </row>
    <row r="7">
      <c r="A7" s="4" t="inlineStr">
        <is>
          <t>Asset write-Offs and accelerated depreciation</t>
        </is>
      </c>
      <c r="B7" s="6" t="n">
        <v>1</v>
      </c>
      <c r="C7" s="6" t="n">
        <v>105</v>
      </c>
      <c r="D7" s="6" t="n">
        <v>15</v>
      </c>
    </row>
    <row r="8">
      <c r="A8" s="4" t="inlineStr">
        <is>
          <t>Americas</t>
        </is>
      </c>
    </row>
    <row r="9">
      <c r="A9" s="3" t="inlineStr">
        <is>
          <t>Segment Reporting Information [Line Items]</t>
        </is>
      </c>
    </row>
    <row r="10">
      <c r="A10" s="4" t="inlineStr">
        <is>
          <t>Asset write-Offs and accelerated depreciation</t>
        </is>
      </c>
      <c r="B10" s="6" t="n">
        <v>0</v>
      </c>
      <c r="C10" s="6" t="n">
        <v>103</v>
      </c>
      <c r="D10" s="6" t="n">
        <v>13</v>
      </c>
    </row>
    <row r="11">
      <c r="A11" s="4" t="inlineStr">
        <is>
          <t>Europe, Middle East and Africa</t>
        </is>
      </c>
    </row>
    <row r="12">
      <c r="A12" s="3" t="inlineStr">
        <is>
          <t>Segment Reporting Information [Line Items]</t>
        </is>
      </c>
    </row>
    <row r="13">
      <c r="A13" s="4" t="inlineStr">
        <is>
          <t>Asset write-Offs and accelerated depreciation</t>
        </is>
      </c>
      <c r="B13" s="6" t="n">
        <v>1</v>
      </c>
      <c r="C13" s="6" t="n">
        <v>2</v>
      </c>
      <c r="D13" s="6" t="n">
        <v>2</v>
      </c>
    </row>
    <row r="14">
      <c r="A14" s="4" t="inlineStr">
        <is>
          <t>Operating Segments</t>
        </is>
      </c>
    </row>
    <row r="15">
      <c r="A15" s="3" t="inlineStr">
        <is>
          <t>Segment Reporting Information [Line Items]</t>
        </is>
      </c>
    </row>
    <row r="16">
      <c r="A16" s="4" t="inlineStr">
        <is>
          <t>Net Rationalization Charges (Note 4)</t>
        </is>
      </c>
      <c r="B16" s="6" t="n">
        <v>87</v>
      </c>
      <c r="C16" s="6" t="n">
        <v>157</v>
      </c>
      <c r="D16" s="6" t="n">
        <v>205</v>
      </c>
    </row>
    <row r="17">
      <c r="A17" s="4" t="inlineStr">
        <is>
          <t>Net (gains) losses on asset sales</t>
        </is>
      </c>
      <c r="B17" s="6" t="n">
        <v>-14</v>
      </c>
      <c r="C17" s="6" t="n">
        <v>2</v>
      </c>
      <c r="D17" s="6" t="n">
        <v>-16</v>
      </c>
    </row>
    <row r="18">
      <c r="A18" s="4" t="inlineStr">
        <is>
          <t>Operating Segments | Americas</t>
        </is>
      </c>
    </row>
    <row r="19">
      <c r="A19" s="3" t="inlineStr">
        <is>
          <t>Segment Reporting Information [Line Items]</t>
        </is>
      </c>
    </row>
    <row r="20">
      <c r="A20" s="4" t="inlineStr">
        <is>
          <t>Goodwill and Other Asset Impairments</t>
        </is>
      </c>
      <c r="B20" s="6" t="n">
        <v>0</v>
      </c>
      <c r="C20" s="6" t="n">
        <v>148</v>
      </c>
      <c r="D20" s="6" t="n">
        <v>0</v>
      </c>
    </row>
    <row r="21">
      <c r="A21" s="4" t="inlineStr">
        <is>
          <t>Net Rationalization Charges (Note 4)</t>
        </is>
      </c>
      <c r="B21" s="6" t="n">
        <v>38</v>
      </c>
      <c r="C21" s="6" t="n">
        <v>94</v>
      </c>
      <c r="D21" s="6" t="n">
        <v>90</v>
      </c>
    </row>
    <row r="22">
      <c r="A22" s="4" t="inlineStr">
        <is>
          <t>Net (gains) losses on asset sales</t>
        </is>
      </c>
      <c r="B22" s="6" t="n">
        <v>-1</v>
      </c>
      <c r="C22" s="6" t="n">
        <v>0</v>
      </c>
      <c r="D22" s="6" t="n">
        <v>0</v>
      </c>
    </row>
    <row r="23">
      <c r="A23" s="4" t="inlineStr">
        <is>
          <t>Operating Segments | Europe, Middle East and Africa</t>
        </is>
      </c>
    </row>
    <row r="24">
      <c r="A24" s="3" t="inlineStr">
        <is>
          <t>Segment Reporting Information [Line Items]</t>
        </is>
      </c>
    </row>
    <row r="25">
      <c r="A25" s="4" t="inlineStr">
        <is>
          <t>Goodwill and Other Asset Impairments</t>
        </is>
      </c>
      <c r="B25" s="6" t="n">
        <v>0</v>
      </c>
      <c r="C25" s="6" t="n">
        <v>182</v>
      </c>
      <c r="D25" s="6" t="n">
        <v>0</v>
      </c>
    </row>
    <row r="26">
      <c r="A26" s="4" t="inlineStr">
        <is>
          <t>Net Rationalization Charges (Note 4)</t>
        </is>
      </c>
      <c r="B26" s="6" t="n">
        <v>49</v>
      </c>
      <c r="C26" s="6" t="n">
        <v>59</v>
      </c>
      <c r="D26" s="6" t="n">
        <v>115</v>
      </c>
    </row>
    <row r="27">
      <c r="A27" s="4" t="inlineStr">
        <is>
          <t>Net (gains) losses on asset sales</t>
        </is>
      </c>
      <c r="B27" s="6" t="n">
        <v>-13</v>
      </c>
      <c r="C27" s="6" t="n">
        <v>2</v>
      </c>
      <c r="D27" s="6" t="n">
        <v>-16</v>
      </c>
    </row>
    <row r="28">
      <c r="A28" s="4" t="inlineStr">
        <is>
          <t>Operating Segments | Asia Pacific</t>
        </is>
      </c>
    </row>
    <row r="29">
      <c r="A29" s="3" t="inlineStr">
        <is>
          <t>Segment Reporting Information [Line Items]</t>
        </is>
      </c>
    </row>
    <row r="30">
      <c r="A30" s="4" t="inlineStr">
        <is>
          <t>Net Rationalization Charges (Note 4)</t>
        </is>
      </c>
      <c r="B30" s="6" t="n">
        <v>0</v>
      </c>
      <c r="C30" s="6" t="n">
        <v>4</v>
      </c>
      <c r="D30" s="6" t="n">
        <v>0</v>
      </c>
    </row>
    <row r="31">
      <c r="A31" s="4" t="inlineStr">
        <is>
          <t>Corporate</t>
        </is>
      </c>
    </row>
    <row r="32">
      <c r="A32" s="3" t="inlineStr">
        <is>
          <t>Segment Reporting Information [Line Items]</t>
        </is>
      </c>
    </row>
    <row r="33">
      <c r="A33" s="4" t="inlineStr">
        <is>
          <t>Net Rationalization Charges (Note 4)</t>
        </is>
      </c>
      <c r="B33" s="6" t="n">
        <v>6</v>
      </c>
      <c r="C33" s="6" t="n">
        <v>2</v>
      </c>
      <c r="D33" s="6" t="n">
        <v>0</v>
      </c>
    </row>
    <row r="34">
      <c r="A34" s="4" t="inlineStr">
        <is>
          <t>Net (gains) losses on asset sales</t>
        </is>
      </c>
      <c r="B34" s="7" t="n">
        <v>-6</v>
      </c>
      <c r="C34" s="7" t="n">
        <v>0</v>
      </c>
      <c r="D34"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Capital Expenditures Depreciation and Amortiz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t>
        </is>
      </c>
      <c r="B4" s="7" t="n">
        <v>981</v>
      </c>
      <c r="C4" s="7" t="n">
        <v>647</v>
      </c>
      <c r="D4" s="7" t="n">
        <v>770</v>
      </c>
    </row>
    <row r="5">
      <c r="A5" s="4" t="inlineStr">
        <is>
          <t>Depreciation and amortization</t>
        </is>
      </c>
      <c r="B5" s="6" t="n">
        <v>883</v>
      </c>
      <c r="C5" s="6" t="n">
        <v>859</v>
      </c>
      <c r="D5" s="6" t="n">
        <v>795</v>
      </c>
    </row>
    <row r="6">
      <c r="A6" s="4" t="inlineStr">
        <is>
          <t>Operating Segments</t>
        </is>
      </c>
    </row>
    <row r="7">
      <c r="A7" s="3" t="inlineStr">
        <is>
          <t>Segment Reporting Information [Line Items]</t>
        </is>
      </c>
    </row>
    <row r="8">
      <c r="A8" s="4" t="inlineStr">
        <is>
          <t>Capital expenditures</t>
        </is>
      </c>
      <c r="B8" s="6" t="n">
        <v>942</v>
      </c>
      <c r="C8" s="6" t="n">
        <v>628</v>
      </c>
      <c r="D8" s="6" t="n">
        <v>737</v>
      </c>
    </row>
    <row r="9">
      <c r="A9" s="4" t="inlineStr">
        <is>
          <t>Depreciation and amortization</t>
        </is>
      </c>
      <c r="B9" s="6" t="n">
        <v>845</v>
      </c>
      <c r="C9" s="6" t="n">
        <v>824</v>
      </c>
      <c r="D9" s="6" t="n">
        <v>760</v>
      </c>
    </row>
    <row r="10">
      <c r="A10" s="4" t="inlineStr">
        <is>
          <t>Operating Segments | Americas</t>
        </is>
      </c>
    </row>
    <row r="11">
      <c r="A11" s="3" t="inlineStr">
        <is>
          <t>Segment Reporting Information [Line Items]</t>
        </is>
      </c>
    </row>
    <row r="12">
      <c r="A12" s="4" t="inlineStr">
        <is>
          <t>Capital expenditures</t>
        </is>
      </c>
      <c r="B12" s="6" t="n">
        <v>537</v>
      </c>
      <c r="C12" s="6" t="n">
        <v>302</v>
      </c>
      <c r="D12" s="6" t="n">
        <v>369</v>
      </c>
    </row>
    <row r="13">
      <c r="A13" s="4" t="inlineStr">
        <is>
          <t>Depreciation and amortization</t>
        </is>
      </c>
      <c r="B13" s="6" t="n">
        <v>486</v>
      </c>
      <c r="C13" s="6" t="n">
        <v>490</v>
      </c>
      <c r="D13" s="6" t="n">
        <v>430</v>
      </c>
    </row>
    <row r="14">
      <c r="A14" s="4" t="inlineStr">
        <is>
          <t>Operating Segments | Europe, Middle East and Africa</t>
        </is>
      </c>
    </row>
    <row r="15">
      <c r="A15" s="3" t="inlineStr">
        <is>
          <t>Segment Reporting Information [Line Items]</t>
        </is>
      </c>
    </row>
    <row r="16">
      <c r="A16" s="4" t="inlineStr">
        <is>
          <t>Capital expenditures</t>
        </is>
      </c>
      <c r="B16" s="6" t="n">
        <v>270</v>
      </c>
      <c r="C16" s="6" t="n">
        <v>235</v>
      </c>
      <c r="D16" s="6" t="n">
        <v>227</v>
      </c>
    </row>
    <row r="17">
      <c r="A17" s="4" t="inlineStr">
        <is>
          <t>Depreciation and amortization</t>
        </is>
      </c>
      <c r="B17" s="6" t="n">
        <v>213</v>
      </c>
      <c r="C17" s="6" t="n">
        <v>201</v>
      </c>
      <c r="D17" s="6" t="n">
        <v>197</v>
      </c>
    </row>
    <row r="18">
      <c r="A18" s="4" t="inlineStr">
        <is>
          <t>Operating Segments | Asia Pacific</t>
        </is>
      </c>
    </row>
    <row r="19">
      <c r="A19" s="3" t="inlineStr">
        <is>
          <t>Segment Reporting Information [Line Items]</t>
        </is>
      </c>
    </row>
    <row r="20">
      <c r="A20" s="4" t="inlineStr">
        <is>
          <t>Capital expenditures</t>
        </is>
      </c>
      <c r="B20" s="6" t="n">
        <v>135</v>
      </c>
      <c r="C20" s="6" t="n">
        <v>91</v>
      </c>
      <c r="D20" s="6" t="n">
        <v>141</v>
      </c>
    </row>
    <row r="21">
      <c r="A21" s="4" t="inlineStr">
        <is>
          <t>Depreciation and amortization</t>
        </is>
      </c>
      <c r="B21" s="6" t="n">
        <v>146</v>
      </c>
      <c r="C21" s="6" t="n">
        <v>133</v>
      </c>
      <c r="D21" s="6" t="n">
        <v>133</v>
      </c>
    </row>
    <row r="22">
      <c r="A22" s="4" t="inlineStr">
        <is>
          <t>Corporate</t>
        </is>
      </c>
    </row>
    <row r="23">
      <c r="A23" s="3" t="inlineStr">
        <is>
          <t>Segment Reporting Information [Line Items]</t>
        </is>
      </c>
    </row>
    <row r="24">
      <c r="A24" s="4" t="inlineStr">
        <is>
          <t>Capital expenditures</t>
        </is>
      </c>
      <c r="B24" s="6" t="n">
        <v>39</v>
      </c>
      <c r="C24" s="6" t="n">
        <v>19</v>
      </c>
      <c r="D24" s="6" t="n">
        <v>33</v>
      </c>
    </row>
    <row r="25">
      <c r="A25" s="4" t="inlineStr">
        <is>
          <t>Depreciation and amortization</t>
        </is>
      </c>
      <c r="B25" s="7" t="n">
        <v>38</v>
      </c>
      <c r="C25" s="7" t="n">
        <v>35</v>
      </c>
      <c r="D25" s="7" t="n">
        <v>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Equity In Net Income (Loss) of Investees Accounted For By Equity Method (Details) - Operating Segment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Equity in (Income) Loss</t>
        </is>
      </c>
      <c r="B4" s="7" t="n">
        <v>-22</v>
      </c>
      <c r="C4" s="7" t="n">
        <v>31</v>
      </c>
      <c r="D4" s="7" t="n">
        <v>32</v>
      </c>
    </row>
    <row r="5">
      <c r="A5" s="4" t="inlineStr">
        <is>
          <t>Americas</t>
        </is>
      </c>
    </row>
    <row r="6">
      <c r="A6" s="3" t="inlineStr">
        <is>
          <t>Segment Reporting Information [Line Items]</t>
        </is>
      </c>
    </row>
    <row r="7">
      <c r="A7" s="4" t="inlineStr">
        <is>
          <t>Equity in (Income) Loss</t>
        </is>
      </c>
      <c r="B7" s="6" t="n">
        <v>-18</v>
      </c>
      <c r="C7" s="6" t="n">
        <v>31</v>
      </c>
      <c r="D7" s="6" t="n">
        <v>32</v>
      </c>
    </row>
    <row r="8">
      <c r="A8" s="4" t="inlineStr">
        <is>
          <t>Asia Pacific</t>
        </is>
      </c>
    </row>
    <row r="9">
      <c r="A9" s="3" t="inlineStr">
        <is>
          <t>Segment Reporting Information [Line Items]</t>
        </is>
      </c>
    </row>
    <row r="10">
      <c r="A10" s="4" t="inlineStr">
        <is>
          <t>Equity in (Income) Loss</t>
        </is>
      </c>
      <c r="B10" s="7" t="n">
        <v>-4</v>
      </c>
      <c r="C10" s="7" t="n">
        <v>0</v>
      </c>
      <c r="D10"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780</v>
      </c>
      <c r="C4" s="7" t="n">
        <v>-1250</v>
      </c>
      <c r="D4" s="7" t="n">
        <v>-297</v>
      </c>
    </row>
    <row r="5">
      <c r="A5" s="3" t="inlineStr">
        <is>
          <t>Adjustments to Reconcile Net Income (Loss) to Cash Flows from Operating Activities:</t>
        </is>
      </c>
    </row>
    <row r="6">
      <c r="A6" s="4" t="inlineStr">
        <is>
          <t>Depreciation and Amortization</t>
        </is>
      </c>
      <c r="B6" s="6" t="n">
        <v>883</v>
      </c>
      <c r="C6" s="6" t="n">
        <v>859</v>
      </c>
      <c r="D6" s="6" t="n">
        <v>795</v>
      </c>
    </row>
    <row r="7">
      <c r="A7" s="4" t="inlineStr">
        <is>
          <t>Amortization and Write-Off of Debt Issuance Costs</t>
        </is>
      </c>
      <c r="B7" s="6" t="n">
        <v>14</v>
      </c>
      <c r="C7" s="6" t="n">
        <v>11</v>
      </c>
      <c r="D7" s="6" t="n">
        <v>15</v>
      </c>
    </row>
    <row r="8">
      <c r="A8" s="4" t="inlineStr">
        <is>
          <t>Goodwill and Other Asset Impairments (Notes 12 and 13)</t>
        </is>
      </c>
      <c r="B8" s="6" t="n">
        <v>0</v>
      </c>
      <c r="C8" s="6" t="n">
        <v>330</v>
      </c>
      <c r="D8" s="6" t="n">
        <v>0</v>
      </c>
    </row>
    <row r="9">
      <c r="A9" s="4" t="inlineStr">
        <is>
          <t>Provision for Deferred Income Taxes</t>
        </is>
      </c>
      <c r="B9" s="6" t="n">
        <v>-471</v>
      </c>
      <c r="C9" s="6" t="n">
        <v>23</v>
      </c>
      <c r="D9" s="6" t="n">
        <v>323</v>
      </c>
    </row>
    <row r="10">
      <c r="A10" s="4" t="inlineStr">
        <is>
          <t>Net Pension Curtailments and Settlements (Note 18)</t>
        </is>
      </c>
      <c r="B10" s="6" t="n">
        <v>43</v>
      </c>
      <c r="C10" s="6" t="n">
        <v>18</v>
      </c>
      <c r="D10" s="6" t="n">
        <v>6</v>
      </c>
    </row>
    <row r="11">
      <c r="A11" s="4" t="inlineStr">
        <is>
          <t>Net Rationalization Charges (Note 4)</t>
        </is>
      </c>
      <c r="B11" s="6" t="n">
        <v>93</v>
      </c>
      <c r="C11" s="6" t="n">
        <v>159</v>
      </c>
      <c r="D11" s="6" t="n">
        <v>205</v>
      </c>
    </row>
    <row r="12">
      <c r="A12" s="4" t="inlineStr">
        <is>
          <t>Rationalization Payments</t>
        </is>
      </c>
      <c r="B12" s="6" t="n">
        <v>-197</v>
      </c>
      <c r="C12" s="6" t="n">
        <v>-186</v>
      </c>
      <c r="D12" s="6" t="n">
        <v>-59</v>
      </c>
    </row>
    <row r="13">
      <c r="A13" s="4" t="inlineStr">
        <is>
          <t>Net (Gains) Losses on Asset Sales (Note 6)</t>
        </is>
      </c>
      <c r="B13" s="6" t="n">
        <v>-20</v>
      </c>
      <c r="C13" s="6" t="n">
        <v>2</v>
      </c>
      <c r="D13" s="6" t="n">
        <v>-16</v>
      </c>
    </row>
    <row r="14">
      <c r="A14" s="4" t="inlineStr">
        <is>
          <t>Operating Lease Expense (Note 15)</t>
        </is>
      </c>
      <c r="B14" s="6" t="n">
        <v>295</v>
      </c>
      <c r="C14" s="6" t="n">
        <v>286</v>
      </c>
      <c r="D14" s="6" t="n">
        <v>292</v>
      </c>
    </row>
    <row r="15">
      <c r="A15" s="4" t="inlineStr">
        <is>
          <t>Operating Lease Payments (Note 15)</t>
        </is>
      </c>
      <c r="B15" s="6" t="n">
        <v>-278</v>
      </c>
      <c r="C15" s="6" t="n">
        <v>-268</v>
      </c>
      <c r="D15" s="6" t="n">
        <v>-267</v>
      </c>
    </row>
    <row r="16">
      <c r="A16" s="4" t="inlineStr">
        <is>
          <t>Pension Contributions and Direct Payments</t>
        </is>
      </c>
      <c r="B16" s="6" t="n">
        <v>-91</v>
      </c>
      <c r="C16" s="6" t="n">
        <v>-56</v>
      </c>
      <c r="D16" s="6" t="n">
        <v>-79</v>
      </c>
    </row>
    <row r="17">
      <c r="A17" s="3" t="inlineStr">
        <is>
          <t>Changes in Operating Assets and Liabilities, Net of Asset Acquisitions and Dispositions:</t>
        </is>
      </c>
    </row>
    <row r="18">
      <c r="A18" s="4" t="inlineStr">
        <is>
          <t>Accounts Receivable</t>
        </is>
      </c>
      <c r="B18" s="6" t="n">
        <v>-300</v>
      </c>
      <c r="C18" s="6" t="n">
        <v>132</v>
      </c>
      <c r="D18" s="6" t="n">
        <v>71</v>
      </c>
    </row>
    <row r="19">
      <c r="A19" s="4" t="inlineStr">
        <is>
          <t>Inventories</t>
        </is>
      </c>
      <c r="B19" s="6" t="n">
        <v>-982</v>
      </c>
      <c r="C19" s="6" t="n">
        <v>713</v>
      </c>
      <c r="D19" s="6" t="n">
        <v>6</v>
      </c>
    </row>
    <row r="20">
      <c r="A20" s="4" t="inlineStr">
        <is>
          <t>Accounts Payable — Trade</t>
        </is>
      </c>
      <c r="B20" s="6" t="n">
        <v>923</v>
      </c>
      <c r="C20" s="6" t="n">
        <v>26</v>
      </c>
      <c r="D20" s="6" t="n">
        <v>5</v>
      </c>
    </row>
    <row r="21">
      <c r="A21" s="4" t="inlineStr">
        <is>
          <t>Compensation and Benefits</t>
        </is>
      </c>
      <c r="B21" s="6" t="n">
        <v>64</v>
      </c>
      <c r="C21" s="6" t="n">
        <v>95</v>
      </c>
      <c r="D21" s="6" t="n">
        <v>184</v>
      </c>
    </row>
    <row r="22">
      <c r="A22" s="4" t="inlineStr">
        <is>
          <t>Other Current Liabilities</t>
        </is>
      </c>
      <c r="B22" s="6" t="n">
        <v>-11</v>
      </c>
      <c r="C22" s="6" t="n">
        <v>26</v>
      </c>
      <c r="D22" s="6" t="n">
        <v>-50</v>
      </c>
    </row>
    <row r="23">
      <c r="A23" s="4" t="inlineStr">
        <is>
          <t>Other Assets and Liabilities</t>
        </is>
      </c>
      <c r="B23" s="6" t="n">
        <v>193</v>
      </c>
      <c r="C23" s="6" t="n">
        <v>195</v>
      </c>
      <c r="D23" s="6" t="n">
        <v>73</v>
      </c>
    </row>
    <row r="24">
      <c r="A24" s="4" t="inlineStr">
        <is>
          <t>Total Cash Flows from Operating Activities</t>
        </is>
      </c>
      <c r="B24" s="6" t="n">
        <v>1062</v>
      </c>
      <c r="C24" s="6" t="n">
        <v>1115</v>
      </c>
      <c r="D24" s="6" t="n">
        <v>1207</v>
      </c>
    </row>
    <row r="25">
      <c r="A25" s="3" t="inlineStr">
        <is>
          <t>Cash Flows from Investing Activities:</t>
        </is>
      </c>
    </row>
    <row r="26">
      <c r="A26" s="4" t="inlineStr">
        <is>
          <t>Acquisition of Cooper Tire, net of cash and restricted cash acquired (Note 2)</t>
        </is>
      </c>
      <c r="B26" s="6" t="n">
        <v>-1856</v>
      </c>
      <c r="C26" s="6" t="n">
        <v>0</v>
      </c>
      <c r="D26" s="6" t="n">
        <v>0</v>
      </c>
    </row>
    <row r="27">
      <c r="A27" s="4" t="inlineStr">
        <is>
          <t>Capital Expenditures</t>
        </is>
      </c>
      <c r="B27" s="6" t="n">
        <v>-981</v>
      </c>
      <c r="C27" s="6" t="n">
        <v>-647</v>
      </c>
      <c r="D27" s="6" t="n">
        <v>-770</v>
      </c>
    </row>
    <row r="28">
      <c r="A28" s="4" t="inlineStr">
        <is>
          <t>Asset Dispositions</t>
        </is>
      </c>
      <c r="B28" s="6" t="n">
        <v>14</v>
      </c>
      <c r="C28" s="6" t="n">
        <v>0</v>
      </c>
      <c r="D28" s="6" t="n">
        <v>12</v>
      </c>
    </row>
    <row r="29">
      <c r="A29" s="4" t="inlineStr">
        <is>
          <t>Short Term Securities Acquired</t>
        </is>
      </c>
      <c r="B29" s="6" t="n">
        <v>-118</v>
      </c>
      <c r="C29" s="6" t="n">
        <v>-96</v>
      </c>
      <c r="D29" s="6" t="n">
        <v>-113</v>
      </c>
    </row>
    <row r="30">
      <c r="A30" s="4" t="inlineStr">
        <is>
          <t>Short Term Securities Redeemed</t>
        </is>
      </c>
      <c r="B30" s="6" t="n">
        <v>125</v>
      </c>
      <c r="C30" s="6" t="n">
        <v>96</v>
      </c>
      <c r="D30" s="6" t="n">
        <v>106</v>
      </c>
    </row>
    <row r="31">
      <c r="A31" s="4" t="inlineStr">
        <is>
          <t>Notes Receivable</t>
        </is>
      </c>
      <c r="B31" s="6" t="n">
        <v>16</v>
      </c>
      <c r="C31" s="6" t="n">
        <v>-13</v>
      </c>
      <c r="D31" s="6" t="n">
        <v>-7</v>
      </c>
    </row>
    <row r="32">
      <c r="A32" s="4" t="inlineStr">
        <is>
          <t>Other Transactions</t>
        </is>
      </c>
      <c r="B32" s="6" t="n">
        <v>7</v>
      </c>
      <c r="C32" s="6" t="n">
        <v>-7</v>
      </c>
      <c r="D32" s="6" t="n">
        <v>-28</v>
      </c>
    </row>
    <row r="33">
      <c r="A33" s="4" t="inlineStr">
        <is>
          <t>Total Cash Flows from Investing Activities</t>
        </is>
      </c>
      <c r="B33" s="6" t="n">
        <v>-2793</v>
      </c>
      <c r="C33" s="6" t="n">
        <v>-667</v>
      </c>
      <c r="D33" s="6" t="n">
        <v>-800</v>
      </c>
    </row>
    <row r="34">
      <c r="A34" s="3" t="inlineStr">
        <is>
          <t>Cash Flows from Financing Activities:</t>
        </is>
      </c>
    </row>
    <row r="35">
      <c r="A35" s="4" t="inlineStr">
        <is>
          <t>Short Term Debt and Overdrafts Incurred</t>
        </is>
      </c>
      <c r="B35" s="6" t="n">
        <v>1095</v>
      </c>
      <c r="C35" s="6" t="n">
        <v>1651</v>
      </c>
      <c r="D35" s="6" t="n">
        <v>1880</v>
      </c>
    </row>
    <row r="36">
      <c r="A36" s="4" t="inlineStr">
        <is>
          <t>Short Term Debt and Overdrafts Paid</t>
        </is>
      </c>
      <c r="B36" s="6" t="n">
        <v>-1047</v>
      </c>
      <c r="C36" s="6" t="n">
        <v>-1593</v>
      </c>
      <c r="D36" s="6" t="n">
        <v>-1933</v>
      </c>
    </row>
    <row r="37">
      <c r="A37" s="4" t="inlineStr">
        <is>
          <t>Long Term Debt Incurred</t>
        </is>
      </c>
      <c r="B37" s="6" t="n">
        <v>9862</v>
      </c>
      <c r="C37" s="6" t="n">
        <v>6251</v>
      </c>
      <c r="D37" s="6" t="n">
        <v>5942</v>
      </c>
    </row>
    <row r="38">
      <c r="A38" s="4" t="inlineStr">
        <is>
          <t>Long Term Debt Paid</t>
        </is>
      </c>
      <c r="B38" s="6" t="n">
        <v>-8504</v>
      </c>
      <c r="C38" s="6" t="n">
        <v>-6059</v>
      </c>
      <c r="D38" s="6" t="n">
        <v>-6008</v>
      </c>
    </row>
    <row r="39">
      <c r="A39" s="4" t="inlineStr">
        <is>
          <t>Common Stock Issued</t>
        </is>
      </c>
      <c r="B39" s="6" t="n">
        <v>9</v>
      </c>
      <c r="C39" s="6" t="n">
        <v>0</v>
      </c>
      <c r="D39" s="6" t="n">
        <v>1</v>
      </c>
    </row>
    <row r="40">
      <c r="A40" s="4" t="inlineStr">
        <is>
          <t>Common Stock Dividends Paid (Note 21)</t>
        </is>
      </c>
      <c r="B40" s="6" t="n">
        <v>0</v>
      </c>
      <c r="C40" s="6" t="n">
        <v>-37</v>
      </c>
      <c r="D40" s="6" t="n">
        <v>-148</v>
      </c>
    </row>
    <row r="41">
      <c r="A41" s="4" t="inlineStr">
        <is>
          <t>Transactions with Minority Interests in Subsidiaries</t>
        </is>
      </c>
      <c r="B41" s="6" t="n">
        <v>-13</v>
      </c>
      <c r="C41" s="6" t="n">
        <v>-10</v>
      </c>
      <c r="D41" s="6" t="n">
        <v>-26</v>
      </c>
    </row>
    <row r="42">
      <c r="A42" s="4" t="inlineStr">
        <is>
          <t>Debt Related Costs and Other Transactions</t>
        </is>
      </c>
      <c r="B42" s="6" t="n">
        <v>-93</v>
      </c>
      <c r="C42" s="6" t="n">
        <v>0</v>
      </c>
      <c r="D42" s="6" t="n">
        <v>-15</v>
      </c>
    </row>
    <row r="43">
      <c r="A43" s="4" t="inlineStr">
        <is>
          <t>Total Cash Flows from Financing Activities</t>
        </is>
      </c>
      <c r="B43" s="6" t="n">
        <v>1309</v>
      </c>
      <c r="C43" s="6" t="n">
        <v>203</v>
      </c>
      <c r="D43" s="6" t="n">
        <v>-307</v>
      </c>
    </row>
    <row r="44">
      <c r="A44" s="4" t="inlineStr">
        <is>
          <t>Effect of Exchange Rate Changes on Cash, Cash Equivalents and Restricted Cash</t>
        </is>
      </c>
      <c r="B44" s="6" t="n">
        <v>-38</v>
      </c>
      <c r="C44" s="6" t="n">
        <v>-1</v>
      </c>
      <c r="D44" s="6" t="n">
        <v>1</v>
      </c>
    </row>
    <row r="45">
      <c r="A45" s="4" t="inlineStr">
        <is>
          <t>Net Change in Cash, Cash Equivalents and Restricted Cash</t>
        </is>
      </c>
      <c r="B45" s="6" t="n">
        <v>-460</v>
      </c>
      <c r="C45" s="6" t="n">
        <v>650</v>
      </c>
      <c r="D45" s="6" t="n">
        <v>101</v>
      </c>
    </row>
    <row r="46">
      <c r="A46" s="4" t="inlineStr">
        <is>
          <t>Cash, Cash Equivalents and Restricted Cash at Beginning of the Period</t>
        </is>
      </c>
      <c r="B46" s="6" t="n">
        <v>1624</v>
      </c>
      <c r="C46" s="6" t="n">
        <v>974</v>
      </c>
      <c r="D46" s="6" t="n">
        <v>873</v>
      </c>
    </row>
    <row r="47">
      <c r="A47" s="4" t="inlineStr">
        <is>
          <t>Cash, Cash Equivalents and Restricted Cash at End of the Period</t>
        </is>
      </c>
      <c r="B47" s="6" t="n">
        <v>1164</v>
      </c>
      <c r="C47" s="6" t="n">
        <v>1624</v>
      </c>
      <c r="D47" s="6" t="n">
        <v>974</v>
      </c>
    </row>
    <row r="48">
      <c r="A48" s="4" t="inlineStr">
        <is>
          <t>Cooper Tire [Member]</t>
        </is>
      </c>
    </row>
    <row r="49">
      <c r="A49" s="3" t="inlineStr">
        <is>
          <t>Adjustments to Reconcile Net Income (Loss) to Cash Flows from Operating Activities:</t>
        </is>
      </c>
    </row>
    <row r="50">
      <c r="A50" s="4" t="inlineStr">
        <is>
          <t>Amortization of Inventory Fair Value Adjustment Related to the Cooper Tire Acquisition (Note 2)</t>
        </is>
      </c>
      <c r="B50" s="6" t="n">
        <v>110</v>
      </c>
      <c r="C50" s="6" t="n">
        <v>0</v>
      </c>
      <c r="D50" s="6" t="n">
        <v>0</v>
      </c>
    </row>
    <row r="51">
      <c r="A51" s="4" t="inlineStr">
        <is>
          <t>Transaction and Other Costs Related to the Cooper Tire Acquisition (Note 2)</t>
        </is>
      </c>
      <c r="B51" s="6" t="n">
        <v>56</v>
      </c>
      <c r="C51" s="6" t="n">
        <v>0</v>
      </c>
      <c r="D51" s="6" t="n">
        <v>0</v>
      </c>
    </row>
    <row r="52">
      <c r="A52" s="4" t="inlineStr">
        <is>
          <t>Cash Payments for Transaction and Other Costs Related to the Cooper Tire Acquisition</t>
        </is>
      </c>
      <c r="B52" s="7" t="n">
        <v>-42</v>
      </c>
      <c r="C52" s="7" t="n">
        <v>0</v>
      </c>
      <c r="D52"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Dec. 31, 2021</t>
        </is>
      </c>
      <c r="C1" s="2" t="inlineStr">
        <is>
          <t>Dec. 31, 2020</t>
        </is>
      </c>
    </row>
    <row r="2">
      <c r="A2" s="3" t="inlineStr">
        <is>
          <t>Receivables [Abstract]</t>
        </is>
      </c>
    </row>
    <row r="3">
      <c r="A3" s="4" t="inlineStr">
        <is>
          <t>Accounts receivable</t>
        </is>
      </c>
      <c r="B3" s="7" t="n">
        <v>2510</v>
      </c>
      <c r="C3" s="7" t="n">
        <v>1841</v>
      </c>
    </row>
    <row r="4">
      <c r="A4" s="4" t="inlineStr">
        <is>
          <t>Allowance for doubtful accounts</t>
        </is>
      </c>
      <c r="B4" s="6" t="n">
        <v>-123</v>
      </c>
      <c r="C4" s="6" t="n">
        <v>-150</v>
      </c>
    </row>
    <row r="5">
      <c r="A5" s="4" t="inlineStr">
        <is>
          <t>Accounts receivable, net</t>
        </is>
      </c>
      <c r="B5" s="7" t="n">
        <v>2387</v>
      </c>
      <c r="C5" s="7" t="n">
        <v>16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Raw materials</t>
        </is>
      </c>
      <c r="B3" s="7" t="n">
        <v>958</v>
      </c>
      <c r="C3" s="7" t="n">
        <v>517</v>
      </c>
    </row>
    <row r="4">
      <c r="A4" s="4" t="inlineStr">
        <is>
          <t>Work in process</t>
        </is>
      </c>
      <c r="B4" s="6" t="n">
        <v>191</v>
      </c>
      <c r="C4" s="6" t="n">
        <v>143</v>
      </c>
    </row>
    <row r="5">
      <c r="A5" s="4" t="inlineStr">
        <is>
          <t>Finished goods</t>
        </is>
      </c>
      <c r="B5" s="6" t="n">
        <v>2445</v>
      </c>
      <c r="C5" s="6" t="n">
        <v>1493</v>
      </c>
    </row>
    <row r="6">
      <c r="A6" s="4" t="inlineStr">
        <is>
          <t>Total inventory</t>
        </is>
      </c>
      <c r="B6" s="7" t="n">
        <v>3594</v>
      </c>
      <c r="C6" s="7" t="n">
        <v>21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80" customWidth="1" min="2" max="2"/>
    <col width="16" customWidth="1" min="3" max="3"/>
    <col width="13" customWidth="1" min="4" max="4"/>
    <col width="14" customWidth="1" min="5" max="5"/>
  </cols>
  <sheetData>
    <row r="1">
      <c r="A1" s="1" t="inlineStr">
        <is>
          <t>Goodwill and Intangible Assets - Goodwill (Details) - USD ($) $ in Millions</t>
        </is>
      </c>
      <c r="C1" s="2" t="inlineStr">
        <is>
          <t>12 Months Ended</t>
        </is>
      </c>
    </row>
    <row r="2">
      <c r="C2" s="2" t="inlineStr">
        <is>
          <t>Dec. 31, 2021</t>
        </is>
      </c>
      <c r="E2" s="2" t="inlineStr">
        <is>
          <t>Dec. 31, 2020</t>
        </is>
      </c>
    </row>
    <row r="3">
      <c r="A3" s="3" t="inlineStr">
        <is>
          <t>Goodwill [Roll Forward]</t>
        </is>
      </c>
    </row>
    <row r="4">
      <c r="A4" s="4" t="inlineStr">
        <is>
          <t>Beginning balance</t>
        </is>
      </c>
      <c r="C4" s="7" t="n">
        <v>408</v>
      </c>
      <c r="E4" s="7" t="n">
        <v>565</v>
      </c>
    </row>
    <row r="5">
      <c r="A5" s="4" t="inlineStr">
        <is>
          <t>Acquisitions</t>
        </is>
      </c>
      <c r="C5" s="6" t="n">
        <v>618</v>
      </c>
      <c r="E5" s="6" t="n">
        <v>10</v>
      </c>
    </row>
    <row r="6">
      <c r="A6" s="4" t="inlineStr">
        <is>
          <t>Divestitures</t>
        </is>
      </c>
      <c r="C6" s="6" t="n">
        <v>0</v>
      </c>
      <c r="E6" s="6" t="n">
        <v>0</v>
      </c>
    </row>
    <row r="7">
      <c r="A7" s="4" t="inlineStr">
        <is>
          <t>Impairment</t>
        </is>
      </c>
      <c r="C7" s="6" t="n">
        <v>0</v>
      </c>
      <c r="E7" s="6" t="n">
        <v>-182</v>
      </c>
    </row>
    <row r="8">
      <c r="A8" s="4" t="inlineStr">
        <is>
          <t>Translation</t>
        </is>
      </c>
      <c r="C8" s="6" t="n">
        <v>-22</v>
      </c>
      <c r="E8" s="6" t="n">
        <v>15</v>
      </c>
    </row>
    <row r="9">
      <c r="A9" s="4" t="inlineStr">
        <is>
          <t>Ending balance</t>
        </is>
      </c>
      <c r="C9" s="6" t="n">
        <v>1004</v>
      </c>
      <c r="E9" s="6" t="n">
        <v>408</v>
      </c>
    </row>
    <row r="10">
      <c r="A10" s="4" t="inlineStr">
        <is>
          <t>Americas</t>
        </is>
      </c>
    </row>
    <row r="11">
      <c r="A11" s="3" t="inlineStr">
        <is>
          <t>Goodwill [Roll Forward]</t>
        </is>
      </c>
    </row>
    <row r="12">
      <c r="A12" s="4" t="inlineStr">
        <is>
          <t>Beginning balance</t>
        </is>
      </c>
      <c r="C12" s="6" t="n">
        <v>91</v>
      </c>
      <c r="D12" s="4" t="inlineStr">
        <is>
          <t>[1]</t>
        </is>
      </c>
      <c r="E12" s="6" t="n">
        <v>91</v>
      </c>
    </row>
    <row r="13">
      <c r="A13" s="4" t="inlineStr">
        <is>
          <t>Acquisitions</t>
        </is>
      </c>
      <c r="C13" s="6" t="n">
        <v>618</v>
      </c>
      <c r="D13" s="4" t="inlineStr">
        <is>
          <t>[1]</t>
        </is>
      </c>
      <c r="E13" s="6" t="n">
        <v>0</v>
      </c>
    </row>
    <row r="14">
      <c r="A14" s="4" t="inlineStr">
        <is>
          <t>Divestitures</t>
        </is>
      </c>
      <c r="C14" s="6" t="n">
        <v>0</v>
      </c>
      <c r="D14" s="4" t="inlineStr">
        <is>
          <t>[1]</t>
        </is>
      </c>
      <c r="E14" s="6" t="n">
        <v>0</v>
      </c>
    </row>
    <row r="15">
      <c r="A15" s="4" t="inlineStr">
        <is>
          <t>Impairment</t>
        </is>
      </c>
      <c r="C15" s="6" t="n">
        <v>0</v>
      </c>
      <c r="D15" s="4" t="inlineStr">
        <is>
          <t>[1]</t>
        </is>
      </c>
      <c r="E15" s="6" t="n">
        <v>0</v>
      </c>
    </row>
    <row r="16">
      <c r="A16" s="4" t="inlineStr">
        <is>
          <t>Translation</t>
        </is>
      </c>
      <c r="C16" s="6" t="n">
        <v>0</v>
      </c>
      <c r="D16" s="4" t="inlineStr">
        <is>
          <t>[1]</t>
        </is>
      </c>
      <c r="E16" s="6" t="n">
        <v>0</v>
      </c>
    </row>
    <row r="17">
      <c r="A17" s="4" t="inlineStr">
        <is>
          <t>Ending balance</t>
        </is>
      </c>
      <c r="B17" s="4" t="inlineStr">
        <is>
          <t>[1]</t>
        </is>
      </c>
      <c r="C17" s="6" t="n">
        <v>709</v>
      </c>
      <c r="E17" s="6" t="n">
        <v>91</v>
      </c>
    </row>
    <row r="18">
      <c r="A18" s="4" t="inlineStr">
        <is>
          <t>Europe, Middle East &amp; Africa</t>
        </is>
      </c>
    </row>
    <row r="19">
      <c r="A19" s="3" t="inlineStr">
        <is>
          <t>Goodwill [Roll Forward]</t>
        </is>
      </c>
    </row>
    <row r="20">
      <c r="A20" s="4" t="inlineStr">
        <is>
          <t>Beginning balance</t>
        </is>
      </c>
      <c r="C20" s="6" t="n">
        <v>250</v>
      </c>
      <c r="E20" s="6" t="n">
        <v>411</v>
      </c>
    </row>
    <row r="21">
      <c r="A21" s="4" t="inlineStr">
        <is>
          <t>Acquisitions</t>
        </is>
      </c>
      <c r="C21" s="6" t="n">
        <v>0</v>
      </c>
      <c r="E21" s="6" t="n">
        <v>10</v>
      </c>
    </row>
    <row r="22">
      <c r="A22" s="4" t="inlineStr">
        <is>
          <t>Divestitures</t>
        </is>
      </c>
      <c r="C22" s="6" t="n">
        <v>0</v>
      </c>
      <c r="E22" s="6" t="n">
        <v>0</v>
      </c>
    </row>
    <row r="23">
      <c r="A23" s="4" t="inlineStr">
        <is>
          <t>Impairment</t>
        </is>
      </c>
      <c r="C23" s="6" t="n">
        <v>0</v>
      </c>
      <c r="E23" s="6" t="n">
        <v>-182</v>
      </c>
    </row>
    <row r="24">
      <c r="A24" s="4" t="inlineStr">
        <is>
          <t>Translation</t>
        </is>
      </c>
      <c r="C24" s="6" t="n">
        <v>-19</v>
      </c>
      <c r="E24" s="6" t="n">
        <v>11</v>
      </c>
    </row>
    <row r="25">
      <c r="A25" s="4" t="inlineStr">
        <is>
          <t>Ending balance</t>
        </is>
      </c>
      <c r="C25" s="6" t="n">
        <v>231</v>
      </c>
      <c r="E25" s="6" t="n">
        <v>250</v>
      </c>
    </row>
    <row r="26">
      <c r="A26" s="4" t="inlineStr">
        <is>
          <t>Asia Pacific</t>
        </is>
      </c>
    </row>
    <row r="27">
      <c r="A27" s="3" t="inlineStr">
        <is>
          <t>Goodwill [Roll Forward]</t>
        </is>
      </c>
    </row>
    <row r="28">
      <c r="A28" s="4" t="inlineStr">
        <is>
          <t>Beginning balance</t>
        </is>
      </c>
      <c r="C28" s="6" t="n">
        <v>67</v>
      </c>
      <c r="E28" s="6" t="n">
        <v>63</v>
      </c>
    </row>
    <row r="29">
      <c r="A29" s="4" t="inlineStr">
        <is>
          <t>Acquisitions</t>
        </is>
      </c>
      <c r="C29" s="6" t="n">
        <v>0</v>
      </c>
      <c r="E29" s="6" t="n">
        <v>0</v>
      </c>
    </row>
    <row r="30">
      <c r="A30" s="4" t="inlineStr">
        <is>
          <t>Divestitures</t>
        </is>
      </c>
      <c r="C30" s="6" t="n">
        <v>0</v>
      </c>
      <c r="E30" s="6" t="n">
        <v>0</v>
      </c>
    </row>
    <row r="31">
      <c r="A31" s="4" t="inlineStr">
        <is>
          <t>Impairment</t>
        </is>
      </c>
      <c r="C31" s="6" t="n">
        <v>0</v>
      </c>
      <c r="E31" s="6" t="n">
        <v>0</v>
      </c>
    </row>
    <row r="32">
      <c r="A32" s="4" t="inlineStr">
        <is>
          <t>Translation</t>
        </is>
      </c>
      <c r="C32" s="6" t="n">
        <v>-3</v>
      </c>
      <c r="E32" s="6" t="n">
        <v>4</v>
      </c>
    </row>
    <row r="33">
      <c r="A33" s="4" t="inlineStr">
        <is>
          <t>Ending balance</t>
        </is>
      </c>
      <c r="C33" s="7" t="n">
        <v>64</v>
      </c>
      <c r="E33" s="7" t="n">
        <v>67</v>
      </c>
    </row>
    <row r="34"/>
    <row r="35">
      <c r="A35" s="4" t="inlineStr">
        <is>
          <t>[1]</t>
        </is>
      </c>
      <c r="B35" s="4" t="inlineStr">
        <is>
          <t>The increase during 2021 was due to the acquisition of Cooper Tire. For further information, refer to Note to the Consolidated Financial Statements No. 2, Cooper Tire Acquisition.</t>
        </is>
      </c>
    </row>
  </sheetData>
  <mergeCells count="5">
    <mergeCell ref="A1:B2"/>
    <mergeCell ref="C1:E1"/>
    <mergeCell ref="C2:D2"/>
    <mergeCell ref="A34:D34"/>
    <mergeCell ref="B35:D3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9" customWidth="1" min="2" max="2"/>
    <col width="14" customWidth="1" min="3" max="3"/>
    <col width="13" customWidth="1" min="4" max="4"/>
    <col width="14" customWidth="1" min="5" max="5"/>
  </cols>
  <sheetData>
    <row r="1">
      <c r="A1" s="1" t="inlineStr">
        <is>
          <t>Goodwill and Intangible Assets - Intangible Assets (Details) - USD ($) $ in Millions</t>
        </is>
      </c>
      <c r="C1" s="2" t="inlineStr">
        <is>
          <t>Dec. 31, 2021</t>
        </is>
      </c>
      <c r="E1" s="2" t="inlineStr">
        <is>
          <t>Dec. 31, 2020</t>
        </is>
      </c>
    </row>
    <row r="2">
      <c r="A2" s="3" t="inlineStr">
        <is>
          <t>Finite-Lived Intangible Assets [Line Items]</t>
        </is>
      </c>
    </row>
    <row r="3">
      <c r="A3" s="4" t="inlineStr">
        <is>
          <t>Intangible assets with indefinite lives, gross</t>
        </is>
      </c>
      <c r="B3" s="4" t="inlineStr">
        <is>
          <t>[1]</t>
        </is>
      </c>
      <c r="C3" s="7" t="n">
        <v>684</v>
      </c>
      <c r="E3" s="7" t="n">
        <v>125</v>
      </c>
    </row>
    <row r="4">
      <c r="A4" s="4" t="inlineStr">
        <is>
          <t>Intangible assets with indefinite lives, accumulated amortization</t>
        </is>
      </c>
      <c r="B4" s="4" t="inlineStr">
        <is>
          <t>[1]</t>
        </is>
      </c>
      <c r="C4" s="6" t="n">
        <v>-6</v>
      </c>
      <c r="E4" s="6" t="n">
        <v>-6</v>
      </c>
    </row>
    <row r="5">
      <c r="A5" s="4" t="inlineStr">
        <is>
          <t>Intangible assets with indefinite lives, net</t>
        </is>
      </c>
      <c r="C5" s="6" t="n">
        <v>678</v>
      </c>
      <c r="E5" s="6" t="n">
        <v>119</v>
      </c>
    </row>
    <row r="6">
      <c r="A6" s="4" t="inlineStr">
        <is>
          <t>Intangible assets, gross</t>
        </is>
      </c>
      <c r="B6" s="4" t="inlineStr">
        <is>
          <t>[1]</t>
        </is>
      </c>
      <c r="C6" s="6" t="n">
        <v>1098</v>
      </c>
      <c r="E6" s="6" t="n">
        <v>173</v>
      </c>
    </row>
    <row r="7">
      <c r="A7" s="4" t="inlineStr">
        <is>
          <t>Intangible assets, accumulated amortization</t>
        </is>
      </c>
      <c r="B7" s="4" t="inlineStr">
        <is>
          <t>[1]</t>
        </is>
      </c>
      <c r="C7" s="6" t="n">
        <v>-59</v>
      </c>
      <c r="E7" s="6" t="n">
        <v>-38</v>
      </c>
    </row>
    <row r="8">
      <c r="A8" s="4" t="inlineStr">
        <is>
          <t>Intangible assets, net</t>
        </is>
      </c>
      <c r="C8" s="6" t="n">
        <v>1039</v>
      </c>
      <c r="E8" s="6" t="n">
        <v>135</v>
      </c>
    </row>
    <row r="9">
      <c r="A9" s="4" t="inlineStr">
        <is>
          <t>Customer Relationships</t>
        </is>
      </c>
    </row>
    <row r="10">
      <c r="A10" s="3" t="inlineStr">
        <is>
          <t>Finite-Lived Intangible Assets [Line Items]</t>
        </is>
      </c>
    </row>
    <row r="11">
      <c r="A11" s="4" t="inlineStr">
        <is>
          <t>Finite-lived intangible assets, gross</t>
        </is>
      </c>
      <c r="B11" s="4" t="inlineStr">
        <is>
          <t>[1]</t>
        </is>
      </c>
      <c r="C11" s="6" t="n">
        <v>350</v>
      </c>
      <c r="E11" s="6" t="n">
        <v>0</v>
      </c>
    </row>
    <row r="12">
      <c r="A12" s="4" t="inlineStr">
        <is>
          <t>Finite-lived intangible assets, accumulated amortization</t>
        </is>
      </c>
      <c r="B12" s="4" t="inlineStr">
        <is>
          <t>[1]</t>
        </is>
      </c>
      <c r="C12" s="6" t="n">
        <v>-18</v>
      </c>
      <c r="E12" s="6" t="n">
        <v>0</v>
      </c>
    </row>
    <row r="13">
      <c r="A13" s="4" t="inlineStr">
        <is>
          <t>Finite-lived intangible assets, net</t>
        </is>
      </c>
      <c r="C13" s="6" t="n">
        <v>332</v>
      </c>
      <c r="D13" s="4" t="inlineStr">
        <is>
          <t>[1]</t>
        </is>
      </c>
      <c r="E13" s="6" t="n">
        <v>0</v>
      </c>
    </row>
    <row r="14">
      <c r="A14" s="4" t="inlineStr">
        <is>
          <t>Trademarks and Patents</t>
        </is>
      </c>
    </row>
    <row r="15">
      <c r="A15" s="3" t="inlineStr">
        <is>
          <t>Finite-Lived Intangible Assets [Line Items]</t>
        </is>
      </c>
    </row>
    <row r="16">
      <c r="A16" s="4" t="inlineStr">
        <is>
          <t>Finite-lived intangible assets, gross</t>
        </is>
      </c>
      <c r="B16" s="4" t="inlineStr">
        <is>
          <t>[1]</t>
        </is>
      </c>
      <c r="C16" s="6" t="n">
        <v>32</v>
      </c>
      <c r="E16" s="6" t="n">
        <v>23</v>
      </c>
    </row>
    <row r="17">
      <c r="A17" s="4" t="inlineStr">
        <is>
          <t>Finite-lived intangible assets, accumulated amortization</t>
        </is>
      </c>
      <c r="B17" s="4" t="inlineStr">
        <is>
          <t>[1]</t>
        </is>
      </c>
      <c r="C17" s="6" t="n">
        <v>-18</v>
      </c>
      <c r="E17" s="6" t="n">
        <v>-19</v>
      </c>
    </row>
    <row r="18">
      <c r="A18" s="4" t="inlineStr">
        <is>
          <t>Finite-lived intangible assets, net</t>
        </is>
      </c>
      <c r="C18" s="6" t="n">
        <v>14</v>
      </c>
      <c r="E18" s="6" t="n">
        <v>4</v>
      </c>
    </row>
    <row r="19">
      <c r="A19" s="4" t="inlineStr">
        <is>
          <t>Other Intangible Assets</t>
        </is>
      </c>
    </row>
    <row r="20">
      <c r="A20" s="3" t="inlineStr">
        <is>
          <t>Finite-Lived Intangible Assets [Line Items]</t>
        </is>
      </c>
    </row>
    <row r="21">
      <c r="A21" s="4" t="inlineStr">
        <is>
          <t>Finite-lived intangible assets, gross</t>
        </is>
      </c>
      <c r="B21" s="4" t="inlineStr">
        <is>
          <t>[1]</t>
        </is>
      </c>
      <c r="C21" s="6" t="n">
        <v>32</v>
      </c>
      <c r="E21" s="6" t="n">
        <v>25</v>
      </c>
    </row>
    <row r="22">
      <c r="A22" s="4" t="inlineStr">
        <is>
          <t>Finite-lived intangible assets, accumulated amortization</t>
        </is>
      </c>
      <c r="B22" s="4" t="inlineStr">
        <is>
          <t>[1]</t>
        </is>
      </c>
      <c r="C22" s="6" t="n">
        <v>-17</v>
      </c>
      <c r="E22" s="6" t="n">
        <v>-13</v>
      </c>
    </row>
    <row r="23">
      <c r="A23" s="4" t="inlineStr">
        <is>
          <t>Finite-lived intangible assets, net</t>
        </is>
      </c>
      <c r="C23" s="7" t="n">
        <v>15</v>
      </c>
      <c r="E23" s="7" t="n">
        <v>12</v>
      </c>
    </row>
    <row r="24"/>
    <row r="25">
      <c r="A25" s="4" t="inlineStr">
        <is>
          <t>[1]</t>
        </is>
      </c>
      <c r="B25" s="4" t="inlineStr">
        <is>
          <t>Includes impact of foreign currency translation.</t>
        </is>
      </c>
    </row>
  </sheetData>
  <mergeCells count="4">
    <mergeCell ref="A1:B1"/>
    <mergeCell ref="C1:D1"/>
    <mergeCell ref="A24:D24"/>
    <mergeCell ref="B25:D2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Amortization of intangible assets</t>
        </is>
      </c>
      <c r="B4" s="7" t="n">
        <v>21</v>
      </c>
      <c r="C4" s="7" t="n">
        <v>2</v>
      </c>
      <c r="D4" s="7" t="n">
        <v>2</v>
      </c>
    </row>
    <row r="5">
      <c r="A5" s="3" t="inlineStr">
        <is>
          <t>Finite-Lived Intangible Assets, Net, Amortization Expense, Fiscal Year Maturity [Abstract]</t>
        </is>
      </c>
    </row>
    <row r="6">
      <c r="A6" s="4" t="inlineStr">
        <is>
          <t>2022</t>
        </is>
      </c>
      <c r="B6" s="6" t="n">
        <v>36</v>
      </c>
    </row>
    <row r="7">
      <c r="A7" s="4" t="inlineStr">
        <is>
          <t>2023</t>
        </is>
      </c>
      <c r="B7" s="6" t="n">
        <v>32</v>
      </c>
    </row>
    <row r="8">
      <c r="A8" s="4" t="inlineStr">
        <is>
          <t>2024</t>
        </is>
      </c>
      <c r="B8" s="6" t="n">
        <v>32</v>
      </c>
    </row>
    <row r="9">
      <c r="A9" s="4" t="inlineStr">
        <is>
          <t>2025</t>
        </is>
      </c>
      <c r="B9" s="6" t="n">
        <v>32</v>
      </c>
    </row>
    <row r="10">
      <c r="A10" s="4" t="inlineStr">
        <is>
          <t>2026</t>
        </is>
      </c>
      <c r="B10" s="7" t="n">
        <v>32</v>
      </c>
    </row>
    <row r="11">
      <c r="A11" s="4" t="inlineStr">
        <is>
          <t>Weighted average remaining amortization period</t>
        </is>
      </c>
      <c r="B11" s="4" t="inlineStr">
        <is>
          <t>15 years</t>
        </is>
      </c>
    </row>
    <row r="12">
      <c r="A12" s="4" t="inlineStr">
        <is>
          <t>Goodwill, impairment charge</t>
        </is>
      </c>
      <c r="B12" s="7" t="n">
        <v>0</v>
      </c>
      <c r="C12" s="6" t="n">
        <v>182</v>
      </c>
    </row>
    <row r="13">
      <c r="A13" s="4" t="inlineStr">
        <is>
          <t>EMEA</t>
        </is>
      </c>
    </row>
    <row r="14">
      <c r="A14" s="3" t="inlineStr">
        <is>
          <t>Finite-Lived Intangible Assets, Net, Amortization Expense, Fiscal Year Maturity [Abstract]</t>
        </is>
      </c>
    </row>
    <row r="15">
      <c r="A15" s="4" t="inlineStr">
        <is>
          <t>Goodwill, impairment charge</t>
        </is>
      </c>
      <c r="C15" s="7" t="n">
        <v>18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Assets and Investments (Details) - USD ($) $ in Millions</t>
        </is>
      </c>
      <c r="B1" s="2" t="inlineStr">
        <is>
          <t>12 Months Ended</t>
        </is>
      </c>
    </row>
    <row r="2">
      <c r="B2" s="2" t="inlineStr">
        <is>
          <t>Dec. 31, 2021</t>
        </is>
      </c>
      <c r="C2" s="2" t="inlineStr">
        <is>
          <t>Dec. 31, 2020</t>
        </is>
      </c>
      <c r="D2" s="2" t="inlineStr">
        <is>
          <t>Dec. 31, 2019</t>
        </is>
      </c>
    </row>
    <row r="3">
      <c r="A3" s="3" t="inlineStr">
        <is>
          <t>Accounts Notes And Loans Receivable [Line Items]</t>
        </is>
      </c>
    </row>
    <row r="4">
      <c r="A4" s="4" t="inlineStr">
        <is>
          <t>Dividends received from consolidated subsidiaries</t>
        </is>
      </c>
      <c r="B4" s="7" t="n">
        <v>177</v>
      </c>
      <c r="C4" s="7" t="n">
        <v>155</v>
      </c>
      <c r="D4" s="7" t="n">
        <v>43</v>
      </c>
    </row>
    <row r="5">
      <c r="A5" s="4" t="inlineStr">
        <is>
          <t>Dividends received from affiliates accounted for using the equity method</t>
        </is>
      </c>
      <c r="B5" s="6" t="n">
        <v>6</v>
      </c>
      <c r="C5" s="6" t="n">
        <v>5</v>
      </c>
      <c r="D5" s="6" t="n">
        <v>4</v>
      </c>
    </row>
    <row r="6">
      <c r="A6" s="4" t="inlineStr">
        <is>
          <t>Net Income (Loss)</t>
        </is>
      </c>
      <c r="B6" s="7" t="n">
        <v>780</v>
      </c>
      <c r="C6" s="6" t="n">
        <v>-1250</v>
      </c>
      <c r="D6" s="6" t="n">
        <v>-297</v>
      </c>
    </row>
    <row r="7">
      <c r="A7" s="4" t="inlineStr">
        <is>
          <t>Other Assets</t>
        </is>
      </c>
    </row>
    <row r="8">
      <c r="A8" s="3" t="inlineStr">
        <is>
          <t>Accounts Notes And Loans Receivable [Line Items]</t>
        </is>
      </c>
    </row>
    <row r="9">
      <c r="A9" s="4" t="inlineStr">
        <is>
          <t>Trade receivable from a customer refinanced</t>
        </is>
      </c>
      <c r="C9" s="6" t="n">
        <v>30</v>
      </c>
    </row>
    <row r="10">
      <c r="A10" s="4" t="inlineStr">
        <is>
          <t>ACRT Company Limited</t>
        </is>
      </c>
    </row>
    <row r="11">
      <c r="A11" s="3" t="inlineStr">
        <is>
          <t>Accounts Notes And Loans Receivable [Line Items]</t>
        </is>
      </c>
    </row>
    <row r="12">
      <c r="A12" s="4" t="inlineStr">
        <is>
          <t>Equity ownership percentage</t>
        </is>
      </c>
      <c r="B12" s="4" t="inlineStr">
        <is>
          <t>35.00%</t>
        </is>
      </c>
    </row>
    <row r="13">
      <c r="A13" s="4" t="inlineStr">
        <is>
          <t>Net Income (Loss)</t>
        </is>
      </c>
      <c r="B13" s="7" t="n">
        <v>4</v>
      </c>
    </row>
    <row r="14">
      <c r="A14" s="4" t="inlineStr">
        <is>
          <t>Value of joint venture acquired</t>
        </is>
      </c>
      <c r="B14" s="7" t="n">
        <v>58</v>
      </c>
    </row>
    <row r="15">
      <c r="A15" s="4" t="inlineStr">
        <is>
          <t>Equity stake acquired</t>
        </is>
      </c>
      <c r="B15" s="4" t="inlineStr">
        <is>
          <t>35.00%</t>
        </is>
      </c>
    </row>
    <row r="16">
      <c r="A16" s="4" t="inlineStr">
        <is>
          <t>TireHub</t>
        </is>
      </c>
    </row>
    <row r="17">
      <c r="A17" s="3" t="inlineStr">
        <is>
          <t>Accounts Notes And Loans Receivable [Line Items]</t>
        </is>
      </c>
    </row>
    <row r="18">
      <c r="A18" s="4" t="inlineStr">
        <is>
          <t>Equity ownership percentage</t>
        </is>
      </c>
      <c r="B18" s="4" t="inlineStr">
        <is>
          <t>50.00%</t>
        </is>
      </c>
    </row>
    <row r="19">
      <c r="A19" s="4" t="inlineStr">
        <is>
          <t>Net Income (Loss)</t>
        </is>
      </c>
      <c r="B19" s="7" t="n">
        <v>4</v>
      </c>
      <c r="C19" s="6" t="n">
        <v>-36</v>
      </c>
      <c r="D19" s="7" t="n">
        <v>-33</v>
      </c>
    </row>
    <row r="20">
      <c r="A20" s="4" t="inlineStr">
        <is>
          <t>Non-cash impairment charge</t>
        </is>
      </c>
      <c r="C20" s="6" t="n">
        <v>148</v>
      </c>
    </row>
    <row r="21">
      <c r="A21" s="4" t="inlineStr">
        <is>
          <t>TireHub | Other Assets</t>
        </is>
      </c>
    </row>
    <row r="22">
      <c r="A22" s="3" t="inlineStr">
        <is>
          <t>Accounts Notes And Loans Receivable [Line Items]</t>
        </is>
      </c>
    </row>
    <row r="23">
      <c r="A23" s="4" t="inlineStr">
        <is>
          <t>Equity method investments</t>
        </is>
      </c>
      <c r="B23" s="7" t="n">
        <v>72</v>
      </c>
      <c r="C23" s="6" t="n">
        <v>77</v>
      </c>
    </row>
    <row r="24">
      <c r="A24" s="4" t="inlineStr">
        <is>
          <t>Loan receivable, outstanding</t>
        </is>
      </c>
      <c r="C24" s="7" t="n">
        <v>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s>
  <sheetData>
    <row r="1">
      <c r="A1" s="1" t="inlineStr">
        <is>
          <t>Property, Plant and Equipment Property, Plant and Equipment - (Details) - USD ($) $ in Millions</t>
        </is>
      </c>
      <c r="C1" s="2" t="inlineStr">
        <is>
          <t>12 Months Ended</t>
        </is>
      </c>
    </row>
    <row r="2">
      <c r="C2" s="2" t="inlineStr">
        <is>
          <t>Dec. 31, 2021</t>
        </is>
      </c>
      <c r="D2" s="2" t="inlineStr">
        <is>
          <t>Dec. 31, 2020</t>
        </is>
      </c>
    </row>
    <row r="3">
      <c r="A3" s="3" t="inlineStr">
        <is>
          <t>Property, Plant and Equipment [Line Items]</t>
        </is>
      </c>
    </row>
    <row r="4">
      <c r="A4" s="4" t="inlineStr">
        <is>
          <t>Land</t>
        </is>
      </c>
      <c r="C4" s="7" t="n">
        <v>553</v>
      </c>
      <c r="D4" s="7" t="n">
        <v>437</v>
      </c>
    </row>
    <row r="5">
      <c r="A5" s="4" t="inlineStr">
        <is>
          <t>Buildings</t>
        </is>
      </c>
      <c r="C5" s="6" t="n">
        <v>2913</v>
      </c>
      <c r="D5" s="6" t="n">
        <v>2699</v>
      </c>
    </row>
    <row r="6">
      <c r="A6" s="4" t="inlineStr">
        <is>
          <t>Machinery and equipment</t>
        </is>
      </c>
      <c r="C6" s="6" t="n">
        <v>14924</v>
      </c>
      <c r="D6" s="6" t="n">
        <v>13922</v>
      </c>
    </row>
    <row r="7">
      <c r="A7" s="4" t="inlineStr">
        <is>
          <t>Construction in progress</t>
        </is>
      </c>
      <c r="C7" s="6" t="n">
        <v>785</v>
      </c>
      <c r="D7" s="6" t="n">
        <v>737</v>
      </c>
    </row>
    <row r="8">
      <c r="A8" s="4" t="inlineStr">
        <is>
          <t>Property, plant, and equipment and finance lease right-of-use asset, gross</t>
        </is>
      </c>
      <c r="C8" s="6" t="n">
        <v>19175</v>
      </c>
      <c r="D8" s="6" t="n">
        <v>17795</v>
      </c>
    </row>
    <row r="9">
      <c r="A9" s="4" t="inlineStr">
        <is>
          <t>Accumulated depreciation</t>
        </is>
      </c>
      <c r="C9" s="6" t="n">
        <v>-11130</v>
      </c>
      <c r="D9" s="6" t="n">
        <v>-10991</v>
      </c>
    </row>
    <row r="10">
      <c r="A10" s="4" t="inlineStr">
        <is>
          <t>Property plant and equipment, net before spare parts</t>
        </is>
      </c>
      <c r="C10" s="6" t="n">
        <v>8045</v>
      </c>
      <c r="D10" s="6" t="n">
        <v>6804</v>
      </c>
    </row>
    <row r="11">
      <c r="A11" s="4" t="inlineStr">
        <is>
          <t>Spare parts</t>
        </is>
      </c>
      <c r="B11" s="4" t="inlineStr">
        <is>
          <t>[1]</t>
        </is>
      </c>
      <c r="C11" s="6" t="n">
        <v>300</v>
      </c>
      <c r="D11" s="6" t="n">
        <v>269</v>
      </c>
    </row>
    <row r="12">
      <c r="A12" s="4" t="inlineStr">
        <is>
          <t>Property, plant and equipment, net</t>
        </is>
      </c>
      <c r="C12" s="6" t="n">
        <v>8345</v>
      </c>
      <c r="D12" s="6" t="n">
        <v>7073</v>
      </c>
    </row>
    <row r="13">
      <c r="A13" s="4" t="inlineStr">
        <is>
          <t>Owned</t>
        </is>
      </c>
    </row>
    <row r="14">
      <c r="A14" s="3" t="inlineStr">
        <is>
          <t>Property, Plant and Equipment [Line Items]</t>
        </is>
      </c>
    </row>
    <row r="15">
      <c r="A15" s="4" t="inlineStr">
        <is>
          <t>Land</t>
        </is>
      </c>
      <c r="C15" s="6" t="n">
        <v>552</v>
      </c>
      <c r="D15" s="6" t="n">
        <v>436</v>
      </c>
    </row>
    <row r="16">
      <c r="A16" s="4" t="inlineStr">
        <is>
          <t>Buildings</t>
        </is>
      </c>
      <c r="C16" s="6" t="n">
        <v>2681</v>
      </c>
      <c r="D16" s="6" t="n">
        <v>2467</v>
      </c>
    </row>
    <row r="17">
      <c r="A17" s="4" t="inlineStr">
        <is>
          <t>Machinery and equipment</t>
        </is>
      </c>
      <c r="C17" s="6" t="n">
        <v>14893</v>
      </c>
      <c r="D17" s="6" t="n">
        <v>13893</v>
      </c>
    </row>
    <row r="18">
      <c r="A18" s="4" t="inlineStr">
        <is>
          <t>Construction in progress</t>
        </is>
      </c>
      <c r="C18" s="6" t="n">
        <v>785</v>
      </c>
      <c r="D18" s="6" t="n">
        <v>737</v>
      </c>
    </row>
    <row r="19">
      <c r="A19" s="4" t="inlineStr">
        <is>
          <t>Property, plant, and equipment and finance lease right-of-use asset, gross</t>
        </is>
      </c>
      <c r="C19" s="6" t="n">
        <v>18911</v>
      </c>
      <c r="D19" s="6" t="n">
        <v>17533</v>
      </c>
    </row>
    <row r="20">
      <c r="A20" s="4" t="inlineStr">
        <is>
          <t>Accumulated depreciation</t>
        </is>
      </c>
      <c r="C20" s="6" t="n">
        <v>-11066</v>
      </c>
      <c r="D20" s="6" t="n">
        <v>-10931</v>
      </c>
    </row>
    <row r="21">
      <c r="A21" s="4" t="inlineStr">
        <is>
          <t>Property plant and equipment, net before spare parts</t>
        </is>
      </c>
      <c r="C21" s="6" t="n">
        <v>7845</v>
      </c>
      <c r="D21" s="6" t="n">
        <v>6602</v>
      </c>
    </row>
    <row r="22">
      <c r="A22" s="4" t="inlineStr">
        <is>
          <t>Spare parts</t>
        </is>
      </c>
      <c r="B22" s="4" t="inlineStr">
        <is>
          <t>[1]</t>
        </is>
      </c>
      <c r="C22" s="6" t="n">
        <v>300</v>
      </c>
      <c r="D22" s="6" t="n">
        <v>269</v>
      </c>
    </row>
    <row r="23">
      <c r="A23" s="4" t="inlineStr">
        <is>
          <t>Property, plant and equipment, net</t>
        </is>
      </c>
      <c r="C23" s="6" t="n">
        <v>8145</v>
      </c>
      <c r="D23" s="6" t="n">
        <v>6871</v>
      </c>
    </row>
    <row r="24">
      <c r="A24" s="4" t="inlineStr">
        <is>
          <t>Finance Leases</t>
        </is>
      </c>
    </row>
    <row r="25">
      <c r="A25" s="3" t="inlineStr">
        <is>
          <t>Property, Plant and Equipment [Line Items]</t>
        </is>
      </c>
    </row>
    <row r="26">
      <c r="A26" s="4" t="inlineStr">
        <is>
          <t>Land</t>
        </is>
      </c>
      <c r="C26" s="6" t="n">
        <v>1</v>
      </c>
      <c r="D26" s="6" t="n">
        <v>1</v>
      </c>
    </row>
    <row r="27">
      <c r="A27" s="4" t="inlineStr">
        <is>
          <t>Buildings</t>
        </is>
      </c>
      <c r="C27" s="6" t="n">
        <v>232</v>
      </c>
      <c r="D27" s="6" t="n">
        <v>232</v>
      </c>
    </row>
    <row r="28">
      <c r="A28" s="4" t="inlineStr">
        <is>
          <t>Machinery and equipment</t>
        </is>
      </c>
      <c r="C28" s="6" t="n">
        <v>31</v>
      </c>
      <c r="D28" s="6" t="n">
        <v>29</v>
      </c>
    </row>
    <row r="29">
      <c r="A29" s="4" t="inlineStr">
        <is>
          <t>Construction in progress</t>
        </is>
      </c>
      <c r="C29" s="6" t="n">
        <v>0</v>
      </c>
      <c r="D29" s="6" t="n">
        <v>0</v>
      </c>
    </row>
    <row r="30">
      <c r="A30" s="4" t="inlineStr">
        <is>
          <t>Property, plant, and equipment and finance lease right-of-use asset, gross</t>
        </is>
      </c>
      <c r="C30" s="6" t="n">
        <v>264</v>
      </c>
      <c r="D30" s="6" t="n">
        <v>262</v>
      </c>
    </row>
    <row r="31">
      <c r="A31" s="4" t="inlineStr">
        <is>
          <t>Accumulated depreciation</t>
        </is>
      </c>
      <c r="C31" s="6" t="n">
        <v>-64</v>
      </c>
      <c r="D31" s="6" t="n">
        <v>-60</v>
      </c>
    </row>
    <row r="32">
      <c r="A32" s="4" t="inlineStr">
        <is>
          <t>Property plant and equipment, net before spare parts</t>
        </is>
      </c>
      <c r="C32" s="6" t="n">
        <v>200</v>
      </c>
      <c r="D32" s="6" t="n">
        <v>202</v>
      </c>
    </row>
    <row r="33">
      <c r="A33" s="4" t="inlineStr">
        <is>
          <t>Spare parts</t>
        </is>
      </c>
      <c r="B33" s="4" t="inlineStr">
        <is>
          <t>[1]</t>
        </is>
      </c>
      <c r="C33" s="6" t="n">
        <v>0</v>
      </c>
      <c r="D33" s="6" t="n">
        <v>0</v>
      </c>
    </row>
    <row r="34">
      <c r="A34" s="4" t="inlineStr">
        <is>
          <t>Property, plant and equipment, net</t>
        </is>
      </c>
      <c r="C34" s="7" t="n">
        <v>200</v>
      </c>
      <c r="D34" s="7" t="n">
        <v>202</v>
      </c>
    </row>
    <row r="35">
      <c r="A35" s="4" t="inlineStr">
        <is>
          <t>Building and Building Improvements | Minimum</t>
        </is>
      </c>
    </row>
    <row r="36">
      <c r="A36" s="3" t="inlineStr">
        <is>
          <t>Property, Plant and Equipment [Line Items]</t>
        </is>
      </c>
    </row>
    <row r="37">
      <c r="A37" s="4" t="inlineStr">
        <is>
          <t>Property, plant and equipment, useful life</t>
        </is>
      </c>
      <c r="C37" s="4" t="inlineStr">
        <is>
          <t>3 years</t>
        </is>
      </c>
    </row>
    <row r="38">
      <c r="A38" s="4" t="inlineStr">
        <is>
          <t>Building and Building Improvements | Maximum</t>
        </is>
      </c>
    </row>
    <row r="39">
      <c r="A39" s="3" t="inlineStr">
        <is>
          <t>Property, Plant and Equipment [Line Items]</t>
        </is>
      </c>
    </row>
    <row r="40">
      <c r="A40" s="4" t="inlineStr">
        <is>
          <t>Property, plant and equipment, useful life</t>
        </is>
      </c>
      <c r="C40" s="4" t="inlineStr">
        <is>
          <t>45 years</t>
        </is>
      </c>
    </row>
    <row r="41">
      <c r="A41" s="4" t="inlineStr">
        <is>
          <t>Machinery and Equipment | Minimum</t>
        </is>
      </c>
    </row>
    <row r="42">
      <c r="A42" s="3" t="inlineStr">
        <is>
          <t>Property, Plant and Equipment [Line Items]</t>
        </is>
      </c>
    </row>
    <row r="43">
      <c r="A43" s="4" t="inlineStr">
        <is>
          <t>Property, plant and equipment, useful life</t>
        </is>
      </c>
      <c r="C43" s="4" t="inlineStr">
        <is>
          <t>3 years</t>
        </is>
      </c>
    </row>
    <row r="44">
      <c r="A44" s="4" t="inlineStr">
        <is>
          <t>Machinery and Equipment | Maximum</t>
        </is>
      </c>
    </row>
    <row r="45">
      <c r="A45" s="3" t="inlineStr">
        <is>
          <t>Property, Plant and Equipment [Line Items]</t>
        </is>
      </c>
    </row>
    <row r="46">
      <c r="A46" s="4" t="inlineStr">
        <is>
          <t>Property, plant and equipment, useful life</t>
        </is>
      </c>
      <c r="C46" s="4" t="inlineStr">
        <is>
          <t>40 years</t>
        </is>
      </c>
    </row>
    <row r="47"/>
    <row r="48">
      <c r="A48" s="4" t="inlineStr">
        <is>
          <t>[1]</t>
        </is>
      </c>
      <c r="B48" s="4" t="inlineStr">
        <is>
          <t>Increases during 2021 were driven by the Cooper Tire acquisition.</t>
        </is>
      </c>
    </row>
  </sheetData>
  <mergeCells count="3">
    <mergeCell ref="A1:B2"/>
    <mergeCell ref="A47:C47"/>
    <mergeCell ref="B48:C4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 (Note 15)</t>
        </is>
      </c>
      <c r="B4" s="7" t="n">
        <v>295</v>
      </c>
      <c r="C4" s="7" t="n">
        <v>286</v>
      </c>
      <c r="D4" s="7" t="n">
        <v>292</v>
      </c>
    </row>
    <row r="5">
      <c r="A5" s="3" t="inlineStr">
        <is>
          <t>Finance Lease Expense:</t>
        </is>
      </c>
    </row>
    <row r="6">
      <c r="A6" s="4" t="inlineStr">
        <is>
          <t>Amortization of ROU assets</t>
        </is>
      </c>
      <c r="B6" s="6" t="n">
        <v>9</v>
      </c>
      <c r="C6" s="6" t="n">
        <v>11</v>
      </c>
      <c r="D6" s="6" t="n">
        <v>11</v>
      </c>
    </row>
    <row r="7">
      <c r="A7" s="4" t="inlineStr">
        <is>
          <t>Interest on lease liabilities</t>
        </is>
      </c>
      <c r="B7" s="6" t="n">
        <v>21</v>
      </c>
      <c r="C7" s="6" t="n">
        <v>21</v>
      </c>
      <c r="D7" s="6" t="n">
        <v>21</v>
      </c>
    </row>
    <row r="8">
      <c r="A8" s="4" t="inlineStr">
        <is>
          <t>Short Term Lease Expense</t>
        </is>
      </c>
      <c r="B8" s="6" t="n">
        <v>11</v>
      </c>
      <c r="C8" s="6" t="n">
        <v>6</v>
      </c>
      <c r="D8" s="6" t="n">
        <v>6</v>
      </c>
    </row>
    <row r="9">
      <c r="A9" s="4" t="inlineStr">
        <is>
          <t>Variable Lease Expense</t>
        </is>
      </c>
      <c r="B9" s="6" t="n">
        <v>8</v>
      </c>
      <c r="C9" s="6" t="n">
        <v>3</v>
      </c>
      <c r="D9" s="6" t="n">
        <v>7</v>
      </c>
    </row>
    <row r="10">
      <c r="A10" s="4" t="inlineStr">
        <is>
          <t>Sublease Income</t>
        </is>
      </c>
      <c r="B10" s="6" t="n">
        <v>-11</v>
      </c>
      <c r="C10" s="6" t="n">
        <v>-11</v>
      </c>
      <c r="D10" s="6" t="n">
        <v>-15</v>
      </c>
    </row>
    <row r="11">
      <c r="A11" s="4" t="inlineStr">
        <is>
          <t>Total Lease Expense</t>
        </is>
      </c>
      <c r="B11" s="7" t="n">
        <v>333</v>
      </c>
      <c r="C11" s="7" t="n">
        <v>316</v>
      </c>
      <c r="D11" s="7" t="n">
        <v>3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7" t="n">
        <v>278</v>
      </c>
      <c r="C4" s="7" t="n">
        <v>268</v>
      </c>
      <c r="D4" s="7" t="n">
        <v>267</v>
      </c>
    </row>
    <row r="5">
      <c r="A5" s="4" t="inlineStr">
        <is>
          <t>Operating Cash Flows for Finance Leases</t>
        </is>
      </c>
      <c r="B5" s="6" t="n">
        <v>21</v>
      </c>
      <c r="C5" s="6" t="n">
        <v>21</v>
      </c>
      <c r="D5" s="6" t="n">
        <v>21</v>
      </c>
    </row>
    <row r="6">
      <c r="A6" s="4" t="inlineStr">
        <is>
          <t>Financing Cash Flows for Finance Leases</t>
        </is>
      </c>
      <c r="B6" s="6" t="n">
        <v>6</v>
      </c>
      <c r="C6" s="6" t="n">
        <v>7</v>
      </c>
      <c r="D6" s="6" t="n">
        <v>7</v>
      </c>
    </row>
    <row r="7">
      <c r="A7" s="3" t="inlineStr">
        <is>
          <t>ROU Assets Obtained in Exchange for Lease Obligations</t>
        </is>
      </c>
    </row>
    <row r="8">
      <c r="A8" s="4" t="inlineStr">
        <is>
          <t>Operating Leases</t>
        </is>
      </c>
      <c r="B8" s="6" t="n">
        <v>378</v>
      </c>
      <c r="C8" s="6" t="n">
        <v>202</v>
      </c>
      <c r="D8" s="6" t="n">
        <v>197</v>
      </c>
    </row>
    <row r="9">
      <c r="A9" s="4" t="inlineStr">
        <is>
          <t>Finance Leases</t>
        </is>
      </c>
      <c r="B9" s="7" t="n">
        <v>14</v>
      </c>
      <c r="C9" s="7" t="n">
        <v>3</v>
      </c>
      <c r="D9" s="7" t="n">
        <v>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36" customWidth="1" min="3" max="3"/>
    <col width="36" customWidth="1" min="4" max="4"/>
  </cols>
  <sheetData>
    <row r="1">
      <c r="A1" s="1" t="inlineStr">
        <is>
          <t>Leases - Supplemental Balance Sheet Information (Details) - USD ($) $ in Millions</t>
        </is>
      </c>
      <c r="C1" s="2" t="inlineStr">
        <is>
          <t>Dec. 31, 2021</t>
        </is>
      </c>
      <c r="D1" s="2" t="inlineStr">
        <is>
          <t>Dec. 31, 2020</t>
        </is>
      </c>
    </row>
    <row r="2">
      <c r="A2" s="3" t="inlineStr">
        <is>
          <t>Operating Leases</t>
        </is>
      </c>
    </row>
    <row r="3">
      <c r="A3" s="4" t="inlineStr">
        <is>
          <t>Operating Lease ROU Assets</t>
        </is>
      </c>
      <c r="C3" s="7" t="n">
        <v>981</v>
      </c>
      <c r="D3" s="7" t="n">
        <v>851</v>
      </c>
    </row>
    <row r="4">
      <c r="A4" s="4" t="inlineStr">
        <is>
          <t>Operating Lease Liabilities due Within One Year</t>
        </is>
      </c>
      <c r="C4" s="6" t="n">
        <v>204</v>
      </c>
      <c r="D4" s="6" t="n">
        <v>198</v>
      </c>
    </row>
    <row r="5">
      <c r="A5" s="4" t="inlineStr">
        <is>
          <t>Operating Lease Liabilities</t>
        </is>
      </c>
      <c r="C5" s="6" t="n">
        <v>819</v>
      </c>
      <c r="D5" s="6" t="n">
        <v>684</v>
      </c>
    </row>
    <row r="6">
      <c r="A6" s="4" t="inlineStr">
        <is>
          <t>Total Operating Lease Liabilities</t>
        </is>
      </c>
      <c r="C6" s="6" t="n">
        <v>1023</v>
      </c>
      <c r="D6" s="6" t="n">
        <v>882</v>
      </c>
    </row>
    <row r="7">
      <c r="A7" s="3" t="inlineStr">
        <is>
          <t>Finance Leases</t>
        </is>
      </c>
    </row>
    <row r="8">
      <c r="A8" s="4" t="inlineStr">
        <is>
          <t>Property, Plant and Equipment, at cost</t>
        </is>
      </c>
      <c r="C8" s="6" t="n">
        <v>264</v>
      </c>
      <c r="D8" s="6" t="n">
        <v>262</v>
      </c>
    </row>
    <row r="9">
      <c r="A9" s="4" t="inlineStr">
        <is>
          <t>Accumulated Depreciation</t>
        </is>
      </c>
      <c r="C9" s="6" t="n">
        <v>-64</v>
      </c>
      <c r="D9" s="6" t="n">
        <v>-60</v>
      </c>
    </row>
    <row r="10">
      <c r="A10" s="4" t="inlineStr">
        <is>
          <t>Property, Plant and Equipment, net</t>
        </is>
      </c>
      <c r="C10" s="6" t="n">
        <v>200</v>
      </c>
      <c r="D10" s="6" t="n">
        <v>202</v>
      </c>
    </row>
    <row r="11">
      <c r="A11" s="4" t="inlineStr">
        <is>
          <t>Long Term Debt and Finance Leases due Within One Year</t>
        </is>
      </c>
      <c r="C11" s="6" t="n">
        <v>18</v>
      </c>
      <c r="D11" s="6" t="n">
        <v>18</v>
      </c>
    </row>
    <row r="12">
      <c r="A12" s="4" t="inlineStr">
        <is>
          <t>Long Term Debt and Finance Leases</t>
        </is>
      </c>
      <c r="C12" s="6" t="n">
        <v>237</v>
      </c>
      <c r="D12" s="6" t="n">
        <v>232</v>
      </c>
    </row>
    <row r="13">
      <c r="A13" s="4" t="inlineStr">
        <is>
          <t>Total Finance Lease Liabilities</t>
        </is>
      </c>
      <c r="B13" s="4" t="inlineStr">
        <is>
          <t>[1]</t>
        </is>
      </c>
      <c r="C13" s="7" t="n">
        <v>255</v>
      </c>
      <c r="D13" s="7" t="n">
        <v>250</v>
      </c>
    </row>
    <row r="14">
      <c r="A14" s="4" t="inlineStr">
        <is>
          <t>Finance Lease, Liability, Statement of Financial Position [Extensible Enumeration]</t>
        </is>
      </c>
      <c r="C14" s="4" t="inlineStr">
        <is>
          <t>Long-term Debt and Lease Obligation</t>
        </is>
      </c>
      <c r="D14" s="4" t="inlineStr">
        <is>
          <t>Long-term Debt and Lease Obligation</t>
        </is>
      </c>
    </row>
    <row r="15">
      <c r="A15" s="3" t="inlineStr">
        <is>
          <t>Weighted Average Remaining Lease Term</t>
        </is>
      </c>
    </row>
    <row r="16">
      <c r="A16" s="4" t="inlineStr">
        <is>
          <t>Operating Leases</t>
        </is>
      </c>
      <c r="C16" s="4" t="inlineStr">
        <is>
          <t>7 years 6 months</t>
        </is>
      </c>
      <c r="D16" s="4" t="inlineStr">
        <is>
          <t>7 years 3 months 18 days</t>
        </is>
      </c>
    </row>
    <row r="17">
      <c r="A17" s="4" t="inlineStr">
        <is>
          <t>Finance Leases</t>
        </is>
      </c>
      <c r="C17" s="4" t="inlineStr">
        <is>
          <t>30 years 1 month 6 days</t>
        </is>
      </c>
      <c r="D17" s="4" t="inlineStr">
        <is>
          <t>30 years 10 months 24 days</t>
        </is>
      </c>
    </row>
    <row r="18">
      <c r="A18" s="3" t="inlineStr">
        <is>
          <t>Weighted Average Discount Rate</t>
        </is>
      </c>
    </row>
    <row r="19">
      <c r="A19" s="4" t="inlineStr">
        <is>
          <t>Operating Leases</t>
        </is>
      </c>
      <c r="C19" s="4" t="inlineStr">
        <is>
          <t>6.30%</t>
        </is>
      </c>
      <c r="D19" s="4" t="inlineStr">
        <is>
          <t>6.85%</t>
        </is>
      </c>
    </row>
    <row r="20">
      <c r="A20" s="4" t="inlineStr">
        <is>
          <t>Finance Leases</t>
        </is>
      </c>
      <c r="C20" s="4" t="inlineStr">
        <is>
          <t>8.40%</t>
        </is>
      </c>
      <c r="D20" s="4" t="inlineStr">
        <is>
          <t>8.48%</t>
        </is>
      </c>
    </row>
    <row r="21"/>
    <row r="22">
      <c r="A22" s="4" t="inlineStr">
        <is>
          <t>[1]</t>
        </is>
      </c>
      <c r="B22" s="4" t="inlineStr">
        <is>
          <t>Includes non-cash financing additions o f $ 14 million and $ 3 million d uring the twelve month period ended December 31, 2021 and 2020, respectively.</t>
        </is>
      </c>
    </row>
  </sheetData>
  <mergeCells count="3">
    <mergeCell ref="A1:B1"/>
    <mergeCell ref="A21:C21"/>
    <mergeCell ref="B22:C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0:25:04Z</dcterms:created>
  <dcterms:modified xmlns:dcterms="http://purl.org/dc/terms/" xmlns:xsi="http://www.w3.org/2001/XMLSchema-instance" xsi:type="dcterms:W3CDTF">2022-02-14T20:25:04Z</dcterms:modified>
</cp:coreProperties>
</file>